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han9"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Summary of Significant Accounti" sheetId="12" state="visible" r:id="rId12"/>
    <sheet xmlns:r="http://schemas.openxmlformats.org/officeDocument/2006/relationships" name="Real Estate Investments" sheetId="13" state="visible" r:id="rId13"/>
    <sheet xmlns:r="http://schemas.openxmlformats.org/officeDocument/2006/relationships" name="Dispositions" sheetId="14" state="visible" r:id="rId14"/>
    <sheet xmlns:r="http://schemas.openxmlformats.org/officeDocument/2006/relationships" name="Investments in Real Estate Part" sheetId="15" state="visible" r:id="rId15"/>
    <sheet xmlns:r="http://schemas.openxmlformats.org/officeDocument/2006/relationships" name="Acquired Lease Intangibles" sheetId="16" state="visible" r:id="rId16"/>
    <sheet xmlns:r="http://schemas.openxmlformats.org/officeDocument/2006/relationships" name="Notes Payable and Unsecured Cre"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Equity and Capital" sheetId="20" state="visible" r:id="rId20"/>
    <sheet xmlns:r="http://schemas.openxmlformats.org/officeDocument/2006/relationships" name="Stock-Based Compensation" sheetId="21" state="visible" r:id="rId21"/>
    <sheet xmlns:r="http://schemas.openxmlformats.org/officeDocument/2006/relationships" name="Non-Qualified Deferred Compensa" sheetId="22" state="visible" r:id="rId22"/>
    <sheet xmlns:r="http://schemas.openxmlformats.org/officeDocument/2006/relationships" name="Earnings per Share and Unit" sheetId="23" state="visible" r:id="rId23"/>
    <sheet xmlns:r="http://schemas.openxmlformats.org/officeDocument/2006/relationships" name="Operating Leases" sheetId="24" state="visible" r:id="rId24"/>
    <sheet xmlns:r="http://schemas.openxmlformats.org/officeDocument/2006/relationships" name="Commitments and Contingencies" sheetId="25" state="visible" r:id="rId25"/>
    <sheet xmlns:r="http://schemas.openxmlformats.org/officeDocument/2006/relationships" name="Summary of Quarterly Financial " sheetId="26" state="visible" r:id="rId26"/>
    <sheet xmlns:r="http://schemas.openxmlformats.org/officeDocument/2006/relationships" name="Subsequent Events" sheetId="27" state="visible" r:id="rId27"/>
    <sheet xmlns:r="http://schemas.openxmlformats.org/officeDocument/2006/relationships" name="Schedule III - Consolidated Re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Investments (Tables" sheetId="33" state="visible" r:id="rId33"/>
    <sheet xmlns:r="http://schemas.openxmlformats.org/officeDocument/2006/relationships" name="Dispositions (Tables)" sheetId="34" state="visible" r:id="rId34"/>
    <sheet xmlns:r="http://schemas.openxmlformats.org/officeDocument/2006/relationships" name="Investments in Real Estate Pa35" sheetId="35" state="visible" r:id="rId35"/>
    <sheet xmlns:r="http://schemas.openxmlformats.org/officeDocument/2006/relationships" name="Acquired Lease  Intangibles (Ta" sheetId="36" state="visible" r:id="rId36"/>
    <sheet xmlns:r="http://schemas.openxmlformats.org/officeDocument/2006/relationships" name="Notes Payable and Unsecured C37" sheetId="37" state="visible" r:id="rId37"/>
    <sheet xmlns:r="http://schemas.openxmlformats.org/officeDocument/2006/relationships" name="Derivative Financial Instrume38" sheetId="38" state="visible" r:id="rId38"/>
    <sheet xmlns:r="http://schemas.openxmlformats.org/officeDocument/2006/relationships" name="Fair Value Measurements (Tables" sheetId="39" state="visible" r:id="rId39"/>
    <sheet xmlns:r="http://schemas.openxmlformats.org/officeDocument/2006/relationships" name="Equity and Capital (Tables)" sheetId="40" state="visible" r:id="rId40"/>
    <sheet xmlns:r="http://schemas.openxmlformats.org/officeDocument/2006/relationships" name="Stock-Based Compensation (Table" sheetId="41" state="visible" r:id="rId41"/>
    <sheet xmlns:r="http://schemas.openxmlformats.org/officeDocument/2006/relationships" name="Saving and Retirement Plans Non" sheetId="42" state="visible" r:id="rId42"/>
    <sheet xmlns:r="http://schemas.openxmlformats.org/officeDocument/2006/relationships" name="Earnings per Share and Unit (Ta" sheetId="43" state="visible" r:id="rId43"/>
    <sheet xmlns:r="http://schemas.openxmlformats.org/officeDocument/2006/relationships" name="Operating Leases (Tables)" sheetId="44" state="visible" r:id="rId44"/>
    <sheet xmlns:r="http://schemas.openxmlformats.org/officeDocument/2006/relationships" name="Summary of Quarterly Financia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Real Estate Investments (Detail" sheetId="51" state="visible" r:id="rId51"/>
    <sheet xmlns:r="http://schemas.openxmlformats.org/officeDocument/2006/relationships" name="Real Estate Investments Proform" sheetId="52" state="visible" r:id="rId52"/>
    <sheet xmlns:r="http://schemas.openxmlformats.org/officeDocument/2006/relationships" name="Dispositions (Details)" sheetId="53" state="visible" r:id="rId53"/>
    <sheet xmlns:r="http://schemas.openxmlformats.org/officeDocument/2006/relationships" name="Investments in Real Estate Pa54" sheetId="54" state="visible" r:id="rId54"/>
    <sheet xmlns:r="http://schemas.openxmlformats.org/officeDocument/2006/relationships" name="Investments in Real Estate Pa55" sheetId="55" state="visible" r:id="rId55"/>
    <sheet xmlns:r="http://schemas.openxmlformats.org/officeDocument/2006/relationships" name="Investments in Real Estate Pa56" sheetId="56" state="visible" r:id="rId56"/>
    <sheet xmlns:r="http://schemas.openxmlformats.org/officeDocument/2006/relationships" name="Investments in Real Estate Pa57" sheetId="57" state="visible" r:id="rId57"/>
    <sheet xmlns:r="http://schemas.openxmlformats.org/officeDocument/2006/relationships" name="Investments in Real Estate Pa58" sheetId="58" state="visible" r:id="rId58"/>
    <sheet xmlns:r="http://schemas.openxmlformats.org/officeDocument/2006/relationships" name="Investments in Real Estate Pa59" sheetId="59" state="visible" r:id="rId59"/>
    <sheet xmlns:r="http://schemas.openxmlformats.org/officeDocument/2006/relationships" name="Investments in Real Estate Pa60" sheetId="60" state="visible" r:id="rId60"/>
    <sheet xmlns:r="http://schemas.openxmlformats.org/officeDocument/2006/relationships" name="Acquired Leases Intangibles (De" sheetId="61" state="visible" r:id="rId61"/>
    <sheet xmlns:r="http://schemas.openxmlformats.org/officeDocument/2006/relationships" name="Acquired Leases Intangibles - F" sheetId="62" state="visible" r:id="rId62"/>
    <sheet xmlns:r="http://schemas.openxmlformats.org/officeDocument/2006/relationships" name="Notes Payable and Unsecured C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Fair Value Measurements - Fair " sheetId="67" state="visible" r:id="rId67"/>
    <sheet xmlns:r="http://schemas.openxmlformats.org/officeDocument/2006/relationships" name="Fair Value Measurements - Recur" sheetId="68" state="visible" r:id="rId68"/>
    <sheet xmlns:r="http://schemas.openxmlformats.org/officeDocument/2006/relationships" name="Equity and Capital - Terms and " sheetId="69" state="visible" r:id="rId69"/>
    <sheet xmlns:r="http://schemas.openxmlformats.org/officeDocument/2006/relationships" name="Equity and Capital - Repayment " sheetId="70" state="visible" r:id="rId70"/>
    <sheet xmlns:r="http://schemas.openxmlformats.org/officeDocument/2006/relationships" name="Equity and Capital - Noncontrol" sheetId="71" state="visible" r:id="rId71"/>
    <sheet xmlns:r="http://schemas.openxmlformats.org/officeDocument/2006/relationships" name="Equity and Capital - Accumulate" sheetId="72" state="visible" r:id="rId72"/>
    <sheet xmlns:r="http://schemas.openxmlformats.org/officeDocument/2006/relationships" name="Equity and Capital Equity and C" sheetId="73" state="visible" r:id="rId73"/>
    <sheet xmlns:r="http://schemas.openxmlformats.org/officeDocument/2006/relationships" name="Stock-Based Compensation (Detai" sheetId="74" state="visible" r:id="rId74"/>
    <sheet xmlns:r="http://schemas.openxmlformats.org/officeDocument/2006/relationships" name="Stock-Based Compensation Stock-" sheetId="75" state="visible" r:id="rId75"/>
    <sheet xmlns:r="http://schemas.openxmlformats.org/officeDocument/2006/relationships" name="Saving and Retirement Plans - 4" sheetId="76" state="visible" r:id="rId76"/>
    <sheet xmlns:r="http://schemas.openxmlformats.org/officeDocument/2006/relationships" name="Saving and Retirement Plans - N" sheetId="77" state="visible" r:id="rId77"/>
    <sheet xmlns:r="http://schemas.openxmlformats.org/officeDocument/2006/relationships" name="Earnings per Share and Unit (De" sheetId="78" state="visible" r:id="rId78"/>
    <sheet xmlns:r="http://schemas.openxmlformats.org/officeDocument/2006/relationships" name="Earnings per Share and Unit EPS" sheetId="79" state="visible" r:id="rId79"/>
    <sheet xmlns:r="http://schemas.openxmlformats.org/officeDocument/2006/relationships" name="Operating Leases - Lessor (Deta" sheetId="80" state="visible" r:id="rId80"/>
    <sheet xmlns:r="http://schemas.openxmlformats.org/officeDocument/2006/relationships" name="Operating Leases - Lessee (Deta" sheetId="81" state="visible" r:id="rId81"/>
    <sheet xmlns:r="http://schemas.openxmlformats.org/officeDocument/2006/relationships" name="Commitments and Contingencies (" sheetId="82" state="visible" r:id="rId82"/>
    <sheet xmlns:r="http://schemas.openxmlformats.org/officeDocument/2006/relationships" name="Summary of Quarterly Financia83" sheetId="83" state="visible" r:id="rId83"/>
    <sheet xmlns:r="http://schemas.openxmlformats.org/officeDocument/2006/relationships" name="Subsequent Events (Details)" sheetId="84" state="visible" r:id="rId84"/>
    <sheet xmlns:r="http://schemas.openxmlformats.org/officeDocument/2006/relationships" name="Schedule III - Consolidated R85" sheetId="85" state="visible" r:id="rId85"/>
  </sheets>
  <definedNames/>
  <calcPr calcId="124519" fullCalcOnLoad="1"/>
</workbook>
</file>

<file path=xl/sharedStrings.xml><?xml version="1.0" encoding="utf-8"?>
<sst xmlns="http://schemas.openxmlformats.org/spreadsheetml/2006/main" uniqueCount="1329">
  <si>
    <t>Document and Entity Information - USD ($)</t>
  </si>
  <si>
    <t>12 Months Ended</t>
  </si>
  <si>
    <t>Dec. 31, 2016</t>
  </si>
  <si>
    <t>Feb. 24, 2017</t>
  </si>
  <si>
    <t>Jun. 30, 2016</t>
  </si>
  <si>
    <t>Entity Information [Line Items]</t>
  </si>
  <si>
    <t>Document Type</t>
  </si>
  <si>
    <t>10-K</t>
  </si>
  <si>
    <t>Amendment Flag</t>
  </si>
  <si>
    <t>false</t>
  </si>
  <si>
    <t>Document Period End Date</t>
  </si>
  <si>
    <t>Dec. 31,
		2016</t>
  </si>
  <si>
    <t>Document Fiscal Year Focus</t>
  </si>
  <si>
    <t>Document Fiscal Period Focus</t>
  </si>
  <si>
    <t>FY</t>
  </si>
  <si>
    <t>Entity Registrant Name</t>
  </si>
  <si>
    <t>REGENCY CENTERS CORP</t>
  </si>
  <si>
    <t>Entity Central Index Key</t>
  </si>
  <si>
    <t>Entity well-known seasoned filer</t>
  </si>
  <si>
    <t>Yes</t>
  </si>
  <si>
    <t>Entity voluntary filer</t>
  </si>
  <si>
    <t>No</t>
  </si>
  <si>
    <t>Entity Current Reporting Status</t>
  </si>
  <si>
    <t>Current Fiscal Year End Date</t>
  </si>
  <si>
    <t>--12-31</t>
  </si>
  <si>
    <t>Entity Filer Category</t>
  </si>
  <si>
    <t>Large Accelerated Filer</t>
  </si>
  <si>
    <t>Entity Common Stock Shares Outstanding</t>
  </si>
  <si>
    <t>Public Float</t>
  </si>
  <si>
    <t>Partnership Interest [Member]</t>
  </si>
  <si>
    <t>REGENCY CENTERS LP</t>
  </si>
  <si>
    <t>Accelerated Filer</t>
  </si>
  <si>
    <t>Consolidated Balance Sheets - USD ($) $ in Thousands</t>
  </si>
  <si>
    <t>Dec. 31, 2015</t>
  </si>
  <si>
    <t>Real estate investments at cost (notes 1, 2 and 3):</t>
  </si>
  <si>
    <t>Investments in real estate partnerships (note 4)</t>
  </si>
  <si>
    <t>COMBINED ABOVE-Notes receivable (note 5)</t>
  </si>
  <si>
    <t>Acquired lease intangible assets, less accumulated amortization of $56,695 and $45,639 at December 31, 2016 and 2015, respectively (note 5)</t>
  </si>
  <si>
    <t>Noncontrolling interests (note 9):</t>
  </si>
  <si>
    <t>Total equity</t>
  </si>
  <si>
    <t>Parent Company [Member]</t>
  </si>
  <si>
    <t>Land</t>
  </si>
  <si>
    <t>Buildings and improvements</t>
  </si>
  <si>
    <t>Properties in development</t>
  </si>
  <si>
    <t>Gross real estate investments at cost</t>
  </si>
  <si>
    <t>Less: accumulated depreciation</t>
  </si>
  <si>
    <t>Total Cost Net of Accumulated Depreciation</t>
  </si>
  <si>
    <t>Net real estate investments</t>
  </si>
  <si>
    <t>Cash and cash equivalents</t>
  </si>
  <si>
    <t>Restricted cash</t>
  </si>
  <si>
    <t>Accounts and Notes Receivable, Net</t>
  </si>
  <si>
    <t>Deferred Costs</t>
  </si>
  <si>
    <t>Assets Held-in-trust</t>
  </si>
  <si>
    <t>Other assets</t>
  </si>
  <si>
    <t>Total assets</t>
  </si>
  <si>
    <t>Liabilities:</t>
  </si>
  <si>
    <t>Notes payable (note 6)</t>
  </si>
  <si>
    <t>Unsecured Debt</t>
  </si>
  <si>
    <t>Accounts payable and other liabilities</t>
  </si>
  <si>
    <t>Acquired lease intangible liabilities, less accumulated amortization of $23,538 and $17,555 at December 31, 2016 and 2015, respectively (note 5)</t>
  </si>
  <si>
    <t>Tenants’ security and escrow deposits and prepaid rent</t>
  </si>
  <si>
    <t>Total liabilities</t>
  </si>
  <si>
    <t>Commitments and contingencies (notes 13 and 14)</t>
  </si>
  <si>
    <t>Stockholders’ equity (note 9):</t>
  </si>
  <si>
    <t>Preferred stock, $0.01 par value per share, 30,000,000 shares authorized; 13,000,000 Series 6 and 7 shares issued and outstanding at December 31, 2013 and December 31, 2012, with liquidation preferences of $25 per share</t>
  </si>
  <si>
    <t>Common stock $0.01 par value per share,150,000,000 shares authorized; 104,497,286 and 97,212,638 shares issued at December 31, 2016 and 2015, respectively</t>
  </si>
  <si>
    <t>Treasury Stock, Value</t>
  </si>
  <si>
    <t>Additional paid in capital</t>
  </si>
  <si>
    <t>Accumulated other comprehensive loss</t>
  </si>
  <si>
    <t>Distributions in excess of net income</t>
  </si>
  <si>
    <t>Total stockholders’ equity</t>
  </si>
  <si>
    <t>Noncontrolling Interest in Operating Partnerships</t>
  </si>
  <si>
    <t>Limited partners’ interests in consolidated partnerships</t>
  </si>
  <si>
    <t>Total noncontrolling interests</t>
  </si>
  <si>
    <t>Total liabilities and equity</t>
  </si>
  <si>
    <t>Preferred Units General Partner</t>
  </si>
  <si>
    <t>General partner; 104,497,286 and 97,212,638 units outstanding at December 31, 2016 and 2015, respectively</t>
  </si>
  <si>
    <t>Limited Partners' Capital Account</t>
  </si>
  <si>
    <t>Total partners’ capital</t>
  </si>
  <si>
    <t>Consolidated Balance Sheets (Parenthetical) - USD ($) $ in Thousands</t>
  </si>
  <si>
    <t>Allowance for doubtful accounts receivable</t>
  </si>
  <si>
    <t>Straight-line rent receivable allowance</t>
  </si>
  <si>
    <t>Accumulated amortization of acquired lease intangible assets</t>
  </si>
  <si>
    <t>General partner units, outstanding</t>
  </si>
  <si>
    <t>Limited Partners' Capital Account, Units Outstanding</t>
  </si>
  <si>
    <t>Common Stock, Shares, Issued</t>
  </si>
  <si>
    <t>Deferred costs accumulated amortization</t>
  </si>
  <si>
    <t>Accumulated accretion of acquired lease intangible liabilities</t>
  </si>
  <si>
    <t>Preferred stock, par value per share</t>
  </si>
  <si>
    <t>Preferred stock, shares authorized</t>
  </si>
  <si>
    <t>Preferred units of Series 3-5, units issued</t>
  </si>
  <si>
    <t>Preferred units of Series 3-5, units outstanding</t>
  </si>
  <si>
    <t>Preferred stock, liquidation preferences per share</t>
  </si>
  <si>
    <t>Common stock, par value per share</t>
  </si>
  <si>
    <t>Common stock, shares authorized</t>
  </si>
  <si>
    <t>Exchangeable operating partnership units aggregate redemption value</t>
  </si>
  <si>
    <t>Treasury stock, shares held at cost</t>
  </si>
  <si>
    <t>Consolidated Statements of Operations - USD ($) $ in Thousands</t>
  </si>
  <si>
    <t>Dec. 31, 2014</t>
  </si>
  <si>
    <t>Other expense (income) [Abstract]</t>
  </si>
  <si>
    <t>Provision for impairment</t>
  </si>
  <si>
    <t>Equity in income of investments in real estate partnerships (note 4)</t>
  </si>
  <si>
    <t>Discontinued operations, net (note 3):</t>
  </si>
  <si>
    <t>Gain (Loss) on Sale of Properties, Net of Applicable Income Taxes</t>
  </si>
  <si>
    <t>Net income</t>
  </si>
  <si>
    <t>Revenues:</t>
  </si>
  <si>
    <t>Minimum rent</t>
  </si>
  <si>
    <t>Percentage rent</t>
  </si>
  <si>
    <t>Recoveries from tenants and other income</t>
  </si>
  <si>
    <t>Total revenues</t>
  </si>
  <si>
    <t>Management Fees Revenue</t>
  </si>
  <si>
    <t>Operating expenses:</t>
  </si>
  <si>
    <t>Depreciation and amortization</t>
  </si>
  <si>
    <t>Operating and maintenance</t>
  </si>
  <si>
    <t>General and administrative</t>
  </si>
  <si>
    <t>Real estate taxes</t>
  </si>
  <si>
    <t>Other operating expenses</t>
  </si>
  <si>
    <t>Total operating expenses</t>
  </si>
  <si>
    <t>Interest Expense</t>
  </si>
  <si>
    <t>Early extinguishment of debt</t>
  </si>
  <si>
    <t>Net investment income, including unrealized (gains) losses of ($773), $1,734, and $1,058 in 2016, 2015, and 2014, respectively (notes 11)</t>
  </si>
  <si>
    <t>Business Combination, Step Acquisition, Equity Interest in Acquiree, Remeasurement Gain</t>
  </si>
  <si>
    <t>Gain (Loss) on Derivative Instruments, Net, Pretax</t>
  </si>
  <si>
    <t>Nonoperating Income (Expense)</t>
  </si>
  <si>
    <t>Income from operations before equity in income of investments in real estate partnerships</t>
  </si>
  <si>
    <t>Federal Income Tax Expense (Benefit), Continuing Operations</t>
  </si>
  <si>
    <t>Income (Loss) from Continuing Operations, Including Portion Attributable to Noncontrolling Interest</t>
  </si>
  <si>
    <t>Noncontrolling interests:</t>
  </si>
  <si>
    <t>Noncontrolling Interest in Net Income (Loss) Operating Partnerships, Nonredeemable</t>
  </si>
  <si>
    <t>Noncontrolling Interest in Net Income (Loss) Limited Partnerships, Nonredeemable</t>
  </si>
  <si>
    <t>Income attributable to noncontrolling interests</t>
  </si>
  <si>
    <t>Net income attributable to the Company</t>
  </si>
  <si>
    <t>Preferred stock dividends</t>
  </si>
  <si>
    <t>Net Income (Loss) Available to Common Stockholders, Basic</t>
  </si>
  <si>
    <t>Continuing operations (in dollars per share)</t>
  </si>
  <si>
    <t>Preferred unit distributions</t>
  </si>
  <si>
    <t>Net (loss) income attributable to common unit holders</t>
  </si>
  <si>
    <t>Consolidated Statements of Operations (Parenthetical) - Partnership Interest [Member] - USD ($) $ in Thousands</t>
  </si>
  <si>
    <t>Interest Income</t>
  </si>
  <si>
    <t>Trading Securities, Change in Unrealized Holding Gain (Loss)</t>
  </si>
  <si>
    <t>Consolidated Statements of Comprehensive Income - USD ($) $ in Thousands</t>
  </si>
  <si>
    <t>Other comprehensive (loss) income:</t>
  </si>
  <si>
    <t>Derivative Instruments, Gain (Loss) Recognized in Other Comprehensive Income (Loss), Effective Portion, Net</t>
  </si>
  <si>
    <t>Other comprehensive income (loss)</t>
  </si>
  <si>
    <t>Reclassification adjustment of derivative instruments included in net income</t>
  </si>
  <si>
    <t>Other Comprehensive Income (Loss), Available-for-sale Securities Adjustment, before Tax</t>
  </si>
  <si>
    <t>Other Comprehensive Income (Loss), Reclassification Adjustment from AOCI for Sale of Securities, Net of Tax</t>
  </si>
  <si>
    <t>Comprehensive income</t>
  </si>
  <si>
    <t>Less: comprehensive income (loss) attributable to noncontrolling interests:</t>
  </si>
  <si>
    <t>Net income attributable to noncontrolling interests</t>
  </si>
  <si>
    <t>Comprehensive income attributable to noncontrolling interests</t>
  </si>
  <si>
    <t>Other Comprehensive (Income) Loss, Net of Tax, Portion Attributable to Noncontrolling Interest</t>
  </si>
  <si>
    <t>Comprehensive income attributable to the Company</t>
  </si>
  <si>
    <t>Consolidated Statement of Changes in Equity - USD ($) $ in Thousands</t>
  </si>
  <si>
    <t>Total</t>
  </si>
  <si>
    <t>Preferred StockParent Company [Member]</t>
  </si>
  <si>
    <t>Common StockParent Company [Member]</t>
  </si>
  <si>
    <t>Treasury StockParent Company [Member]</t>
  </si>
  <si>
    <t>Partners Capital Total [Member]</t>
  </si>
  <si>
    <t>Distributions in Excess of Net IncomeParent Company [Member]</t>
  </si>
  <si>
    <t>Total Stockholders' Equity [Member]Parent Company [Member]</t>
  </si>
  <si>
    <t>Noncontrolling Interest Exchangeable Operating Partnership Units [Member]Parent Company [Member]</t>
  </si>
  <si>
    <t>Noncontrolling Interests in Limited Partners Interest in Consolidated Partnerships [Member]Parent Company [Member]</t>
  </si>
  <si>
    <t>Noncontrolling Interest [Member]Parent Company [Member]</t>
  </si>
  <si>
    <t>Additional Paid-in Capital [Member]Parent Company [Member]</t>
  </si>
  <si>
    <t>AOCI Attributable to Parent [Member]</t>
  </si>
  <si>
    <t>AOCI Attributable to Parent [Member]Parent Company [Member]</t>
  </si>
  <si>
    <t>Common StockPreferred StockParent Company [Member]</t>
  </si>
  <si>
    <t>Common StockCommon StockParent Company [Member]</t>
  </si>
  <si>
    <t>Common StockTreasury StockParent Company [Member]</t>
  </si>
  <si>
    <t>Common StockDistributions in Excess of Net IncomeParent Company [Member]</t>
  </si>
  <si>
    <t>Common StockTotal Stockholders' Equity [Member]Parent Company [Member]</t>
  </si>
  <si>
    <t>Common StockNoncontrolling Interest Exchangeable Operating Partnership Units [Member]Parent Company [Member]</t>
  </si>
  <si>
    <t>Common StockNoncontrolling Interests in Limited Partners Interest in Consolidated Partnerships [Member]Parent Company [Member]</t>
  </si>
  <si>
    <t>Common StockNoncontrolling Interest [Member]Parent Company [Member]</t>
  </si>
  <si>
    <t>Common StockAdditional Paid-in Capital [Member]Parent Company [Member]</t>
  </si>
  <si>
    <t>Common StockAOCI Attributable to Parent [Member]Parent Company [Member]</t>
  </si>
  <si>
    <t>Limited Partner [Member]</t>
  </si>
  <si>
    <t>General Partner Preferred and Common Units</t>
  </si>
  <si>
    <t>Noncontrolling Interest [Member]</t>
  </si>
  <si>
    <t>Common stock/unit per share</t>
  </si>
  <si>
    <t>Net proceeds from common stock issuance</t>
  </si>
  <si>
    <t>Beginning balance at Dec. 31, 2013</t>
  </si>
  <si>
    <t>Net Income (Loss) Attributable to Noncontrolling Interest</t>
  </si>
  <si>
    <t>Net Income (Loss) Attributable to Parent</t>
  </si>
  <si>
    <t>Other Comprehensive Income (Loss), Reclassification Adjustment from AOCI on Derivatives, Net of Tax</t>
  </si>
  <si>
    <t>Current period other comprehensive income, net</t>
  </si>
  <si>
    <t>Adjustments to Additional Paid in Capital, Share-based Compensation, Other Long-term Incentive Plans, Requisite Service Period Recognition</t>
  </si>
  <si>
    <t>Restricted stock issued, net of amortization</t>
  </si>
  <si>
    <t>Adjustments Related to Tax Withholding for Share-based Compensation</t>
  </si>
  <si>
    <t>Stock Issued During Period, Value, Dividend Reinvestment Plan</t>
  </si>
  <si>
    <t>Common stock issued for stock offerings, net of issuance costs</t>
  </si>
  <si>
    <t>Common stock issued for partnership units exchanged</t>
  </si>
  <si>
    <t>Partners' Capital Account, Redemptions</t>
  </si>
  <si>
    <t>Contributions from partners</t>
  </si>
  <si>
    <t>Partners' Capital Account, Distributions</t>
  </si>
  <si>
    <t>Distributions To Partners</t>
  </si>
  <si>
    <t>Cash dividends declared:</t>
  </si>
  <si>
    <t>Preferred stock/unit</t>
  </si>
  <si>
    <t>Common stock/unit</t>
  </si>
  <si>
    <t>Ending Balance at Dec. 31, 2014</t>
  </si>
  <si>
    <t>Common unit issued as a result of common stock issued by Parent Company, net of purchases</t>
  </si>
  <si>
    <t>Common units exchanged for common stock of the parent company</t>
  </si>
  <si>
    <t>Ending Balance at Dec. 31, 2015</t>
  </si>
  <si>
    <t>Noncontrolling Interest, Decrease from Deconsolidation</t>
  </si>
  <si>
    <t>Ending Balance at Dec. 31, 2016</t>
  </si>
  <si>
    <t>Consolidated Statement of Changes in Equity (Parenthetical) - $ / shares</t>
  </si>
  <si>
    <t>Consolidated Statement of Changes in Partnership Capital Statement - USD ($) $ in Thousands</t>
  </si>
  <si>
    <t>General Partner [Member]</t>
  </si>
  <si>
    <t>Stockholders' Equity, Including Portion Attributable to Noncontrolling Interest</t>
  </si>
  <si>
    <t>Stock Issued During Period, Value, Restricted Stock Award, Net of Forfeitures</t>
  </si>
  <si>
    <t>Net Income (Loss), Including Portion Attributable to Noncontrolling Interest</t>
  </si>
  <si>
    <t>Other Comprehensive Income (Loss), Net of Tax, Portion Attributable to Noncontrolling Interest</t>
  </si>
  <si>
    <t>Partners' Capital Account, Contributions</t>
  </si>
  <si>
    <t>Dividends, Preferred Stock, Cash</t>
  </si>
  <si>
    <t>Consolidated Statements of Cash Flows - USD ($) $ in Thousands</t>
  </si>
  <si>
    <t>Cash flows from operating activities:</t>
  </si>
  <si>
    <t>Adjustments to reconcile net income to net cash provided by operating activities:</t>
  </si>
  <si>
    <t>Equity in income of investments in real estate partnerships</t>
  </si>
  <si>
    <t>Cash flows from investing activities:</t>
  </si>
  <si>
    <t>Proceeds from sale of real estate investments</t>
  </si>
  <si>
    <t>Cash flows from financing activities:</t>
  </si>
  <si>
    <t>Amortization of deferred loan cost and debt premium</t>
  </si>
  <si>
    <t>Amortization and (accretion) of above and below market lease intangibles, net</t>
  </si>
  <si>
    <t>Stock-based compensation, net of capitalization</t>
  </si>
  <si>
    <t>Gain Loss On Sale Of Properties Including Discontinued Operations</t>
  </si>
  <si>
    <t>Proceeds from Equity Method Investment, Dividends or Distributions</t>
  </si>
  <si>
    <t>(Payments for) Proceeds from Settlement of Derivative Instrument</t>
  </si>
  <si>
    <t>Gain on derivative instruments</t>
  </si>
  <si>
    <t>Deferred compensation expense</t>
  </si>
  <si>
    <t>Net Realized and Unrealized Gain (Loss) on Trading Securities</t>
  </si>
  <si>
    <t>Changes in assets and liabilities:</t>
  </si>
  <si>
    <t>Increase (Decrease) in Restricted Cash for Operating Activities</t>
  </si>
  <si>
    <t>Accounts receivable, net</t>
  </si>
  <si>
    <t>Straight-line rent receivable, net</t>
  </si>
  <si>
    <t>Deferred leasing costs</t>
  </si>
  <si>
    <t>Net cash provided by operating activities</t>
  </si>
  <si>
    <t>Acquisition of operating real estate</t>
  </si>
  <si>
    <t>Payments for (Proceeds from) Deposits on Real Estate Acquisitions</t>
  </si>
  <si>
    <t>Real estate development and capital improvements</t>
  </si>
  <si>
    <t>Payments for (Proceeds from) Loans Receivable</t>
  </si>
  <si>
    <t>Investments in real estate partnerships</t>
  </si>
  <si>
    <t>Proceeds from Equity Method Investment, Dividends or Distributions, Return of Capital</t>
  </si>
  <si>
    <t>Payments for (Proceeds from) Other Investing Activities</t>
  </si>
  <si>
    <t>Acquisition of securities</t>
  </si>
  <si>
    <t>Proceeds from sale of securities</t>
  </si>
  <si>
    <t>Net cash used in investing activities</t>
  </si>
  <si>
    <t>Proceeds from Issuance of Common Stock</t>
  </si>
  <si>
    <t>Proceeds from sale of treasury stock</t>
  </si>
  <si>
    <t>Payments for Repurchase of Common Stock</t>
  </si>
  <si>
    <t>Redemption of preferred stock and partnership units</t>
  </si>
  <si>
    <t>Proceeds from (Payments to) Noncontrolling Interests</t>
  </si>
  <si>
    <t>Payments of Ordinary Dividends, Noncontrolling Interest</t>
  </si>
  <si>
    <t>Dividends paid to common stockholders</t>
  </si>
  <si>
    <t>Dividends paid to preferred stockholders</t>
  </si>
  <si>
    <t>Repayment of fixed rate unsecured notes</t>
  </si>
  <si>
    <t>Proceeds from Issuance of Unsecured Debt</t>
  </si>
  <si>
    <t>Proceeds from unsecured credit facilities</t>
  </si>
  <si>
    <t>Repayment of unsecured credit facilities</t>
  </si>
  <si>
    <t>Proceeds from notes payable</t>
  </si>
  <si>
    <t>Repayment of notes payable</t>
  </si>
  <si>
    <t>Repayments of Secured Debt</t>
  </si>
  <si>
    <t>Payment of loan costs</t>
  </si>
  <si>
    <t>Payments of Debt Extinguishment Costs</t>
  </si>
  <si>
    <t>Net cash provided by (used in) financing activities</t>
  </si>
  <si>
    <t>Net decrease in cash and cash equivalents</t>
  </si>
  <si>
    <t>Cash and cash equivalents at beginning of the period</t>
  </si>
  <si>
    <t>Cash and cash equivalents at end of the period</t>
  </si>
  <si>
    <t>Supplemental disclosure of cash flow information:</t>
  </si>
  <si>
    <t>Cash paid for interest (net of capitalized interest of $000, $6,078, and $3,686 in 2014, 2013, and 2012, respectively)</t>
  </si>
  <si>
    <t>Income Taxes Paid</t>
  </si>
  <si>
    <t>Supplemental disclosure of non-cash transactions:</t>
  </si>
  <si>
    <t>Stock Issued During Period, Value, Conversion of Units</t>
  </si>
  <si>
    <t>Mortgage loans assumed for the acquisition of real estate</t>
  </si>
  <si>
    <t>Unrealized Gain (Loss) on Securities</t>
  </si>
  <si>
    <t>Business Combination, Acquisition of Less than 100 Percent, Noncontrolling Interest, Fair Value</t>
  </si>
  <si>
    <t>Acquisition of previously unconsolidated real estate</t>
  </si>
  <si>
    <t>Change in fair value of derivative instruments</t>
  </si>
  <si>
    <t>Contributions from limited partners in consolidated partnerships, net</t>
  </si>
  <si>
    <t>Common stock issued for dividend reinvestment in trust</t>
  </si>
  <si>
    <t>Stock-based compensation capitalized</t>
  </si>
  <si>
    <t>Contribution of stock awards into trust</t>
  </si>
  <si>
    <t>Distribution of stock held in trust</t>
  </si>
  <si>
    <t>Deconsolidation of consolidated partnership, Real estate, net</t>
  </si>
  <si>
    <t>Deconsolidation of consolidated partnership, Return of capital</t>
  </si>
  <si>
    <t>Deconsolidation of consolidated partnership, Mortgage Notes Payable</t>
  </si>
  <si>
    <t>Deconsolidation of consolidated partnership, Other assets and liabilities</t>
  </si>
  <si>
    <t>Deconsolidation of consolidated partnership, Noncontrolling Interest</t>
  </si>
  <si>
    <t>Deferred income tax expense (benefit) of taxable REIT subsidiary</t>
  </si>
  <si>
    <t>Net proceeds from common units issued as a result of common stock issued by Parent Company</t>
  </si>
  <si>
    <t>Common Stock | Parent Company [Member]</t>
  </si>
  <si>
    <t>Consolidated Statements of Cash Flows (Parenthetical) - USD ($) $ in Thousands</t>
  </si>
  <si>
    <t>Capitalized interest</t>
  </si>
  <si>
    <t>Summary of Significant Accounting Policies</t>
  </si>
  <si>
    <t>Organization, Consolidation and Presentation of Financial Statements [Abstract]</t>
  </si>
  <si>
    <t>Organization and Principles of Consolidation General Regency Centers Corporation (the “Parent Company”) began its operations as a Real Estate Investment Trust (“REIT”) in 1993 and is the general partner of Regency Centers, L.P. (the “Operating Partnership”). The Parent Company engages in the ownership, management, leasing, acquisition, and development of retail shopping centers through the Operating Partnership, and has no other assets or liabilities other than through its investment in the Operating Partnership. The Parent Company guarantees all of the unsecured debt of the Operating Partnership. As of December 31, 2016 , the Parent Company, the Operating Partnership, and their controlled subsidiaries on a consolidated basis (the "Company” or “Regency”) owned 198 retail shopping centers and held partial interests in an additional 109 retail shopping centers through unconsolidated investments in real estate partnerships (also referred to as "joint ventures" or "co-investment partnerships"). Estimates, Risks, and Uncertainties The preparation of the consolidated financial statements in conformity with U.S. Generally Accepted Accounting Principle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accounts receivable, and straight line rent receivable. It is possible that the estimates and assumptions that have been utilized in the preparation of the consolidated financial statements could change significantly if economic conditions were to weaken. Consolidation The accompanying consolidated financial statements include the accounts of the Parent Company, the Operating Partnership, its wholly-owned subsidiaries, and consolidated partnerships in which the Company has a controlling interest. Investments in real estate partnerships not controlled by the Company are accounted for under the equity method. All significant inter-company balances and transactions are eliminated in the consolidated financial statements. The Company consolidates properties that are wholly owned or properties where it owns less than 100%, but which it controls. Control is determined using an evaluation based on accounting standards related to the consolidation of voting interest entities and variable interest entities ("V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The Company's determination of the primary beneficiary considers all relationships between it and the VIE, including management agreements and other contractual arrangements. Ownership of the Parent Company The Parent Company has a single class of common stock outstanding and two series of preferred stock outstanding (“Series 6 and 7 Preferred Stock”). The dividends on the Series 6 and 7 Preferred Stock are cumulative and payable in arrears quarterly. Subsequent to December 31, 2016 , on February 16, 2017, the Parent Company provided notice of its intent and redeemed all outstanding shares of Series 6 Preferred Stock, as discussed further in note 9. Ownership of the Operating Partnership The Operating Partnership's capital includes general and limited common Partnership Units. As of December 31, 2016 , the Parent Company owned approximately 99.9% ,or 104,497,286 , of the 104,651,456 outstanding common Partnership Units of the Operating Partnership, with the remaining limited Partnership Units held by third parties ("Exchangeable operating partnership units" or "EOP units").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ariable interest entity, and the Parent Company is the primary beneficiary, which consolidates it. The Parent Company's only investment is the Operating Partnership. Net income and distributions of the Operating Partnership are allocable to the general and limited common Partnership Units in accordance with their ownership percentages. Real Estate Partnerships Regency has an ownership interest in 120 properties through partnerships, of which 11 are consolidated. These partners include institutional investors, other real estate developers and/or operators, and individual parties who help Regency source transactions for development and investment (the "Partners" or "limited partners"). Regency has a variable interest in these entities through its equity interests. As managing member, Regency maintains the books and records and typically provides leasing and property management to the partnerships. The Partners’ level of involvement varies from protective decisions (debt, bankruptcy, selling primary asset(s) of business) to involvement in approving leases, operating budgets, and capital budgets. • Those partnerships for which the Partners only have protective rights are considered VIEs under ASC 810, Consolidation. Regency is the primary beneficiary of these VIEs as Regency has power over these partnerships and they operate primarily for the benefit of Regency. As such, Regency consolidates these entities and reports the limited partners’ interest as noncontrolling interests. The majority of the operations of the VIEs are funded with cash flows generated by the properties, or in the case of developments, with capital contributions or third party construction loans. Regency does not provide financial support to the VIEs. • Those partnerships for which the Partners are involved in the day to day decisions and do not have any other aspects that would cause them to be considered VIEs, are evaluated for consolidation using the voting interest model. ◦ Those partnerships in which Regency has a controlling financial interest are consolidated and the limited partners’ ownership interest and share of net income is recorded as noncontrolling interest. ◦ Those partnerships in which Regency does not have a controlling financial interest are accounted for using the equity method and its ownership interest is recognized through single-line presentation as Investments in Real Estate Partnerships, in the Consolidated Balance Sheet, and Equity in Income of Investments in Real Estate Partnerships, in the Consolidated Statements of Operations. Cash distributions of earnings from operations from investments in real estate partnerships are presented in cash flows provided by operating activities in the accompanying Consolidated Statements of Cash Flows. Cash distributions from the sale of a property or loan proceeds received from the placement of debt on a property included in investments in real estate partnerships are presented in cash flows provided by investing activities in the accompanying Consolidated Statements of Cash Flows. The net difference in the carrying amount of investments in real estate partnerships and the underlying equity in net assets is either accreted to income and recorded in equity in income of investments in real estate partnerships in the accompanying Consolidated Statements of Operations over the expected useful lives of the properties and other intangible assets, which range in lives from 10 to 40 years, or recognized at liquidation if the joint venture agreement includes a unilateral right to elect to dissolve the real estate partnership and, upon such an election, receive a distribution in-kind. The assets of these partnerships are restricted to the use of the partnerships and cannot be used by general creditors of the Company. And similarly, the obligations of these partnerships can only be settled by the assets of these partnerships. The major classes of assets, liabilities, and non-controlling equity interests held by the Company's VIEs, exclusive of the Operating Partnership as a whole, are as follows: (in thousands) December 31, 2016 December 31, 2015 Assets Real estate assets, net $ 86,440 81,424 Cash and cash equivalents 3,444 790 Liabilities Notes payable 8,175 17,948 Equity Limited partners’ interests in consolidated partnerships 17,565 11,058 Noncontrolling Interests Noncontrolling Interests of the Parent Company The consolidated financial statements of the Parent Company include the following ownership interests held by owners other than the preferred and common stockholders of the Parent Company: (i) the limited Partnership Units in the Operating Partnership held by third parties and (ii) the minority-owned interest held by third parties in consolidated partnerships (“Limited partners' interests in consolidated partnerships”). The Parent Company has included all of these noncontrolling interests in permanent equity, separate from the Parent Company's stockholders' equity, in the accompanying Consolidated Balance Sheets and Consolidated Statements of Equity and Comprehensive Income (Loss). The portion of net income or comprehensive income attributable to these noncontrolling interests is included in net income and comprehensive income in the accompanying Consolidated Statements of Operations and Consolidated Statements of Comprehensive Income (Loss) of the Parent Company. In accordance with the FASB ASC Topic 480, securities that are redeemable for cash or other assets at the option of the holder, not solely within the control of the issuer, are classified as redeemable noncontrolling interests outside of permanent equity in the Consolidated Balance Sheets. The Parent Company has evaluated the conditions as specified under the FASB ASC Topic 480 as it relates to exchangeable operating partnership units outstanding and concluded that it has the right to satisfy the redemption requirements of the units by delivering unregistered common stock. Each outstanding exchangeable operating partnership unit is exchangeable for one share of common stock of the Parent Company, and the unit holder cannot require redemption in cash or other assets. Limited partners' interests in consolidated partnerships are not redeemable by the holders.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agreement,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Loss) of the Operating Partnership. (b) Revenues and Tenant Receivable Leasing Revenue and Receivables The Company leases space to tenants under agreements with varying terms. Leases are accounted for as operating leases with minimum rent recognized on a straight-line basis over the term of the lease regardless of when payments are due. The Company estimates the collectibility of the accounts receivable related to base rents, straight-line rents, expense reimbursements, and other revenue taking into consideration the Company's historical write-off experience, tenant credit-worthiness, current economic trends, and remaining lease terms . The Company recorded the following provisions for doubtful accounts: Year ended December 31, (in thousands) 2016 2015 2014 Gross provision for doubtful accounts $ 1,705 2,364 2,192 Provision for straight line rent reserve $ 2,271 714 107 The following table represents the components of Tenant and other receivables, net in the accompanying Consolidated Balance Sheets: December 31, (in thousands) 2016 2015 Billed tenant receivables $ 15,599 14,521 Accrued CAM, insurance and tax reimbursements 9,221 12,358 Other receivables 12,058 10,708 Straight-line rent receivables 73,384 64,757 Notes receivable 10,481 10,480 Less: allowance for doubtful accounts (5,460 ) (5,295 ) Less: straight-line rent reserves (3,561 ) (1,365 ) Total tenant and other receivables, net $ 111,722 106,164 More than half of all of the lease agreements with anchor tenants contain provisions that provide for additional rents based on tenants' sales volume ("percentage rent"). Percentage rents are recognized when the tenants achieve the specified targets as defined in their lease agreements. Substantially all lease agreements contain provisions for reimbursement of the tenants' share of real estate taxes, insurance and common area maintenance (“CAM”) costs. Recovery of real estate taxes, insurance, and CAM costs are recognized as the respective costs are incurred in accordance with the lease agreements. When the Company is the owner of the leasehold improvements, recognition of straight line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The Notes receivable balance represents a single note from a previous property sale, which has a fixed interest rate of 7.0% , a maturity date of January 2019 , and is secured by real estate held as collateral. Real Estate Sales Profits from sales of real estate are recognized under the full accrual method by the Company when: (i) a sale is consummated; (ii) the buyer's initial and continuing investment is adequate to demonstrate a commitment to pay for the property; (iii) the Company's receivable, if applicable, is not subject to future subordination; (iv) the Company has transferred to the buyer the usual risks and rewards of ownership; and (v) the Company does not have substantial continuing involvement with the property. The Company sells shopping centers to joint ventures in exchange for cash equal to the fair value of the ownership interest of its partners. The Company accounts for those sales as “partial sales” and recognizes gains on those partial sales in the period the properties were sold to the extent of the percentage interest sold, and in the case of certain real estate partnerships, applies a more restrictive method of recognizing gains, as discussed further below. As of December 31, 2016 , five of the Company's joint ventures (“DIK-JV”) give each partner the unilateral right to elect to dissolve the real estate partnership and, upon such an election, receive a distribution in-kind (“DIK”) of the assets of the real estate partnership equal to their respective capital account, which could include properties the Company previously sold to the real estate partnership. Because the contingency associated with the possibility of receiving a particular property back upon liquidation is not satisfied at the property level, but at the aggregate level, no previously deferred gain is recognized by the Company on an individual property sold by the DIK-JV to a third party or received by the Company upon actual dissolution. Instead, the property received upon dissolution is recorded at the carrying value of the Company's investment in the DIK-JV on the date of dissolution. However, the deferred gain is recognized if and when all such properties in the DIK-JV are sold to a third party. Management Services The Company is engaged under agreements with its joint venture partners to provide asset management, property management, leasing, investing, and financing services for such joint ventures' shopping centers. The fees are market-based, generally calculated as a percentage of either revenues earned or the estimated values of the properties managed or the proceeds received, and are recognized as services are rendered, when fees due are determinable, and collectibility is reasonably assured. The Company also receives transaction fees, as contractually agreed upon with a joint venture, which include fees such as acquisition fees, disposition fees, “promotes”, or “earnouts”, which are recognized as services are rendered, when fees due are determinable, and collectibility is reasonably assured. (c) Real Estate Investments Capitalization and Depreciation Maintenance and repairs that do not improve or extend the useful lives of the respective assets are recorded in operating and maintenance expense. 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40 years for buildings and improvements, the shorter of the useful life or the remaining lease term subject to a maximum of 10 years for tenant improvements, and three to seven years for furniture and equipment. Development Costs Land, buildings, and improvements are recorded at cost. All specifically identifiable costs related to development activities are capitalized into properties in development on the accompanying Consolidated Balance Sheets. Properties in development are defined as properties that are in the construction or initial lease-up phase. The capitalized costs include pre-development costs essential to the development of the property, development costs, construction costs, interest costs, real estate taxes, and allocated direct employee costs incurred during the period of development. Interest costs are capitalized into each development project based upon applying the Company's weighted average borrowing rate to that portion of the actual development costs expended. The Company discontinues interest and real estate tax capitalization when the property is no longer being developed or is available for occupancy upon substantial completion of tenant improvements, but in no event would the Company capitalize interest on the project beyond 12 months after substantial completion of the building shell. Pre-development costs represent the costs the Company incurs prior to land acquisition including contract deposits, as well as legal, engineering, and other external professional fees related to evaluating the feasibility of developing a shopping center. As of December 31, 2016 and 2015 , the Company had refundable deposits of approximately $1.2 million and $1.3 million , respectively, included in pre-development costs. If the Company determines that the development of a particular shopping center is no longer probable, any related pre-development costs previously capitalized are immediately expensed. During the years ended December 31, 2016 , 2015 , and 2014 , the Company expensed pre-development costs of approximately $1.5 million , $1.7 million , and $2.3 million , respectively, in other operating expenses in the accompanying Consolidated Statements of Operations. Acquisitions The Company and the real estate partnerships account for business combinations using the acquisition method by recognizing and measuring the identifiable assets acquired, the liabilities assumed, and any noncontrolling interest in the acquiree at their acquisition date fair values. The Company expenses transaction costs associated with business combinations in the period incurred. The Company's methodology includes estimating an “as-if vacant” fair value of the physical property, which includes land, building, and improvements. In addition, the Company determines the estimated fair value of identifiable intangible assets and liabilities, considering the following categories: (i) value of in-place leases, and (ii) above and below-market value of in-place leases. 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amortization expense over the remaining expected term of the respective leases. Above-market and below-market in-place lease values for acquired properties are recorded based on the present value of the difference between (i) the contractual amounts to be paid pursuant to the in-place leases and (ii) management's estimate of fair market lease rates for comparable in-place leases, measured over a period equal to the remaining non-cancelable term of the lease, including below-market renewal options, if applicable. The value of above-market leases is amortized as a reduction of minimum rent over the remaining terms of the respective leases and the value of below-market leases is accreted to minimum rent over the remaining terms of the respective leases, including below-market renewal options, if applicable. The Company does not assign value to customer relationship intangibles if it has pre-existing business relationships with the major retailers at the acquired property since they do not provide incremental value over the Company's existing relationships. Held for Sale The Company classifies land, an operating property, or a property in development as held-for-sale upon satisfaction of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Operating properties held-for-sale are carried at the lower of cost or fair value less costs to sell. Impairment We evaluate whether there are any indicators, including property operating performance and general market conditions, that the value of the real estate properties (including any related amortizable intangible assets or liabilities) may not be recoverable. Through the evaluation, we compare the current carrying value of the asset to the estimated undiscounted cash flows that are directly associated with the use and ultimate disposition of the asset. Our estimated cash flows are based on several key assumptions, including rental rates, costs of tenant improvements, leasing commissions, anticipated hold period, and assumptions regarding the residual value upon disposition, including the exit capitalization rate. These key assumptions are subjective in nature and could differ materially from actual results. Changes in our disposition strategy or changes in the marketplace may alter the hold period of an asset or asset group which may result in an impairment loss and such loss could be material to the Company's financial condition or operating performance. To the extent that the carrying value of the asset exceeds the estimated undiscounted cash flows, an impairment loss is recognized equal to the excess of carrying value over fair value. If such indicators are not identified, management will not assess the recoverability of a property's carrying value. If a property previously classified as held and used is changed to held-for-sale, the Company estimates fair value, less expected costs to sell, which could cause the Company to determine that the property is impaired. The fair value of real estate assets is subjective and is determined through comparable sales information and other market data if available, or through use of an income approach such as the direct capitalization method or the traditional discounted cash flow approach. Such cash flow projections consider factors such as expected future operating income, trends and prospects, as well as the effects of demand, competition and other factors, and therefore is subject to management judgment and changes in those factors could impact the determination of fair value. In estimating the fair value of undeveloped land, the Company generally uses market data and comparable sales information. A loss in value of investments in real estate partnerships under the equity method of accounting, other than a temporary decline, must be recognized in the period in which the loss occurs. If management identifies indicators that the value of the Company's investment in real estate partnerships may be impaired, it evaluates the investment by calculating the fair value of the investment by discounting estimated future cash flows over the expected term of the investment. Tax Basis The net tax basis of the Company's real estate assets exceeds the book basis by approximately $190.3 million and $183.9 million at December 31, 2016 and 2015 , respectively, primarily due to the property impairments recorded for book purposes and the cost basis of the assets acquired and their carryover basis recorded for tax purposes. (d) Cash and Cash Equivalents Any instruments which have an original maturity of 90 days or less when purchased are considered cash equivalents. As of December 31, 2016 and 2015 , $4.6 million and $3.8 million , respectively, of cash was restricted through escrow agreements and certain mortgage loans. (e) Securities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f) Deferred Leasing Costs Deferred leasing costs consist of internal and external commissions associated with leasing the Company's shopping centers, and are presented net of accumulated amortization. Such costs are amortized over the periods through lease expiration or loan maturity, respectively. If the lease is terminated early, the remaining leasing costs are written off. (g) Derivative Financial Instrument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future payment of known and uncertain cash amounts, the amount of which are determined by interest rates. The Company's derivative financial instruments are used to manage differences in the amount, timing, and duration of the Company's known or expected cash payments principally related to the Company's borrowings. All derivative instruments, whether designated in hedging relationships or not, are recorded on the accompanying Consolidated Balance Sheets at their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uses interest rate swaps to mitigate its interest rate risk on a related financial instrument or forecasted transaction, and the Company designates these interest rate swaps as cash flow hedges. Interest rate swaps designated as cash flow hedges involve the receipt of variable-rate amounts from a counterparty in exchange for the Company making fixed-rate payments over the life of the agreements without exchange of the underlying notional amount. The gains or losses resulting from changes in fair value of derivatives that qualify as cash flow hedges are recognized in other comprehensive income (“OCI”) while the ineffective portion of the derivative's change in fair value is recognized in the Statements of Operations as interest expense. Upon the settlement of a hedge, gains and losses remaining in OCI are amortized through earnings over the underlying term of the hedged transaction. The Company formally documents all relationships between hedging instruments and hedged items, as well as its risk management objectives and strategies for undertaking various hedge transactions. The Company assesses, both at inception of the hedge and on an ongoing basis, whether the derivatives that are used in hedging transactions are highly effective in offsetting changes in the cash flows and/or forecasted cash flows of the hedged items. In assess</t>
  </si>
  <si>
    <t>Real Estate Investments</t>
  </si>
  <si>
    <t>Real Estate [Abstract]</t>
  </si>
  <si>
    <t>Real Estate Disclosure [Text Block]</t>
  </si>
  <si>
    <t>2. Real Estate Investments Acquisitions The following tables detail the shopping centers acquired or land acquired for development. (in thousands) Year ended December 31, 2016 Date Purchased Property Name City/State Property Type Purchase Price Debt Assumed, Net of Premiums Intangible Assets Intangible Liabilities 2/22/2016 Garden City Park Garden City Park, NY Operating $ 17,300 — 10,171 2,940 3/4/2016 The Market at Springwoods Village (1) Houston, TX Development 17,994 — — — 5/16/2016 Market Common Clarendon Arlington, VA Operating 280,500 — 15,428 15,662 7/15/2016 Klahanie Shopping Center Sammamish, WA Operating 35,988 — 2,264 539 8/4/2016 The Village at Tustin Legacy Tustin, CA Development 18,800 — — — 10/26/2016 Nocatee Phase III Jacksonville, FL Development 240 — — — 10/30/2016 Brooklyn Station Phase II Jacksonville, FL Development 50 — — — 12/6/2016 The Village at Riverstone Houston, TX Development 16,656 — — — Total property acquisitions $ 387,528 — 27,863 19,141 (1) Regency acquired a 53% controlling interest in the Market at Springwoods Village partnership to develop a shopping center on land contributed by the partner. As a result of consolidation, the Company recorded the partner's non-controlling interest of $8.4 million in Limited partners' interests in consolidated partnerships in the accompanying Consolidated Balance Sheets. (in thousands) Year ended December 31, 2015 Date Purchased Property Name City/State Property Type Purchase Price Debt Assumed, Net of Premiums Intangible Assets Intangible Liabilities 9/1/2015 University Commons Boca Raton, FL Operating $ 80,500 42,799 64,482 14,039 10/9/2015 CityLine Market Ph II Dallas, TX Development 2,157 — — — 12/29/2015 Northgate Ph II Medford, OR Development 4,000 — — — Total property acquisitions $ 86,657 42,799 64,482 14,039 The results of operations from acquisitions are included in the Consolidated Statements of Operations beginning on the acquisition date. The real estate operations acquired, other than Market Common Clarendon, are not considered material to Company, individually or in the aggregate. Results of operations related to the acquisition of Market Common Clarendon resulted in the following impact to Revenues and Net income attributable to common stockholders, as follows: (in thousands) Year ended December 31, 2016 Increase in total revenues $ 11,427 Increase in net income attributable to common stockholders (1) 798 (1) Includes $1.6 million of transaction costs during the year ended December 31, 2016 , which are recorded in Other operating expenses in the accompanying Consolidated Statements of Operations. The following unaudited pro forma financial data includes the incremental revenues, operating expenses, depreciation and amortization, and costs of financing the Market Common Clarendon acquisition as if it had occurred on January 1, 2015: (Pro Forma) Year ended December 31, (in thousands, except per share data) 2016 2015 Total revenues 622,124 589,506 Income from operations (1) 121,921 119,339 Net income attributable to common stockholders (1) 146,111 131,396 Income per common share - basic 1.42 1.37 Income per common share - diluted 1.42 1.36 (1) The pro forma earnings for the year ended December 31, 2016 were adjusted to exclude $1.6 million of acquisition costs, while 2015 pro forma earnings were adjusted to include those costs during the first quarter of 2015. The pro forma financial data is not necessarily indicative of what the actual results of operations would have been assuming the transaction had been completed as set forth above, nor does it purport to represent the results of operations for future periods. The following table details the weighted average amortization and net accretion periods, in years, of the major classes of intangible assets and intangible liabilities arising from the Market Common Clarendon acquisition, at the acquisition date: Weighted Average Amortization Period Assets: (in years) In-place leases 7.4 Liabilities: Acquired lease intangible liabilities 7.9 Pending Merger with Equity One For more information about the shareholder approved but not yet consummated merger, see note 16, Subsequent Events.</t>
  </si>
  <si>
    <t>Dispositions</t>
  </si>
  <si>
    <t>Discontinued Operations and Disposal Groups [Abstract]</t>
  </si>
  <si>
    <t>Discontinued Operations</t>
  </si>
  <si>
    <t>3. Property Dispositions Dispositions The following table provides a summary of consolidated shopping centers and land parcels disposed of: Year ended December 31, (in thousands) 2016 2015 2014 Net proceeds from sale of real estate investments $ 137,479 (1) 108,822 118,787 Gain on sale of real estate, net of tax $ 47,321 35,606 55,077 Provision for impairment of real estate sold $ 1,700 — 1,257 Number of operating properties sold 11 5 11 Number of land out-parcels sold 16 2 6 (1) Includes cash deposits received in the previous year.</t>
  </si>
  <si>
    <t>Investments in Real Estate Partnerships</t>
  </si>
  <si>
    <t>Equity Method Investments and Joint Ventures [Abstract]</t>
  </si>
  <si>
    <t>Investments in Real Estate Partnerships The Company invests in real estate partnerships, which consist of the following: December 31, 2016 (in thousands) Regency's Ownership Number of Properties Total Investment Total Assets of the Partnership Net Income of the Partnership The Company's Share of Net Income of the Partnership GRI - Regency, LLC (GRIR) (1) 40.00% 70 $ 201,240 1,676,134 74,758 29,791 Columbia Regency Retail Partners, LLC (Columbia I) (1) 20.00% 7 9,687 145,192 21,024 4,180 Columbia Regency Partners II, LLC (Columbia II) (1) 20.00% 12 14,750 338,307 16,765 3,240 Cameron Village, LLC (Cameron) 30.00% 1 11,877 99,967 2,326 695 RegCal, LLC (RegCal) (1) 25.00% 7 21,516 141,827 4,358 1,080 US Regency Retail I, LLC (USAA) (1) 20.01% 8 13,176 109,665 5,901 1,180 Other investments in real estate partnerships 50.00% 4 24,453 97,650 35,915 16,352 Total investments in real estate partnerships 109 $ 296,699 2,608,742 161,047 56,518 December 31, 2015 (in thousands) Regency's Ownership Number of Properties Total Investment Total Assets of the Partnership Net Income of the Partnership The Company's Share of Net Income of the Partnership GRI - Regency, LLC (GRIR) (1) 40.00% 73 $ 220,099 1,744,017 45,761 18,148 Columbia Regency Retail Partners, LLC (Columbia I) (1) 20.00% 9 15,255 175,044 (1,396 ) (278 ) Columbia Regency Partners II, LLC (Columbia II) (1) 20.00% 14 8,496 290,064 3,794 755 Cameron Village, LLC (Cameron) 30.00% 1 11,857 100,124 2,195 643 RegCal, LLC (RegCal) (1) 25.00% 7 17,967 145,213 2,316 576 US Regency Retail I, LLC (USAA) (1) 20.01% 8 161 112,225 4,011 807 Other investments in real estate partnerships 50.00% 6 32,371 108,698 4,067 1,857 Total investments in real estate partnerships 118 $ 306,206 2,675,385 60,748 22,508 (1) These partnership agreements have a unilateral right for election to dissolve the partnership and receive a DIK upon liquidation; therefore, the Company has applied the Restricted Gain Method to determine the amount of gain recognized on property sales to these partnerships. During 2016 and 2015 , the Company did not sell any properties to these real estate partnerships, and accordingly, the Restricted Gain Method was not applied. The summarized balance sheet information for the investments in real estate partnerships, on a combined basis, is as follows: December 31, (in thousands) 2016 2015 Investments in real estate, net $ 2,439,110 2,497,770 Acquired lease intangible assets, net 42,974 43,469 Other assets 126,658 134,146 Total assets $ 2,608,742 2,675,385 Notes payable $ 1,309,931 1,401,977 Acquired lease intangible liabilities, net 29,678 23,826 Other liabilities 64,979 66,061 Capital - Regency 405,722 414,681 Capital - Third parties 798,432 768,840 Total liabilities and capital $ 2,608,742 2,675,385 The following table reconciles the Company's capital recorded by the unconsolidated partnerships to the Company's investments in real estate partnerships reported in the accompanying consolidated balance sheet: December 31, (in thousands) 2016 2015 Capital - Regency $ 405,722 414,681 less: Impairment of investment in real estate partnerships (1,300 ) (1,300 ) less: Ownership percentage or Restricted Gain Method deferral (29,520 ) (28,972 ) less: Net book equity in excess of purchase price (78,203 ) (78,203 ) Investments in real estate partnerships $ 296,699 306,206 The revenues and expenses for the investments in real estate partnerships, on a combined basis, are summarized as follows: Year ended December 31, (in thousands) 2016 2015 2014 Total revenues $ 364,087 363,745 361,103 Operating expenses: Depreciation and amortization 99,252 111,648 117,780 Operating and maintenance 52,725 51,970 55,216 General and administrative 5,342 5,292 5,503 Real estate taxes 42,813 43,769 42,380 Other operating expenses 2,356 2,989 2,234 Total operating expenses 202,488 215,668 223,113 Other expense (income): Interest expense, net 69,193 79,477 84,155 Gain on sale of real estate (70,907 ) (2,766 ) (28,856 ) Provision for impairment — 9,102 2,123 Early extinguishment of debt 69 — 114 Other expense (income) 2,197 1,516 988 Total other expense (income) 552 87,329 58,524 Net income of the Partnerships $ 161,047 60,748 79,466 The Company's share of net income of the Partnerships $ 56,518 22,508 31,270 Acquisitions The following table provides a summary of shopping centers and land parcels acquired through our unconsolidated real estate partnerships, which had no acquisitions for the year ended December 31, 2015 . (in thousands) Year ended December 31, 2016 Date Purchased Property Name City/State Property Type Co-investment Partner Ownership % Purchase Price Debt Assumed, Net of Premiums Intangible Assets Intangible Liabilities 3/24/2016 Applewood Village Shops Denver, CO Operating (1) GRIR 40.00% $ 200 — — — 12/20/2016 Plaza Venezia Orlando, FL Operating Columbia II 20.00% 92,350 35,076 6,899 11,548 Total property acquisitions $ 92,550 35,076 6,899 11,548 (1) Land parcels purchased as additions to the operating property. Dispositions The following table provides a summary of shopping centers and land out-parcels disposed of through our unconsolidated real estate partnerships: Year ended December 31, (in thousands) 2016 2015 2014 Proceeds from sale of real estate investments $ 174,090 39,459 88,106 Gain on sale of real estate $ 70,907 2,766 28,856 The Company's share of gain on sale of real estate $ 25,003 1,108 13,615 Number of operating properties sold 10 2 6 Number of land out-parcels sold 1 — 2 Notes Payable Scheduled principal repayments on notes payable held by our unconsolidated investments in real estate partnerships as of December 31, 2016 were as follows: Scheduled Principal Payments and Maturities by Year: Scheduled Mortgage Loan Unsecured Total Regency’s 2017 $ 17,795 — 19,635 37,430 10,505 2018 18,983 67,022 — 86,005 27,799 2019 18,231 65,939 — 84,170 21,766 2020 15,133 222,199 — 237,332 85,660 2021 10,674 211,432 — 222,106 82,806 Beyond 5 Years 10,580 642,500 — 653,080 243,982 Net unamortized loan costs, debt premium / (discount) — (10,192 ) — (10,192 ) (3,488 ) Total notes payable $ 91,396 1,198,900 19,635 1,309,931 469,030 These loans are all non-recourse. Maturities will be repaid from proceeds from refinancing, partner capital contributions, or a combination thereof. The Company is obligated to contribute its pro-rata share to fund maturities if the loans are not refinanced, and it has the capacity to do so from existing cash balances, availability on its line of credit, and operating cash flows. The Company believes that its partners are financially sound and have sufficient capital or access thereto to fund future capital requirements. In the event that a co-investment partner was unable to fund its share of the capital requirements of the co-investment partnership, the Company would have the right, but not the obligation, to loan the defaulting partner the amount of its capital call. Management fee income In addition to earning our pro-rata share of net income or loss in each of these co-investment partnerships, we receive fees, as follows: Year ended December 31, (in thousands) 2016 2015 2014 Asset management, property management, leasing, and investment and financing services $ 24,595 24,519 22,983</t>
  </si>
  <si>
    <t>Acquired Lease Intangibles</t>
  </si>
  <si>
    <t>Goodwill and Intangible Assets Disclosure [Abstract]</t>
  </si>
  <si>
    <t>Acquired Lease Intangible</t>
  </si>
  <si>
    <t>Acquired Lease Intangibles The Company had the following acquired lease intangibles: December 31, (in thousands) 2016 2015 In-place leases $ 96,178 77,691 Above-market leases 14,684 14,841 Below-market ground leases 64,664 58,487 Total intangible assets $ 175,526 151,019 Accumulated amortization (56,695 ) (45,639 ) Acquired lease intangible assets, net $ 118,831 105,380 Below-market leases $ 71,996 53,868 Above-market ground leases 5,722 5,722 Accumulated amortization (23,538 ) (17,555 ) Acquired lease intangible liabilities, net $ 54,180 42,034 The following table provides a summary of amortization and net accretion amounts from acquired lease intangibles: Year ended December 31, (in thousands) 2016 2015 2014 In-place lease amortization $ 11,533 9,141 10,365 Above-market lease amortization (1) 1,742 1,950 1,795 Below-market ground lease amortization (3) 1,111 351 23 Acquired lease intangible asset amortization $ 14,386 11,442 12,183 Below-market lease amortization (2) $ 6,827 3,940 4,437 Above-market ground lease amortization (3) $ 167 215 153 Acquired lease intangible liability amortization $ 6,994 4,155 4,590 (1) Amounts are recorded as a reduction to minimum rent. (2) Amounts are recorded as an increase to minimum rent. (3) Above and below market ground lease amortization are recorded as offsets to other operating expenses. The estimated aggregate amortization and net accretion amounts from acquired lease intangibles for the next five years are as follows: (in thousands) In Process Year Ending December 31, Amortization Expense Net Accretion 2017 $ 12,073 6,834 2018 10,300 6,339 2019 8,945 5,919 2020 7,023 4,829 2021 6,081 4,509</t>
  </si>
  <si>
    <t>Notes Payable and Unsecured Credit Facilities</t>
  </si>
  <si>
    <t>Debt Disclosure [Abstract]</t>
  </si>
  <si>
    <t>Notes Payable and Unsecured Credit Facilities The Company’s outstanding debt consists of the following: December 31, (in thousands) 2016 2015 Notes payable: Fixed rate mortgage loans $ 384,786 475,214 Variable rate mortgage loans 86,969 (1) 34,154 Fixed rate unsecured public debt 892,170 1,190,403 Total notes payable 1,363,925 1,699,771 Unsecured credit facilities: Line 15,000 — Term Loan 263,495 164,514 Total unsecured credit facilities 278,495 164,514 Total debt outstanding $ 1,642,420 1,864,285 (1) Includes three mortgages, whose interest varies on a LIBOR based formula. Each of these variable rate loans have interest rate swaps in place to fix the interest rates at a range of 2.8% to 3.7% . Notes Payable Notes payable consist of mortgage loans secured by properties and unsecured public debt. Mortgage loans may be prepaid, but could be subject to yield maintenance premiums. Mortgage loans are generally due in monthly installments of principal and interest or interest only, whereas, interest on unsecured public debt is payable semi-annually. The Company is required to comply with certain financial covenants for its unsecured public debt as defined in the indenture agreements such as the following ratios: Consolidated Debt to Consolidated Assets, Consolidated Secured Debt to Consolidated Assets, Consolidated Income for Debt Service to Consolidated Debt Service, and Unencumbered Consolidated Assets to Unsecured Consolidated Debt. As of December 31, 2016 , management of the Company believes it is in compliance with all financial covenants for its unsecured public debt. As of December 31, 2016 , the key interest rates of the Company's notes payables were as follows: Interest Rates Maturing Through Minimum Maximum Weighted Average Effective Rate Weighted Average Contractual Rate Mortgage loans 2032 3.30% 8.40% 6.00% 5.80% Fixed rate unsecured public debt 2025 3.75% 6.00% 5.30% 4.50% Unsecured Credit Facilities The Company has an unsecured line of credit commitment (the "Line") and an unsecured term loan commitment (the "Term Loan") under separate credit agreements with a syndicate of banks. The Company is required to comply with certain financial covenants as defined in the Line and Term Loan credit agreements, such as Ratio of Indebtedness to Total Asset Value ("TAV"), Ratio of Unsecured Indebtedness to Unencumbered Asset Value, Ratio of Adjusted Earnings Before Interest Taxes Depreciation and Amortization (“EBITDA”) to Fixed Charges, Ratio of Secured Indebtedness to TAV, Ratio of Unencumbered Net Operating Income to Unsecured Interest Expense, and other covenants customary with this type of unsecured financing. As of December 31, 2016 , management of the Company believes it is in compliance with all financial covenants for the Line and Term Loan. The key terms of the Line and Term Loan were as follows: December 31, 2016 (in thousands) Total Capacity Remaining Capacity Maturing Through Variable Interest Rate (5) Fee Weighted Average Effective Rate Weighted Average Contractual Rate Line (8) $ 800,000 (1) $ 779,200 (2) 5/13/2019 (3) LIBOR plus 0.925% 0.15% (4) 1.70 % 1.40 % Term Loan (9) $ 265,000 — 1/5/2022 LIBOR plus 0.95% (6) $ 35 (7) 2.10 % 2.00 % (1) The Company has the ability to increase the Line through an accordion feature to $1.0 billion . See discussion below regarding expansion of Line subsequent to December 31, 2016 . (2) Borrowing capacity is reduced by the balance of outstanding borrowings and commitments under outstanding letters of credit. (3) Maturity is subject to two six month extensions at the Company's option. (4) The commitment fee is subject to an adjustment based on the higher of the Company's corporate credit ratings from Moody's and S&amp;P. (5) Interest rate spread is subject to Regency maintaining its corporate credit and senior unsecured ratings at BBB. (6) Effective July 7, 2016, the interest rate on the underlying debt is LIBOR + 0.95%, with an interest rate swap in place to fix the interest on the entire balance at 2% through maturity. (7) Annual fee, in thousands. (8) Weighted average contractual and effective rates for the Line are calculated based on a fully drawn Line balance. (9) Weighted average contractual and effective rates for the Term Loan are based on the fixed rate with the interest rate swap. Scheduled principal payments and maturities on notes payable and unsecured credit facilities were as follows: (in thousands) December 31, 2016 Scheduled Principal Payments and Maturities by Year: Scheduled Mortgage Loan Unsecured Maturities (1) Total 2017 $ 5,279 86,339 — 91,618 2018 4,829 57,358 — 62,187 2019 4,205 106,000 15,000 125,205 2020 4,636 84,411 150,000 239,047 2021 3,780 35,190 250,000 288,970 Beyond 5 Years 9,888 65,179 765,000 840,067 Unamortized debt premium/(discount) and issuance costs — 4,662 (9,336 ) (4,674 ) Total notes payable $ 32,617 439,139 1,170,664 1,642,420 (1) Includes unsecured public debt and unsecured credit facilities. The Company has $86.3 million of debt maturing over the next twelve months, which it currently intends to refinance. If market conditions change and refinancing is not an option, the Company has sufficient capacity on its Line to repay the maturing debt, all of which is in the form of non-recourse mortgage loans. Financing - Subsequent Events Subsequent to December 31, 2016 , the Company priced a public offering of two tranches of senior unsecured notes: • $350.0 million of 3.6% notes due February 1, 2027 , which priced at 99.741% . The Company intends to use the net proceeds in connection with the consummation of the previously announced pending merger with Equity One, Inc., including (i) to repay approximately $285.0 million in aggregate principal amount of debt of Equity One, and any related interest, fees and expenses and (ii) to pay transaction expenses related to the pending merger with Equity One. In the event that the merger agreement is not consummated, the Company will be required to redeem these notes then outstanding at a redemption price equal to 101% of the principal amount to be redeemed plus accrued and unpaid interest, if any. • $300.0 million of 4.4% notes due February 1, 2047 , which priced at 99.110% . The Company used a portion of the net proceeds to redeem all of the outstanding shares of its 6.625% Series 6 preferred shares on February 16, 2017 and intends to use the balance to fund investment activities and for general corporate purposes. In connection with the pending Merger, the Company has commitments to (i) amend its Line by increasing the borrowing capacity to $1.0 billion and (ii) enter a new $300.0 million term loan facility. Both of these transactions are contingent upon the consummation of the Merger and are scheduled to close simultaneously with the Merger. The Company plans to use the proceeds from the new term loan to repay existing term loans held by Equity One. The additional line capacity will accommodate the Company's increased property operations and development / redevelopment programs from the Merger.</t>
  </si>
  <si>
    <t>Derivative Financial Instruments</t>
  </si>
  <si>
    <t>Derivative Instruments and Hedging Activities Disclosure [Abstract]</t>
  </si>
  <si>
    <t>Derivative Financial Instruments The following table summarizes the terms and fair values of the Company's derivative financial instruments, as well as their classification on the Consolidated Balance Sheets: Fair Value at December 31, (in thousands) Assets (Liabilities) (2) Effective Date Maturity Date Early Termination Date (1) Notional Amount Bank Pays Variable Rate of Regency Pays Fixed Rate of 2016 2015 10/16/13 10/16/20 N/A $ 28,100 1 Month LIBOR 2.196% $ (580 ) (898 ) 8/1/16 1/5/22 N/A 200,000 1 Month LIBOR 1.048% 7,538 — 8/1/16 1/5/22 N/A 65,000 1 Month LIBOR 1.070% 2,351 — 4/7/16 4/1/23 N/A 20,000 1 Month LIBOR 1.303% 720 — 12/1/16 11/1/23 N/A 33,000 1 Month LIBOR 1.490% 1,013 — 6/15/17 6/15/27 12/15/17 20,000 3 Month LIBOR 3.488% (3) — (1,798 ) 6/15/17 6/15/27 12/15/17 100,000 3 Month LIBOR 3.480% (3) — (8,922 ) 6/15/17 6/15/27 12/15/17 100,000 3 Month LIBOR 3.480% (3) — (8,921 ) Total derivative financial instruments $ 11,042 (20,539 ) (1) Represents the date specified in the agreement for either optional or mandatory early termination by the counterparty, which will result in cash settlement. The Company has the option to terminate and settle at any date prior to this. (2) Derivatives in an asset position are included within Other assets in the accompanying Consolidated Balance Sheets, while those in a liability position are included within Accounts payable and other liabilities. (3) In 2014, the Company entered into $220 million of forward starting interest rate swaps to hedge the interest rate on new fixed rate ten year debt that the Company expected to issue in June 2017 for the specific purpose of repaying at maturity the $300 million notes. These interest rate swaps locked in a weighted average fixed rate of 3.48% , before the Company's credit spread. These swaps were settled during the during the third quarter of 2016, as further described below. These derivative financial instruments are all interest rate swaps, which are designated and qualify as cash flow hedges. The Company does not use derivatives for trading or speculative purposes and currently does not have any derivatives that are not designated as hedges. The Company has master netting agreements, however the Company does not have multiple derivatives subject to a single master netting agreement with the same counterparties. Therefore none are offset in the accompanying Consolidated Balance Sheets. The effective portion of changes in the fair value of derivatives designated and qualifying as cash flow hedges is recorded in accumulated other comprehensive income (loss) ("AOCI") and subsequently reclassified into earnings in the period that the hedged forecasted transaction affects earnings. The ineffective portion of the change in fair value of the derivatives is recognized directly in earnings within interest expense, in the accompanying Consolidated Statements of Operations. The following table represents the effect of the derivative financial instruments on the accompanying consolidated financial statements: Derivatives in FASB Amount of Gain (Loss) Location and Amount of Gain (Loss) Location and Amount of Gain or Year ended December 31, Year ended December 31, Year ended December 31, (in thousands) 2016 2015 2014 2016 2015 2014 2016 2015 2014 Interest rate swaps $ (10,332 ) (10,089 ) (49,968 ) Interest expense $ (51,139 ) (9,152 ) (9,353 ) Loss on derivative instruments $ (40,586 ) — — As of December 31, 2016 , the Company expects $9.8 million of net deferred losses on derivative instruments accumulated in other comprehensive income, including the Company's share from its Investments in real estate partnerships, to be reclassified into earnings during the next 12 months. Included in the reclass is $8.4 million which is related to previously settled swaps on the Company's ten year fixed rate unsecured loans. Hedge Settlement During the third quarter of 2016, the Company initiated and completed a $400.1 million equity offering, as further described in note 9, for the primary purpose of funding the early redemption of its $300 million notes. The Company also used $40.6 million from the net offering proceeds to settle $220 million of forward starting swaps related to new debt previously expected to be issued in 2017 to repay the notes at maturity. As a result of the equity offering, the Company believed that the issuance of new fixed rate debt within the remaining period of the forward starting swaps was probable not to occur. Accordingly, the Company ceased hedge accounting and reclassified the $40.6 million paid to settle the forward starting swaps from Accumulated other comprehensive loss to earnings during the third quarter of 2016.</t>
  </si>
  <si>
    <t>Fair Value Measurements</t>
  </si>
  <si>
    <t>Fair Value Disclosures [Abstract]</t>
  </si>
  <si>
    <t>Fair Value Measurements (a) Disclosure of Fair Value of Financial Instruments All financial instruments of the Company are reflected in the accompanying Consolidated Balance Sheets at amounts which, in management's estimation, reasonably approximates their fair values, except for the following: December 31, 2016 2015 (in thousands) Carrying Amount Fair Value Carrying Amount Fair Value Financial assets: Notes receivable $ 10,481 10,380 $ 10,480 10,620 Financial liabilities: Notes payable $ 1,363,925 1,435,000 $ 1,699,771 1,793,200 Unsecured credit facilities $ 278,495 279,700 $ 164,514 165,300 The above fair values represent management's estimate of the amounts that would be received from selling those assets or that would be paid to transfer those liabilities in an orderly transaction between market participants as of December 31, 2016 and 2015 . The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ly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The following methods and assumptions were used to estimate the fair value of these financial instruments: Notes Receivable The fair value of the Company's notes receivable is estimated by calculating the present value of future contractual cash flows discounted at interest rates available for notes of the same terms and maturities, adjusted for counter-party specific credit risk. The fair value of notes receivable was determined primarily using Level 3 inputs of the fair value hierarchy, which considered counter-party credit risk and collateral risk of the underlying property securing the note receivable. Notes Payable The fair value of the Company's unsecured debt is estimated based on the quoted market prices for the same or similar issues or on the current rates offered to the Company for debt of the same remaining maturities. The fair value of the unsecured debt was determined using Level 2 inputs of the fair value hierarchy. The fair value of the Company's mortgage notes payable is estimated by discounting future cash flows of each instrument at rates that reflect the current market rates available to the Company for debt of the same terms and maturities. Fixed rate loans assumed in connection with real estate acquisitions are recorded in the accompanying consolidated financial statements at fair value at the time the property is acquired. The fair value of the mortgage notes payable was determined using Level 2 inputs of the fair value hierarchy. Unsecured Credit Facilities The fair value of the Company's Unsecured credit facilities is estimated based on the interest rates currently offered to the Company by financial institutions. The fair value of the credit facilities was determined using Level 2 inputs of the fair value hierarchy. The following interest rates were used by the Company to estimate the fair value of its financial instruments: December 31, 2016 2015 Low High Low High Notes receivable 7.2% 7.2% 6.3% 6.3% Notes payable 2.9% 3.9% 2.8% 4.2% Unsecured credit facilities 1.5% 1.6% 1.1% 1.1% (b) Fair Value Measurements The following financial instruments are measured at fair value on a recurring basis: Trading Securities Held in Trust The Company has investments in marketable securities, which are assets of the non-qualified deferred compensation plan ("NQDCP"), that are classified as trading securities held in trust on the accompanying Consolidated Balance Sheets. The fair value of the trading securities held in trust was determined using quoted prices in active markets, which are considered Level 1 inputs of the fair value hierarchy. Changes in the value of trading securities are recorded within net investment (income) loss from deferred compensation plan in the accompanying Consolidated Statements of Operations. Available-for-Sale Securities Available-for-sale securities consist of investments in certificates of deposit and corporate bonds, and are recorded at fair value using matrix pricing methods to estimate fair value, which are considered Level 2 inputs of the fair value hierarchy. Unrealized gains or losses on these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 presents the placement in the fair value hierarchy of assets and liabilities that are measured at fair value on a recurring basis: Fair Value Measurements as of December 31, 2016 Quoted Prices in Active Markets for Identical Assets Significant Other Observable Inputs Significant Unobservable Inputs (in thousands) Balance (Level 1) (Level 2) (Level 3) Assets: Trading securities held in trust $ 28,588 28,588 — — Available-for-sale securities 7,420 — 7,420 — Interest rate derivatives 11,622 — 11,622 — Total $ 47,630 28,588 19,042 — Liabilities: Interest rate derivatives $ (580 ) — (580 ) — Fair Value Measurements as of December 31, 2015 Quoted Prices in Active Markets for Identical Assets Significant Other Observable Inputs Significant Unobservable Inputs (in thousands) Balance (Level 1) (Level 2) (Level 3) Assets: Trading securities held in trust $ 29,093 29,093 — — Available-for-sale securities 7,922 — 7,922 — Total $ 37,015 29,093 7,922 — Liabilities: Interest rate derivatives $ (20,539 ) — (20,539 ) —</t>
  </si>
  <si>
    <t>Equity and Capital</t>
  </si>
  <si>
    <t>Equity and Capital [Abstract]</t>
  </si>
  <si>
    <t>Equity and Capital Preferred Stock of the Parent Company Terms and conditions of the preferred stock outstanding are summarized as follows: Preferred Stock Outstanding as of December 31, 2016 and 2015 Date of Issuance Shares Issued and Outstanding Liquidation Preference Distribution Rate Callable By Company Series 6 2/16/2012 10,000,000 $ 250,000,000 6.625% 2/16/2017 Series 7 8/23/2012 3,000,000 75,000,000 6.000% 8/23/2017 13,000,000 $ 325,000,000 The Series 6 and 7 preferred shares are perpetual, absent a change in control of the Parent Company, are not convertible into common stock of the Parent Company, and are redeemable at par upon the Company’s election beginning 5 years after the issuance date. None of the terms of the preferred stock contain any unconditional obligations that would require the Company to redeem the securities at any time or for any purpose. Preferred Shares Redemption - Subsequent Event Subsequent to December 31, 2016 , on February 16, 2017 , the Parent Company redeemed all of the issued and outstanding 6.625% Series 6 cumulative redeemable preferred shares. The redemption price of $25.21 per share includes accrued and unpaid dividends, resulting in an aggregate amount being paid of $252.0 million . The funds use to redeem the Series 6 preferred shares were provided by the senior unsecured debt offering done in January 2017, as discussed in note 6. Common Stock of the Parent Company Issuances: At the Market ("ATM") Program Under the Parent Company's March 2014 prospectus supplement filed with the Securities and Exchange Commission with respect to an ATM equity offering program, the Parent Company may sell up to $200.0 million of common stock at prices determined by the market at the time of sale. As of December 31, 2016 , $70.8 million in common stock remained available for issuance under this ATM equity program. The following table presents the shares that were issued under the ATM equity program, which was used to fund investment activities: Year ended December 31, (dollar amounts are in thousands, except price per share data) 2016 2015 Shares issued (1) 182,787 189,266 Weighted average price per share $ 68.85 67.86 Gross proceeds $ 12,584 12,843 Commissions $ 157 161 Issuance costs $ 97 — (1) Reflects shares traded in December and settled in January each year. Forward Equity Offering In March 2016, the Parent Company entered into a forward sale agreement (the "Forward Equity Offering") to issue 3.10 million shares of its common stock at an offering price of $75.25 per share, before any underwriting discount and offering expenses. In June 2016, the Parent Company partially settled its forward equity offering by delivering 1.85 million shares of newly issued common stock, receiving $137.5 million of net proceeds, which were used to repay the Line. The remaining 1.25 million shares must be settled under the forward sale agreement prior to June 23, 2017 . Equity Offering In July 2016, the Parent Company issued 5.0 million shares of common stock at $79.78 per share resulting in net proceeds of $400.1 million , used to (i) redeem, in August, $300 million of notes, including a make-whole payment, (ii) settle forward interest rate swaps, and (iii) fund investment activities and general corporate purposes. Tax Status of Dividends The following table summarizes the tax status of dividends paid on our common shares: Year ended December 31, 2016 2015 2014 Dividend per share $2.00 1.94 1.88 Ordinary income 53% 71% 70% Capital gain 8% 5% 16% Return of capital 39% 19% 14% Qualified dividend income —% 5% —% Preferred Units of the Operating Partnership Preferred units for the Parent Company are outstanding in relation to the Parent Company's preferred stock, as discussed above. Common Units of the Operating Partnership Issuances: Common units were issued to the Parent Company in relation to the Parent Company's issuance of common stock, as discussed above. General Partners The Parent Company, as general partner, owned the following Partnership Units outstanding: December 31, (in thousands) 2016 2015 Partnership units owned by the general partner 104,497 97,213 Partnership units owned by the limited partners 154 154 Total partnership units outstanding 104,651 97,367 Percentage of partnership units owned by the general partner 99.9% 99.8% Accumulated Other Comprehensive Income (Loss) The following table presents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3 $ (17,404 ) — (17,404 ) (479 ) — (479 ) (17,883 ) Other comprehensive income before reclassifications (49,524 ) 7,752 (41,772 ) (444 ) 13 (431 ) (42,203 ) Amounts reclassified from accumulated other comprehensive income 9,180 (7,752 ) 1,428 173 (13 ) 160 1,588 Current period other comprehensive income, net (40,344 ) — (40,344 ) (271 ) — (271 ) (40,615 ) Balance as of December 31, 2014 $ (57,748 ) — (57,748 ) (750 ) — (750 ) (58,498 ) Other comprehensive income before reclassifications (9,897 ) (43 ) (9,940 ) (192 ) — (192 ) (10,132 ) Amounts reclassified from accumulated other comprehensive income 8,995 — 8,995 157 — 157 9,152 Current period other comprehensive income, net (902 ) (43 ) (945 ) (35 ) — (35 ) (980 ) Balance as of December 31, 2015 $ (58,650 ) (43 ) (58,693 ) (785 ) — (785 ) (59,478 ) Other comprehensive income before reclassifications (10,587 ) 24 (10,563 ) 255 — 255 (10,308 ) Amounts reclassified from accumulated other comprehensive income 50,910 — 50,910 229 — 229 51,139 Current period other comprehensive income, net 40,323 24 40,347 484 — 484 40,831 Balance as of December 31, 2016 $ (18,327 ) (19 ) (18,346 ) (301 ) — (301 ) (18,647 ) The following represents amounts reclassified out of AOCI into income: AOCI Component Amount Reclassified from AOCI into Income Affected Line Item (s) Where Net Income is Presented Year ended December 31, (in thousands) 2016 2015 2014 Interest rate swaps $ 51,139 9,152 9,353 Interest expense and Loss on derivative instruments Realized gains on sale of available-for-sale securities — — (7,765 ) Net investment (income) loss</t>
  </si>
  <si>
    <t>Stock-Based Compensation</t>
  </si>
  <si>
    <t>Disclosure of Compensation Related Costs, Share-based Payments [Abstract]</t>
  </si>
  <si>
    <t>tock-Based Compensation The Company recorded stock-based compensation in general and administrative expenses in the accompanying Consolidated Statements of Operations, the components of which are further described below: Year ended December 31, (in thousands) 2016 2015 2014 Restricted stock (1) $ 13,422 13,869 12,161 Directors' fees paid in common stock (1) 193 200 208 Capitalized stock-based compensation (2) (2,963 ) (2,988 ) (2,707 ) Stock-based compensation, net of capitalization $ 10,652 11,081 9,662 (1) Includes amortization of the grant date fair value of restricted stock awards over the respective vesting periods. (2) Includes compensation expense specifically identifiable to development and leasing activities. The Company established its Long Term Omnibus Plan (the "Plan") under which the Board of Directors may grant stock options and other stock-based awards to officers, directors, and other key employees. The Plan allows the Company to issue up to 4.1 million shares in the form of the Parent Company's common stock or stock options. As of December 31, 2016 , there were 2.3 million shares available for grant under the Plan either through stock options or restricted stock. Stock Option Awards Stock options are granted under the Plan with an exercise price equal to the Parent Company's stock's price at the date of grant. All stock options granted have ten -year lives, contain vesting terms of one to five years from the date of grant and some have dividend equivalent rights. The fair value of each option award is estimated on the date of grant using the Black-Scholes-Merton closed-form (“Black-Scholes”) option valuation model. The Company believes that the use of the Black-Scholes model meets the fair value measurement objectives of FASB ASC Topic 718 and reflects all substantive characteristics of the instruments being valued. There were no stock options granted during the years ended December 31, 2016 , 2015 or 2014 . There were no stock options exercised, forfeited or expired during the years ended December 31, 2016 or 2015 . The following table summarizes stock options outstanding: Year ended December 31, 2016 Number of Options Weighted Average Exercise Price Weighted Average Remaining Contractual Term (in years) Aggregate Intrinsic Value (in thousands) Outstanding as of December 31, 2015 8,741 $ 88.45 1.1 $ (178 ) Outstanding as of December 31, 2016 8,741 $ 88.45 0.1 $ (170 ) Vested as of December 31, 2016 8,741 $ 88.45 0.1 $ (170 ) Exercisable as of December 31, 2016 (1) 8,741 $ 88.45 0.1 $ (170 ) (1) The Company issues new shares to fulfill option exercises from its authorized shares available. The total intrinsic value of options exercised during the year ended December 31, 2014 was approximately $1.3 million . Restricted Stock Awards The Company grants restricted stock under the Plan to its employees as a form of long-term compensation and retention. The terms of each restricted stock grant vary depending upon the participant's responsibilities and position within the Company. The Company's stock grants can be categorized as either time-based awards, performance-based awards, or market-based awards. All awards are valued at fair value, earn dividends throughout the vesting period, and have no voting rights. Fair value is measured using the grant date market price for all time-based or performance-based awards. Market based awards are valued using a Monte Carlo simulation to estimate the fair value based on the probability of satisfying the market conditions and the projected stock price at the time of payout, discounted to the valuation date over a three year performance period. Assumptions include historic volatility over the previous three year period, risk-free interest rates, and Regency's historic daily return as compared to the market index. Since the award payout includes dividend equivalents and the total shareholder return includes the value of dividends, no dividend yield assumption is required for the valuation. Compensation expense is measured at the grant date and recognized on a straight-line basis over the requisite vesting period for the entire award. The following table summarizes non-vested restricted stock activity: Year ended December 31, 2016 Number of Shares Intrinsic Value Weighted Average Grant Price Non-vested as of December 31, 2015 615,420 Add: Time-based awards granted (1) (4) 117,275 $73.22 Add: Performance-based awards granted (2) (4) 6,521 $73.22 Add: Market-based awards granted (3) (4) 67,332 $90.49 Less: Vested and Distributed (5) 222,915 $70.27 Less: Forfeited 22,372 $60.53 Non-vested as of December 31, 2016 (6) 561,261 $39,699 (1) Time-based awards vest beginning on the first anniversary following the grant date over a three or four year service period. These grants are subject only to continued employment and are not dependent on future performance measures. Accordingly, if such vesting criteria are not met, compensation cost previously recognized would be reversed. (2) Performance-based awards are earned subject to future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3) Market-based awards are earned dependent upon the Company's total shareholder return in relation to the shareholder return of a NAREIT index over a three -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16 2015 2014 Volatility 18.50% 17.10% 24.60% Risk free interest rate 0.88% 0.78% 0.64% (4) The weighted-average grant price for restricted stock granted during the years ended December 31, 2016 , 2015 , and 2014 was $79.40 , $69.80 , and $48.18 , respectively. (5) The total intrinsic value of restricted stock vested during the years ended December 31, 2016 , 2015 , and 2014 was $15.4 million , $18.6 million , and $12.4 million , respectively. (6) As of December 31, 2016 , there was $12.8 million of unrecognized compensation cost related to non-vested restricted stock granted under the Parent Company's Plan.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The Company issues new restricted stock from its authorized shares available at the date of grant.</t>
  </si>
  <si>
    <t>Non-Qualified Deferred Compensation Plan</t>
  </si>
  <si>
    <t>Compensation and Retirement Disclosure [Abstract]</t>
  </si>
  <si>
    <t>Saving and Retirement Plans</t>
  </si>
  <si>
    <t>Saving and Retirement Plans 401(k) Retirement Plan The Company maintains a 401(k) retirement plan covering substantially all employees, which permits participants to defer up to the maximum allowable amount determined by the IRS of their eligible compensation. This deferred compensation, together with Company matching contributions equal to 100% of employee deferrals up to a maximum of $5,000 of their eligible compensation, is fully vested and funded as of December 31, 2016 . Additionally, an annual profit sharing contribution is made, which vests over a three year period. Costs for Company contributions to the plan totaled $3.3 million , $3.1 million and $2.8 million for the years ended December 31, 2016 , 2015 , and 2014 , respectively. Non-Qualified Deferred Compensation Plan The Company maintains a non-qualified deferred compensation plan (“NQDCP”), which allows select employees and directors to defer part or all of their cash bonus, director fees, and vested restricted stock awards. All contributions into the participants' accounts are fully vested upon contribution to the NQDCP and are deposited in a Rabbi trust. The following table reflects the balances of the assets and deferred compensation liabilities of the Rabbi trust in the accompanying Consolidated Balance Sheets: Non Qualified Deferred Compensation Plan Component (1) Year ended December 31, (in thousands) 2016 2015 Assets: Trading securities held in trust $ 28,588 29,093 Liabilities: Accounts payable and other liabilities $ 28,214 28,632 (1) Assets and liabilities of the Rabbi trust are exclusive of the shares of the Company's common stock. Realized and unrealized gains and losses on trading securities are recognized within income from deferred compensation plan in the accompanying Consolidated Statements of Operations. Changes in participant obligations, which is based on changes in the value of their investment elections, is recognized within general and administrative expenses within the accompanying Consolidated Statements of Operations. Investments in shares of the Company's common stock are included, at cost, as treasury stock in the accompanying Consolidated Balance Sheets of the Parent Company and as a reduction of general partner capital in the accompanying Consolidated Balance Sheets of the Operating Partnership. The participant's deferred compensation liability attributable to the participants' investments in shares of the Company's common stock are included, at cost, within additional paid in capital in the accompanying Consolidated Balance Sheets of the Parent Company and as a reduction of general partner capital in the accompanying Consolidated Balance Sheets of the Operating Partnership. Changes in participant account balances related to the Regency common stock fund are recorded directly within stockholders' equity.</t>
  </si>
  <si>
    <t>Earnings per Share and Unit</t>
  </si>
  <si>
    <t>Earnings per Share and Unit [Abstract]</t>
  </si>
  <si>
    <t>Earnings per Share and Unit Parent Company Earnings per Share The following summarizes the calculation of basic and diluted earnings per share: Year ended December 31, (in thousands, except per share data) 2016 2015 2014 Numerator: Income from operations attributable to common stockholders - basic $ 143,860 128,994 165,875 Income from operations attributable to common stockholders - diluted $ 143,860 128,994 165,938 Denominator: Weighted average common shares outstanding for basic EPS 100,863 94,391 92,370 Weighted average common shares outstanding for diluted EPS (1) 101,285 94,856 92,404 Income per common share – basic $ 1.43 1.37 1.80 Income per common share – diluted $ 1.42 1.36 1.80 (1) Includes the dilutive impact of unvested restricted stock and shares issuable under the forward equity offering using the treasury stock method.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have no impact. Weighted average exchangeable Operating Partnership units outstanding for the years ended December 31, 2016 and 2015 were 154,170 , and for the year ended December 31, 2014 was 157,950 . Operating Partnership Earnings per Unit The following summarizes the calculation of basic and diluted earnings per unit: Year ended December 31, (in thousands, except per share data) 2016 2015 2014 Numerator: Income from operations attributable to common unit holders - basic $ 144,117 129,234 166,194 Income from operations attributable to common unit holders - diluted $ 144,117 129,234 166,257 Denominator: Weighted average common units outstanding for basic EPU 101,017 94,546 92,528 Weighted average common units outstanding for diluted EPU (1) 101,439 95,011 92,562 Income per common unit – basic $ 1.43 1.37 1.80 Income per common unit – diluted $ 1.42 1.36 1.80 (1) Includes the dilutive impact of unvested restricted stock and forward equity offering using the treasury stock method.</t>
  </si>
  <si>
    <t>Operating Leases</t>
  </si>
  <si>
    <t>Leases [Abstract]</t>
  </si>
  <si>
    <t>Operating Leases The Company's properties are leased to tenants under operating leases. Our leases for tenant space under 10,000 square feet generally have terms ranging from three to seven years. Leases greater than 10,000 square feet generally have lease terms in excess of five years, mostly comprised of anchor tenants. Many of the anchor leases contain provisions allowing the tenant the option of extending the term of the lease at expiration. Future minimum rents under non-cancelable operating leases as of December 31, 2016 , excluding both tenant reimbursements of operating expenses and additional percentage rent based on tenants' sales, are as follows: In Process Year Ending December 31, Future Minimum Rents (in thousands) 2017 $ 434,070 2018 390,872 2019 346,356 2020 295,289 2021 241,549 Thereafter 990,609 Total $ 2,698,745 The shopping centers' tenant base primarily includes national and regional supermarkets, drug stores, discount department stores, and other retailers and, consequently, the credit risk is concentrated in the retail industry. There were no tenants that individually represented more than 5% of the Company's annualized future minimum rents. The Company has shopping centers that are subject to non-cancelable, long-term ground leases where a third party owns and has leased the underlying land to the Company to construct and/or operate a shopping center. Ground leases expire through the year 2101 , and in most cases, provide for renewal options. Buildings and improvements constructed on the leased land are capitalized and depreciated over the shorter of the useful life of the improvements or the lease term. In addition, the Company has non-cancelable operating leases pertaining to office space from which it conducts its business. Office leases expire through the year 2027 , and in most cases, provide for renewal options. Leasehold improvements are capitalized, recorded as tenant improvements, and depreciated over the shorter of the useful life of the improvements or the lease term. Operating lease expense was $13.1 million , $9.5 million , and $8.9 million for the years ended December 31, 2016 , 2015 , and 2014 , respectively. The following table summarizes the future obligations under non-cancelable operating leases as of December 31, 2016 : In Process Year Ending December 31, Future Obligations (in thousands) 2017 $ 9,740 2018 11,464 2019 12,131 2020 11,706 2021 11,290 Thereafter 442,476 Total $ 498,807</t>
  </si>
  <si>
    <t>Commitments and Contingencies</t>
  </si>
  <si>
    <t>Commitments and Contingencies Disclosure [Abstract]</t>
  </si>
  <si>
    <t>Commitments and Contingencies The Company is involved in litigation on a number of matters and is subject to certain claims, which arise in the normal course of business, none of which, in the opinion of management, is expected to have a material adverse effect on the Company's consolidated financial position, results of operations, or liquidity. Legal fees are expensed as incurred. After the announcement of the merger agreement on November 14, 2016, a putative class action was filed on behalf of a purported stockholder in the Circuit Court for Duval County, Florida, under the following caption: Robert Garfield on Behalf of Himself and All Others Similarly Situated vs. Regency Centers Corporation, Martin E. Stein, Jr., John C. Schweitzer, Raymond L. Bank, Bryce Blair, C. Ronald Blankenship, J. Dix Druce, Jr., Mary Lou Fiala, David P. O'Connor, and Thomas G. Wattles, No. 16-2017-CA-000688-XXXX-MA, filed February 3, 2017. The class action alleges, among other matters, that the definitive joint proxy statement/prospectus filed by Regency and Equity One with the Securities and Exchange Commission (the “SEC”) on January 24, 2017 (the “Joint Proxy Statement/Prospectus”) omitted certain material information in connection with the Merger. The complainant seeks various remedies, including injunctive relief to prevent the consummation of the Merger unless certain allegedly material information is disclosed and seeking compensatory and rescissory damages in the event the Merger is consummated without such disclosures. On February 17, 2017, the defendants entered into a stipulation of settlement with respect to the class action, pursuant to which the parties have agreed, among other things, that Regency will make certain supplemental disclosures. The supplemental disclosures were made by Regency in the Current Report on Form 8-K filed by Regency with the SEC on February 17, 2017. The supplemental disclosures should be read in conjunction with the Joint Proxy Statement/Prospectus, which should be read in its entirety. Regency believes that the class action is without merit and that no supplemental disclosure is required to the Joint Proxy Statement/Prospectus under any applicable rule, statute, regulation or law. However, to, among other things, eliminate the burden, inconvenience, expense, risk and disruption of further litigation, Regency has determined that it will provide supplemental disclosures. Additional information regarding the stipulation of settlement or additional disclosures may be found in the Current Report on Form 8-K as filed with the SEC on February 17, 2017. The Company is also subject to numerous environmental laws and regulations as they apply to real estate pertaining to chemicals used by the dry cleaning industry, the existence of asbestos in older shopping centers, and underground petroleum storage tanks. The Company believes that the ultimate disposition of currently known environmental matters will not have a material effect on its financial position, liquidity, or operations; however, it can give no assurance that existing environmental studies with respect to the shopping centers have revealed all potential environmental liabilities; that any previous owner, occupant or tenant did not create any material environmental condition not known to it; that the current environmental condition of the shopping centers will not be affected by tenants and occupants, by the condition of nearby properties, or by unrelated third parties; or that changes in applicable environmental laws and regulations or their interpretation will not result in additional environmental liability to the Company. The Company has the right to issue letters of credit under the Line up to an amount not to exceed $50.0 million , which reduces the credit availability under the Line. These letters of credit are primarily issued as collateral to facilitate the construction of development projects. As of December 31, 2016 and 2015 , the Company had $5.8 million and $5.9 million in letters of credit outstanding</t>
  </si>
  <si>
    <t>Summary of Quarterly Financial Data</t>
  </si>
  <si>
    <t>Quarterly Financial Information Disclosure [Abstract]</t>
  </si>
  <si>
    <t>Summary of Quarterly Financial Data (Unaudited) The following table summarizes selected Quarterly Financial Data for the Company on a historical basis for the years ended December 31, 2016 and 2015 : (in thousands except per share and per unit data) First Quarter Second Quarter Third Quarter Fourth Quarter Year ended December 31, 2016 Operating Data: Revenue $ 149,628 152,413 152,769 159,561 Net income attributable to common stockholders $ 47,877 34,810 5,305 55,868 Net income attributable to exchangeable operating partnership units 85 64 16 92 Net income attributable to common unit holders $ 47,962 34,874 5,321 55,960 Net income attributable to common stock and unit holders per share and unit: Basic $ 0.49 0.36 0.05 0.53 Diluted $ 0.49 0.35 0.05 0.53 Year ended December 31, 2015 Operating Data: Revenue $ 140,399 141,129 142,068 146,167 Net income attributable to common stockholders $ 25,174 32,480 53,731 17,609 Net income attributable to exchangeable operating partnership units 49 61 94 36 Net income attributable to common unit holders $ 25,223 32,541 53,825 17,645 Net income attributable to common stock and unit holders per share and unit: Basic $ 0.27 0.35 0.57 0.18 Diluted $ 0.27 0.34 0.57 0.18</t>
  </si>
  <si>
    <t>Subsequent Events</t>
  </si>
  <si>
    <t>Subsequent Event [Line Items]</t>
  </si>
  <si>
    <t>Subsequent Events [Text Block]</t>
  </si>
  <si>
    <t>16. Subsequent Events Approval of Merger with Equity One, Inc. On November 14, 2016, Regency entered into a Merger Agreement with Equity One, pursuant to which, subject to the satisfaction or waiver of certain conditions, Equity One will merge with and into the Company, with Regency being the surviving corporation (the “Merger”). The combined company will retain the Regency name and will continue to trade under the ticker symbol REG on the New York Stock Exchange ("NYSE"). The Company will expand its board of directors to 12 directors and will add three persons who served on Equity One's board of directors. The executive officers of Regency immediately prior to the effective date of the merger will continue to serve as executive officers of the combined company. On the terms and subject to the conditions set forth in the Merger Agreement, which has been unanimously approved by the boards of directors of the Company and Equity One, at the effective time of the Merger, each share of the common stock, par value $0.01 per share, of Equity One issued and outstanding immediately prior to the effective time (other than shares of Equity One owned directly by Equity One or the Company and in each case not held on behalf of third parties) will be converted into the right to receive 0.45 of a newly issued share of the common stock of the Company. The consummation of the Merger is subject to certain closing conditions, including (i) the approval of the Company’s and Equity One’s respective stockholders, (ii) the shares of Company Common Stock to be issued in the Merger will have been approved for listing on the New York Stock Exchange, subject to official notice of issuance, (iii) the absence of any temporary restraining order, preliminary or permanent injunction or other order issued by any court of competent jurisdiction or other legal restraint or prohibition preventing the consummation of the Merger, (iv) the receipt of certain tax opinions by the Company and Equity One, and (v) other customary conditions specified in the Merger Agreement. At a special meeting of Regency stockholders, held on Friday, February 24, 2017, the stockholders approved all matters subject to stockholder vote, including (i) the proposed Merger Agreement and the Merger, (ii) the proposal to amend the Restated Articles of Incorporation of Regency to increase the number of authorized shares of Regency common stock, and (iii) the proposal to increase the size of the Regency board of directors to 12 directors. At a separate special meeting of Equity One stockholders, also held on Friday, February 24, 2017, their stockholders approved all matters subject to stockholder vote, including (i) the proposed Merger Agreement and the Merger, and (ii) the proposal to approve the compensation that may be paid or become payable to the named executive officers in connection with the Merger. The Merger is expected to close effective March 1, 2017, at which time each share of Equity One common stock issued and outstanding will be converted into the right to receive 0.45 of a newly issued share of Regency common stock. The merger will be accounted for using the acquisition method of accounting. The purchase price will be computed using the closing price of Regency common stock on the closing date applied to the number of shares of common stock issued to consummate the merger. Under the acquisition method of accounting, the total purchase price is allocated to the acquired net tangible and identifiable intangible assets and liabilities assumed of Equity One based on their respective fair values, on the closing date. Since the purchase price will be based on the price of Regency's common stock on the effective date, the purchase price and resulting purchase price allocation is not yet known. Further information about preliminary estimated purchase price and unaudited pro forma financial statements of the combined company can be found in the Form S-4, as filed with the Securities and Exchange Commission on December 22, 2016 and subsequent amendments thereto. After the announcement of the merger agreement on November 14, 2016, a putative class action was filed on behalf of a purported stockholder in the Circuit Court for Duval County, Florida, under the following caption: Robert Garfield on Behalf of Himself and All Others Similarly Situated vs. Regency Centers Corporation, Martin E. Stein, Jr., John C. Schweitzer, Raymond L. Bank, Bryce Blair, C. Ronald Blankenship, J. Dix Druce, Jr., Mary Lou Fiala, David P. O'Connor, and Thomas G. Wattles, No. 16-2017-CA-000688-XXXX-MA, filed February 3, 2017. The class action alleges, among other matters, that the definitive joint proxy statement/prospectus filed by Regency and Equity One with the Securities and Exchange Commission (the “SEC”) on January 24, 2017 (the “Joint Proxy Statement/Prospectus”) omitted certain material information in connection with the Merger. The complainant seeks various remedies, including injunctive relief to prevent the consummation of the Merger unless certain allegedly material information is disclosed and seeking compensatory and rescissory damages in the event the Merger is consummated without such disclosures. On February 17, 2017, the defendants entered into a stipulation of settlement with respect to the class action, pursuant to which the parties have agreed, among other things, that Regency will make certain supplemental disclosures. The supplemental disclosures were made by Regency in the Current Report on Form 8-K filed by Regency with the SEC on February 17, 2017. The supplemental disclosures should be read in conjunction with the Joint Proxy Statement/Prospectus, which should be read in its entirety. Regency believes that the class action is without merit and that no supplemental disclosure is or was required to the Joint Proxy Statement/Prospectus under any applicable rule, statute, regulation or law. However, to, among other things, eliminate the burden, inconvenience, expense, risk and disruption of further litigation, Regency has determined to provide supplemental disclosures. Additional information regarding the stipulation of settlement may be found in the Current Report on Form 8-K as filed with the SEC on February 17, 2017.</t>
  </si>
  <si>
    <t>Schedule III - Consolidated Real Estate and Accumulated Depreciation</t>
  </si>
  <si>
    <t>SEC Schedule III, Real Estate and Accumulated Depreciation Disclosure [Abstract]</t>
  </si>
  <si>
    <t>Consolidated Real Estate and Accumulated Depreciation</t>
  </si>
  <si>
    <t>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4S Commons Town Center $ 30,760 35,830 942 30,812 36,720 67,532 20,997 46,535 62,500 Amerige Heights Town Center 10,109 11,288 486 10,109 11,774 21,883 3,833 18,050 16,105 Anastasia Plaza 9,065 — 615 3,338 6,342 9,680 1,993 7,687 — Ashburn Farm Market Center 9,835 4,812 244 9,835 5,056 14,891 4,084 10,807 — Ashford Perimeter 2,584 9,865 1,062 2,584 10,927 13,511 6,829 6,682 — Aventura Shopping Center 2,751 10,459 (10,367 ) 2,751 92 2,843 52 2,791 — Balboa Mesa Shopping Center 23,074 33,838 13,985 27,769 43,128 70,897 7,663 63,234 — Belleview Square 8,132 9,756 2,649 8,323 12,214 20,537 6,709 13,828 — Belmont Chase 13,881 15,407 — 13,881 15,407 29,288 1,415 27,873 — Berkshire Commons 2,295 9,551 2,278 2,965 11,159 14,124 7,199 6,925 7,500 Black Rock 22,251 20,815 196 22,250 21,011 43,261 2,668 40,593 20,000 Bloomingdale Square 3,940 14,912 2,595 3,940 17,507 21,447 8,588 12,859 — Boulevard Center 3,659 10,787 1,341 3,659 12,128 15,787 6,287 9,500 — Boynton Lakes Plaza 2,628 11,236 4,699 3,606 14,957 18,563 6,246 12,317 — Brentwood Plaza 2,788 3,473 286 2,788 3,759 6,547 1,042 5,505 — Briarcliff La Vista 694 3,292 473 694 3,765 4,459 2,601 1,858 — Briarcliff Village 4,597 24,836 1,380 4,597 26,216 30,813 16,579 14,234 — Brick Walk 25,299 41,995 352 25,299 42,347 67,646 4,039 63,607 33,000 Bridgeton 3,033 8,137 415 3,067 8,518 11,585 1,863 9,722 — Brighten Park 3,983 18,687 10,852 4,234 29,288 33,522 12,472 21,050 — Brooklyn Station on Riverside 7,019 8,688 — 7,019 8,688 15,707 741 14,966 — Buckhead Court 1,417 7,432 2,573 1,417 10,005 11,422 5,661 5,761 — Buckley Square 2,970 5,978 1,131 2,970 7,109 10,079 3,773 6,306 — Caligo Crossing 2,459 4,897 144 2,546 4,954 7,500 2,353 5,147 — Cambridge Square 774 4,347 761 774 5,108 5,882 2,950 2,932 — Carmel Commons 2,466 12,548 5,014 3,422 16,606 20,028 8,297 11,731 — Carriage Gate 833 4,974 2,830 1,302 7,335 8,637 5,171 3,466 — Centerplace of Greeley III 6,661 11,502 515 5,694 12,984 18,678 3,912 14,766 — Chasewood Plaza 4,612 20,829 5,051 6,518 23,974 30,492 14,640 15,852 — Cherry Grove 3,533 15,862 2,567 3,533 18,429 21,962 8,766 13,196 — CityLine Market 12,208 15,839 — 12,208 15,839 28,047 563 27,484 — CityLine Market Ph II 2,611 3,051 — 2,611 3,051 5,662 42 5,620 — 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Clayton Valley Shopping Center 24,189 35,422 2,535 24,538 37,608 62,146 20,655 41,491 — Clybourn Commons 15,056 5,594 308 15,056 5,902 20,958 714 20,244 — Cochran's Crossing 13,154 12,315 995 13,154 13,310 26,464 8,881 17,583 — Corkscrew Village 8,407 8,004 567 8,407 8,571 16,978 2,998 13,980 7,343 Cornerstone Square 1,772 6,944 1,151 1,772 8,095 9,867 4,897 4,970 — Corvallis Market Center 6,674 12,244 387 6,696 12,609 19,305 4,687 14,618 — Costa Verde Center 12,740 26,868 1,555 12,798 28,365 41,163 14,597 26,566 — Courtyard Landcom 5,867 4 3 5,867 7 5,874 2 5,872 — Culpeper Colonnade 15,944 10,601 4,876 16,258 15,163 31,421 7,971 23,450 — Dardenne Crossing 4,194 4,005 328 4,343 4,184 8,527 1,301 7,226 — Delk Spectrum 2,985 12,001 2,711 3,271 14,426 17,697 6,935 10,762 — Diablo Plaza 5,300 8,181 1,317 5,300 9,498 14,798 4,571 10,227 — Dunwoody Village 3,342 15,934 3,541 3,342 19,475 22,817 12,283 10,534 — East Pointe 1,730 7,189 1,993 1,944 8,968 10,912 4,744 6,168 — East Washington Place 15,993 40,180 1,588 15,509 42,252 57,761 7,066 50,695 — El Camino Shopping Center 7,600 11,538 1,248 7,600 12,786 20,386 5,790 14,596 — El Cerrito Plaza 11,025 27,371 1,079 11,025 28,450 39,475 8,369 31,106 37,237 El Norte Parkway Plaza 2,834 7,370 3,266 3,263 10,207 13,470 4,539 8,931 — Encina Grande 5,040 11,572 18,923 10,205 25,330 35,535 8,619 26,916 — Fairfax Shopping Center 15,239 11,367 (8,763 ) 10,826 7,017 17,843 2,942 14,901 — Fairfield 6,731 29,420 456 6,731 29,876 36,607 2,759 33,848 — Falcon 1,340 4,168 294 1,340 4,462 5,802 1,836 3,966 — Fellsway Plaza 30,712 7,327 10,022 34,923 13,138 48,061 2,762 45,299 34,600 Fenton Marketplace 2,298 8,510 (8,305 ) 512 1,991 2,503 558 1,945 — Fleming Island 3,077 11,587 2,958 3,111 14,511 17,622 6,620 11,002 — Fountain Square 29,650 28,393 2 29,290 28,755 58,045 3,205 54,840 — French Valley Village Center 11,924 16,856 175 11,822 17,133 28,955 10,237 18,718 — Friars Mission Center 6,660 28,021 1,418 6,660 29,439 36,099 13,281 22,818 — Garden City 741 9,764 6 741 9,770 10,511 349 10,162 — Gardens Square 2,136 8,273 502 2,136 8,775 10,911 4,488 6,423 — Gateway 101 24,971 9,113 (1,435 ) 24,971 7,678 32,649 2,539 30,110 — Gateway Shopping Center 52,665 7,134 8,651 55,296 13,154 68,450 12,045 56,405 — 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Gelson's Westlake Market Plaza 3,157 11,153 5,462 4,648 15,124 19,772 5,358 14,414 — Glen Oak Plaza 4,103 12,951 554 4,103 13,505 17,608 2,977 14,631 — Glenwood Village 1,194 5,381 297 1,194 5,678 6,872 3,905 2,967 — Golden Hills Plaza 12,699 18,482 2,160 11,397 21,944 33,341 6,792 26,549 — Grand Ridge Plaza 24,208 61,033 2,872 24,879 63,234 88,113 10,786 77,327 10,931 Hancock 8,232 28,260 1,597 8,232 29,857 38,089 14,654 23,435 — Harpeth Village Fieldstone 2,284 9,443 521 2,284 9,964 12,248 4,702 7,546 — Harris Crossing 7,199 3,687 (720 ) 6,443 3,723 10,166 2,011 8,155 — Heritage Land 12,390 — (453 ) 11,937 — 11,937 — 11,937 — Heritage Plaza — 26,097 14,278 278 40,097 40,375 15,259 25,116 — Hershey 7 808 8 7 816 823 361 462 — Hibernia Pavilion 4,929 5,065 75 4,929 5,140 10,069 2,376 7,693 — Hickory Creek Plaza 5,629 4,564 319 5,629 4,883 10,512 3,425 7,087 — Hillcrest Village 1,600 1,909 51 1,600 1,960 3,560 897 2,663 — Hilltop Village 2,995 4,581 2,124 3,097 6,603 9,700 1,278 8,422 — Hinsdale 5,734 16,709 11,561 8,279 25,725 34,004 10,145 23,859 — Holly Park 8,975 23,799 (211 ) 8,828 23,735 32,563 2,688 29,875 — Howell Mill Village 5,157 14,279 2,255 5,157 16,534 21,691 4,850 16,841 — Hyde Park 9,809 39,905 2,661 9,809 42,566 52,375 22,453 29,922 — Indian Springs 24,974 25,903 (43 ) 25,034 25,800 50,834 2,010 48,824 — Indio Towne Center 17,946 32,617 5,206 23,092 32,677 55,769 13,037 42,732 — Inglewood Plaza 1,300 2,159 619 1,300 2,778 4,078 1,239 2,839 — Jefferson Square 5,167 6,445 (7,220 ) 1,894 2,498 4,392 508 3,884 — Keller Town Center 2,294 12,841 685 2,404 13,416 15,820 6,073 9,747 — Kent Place 4,855 3,586 785 5,269 3,957 9,226 620 8,606 8,250 Kirkwood Commons 6,772 16,224 478 6,802 16,672 23,474 3,410 20,064 9,978 Klahanie Shopping Center 14,451 20,089 40 14,451 20,129 34,580 358 34,222 — Kroger New Albany Center 3,844 6,599 636 3,844 7,235 11,079 4,988 6,091 — Lake Pine Plaza 2,008 7,632 594 2,029 8,205 10,234 3,986 6,248 — Lebanon/Legacy Center 3,913 7,874 99 3,913 7,973 11,886 5,344 6,542 — Littleton Square 2,030 8,859 (3,887 ) 2,409 4,593 7,002 1,689 5,313 — Lloyd King 1,779 10,060 1,168 1,779 11,228 13,007 5,551 7,456 — 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Loehmanns Plaza California 5,420 9,450 1,149 5,420 10,599 16,019 5,095 10,924 — Lower Nazareth Commons 15,992 12,964 1,985 16,343 14,598 30,941 6,446 24,495 — Market at Colonnade Center 6,455 9,839 69 6,160 10,203 16,363 2,853 13,510 — Market at Preston Forest 4,400 11,445 1,179 4,400 12,624 17,024 6,044 10,980 — Market at Round Rock 2,000 9,676 6,402 2,000 16,078 18,078 7,910 10,168 — Market Common Clarendon 154,932 126,328 — 154,932 126,328 281,260 3,098 278,162 — Marketplace Shopping Center 1,287 5,509 5,469 1,330 10,935 12,265 5,695 6,570 — Marketplace at Briargate 1,706 4,885 62 1,727 4,926 6,653 2,303 4,350 — Millhopper Shopping Center 1,073 5,358 5,136 1,796 9,771 11,567 6,302 5,265 — Mockingbird Commons 3,000 10,728 972 3,000 11,700 14,700 5,643 9,057 10,300 Monument Jackson Creek 2,999 6,765 679 2,999 7,444 10,443 5,202 5,241 — Morningside Plaza 4,300 13,951 725 4,300 14,676 18,976 7,004 11,972 — Murryhill Marketplace 2,670 18,401 12,441 2,858 30,654 33,512 9,908 23,604 — Naples Walk 18,173 13,554 696 18,173 14,250 32,423 5,059 27,364 — Newberry Square 2,412 10,150 516 2,412 10,666 13,078 7,594 5,484 — Newland Center 12,500 10,697 7,738 15,777 15,158 30,935 6,169 24,766 — Nocatee Town Center 10,124 8,691 670 8,695 10,790 19,485 3,489 15,996 — North Hills 4,900 19,774 1,146 4,900 20,920 25,820 10,006 15,814 — Northgate Marketplace 5,668 13,727 (101 ) 4,995 14,299 19,294 3,337 15,957 — Northgate Plaza (Maxtown Road) 1,769 6,652 266 1,769 6,918 8,687 3,873 4,814 — Northgate Square 5,011 8,692 908 5,011 9,600 14,611 3,278 11,333 — Northlake Village 2,662 11,284 1,411 2,686 12,671 15,357 5,792 9,565 — Oak Shade Town Center 6,591 28,966 554 6,591 29,520 36,111 5,798 30,313 8,695 Oakbrook Plaza 4,000 6,668 415 4,000 7,083 11,083 3,419 7,664 — Oakleaf Commons 3,503 11,671 3,048 6,242 11,980 18,222 4,916 13,306 — Ocala Corners 1,816 10,515 456 1,816 10,971 12,787 2,717 10,070 4,615 Old St Augustine Plaza 2,368 11,405 (529 ) 2,368 10,876 13,244 5,853 7,391 — Paces Ferry Plaza 2,812 12,639 1,316 2,812 13,955 16,767 8,469 8,298 — Panther Creek 14,414 14,748 3,368 15,212 17,318 32,530 11,184 21,346 — Peartree Village 5,197 19,746 863 5,197 20,609 25,806 11,052 14,754 6,153 Persimmons Place 25,975 37,965 — 26,619 37,321 63,940 3,234 60,706 — Pike Creek 5,153 20,652 1,632 5,251 22,186 27,437 11,095 16,342 — 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Pine Lake Village 6,300 10,991 871 6,300 11,862 18,162 5,798 12,364 — Pine Tree Plaza 668 6,220 590 668 6,810 7,478 3,247 4,231 — Plaza Hermosa 4,200 10,109 3,159 4,202 13,266 17,468 5,516 11,952 13,800 Powell Street Plaza 8,248 30,716 2,532 8,248 33,248 41,496 13,533 27,963 — Powers Ferry Square 3,687 17,965 6,503 5,345 22,810 28,155 13,538 14,617 — Powers Ferry Village 1,191 4,672 518 1,191 5,190 6,381 3,407 2,974 — Prairie City Crossing 4,164 13,032 493 4,164 13,525 17,689 5,518 12,171 — Prestonbrook 7,069 8,622 568 7,069 9,190 16,259 6,247 10,012 6,800 Preston Oaks 763 30,438 443 763 30,881 31,644 3,404 28,240 — Red Bank 10,336 9,505 (89 ) 10,110 9,642 19,752 2,274 17,478 — Regency Commons 3,917 3,616 236 3,917 3,852 7,769 2,173 5,596 — Regency Square 4,770 25,191 5,200 5,060 30,101 35,161 21,946 13,215 — Rona Plaza 1,500 4,917 225 1,500 5,142 6,642 2,731 3,911 — Russell Ridge 2,234 6,903 1,396 2,234 8,299 10,533 4,534 5,999 — Sammamish-Highlands 9,300 8,075 8,000 9,592 15,783 25,375 6,352 19,023 — San Leandro Plaza 1,300 8,226 558 1,300 8,784 10,084 4,065 6,019 — Sandy Springs 6,889 28,056 2,195 6,889 30,251 37,140 4,213 32,927 — Saugus 19,201 17,984 (342 ) 18,811 18,032 36,843 7,373 29,470 — Sequoia Station 9,100 18,356 1,632 9,100 19,988 29,088 9,166 19,922 21,100 Sherwood II 2,731 6,360 646 2,731 7,006 9,737 2,668 7,069 — Shoppes 104 11,193 — 850 6,652 5,391 12,043 1,888 10,155 — Shoppes of Grande Oak 5,091 5,985 276 5,091 6,261 11,352 4,606 6,746 — Shops at Arizona 3,063 3,243 (4,276 ) 881 1,149 2,030 168 1,862 — Shops at County Center 9,957 11,296 914 10,254 11,913 22,167 7,090 15,077 — Shops at Erwin Mill 9,082 6,124 (7 ) 9,082 6,117 15,199 1,250 13,949 10,000 Shops at Johns Creek 1,863 2,014 (342 ) 1,501 2,034 3,535 1,141 2,394 — Shops at Mira Vista 11,691 9,026 52 11,691 9,078 20,769 1,065 19,704 242 Shops at Quail Creek 1,487 7,717 449 1,458 8,195 9,653 2,821 6,832 — Shops on Main 17,020 27,055 31 17,064 27,042 44,106 4,031 40,075 — South Bay Village 11,714 15,580 1,382 11,776 16,900 28,676 2,750 25,926 — Southcenter 1,300 12,750 1,427 1,300 14,177 15,477 6,503 8,974 — Southpark at Cinco Ranch 18,395 11,306 5,867 21,146 14,422 35,568 3,045 32,523 — 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SouthPoint Crossing 4,412 12,235 720 4,382 12,985 17,367 5,910 11,457 — Starke 71 1,683 5 71 1,688 1,759 685 1,074 — Sterling Ridge 12,846 12,162 645 12,846 12,807 25,653 8,697 16,956 13,900 Stonewall 27,511 22,123 7,212 28,429 28,417 56,846 13,637 43,209 — Strawflower Village 4,060 8,084 579 4,060 8,663 12,723 4,345 8,378 — Stroh Ranch 4,280 8,189 451 4,280 8,640 12,920 5,732 7,188 — Suncoast Crossing 9,030 10,764 4,449 13,374 10,869 24,243 4,960 19,283 — Tanasbourne Market 3,269 10,861 (297 ) 3,269 10,564 13,833 4,054 9,779 — Tassajara Crossing 8,560 15,464 1,025 8,560 16,489 25,049 7,596 17,453 19,800 Tech Ridge Center 12,945 37,169 (690 ) 12,945 36,479 49,424 8,320 41,104 7,784 The Hub Hillcrest Market 18,773 61,906 4,488 19,610 65,557 85,167 7,825 77,342 — Town Square 883 8,132 389 883 8,521 9,404 4,563 4,841 — Twin City Plaza 17,245 44,225 1,854 17,263 46,061 63,324 13,945 49,379 — Twin Peaks 5,200 25,827 1,038 5,200 26,865 32,065 12,270 19,795 — University Commons 4,070 30,785 (2 ) 4,070 30,783 34,853 1,717 33,136 37,532 Valencia Crossroads 17,921 17,659 582 17,921 18,241 36,162 14,473 21,689 — Village at La Floresta 13,140 20,258 — 13,140 20,258 33,398 1,014 32,384 — Village at Lee Airpark 11,099 12,968 3,421 12,014 15,474 27,488 6,527 20,961 — Village Center 3,885 14,131 8,348 5,434 20,930 26,364 7,875 18,489 — Walker Center 3,840 7,232 3,272 3,878 10,466 14,344 5,233 9,111 — Welleby Plaza 1,496 7,787 1,107 1,496 8,894 10,390 6,587 3,803 — Wellington Town Square 2,041 12,131 342 2,041 12,473 14,514 6,559 7,955 12,800 West Park Plaza 5,840 5,759 1,288 5,840 7,047 12,887 3,626 9,261 — Westchase 5,302 8,273 505 5,302 8,778 14,080 2,930 11,150 6,623 Westchester Commons 3,366 11,751 10,870 4,894 21,093 25,987 5,681 20,306 — Westchester Plaza 1,857 7,572 361 1,857 7,933 9,790 4,988 4,802 — Westlake Plaza and Center 7,043 27,195 29,198 17,561 45,875 63,436 17,158 46,278 — Westwood Village 19,933 25,301 (1,284 ) 19,553 24,397 43,950 10,971 32,979 — Willow Festival 1,954 56,501 1,187 1,954 57,688 59,642 11,078 48,564 39,505 Woodcroft Shopping Center 1,419 6,284 806 1,421 7,088 8,509 3,988 4,521 — Woodman Van Nuy 5,500 7,195 257 5,500 7,452 12,952 3,534 9,418 — Woodmen and Rangewood 7,621 11,018 609 7,621 11,627 19,248 9,934 9,314 — REGENCY CENTERS CORPORATION AND REGENCY CENTERS, L.P. Initial Cost Total Cost Net Cost Shopping Centers (1) Land Building &amp; Improvements Cost Capitalized Subsequent to Acquisition (2) Land Building &amp; Improvements Total Accumulated Depreciation Net of Accumulated Depreciation Mortgages Woodside Central 3,500 9,288 610 3,500 9,898 13,398 4,604 8,794 — Total Corporate Assets — — 1,677 — 1,678 1,678 1,562 116 — Land held for future development 23,202 — — 23,202 — 23,202 54 23,148 — Properties in Development — — 180,878 5,331 175,547 180,878 863 180,015 — $ 1,620,365 2,790,644 522,490 1,665,755 3,267,744 4,933,499 1,124,391 3,809,108 467,093 (1) See Item 2, Properties for geographic location and year each operating property was acquired. (2) The negative balance for costs capitalized subsequent to acquisition could include out-parcels sold, provision for loss recorded, and demolition of part of the property for redevelopment. See accompanying report of independent registered public accounting firm. Depreciation and amortization of the Company's investment in buildings and improvements reflected in the statements of operations is calculated over the estimated useful lives of the assets, which are up to 40 years. The aggregate cost for federal income tax purposes was approximately $5.1 billion at December 31, 2016 . The changes in total real estate assets for the years ended December 31, 2016 , 2015 , and 2014 are as follows (in thousands): 2016 2015 2014 Beginning balance $ 4,545,900 4,409,886 4,026,531 Acquired properties 370,010 39,850 274,091 Developments and improvements 148,904 174,972 191,250 Sale of properties (126,855 ) (78,808 ) (81,811 ) Provision for impairment (4,460 ) — (175 ) Ending balance $ 4,933,499 4,545,900 4,409,886 The changes in accumulated depreciation for the years ended December 31, 2016 , 2015 , and 2014 are as follows (in thousands): 2016 2015 2014 Beginning balance $ 1,043,787 933,708 844,873 Depreciation expense 115,355 119,475 108,692 Sale of properties (32,791 ) (9,396 ) (19,857 ) Provision for impairment (1,960 ) — — Ending balance $ 1,124,391 1,043,787 933,708</t>
  </si>
  <si>
    <t>Summary of Significant Accounting Policies (Policies)</t>
  </si>
  <si>
    <t>Marketable Securities, Trading Securities, Policy [Policy Text Block]</t>
  </si>
  <si>
    <t xml:space="preserve">(e) Securities The Company determines the appropriate classification of its investments in debt and equity securities at the time of purchase and reevaluates such determinations at each balance sheet date. Debt securities are classified as held to maturity when the Company has the positive intent and ability to hold the securities to maturity.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 to maturity or as trading, are classified as available-for-sale, and are carried at fair value, with the unrealized gains and losses, net of tax, included in the determination of comprehensive income and reported in the Consolidated Statements of Comprehensive Income. The fair value of securities is determined using quoted market prices. </t>
  </si>
  <si>
    <t>Estimates, Risks and Uncertainties</t>
  </si>
  <si>
    <t xml:space="preserve">Estimates, Risks, and Uncertainties The preparation of the consolidated financial statements in conformity with U.S. Generally Accepted Accounting Principle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 the Company's financial statements relate to the net carrying values of its real estate investments, accounts receivable, and straight line rent receivable. It is possible that the estimates and assumptions that have been utilized in the preparation of the consolidated financial statements could change significantly if economic conditions were to weaken. </t>
  </si>
  <si>
    <t>Consolidation</t>
  </si>
  <si>
    <t xml:space="preserve">Consolidation The accompanying consolidated financial statements include the accounts of the Parent Company, the Operating Partnership, its wholly-owned subsidiaries, and consolidated partnerships in which the Company has a controlling interest. Investments in real estate partnerships not controlled by the Company are accounted for under the equity method. All significant inter-company balances and transactions are eliminated in the consolidated financial statements. The Company consolidates properties that are wholly owned or properties where it owns less than 100%, but which it controls. Control is determined using an evaluation based on accounting standards related to the consolidation of voting interest entities and variable interest entities ("VIEs"). For joint ventures that are determined to be a VIE, the Company consolidates the entity where it is deemed to be the primary beneficiary. Determination of the primary beneficiary is based on whether an entity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 The Company's determination of the primary beneficiary considers all relationships between it and the VIE, including management agreements and other contractual arrangements. Ownership of the Parent Company The Parent Company has a single class of common stock outstanding and two series of preferred stock outstanding (“Series 6 and 7 Preferred Stock”). The dividends on the Series 6 and 7 Preferred Stock are cumulative and payable in arrears quarterly. Subsequent to December 31, 2016 , on February 16, 2017, the Parent Company provided notice of its intent and redeemed all outstanding shares of Series 6 Preferred Stock, as discussed further in note 9. Ownership of the Operating Partnership The Operating Partnership's capital includes general and limited common Partnership Units. As of December 31, 2016 , the Parent Company owned approximately 99.9% ,or 104,497,286 , of the 104,651,456 outstanding common Partnership Units of the Operating Partnership, with the remaining limited Partnership Units held by third parties ("Exchangeable operating partnership units" or "EOP units").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ariable interest entity, and the Parent Company is the primary beneficiary, which consolidates it. The Parent Company's only investment is the Operating Partnership. Net income and distributions of the Operating Partnership are allocable to the general and limited common Partnership Units in accordance with their ownership percentages. </t>
  </si>
  <si>
    <t>Noncontrolling Interests Noncontrolling Interests of the Parent Company The consolidated financial statements of the Parent Company include the following ownership interests held by owners other than the preferred and common stockholders of the Parent Company: (i) the limited Partnership Units in the Operating Partnership held by third parties and (ii) the minority-owned interest held by third parties in consolidated partnerships (“Limited partners' interests in consolidated partnerships”). The Parent Company has included all of these noncontrolling interests in permanent equity, separate from the Parent Company's stockholders' equity, in the accompanying Consolidated Balance Sheets and Consolidated Statements of Equity and Comprehensive Income (Loss). The portion of net income or comprehensive income attributable to these noncontrolling interests is included in net income and comprehensive income in the accompanying Consolidated Statements of Operations and Consolidated Statements of Comprehensive Income (Loss) of the Parent Company. In accordance with the FASB ASC Topic 480, securities that are redeemable for cash or other assets at the option of the holder, not solely within the control of the issuer, are classified as redeemable noncontrolling interests outside of permanent equity in the Consolidated Balance Sheets. The Parent Company has evaluated the conditions as specified under the FASB ASC Topic 480 as it relates to exchangeable operating partnership units outstanding and concluded that it has the right to satisfy the redemption requirements of the units by delivering unregistered common stock. Each outstanding exchangeable operating partnership unit is exchangeable for one share of common stock of the Parent Company, and the unit holder cannot require redemption in cash or other assets. Limited partners' interests in consolidated partnerships are not redeemable by the holders. The Parent Company also evaluated its fiduciary duties to itself, its shareholders, and, as the managing general partner of the Operating Partnership, to the Operating Partnership, and concluded its fiduciary duties are not in conflict with each other or the underlying agreements. Therefore, the Parent Company classifies such units and interests as permanent equity in the accompanying Consolidated Balance Sheets and Consolidated Statements of Equity. Noncontrolling Interests of the Operating Partnership The Operating Partnership has determined that limited partners' interests in consolidated partnerships are noncontrolling interests. Subject to certain conditions and pursuant to the terms of the agreement, the Company generally has the right, but not the obligation, to purchase the other member’s interest or sell its own interest in these consolidated partnerships. The Operating Partnership has included these noncontrolling interests in permanent capital, separate from partners' capital, in the accompanying Consolidated Balance Sheets and Consolidated Statements of Capital. The portion of net income (loss) or comprehensive income (loss) attributable to these noncontrolling interests is included in net income and comprehensive income in the accompanying Consolidated Statements of Operations and Consolidated Statements Comprehensive Income (Loss) of the Operating Partnership.</t>
  </si>
  <si>
    <t>Revenues</t>
  </si>
  <si>
    <t>Revenues and Tenant Receivable Leasing Revenue and Receivables The Company leases space to tenants under agreements with varying terms. Leases are accounted for as operating leases with minimum rent recognized on a straight-line basis over the term of the lease regardless of when payments are due. The Company estimates the collectibility of the accounts receivable related to base rents, straight-line rents, expense reimbursements, and other revenue taking into consideration the Company's historical write-off experience, tenant credit-worthiness, current economic trends, and remaining lease terms . The Company recorded the following provisions for doubtful accounts: Year ended December 31, (in thousands) 2016 2015 2014 Gross provision for doubtful accounts $ 1,705 2,364 2,192 Provision for straight line rent reserve $ 2,271 714 107 The following table represents the components of Tenant and other receivables, net in the accompanying Consolidated Balance Sheets: December 31, (in thousands) 2016 2015 Billed tenant receivables $ 15,599 14,521 Accrued CAM, insurance and tax reimbursements 9,221 12,358 Other receivables 12,058 10,708 Straight-line rent receivables 73,384 64,757 Notes receivable 10,481 10,480 Less: allowance for doubtful accounts (5,460 ) (5,295 ) Less: straight-line rent reserves (3,561 ) (1,365 ) Total tenant and other receivables, net $ 111,722 106,164 More than half of all of the lease agreements with anchor tenants contain provisions that provide for additional rents based on tenants' sales volume ("percentage rent"). Percentage rents are recognized when the tenants achieve the specified targets as defined in their lease agreements. Substantially all lease agreements contain provisions for reimbursement of the tenants' share of real estate taxes, insurance and common area maintenance (“CAM”) costs. Recovery of real estate taxes, insurance, and CAM costs are recognized as the respective costs are incurred in accordance with the lease agreements. When the Company is the owner of the leasehold improvements, recognition of straight line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 The Notes receivable balance represents a single note from a previous property sale, which has a fixed interest rate of 7.0% , a maturity date of January 2019 , and is secured by real estate held as collateral. Real Estate Sales Profits from sales of real estate are recognized under the full accrual method by the Company when: (i) a sale is consummated; (ii) the buyer's initial and continuing investment is adequate to demonstrate a commitment to pay for the property; (iii) the Company's receivable, if applicable, is not subject to future subordination; (iv) the Company has transferred to the buyer the usual risks and rewards of ownership; and (v) the Company does not have substantial continuing involvement with the property. The Company sells shopping centers to joint ventures in exchange for cash equal to the fair value of the ownership interest of its partners. The Company accounts for those sales as “partial sales” and recognizes gains on those partial sales in the period the properties were sold to the extent of the percentage interest sold, and in the case of certain real estate partnerships, applies a more restrictive method of recognizing gains, as discussed further below. As of December 31, 2016 , five of the Company's joint ventures (“DIK-JV”) give each partner the unilateral right to elect to dissolve the real estate partnership and, upon such an election, receive a distribution in-kind (“DIK”) of the assets of the real estate partnership equal to their respective capital account, which could include properties the Company previously sold to the real estate partnership. Because the contingency associated with the possibility of receiving a particular property back upon liquidation is not satisfied at the property level, but at the aggregate level, no previously deferred gain is recognized by the Company on an individual property sold by the DIK-JV to a third party or received by the Company upon actual dissolution. Instead, the property received upon dissolution is recorded at the carrying value of the Company's investment in the DIK-JV on the date of dissolution. However, the deferred gain is recognized if and when all such properties in the DIK-JV are sold to a third party. Management Services The Company is engaged under agreements with its joint venture partners to provide asset management, property management, leasing, investing, and financing services for such joint ventures' shopping centers. The fees are market-based, generally calculated as a percentage of either revenues earned or the estimated values of the properties managed or the proceeds received, and are recognized as services are rendered, when fees due are determinable, and collectibility is reasonably assured. The Company also receives transaction fees, as contractually agreed upon with a joint venture, which include fees such as acquisition fees, disposition fees, “promotes”, or “earnouts”, which are recognized as services are rendered, when fees due are determinable, and collectibility is reasonably assured.</t>
  </si>
  <si>
    <t>Real Estate Investments Capitalization and Depreciation Maintenance and repairs that do not improve or extend the useful lives of the respective assets are recorded in operating and maintenance expense. As part of the leasing process, the Company may provide the lessee with an allowance for the construction of leasehold improvements. These leasehold improvements are capitalized and recorded as tenant improvements, and depreciated over the shorter of the useful life of the improvements or the remaining lease term. If the allowance represents a payment for a purpose other than funding leasehold improvements, or in the event the Company is not considered the owner of the improvements, the allowance is considered to be a lease incentive and is recognized over the lease term as a reduction of minimum rent.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Depreciation is computed using the straight-line method over estimated useful lives of approximately 40 years for buildings and improvements, the shorter of the useful life or the remaining lease term subject to a maximum of 10 years for tenant improvements, and three to seven years for furniture and equipment. Development Costs Land, buildings, and improvements are recorded at cost. All specifically identifiable costs related to development activities are capitalized into properties in development on the accompanying Consolidated Balance Sheets. Properties in development are defined as properties that are in the construction or initial lease-up phase. The capitalized costs include pre-development costs essential to the development of the property, development costs, construction costs, interest costs, real estate taxes, and allocated direct employee costs incurred during the period of development. Interest costs are capitalized into each development project based upon applying the Company's weighted average borrowing rate to that portion of the actual development costs expended. The Company discontinues interest and real estate tax capitalization when the property is no longer being developed or is available for occupancy upon substantial completion of tenant improvements, but in no event would the Company capitalize interest on the project beyond 12 months after substantial completion of the building shell. Pre-development costs represent the costs the Company incurs prior to land acquisition including contract deposits, as well as legal, engineering, and other external professional fees related to evaluating the feasibility of developing a shopping center. As of December 31, 2016 and 2015 , the Company had refundable deposits of approximately $1.2 million and $1.3 million , respectively, included in pre-development costs. If the Company determines that the development of a particular shopping center is no longer probable, any related pre-development costs previously capitalized are immediately expensed. During the years ended December 31, 2016 , 2015 , and 2014 , the Company expensed pre-development costs of approximately $1.5 million , $1.7 million , and $2.3 million , respectively, in other operating expenses in the accompanying Consolidated Statements of Operations. Acquisitions The Company and the real estate partnerships account for business combinations using the acquisition method by recognizing and measuring the identifiable assets acquired, the liabilities assumed, and any noncontrolling interest in the acquiree at their acquisition date fair values. The Company expenses transaction costs associated with business combinations in the period incurred. The Company's methodology includes estimating an “as-if vacant” fair value of the physical property, which includes land, building, and improvements. In addition, the Company determines the estimated fair value of identifiable intangible assets and liabilities, considering the following categories: (i) value of in-place leases, and (ii) above and below-market value of in-place leases. The value of in-place leases is estimated based on the value associated with the costs avoided in originating leases compared to the acquired in-place leases as well as the value associated with lost rental and recovery revenue during the assumed lease-up period. The value of in-place leases is recorded to amortization expense over the remaining expected term of the respective leases. Above-market and below-market in-place lease values for acquired properties are recorded based on the present value of the difference between (i) the contractual amounts to be paid pursuant to the in-place leases and (ii) management's estimate of fair market lease rates for comparable in-place leases, measured over a period equal to the remaining non-cancelable term of the lease, including below-market renewal options, if applicable. The value of above-market leases is amortized as a reduction of minimum rent over the remaining terms of the respective leases and the value of below-market leases is accreted to minimum rent over the remaining terms of the respective leases, including below-market renewal options, if applicable. The Company does not assign value to customer relationship intangibles if it has pre-existing business relationships with the major retailers at the acquired property since they do not provide incremental value over the Company's existing relationships. Held for Sale The Company classifies land, an operating property, or a property in development as held-for-sale upon satisfaction of the following criteria: (i) management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nd (vi) actions required to complete the plan indicate that it is unlikely that significant changes to the plan will be made or that the plan will be withdrawn. Operating properties held-for-sale are carried at the lower of cost or fair value less costs to sell. Impairment We evaluate whether there are any indicators, including property operating performance and general market conditions, that the value of the real estate properties (including any related amortizable intangible assets or liabilities) may not be recoverable. Through the evaluation, we compare the current carrying value of the asset to the estimated undiscounted cash flows that are directly associated with the use and ultimate disposition of the asset. Our estimated cash flows are based on several key assumptions, including rental rates, costs of tenant improvements, leasing commissions, anticipated hold period, and assumptions regarding the residual value upon disposition, including the exit capitalization rate. These key assumptions are subjective in nature and could differ materially from actual results. Changes in our disposition strategy or changes in the marketplace may alter the hold period of an asset or asset group which may result in an impairment loss and such loss could be material to the Company's financial condition or operating performance. To the extent that the carrying value of the asset exceeds the estimated undiscounted cash flows, an impairment loss is recognized equal to the excess of carrying value over fair value. If such indicators are not identified, management will not assess the recoverability of a property's carrying value. If a property previously classified as held and used is changed to held-for-sale, the Company estimates fair value, less expected costs to sell, which could cause the Company to determine that the property is impaired. The fair value of real estate assets is subjective and is determined through comparable sales information and other market data if available, or through use of an income approach such as the direct capitalization method or the traditional discounted cash flow approach. Such cash flow projections consider factors such as expected future operating income, trends and prospects, as well as the effects of demand, competition and other factors, and therefore is subject to management judgment and changes in those factors could impact the determination of fair value. In estimating the fair value of undeveloped land, the Company generally uses market data and comparable sales information. A loss in value of investments in real estate partnerships under the equity method of accounting, other than a temporary decline, must be recognized in the period in which the loss occurs. If management identifies indicators that the value of the Company's investment in real estate partnerships may be impaired, it evaluates the investment by calculating the fair value of the investment by discounting estimated future cash flows over the expected term of the investment. Tax Basis The net tax basis of the Company's real estate assets exceeds the book basis by approximately $190.3 million and $183.9 million at December 31, 2016 and 2015 , respectively, primarily due to the property impairments recorded for book purposes and the cost basis of the assets acquired and their carryover basis recorded for tax purposes.</t>
  </si>
  <si>
    <t>Cash and Cash Equivalents</t>
  </si>
  <si>
    <t>Cash and Cash Equivalents Any instruments which have an original maturity of 90 days or less when purchased are considered cash equivalents. As of December 31, 2016 and 2015 , $4.6 million and $3.8 million , respectively, of cash was restricted through escrow agreements and certain mortgage loans.</t>
  </si>
  <si>
    <t xml:space="preserve">Deferred Leasing Costs Deferred leasing costs consist of internal and external commissions associated with leasing the Company's shopping centers, and are presented net of accumulated amortization. Such costs are amortized over the periods through lease expiration or loan maturity, respectively. If the lease is terminated early, the remaining leasing costs are written off. </t>
  </si>
  <si>
    <t>Derivative Financial Instrument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future payment of known and uncertain cash amounts, the amount of which are determined by interest rates. The Company's derivative financial instruments are used to manage differences in the amount, timing, and duration of the Company's known or expected cash payments principally related to the Company's borrowings. All derivative instruments, whether designated in hedging relationships or not, are recorded on the accompanying Consolidated Balance Sheets at their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The Company uses interest rate swaps to mitigate its interest rate risk on a related financial instrument or forecasted transaction, and the Company designates these interest rate swaps as cash flow hedges. Interest rate swaps designated as cash flow hedges involve the receipt of variable-rate amounts from a counterparty in exchange for the Company making fixed-rate payments over the life of the agreements without exchange of the underlying notional amount. The gains or losses resulting from changes in fair value of derivatives that qualify as cash flow hedges are recognized in other comprehensive income (“OCI”) while the ineffective portion of the derivative's change in fair value is recognized in the Statements of Operations as interest expense. Upon the settlement of a hedge, gains and losses remaining in OCI are amortized through earnings over the underlying term of the hedged transaction. The Company formally documents all relationships between hedging instruments and hedged items, as well as its risk management objectives and strategies for undertaking various hedge transactions. The Company assesses, both at inception of the hedge and on an ongoing basis, whether the derivatives that are used in hedging transactions are highly effective in offsetting changes in the cash flows and/or forecasted cash flows of the hedged items. In assessing the valuation of the hedges, the Company uses standard market conventions and techniques such as discounted cash flow analysis, option pricing models, and termination costs at each balance sheet date. All methods of assessing fair value result in a general approximation of value, and such value may never actually be realized. The cash receipts or payments to settle interest rate swaps are presented in cash flows provided by operating activities in the accompanying Consolidated Statements of Cash Flows.</t>
  </si>
  <si>
    <t>Income Taxes</t>
  </si>
  <si>
    <t>Income Taxes The Parent Company believes it qualifies, and intends to continue to qualify, as a REIT under the Internal Revenue Code (the “Code”). As a REIT, the Parent Company will generally not be subject to federal income tax, provided that distributions to its stockholders are at least equal to REIT taxable income. Regency Realty Group, Inc. (“RRG”), a wholly-owned subsidiary of the Operating Partnership, is a Taxable REIT Subsidiary (“TRS”) as defined in Section 856(l) of the Code. RRG is subject to federal and state income taxes and files separate tax returns. As a pass through entity, the Operating Partnership's taxable income or loss is reported by its partners, of which the Parent Company, as general partner and approximately 99.9% owner, is allocated its pro-rata share of tax attributes. Earnings and profits, which determine the taxability of dividends to stockholders, differs from net income reported for financial reporting purposes primarily because of differences in depreciable lives and cost bases of the shopping centers, as well as other timing differences. Tax positions are initially recognized in the financial statements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 2013 and forward for federal and state) based on an assessment of many factors including past experience and interpretations of tax laws applied to the facts of each matter.</t>
  </si>
  <si>
    <t>Earnings per Share and Unit Basic earnings per share of common stock and unit are computed based upon the weighted average number of common shares and units, respectively, outstanding during the period. Diluted earnings per share and unit reflect the conversion of obligations and the assumed exercises of securities including the effects of shares issuable under the Company's share-based payment arrangements, if dilutive. Dividends paid on the Company's share-based compensation awards are not participating securities as they are forfeitable.</t>
  </si>
  <si>
    <t>Stock-Based Compensation The Company grants stock-based compensation to its employees and directors. The Company recognizes stock-based compensation based on the grant-date fair value of the award and the cost of the stock-based compensation is expensed over the vesting period. When the Parent Company issues common shares as compensation, it receives a like number of common units from the Operating Partnership. The Company is committed to contributing to the Operating Partnership all proceeds from the exercise of stock options or other share-based awards granted under the Parent Company's Long-Term Omnibus Plan (the “Plan”). Accordingly, the Parent Company's ownership in the Operating Partnership will increase based on the amount of proceeds contributed to the Operating Partnership for the common units it receives. As a result of the issuance of common units to the Parent Company for stock-based compensation, the Operating Partnership records the effect of accounts for stock-based compensation for awards of equity in the Parent Company.</t>
  </si>
  <si>
    <t>Segment Reporting</t>
  </si>
  <si>
    <t>Segment Reporting The Company's business is investing in retail shopping centers through direct ownership or through joint ventures. The Company actively manages its portfolio of retail shopping centers and may from time to time make decisions to sell lower performing properties or developments not meeting its long-term investment objectives. The proceeds from sales are reinvested into higher quality retail shopping centers, through acquisitions or new developments, which management believes will generate sustainable revenue growth and attractive returns. It is management's intent that all retail shopping centers will be owned or developed for investment purposes; however, the Company may decide to sell all or a portion of a development upon completion. The Company's revenues and net income are generated from the operation of its investment portfolio. The Company also earns fees for services provided to manage and lease retail shopping centers owned through joint ventures. The Company's portfolio is located throughout the United States. Management does not distinguish or group its operations on a geographical basis for purposes of allocating resources or capital. The Company reviews operating and financial data for each property on an individual basis; therefore, the Company defines an operating segment as its individual properties. The individual properties have been aggregated into one reportable segment based upon their similarities with regard to both the nature and economics of the centers, tenants and operational processes, as well as long-term average financial performance. (l) Business Concentration No single tenant accounts for 5% or more of revenue and none of the shopping centers are located outside the United States.</t>
  </si>
  <si>
    <t>Assets and Liabilities Measured at Fair Value</t>
  </si>
  <si>
    <t>Fair Value of Assets and Liabilities Fair value is a market-based measurement, not an entity-specific measurement. Therefore, a fair value measurement is determined based on the assumptions that market participants would use in pricing the asset or liability. As a basis for considering market participant assumptions in fair value measurements, the Company uses a fair value hierarchy that distinguishes between market participant assumptions based on market data obtained from independent sources (observable inputs that are classified within Levels 1 and 2 of the hierarchy) and the Compan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h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The Company also remeasures nonfinancial assets and nonfinancial liabilities, initially measured at fair value in a business combination or other new basis event, at fair value in subsequent periods if a remeasurement event occurs.</t>
  </si>
  <si>
    <t>Recent Accounting Pronouncements</t>
  </si>
  <si>
    <t xml:space="preserve">(o) 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ASU 2015-02, February 2015 , Consolidation (Topic 810): Amendments to the Consolidation Analysis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January 2016 The adoption of this standard resulted in five additional investment partnerships being considered variable interest entities due to the limited partners' lack of substantive participation in the partnerships. This did not result in any impact to the Company's Consolidated Balance Sheets, Statements of Operations, or Cash Flows, but did result in additional disclosures about its relationships with and exposure to variable interest entities. ASU 2015-03, April 2015, Interest - Imputation of Interest (Subtopic 835-30): Simplifying the Presentation of Debt Issuance Costs ASU 2015-03 simplifies the presentation of debt issuance costs by requiring that debt issuance costs related to a recognized debt liability be presented in the balance sheet as a direct deduction from the carrying amount of that debt liability, consistent with debt discounts. January 2016 The adoption and implementation of this standard has resulted in the retrospective presentation of debt issuance costs associated with the Company's notes payable and term loans as a direct deduction from the carrying amount of the related debt instruments (previously, included in deferred costs in the consolidated balance sheets). Unamortized debt issuance costs of $8.2 million has been reclassified to offset the related debt as of December 31, 2015. ASU 2015-15, August 2015, Interest—Imputation of Interest (Subtopic 835-30): Presentation and Subsequent Measurement of Debt Issuance Costs Associated with Line-of-Credit Arrangements ASU 2015-15 clarifies that debt issuance costs related to line-of-credit arrangements may be deferred and presented as an asset, amortized over the term of the line-of-credit arrangement, regardless of whether there are any outstanding borrowings. January 2016 The adoption of this standard resulted in the continued presentation of debt issuance costs related to the Line of credit ("Line") as an asset in the Consolidated Balance Sheets, previously within deferred costs, and now presented within other assets. ASU 2014-15, August 2014, Presentation of Financial Statements—Going Concern (Subtopic 205-40): Disclosure of Uncertainties about an Entity’s Ability to Continue as a Going Concern The standard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December 2016 The adoption of this standard did not have an impact on the Company's Consolidated Balance Sheets, Statements of Operations, or Cash Flows but did result in more disclosure surrounding the Company's plans for addressing significant upcoming debt maturities. Standard Description Date of adoption Effect on the financial statements or other significant matters Not yet adopted: ASU 2016-09, March 2016, Compensation-Stock Compensation (Topic 718): Improvements to Employee Share-Based Payment Accounting This ASU affects entities that issue share-based payment awards to their employees. The ASU is designed to simplify several aspects of accounting for share-based payment award transactions including income tax consequences, classification of awards as either equity or liabilities, an option to recognize stock compensation forfeitures as they occur, and changes to classification on the statement of cash flows. January 2017 The Company does not expect the adoption of this standard to have an impact on its financial statements and related disclosures. ASU 2016-01, January 2016, Financial Instruments—Overall (Subtopic 825-10): Recognition and Measurement of Financial Assets and Financial Liabilities The standard amends the guidance to classify equity securities with readily-determinable fair values into different categories and requires equity securities to be measured at fair value with changes in the fair value recognized through net income. Equity investments accounted for under the equity method are not included in the scope of this amendment. Early adoption of this amendment is not permitted. January 2018 The Company does not expect the adoption and implementation of this standard to have a material impact on its results of operations, financial condition or cash flows. ASU 2016-15, August 2016, Statement of Cash Flows (Topic 230): Classification of Certain Cash Receipts and Cash Payments The standard makes eight targeted changes to how cash receipts and cash payments are presented and classified in the statement of cash flows. Early adoption is permitted on a retrospective basis. January 2018 The ASU is consistent with the Company's current treatment and the Company does not expect the adoption and implementation of this standard to have an impact on its cash flow statement. ASU 2016-18, November 2016, Statement of Cash Flows (Topic 230): Restricted Cash This ASU requires entities to show the changes in the total of cash, cash equivalents, restricted cash, and restricted cash equivalents in the statement of cash flows. Early adoption is permitted on a retrospective basis. January 2018 The Company is currently evaluating the alternative methods of adoption and does not expect the adoption to have a material impact on its Statements of Cash Flows. ASU 2017-01 January 2017 , Business Combinations (Topic 805): Clarifying the Definition of a Busines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Early adoption is permitted. January 2018 The Company is currently evaluating the amendments from this Update, but expects it to change the treatment of individual operating properties from being considered a business to being considered an asset. This change will result in acquisition costs being capitalized as part of the asset acquisition, whereas current treatment has them recognized in earnings in the period incurred. Additional changes from the Update are still being evaluated to identify their impact to the Company's financial statements and related disclosures. Standard Description Date of adoption Effect on the financial statements or other significant matters Revenue from Contracts with Customers (Topic 606): ASU 2014-09, May 2014, Revenue from Contracts with Customers (Topic 606) ASU 2016-08, March 2016, Revenue from Contracts with Customers (Topic 606): Principal versus Agent Considerations ASU 2016-10, April 2016, Revenue from Contracts with Customers (Topic 606): Identifying Performance Obligations and Licensing ASU 2016-12, May 2016, Revenue from Contracts with Customers (Topic 606): Narrow-Scope Improvements and Practical Expedients ASU 2016-19, December 2016, Technical Corrections and Improvements ASU 2016-20, December 2016, Technical Corrections and Improvements to Topic 606 Revenue From Contracts With Customers ASU 2017-05, February 2017, Clarifying the Scope of Asset Derecognition Guidance and Accounting for Partial Sales of Nonfinanial Assets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2018 The Company is completing its evaluation of the new ASU's as applied to its revenue streams and contracts within the scope of Topic 606. The Company currently does not expect the adoption of these new ASU's to result in a material change to its revenue recognition policies or practices, including timing or presentation. The Company is still evaluating the adoption method, which is dependent on final determination of the nature of any changes resulting from the new standard. Standard Description Date of adoption Effect on the financial statements or other significant matters ASU 2016-02, February 2016, Leases (Topic 842) The standard amends the existing accounting standards for lease accounting, including requiring lessees to recognize most leases on their balance sheets. It also makes targeted changes to lessor accounting, including a change to the treatment of initial direct leasing costs, which no longer considers fixed internal leasing salaries as capitalizable costs. Early adoption of this standard is permitted to coincide with adoption of ASU 2014-09. The standard requires a modified retrospective transition approach for all leases existing at, or entered into after, the date of initial application, with an option to use certain transition relief. January 2019 The Company is currently evaluating the impact this standard will have on its financial statements and related disclosures. ASU 2016-13, June 2016 , Financial Instruments—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ASU applies to how the Company determines its allowance for doubtful accounts on tenant receivables. January 2020 The Company is currently evaluating the alternative methods of adoption and the impact the ASU will have on its financial statements and related disclosures. </t>
  </si>
  <si>
    <t>Reclassifications [Text Block]</t>
  </si>
  <si>
    <t xml:space="preserve">(n) Reclassifications During the year ended December 31, 2016 , the Company reclassified its land held for future development from Properties in development to Land within the accompanying Consolidated Balance Sheets. The Company reclassified prior period amounts of $47.3 million to conform to current period presentation. </t>
  </si>
  <si>
    <t>Summary of Significant Accounting Policies Recent Accounting Pronouncements (Policies)</t>
  </si>
  <si>
    <t>Accounting Policies [Abstract]</t>
  </si>
  <si>
    <t>New Accounting Pronouncements and Changes in Accounting Principles [Text Block]</t>
  </si>
  <si>
    <t>Summary of Significant Accounting Policies (Tables)</t>
  </si>
  <si>
    <t>Schedule of Variable Interest Entities [Table Text Block]</t>
  </si>
  <si>
    <t>The major classes of assets, liabilities, and non-controlling equity interests held by the Company's VIEs, exclusive of the Operating Partnership as a whole, are as follows: (in thousands) December 31, 2016 December 31, 2015 Assets Real estate assets, net $ 86,440 81,424 Cash and cash equivalents 3,444 790 Liabilities Notes payable 8,175 17,948 Equity Limited partners’ interests in consolidated partnerships 17,565 11,058</t>
  </si>
  <si>
    <t>Provisions for Doubtful Accounts [Table Text Block]</t>
  </si>
  <si>
    <t>The Company recorded the following provisions for doubtful accounts: Year ended December 31, (in thousands) 2016 2015 2014 Gross provision for doubtful accounts $ 1,705 2,364 2,192 Provision for straight line rent reserve $ 2,271 714 107</t>
  </si>
  <si>
    <t>Receivables, Trade and Other Accounts Receivable, Allowance for Doubtful Accounts, Policy [Policy Text Block]</t>
  </si>
  <si>
    <t>Revenues and Tenant Receivable Leasing Revenue and Receivables The Company leases space to tenants under agreements with varying terms. Leases are accounted for as operating leases with minimum rent recognized on a straight-line basis over the term of the lease regardless of when payments are due. The Company estimates the collectibility of the accounts receivable related to base rents, straight-line rents, expense reimbursements, and other revenue taking into consideration the Company's historical write-off experience, tenant credit-worthiness, current economic trends, and remaining lease terms . The Company recorded the following provisions for doubtful accounts: Year ended December 31, (in thousands) 2016 2015 2014 Gross provision for doubtful accounts $ 1,705 2,364 2,192 Provision for straight line rent reserve $ 2,271 714 107 The following table represents the components of Tenant and other receivables, net in the accompanying Consolidated Balance Sheets: December 31, (in thousands) 2016 2015 Billed tenant receivables $ 15,599 14,521 Accrued CAM, insurance and tax reimbursements 9,221 12,358 Other receivables 12,058 10,708 Straight-line rent receivables 73,384 64,757 Notes receivable 10,481 10,480 Less: allowance for doubtful accounts (5,460 ) (5,295 ) Less: straight-line rent reserves (3,561 ) (1,365 ) Total tenant and other receivables, net $ 111,722 106,164 More than half of all of the lease agreements with anchor tenants contain provisions that provide for additional rents based on tenants' sales volume ("percentage rent"). Percentage rents are recognized when the tenants achieve the specified targets as defined in their lease agreements. Substantially all lease agreements contain provisions for reimbursement of the tenants' share of real estate taxes, insurance and common area maintenance (“CAM”) costs. Recovery of real estate taxes, insurance, and CAM costs are recognized as the respective costs are incurred in accordance with the lease agreements. When the Company is the owner of the leasehold improvements, recognition of straight line lease revenue commences when the lessee is given possession of the leased space upon completion of tenant improvements. However, when the leasehold improvements are owned by the tenant, the lease inception date is the date the tenant obtains possession of the leased space for purposes of constructing its leasehold improvements.</t>
  </si>
  <si>
    <t>Schedule of Accounts, Notes, Loans and Financing Receivable</t>
  </si>
  <si>
    <t>The following table represents the components of Tenant and other receivables, net in the accompanying Consolidated Balance Sheets: December 31, (in thousands) 2016 2015 Billed tenant receivables $ 15,599 14,521 Accrued CAM, insurance and tax reimbursements 9,221 12,358 Other receivables 12,058 10,708 Straight-line rent receivables 73,384 64,757 Notes receivable 10,481 10,480 Less: allowance for doubtful accounts (5,460 ) (5,295 ) Less: straight-line rent reserves (3,561 ) (1,365 ) Total tenant and other receivables, net $ 111,722 106,164</t>
  </si>
  <si>
    <t>Summary of Significant Accounting Policies Recent Accounting Pronouncements (Tables)</t>
  </si>
  <si>
    <t>Schedule of New Accounting Pronouncements and Changes in Accounting Principles [Table Text Block]</t>
  </si>
  <si>
    <t>Real Estate Investments (Tables)</t>
  </si>
  <si>
    <t>Business Acquisition [Line Items]</t>
  </si>
  <si>
    <t>Schedule of Finite-Lived Intangible Assets Acquired as Part of Business Combination [Table Text Block]</t>
  </si>
  <si>
    <t>The following table details the weighted average amortization and net accretion periods, in years, of the major classes of intangible assets and intangible liabilities arising from the Market Common Clarendon acquisition, at the acquisition date: Weighted Average Amortization Period Assets: (in years) In-place leases 7.4 Liabilities: Acquired lease intangible liabilities 7.9</t>
  </si>
  <si>
    <t>Business Acquisition, Pro Forma Information [Table Text Block]</t>
  </si>
  <si>
    <t xml:space="preserve">The results of operations from acquisitions are included in the Consolidated Statements of Operations beginning on the acquisition date. The real estate operations acquired, other than Market Common Clarendon, are not considered material to Company, individually or in the aggregate. Results of operations related to the acquisition of Market Common Clarendon resulted in the following impact to Revenues and Net income attributable to common stockholders, as follows: (in thousands) Year ended December 31, 2016 Increase in total revenues $ 11,427 Increase in net income attributable to common stockholders (1) 798 (1) Includes $1.6 million of transaction costs during the year ended December 31, 2016 , which are recorded in Other operating expenses in the accompanying Consolidated Statements of Operations. The following unaudited pro forma financial data includes the incremental revenues, operating expenses, depreciation and amortization, and costs of financing the Market Common Clarendon acquisition as if it had occurred on January 1, 2015: (Pro Forma) Year ended December 31, (in thousands, except per share data) 2016 2015 Total revenues 622,124 589,506 Income from operations (1) 121,921 119,339 Net income attributable to common stockholders (1) 146,111 131,396 Income per common share - basic 1.42 1.37 Income per common share - diluted 1.42 1.36 (1) The pro forma earnings for the year ended December 31, 2016 were adjusted to exclude $1.6 million of acquisition costs, while 2015 pro forma earnings were adjusted to include those costs during the first quarter of 2015. The pro forma financial data is not necessarily indicative of what the actual results of operations would have been assuming the transaction had been completed as set forth above, nor does it purport to represent the results of operations for future periods. </t>
  </si>
  <si>
    <t>Wholly Owned Properties [Member]</t>
  </si>
  <si>
    <t>Schedule of Business Acquisitions, by Acquisition [Table Text Block]</t>
  </si>
  <si>
    <t>(in thousands) Year ended December 31, 2016 Date Purchased Property Name City/State Property Type Purchase Price Debt Assumed, Net of Premiums Intangible Assets Intangible Liabilities 2/22/2016 Garden City Park Garden City Park, NY Operating $ 17,300 — 10,171 2,940 3/4/2016 The Market at Springwoods Village (1) Houston, TX Development 17,994 — — — 5/16/2016 Market Common Clarendon Arlington, VA Operating 280,500 — 15,428 15,662 7/15/2016 Klahanie Shopping Center Sammamish, WA Operating 35,988 — 2,264 539 8/4/2016 The Village at Tustin Legacy Tustin, CA Development 18,800 — — — 10/26/2016 Nocatee Phase III Jacksonville, FL Development 240 — — — 10/30/2016 Brooklyn Station Phase II Jacksonville, FL Development 50 — — — 12/6/2016 The Village at Riverstone Houston, TX Development 16,656 — — — Total property acquisitions $ 387,528 — 27,863 19,141 (1) Regency acquired a 53% controlling interest in the Market at Springwoods Village partnership to develop a shopping center on land contributed by the partner. As a result of consolidation, the Company recorded the partner's non-controlling interest of $8.4 million in Limited partners' interests in consolidated partnerships in the accompanying Consolidated Balance Sheets. (in thousands) Year ended December 31, 2015 Date Purchased Property Name City/State Property Type Purchase Price Debt Assumed, Net of Premiums Intangible Assets Intangible Liabilities 9/1/2015 University Commons Boca Raton, FL Operating $ 80,500 42,799 64,482 14,039 10/9/2015 CityLine Market Ph II Dallas, TX Development 2,157 — — — 12/29/2015 Northgate Ph II Medford, OR Development 4,000 — — — Total property acquisitions $ 86,657 42,799 64,482 14,039</t>
  </si>
  <si>
    <t>Dispositions (Tables)</t>
  </si>
  <si>
    <t>Schedule of Disposal Groups, Including Discontinued Operations, Income Statement, Balance Sheet and Additional Disclosures [Table Text Block]</t>
  </si>
  <si>
    <t xml:space="preserve">The following table provides a summary of consolidated shopping centers and land parcels disposed of: Year ended December 31, (in thousands) 2016 2015 2014 Net proceeds from sale of real estate investments $ 137,479 (1) 108,822 118,787 Gain on sale of real estate, net of tax $ 47,321 35,606 55,077 Provision for impairment of real estate sold $ 1,700 — 1,257 Number of operating properties sold 11 5 11 Number of land out-parcels sold 16 2 6 (1) Includes cash deposits received in the previous year. </t>
  </si>
  <si>
    <t>Investments in Real Estate Partnerships (Tables)</t>
  </si>
  <si>
    <t>Schedule of Equity Method Investments [Line Items]</t>
  </si>
  <si>
    <t>Schedule of Related Party Transactions [Table Text Block]</t>
  </si>
  <si>
    <t>Management fee income In addition to earning our pro-rata share of net income or loss in each of these co-investment partnerships, we receive fees, as follows: Year ended December 31, (in thousands) 2016 2015 2014 Asset management, property management, leasing, and investment and financing services $ 24,595 24,519 22,983</t>
  </si>
  <si>
    <t>Schedule of Equity Method Investments [Table Text Block]</t>
  </si>
  <si>
    <t>4. Investments in Real Estate Partnerships The Company invests in real estate partnerships, which consist of the following: December 31, 2016 (in thousands) Regency's Ownership Number of Properties Total Investment Total Assets of the Partnership Net Income of the Partnership The Company's Share of Net Income of the Partnership GRI - Regency, LLC (GRIR) (1) 40.00% 70 $ 201,240 1,676,134 74,758 29,791 Columbia Regency Retail Partners, LLC (Columbia I) (1) 20.00% 7 9,687 145,192 21,024 4,180 Columbia Regency Partners II, LLC (Columbia II) (1) 20.00% 12 14,750 338,307 16,765 3,240 Cameron Village, LLC (Cameron) 30.00% 1 11,877 99,967 2,326 695 RegCal, LLC (RegCal) (1) 25.00% 7 21,516 141,827 4,358 1,080 US Regency Retail I, LLC (USAA) (1) 20.01% 8 13,176 109,665 5,901 1,180 Other investments in real estate partnerships 50.00% 4 24,453 97,650 35,915 16,352 Total investments in real estate partnerships 109 $ 296,699 2,608,742 161,047 56,518 December 31, 2015 (in thousands) Regency's Ownership Number of Properties Total Investment Total Assets of the Partnership Net Income of the Partnership The Company's Share of Net Income of the Partnership GRI - Regency, LLC (GRIR) (1) 40.00% 73 $ 220,099 1,744,017 45,761 18,148 Columbia Regency Retail Partners, LLC (Columbia I) (1) 20.00% 9 15,255 175,044 (1,396 ) (278 ) Columbia Regency Partners II, LLC (Columbia II) (1) 20.00% 14 8,496 290,064 3,794 755 Cameron Village, LLC (Cameron) 30.00% 1 11,857 100,124 2,195 643 RegCal, LLC (RegCal) (1) 25.00% 7 17,967 145,213 2,316 576 US Regency Retail I, LLC (USAA) (1) 20.01% 8 161 112,225 4,011 807 Other investments in real estate partnerships 50.00% 6 32,371 108,698 4,067 1,857 Total investments in real estate partnerships 118 $ 306,206 2,675,385 60,748 22,508 (1) These partnership agreements have a unilateral right for election to dissolve the partnership and receive a DIK upon liquidation; therefore, the Company has applied the Restricted Gain Method to determine the amount of gain recognized on property sales to these partnerships. During 2016 and 2015 , the Company did not sell any properties to these real estate partnerships, and accordingly, the Restricted Gain Method was not applied. The summarized balance sheet information for the investments in real estate partnerships, on a combined basis, is as follows: December 31, (in thousands) 2016 2015 Investments in real estate, net $ 2,439,110 2,497,770 Acquired lease intangible assets, net 42,974 43,469 Other assets 126,658 134,146 Total assets $ 2,608,742 2,675,385 Notes payable $ 1,309,931 1,401,977 Acquired lease intangible liabilities, net 29,678 23,826 Other liabilities 64,979 66,061 Capital - Regency 405,722 414,681 Capital - Third parties 798,432 768,840 Total liabilities and capital $ 2,608,742 2,675,385 The following table reconciles the Company's capital recorded by the unconsolidated partnerships to the Company's investments in real estate partnerships reported in the accompanying consolidated balance sheet: December 31, (in thousands) 2016 2015 Capital - Regency $ 405,722 414,681 less: Impairment of investment in real estate partnerships (1,300 ) (1,300 ) less: Ownership percentage or Restricted Gain Method deferral (29,520 ) (28,972 ) less: Net book equity in excess of purchase price (78,203 ) (78,203 ) Investments in real estate partnerships $ 296,699 306,206 The revenues and expenses for the investments in real estate partnerships, on a combined basis, are summarized as follows: Year ended December 31, (in thousands) 2016 2015 2014 Total revenues $ 364,087 363,745 361,103 Operating expenses: Depreciation and amortization 99,252 111,648 117,780 Operating and maintenance 52,725 51,970 55,216 General and administrative 5,342 5,292 5,503 Real estate taxes 42,813 43,769 42,380 Other operating expenses 2,356 2,989 2,234 Total operating expenses 202,488 215,668 223,113 Other expense (income): Interest expense, net 69,193 79,477 84,155 Gain on sale of real estate (70,907 ) (2,766 ) (28,856 ) Provision for impairment — 9,102 2,123 Early extinguishment of debt 69 — 114 Other expense (income) 2,197 1,516 988 Total other expense (income) 552 87,329 58,524 Net income of the Partnerships $ 161,047 60,748 79,466 The Company's share of net income of the Partnerships $ 56,518 22,508 31,270 Acquisitions The following table provides a summary of shopping centers and land parcels acquired through our unconsolidated real estate partnerships, which had no acquisitions for the year ended December 31, 2015 . (in thousands) Year ended December 31, 2016 Date Purchased Property Name City/State Property Type Co-investment Partner Ownership % Purchase Price Debt Assumed, Net of Premiums Intangible Assets Intangible Liabilities 3/24/2016 Applewood Village Shops Denver, CO Operating (1) GRIR 40.00% $ 200 — — — 12/20/2016 Plaza Venezia Orlando, FL Operating Columbia II 20.00% 92,350 35,076 6,899 11,548 Total property acquisitions $ 92,550 35,076 6,899 11,548 (1) Land parcels purchased as additions to the operating property. Dispositions The following table provides a summary of shopping centers and land out-parcels disposed of through our unconsolidated real estate partnerships: Year ended December 31, (in thousands) 2016 2015 2014 Proceeds from sale of real estate investments $ 174,090 39,459 88,106 Gain on sale of real estate $ 70,907 2,766 28,856 The Company's share of gain on sale of real estate $ 25,003 1,108 13,615 Number of operating properties sold 10 2 6 Number of land out-parcels sold 1 — 2 Notes Payable Scheduled principal repayments on notes payable held by our unconsolidated investments in real estate partnerships as of December 31, 2016 were as follows: Scheduled Principal Payments and Maturities by Year: Scheduled Mortgage Loan Unsecured Total Regency’s 2017 $ 17,795 — 19,635 37,430 10,505 2018 18,983 67,022 — 86,005 27,799 2019 18,231 65,939 — 84,170 21,766 2020 15,133 222,199 — 237,332 85,660 2021 10,674 211,432 — 222,106 82,806 Beyond 5 Years 10,580 642,500 — 653,080 243,982 Net unamortized loan costs, debt premium / (discount) — (10,192 ) — (10,192 ) (3,488 ) Total notes payable $ 91,396 1,198,900 19,635 1,309,931 469,030 These loans are all non-recourse. Maturities will be repaid from proceeds from refinancing, partner capital contributions, or a combination thereof. The Company is obligated to contribute its pro-rata share to fund maturities if the loans are not refinanced, and it has the capacity to do so from existing cash balances, availability on its line of credit, and operating cash flows. The Company believes that its partners are financially sound and have sufficient capital or access thereto to fund future capital requirements. In the event that a co-investment partner was unable to fund its share of the capital requirements of the co-investment partnership, the Company would have the right, but not the obligation, to loan the defaulting partner the amount of its capital call. consist of the following: December 31, 2016 (in thousands) Regency's Ownership Number of Properties Total Investment Total Assets of the Partnership Net Income of the Partnership The Company's Share of Net Income of the Partnership GRI - Regency, LLC (GRIR) (1) 40.00% 70 $ 201,240 1,676,134 74,758 29,791 Columbia Regency Retail Partners, LLC (Columbia I) (1) 20.00% 7 9,687 145,192 21,024 4,180 Columbia Regency Partners II, LLC (Columbia II) (1) 20.00% 12 14,750 338,307 16,765 3,240 Cameron Village, LLC (Cameron) 30.00% 1 11,877 99,967 2,326 695 RegCal, LLC (RegCal) (1) 25.00% 7 21,516 141,827 4,358 1,080 US Regency Retail I, LLC (USAA) (1) 20.01% 8 13,176 109,665 5,901 1,180 Other investments in real estate partnerships 50.00% 4 24,453 97,650 35,915 16,352 Total investments in real estate partnerships 109 $ 296,699 2,608,742 161,047 56,518 December 31, 2015 (in thousands) Regency's Ownership Number of Properties Total Investment Total Assets of the Partnership Net Income of the Partnership The Company's Share of Net Income of the Partnership GRI - Regency, LLC (GRIR) (1) 40.00% 73 $ 220,099 1,744,017 45,761 18,148 Columbia Regency Retail Partners, LLC (Columbia I) (1) 20.00% 9 15,255 175,044 (1,396 ) (278 ) Columbia Regency Partners II, LLC (Columbia II) (1) 20.00% 14 8,496 290,064 3,794 755 Cameron Village, LLC (Cameron) 30.00% 1 11,857 100,124 2,195 643 RegCal, LLC (RegCal) (1) 25.00% 7 17,967 145,213 2,316 576 US Regency Retail I, LLC (USAA) (1) 20.01% 8 161 112,225 4,011 807 Other investments in real estate partnerships 50.00% 6 32,371 108,698 4,067 1,857 Total investments in real estate partnerships 118 $ 306,206 2,675,385 60,748 22,508 (1) These partnership agreements have a unilateral right for election to dissolve the partnership and receive a DIK upon liquidation; therefore, the Company has applied the Restricted Gain Method to determine the amount of gain recognized on property sales to these partnerships. During 2016 and 2015 , the Company did not sell any properties to these real estate partnerships, and accordingly, the Restricted Gain Method was not applied. The summarized balance sheet information for the investments in real estate partnerships, on a combined basis, is as follows: December 31, (in thousands) 2016 2015 Investments in real estate, net $ 2,439,110 2,497,770 Acquired lease intangible assets, net 42,974 43,469 Other assets 126,658 134,146 Total assets $ 2,608,742 2,675,385 Notes payable $ 1,309,931 1,401,977 Acquired lease intangible liabilities, net 29,678 23,826 Other liabilities 64,979 66,061 Capital - Regency 405,722 414,681 Capital - Third parties 798,432 768,840 Total liabilities and capital $ 2,608,742 2,675,385 The following table reconciles the Company's capital recorded by the unconsolidated partnerships to the Company's investments in real estate partnerships reported in the accompanying consolidated balance sheet: December 31, (in thousands) 2016 2015 Capital - Regency $ 405,722 414,681 less: Impairment of investment in real estate partnerships (1,300 ) (1,300 ) less: Ownership percentage or Restricted Gain Method deferral (29,520 ) (28,972 ) less: Net book equity in excess of purchase price (78,203 ) (78,203 ) Investments in real estate partnerships $ 296,699 306,206 The revenues and expenses for the investments in real estate partnerships, on a combined basis, are summarized as follows: Year ended December 31, (in thousands) 2016 2015 2014 Total revenues $ 364,087 363,745 361,103 Operating expenses: Depreciation and amortization 99,252 111,648 117,780 Operating and maintenance 52,725 51,970 55,216 General and administrative 5,342 5,292 5,503 Real estate taxes 42,813 43,769 42,380 Other operating expenses 2,356 2,989 2,234 Total operating expenses 202,488 215,668 223,113 Other expense (income): Interest expense, net 69,193 79,477 84,155 Gain on sale of real estate (70,907 ) (2,766 ) (28,856 ) Provision for impairment — 9,102 2,123 Early extinguishment of debt 69 — 114 Other expense (income) 2,197 1,516 988 Total other expense (income) 552 87,329 58,524 Net income of the Partnerships $ 161,047 60,748 79,466 The Company's share of net income of the Partnerships $ 56,518 22,508 31,270</t>
  </si>
  <si>
    <t>Business dispositions unconsolidated co-investment partnership [Table Text Block]</t>
  </si>
  <si>
    <t>Unconsolidated Properties [Member]</t>
  </si>
  <si>
    <t>(in thousands) Year ended December 31, 2016 Date Purchased Property Name City/State Property Type Co-investment Partner Ownership % Purchase Price Debt Assumed, Net of Premiums Intangible Assets Intangible Liabilities 3/24/2016 Applewood Village Shops Denver, CO Operating (1) GRIR 40.00% $ 200 — — — 12/20/2016 Plaza Venezia Orlando, FL Operating Columbia II 20.00% 92,350 35,076 6,899 11,548 Total property acquisitions $ 92,550 35,076 6,899 11,548</t>
  </si>
  <si>
    <t>Dispositions The following table provides a summary of shopping centers and land out-parcels disposed of through our unconsolidated real estate partnerships: Year ended December 31, (in thousands) 2016 2015 2014 Proceeds from sale of real estate investments $ 174,090 39,459 88,106 Gain on sale of real estate $ 70,907 2,766 28,856 The Company's share of gain on sale of real estate $ 25,003 1,108 13,615 Number of operating properties sold 10 2 6 Number of land out-parcels sold 1 — 2</t>
  </si>
  <si>
    <t>Acquired Lease  Intangibles (Tables)</t>
  </si>
  <si>
    <t>Schedule of Net Accumulated Amortization and Accretion</t>
  </si>
  <si>
    <t>The Company had the following acquired lease intangibles: December 31, (in thousands) 2016 2015 In-place leases $ 96,178 77,691 Above-market leases 14,684 14,841 Below-market ground leases 64,664 58,487 Total intangible assets $ 175,526 151,019 Accumulated amortization (56,695 ) (45,639 ) Acquired lease intangible assets, net $ 118,831 105,380 Below-market leases $ 71,996 53,868 Above-market ground leases 5,722 5,722 Accumulated amortization (23,538 ) (17,555 ) Acquired lease intangible liabilities, net $ 54,180 42,034 The following table provides a summary of amortization and net accretion amounts from acquired lease intangibles: Year ended December 31, (in thousands) 2016 2015 2014 In-place lease amortization $ 11,533 9,141 10,365 Above-market lease amortization (1) 1,742 1,950 1,795 Below-market ground lease amortization (3) 1,111 351 23 Acquired lease intangible asset amortization $ 14,386 11,442 12,183 Below-market lease amortization (2) $ 6,827 3,940 4,437 Above-market ground lease amortization (3) $ 167 215 153 Acquired lease intangible liability amortization $ 6,994 4,155 4,590 (1) Amounts are recorded as a reduction to minimum rent. (2) Amounts are recorded as an increase to minimum rent. (3) Above and below market ground lease amortization are recorded as offsets to other operating expenses.</t>
  </si>
  <si>
    <t>Schedule of Future Amortization Expense and Minimum Rent</t>
  </si>
  <si>
    <t>The estimated aggregate amortization and net accretion amounts from acquired lease intangibles for the next five years are as follows: (in thousands) In Process Year Ending December 31, Amortization Expense Net Accretion 2017 $ 12,073 6,834 2018 10,300 6,339 2019 8,945 5,919 2020 7,023 4,829 2021 6,081 4,509</t>
  </si>
  <si>
    <t>Notes Payable and Unsecured Credit Facilities (Tables)</t>
  </si>
  <si>
    <t>Debt Instrument [Line Items]</t>
  </si>
  <si>
    <t>Schedule of Debt [Table Text Block]</t>
  </si>
  <si>
    <t xml:space="preserve">The Company’s outstanding debt consists of the following: December 31, (in thousands) 2016 2015 Notes payable: Fixed rate mortgage loans $ 384,786 475,214 Variable rate mortgage loans 86,969 (1) 34,154 Fixed rate unsecured public debt 892,170 1,190,403 Total notes payable 1,363,925 1,699,771 Unsecured credit facilities: Line 15,000 — Term Loan 263,495 164,514 Total unsecured credit facilities 278,495 164,514 Total debt outstanding $ 1,642,420 1,864,285 (1) Includes three mortgages, whose interest varies on a LIBOR based formula. Each of these variable rate loans have interest rate swaps in place to fix the interest rates at a range of 2.8% to 3.7% . </t>
  </si>
  <si>
    <t>Schedule of Line of Credit Facilities [Table Text Block]</t>
  </si>
  <si>
    <t xml:space="preserve">he key terms of the Line and Term Loan were as follows: December 31, 2016 (in thousands) Total Capacity Remaining Capacity Maturing Through Variable Interest Rate (5) Fee Weighted Average Effective Rate Weighted Average Contractual Rate Line (8) $ 800,000 (1) $ 779,200 (2) 5/13/2019 (3) LIBOR plus 0.925% 0.15% (4) 1.70 % 1.40 % Term Loan (9) $ 265,000 — 1/5/2022 LIBOR plus 0.95% (6) $ 35 (7) 2.10 % 2.00 % (1) The Company has the ability to increase the Line through an accordion feature to $1.0 billion . See discussion below regarding expansion of Line subsequent to December 31, 2016 . (2) Borrowing capacity is reduced by the balance of outstanding borrowings and commitments under outstanding letters of credit. (3) Maturity is subject to two six month extensions at the Company's option. (4) The commitment fee is subject to an adjustment based on the higher of the Company's corporate credit ratings from Moody's and S&amp;P. (5) Interest rate spread is subject to Regency maintaining its corporate credit and senior unsecured ratings at BBB. (6) Effective July 7, 2016, the interest rate on the underlying debt is LIBOR + 0.95%, with an interest rate swap in place to fix the interest on the entire balance at 2% through maturity. (7) Annual fee, in thousands. (8) Weighted average contractual and effective rates for the Line are calculated based on a fully drawn Line balance. (9) Weighted average contractual and effective rates for the Term Loan are based on the fixed rate with the interest rate swap. </t>
  </si>
  <si>
    <t>Schedule of Maturities of Long-term Debt [Table Text Block]</t>
  </si>
  <si>
    <t>cheduled principal payments and maturities on notes payable and unsecured credit facilities were as follows: (in thousands) December 31, 2016 Scheduled Principal Payments and Maturities by Year: Scheduled Mortgage Loan Unsecured Maturities (1) Total 2017 $ 5,279 86,339 — 91,618 2018 4,829 57,358 — 62,187 2019 4,205 106,000 15,000 125,205 2020 4,636 84,411 150,000 239,047 2021 3,780 35,190 250,000 288,970 Beyond 5 Years 9,888 65,179 765,000 840,067 Unamortized debt premium/(discount) and issuance costs — 4,662 (9,336 ) (4,674 ) Total notes payable $ 32,617 439,139 1,170,664 1,642,420</t>
  </si>
  <si>
    <t>Fixed Rate Mortgage Loans [Member]</t>
  </si>
  <si>
    <t>Schedule of Long-term Debt Instruments [Table Text Block]</t>
  </si>
  <si>
    <t>As of December 31, 2016 , the key interest rates of the Company's notes payables were as follows: Interest Rates Maturing Through Minimum Maximum Weighted Average Effective Rate Weighted Average Contractual Rate Mortgage loans 2032 3.30% 8.40% 6.00% 5.80% Fixed rate unsecured public debt 2025 3.75% 6.00% 5.30% 4.50%</t>
  </si>
  <si>
    <t>Derivative Financial Instruments (Tables)</t>
  </si>
  <si>
    <t>Schedule of Derivative Instruments in Statement of Financial Position, Fair Value [Table Text Block]</t>
  </si>
  <si>
    <t xml:space="preserve">The following table summarizes the terms and fair values of the Company's derivative financial instruments, as well as their classification on the Consolidated Balance Sheets: Fair Value at December 31, (in thousands) Assets (Liabilities) (2) Effective Date Maturity Date Early Termination Date (1) Notional Amount Bank Pays Variable Rate of Regency Pays Fixed Rate of 2016 2015 10/16/13 10/16/20 N/A $ 28,100 1 Month LIBOR 2.196% $ (580 ) (898 ) 8/1/16 1/5/22 N/A 200,000 1 Month LIBOR 1.048% 7,538 — 8/1/16 1/5/22 N/A 65,000 1 Month LIBOR 1.070% 2,351 — 4/7/16 4/1/23 N/A 20,000 1 Month LIBOR 1.303% 720 — 12/1/16 11/1/23 N/A 33,000 1 Month LIBOR 1.490% 1,013 — 6/15/17 6/15/27 12/15/17 20,000 3 Month LIBOR 3.488% (3) — (1,798 ) 6/15/17 6/15/27 12/15/17 100,000 3 Month LIBOR 3.480% (3) — (8,922 ) 6/15/17 6/15/27 12/15/17 100,000 3 Month LIBOR 3.480% (3) — (8,921 ) Total derivative financial instruments $ 11,042 (20,539 ) (1) Represents the date specified in the agreement for either optional or mandatory early termination by the counterparty, which will result in cash settlement. The Company has the option to terminate and settle at any date prior to this. (2) Derivatives in an asset position are included within Other assets in the accompanying Consolidated Balance Sheets, while those in a liability position are included within Accounts payable and other liabilities. (3) In 2014, the Company entered into $220 million of forward starting interest rate swaps to hedge the interest rate on new fixed rate ten year debt that the Company expected to issue in June 2017 for the specific purpose of repaying at maturity the $300 million notes. These interest rate swaps locked in a weighted average fixed rate of 3.48% , before the Company's credit spread. These swaps were settled during the during the third quarter of 2016, as further described below. </t>
  </si>
  <si>
    <t>Schedule of Derivative Instruments, Gain (Loss) in Statement of Financial Performance [Table Text Block]</t>
  </si>
  <si>
    <t>The following table represents the effect of the derivative financial instruments on the accompanying consolidated financial statements: Derivatives in FASB Amount of Gain (Loss) Location and Amount of Gain (Loss) Location and Amount of Gain or Year ended December 31, Year ended December 31, Year ended December 31, (in thousands) 2016 2015 2014 2016 2015 2014 2016 2015 2014 Interest rate swaps $ (10,332 ) (10,089 ) (49,968 ) Interest expense $ (51,139 ) (9,152 ) (9,353 ) Loss on derivative instruments $ (40,586 ) — —</t>
  </si>
  <si>
    <t>Fair Value Measurements (Tables)</t>
  </si>
  <si>
    <t>Fair Value, by Balance Sheet Grouping [Table Text Block]</t>
  </si>
  <si>
    <t>All financial instruments of the Company are reflected in the accompanying Consolidated Balance Sheets at amounts which, in management's estimation, reasonably approximates their fair values, except for the following: December 31, 2016 2015 (in thousands) Carrying Amount Fair Value Carrying Amount Fair Value Financial assets: Notes receivable $ 10,481 10,380 $ 10,480 10,620 Financial liabilities: Notes payable $ 1,363,925 1,435,000 $ 1,699,771 1,793,200 Unsecured credit facilities $ 278,495 279,700 $ 164,514 165,300</t>
  </si>
  <si>
    <t>Fair Value, Interest rate ranges [Table Text Block]</t>
  </si>
  <si>
    <t>he following interest rates were used by the Company to estimate the fair value of its financial instruments: December 31, 2016 2015 Low High Low High Notes receivable 7.2% 7.2% 6.3% 6.3% Notes payable 2.9% 3.9% 2.8% 4.2% Unsecured credit facilities 1.5% 1.6% 1.1% 1.1%</t>
  </si>
  <si>
    <t>Fair Value, Assets Measured on Recurring Basis [Table Text Block]</t>
  </si>
  <si>
    <t>The following table presents the placement in the fair value hierarchy of assets and liabilities that are measured at fair value on a recurring basis: Fair Value Measurements as of December 31, 2016 Quoted Prices in Active Markets for Identical Assets Significant Other Observable Inputs Significant Unobservable Inputs (in thousands) Balance (Level 1) (Level 2) (Level 3) Assets: Trading securities held in trust $ 28,588 28,588 — — Available-for-sale securities 7,420 — 7,420 — Interest rate derivatives 11,622 — 11,622 — Total $ 47,630 28,588 19,042 — Liabilities: Interest rate derivatives $ (580 ) — (580 ) — Fair Value Measurements as of December 31, 2015 Quoted Prices in Active Markets for Identical Assets Significant Other Observable Inputs Significant Unobservable Inputs (in thousands) Balance (Level 1) (Level 2) (Level 3) Assets: Trading securities held in trust $ 29,093 29,093 — — Available-for-sale securities 7,922 — 7,922 — Total $ 37,015 29,093 7,922 — Liabilities: Interest rate derivatives $ (20,539 ) — (20,539 ) —</t>
  </si>
  <si>
    <t>Equity and Capital (Tables)</t>
  </si>
  <si>
    <t>Schedule of Tax Status of Dividends [Table Text Block]</t>
  </si>
  <si>
    <t>Tax Status of Dividends The following table summarizes the tax status of dividends paid on our common shares: Year ended December 31, 2016 2015 2014 Dividend per share $2.00 1.94 1.88 Ordinary income 53% 71% 70% Capital gain 8% 5% 16% Return of capital 39% 19% 14% Qualified dividend income —% 5% —%</t>
  </si>
  <si>
    <t>Schedule of Preferred Stock [Table Text Block]</t>
  </si>
  <si>
    <t xml:space="preserve">Preferred Stock of the Parent Company Terms and conditions of the preferred stock outstanding are summarized as follows: Preferred Stock Outstanding as of December 31, 2016 and 2015 Date of Issuance Shares Issued and Outstanding Liquidation Preference Distribution Rate Callable By Company Series 6 2/16/2012 10,000,000 $ 250,000,000 6.625% 2/16/2017 Series 7 8/23/2012 3,000,000 75,000,000 6.000% 8/23/2017 13,000,000 $ 325,000,000 The Series 6 and 7 preferred shares are perpetual, absent a change in control of the Parent Company, are not convertible into common stock of the Parent Company, and are redeemable at par upon the Company’s election beginning 5 years after the issuance date. None of the terms of the preferred stock contain any unconditional obligations that would require the Company to redeem the securities at any time or for any purpose. Preferred Shares Redemption - Subsequent Event Subsequent to December 31, 2016 , on February 16, 2017 , the Parent Company redeemed all of the issued and outstanding 6.625% Series 6 cumulative redeemable preferred shares. The redemption price of $25.21 per share includes accrued and unpaid dividends, resulting in an aggregate amount being paid of $252.0 million . The funds use to redeem the Series 6 preferred shares were provided by the senior unsecured debt offering done in January 2017, as discussed in note 6. </t>
  </si>
  <si>
    <t>Schedule of Market Equity Distributions [Table Text Block]</t>
  </si>
  <si>
    <t>, which was used to fund investment activities: Year ended December 31, (dollar amounts are in thousands, except price per share data) 2016 2015 Shares issued (1) 182,787 189,266 Weighted average price per share $ 68.85 67.86 Gross proceeds $ 12,584 12,843 Commissions $ 157 161 Issuance costs $ 97 — (1) Reflects shares traded in December and settled in January each year.</t>
  </si>
  <si>
    <t>Schedule of Capital Units [Table Text Block]</t>
  </si>
  <si>
    <t>The Parent Company, as general partner, owned the following Partnership Units outstanding: December 31, (in thousands) 2016 2015 Partnership units owned by the general partner 104,497 97,213 Partnership units owned by the limited partners 154 154 Total partnership units outstanding 104,651 97,367 Percentage of partnership units owned by the general partner 99.9% 99.8%</t>
  </si>
  <si>
    <t>Schedule of Accumulated Other Comprehensive Income (Loss)</t>
  </si>
  <si>
    <t>The following table presents changes in the balances of each component of AOCI: Controlling Interest Noncontrolling Interest Total (in thousands) Cash Flow Hedges Unrealized gain (loss) on Available-For-Sale Securities AOCI Cash Flow Hedges Unrealized gain (loss) on Available-For-Sale Securities AOCI AOCI Balance as of December 31, 2013 $ (17,404 ) — (17,404 ) (479 ) — (479 ) (17,883 ) Other comprehensive income before reclassifications (49,524 ) 7,752 (41,772 ) (444 ) 13 (431 ) (42,203 ) Amounts reclassified from accumulated other comprehensive income 9,180 (7,752 ) 1,428 173 (13 ) 160 1,588 Current period other comprehensive income, net (40,344 ) — (40,344 ) (271 ) — (271 ) (40,615 ) Balance as of December 31, 2014 $ (57,748 ) — (57,748 ) (750 ) — (750 ) (58,498 ) Other comprehensive income before reclassifications (9,897 ) (43 ) (9,940 ) (192 ) — (192 ) (10,132 ) Amounts reclassified from accumulated other comprehensive income 8,995 — 8,995 157 — 157 9,152 Current period other comprehensive income, net (902 ) (43 ) (945 ) (35 ) — (35 ) (980 ) Balance as of December 31, 2015 $ (58,650 ) (43 ) (58,693 ) (785 ) — (785 ) (59,478 ) Other comprehensive income before reclassifications (10,587 ) 24 (10,563 ) 255 — 255 (10,308 ) Amounts reclassified from accumulated other comprehensive income 50,910 — 50,910 229 — 229 51,139 Current period other comprehensive income, net 40,323 24 40,347 484 — 484 40,831 Balance as of December 31, 2016 $ (18,327 ) (19 ) (18,346 ) (301 ) — (301 ) (18,647 )</t>
  </si>
  <si>
    <t>Reclassification out of Accumulated Other Comprehensive Income [Table Text Block]</t>
  </si>
  <si>
    <t>The following represents amounts reclassified out of AOCI into income: AOCI Component Amount Reclassified from AOCI into Income Affected Line Item (s) Where Net Income is Presented Year ended December 31, (in thousands) 2016 2015 2014 Interest rate swaps $ 51,139 9,152 9,353 Interest expense and Loss on derivative instruments Realized gains on sale of available-for-sale securities — — (7,765 ) Net investment (income) loss</t>
  </si>
  <si>
    <t>Stock-Based Compensation (Tables)</t>
  </si>
  <si>
    <t>Schedule of Share-based Payment Award, Stock Options, Valuation Assumptions [Table Text Block]</t>
  </si>
  <si>
    <t>The significant assumptions underlying determination of fair values for market-based awards granted were as follows: Year ended December 31, 2016 2015 2014 Volatility 18.50% 17.10% 24.60% Risk free interest rate 0.88% 0.78% 0.64%</t>
  </si>
  <si>
    <t>Disclosure of Share-based Compensation Arrangements by Share-based Payment Award</t>
  </si>
  <si>
    <t>The Company recorded stock-based compensation in general and administrative expenses in the accompanying Consolidated Statements of Operations, the components of which are further described below: Year ended December 31, (in thousands) 2016 2015 2014 Restricted stock (1) $ 13,422 13,869 12,161 Directors' fees paid in common stock (1) 193 200 208 Capitalized stock-based compensation (2) (2,963 ) (2,988 ) (2,707 ) Stock-based compensation, net of capitalization $ 10,652 11,081 9,662 (1) Includes amortization of the grant date fair value of restricted stock awards over the respective vesting periods. (2) Includes compensation expense specifically identifiable to development and leasing activities.</t>
  </si>
  <si>
    <t>Schedule of Share-based Compensation, Stock Options, Activity</t>
  </si>
  <si>
    <t xml:space="preserve">The following table summarizes stock options outstanding: Year ended December 31, 2016 Number of Options Weighted Average Exercise Price Weighted Average Remaining Contractual Term (in years) Aggregate Intrinsic Value (in thousands) Outstanding as of December 31, 2015 8,741 $ 88.45 1.1 $ (178 ) Outstanding as of December 31, 2016 8,741 $ 88.45 0.1 $ (170 ) Vested as of December 31, 2016 8,741 $ 88.45 0.1 $ (170 ) Exercisable as of December 31, 2016 (1) 8,741 $ 88.45 0.1 $ (170 ) (1) The Company issues new shares to fulfill option exercises from its authorized shares available. The total intrinsic value of options exercised during the year ended December 31, 2014 was approximately $1.3 million . </t>
  </si>
  <si>
    <t>Schedule of Nonvested Share Activity</t>
  </si>
  <si>
    <t>The following table summarizes non-vested restricted stock activity: Year ended December 31, 2016 Number of Shares Intrinsic Value Weighted Average Grant Price Non-vested as of December 31, 2015 615,420 Add: Time-based awards granted (1) (4) 117,275 $73.22 Add: Performance-based awards granted (2) (4) 6,521 $73.22 Add: Market-based awards granted (3) (4) 67,332 $90.49 Less: Vested and Distributed (5) 222,915 $70.27 Less: Forfeited 22,372 $60.53 Non-vested as of December 31, 2016 (6) 561,261 $39,699 (1) Time-based awards vest beginning on the first anniversary following the grant date over a three or four year service period. These grants are subject only to continued employment and are not dependent on future performance measures. Accordingly, if such vesting criteria are not met, compensation cost previously recognized would be reversed. (2) Performance-based awards are earned subject to future performance measurements. Once the performance criteria are achieved and the actual number of shares earned is determined, shares vest over a required service period. The Company considers the likelihood of meeting the performance criteria based upon management's estimates from which it determines the amounts recognized as expense on a periodic basis. (3) Market-based awards are earned dependent upon the Company's total shareholder return in relation to the shareholder return of a NAREIT index over a three -year period. Once the performance criteria are met and the actual number of shares earned is determined, the shares are immediately vested and distributed. The probability of meeting the criteria is considered when calculating the estimated fair value on the date of grant using a Monte Carlo simulation. These awards are accounted for as awards with market criteria, with compensation cost recognized over the service period, regardless of whether the performance criteria are achieved and the awards are ultimately earned. The significant assumptions underlying determination of fair values for market-based awards granted were as follows: Year ended December 31, 2016 2015 2014 Volatility 18.50% 17.10% 24.60% Risk free interest rate 0.88% 0.78% 0.64% (4) The weighted-average grant price for restricted stock granted during the years ended December 31, 2016 , 2015 , and 2014 was $79.40 , $69.80 , and $48.18 , respectively. (5) The total intrinsic value of restricted stock vested during the years ended December 31, 2016 , 2015 , and 2014 was $15.4 million , $18.6 million , and $12.4 million , respectively. (6) As of December 31, 2016 , there was $12.8 million of unrecognized compensation cost related to non-vested restricted stock granted under the Parent Company's Plan. When recognized, this compensation results in additional paid in capital in the accompanying Consolidated Statements of Equity of the Parent Company and in general partner preferred and common units in the accompanying Consolidated Statements of Capital of the Operating Partnership. This unrecognized compensation cost is expected to be recognized over the next three years. The Company issues new restricted stock from its authorized shares available at the date of grant.</t>
  </si>
  <si>
    <t>Saving and Retirement Plans Non Qualified Deferred Compensation Plan (Tables)</t>
  </si>
  <si>
    <t>Deferred Compensation Arrangement with Individual, Postretirement Benefits [Line Items]</t>
  </si>
  <si>
    <t>Deferred Compensation Arrangement with Individual Disclosure, Postretirement Benefits [Table Text Block]</t>
  </si>
  <si>
    <t>The following table reflects the balances of the assets and deferred compensation liabilities of the Rabbi trust in the accompanying Consolidated Balance Sheets: Non Qualified Deferred Compensation Plan Component (1) Year ended December 31, (in thousands) 2016 2015 Assets: Trading securities held in trust $ 28,588 29,093 Liabilities: Accounts payable and other liabilities $ 28,214 28,632 (1) Assets and liabilities of the Rabbi trust are exclusive of the shares of the Company's common stock.</t>
  </si>
  <si>
    <t>Earnings per Share and Unit (Tables)</t>
  </si>
  <si>
    <t>Schedule of Earnings Per Share, Basic and Diluted</t>
  </si>
  <si>
    <t>Parent Company Earnings per Share The following summarizes the calculation of basic and diluted earnings per share: Year ended December 31, (in thousands, except per share data) 2016 2015 2014 Numerator: Income from operations attributable to common stockholders - basic $ 143,860 128,994 165,875 Income from operations attributable to common stockholders - diluted $ 143,860 128,994 165,938 Denominator: Weighted average common shares outstanding for basic EPS 100,863 94,391 92,370 Weighted average common shares outstanding for diluted EPS (1) 101,285 94,856 92,404 Income per common share – basic $ 1.43 1.37 1.80 Income per common share – diluted $ 1.42 1.36 1.80</t>
  </si>
  <si>
    <t>Operating Partnership Earnings per Unit The following summarizes the calculation of basic and diluted earnings per unit: Year ended December 31, (in thousands, except per share data) 2016 2015 2014 Numerator: Income from operations attributable to common unit holders - basic $ 144,117 129,234 166,194 Income from operations attributable to common unit holders - diluted $ 144,117 129,234 166,257 Denominator: Weighted average common units outstanding for basic EPU 101,017 94,546 92,528 Weighted average common units outstanding for diluted EPU (1) 101,439 95,011 92,562 Income per common unit – basic $ 1.43 1.37 1.80 Income per common unit – diluted $ 1.42 1.36 1.80 (1) Includes the dilutive impact of unvested restricted stock and forward equity offering using the treasury stock method.</t>
  </si>
  <si>
    <t>Operating Leases (Tables)</t>
  </si>
  <si>
    <t>Operating Leased Assets [Line Items]</t>
  </si>
  <si>
    <t>Schedule of Future Minimum Rental Payments for Operating Leases</t>
  </si>
  <si>
    <t>The following table summarizes the future obligations under non-cancelable operating leases as of December 31, 2016 : In Process Year Ending December 31, Future Obligations (in thousands) 2017 $ 9,740 2018 11,464 2019 12,131 2020 11,706 2021 11,290 Thereafter 442,476 Total $ 498,807 Future minimum rents under non-cancelable operating leases as of December 31, 2016 , excluding both tenant reimbursements of operating expenses and additional percentage rent based on tenants' sales, are as follows: In Process Year Ending December 31, Future Minimum Rents (in thousands) 2017 $ 434,070 2018 390,872 2019 346,356 2020 295,289 2021 241,549 Thereafter 990,609 Total $ 2,698,745</t>
  </si>
  <si>
    <t>Summary of Quarterly Financial Data (Tables)</t>
  </si>
  <si>
    <t>Schedule of Quarterly Financial Information [Table Text Block]</t>
  </si>
  <si>
    <t>The following table summarizes selected Quarterly Financial Data for the Company on a historical basis for the years ended December 31, 2016 and 2015 : (in thousands except per share and per unit data) First Quarter Second Quarter Third Quarter Fourth Quarter Year ended December 31, 2016 Operating Data: Revenue $ 149,628 152,413 152,769 159,561 Net income attributable to common stockholders $ 47,877 34,810 5,305 55,868 Net income attributable to exchangeable operating partnership units 85 64 16 92 Net income attributable to common unit holders $ 47,962 34,874 5,321 55,960 Net income attributable to common stock and unit holders per share and unit: Basic $ 0.49 0.36 0.05 0.53 Diluted $ 0.49 0.35 0.05 0.53 Year ended December 31, 2015 Operating Data: Revenue $ 140,399 141,129 142,068 146,167 Net income attributable to common stockholders $ 25,174 32,480 53,731 17,609 Net income attributable to exchangeable operating partnership units 49 61 94 36 Net income attributable to common unit holders $ 25,223 32,541 53,825 17,645 Net income attributable to common stock and unit holders per share and unit: Basic $ 0.27 0.35 0.57 0.18 Diluted $ 0.27 0.34 0.57 0.18</t>
  </si>
  <si>
    <t>Summary of Significant Accounting Policies - Organization and Principles of Consolidation (Details) $ in Thousands</t>
  </si>
  <si>
    <t>Dec. 31, 2016USD ($)joint_venturepropertyretail_shopping_centershares</t>
  </si>
  <si>
    <t>Dec. 31, 2015USD ($)shares</t>
  </si>
  <si>
    <t>Consolidation, Less than Wholly Owned Subsidiary, Parent Ownership Interest, Effects of Changes, Net [Line Items]</t>
  </si>
  <si>
    <t>Prior Period Reclassification Adjustment</t>
  </si>
  <si>
    <t>Receivable with Imputed Interest, Effective Yield (Interest Rate)</t>
  </si>
  <si>
    <t>7.00%</t>
  </si>
  <si>
    <t>Operations Commenced Date</t>
  </si>
  <si>
    <t>Dec. 31,
		1993</t>
  </si>
  <si>
    <t>General Partners' Capital Account, Units Outstanding | shares</t>
  </si>
  <si>
    <t>Partners' Capital Account, Units | shares</t>
  </si>
  <si>
    <t>Number Of Joint Ventures That Grant Each Partner A Right To Dissolve The Real Estate Partnership | joint_venture</t>
  </si>
  <si>
    <t>Maximum Period Of TIme In Which Company Capitalizes Interest Costs</t>
  </si>
  <si>
    <t>12 months</t>
  </si>
  <si>
    <t>Tax Basis of Investments, Unrealized Appreciation (Depreciation), Net</t>
  </si>
  <si>
    <t>Parent Company, Ownership Percentage of Outstanding Common Partnership Units of Operating Partnership</t>
  </si>
  <si>
    <t>99.90%</t>
  </si>
  <si>
    <t>99.80%</t>
  </si>
  <si>
    <t>Restricted Cash and Cash Equivalents</t>
  </si>
  <si>
    <t>Number of Real Estate Properties | property</t>
  </si>
  <si>
    <t>Partially Owned Properties [Member]</t>
  </si>
  <si>
    <t>Number of Real Estate Properties | retail_shopping_center</t>
  </si>
  <si>
    <t>Consolidated Properties [Member]</t>
  </si>
  <si>
    <t>Minimum [Member]</t>
  </si>
  <si>
    <t>Equity Method Investment, Accretion Period</t>
  </si>
  <si>
    <t>10 years</t>
  </si>
  <si>
    <t>Maximum [Member]</t>
  </si>
  <si>
    <t>40 years</t>
  </si>
  <si>
    <t>Building and Improvements [Member]</t>
  </si>
  <si>
    <t>Property, Plant and Equipment, Useful Life</t>
  </si>
  <si>
    <t>Tenant Improvements [Member]</t>
  </si>
  <si>
    <t>Furniture and Fixtures [Member] | Minimum [Member]</t>
  </si>
  <si>
    <t>3 years</t>
  </si>
  <si>
    <t>Furniture and Fixtures [Member] | Maximum [Member]</t>
  </si>
  <si>
    <t>7 years</t>
  </si>
  <si>
    <t>Summary of Significant Accounting Policies - Revenues - Accounts Receivables (Details) $ in Thousands</t>
  </si>
  <si>
    <t>Dec. 31, 2016USD ($)joint_venture</t>
  </si>
  <si>
    <t>Dec. 31, 2015USD ($)</t>
  </si>
  <si>
    <t>Dec. 31, 2014USD ($)</t>
  </si>
  <si>
    <t>Accounts, Notes, Loans and Financing Receivable [Line Items]</t>
  </si>
  <si>
    <t>Tenant Receivables</t>
  </si>
  <si>
    <t>Number of Joint Ventures, Unilateral Dissolution Right | joint_venture</t>
  </si>
  <si>
    <t>Provision for doubtful accounts</t>
  </si>
  <si>
    <t>Provision for Loan and Lease Losses</t>
  </si>
  <si>
    <t>Accrued CAM, insurance and tax reimbursements receivables</t>
  </si>
  <si>
    <t>Other receivables</t>
  </si>
  <si>
    <t>Straight Line Rent Receivable, Gross</t>
  </si>
  <si>
    <t>Less: allowance for doubtful accounts</t>
  </si>
  <si>
    <t>Straight line rent receivable reserve</t>
  </si>
  <si>
    <t>Accounts Receivable, Net</t>
  </si>
  <si>
    <t>Percentage Of Revenue By Customer</t>
  </si>
  <si>
    <t>5.00%</t>
  </si>
  <si>
    <t>Summary of Significant Accounting Policies - Properties in Development (Details) - USD ($) $ in Thousands</t>
  </si>
  <si>
    <t>Property, Plant and Equipment [Line Items]</t>
  </si>
  <si>
    <t>Real Estate and Accumulated Depreciation, Costs Capitalized Subsequent to Acquisition, Carrying Costs</t>
  </si>
  <si>
    <t>Other Cost and Expense, Operating</t>
  </si>
  <si>
    <t>Impairment of Real Estate</t>
  </si>
  <si>
    <t>Impairment Losses Related to Real Estate Partnerships</t>
  </si>
  <si>
    <t>Refundable deposits - development</t>
  </si>
  <si>
    <t>Summary of Significant Accounting Policies Schedule of Variable Interest Entities (Details) - USD ($) $ in Thousands</t>
  </si>
  <si>
    <t>Variable Interest Entity [Line Items]</t>
  </si>
  <si>
    <t>Variable Interest Entity, Consolidated, Carrying Amount, Liabilities</t>
  </si>
  <si>
    <t>Noncontrolling Interest in Variable Interest Entity</t>
  </si>
  <si>
    <t>Real Estate [Member]</t>
  </si>
  <si>
    <t>Variable Interest Entity, Consolidated, Carrying Amount, Assets</t>
  </si>
  <si>
    <t>Cash and Cash Equivalents [Member]</t>
  </si>
  <si>
    <t>Summary of Significant Accounting Policies Recent Accounting Pronouncements (Details) - USD ($) $ in Millions</t>
  </si>
  <si>
    <t>New Accounting Pronouncement or Change in Accounting Principle, Cumulative Effect of Change on Equity or Net Assets</t>
  </si>
  <si>
    <t>Real Estate Investments (Details) - USD ($)</t>
  </si>
  <si>
    <t>Payments to Acquire Businesses, Gross</t>
  </si>
  <si>
    <t>Business Combination, Recognized Identifiable Assets Acquired and Liabilities Assumed, Liabilities</t>
  </si>
  <si>
    <t>Northgate Ph II [Member]</t>
  </si>
  <si>
    <t>Business Acquisition, Effective Date of Acquisition</t>
  </si>
  <si>
    <t>Dec. 29,
		2015</t>
  </si>
  <si>
    <t>Business Acquisition, Name of Acquired Entity</t>
  </si>
  <si>
    <t xml:space="preserve">Northgate Ph II </t>
  </si>
  <si>
    <t>Business Acquisition Location, City and State</t>
  </si>
  <si>
    <t>Medford, OR</t>
  </si>
  <si>
    <t>Business Acquisition, Property type</t>
  </si>
  <si>
    <t>Development</t>
  </si>
  <si>
    <t>University Commons [Member]</t>
  </si>
  <si>
    <t>Sep. 1,
		2015</t>
  </si>
  <si>
    <t>University Commons</t>
  </si>
  <si>
    <t>Boca Raton, FL</t>
  </si>
  <si>
    <t>Operating</t>
  </si>
  <si>
    <t>Garden City [Member]</t>
  </si>
  <si>
    <t>Feb. 22,
		2016</t>
  </si>
  <si>
    <t>Garden City Park</t>
  </si>
  <si>
    <t>Garden City Park, NY</t>
  </si>
  <si>
    <t>The Market at Springwoods Village [Member]</t>
  </si>
  <si>
    <t>Business Acquisition, Percentage of Voting Interests Acquired</t>
  </si>
  <si>
    <t>53.00%</t>
  </si>
  <si>
    <t>Mar. 4,
		2016</t>
  </si>
  <si>
    <t>The Market at Springwoods Village (1)</t>
  </si>
  <si>
    <t>Houston, TX</t>
  </si>
  <si>
    <t>Market Common Clarendon [Member]</t>
  </si>
  <si>
    <t>May 16,
		2016</t>
  </si>
  <si>
    <t>Market Common Clarendon</t>
  </si>
  <si>
    <t>Arlington, VA</t>
  </si>
  <si>
    <t>Klahanie Shopping Center [Member]</t>
  </si>
  <si>
    <t>Jul. 15,
		2016</t>
  </si>
  <si>
    <t>Klahanie Shopping Center</t>
  </si>
  <si>
    <t>Sammamish, WA</t>
  </si>
  <si>
    <t>The Village at Tustin Legacy [Member]</t>
  </si>
  <si>
    <t>Aug. 4,
		2016</t>
  </si>
  <si>
    <t xml:space="preserve">The Village at Tustin Legacy </t>
  </si>
  <si>
    <t>Tustin, CA</t>
  </si>
  <si>
    <t>Nocatee Phase III [Member]</t>
  </si>
  <si>
    <t>Oct. 26,
		2016</t>
  </si>
  <si>
    <t>Nocatee Phase III</t>
  </si>
  <si>
    <t>Jacksonville, FL</t>
  </si>
  <si>
    <t>Brooklyn Station Phase II [Member]</t>
  </si>
  <si>
    <t>Oct. 30,
		2016</t>
  </si>
  <si>
    <t>Brooklyn Station Phase II</t>
  </si>
  <si>
    <t>The Village at Riverstone [Member]</t>
  </si>
  <si>
    <t>Dec. 6,
		2016</t>
  </si>
  <si>
    <t>The Village at Riverstone</t>
  </si>
  <si>
    <t>CityLine Market Ph II [Member]</t>
  </si>
  <si>
    <t>Oct. 9,
		2015</t>
  </si>
  <si>
    <t>CityLine Market Ph II</t>
  </si>
  <si>
    <t>Dallas, TX</t>
  </si>
  <si>
    <t>Off-Market Favorable Lease [Member]</t>
  </si>
  <si>
    <t>Business Combination, Recognized Identifiable Assets Acquired and Liabilities Assumed, Finite-Lived Intangibles</t>
  </si>
  <si>
    <t>Off-Market Favorable Lease [Member] | Northgate Ph II [Member]</t>
  </si>
  <si>
    <t>Off-Market Favorable Lease [Member] | University Commons [Member]</t>
  </si>
  <si>
    <t>Off-Market Favorable Lease [Member] | Garden City [Member]</t>
  </si>
  <si>
    <t>Off-Market Favorable Lease [Member] | The Market at Springwoods Village [Member]</t>
  </si>
  <si>
    <t>Off-Market Favorable Lease [Member] | Market Common Clarendon [Member]</t>
  </si>
  <si>
    <t>Off-Market Favorable Lease [Member] | Klahanie Shopping Center [Member]</t>
  </si>
  <si>
    <t>Off-Market Favorable Lease [Member] | The Village at Tustin Legacy [Member]</t>
  </si>
  <si>
    <t>Off-Market Favorable Lease [Member] | Nocatee Phase III [Member]</t>
  </si>
  <si>
    <t>Off-Market Favorable Lease [Member] | Brooklyn Station Phase II [Member]</t>
  </si>
  <si>
    <t>Off-Market Favorable Lease [Member] | The Village at Riverstone [Member]</t>
  </si>
  <si>
    <t>Off-Market Favorable Lease [Member] | CityLine Market Ph II [Member]</t>
  </si>
  <si>
    <t>Off-Market Favorable Lease [Member] | Unconsolidated Properties [Member]</t>
  </si>
  <si>
    <t>Parent Company [Member] | Leases, Acquired-in-Place [Member]</t>
  </si>
  <si>
    <t>Acquired Finite-lived Intangible Assets, Weighted Average Useful Life</t>
  </si>
  <si>
    <t>7 years 4 months 24 days</t>
  </si>
  <si>
    <t>Off-Market Lease, Unfavorable [Member]</t>
  </si>
  <si>
    <t>Off-Market Lease, Unfavorable [Member] | Northgate Ph II [Member]</t>
  </si>
  <si>
    <t>Off-Market Lease, Unfavorable [Member] | University Commons [Member]</t>
  </si>
  <si>
    <t>Off-Market Lease, Unfavorable [Member] | Garden City [Member]</t>
  </si>
  <si>
    <t>Off-Market Lease, Unfavorable [Member] | The Market at Springwoods Village [Member]</t>
  </si>
  <si>
    <t>Off-Market Lease, Unfavorable [Member] | Market Common Clarendon [Member]</t>
  </si>
  <si>
    <t>Off-Market Lease, Unfavorable [Member] | Klahanie Shopping Center [Member]</t>
  </si>
  <si>
    <t>Off-Market Lease, Unfavorable [Member] | The Village at Tustin Legacy [Member]</t>
  </si>
  <si>
    <t>Off-Market Lease, Unfavorable [Member] | Nocatee Phase III [Member]</t>
  </si>
  <si>
    <t>Off-Market Lease, Unfavorable [Member] | Brooklyn Station Phase II [Member]</t>
  </si>
  <si>
    <t>Off-Market Lease, Unfavorable [Member] | The Village at Riverstone [Member]</t>
  </si>
  <si>
    <t>Off-Market Lease, Unfavorable [Member] | CityLine Market Ph II [Member]</t>
  </si>
  <si>
    <t>Off-Market Lease, Unfavorable [Member] | Unconsolidated Properties [Member]</t>
  </si>
  <si>
    <t>Real Estate Investments Proforma (Details) - USD ($) $ / shares in Units, $ in Thousands</t>
  </si>
  <si>
    <t>Business Acquisition, Pro Forma Information [Line Items]</t>
  </si>
  <si>
    <t>Business Acquisition, Pro Forma Revenue</t>
  </si>
  <si>
    <t>Business Acquisition, Pro Forma Income (Loss) from Continuing Operations before Changes in Accounting and Extraordinary Items, Net of Tax</t>
  </si>
  <si>
    <t>Business Acquisition, Pro Forma Net Income (Loss)</t>
  </si>
  <si>
    <t>Business Acquisition, Pro Forma Earnings Per Share, Basic</t>
  </si>
  <si>
    <t>Business Acquisition, Pro Forma Earnings Per Share, Diluted</t>
  </si>
  <si>
    <t>Business Combination, Pro Forma Information, Revenue of Acquiree since Acquisition Date, Actual</t>
  </si>
  <si>
    <t>Business Combination, Pro Forma Information, Expenses of Acquiree since Acquisition Date, Actual</t>
  </si>
  <si>
    <t>Business Combination, Transaction Costs</t>
  </si>
  <si>
    <t>Acquired Lease Intangible Liabilities [Member] | Parent Company [Member]</t>
  </si>
  <si>
    <t>Weighted Average Accretion Period of Intangible Liabilities</t>
  </si>
  <si>
    <t>7 years 10 months 24 days</t>
  </si>
  <si>
    <t>Dispositions (Details) $ in Thousands</t>
  </si>
  <si>
    <t>3 Months Ended</t>
  </si>
  <si>
    <t>Mar. 31, 2016USD ($)</t>
  </si>
  <si>
    <t>Dec. 31, 2016USD ($)property</t>
  </si>
  <si>
    <t>Dec. 31, 2015USD ($)property</t>
  </si>
  <si>
    <t>Dec. 31, 2014USD ($)property</t>
  </si>
  <si>
    <t>Income Statement, Balance Sheet and Additional Disclosures by Disposal Groups, Including Discontinued Operations [Line Items]</t>
  </si>
  <si>
    <t>Revenues included in Discontinued Operations</t>
  </si>
  <si>
    <t>Operating Expenses</t>
  </si>
  <si>
    <t>Operating Segments [Member]</t>
  </si>
  <si>
    <t>Number of Real Estate Properties Sold | property</t>
  </si>
  <si>
    <t>Land [Member]</t>
  </si>
  <si>
    <t>Investments in Real Estate Partnerships - Schedule of Investments in Real Estate Partnerships (Details) ratio in Thousands, $ in Thousands</t>
  </si>
  <si>
    <t>Real Estate Partnerships, Number of Properties | property</t>
  </si>
  <si>
    <t>Revenue from Related Parties</t>
  </si>
  <si>
    <t>Total Assets of the Partnership</t>
  </si>
  <si>
    <t>Net Income (Loss) of the Partnership</t>
  </si>
  <si>
    <t>Income (Loss) from Equity Method Investments</t>
  </si>
  <si>
    <t>GRI - Regency, LLC [Member]</t>
  </si>
  <si>
    <t>Ownership Percentage</t>
  </si>
  <si>
    <t>0.00%</t>
  </si>
  <si>
    <t>Columbia Regency Retail Partners, LLC [Member]</t>
  </si>
  <si>
    <t>Columbia Regency Partners II, LLC [Member]</t>
  </si>
  <si>
    <t>Cameron Village, LLC [Member]</t>
  </si>
  <si>
    <t>RegCal, LLC [Member]</t>
  </si>
  <si>
    <t>US Regency Retail 1, LLC [Member]</t>
  </si>
  <si>
    <t>Other Investments in Real Estate Partnerships [Member]</t>
  </si>
  <si>
    <t>Real Estate Partnerships, Number of Properties</t>
  </si>
  <si>
    <t>Investments in Real Estate Partnerships - Balance Sheet Summarized Financial Information (Details) - USD ($) $ in Thousands</t>
  </si>
  <si>
    <t>Investment in real estate, net</t>
  </si>
  <si>
    <t>Acquired lease intangible assets, net</t>
  </si>
  <si>
    <t>Notes payable</t>
  </si>
  <si>
    <t>Acquired lease intangible liabilities, net</t>
  </si>
  <si>
    <t>Other liabilities</t>
  </si>
  <si>
    <t>Capital - Regency</t>
  </si>
  <si>
    <t>Capital - Third parties</t>
  </si>
  <si>
    <t>Total liabilities and capital</t>
  </si>
  <si>
    <t>Equity Method Investment, Difference Between Carrying Amount and Underlying Equity</t>
  </si>
  <si>
    <t>Equity Method Summarized Financial Information, Net Book Equity in Excess of Purchase Price</t>
  </si>
  <si>
    <t>Investments in Real Estate Partnerships - Investment Reconciliation (Details) - USD ($) $ in Thousands</t>
  </si>
  <si>
    <t>less: Impairment of investment in real estate partnerships</t>
  </si>
  <si>
    <t>less: Ownership percentage or Restricted Gain Method deferral</t>
  </si>
  <si>
    <t>less: Net book equity in excess of purchase price</t>
  </si>
  <si>
    <t>Investments in Real Estate Partnerships - Schedule of Acquisitions by Real Estate Partnerships (Details)</t>
  </si>
  <si>
    <t>Gain on sale of real estate</t>
  </si>
  <si>
    <t>Equity Method Investment, Ownership Percentage</t>
  </si>
  <si>
    <t>Unconsolidated Properties [Member] | Applewood Village [Member]</t>
  </si>
  <si>
    <t>Mar. 24,
		2016</t>
  </si>
  <si>
    <t>Applewood Village Shops</t>
  </si>
  <si>
    <t>Denver, CO</t>
  </si>
  <si>
    <t>Business Acquisition, Description of Acquired Entity</t>
  </si>
  <si>
    <t>Business Acquisition, Co-investment Partner</t>
  </si>
  <si>
    <t>GRIR</t>
  </si>
  <si>
    <t>40.00%</t>
  </si>
  <si>
    <t>Unconsolidated Properties [Member] | Garden City [Member]</t>
  </si>
  <si>
    <t>Dec. 20,
		2016</t>
  </si>
  <si>
    <t>Plaza Venezia</t>
  </si>
  <si>
    <t>Orlando, FL</t>
  </si>
  <si>
    <t xml:space="preserve">Operating </t>
  </si>
  <si>
    <t>Columbia II</t>
  </si>
  <si>
    <t>20.00%</t>
  </si>
  <si>
    <t>Operating Segments [Member] | Unconsolidated Properties [Member]</t>
  </si>
  <si>
    <t>Land [Member] | Unconsolidated Properties [Member]</t>
  </si>
  <si>
    <t>Off-Market Favorable Lease [Member] | Unconsolidated Properties [Member] | Applewood Village [Member]</t>
  </si>
  <si>
    <t>Off-Market Favorable Lease [Member] | Unconsolidated Properties [Member] | Garden City [Member]</t>
  </si>
  <si>
    <t>Off-Market Lease, Unfavorable [Member] | Unconsolidated Properties [Member] | Applewood Village [Member]</t>
  </si>
  <si>
    <t>Off-Market Lease, Unfavorable [Member] | Unconsolidated Properties [Member] | Garden City [Member]</t>
  </si>
  <si>
    <t>Investments in Real Estate Partnerships - Scheduled Principal Payments (Details) - USD ($) $ in Thousands</t>
  </si>
  <si>
    <t>Beyond 5 Years</t>
  </si>
  <si>
    <t>Unamortized debt discounts (premiums)</t>
  </si>
  <si>
    <t>Long-term Debt</t>
  </si>
  <si>
    <t>Mortgages [Member]</t>
  </si>
  <si>
    <t>Mortgages [Member] | Scheduled Principal Payments [Member]</t>
  </si>
  <si>
    <t>Mortgages [Member] | Mortgage Loan Maturities [Member]</t>
  </si>
  <si>
    <t>Unsecured Debt [Member]</t>
  </si>
  <si>
    <t>Unsecured Debt [Member] | Unsecured Maturities [Member]</t>
  </si>
  <si>
    <t>Unconsolidated Investments in Partnership [Member]</t>
  </si>
  <si>
    <t>Unconsolidated Investments in Partnership [Member] | Mortgages [Member] | Scheduled Principal Payments [Member]</t>
  </si>
  <si>
    <t>Unconsolidated Investments in Partnership [Member] | Mortgages [Member] | Mortgage Loan Maturities [Member]</t>
  </si>
  <si>
    <t>Unconsolidated Investments in Partnership [Member] | Unsecured Debt [Member] | Unsecured Maturities [Member]</t>
  </si>
  <si>
    <t>Unconsolidated Investments in Partnership, Pro-Rata Share [Member] [Member]</t>
  </si>
  <si>
    <t>Investments in Real Estate Partnerships - Income Statment Summarized Financial Information (Details) $ in Thousands</t>
  </si>
  <si>
    <t>Revenues and expenses for the investments in real estate partnerships on a combined basis</t>
  </si>
  <si>
    <t>Other expenses</t>
  </si>
  <si>
    <t>Other expense (income):</t>
  </si>
  <si>
    <t>Interest expense, net</t>
  </si>
  <si>
    <t>Equity Method Investment, Summarized Financial Information, Gain Loss on Sale of Real Estate</t>
  </si>
  <si>
    <t>Loss (gain) on extinguishment of debt</t>
  </si>
  <si>
    <t>Other expense (income)</t>
  </si>
  <si>
    <t>Total other expense</t>
  </si>
  <si>
    <t>Net income (loss)</t>
  </si>
  <si>
    <t>Equity Method Investment, Amount Sold</t>
  </si>
  <si>
    <t>Investments in Real Estate Partnerships Related Party Revenue (Details) - USD ($) $ in Thousands</t>
  </si>
  <si>
    <t>Related Party Transaction [Line Items]</t>
  </si>
  <si>
    <t>Acquired Leases Intangibles (Details) - USD ($) $ in Thousands</t>
  </si>
  <si>
    <t>Finite-Lived Intangible Assets [Line Items]</t>
  </si>
  <si>
    <t>Acquired lease intangible assets, net of amortization</t>
  </si>
  <si>
    <t>Finite-Lived Intangible Assets, Gross</t>
  </si>
  <si>
    <t>Finite-Lived Intangible Liabilities, Accumulated Accretion</t>
  </si>
  <si>
    <t>Accumulated amortization</t>
  </si>
  <si>
    <t>Finite-Lived Intangible Assets, Amortization Expense</t>
  </si>
  <si>
    <t>Acquired lease intangible liability accretion</t>
  </si>
  <si>
    <t>In-place leases, net</t>
  </si>
  <si>
    <t>Above-market leases, net</t>
  </si>
  <si>
    <t>Above-market ground leases, net</t>
  </si>
  <si>
    <t>Off-market Lease, Unfavorable</t>
  </si>
  <si>
    <t>Finite Lived Intangible Liabilities, Gross</t>
  </si>
  <si>
    <t>Acquired Leases Intangibles - Future Amorization and Minimum Rent, net (Details) $ in Thousands</t>
  </si>
  <si>
    <t>Dec. 31, 2016USD ($)</t>
  </si>
  <si>
    <t>Amortization Expense [Abstract]</t>
  </si>
  <si>
    <t>Net Accretion [Abstract]</t>
  </si>
  <si>
    <t>Notes Payable and Unsecured Credit Facilities (Details) - USD ($) $ in Thousands</t>
  </si>
  <si>
    <t>Jan. 26, 2017</t>
  </si>
  <si>
    <t>Mar. 01, 2017</t>
  </si>
  <si>
    <t>Jul. 07, 2016</t>
  </si>
  <si>
    <t>Maturities of Long-term Debt [Abstract]</t>
  </si>
  <si>
    <t>Notes Payable</t>
  </si>
  <si>
    <t>Derivative @ 2.196% 28.1K [Member]</t>
  </si>
  <si>
    <t>Derivative, Notional Amount</t>
  </si>
  <si>
    <t>Line of Credit [Member]</t>
  </si>
  <si>
    <t>Line of Credit Facility, Maximum Borrowing Capacity</t>
  </si>
  <si>
    <t>Debt Instrument, Maturity Date</t>
  </si>
  <si>
    <t>May 13,
		2019</t>
  </si>
  <si>
    <t>Line of Credit Facility, Interest Rate Description</t>
  </si>
  <si>
    <t>LIBOR plus 0.925%</t>
  </si>
  <si>
    <t>Line of Credit Facility, Remaining Borrowing Capacity</t>
  </si>
  <si>
    <t>Line of Credit Facility, Annual Fee Description</t>
  </si>
  <si>
    <t>.0015</t>
  </si>
  <si>
    <t>Revolving Credit Facility [Member]</t>
  </si>
  <si>
    <t>Debt Instrument, Interest Rate Terms</t>
  </si>
  <si>
    <t>LIBOR plus 0.95%</t>
  </si>
  <si>
    <t>Jan. 5,
		2022</t>
  </si>
  <si>
    <t>Unsecured credit facilities - maximum borrowing capacity</t>
  </si>
  <si>
    <t>Debt Instrument, Unused Borrowing Capacity, Amount</t>
  </si>
  <si>
    <t>Line of Credit Facility, Interest Rate at Period End</t>
  </si>
  <si>
    <t>2.00%</t>
  </si>
  <si>
    <t>Contractual Rate [Member] | Line of Credit [Member]</t>
  </si>
  <si>
    <t>Debt, Weighted Average Interest Rate</t>
  </si>
  <si>
    <t>1.40%</t>
  </si>
  <si>
    <t>Contractual Rate [Member] | Revolving Credit Facility [Member]</t>
  </si>
  <si>
    <t>Effective Rate [Member] | Line of Credit [Member]</t>
  </si>
  <si>
    <t>1.70%</t>
  </si>
  <si>
    <t>Effective Rate [Member] | Revolving Credit Facility [Member]</t>
  </si>
  <si>
    <t>2.10%</t>
  </si>
  <si>
    <t>Mortgages [Member] | Fellsway $28.1M, Swap fixed 3.696% [Member]</t>
  </si>
  <si>
    <t>Debt Instrument, Interest Rate, Effective Percentage</t>
  </si>
  <si>
    <t>3.696%</t>
  </si>
  <si>
    <t>Mortgages [Member] | Blackrock $20M, Swap fixed 2.803% [Member]</t>
  </si>
  <si>
    <t>2.803%</t>
  </si>
  <si>
    <t>Mortgages [Member] | London Interbank Offered Rate (LIBOR) [Member]</t>
  </si>
  <si>
    <t>Mortgages [Member] | Contractual Rate [Member]</t>
  </si>
  <si>
    <t>5.80%</t>
  </si>
  <si>
    <t>Mortgages [Member] | Effective Rate [Member]</t>
  </si>
  <si>
    <t>6.00%</t>
  </si>
  <si>
    <t>Notes Payable to Banks [Member]</t>
  </si>
  <si>
    <t>Secured Debt [Member]</t>
  </si>
  <si>
    <t>Debt Instrument, Maturity Date Range, End</t>
  </si>
  <si>
    <t>Jan. 1,
		2032</t>
  </si>
  <si>
    <t>Debt Instrument, Interest Rate, Stated Percentage Rate Range, Minimum</t>
  </si>
  <si>
    <t>3.30%</t>
  </si>
  <si>
    <t>Debt Instrument, Interest Rate, Stated Percentage Rate Range, Maximum</t>
  </si>
  <si>
    <t>8.40%</t>
  </si>
  <si>
    <t>Jan. 1,
		2025</t>
  </si>
  <si>
    <t>Long-term Line of Credit</t>
  </si>
  <si>
    <t>3.75%</t>
  </si>
  <si>
    <t>Unsecured Debt [Member] | Line of Credit [Member]</t>
  </si>
  <si>
    <t>Unsecured Debt [Member] | Revolving Credit Facility [Member]</t>
  </si>
  <si>
    <t>Unsecured Debt [Member] | Contractual Rate [Member]</t>
  </si>
  <si>
    <t>4.50%</t>
  </si>
  <si>
    <t>Unsecured Debt [Member] | Effective Rate [Member]</t>
  </si>
  <si>
    <t>5.30%</t>
  </si>
  <si>
    <t>Subsequent Event [Member] | $350M 3.6% Unsecured Debt Offering [Member]</t>
  </si>
  <si>
    <t>Debt Instrument, Face Amount</t>
  </si>
  <si>
    <t>Debt Instrument, Interest Rate, Stated Percentage</t>
  </si>
  <si>
    <t>3.60%</t>
  </si>
  <si>
    <t>Feb. 1,
		2027</t>
  </si>
  <si>
    <t>Debt Instrument, Redemption Price, Percentage</t>
  </si>
  <si>
    <t>99.741%</t>
  </si>
  <si>
    <t>Subsequent Event [Member] | $300M 4.4% Unsecured Debt Offering [Member]</t>
  </si>
  <si>
    <t>4.40%</t>
  </si>
  <si>
    <t>Feb. 1,
		2047</t>
  </si>
  <si>
    <t>99.11%</t>
  </si>
  <si>
    <t>Subsequent Event [Member] | Revolving Credit Facility [Member]</t>
  </si>
  <si>
    <t>Subsequent Event [Member] | Mortgages [Member]</t>
  </si>
  <si>
    <t>Subsequent Event [Member] | Line of Credit [Member] | Line of Credit Facility - Unsecured [Member]</t>
  </si>
  <si>
    <t>Line of Credit Facility, Maximum Increase Allowed to Borrowing Capacity</t>
  </si>
  <si>
    <t>Derivative Financial Instruments - Fair Value of Derivatives (Details) - USD ($)</t>
  </si>
  <si>
    <t>Jul. 13, 2016</t>
  </si>
  <si>
    <t>Derivatives, Fair Value [Line Items]</t>
  </si>
  <si>
    <t>Long-term Debt, Maturities, Repayments of Principal in Next Twelve Months</t>
  </si>
  <si>
    <t>Long-term Debt, Maturities, Repayments of Principal in Year Two</t>
  </si>
  <si>
    <t>Long-term Debt, Maturities, Repayments of Principal in Year Three</t>
  </si>
  <si>
    <t>Derivative @ 1.048% 200K [Member]</t>
  </si>
  <si>
    <t>Derivative, Inception Date</t>
  </si>
  <si>
    <t>Aug. 1,
		2016</t>
  </si>
  <si>
    <t>Derivative, Maturity Date</t>
  </si>
  <si>
    <t>Derivative, Underlying Basis</t>
  </si>
  <si>
    <t>1 Month LIBOR</t>
  </si>
  <si>
    <t>Derivative, Fixed Interest Rate</t>
  </si>
  <si>
    <t>1.0477%</t>
  </si>
  <si>
    <t>Interest Rate Cash Flow Hedge Asset at Fair Value</t>
  </si>
  <si>
    <t>Assets [Member]</t>
  </si>
  <si>
    <t>Derivative @ 1.070% 65K [Member]</t>
  </si>
  <si>
    <t>1.07%</t>
  </si>
  <si>
    <t>Oct. 16,
		2013</t>
  </si>
  <si>
    <t>Oct. 16,
		2020</t>
  </si>
  <si>
    <t>2.196%</t>
  </si>
  <si>
    <t>Interest Rate Cash Flow Hedge Liability at Fair Value</t>
  </si>
  <si>
    <t>Derivative @ 1.30250% 20.0M [Member]</t>
  </si>
  <si>
    <t>Apr. 7,
		2016</t>
  </si>
  <si>
    <t>Apr. 1,
		2023</t>
  </si>
  <si>
    <t>1.3025%</t>
  </si>
  <si>
    <t>Derivative @ 1.490% 33.0M [Member]</t>
  </si>
  <si>
    <t>Dec. 1,
		2016</t>
  </si>
  <si>
    <t>Nov. 1,
		2023</t>
  </si>
  <si>
    <t>1.49%</t>
  </si>
  <si>
    <t>Derivative @ 3.488% 20K [Member]</t>
  </si>
  <si>
    <t>Jun. 15,
		2017</t>
  </si>
  <si>
    <t>Jun. 15,
		2027</t>
  </si>
  <si>
    <t>Derivative, Early Termination Date</t>
  </si>
  <si>
    <t>Dec. 15,
		2017</t>
  </si>
  <si>
    <t>3 Month LIBOR</t>
  </si>
  <si>
    <t>3.4875%</t>
  </si>
  <si>
    <t>Derivative @ 3.48% 100K [Member]</t>
  </si>
  <si>
    <t>3.48%</t>
  </si>
  <si>
    <t>Derivative @ 3.48% 100K 2 [Member]</t>
  </si>
  <si>
    <t>Fair Value, Measurements, Recurring [Member]</t>
  </si>
  <si>
    <t>Fair Value, Inputs, Level 2 [Member] | Fair Value, Measurements, Recurring [Member]</t>
  </si>
  <si>
    <t>Interest Rate Cash Flow Hedge Derivative at Fair Value, Net</t>
  </si>
  <si>
    <t>Unsecured Debt Repayment</t>
  </si>
  <si>
    <t>Derivative Financial Instruments - Derivative Gains (Losses) (Details) - USD ($) $ in Thousands</t>
  </si>
  <si>
    <t>Derivative Instruments, Gain (Loss) [Line Items]</t>
  </si>
  <si>
    <t>Cash Flow Hedge Gain (Loss) to be Reclassified within Twelve Months</t>
  </si>
  <si>
    <t>Derivative Instruments, Gain (Loss) Reclassified from Accumulated OCI into Income, Effective Portion, Net</t>
  </si>
  <si>
    <t>Derivative Instruments, Gain (Loss) Recognized in Income, Ineffective Portion and Amount Excluded from Effectiveness Testing, Net</t>
  </si>
  <si>
    <t>Swap [Member]</t>
  </si>
  <si>
    <t>Derivative Financial Instruments - Additional Information (Details) - USD ($)</t>
  </si>
  <si>
    <t>Jul. 15, 2016</t>
  </si>
  <si>
    <t>Jul. 14, 2016</t>
  </si>
  <si>
    <t>Derivative [Line Items]</t>
  </si>
  <si>
    <t>Loss on Discontinuation of Cash Flow Hedge Due to Forecasted Transaction Probable of Not Occurring</t>
  </si>
  <si>
    <t>2017 Debt issuance [Member] | Derivative [Member]</t>
  </si>
  <si>
    <t>Derivative, weighted average fixed interest rate</t>
  </si>
  <si>
    <t>Equity Offering [Member]</t>
  </si>
  <si>
    <t>Fair Value Measurements - Fair Value of Financial Instruments (Details) - USD ($) $ in Thousands</t>
  </si>
  <si>
    <t>Fair Value, Balance Sheet Grouping, Financial Statement Captions [Line Items]</t>
  </si>
  <si>
    <t>Unsecured Credit Facilities [Member] | Minimum [Member]</t>
  </si>
  <si>
    <t>Fair Value Assumptions, Risk Free Interest Rate</t>
  </si>
  <si>
    <t>1.50%</t>
  </si>
  <si>
    <t>1.10%</t>
  </si>
  <si>
    <t>Unsecured Credit Facilities [Member] | Maximum [Member]</t>
  </si>
  <si>
    <t>1.60%</t>
  </si>
  <si>
    <t>Fair Value, Inputs, Level 3 [Member]</t>
  </si>
  <si>
    <t>Notes Receivable, Fair Value</t>
  </si>
  <si>
    <t>Fair Value, Inputs, Level 2 [Member]</t>
  </si>
  <si>
    <t>Notes Payable, Fair Value</t>
  </si>
  <si>
    <t>Fair Value, Inputs, Level 2 [Member] | Unsecured Credit Facilities [Member]</t>
  </si>
  <si>
    <t>Debt Instrument, Fair Value Disclosure</t>
  </si>
  <si>
    <t>Notes Receivable [Member] | Minimum [Member]</t>
  </si>
  <si>
    <t>7.20%</t>
  </si>
  <si>
    <t>6.30%</t>
  </si>
  <si>
    <t>Notes Receivable [Member] | Maximum [Member]</t>
  </si>
  <si>
    <t>Notes Payable, Other Payables [Member] | Minimum [Member]</t>
  </si>
  <si>
    <t>2.90%</t>
  </si>
  <si>
    <t>2.80%</t>
  </si>
  <si>
    <t>Notes Payable, Other Payables [Member] | Maximum [Member]</t>
  </si>
  <si>
    <t>3.90%</t>
  </si>
  <si>
    <t>4.20%</t>
  </si>
  <si>
    <t>Fair Value Measurements - Recurring and Nonrecurring Basis (Details) - USD ($) $ in Thousands</t>
  </si>
  <si>
    <t>Fair Value, Assets and Liabilities Measured on Recurring and Nonrecurring Basis [Line Items]</t>
  </si>
  <si>
    <t>Trading Securities, Fair Value Disclosure</t>
  </si>
  <si>
    <t>Available-for-sale Securities</t>
  </si>
  <si>
    <t>Fair Value, Measurements, Recurring [Member] | Fair Value, Inputs, Level 1 [Member]</t>
  </si>
  <si>
    <t>Fair Value, Measurements, Recurring [Member] | Fair Value, Inputs, Level 2 [Member]</t>
  </si>
  <si>
    <t>Fair Value, Measurements, Recurring [Member] | Fair Value, Inputs, Level 3 [Member]</t>
  </si>
  <si>
    <t>Equity and Capital - Terms and Conditions of Preferred and Common Stock (Details) - USD ($)</t>
  </si>
  <si>
    <t>Feb. 16, 2017</t>
  </si>
  <si>
    <t>Feb. 17, 2017</t>
  </si>
  <si>
    <t>Class of Stock [Line Items]</t>
  </si>
  <si>
    <t>Weighted Average Limited Partnership Units Outstanding, Basic</t>
  </si>
  <si>
    <t>General Partners' Capital Account, Units Outstanding</t>
  </si>
  <si>
    <t>Partners' Capital Account, Units</t>
  </si>
  <si>
    <t>Amount avaiable for issuance</t>
  </si>
  <si>
    <t>Liquidation preference</t>
  </si>
  <si>
    <t>Series 6 and Series 7</t>
  </si>
  <si>
    <t>Award vesting period</t>
  </si>
  <si>
    <t>5 years</t>
  </si>
  <si>
    <t>Stock Issued During Period, Shares, New Issues</t>
  </si>
  <si>
    <t>Preferred Stock, Shares Issued</t>
  </si>
  <si>
    <t>Parent Company [Member] | Series 6</t>
  </si>
  <si>
    <t>Preferred Stock, Dividend Rate, Percentage</t>
  </si>
  <si>
    <t>6.625%</t>
  </si>
  <si>
    <t>Preferred Stock, Callable Date</t>
  </si>
  <si>
    <t>Feb. 16,
		2017</t>
  </si>
  <si>
    <t>Parent Company [Member] | Series 7</t>
  </si>
  <si>
    <t>Aug. 23,
		2017</t>
  </si>
  <si>
    <t>Equity Offering, Common Shares available for issue</t>
  </si>
  <si>
    <t>Maximum [Member] | Parent Company [Member]</t>
  </si>
  <si>
    <t>Common Stock</t>
  </si>
  <si>
    <t>Sale of Stock, Price Per Share</t>
  </si>
  <si>
    <t>Subsequent Event [Member] | Parent Company [Member] | Series 6</t>
  </si>
  <si>
    <t>Preferred Stock, Redemption Date</t>
  </si>
  <si>
    <t>Preferred Stock, Redemption Price Per Share</t>
  </si>
  <si>
    <t>Preferred Stock, Redemption Value</t>
  </si>
  <si>
    <t>Shares Issued, Price Per Share</t>
  </si>
  <si>
    <t>ATM Equity Offering Program [Member]</t>
  </si>
  <si>
    <t>Payments for Commissions</t>
  </si>
  <si>
    <t>Payments of stock issuance costs</t>
  </si>
  <si>
    <t>Weighted Average Price Per Share</t>
  </si>
  <si>
    <t>Equity and Capital - Repayment of Debt (Details) - USD ($) $ in Thousands</t>
  </si>
  <si>
    <t>Extinguishment of Debt [Line Items]</t>
  </si>
  <si>
    <t>Forward Equity Offering [Member]</t>
  </si>
  <si>
    <t>Forward Equity Offering, Common Shares available for issue</t>
  </si>
  <si>
    <t>Equity and Capital - Noncontrolling Interest of Limited Partners (Details) - USD ($)</t>
  </si>
  <si>
    <t>Limited Partners' Capital Account [Line Items]</t>
  </si>
  <si>
    <t>Preferred Stock, Liquidation Preference, Value</t>
  </si>
  <si>
    <t>Series 7 | Parent Company [Member]</t>
  </si>
  <si>
    <t>Series 6 | Parent Company [Member]</t>
  </si>
  <si>
    <t>Equity and Capital - Accumulated Other Comprehensive Income (Loss) (Details) - USD ($) $ in Thousands</t>
  </si>
  <si>
    <t>Accumulated Other Comprehensive Income (Loss) [Line Items]</t>
  </si>
  <si>
    <t>Accumulated Other Comprehensive Income (Loss) [Roll Forward]</t>
  </si>
  <si>
    <t>Accumulated Net Gain (Loss) from Cash Flow Hedges Including Portion Attributable to Noncontrolling Interest [Member]</t>
  </si>
  <si>
    <t>Reclassification from Accumulated Other Comprehensive Income, Current Period, Net of Tax</t>
  </si>
  <si>
    <t>Accumulated Net Gain (Loss) from Designated or Qualifying Cash Flow Hedges [Member]</t>
  </si>
  <si>
    <t>Other Comprehensive Income (Loss), before Reclassifications, before Tax</t>
  </si>
  <si>
    <t>Accumulated Other Comprehensive Income (Loss), Net of Tax, Beginning of Period</t>
  </si>
  <si>
    <t>Accumulated Other Comprehensive Income (Loss), Net of Tax, End of Period</t>
  </si>
  <si>
    <t>Accumulated Net Unrealized Investment Gain (Loss) [Member]</t>
  </si>
  <si>
    <t>Accumulated Other Comprehensive Income (Loss) [Member]</t>
  </si>
  <si>
    <t>Accumulated Net Gain (Loss) from Cash Flow Hedges Attributable to Noncontrolling Interest [Member]</t>
  </si>
  <si>
    <t>Accumulated Net Investment Gain (Loss) Attributable to Noncontrolling Interest [Member]</t>
  </si>
  <si>
    <t>AOCI Attributable to Noncontrolling Interest [Member]</t>
  </si>
  <si>
    <t>AOCI Including Portion Attributable to Noncontrolling Interest [Member]</t>
  </si>
  <si>
    <t>Accumulated Net Investment Gain (Loss) Including Portion Attributable to Noncontrolling Interest [Member]</t>
  </si>
  <si>
    <t>Parent Company [Member] | Accumulated Other Comprehensive Income (Loss) [Member]</t>
  </si>
  <si>
    <t>Equity and Capital Equity and Capital Tax Status of Dividends (Details) - $ / shares</t>
  </si>
  <si>
    <t>Tax Status of Dividends [Abstract]</t>
  </si>
  <si>
    <t>Allocation of Dividends, Ordinary Income</t>
  </si>
  <si>
    <t>71.00%</t>
  </si>
  <si>
    <t>70.00%</t>
  </si>
  <si>
    <t>Allocation of Dividends, Capital Gain</t>
  </si>
  <si>
    <t>8.00%</t>
  </si>
  <si>
    <t>16.00%</t>
  </si>
  <si>
    <t>Allocation of Dividends, Return of Capital</t>
  </si>
  <si>
    <t>39.00%</t>
  </si>
  <si>
    <t>19.00%</t>
  </si>
  <si>
    <t>14.00%</t>
  </si>
  <si>
    <t>Allocation of Dividends, Qualified Dividend Income</t>
  </si>
  <si>
    <t>Stock-Based Compensation (Details) - USD ($) $ / shares in Units, $ in Thousands</t>
  </si>
  <si>
    <t>Share-based Compensation Arrangement by Share-based Payment Award [Line Items]</t>
  </si>
  <si>
    <t>Less: Amount capitalized</t>
  </si>
  <si>
    <t>Number of shares authorized</t>
  </si>
  <si>
    <t>Share-based Compensation Arrangement by Share-based Payment Award, Options, Outstanding [Roll Forward]</t>
  </si>
  <si>
    <t>Stock Options, Outstanding, Beginning Balance</t>
  </si>
  <si>
    <t>Stock Options, Exercised</t>
  </si>
  <si>
    <t>Stock Options, Outstanding, Ending Balance</t>
  </si>
  <si>
    <t>Stock Options, Vested and Expected to Vest</t>
  </si>
  <si>
    <t>Stock Options, Exercisable</t>
  </si>
  <si>
    <t>Share-based Compensation Arrangement by Share-based Payment Award, Options, Outstanding, Weighted Average Exercise Price [Roll Forward]</t>
  </si>
  <si>
    <t>Stock Options, Outstanding, Weighted Average Exercise Price, Beginning Balance</t>
  </si>
  <si>
    <t>Stock Options, Outstanding, Weighted Average Exercise Price, Ending Balance</t>
  </si>
  <si>
    <t>Stock Options, Vested and Expected to Vest, Weighted Average Exercise Price</t>
  </si>
  <si>
    <t>Stock Options, Exercisable, Weighted Average Exercise Price</t>
  </si>
  <si>
    <t>Share-based Compensation Arrangement by Share-based Payment Award, Options, Additional Disclosures [Abstract]</t>
  </si>
  <si>
    <t>Stock Options, Outstanding, Weighted Average Remaining Contractual Term in Years.</t>
  </si>
  <si>
    <t>1 month 6 days</t>
  </si>
  <si>
    <t>1 year 1 month 6 days</t>
  </si>
  <si>
    <t>Stock Options, Vested and Expected to Vest, Weighted Average Remaining Contractual Term in Years</t>
  </si>
  <si>
    <t>Stock Options, Exercisable, Weighted Average Remaining Contractual Term in Years</t>
  </si>
  <si>
    <t>Stock Options, Outstanding, Aggregate Intrinsic Value, Beginning Balance</t>
  </si>
  <si>
    <t>Stock Options, Outstanding, Aggregate Intrinsic Value, Ending Balance</t>
  </si>
  <si>
    <t>Stock Options, Vested and Expected to Vest, Aggregate Intrinsic Value</t>
  </si>
  <si>
    <t>Stock Options, Exercisable, Aggregate Intrinsic Value</t>
  </si>
  <si>
    <t>Share-based Compensation Arrangement by Share-based Payment Award, Options, Exercises in Period, Total Intrinsic Value</t>
  </si>
  <si>
    <t>Share-based Compensation Arrangement by Share-based Payment Award, Equity Instruments Other than Options, Additional Disclosures [Abstract]</t>
  </si>
  <si>
    <t>Share-based Compensation Arrangement by Share-based Payment Award, Options, Grants in Period, Net of Forfeitures</t>
  </si>
  <si>
    <t>Number of shares available for grant</t>
  </si>
  <si>
    <t>Share-based Compensation Arrangement by Share-based Payment Award, Fair Value Assumptions, Expected Volatility Rate</t>
  </si>
  <si>
    <t>18.50%</t>
  </si>
  <si>
    <t>17.10%</t>
  </si>
  <si>
    <t>24.60%</t>
  </si>
  <si>
    <t>Share-based Compensation Arrangement by Share-based Payment Award, Fair Value Assumptions, Risk Free Interest Rate</t>
  </si>
  <si>
    <t>0.88%</t>
  </si>
  <si>
    <t>0.78%</t>
  </si>
  <si>
    <t>0.64%</t>
  </si>
  <si>
    <t>Restricted Stock [Member]</t>
  </si>
  <si>
    <t>Allocated Share-based Compensation Expense</t>
  </si>
  <si>
    <t>Share-based Compensation Arrangement by Share-based Payment Award, Equity Instruments Other than Options, Nonvested, Number of Shares [Roll Forward]</t>
  </si>
  <si>
    <t>Restricted Stock, Non-Vested, Shares Outstanding, Beginning Balance</t>
  </si>
  <si>
    <t>Restricted Stock, Shares Vested and Distributed</t>
  </si>
  <si>
    <t>Restricted Stock, Shares Forfeited</t>
  </si>
  <si>
    <t>Restricted Stock, Non-Vested, Shares Outstanding, Ending Balance</t>
  </si>
  <si>
    <t>Restricted Stock, Non-Vested, Intrinsic Value</t>
  </si>
  <si>
    <t>Restricted Stock, Shares Vested and Distributed, Weighted Average Grant Price</t>
  </si>
  <si>
    <t>Restricted Stock, Shares Forfeited, Weighted Average Grant Price</t>
  </si>
  <si>
    <t>Restricted Stock, Shares Granted, Total Weighted Average Grant Price</t>
  </si>
  <si>
    <t>Time Based Awards Granted</t>
  </si>
  <si>
    <t>Restricted Stock, Shares Granted</t>
  </si>
  <si>
    <t>Restricted Stock, Shares Granted, Weighted Average Grant Price</t>
  </si>
  <si>
    <t>Performance Based Awards Granted</t>
  </si>
  <si>
    <t>Market Based Awards Granted</t>
  </si>
  <si>
    <t>Common Stock [Member]</t>
  </si>
  <si>
    <t>Noninterest Expense Directors Fees</t>
  </si>
  <si>
    <t>Total Stock-Based Compensation</t>
  </si>
  <si>
    <t>Restricted Stock, Non-Vested, Unrecognized Compensation Cost</t>
  </si>
  <si>
    <t>Awards granted, lives</t>
  </si>
  <si>
    <t>Period for recognition for compensation costs</t>
  </si>
  <si>
    <t>Minimum [Member] | Time Based Awards Granted</t>
  </si>
  <si>
    <t>Minimum [Member] | Parent Company [Member]</t>
  </si>
  <si>
    <t>1 year</t>
  </si>
  <si>
    <t>Maximum [Member] | Time Based Awards Granted</t>
  </si>
  <si>
    <t>4 years</t>
  </si>
  <si>
    <t>Stock-Based Compensation Stock-Based Compensation Phantom (Details) - shares shares in Thousands</t>
  </si>
  <si>
    <t>Saving and Retirement Plans - 401(K) Plan (Details) - USD ($)</t>
  </si>
  <si>
    <t>Defined Benefit Plan Disclosure [Line Items]</t>
  </si>
  <si>
    <t>Profit Sharing Contribution, Vesting Period</t>
  </si>
  <si>
    <t>Defined Contribution Plan, Cost Recognized</t>
  </si>
  <si>
    <t>Defined Contribution Plan, Maximum Annual Contribution Per Employee, Amount</t>
  </si>
  <si>
    <t>Saving and Retirement Plans - Non-Qualified Deferred Compensation Plan (Details) - USD ($) $ in Thousands</t>
  </si>
  <si>
    <t>Deferred Compensation Liability, Current and Noncurrent</t>
  </si>
  <si>
    <t>Earnings per Share and Unit (Details) - USD ($) $ / shares in Units, $ in Thousands</t>
  </si>
  <si>
    <t>Sep. 30, 2016</t>
  </si>
  <si>
    <t>Mar. 31, 2016</t>
  </si>
  <si>
    <t>Sep. 30, 2015</t>
  </si>
  <si>
    <t>Jun. 30, 2015</t>
  </si>
  <si>
    <t>Mar. 31, 2015</t>
  </si>
  <si>
    <t>Earnings Per Share, Basic, by Common Class, Including Two Class Method [Line Items]</t>
  </si>
  <si>
    <t>Numerator [Abstract]</t>
  </si>
  <si>
    <t>Net income (loss) attributable to common stockholders</t>
  </si>
  <si>
    <t>Income per common share - basic (note 13):</t>
  </si>
  <si>
    <t>Income per common share - diluted (note 13):</t>
  </si>
  <si>
    <t>Net income (loss) attributable to common stockholders (in dollars per share)</t>
  </si>
  <si>
    <t>Less: preferred stock dividends</t>
  </si>
  <si>
    <t>Denominator [Abstract]</t>
  </si>
  <si>
    <t>Weighted average common shares/units outstanding for basic EPS/EPU</t>
  </si>
  <si>
    <t>Weighted average common shares/units outstanding for diluted EPS/EPU</t>
  </si>
  <si>
    <t>Earnings Per Common Unit - Diluted [Abstract]</t>
  </si>
  <si>
    <t>Income from continuing operations</t>
  </si>
  <si>
    <t>Earnings Per Common Unit, Basic [Abstract]</t>
  </si>
  <si>
    <t>Continuing operations | Parent Company [Member]</t>
  </si>
  <si>
    <t>Net (loss) income for common stockholders - diluted</t>
  </si>
  <si>
    <t>Continuing operations | Partnership Interest [Member]</t>
  </si>
  <si>
    <t>Earnings per Share and Unit EPS and Unit Phantom (Details) - shares</t>
  </si>
  <si>
    <t>Earnings Per Share [Abstract]</t>
  </si>
  <si>
    <t>Operating Leases - Lessor (Details)</t>
  </si>
  <si>
    <t>Dec. 31, 2016USD ($)ft²employees</t>
  </si>
  <si>
    <t>Operating Leases, Future Minimum Payments Receivable [Abstract]</t>
  </si>
  <si>
    <t>Thereafter</t>
  </si>
  <si>
    <t>Customer Concentration Risk - Number | employees</t>
  </si>
  <si>
    <t>Concentration Risk, Percentage</t>
  </si>
  <si>
    <t>Operating leases, lease year range</t>
  </si>
  <si>
    <t>Operating leases, lease year range for tenant space greater than 10,000 sq ft</t>
  </si>
  <si>
    <t>Leases less than 10,000 sqft [Member]</t>
  </si>
  <si>
    <t>Operating leases, tenant space terms | ft²</t>
  </si>
  <si>
    <t>Leases greater then 10,000sqft [Member]</t>
  </si>
  <si>
    <t>Operating Leases - Lessee (Details) - USD ($)</t>
  </si>
  <si>
    <t>Ground Lease Expiration Date</t>
  </si>
  <si>
    <t>Office Lease Expiration Date</t>
  </si>
  <si>
    <t>Operating leases expenses</t>
  </si>
  <si>
    <t>Operating Leases, Future Minimum Payments Due [Abstract]</t>
  </si>
  <si>
    <t>Commitments and Contingencies (Details) - USD ($) $ in Millions</t>
  </si>
  <si>
    <t>Line of Credit Facility [Line Items]</t>
  </si>
  <si>
    <t>Letters of Credit Outstanding, Amount</t>
  </si>
  <si>
    <t>Letter of Credit [Member]</t>
  </si>
  <si>
    <t>Summary of Quarterly Financial Data (Details) - USD ($) $ / shares in Units, $ in Thousands</t>
  </si>
  <si>
    <t>Net Income (Loss) Allocated to General Partners</t>
  </si>
  <si>
    <t>Income (Loss) from Continuing Operations, Per Basic Share</t>
  </si>
  <si>
    <t>Income (Loss) from Continuing Operations, Per Diluted Share</t>
  </si>
  <si>
    <t>Earnings Per Share, Diluted</t>
  </si>
  <si>
    <t>Scenario, Previously Reported [Member]</t>
  </si>
  <si>
    <t>Subsequent Events (Details) - USD ($)</t>
  </si>
  <si>
    <t>Mar. 31, 2017</t>
  </si>
  <si>
    <t>Subsequent Event [Member]</t>
  </si>
  <si>
    <t>Number of Board of Directors</t>
  </si>
  <si>
    <t>Equity One Inc. [Member] | Subsequent Event [Member]</t>
  </si>
  <si>
    <t>Common Stock, Par or Stated Value Per Share</t>
  </si>
  <si>
    <t>Parent Company [Member] | Subsequent Event [Member]</t>
  </si>
  <si>
    <t>Business Acquisition, Share Price</t>
  </si>
  <si>
    <t>Schedule III - Consolidated Real Estate and Accumulated Depreciation (Details) - USD ($) $ in Thousands</t>
  </si>
  <si>
    <t>Real Estate and Accumulated Depreciation [Line Items]</t>
  </si>
  <si>
    <t>Initial Cost</t>
  </si>
  <si>
    <t>Building &amp; Improvements</t>
  </si>
  <si>
    <t>Costs Capitalized Subsequent to Acquisition</t>
  </si>
  <si>
    <t>Total Cost</t>
  </si>
  <si>
    <t>Accumulated Depreciation</t>
  </si>
  <si>
    <t>Total Cost, Net of Accumulated Depreciation</t>
  </si>
  <si>
    <t>SEC Schedule III, Real Estate and Accumulated Depreciation, Amount of Encumbrances</t>
  </si>
  <si>
    <t>Aggregate cost for Federal income tax purposes</t>
  </si>
  <si>
    <t>Reconciliation of Carrying Amount of Real Estate Investments [Roll Forward]</t>
  </si>
  <si>
    <t>Beginning balance</t>
  </si>
  <si>
    <t>Acquired properties</t>
  </si>
  <si>
    <t>Developments and improvements</t>
  </si>
  <si>
    <t>Sale of properties</t>
  </si>
  <si>
    <t>SEC Schedule III, Real Estate, Write-down or Reserve, Amount</t>
  </si>
  <si>
    <t>Ending balance</t>
  </si>
  <si>
    <t>Reconciliation of Real Estate Accumulated Depreciation [Roll Forward]</t>
  </si>
  <si>
    <t>Depreciation expense</t>
  </si>
  <si>
    <t>4S Commons Town Center [Member]</t>
  </si>
  <si>
    <t>Amerige Heights Town Center [Member]</t>
  </si>
  <si>
    <t>Anastasia Plaza [Member]</t>
  </si>
  <si>
    <t>Ashburn Farm Market Center [Member]</t>
  </si>
  <si>
    <t>Ashford Perimeter [Member]</t>
  </si>
  <si>
    <t>Aventura Shopping Center [Member]</t>
  </si>
  <si>
    <t>Balboa Mesa Shopping Center [Member]</t>
  </si>
  <si>
    <t>Belleview Square [Member]</t>
  </si>
  <si>
    <t>Belmont Chase [Member]</t>
  </si>
  <si>
    <t>Berkshire Commons [Member]</t>
  </si>
  <si>
    <t>Blackrock [Member] [Domain]</t>
  </si>
  <si>
    <t>Bloomingdale Square [Member]</t>
  </si>
  <si>
    <t>Boulevard Center [Member]</t>
  </si>
  <si>
    <t>Boynton Lakes Plaza [Member]</t>
  </si>
  <si>
    <t>Brentwood Plaza [Member]</t>
  </si>
  <si>
    <t>Briarcliff La Vista [Member]</t>
  </si>
  <si>
    <t>Briarcliff Village [Member]</t>
  </si>
  <si>
    <t>Brickwalk [Member]</t>
  </si>
  <si>
    <t>Bridgeton [Member]</t>
  </si>
  <si>
    <t>Brighten Park [Member]</t>
  </si>
  <si>
    <t>Brooklyn Station [Member]</t>
  </si>
  <si>
    <t>Buckhead Court [Member]</t>
  </si>
  <si>
    <t>Buckley Square [Member]</t>
  </si>
  <si>
    <t>Caligo Crossing [Member]</t>
  </si>
  <si>
    <t>Cambridge Square [Member]</t>
  </si>
  <si>
    <t>Carmel commons [Member]</t>
  </si>
  <si>
    <t>Carriage Gate [Member]</t>
  </si>
  <si>
    <t>Centerplace of Greeley III [Member]</t>
  </si>
  <si>
    <t>Chasewood Plaza [Member]</t>
  </si>
  <si>
    <t>Cherry Grove [Member]</t>
  </si>
  <si>
    <t>City Line Market [Member]</t>
  </si>
  <si>
    <t>Clayton Valley Shopping Center [Member]</t>
  </si>
  <si>
    <t>Clybourn Commons [Member]</t>
  </si>
  <si>
    <t>Cochran's Crossing [Member]</t>
  </si>
  <si>
    <t>Corkscrew Village [Member]</t>
  </si>
  <si>
    <t>Cornerstone Square [Member]</t>
  </si>
  <si>
    <t>Corvallis Market Center [Member]</t>
  </si>
  <si>
    <t>Costa Verde Center [Member]</t>
  </si>
  <si>
    <t>Courtyard Landcom [Member]</t>
  </si>
  <si>
    <t>Culpeper Colonnade [Member]</t>
  </si>
  <si>
    <t>Dardenne Crossing [Member]</t>
  </si>
  <si>
    <t>Delk Spectrum [Member]</t>
  </si>
  <si>
    <t>Diablo Plaza [Member]</t>
  </si>
  <si>
    <t>Dunwoody Village [Member]</t>
  </si>
  <si>
    <t>East Pointe [Member]</t>
  </si>
  <si>
    <t>East Washington Place [Member]</t>
  </si>
  <si>
    <t>El Camino Shopping Center [Member]</t>
  </si>
  <si>
    <t>El Cerrito Plaza [Member]</t>
  </si>
  <si>
    <t>El Norte Parkway Plaza [Member]</t>
  </si>
  <si>
    <t>Encina Grande [Member]</t>
  </si>
  <si>
    <t>Fairfax Shopping Center [Member]</t>
  </si>
  <si>
    <t>Fairfield [Member]</t>
  </si>
  <si>
    <t>Falcon [Member]</t>
  </si>
  <si>
    <t>Fellsway Plaza [Member]</t>
  </si>
  <si>
    <t>Fenton Marketplace [Member]</t>
  </si>
  <si>
    <t>Fleming Island [Member]</t>
  </si>
  <si>
    <t>Fountain Square [Member]</t>
  </si>
  <si>
    <t>French Valley Village Center [Member]</t>
  </si>
  <si>
    <t>Friars Mission Center [Member]</t>
  </si>
  <si>
    <t>Gardens Square [Member]</t>
  </si>
  <si>
    <t>Gateway 101 [Member]</t>
  </si>
  <si>
    <t>Gateway Shopping Center [Member]</t>
  </si>
  <si>
    <t>Gelson's Westlake Market Plaza [Member]</t>
  </si>
  <si>
    <t>Glen Oak Plaza [Member]</t>
  </si>
  <si>
    <t>Glenwood Village [Member]</t>
  </si>
  <si>
    <t>Golden Hills Plaza [Member]</t>
  </si>
  <si>
    <t>Grand Ridge Plaza [Member]</t>
  </si>
  <si>
    <t>Hancock [Member]</t>
  </si>
  <si>
    <t>Harpeth Village Fieldstone [Member]</t>
  </si>
  <si>
    <t>Harris Crossing [Member]</t>
  </si>
  <si>
    <t>Heritage Land [Member]</t>
  </si>
  <si>
    <t>Heritage Plaza [Member]</t>
  </si>
  <si>
    <t>Hershey [Member]</t>
  </si>
  <si>
    <t>Hibernia Pavilion [Member]</t>
  </si>
  <si>
    <t>Hickory Creek Plaza [Member]</t>
  </si>
  <si>
    <t>Hillcrest Village [Member]</t>
  </si>
  <si>
    <t>Hilltop Village [Member]</t>
  </si>
  <si>
    <t>Hinsdale [Member]</t>
  </si>
  <si>
    <t>Holly Park [Member]</t>
  </si>
  <si>
    <t>Howell Mill Village [Member]</t>
  </si>
  <si>
    <t>Hyde Park [Member]</t>
  </si>
  <si>
    <t>Indian Springs [Member]</t>
  </si>
  <si>
    <t>Indio Towne Center [Member]</t>
  </si>
  <si>
    <t>Inglewood Plaza [Member]</t>
  </si>
  <si>
    <t>Jefferson Square [Member]</t>
  </si>
  <si>
    <t>Keller Town Center [Member]</t>
  </si>
  <si>
    <t>Kent Place [Member]</t>
  </si>
  <si>
    <t>Kirkwood Commons [Member]</t>
  </si>
  <si>
    <t>Kroger New Albany Center [Member]</t>
  </si>
  <si>
    <t>Lake Pine Plaza [Member]</t>
  </si>
  <si>
    <t>Lebanon Center [Member]</t>
  </si>
  <si>
    <t>Littleton Square [Member]</t>
  </si>
  <si>
    <t>Lloyd King Center [Member]</t>
  </si>
  <si>
    <t>Loehmanns Plaza California [Member]</t>
  </si>
  <si>
    <t>Lower Nazareth Commons [Member]</t>
  </si>
  <si>
    <t>Market at Colonnade Center [Member]</t>
  </si>
  <si>
    <t>Market at Preston Forest [Member]</t>
  </si>
  <si>
    <t>Market at Round Rock [Member]</t>
  </si>
  <si>
    <t>Marketplace Shopping Center [Member]</t>
  </si>
  <si>
    <t>Marketplace at Briargate [Member]</t>
  </si>
  <si>
    <t>Millhopper Shopping Center [Member]</t>
  </si>
  <si>
    <t>Mockingbird Common [Member]</t>
  </si>
  <si>
    <t>Monument Jackson Creek [Member]</t>
  </si>
  <si>
    <t>Morningside Plaza [Member]</t>
  </si>
  <si>
    <t>Murrayhill Marketplace [Member]</t>
  </si>
  <si>
    <t>Naples Walk [Member]</t>
  </si>
  <si>
    <t>Newberry Square [Member]</t>
  </si>
  <si>
    <t>Newland Center [Member]</t>
  </si>
  <si>
    <t>Nocatee Town Center [Member]</t>
  </si>
  <si>
    <t>North Hills [Member]</t>
  </si>
  <si>
    <t>Northgate Marketplace [Member]</t>
  </si>
  <si>
    <t>Northgate Plaza (Maxtown Road) [Member]</t>
  </si>
  <si>
    <t>Northgate Square [Member]</t>
  </si>
  <si>
    <t>Northlake Village [Member]</t>
  </si>
  <si>
    <t>Oak Shade Town Center [Member]</t>
  </si>
  <si>
    <t>Oakbrook Plaza [Member]</t>
  </si>
  <si>
    <t>Oakleaf Commons [Member]</t>
  </si>
  <si>
    <t>Ocala Corners [Member]</t>
  </si>
  <si>
    <t>Old St Augustine Plaza [Member]</t>
  </si>
  <si>
    <t>Paces Ferry Plaza [Member]</t>
  </si>
  <si>
    <t>Panther Creek [Member]</t>
  </si>
  <si>
    <t>Peartree Village [Member]</t>
  </si>
  <si>
    <t>Persimmon Place [Member]</t>
  </si>
  <si>
    <t>Pike Creek [Member]</t>
  </si>
  <si>
    <t>Pine Lake Village [Member]</t>
  </si>
  <si>
    <t>Pine Tree Plaza [Member]</t>
  </si>
  <si>
    <t>Plaza Hermosa [Member]</t>
  </si>
  <si>
    <t>Powell Street Plaza [Member]</t>
  </si>
  <si>
    <t>Powers Ferry Square [Member]</t>
  </si>
  <si>
    <t>Powers Ferry Village [Member]</t>
  </si>
  <si>
    <t>Prairie City Crossing [Member]</t>
  </si>
  <si>
    <t>Prestonbrook [Member]</t>
  </si>
  <si>
    <t>Preston Park [Member]</t>
  </si>
  <si>
    <t>Red Bank [Member]</t>
  </si>
  <si>
    <t>Regency Commons [Member]</t>
  </si>
  <si>
    <t>Regency Square [Member]</t>
  </si>
  <si>
    <t>Rona Plaza [Member]</t>
  </si>
  <si>
    <t>San Leandro Plaza [Member]</t>
  </si>
  <si>
    <t>Sandy Springs [Member]</t>
  </si>
  <si>
    <t>Saugus [Member]</t>
  </si>
  <si>
    <t>Sequoia Station [Member]</t>
  </si>
  <si>
    <t>Sherwood Market Center [Member]</t>
  </si>
  <si>
    <t>Shoppes @ 104 [Member]</t>
  </si>
  <si>
    <t>Shoppes of Grande Oak [Member]</t>
  </si>
  <si>
    <t>Shops at Arizona [Member]</t>
  </si>
  <si>
    <t>Shops at County Center [Member]</t>
  </si>
  <si>
    <t>Shops at Erwin Mill [Member]</t>
  </si>
  <si>
    <t>Shops at Johns Creek [Member]</t>
  </si>
  <si>
    <t>Shops at Mira Vista [Member]</t>
  </si>
  <si>
    <t>Shops at Quail Creek [Member]</t>
  </si>
  <si>
    <t>Shops on Main [Member]</t>
  </si>
  <si>
    <t>South Bay Village [Member]</t>
  </si>
  <si>
    <t>Southcenter [Member]</t>
  </si>
  <si>
    <t>Southpark at Cinco Ranch [Member]</t>
  </si>
  <si>
    <t>SouthPoint Crossing [Member]</t>
  </si>
  <si>
    <t>Starke [Member]</t>
  </si>
  <si>
    <t>Sterling Ridge [Member]</t>
  </si>
  <si>
    <t>Stonewall [Member]</t>
  </si>
  <si>
    <t>Strawflower Village [Member]</t>
  </si>
  <si>
    <t>Stroh Ranch [Member]</t>
  </si>
  <si>
    <t>Suncoast Crossing [Member]</t>
  </si>
  <si>
    <t>Tanasbourne Market [Member]</t>
  </si>
  <si>
    <t>Tassajara Crossing [Member]</t>
  </si>
  <si>
    <t>Tech Ridge [Member]</t>
  </si>
  <si>
    <t>The Hub Hillcrest Market [Member]</t>
  </si>
  <si>
    <t>Town Square [Member]</t>
  </si>
  <si>
    <t>Twin City Plaza [Member]</t>
  </si>
  <si>
    <t>Twin Peaks [Member]</t>
  </si>
  <si>
    <t>Valencia Crossroads [Member]</t>
  </si>
  <si>
    <t>Village at La Floresta [Member]</t>
  </si>
  <si>
    <t>Village at Lee Airpark [Member]</t>
  </si>
  <si>
    <t>Village Center [Member]</t>
  </si>
  <si>
    <t>Walker Center [Member]</t>
  </si>
  <si>
    <t>Welleby Plaza [Member]</t>
  </si>
  <si>
    <t>Wellington Town Square [Member]</t>
  </si>
  <si>
    <t>West Park Plaza [Member]</t>
  </si>
  <si>
    <t>Westchase [Member]</t>
  </si>
  <si>
    <t>Westchester Plaza [Member]</t>
  </si>
  <si>
    <t>Westlake Plaza and Center [Member]</t>
  </si>
  <si>
    <t>Westwood Village [Member]</t>
  </si>
  <si>
    <t>Willow Festival [Member]</t>
  </si>
  <si>
    <t>Woodcroft Shopping Center [Member]</t>
  </si>
  <si>
    <t>Woodman Van Nuys [Member]</t>
  </si>
  <si>
    <t>Woodmen Plaza [Member]</t>
  </si>
  <si>
    <t>Properties in Development [Member]</t>
  </si>
  <si>
    <t>Russell Ridge [Member]</t>
  </si>
  <si>
    <t>Sammamish-Highlands [Member]</t>
  </si>
  <si>
    <t>Woodside Central [Member]</t>
  </si>
  <si>
    <t>Corporately Held Assets [Member]</t>
  </si>
  <si>
    <t>Land Held for Future Develop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_(&quot;Operating &quot;#,##0_);_(&quot;Operat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10606</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4" t="s">
        <v>26</v>
      </c>
    </row>
    <row r="16" spans="1:4">
      <c r="A16" s="4" t="s">
        <v>27</v>
      </c>
      <c r="C16" s="5" t="n">
        <v>104704642</v>
      </c>
    </row>
    <row r="17" spans="1:4">
      <c r="A17" s="4" t="s">
        <v>28</v>
      </c>
      <c r="D17" s="6" t="n">
        <v>8182628541</v>
      </c>
    </row>
    <row r="18" spans="1:4">
      <c r="A18" s="4" t="s">
        <v>29</v>
      </c>
    </row>
    <row r="19" spans="1:4">
      <c r="A19" s="3" t="s">
        <v>5</v>
      </c>
    </row>
    <row r="20" spans="1:4">
      <c r="A20" s="4" t="s">
        <v>15</v>
      </c>
      <c r="B20" s="4" t="s">
        <v>30</v>
      </c>
    </row>
    <row r="21" spans="1:4">
      <c r="A21" s="4" t="s">
        <v>17</v>
      </c>
      <c r="B21" s="5" t="n">
        <v>1066247</v>
      </c>
    </row>
    <row r="22" spans="1:4">
      <c r="A22" s="4" t="s">
        <v>25</v>
      </c>
      <c r="B22"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33</v>
      </c>
      <c r="D2" s="2" t="s">
        <v>98</v>
      </c>
    </row>
    <row r="3" spans="1:4">
      <c r="A3" s="4" t="s">
        <v>12</v>
      </c>
      <c r="B3" s="5" t="n">
        <v>2016</v>
      </c>
    </row>
    <row r="4" spans="1:4">
      <c r="A4" s="3" t="s">
        <v>216</v>
      </c>
    </row>
    <row r="5" spans="1:4">
      <c r="A5" s="4" t="s">
        <v>104</v>
      </c>
      <c r="B5" s="6" t="n">
        <v>166992</v>
      </c>
      <c r="C5" s="6" t="n">
        <v>152543</v>
      </c>
      <c r="D5" s="6" t="n">
        <v>188847</v>
      </c>
    </row>
    <row r="6" spans="1:4">
      <c r="A6" s="3" t="s">
        <v>217</v>
      </c>
    </row>
    <row r="7" spans="1:4">
      <c r="A7" s="4" t="s">
        <v>218</v>
      </c>
      <c r="B7" s="5" t="n">
        <v>-56518</v>
      </c>
      <c r="C7" s="5" t="n">
        <v>-22508</v>
      </c>
      <c r="D7" s="5" t="n">
        <v>-31270</v>
      </c>
    </row>
    <row r="8" spans="1:4">
      <c r="A8" s="4" t="s">
        <v>100</v>
      </c>
      <c r="B8" s="5" t="n">
        <v>1700</v>
      </c>
    </row>
    <row r="9" spans="1:4">
      <c r="A9" s="3" t="s">
        <v>219</v>
      </c>
    </row>
    <row r="10" spans="1:4">
      <c r="A10" s="4" t="s">
        <v>220</v>
      </c>
      <c r="B10" s="5" t="n">
        <v>137479</v>
      </c>
      <c r="C10" s="5" t="n">
        <v>108822</v>
      </c>
      <c r="D10" s="5" t="n">
        <v>118787</v>
      </c>
    </row>
    <row r="11" spans="1:4">
      <c r="A11" s="3" t="s">
        <v>221</v>
      </c>
    </row>
    <row r="12" spans="1:4">
      <c r="A12" s="4" t="s">
        <v>214</v>
      </c>
      <c r="B12" s="5" t="n">
        <v>21062</v>
      </c>
      <c r="C12" s="5" t="n">
        <v>21062</v>
      </c>
      <c r="D12" s="5" t="n">
        <v>21062</v>
      </c>
    </row>
    <row r="13" spans="1:4">
      <c r="A13" s="4" t="s">
        <v>40</v>
      </c>
    </row>
    <row r="14" spans="1:4">
      <c r="A14" s="3" t="s">
        <v>216</v>
      </c>
    </row>
    <row r="15" spans="1:4">
      <c r="A15" s="4" t="s">
        <v>104</v>
      </c>
      <c r="B15" s="5" t="n">
        <v>166992</v>
      </c>
      <c r="C15" s="5" t="n">
        <v>152543</v>
      </c>
      <c r="D15" s="5" t="n">
        <v>188847</v>
      </c>
    </row>
    <row r="16" spans="1:4">
      <c r="A16" s="3" t="s">
        <v>217</v>
      </c>
    </row>
    <row r="17" spans="1:4">
      <c r="A17" s="4" t="s">
        <v>112</v>
      </c>
      <c r="B17" s="5" t="n">
        <v>162327</v>
      </c>
      <c r="C17" s="5" t="n">
        <v>146829</v>
      </c>
      <c r="D17" s="5" t="n">
        <v>147791</v>
      </c>
    </row>
    <row r="18" spans="1:4">
      <c r="A18" s="4" t="s">
        <v>222</v>
      </c>
      <c r="B18" s="5" t="n">
        <v>9762</v>
      </c>
      <c r="C18" s="5" t="n">
        <v>9677</v>
      </c>
      <c r="D18" s="5" t="n">
        <v>10521</v>
      </c>
    </row>
    <row r="19" spans="1:4">
      <c r="A19" s="4" t="s">
        <v>223</v>
      </c>
      <c r="B19" s="5" t="n">
        <v>-3879</v>
      </c>
      <c r="C19" s="5" t="n">
        <v>-1598</v>
      </c>
      <c r="D19" s="5" t="n">
        <v>-3101</v>
      </c>
    </row>
    <row r="20" spans="1:4">
      <c r="A20" s="4" t="s">
        <v>224</v>
      </c>
      <c r="B20" s="5" t="n">
        <v>10652</v>
      </c>
      <c r="C20" s="5" t="n">
        <v>11081</v>
      </c>
      <c r="D20" s="5" t="n">
        <v>9662</v>
      </c>
    </row>
    <row r="21" spans="1:4">
      <c r="A21" s="4" t="s">
        <v>218</v>
      </c>
      <c r="B21" s="5" t="n">
        <v>-56518</v>
      </c>
      <c r="C21" s="5" t="n">
        <v>-22508</v>
      </c>
      <c r="D21" s="5" t="n">
        <v>-31270</v>
      </c>
    </row>
    <row r="22" spans="1:4">
      <c r="A22" s="4" t="s">
        <v>121</v>
      </c>
      <c r="B22" s="5" t="n">
        <v>0</v>
      </c>
      <c r="C22" s="5" t="n">
        <v>0</v>
      </c>
      <c r="D22" s="5" t="n">
        <v>18271</v>
      </c>
    </row>
    <row r="23" spans="1:4">
      <c r="A23" s="4" t="s">
        <v>225</v>
      </c>
      <c r="B23" s="5" t="n">
        <v>-47321</v>
      </c>
      <c r="C23" s="5" t="n">
        <v>-35606</v>
      </c>
      <c r="D23" s="5" t="n">
        <v>-55077</v>
      </c>
    </row>
    <row r="24" spans="1:4">
      <c r="A24" s="4" t="s">
        <v>100</v>
      </c>
      <c r="B24" s="5" t="n">
        <v>4200</v>
      </c>
      <c r="C24" s="5" t="n">
        <v>0</v>
      </c>
      <c r="D24" s="5" t="n">
        <v>1257</v>
      </c>
    </row>
    <row r="25" spans="1:4">
      <c r="A25" s="4" t="s">
        <v>119</v>
      </c>
      <c r="B25" s="5" t="n">
        <v>14240</v>
      </c>
      <c r="C25" s="5" t="n">
        <v>8239</v>
      </c>
      <c r="D25" s="5" t="n">
        <v>18</v>
      </c>
    </row>
    <row r="26" spans="1:4">
      <c r="A26" s="4" t="s">
        <v>226</v>
      </c>
      <c r="B26" s="5" t="n">
        <v>50361</v>
      </c>
      <c r="C26" s="5" t="n">
        <v>46646</v>
      </c>
      <c r="D26" s="5" t="n">
        <v>42767</v>
      </c>
    </row>
    <row r="27" spans="1:4">
      <c r="A27" s="4" t="s">
        <v>227</v>
      </c>
      <c r="B27" s="5" t="n">
        <v>0</v>
      </c>
      <c r="C27" s="5" t="n">
        <v>-7267</v>
      </c>
      <c r="D27" s="5" t="n">
        <v>4648</v>
      </c>
    </row>
    <row r="28" spans="1:4">
      <c r="A28" s="4" t="s">
        <v>228</v>
      </c>
      <c r="B28" s="5" t="n">
        <v>0</v>
      </c>
      <c r="C28" s="5" t="n">
        <v>0</v>
      </c>
      <c r="D28" s="5" t="n">
        <v>-13</v>
      </c>
    </row>
    <row r="29" spans="1:4">
      <c r="A29" s="4" t="s">
        <v>229</v>
      </c>
      <c r="B29" s="5" t="n">
        <v>1655</v>
      </c>
      <c r="C29" s="5" t="n">
        <v>207</v>
      </c>
      <c r="D29" s="5" t="n">
        <v>1386</v>
      </c>
    </row>
    <row r="30" spans="1:4">
      <c r="A30" s="4" t="s">
        <v>230</v>
      </c>
      <c r="B30" s="5" t="n">
        <v>1673</v>
      </c>
      <c r="C30" s="5" t="n">
        <v>626</v>
      </c>
      <c r="D30" s="5" t="n">
        <v>9158</v>
      </c>
    </row>
    <row r="31" spans="1:4">
      <c r="A31" s="3" t="s">
        <v>231</v>
      </c>
    </row>
    <row r="32" spans="1:4">
      <c r="A32" s="4" t="s">
        <v>232</v>
      </c>
      <c r="B32" s="5" t="n">
        <v>59</v>
      </c>
      <c r="C32" s="5" t="n">
        <v>1926</v>
      </c>
      <c r="D32" s="5" t="n">
        <v>848</v>
      </c>
    </row>
    <row r="33" spans="1:4">
      <c r="A33" s="4" t="s">
        <v>233</v>
      </c>
      <c r="B33" s="5" t="n">
        <v>-9565</v>
      </c>
      <c r="C33" s="5" t="n">
        <v>-11965</v>
      </c>
      <c r="D33" s="5" t="n">
        <v>-6225</v>
      </c>
    </row>
    <row r="34" spans="1:4">
      <c r="A34" s="4" t="s">
        <v>234</v>
      </c>
      <c r="B34" s="5" t="n">
        <v>-7219</v>
      </c>
      <c r="C34" s="5" t="n">
        <v>-8231</v>
      </c>
      <c r="D34" s="5" t="n">
        <v>-6544</v>
      </c>
    </row>
    <row r="35" spans="1:4">
      <c r="A35" s="4" t="s">
        <v>235</v>
      </c>
      <c r="B35" s="5" t="n">
        <v>-10349</v>
      </c>
      <c r="C35" s="5" t="n">
        <v>-12949</v>
      </c>
      <c r="D35" s="5" t="n">
        <v>-8252</v>
      </c>
    </row>
    <row r="36" spans="1:4">
      <c r="A36" s="4" t="s">
        <v>53</v>
      </c>
      <c r="B36" s="5" t="n">
        <v>673</v>
      </c>
      <c r="C36" s="5" t="n">
        <v>-496</v>
      </c>
      <c r="D36" s="5" t="n">
        <v>89</v>
      </c>
    </row>
    <row r="37" spans="1:4">
      <c r="A37" s="4" t="s">
        <v>58</v>
      </c>
      <c r="B37" s="5" t="n">
        <v>5543</v>
      </c>
      <c r="C37" s="5" t="n">
        <v>-3810</v>
      </c>
      <c r="D37" s="5" t="n">
        <v>6201</v>
      </c>
    </row>
    <row r="38" spans="1:4">
      <c r="A38" s="4" t="s">
        <v>60</v>
      </c>
      <c r="B38" s="5" t="n">
        <v>-564</v>
      </c>
      <c r="C38" s="5" t="n">
        <v>3545</v>
      </c>
      <c r="D38" s="5" t="n">
        <v>1618</v>
      </c>
    </row>
    <row r="39" spans="1:4">
      <c r="A39" s="4" t="s">
        <v>236</v>
      </c>
      <c r="B39" s="5" t="n">
        <v>289376</v>
      </c>
      <c r="C39" s="5" t="n">
        <v>275637</v>
      </c>
      <c r="D39" s="5" t="n">
        <v>277742</v>
      </c>
    </row>
    <row r="40" spans="1:4">
      <c r="A40" s="3" t="s">
        <v>219</v>
      </c>
    </row>
    <row r="41" spans="1:4">
      <c r="A41" s="4" t="s">
        <v>237</v>
      </c>
      <c r="B41" s="5" t="n">
        <v>-333220</v>
      </c>
      <c r="C41" s="5" t="n">
        <v>-42983</v>
      </c>
      <c r="D41" s="5" t="n">
        <v>-112120</v>
      </c>
    </row>
    <row r="42" spans="1:4">
      <c r="A42" s="4" t="s">
        <v>238</v>
      </c>
      <c r="B42" s="5" t="n">
        <v>750</v>
      </c>
      <c r="C42" s="5" t="n">
        <v>2250</v>
      </c>
      <c r="D42" s="5" t="n">
        <v>0</v>
      </c>
    </row>
    <row r="43" spans="1:4">
      <c r="A43" s="4" t="s">
        <v>239</v>
      </c>
      <c r="B43" s="5" t="n">
        <v>-234598</v>
      </c>
      <c r="C43" s="5" t="n">
        <v>-205103</v>
      </c>
      <c r="D43" s="5" t="n">
        <v>-238237</v>
      </c>
    </row>
    <row r="44" spans="1:4">
      <c r="A44" s="4" t="s">
        <v>220</v>
      </c>
      <c r="B44" s="5" t="n">
        <v>135269</v>
      </c>
      <c r="C44" s="5" t="n">
        <v>108822</v>
      </c>
      <c r="D44" s="5" t="n">
        <v>118787</v>
      </c>
    </row>
    <row r="45" spans="1:4">
      <c r="A45" s="4" t="s">
        <v>240</v>
      </c>
      <c r="B45" s="5" t="n">
        <v>0</v>
      </c>
      <c r="C45" s="5" t="n">
        <v>1719</v>
      </c>
      <c r="D45" s="5" t="n">
        <v>0</v>
      </c>
    </row>
    <row r="46" spans="1:4">
      <c r="A46" s="4" t="s">
        <v>241</v>
      </c>
      <c r="B46" s="5" t="n">
        <v>-37879</v>
      </c>
      <c r="C46" s="5" t="n">
        <v>-20054</v>
      </c>
      <c r="D46" s="5" t="n">
        <v>-23577</v>
      </c>
    </row>
    <row r="47" spans="1:4">
      <c r="A47" s="4" t="s">
        <v>242</v>
      </c>
      <c r="B47" s="5" t="n">
        <v>58810</v>
      </c>
      <c r="C47" s="5" t="n">
        <v>23801</v>
      </c>
      <c r="D47" s="5" t="n">
        <v>37152</v>
      </c>
    </row>
    <row r="48" spans="1:4">
      <c r="A48" s="4" t="s">
        <v>243</v>
      </c>
      <c r="B48" s="5" t="n">
        <v>330</v>
      </c>
      <c r="C48" s="5" t="n">
        <v>243</v>
      </c>
      <c r="D48" s="5" t="n">
        <v>243</v>
      </c>
    </row>
    <row r="49" spans="1:4">
      <c r="A49" s="4" t="s">
        <v>244</v>
      </c>
      <c r="B49" s="5" t="n">
        <v>-55223</v>
      </c>
      <c r="C49" s="5" t="n">
        <v>-31941</v>
      </c>
      <c r="D49" s="5" t="n">
        <v>-23760</v>
      </c>
    </row>
    <row r="50" spans="1:4">
      <c r="A50" s="4" t="s">
        <v>245</v>
      </c>
      <c r="B50" s="5" t="n">
        <v>57590</v>
      </c>
      <c r="C50" s="5" t="n">
        <v>28400</v>
      </c>
      <c r="D50" s="5" t="n">
        <v>31222</v>
      </c>
    </row>
    <row r="51" spans="1:4">
      <c r="A51" s="4" t="s">
        <v>246</v>
      </c>
      <c r="B51" s="5" t="n">
        <v>-409671</v>
      </c>
      <c r="C51" s="5" t="n">
        <v>-139346</v>
      </c>
      <c r="D51" s="5" t="n">
        <v>-210290</v>
      </c>
    </row>
    <row r="52" spans="1:4">
      <c r="A52" s="3" t="s">
        <v>221</v>
      </c>
    </row>
    <row r="53" spans="1:4">
      <c r="A53" s="4" t="s">
        <v>247</v>
      </c>
      <c r="B53" s="5" t="n">
        <v>548920</v>
      </c>
      <c r="C53" s="5" t="n">
        <v>198494</v>
      </c>
      <c r="D53" s="5" t="n">
        <v>102453</v>
      </c>
    </row>
    <row r="54" spans="1:4">
      <c r="A54" s="4" t="s">
        <v>248</v>
      </c>
      <c r="B54" s="5" t="n">
        <v>957</v>
      </c>
      <c r="C54" s="5" t="n">
        <v>0</v>
      </c>
      <c r="D54" s="5" t="n">
        <v>0</v>
      </c>
    </row>
    <row r="55" spans="1:4">
      <c r="A55" s="4" t="s">
        <v>249</v>
      </c>
      <c r="B55" s="5" t="n">
        <v>29</v>
      </c>
      <c r="C55" s="5" t="n">
        <v>0</v>
      </c>
      <c r="D55" s="5" t="n">
        <v>0</v>
      </c>
    </row>
    <row r="56" spans="1:4">
      <c r="A56" s="4" t="s">
        <v>250</v>
      </c>
      <c r="B56" s="5" t="n">
        <v>0</v>
      </c>
      <c r="C56" s="5" t="n">
        <v>0</v>
      </c>
      <c r="D56" s="5" t="n">
        <v>-300</v>
      </c>
    </row>
    <row r="57" spans="1:4">
      <c r="A57" s="4" t="s">
        <v>251</v>
      </c>
      <c r="B57" s="5" t="n">
        <v>-4213</v>
      </c>
      <c r="C57" s="5" t="n">
        <v>-5341</v>
      </c>
      <c r="D57" s="5" t="n">
        <v>-5303</v>
      </c>
    </row>
    <row r="58" spans="1:4">
      <c r="A58" s="4" t="s">
        <v>252</v>
      </c>
      <c r="B58" s="5" t="n">
        <v>-307</v>
      </c>
      <c r="C58" s="5" t="n">
        <v>-299</v>
      </c>
      <c r="D58" s="5" t="n">
        <v>-300</v>
      </c>
    </row>
    <row r="59" spans="1:4">
      <c r="A59" s="4" t="s">
        <v>253</v>
      </c>
      <c r="B59" s="5" t="n">
        <v>-201029</v>
      </c>
      <c r="C59" s="5" t="n">
        <v>-181392</v>
      </c>
      <c r="D59" s="5" t="n">
        <v>-172600</v>
      </c>
    </row>
    <row r="60" spans="1:4">
      <c r="A60" s="4" t="s">
        <v>254</v>
      </c>
      <c r="B60" s="5" t="n">
        <v>-21062</v>
      </c>
      <c r="C60" s="5" t="n">
        <v>-21062</v>
      </c>
      <c r="D60" s="5" t="n">
        <v>-21062</v>
      </c>
    </row>
    <row r="61" spans="1:4">
      <c r="A61" s="4" t="s">
        <v>214</v>
      </c>
      <c r="B61" s="5" t="n">
        <v>21062</v>
      </c>
      <c r="C61" s="5" t="n">
        <v>21062</v>
      </c>
      <c r="D61" s="5" t="n">
        <v>21062</v>
      </c>
    </row>
    <row r="62" spans="1:4">
      <c r="A62" s="4" t="s">
        <v>255</v>
      </c>
      <c r="B62" s="5" t="n">
        <v>-300000</v>
      </c>
      <c r="C62" s="5" t="n">
        <v>-450000</v>
      </c>
      <c r="D62" s="5" t="n">
        <v>-150000</v>
      </c>
    </row>
    <row r="63" spans="1:4">
      <c r="A63" s="4" t="s">
        <v>256</v>
      </c>
      <c r="B63" s="5" t="n">
        <v>0</v>
      </c>
      <c r="C63" s="5" t="n">
        <v>248160</v>
      </c>
      <c r="D63" s="5" t="n">
        <v>248705</v>
      </c>
    </row>
    <row r="64" spans="1:4">
      <c r="A64" s="4" t="s">
        <v>257</v>
      </c>
      <c r="B64" s="5" t="n">
        <v>460000</v>
      </c>
      <c r="C64" s="5" t="n">
        <v>445000</v>
      </c>
      <c r="D64" s="5" t="n">
        <v>255000</v>
      </c>
    </row>
    <row r="65" spans="1:4">
      <c r="A65" s="4" t="s">
        <v>258</v>
      </c>
      <c r="B65" s="5" t="n">
        <v>-345000</v>
      </c>
      <c r="C65" s="5" t="n">
        <v>-355000</v>
      </c>
      <c r="D65" s="5" t="n">
        <v>-255000</v>
      </c>
    </row>
    <row r="66" spans="1:4">
      <c r="A66" s="4" t="s">
        <v>259</v>
      </c>
      <c r="B66" s="5" t="n">
        <v>53446</v>
      </c>
      <c r="C66" s="5" t="n">
        <v>4316</v>
      </c>
      <c r="D66" s="5" t="n">
        <v>12739</v>
      </c>
    </row>
    <row r="67" spans="1:4">
      <c r="A67" s="4" t="s">
        <v>260</v>
      </c>
      <c r="B67" s="5" t="n">
        <v>-72803</v>
      </c>
      <c r="C67" s="5" t="n">
        <v>-76168</v>
      </c>
      <c r="D67" s="5" t="n">
        <v>-38717</v>
      </c>
    </row>
    <row r="68" spans="1:4">
      <c r="A68" s="4" t="s">
        <v>261</v>
      </c>
      <c r="B68" s="5" t="n">
        <v>5860</v>
      </c>
      <c r="C68" s="5" t="n">
        <v>5878</v>
      </c>
      <c r="D68" s="5" t="n">
        <v>6909</v>
      </c>
    </row>
    <row r="69" spans="1:4">
      <c r="A69" s="4" t="s">
        <v>262</v>
      </c>
      <c r="B69" s="5" t="n">
        <v>-2233</v>
      </c>
      <c r="C69" s="5" t="n">
        <v>-5998</v>
      </c>
      <c r="D69" s="5" t="n">
        <v>-3066</v>
      </c>
    </row>
    <row r="70" spans="1:4">
      <c r="A70" s="4" t="s">
        <v>263</v>
      </c>
      <c r="B70" s="5" t="n">
        <v>-14092</v>
      </c>
      <c r="C70" s="5" t="n">
        <v>-8043</v>
      </c>
      <c r="D70" s="5" t="n">
        <v>0</v>
      </c>
    </row>
    <row r="71" spans="1:4">
      <c r="A71" s="4" t="s">
        <v>264</v>
      </c>
      <c r="B71" s="5" t="n">
        <v>96695</v>
      </c>
      <c r="C71" s="5" t="n">
        <v>-213211</v>
      </c>
      <c r="D71" s="5" t="n">
        <v>-34360</v>
      </c>
    </row>
    <row r="72" spans="1:4">
      <c r="A72" s="4" t="s">
        <v>265</v>
      </c>
      <c r="B72" s="5" t="n">
        <v>-23600</v>
      </c>
      <c r="C72" s="5" t="n">
        <v>-76920</v>
      </c>
      <c r="D72" s="5" t="n">
        <v>33092</v>
      </c>
    </row>
    <row r="73" spans="1:4">
      <c r="A73" s="4" t="s">
        <v>266</v>
      </c>
      <c r="B73" s="5" t="n">
        <v>36856</v>
      </c>
      <c r="C73" s="5" t="n">
        <v>113776</v>
      </c>
      <c r="D73" s="5" t="n">
        <v>80684</v>
      </c>
    </row>
    <row r="74" spans="1:4">
      <c r="A74" s="4" t="s">
        <v>267</v>
      </c>
      <c r="B74" s="5" t="n">
        <v>13256</v>
      </c>
      <c r="C74" s="5" t="n">
        <v>36856</v>
      </c>
      <c r="D74" s="5" t="n">
        <v>113776</v>
      </c>
    </row>
    <row r="75" spans="1:4">
      <c r="A75" s="3" t="s">
        <v>268</v>
      </c>
    </row>
    <row r="76" spans="1:4">
      <c r="A76" s="4" t="s">
        <v>269</v>
      </c>
      <c r="B76" s="5" t="n">
        <v>82950</v>
      </c>
      <c r="C76" s="5" t="n">
        <v>101527</v>
      </c>
      <c r="D76" s="5" t="n">
        <v>109425</v>
      </c>
    </row>
    <row r="77" spans="1:4">
      <c r="A77" s="4" t="s">
        <v>270</v>
      </c>
      <c r="B77" s="5" t="n">
        <v>0</v>
      </c>
      <c r="C77" s="5" t="n">
        <v>1015</v>
      </c>
      <c r="D77" s="5" t="n">
        <v>2169</v>
      </c>
    </row>
    <row r="78" spans="1:4">
      <c r="A78" s="3" t="s">
        <v>271</v>
      </c>
    </row>
    <row r="79" spans="1:4">
      <c r="A79" s="4" t="s">
        <v>272</v>
      </c>
      <c r="B79" s="5" t="n">
        <v>0</v>
      </c>
      <c r="C79" s="5" t="n">
        <v>0</v>
      </c>
      <c r="D79" s="5" t="n">
        <v>137</v>
      </c>
    </row>
    <row r="80" spans="1:4">
      <c r="A80" s="4" t="s">
        <v>273</v>
      </c>
      <c r="B80" s="5" t="n">
        <v>0</v>
      </c>
      <c r="C80" s="5" t="n">
        <v>42799</v>
      </c>
      <c r="D80" s="5" t="n">
        <v>103187</v>
      </c>
    </row>
    <row r="81" spans="1:4">
      <c r="A81" s="4" t="s">
        <v>274</v>
      </c>
      <c r="B81" s="5" t="n">
        <v>24</v>
      </c>
      <c r="C81" s="5" t="n">
        <v>-43</v>
      </c>
      <c r="D81" s="5" t="n">
        <v>0</v>
      </c>
    </row>
    <row r="82" spans="1:4">
      <c r="A82" s="4" t="s">
        <v>275</v>
      </c>
      <c r="B82" s="5" t="n">
        <v>0</v>
      </c>
      <c r="C82" s="5" t="n">
        <v>0</v>
      </c>
      <c r="D82" s="5" t="n">
        <v>15385</v>
      </c>
    </row>
    <row r="83" spans="1:4">
      <c r="A83" s="4" t="s">
        <v>276</v>
      </c>
      <c r="B83" s="5" t="n">
        <v>0</v>
      </c>
      <c r="C83" s="5" t="n">
        <v>0</v>
      </c>
      <c r="D83" s="5" t="n">
        <v>16182</v>
      </c>
    </row>
    <row r="84" spans="1:4">
      <c r="A84" s="4" t="s">
        <v>277</v>
      </c>
      <c r="B84" s="5" t="n">
        <v>-10332</v>
      </c>
      <c r="C84" s="5" t="n">
        <v>-9012</v>
      </c>
      <c r="D84" s="5" t="n">
        <v>-49968</v>
      </c>
    </row>
    <row r="85" spans="1:4">
      <c r="A85" s="4" t="s">
        <v>190</v>
      </c>
      <c r="B85" s="5" t="n">
        <v>1070</v>
      </c>
      <c r="C85" s="5" t="n">
        <v>1250</v>
      </c>
      <c r="D85" s="5" t="n">
        <v>1184</v>
      </c>
    </row>
    <row r="86" spans="1:4">
      <c r="A86" s="4" t="s">
        <v>278</v>
      </c>
      <c r="B86" s="5" t="n">
        <v>8755</v>
      </c>
      <c r="C86" s="5" t="n">
        <v>13</v>
      </c>
      <c r="D86" s="5" t="n">
        <v>1579</v>
      </c>
    </row>
    <row r="87" spans="1:4">
      <c r="A87" s="4" t="s">
        <v>279</v>
      </c>
      <c r="B87" s="5" t="n">
        <v>728</v>
      </c>
      <c r="C87" s="5" t="n">
        <v>833</v>
      </c>
      <c r="D87" s="5" t="n">
        <v>779</v>
      </c>
    </row>
    <row r="88" spans="1:4">
      <c r="A88" s="4" t="s">
        <v>280</v>
      </c>
      <c r="B88" s="5" t="n">
        <v>2963</v>
      </c>
      <c r="C88" s="5" t="n">
        <v>2988</v>
      </c>
      <c r="D88" s="5" t="n">
        <v>2707</v>
      </c>
    </row>
    <row r="89" spans="1:4">
      <c r="A89" s="4" t="s">
        <v>281</v>
      </c>
      <c r="B89" s="5" t="n">
        <v>1538</v>
      </c>
      <c r="C89" s="5" t="n">
        <v>1651</v>
      </c>
      <c r="D89" s="5" t="n">
        <v>1881</v>
      </c>
    </row>
    <row r="90" spans="1:4">
      <c r="A90" s="4" t="s">
        <v>282</v>
      </c>
      <c r="B90" s="5" t="n">
        <v>4114</v>
      </c>
      <c r="C90" s="5" t="n">
        <v>1898</v>
      </c>
      <c r="D90" s="5" t="n">
        <v>4</v>
      </c>
    </row>
    <row r="91" spans="1:4">
      <c r="A91" s="4" t="s">
        <v>283</v>
      </c>
      <c r="B91" s="5" t="n">
        <v>14144</v>
      </c>
      <c r="C91" s="5" t="n">
        <v>0</v>
      </c>
      <c r="D91" s="5" t="n">
        <v>0</v>
      </c>
    </row>
    <row r="92" spans="1:4">
      <c r="A92" s="4" t="s">
        <v>284</v>
      </c>
      <c r="B92" s="5" t="n">
        <v>-3355</v>
      </c>
      <c r="C92" s="5" t="n">
        <v>0</v>
      </c>
      <c r="D92" s="5" t="n">
        <v>0</v>
      </c>
    </row>
    <row r="93" spans="1:4">
      <c r="A93" s="4" t="s">
        <v>285</v>
      </c>
      <c r="B93" s="5" t="n">
        <v>-9415</v>
      </c>
      <c r="C93" s="5" t="n">
        <v>0</v>
      </c>
      <c r="D93" s="5" t="n">
        <v>0</v>
      </c>
    </row>
    <row r="94" spans="1:4">
      <c r="A94" s="4" t="s">
        <v>286</v>
      </c>
      <c r="B94" s="5" t="n">
        <v>571</v>
      </c>
      <c r="C94" s="5" t="n">
        <v>0</v>
      </c>
      <c r="D94" s="5" t="n">
        <v>0</v>
      </c>
    </row>
    <row r="95" spans="1:4">
      <c r="A95" s="4" t="s">
        <v>287</v>
      </c>
      <c r="B95" s="5" t="n">
        <v>-2099</v>
      </c>
      <c r="C95" s="5" t="n">
        <v>0</v>
      </c>
      <c r="D95" s="5" t="n">
        <v>0</v>
      </c>
    </row>
    <row r="96" spans="1:4">
      <c r="A96" s="4" t="s">
        <v>29</v>
      </c>
    </row>
    <row r="97" spans="1:4">
      <c r="A97" s="3" t="s">
        <v>216</v>
      </c>
    </row>
    <row r="98" spans="1:4">
      <c r="A98" s="4" t="s">
        <v>104</v>
      </c>
      <c r="B98" s="5" t="n">
        <v>166992</v>
      </c>
      <c r="C98" s="5" t="n">
        <v>152543</v>
      </c>
      <c r="D98" s="5" t="n">
        <v>188847</v>
      </c>
    </row>
    <row r="99" spans="1:4">
      <c r="A99" s="3" t="s">
        <v>217</v>
      </c>
    </row>
    <row r="100" spans="1:4">
      <c r="A100" s="4" t="s">
        <v>112</v>
      </c>
      <c r="B100" s="5" t="n">
        <v>162327</v>
      </c>
      <c r="C100" s="5" t="n">
        <v>146829</v>
      </c>
      <c r="D100" s="5" t="n">
        <v>147791</v>
      </c>
    </row>
    <row r="101" spans="1:4">
      <c r="A101" s="4" t="s">
        <v>222</v>
      </c>
      <c r="B101" s="5" t="n">
        <v>9762</v>
      </c>
      <c r="C101" s="5" t="n">
        <v>9677</v>
      </c>
      <c r="D101" s="5" t="n">
        <v>10521</v>
      </c>
    </row>
    <row r="102" spans="1:4">
      <c r="A102" s="4" t="s">
        <v>223</v>
      </c>
      <c r="B102" s="5" t="n">
        <v>-3879</v>
      </c>
      <c r="C102" s="5" t="n">
        <v>-1598</v>
      </c>
      <c r="D102" s="5" t="n">
        <v>-3101</v>
      </c>
    </row>
    <row r="103" spans="1:4">
      <c r="A103" s="4" t="s">
        <v>224</v>
      </c>
      <c r="B103" s="5" t="n">
        <v>10652</v>
      </c>
      <c r="C103" s="5" t="n">
        <v>11081</v>
      </c>
      <c r="D103" s="5" t="n">
        <v>9662</v>
      </c>
    </row>
    <row r="104" spans="1:4">
      <c r="A104" s="4" t="s">
        <v>218</v>
      </c>
      <c r="B104" s="5" t="n">
        <v>-56518</v>
      </c>
      <c r="C104" s="5" t="n">
        <v>-22508</v>
      </c>
      <c r="D104" s="5" t="n">
        <v>-31270</v>
      </c>
    </row>
    <row r="105" spans="1:4">
      <c r="A105" s="4" t="s">
        <v>121</v>
      </c>
      <c r="B105" s="5" t="n">
        <v>0</v>
      </c>
      <c r="C105" s="5" t="n">
        <v>0</v>
      </c>
      <c r="D105" s="5" t="n">
        <v>18271</v>
      </c>
    </row>
    <row r="106" spans="1:4">
      <c r="A106" s="4" t="s">
        <v>225</v>
      </c>
      <c r="B106" s="5" t="n">
        <v>-47321</v>
      </c>
      <c r="C106" s="5" t="n">
        <v>-35606</v>
      </c>
      <c r="D106" s="5" t="n">
        <v>-55077</v>
      </c>
    </row>
    <row r="107" spans="1:4">
      <c r="A107" s="4" t="s">
        <v>100</v>
      </c>
      <c r="B107" s="5" t="n">
        <v>4200</v>
      </c>
      <c r="C107" s="5" t="n">
        <v>0</v>
      </c>
      <c r="D107" s="5" t="n">
        <v>1257</v>
      </c>
    </row>
    <row r="108" spans="1:4">
      <c r="A108" s="4" t="s">
        <v>119</v>
      </c>
      <c r="B108" s="5" t="n">
        <v>14240</v>
      </c>
      <c r="C108" s="5" t="n">
        <v>8239</v>
      </c>
      <c r="D108" s="5" t="n">
        <v>18</v>
      </c>
    </row>
    <row r="109" spans="1:4">
      <c r="A109" s="4" t="s">
        <v>288</v>
      </c>
      <c r="B109" s="5" t="n">
        <v>0</v>
      </c>
      <c r="C109" s="5" t="n">
        <v>0</v>
      </c>
      <c r="D109" s="5" t="n">
        <v>0</v>
      </c>
    </row>
    <row r="110" spans="1:4">
      <c r="A110" s="4" t="s">
        <v>226</v>
      </c>
      <c r="B110" s="5" t="n">
        <v>50361</v>
      </c>
      <c r="C110" s="5" t="n">
        <v>46646</v>
      </c>
      <c r="D110" s="5" t="n">
        <v>42767</v>
      </c>
    </row>
    <row r="111" spans="1:4">
      <c r="A111" s="4" t="s">
        <v>227</v>
      </c>
      <c r="B111" s="5" t="n">
        <v>0</v>
      </c>
      <c r="C111" s="5" t="n">
        <v>-7267</v>
      </c>
      <c r="D111" s="5" t="n">
        <v>4648</v>
      </c>
    </row>
    <row r="112" spans="1:4">
      <c r="A112" s="4" t="s">
        <v>228</v>
      </c>
      <c r="B112" s="5" t="n">
        <v>0</v>
      </c>
      <c r="C112" s="5" t="n">
        <v>0</v>
      </c>
      <c r="D112" s="5" t="n">
        <v>-13</v>
      </c>
    </row>
    <row r="113" spans="1:4">
      <c r="A113" s="4" t="s">
        <v>229</v>
      </c>
      <c r="B113" s="5" t="n">
        <v>1655</v>
      </c>
      <c r="C113" s="5" t="n">
        <v>207</v>
      </c>
      <c r="D113" s="5" t="n">
        <v>1386</v>
      </c>
    </row>
    <row r="114" spans="1:4">
      <c r="A114" s="4" t="s">
        <v>230</v>
      </c>
      <c r="B114" s="5" t="n">
        <v>1673</v>
      </c>
      <c r="C114" s="5" t="n">
        <v>626</v>
      </c>
      <c r="D114" s="5" t="n">
        <v>9158</v>
      </c>
    </row>
    <row r="115" spans="1:4">
      <c r="A115" s="3" t="s">
        <v>231</v>
      </c>
    </row>
    <row r="116" spans="1:4">
      <c r="A116" s="4" t="s">
        <v>232</v>
      </c>
      <c r="B116" s="5" t="n">
        <v>59</v>
      </c>
      <c r="C116" s="5" t="n">
        <v>1926</v>
      </c>
      <c r="D116" s="5" t="n">
        <v>848</v>
      </c>
    </row>
    <row r="117" spans="1:4">
      <c r="A117" s="4" t="s">
        <v>233</v>
      </c>
      <c r="B117" s="5" t="n">
        <v>-9565</v>
      </c>
      <c r="C117" s="5" t="n">
        <v>-11965</v>
      </c>
      <c r="D117" s="5" t="n">
        <v>-6225</v>
      </c>
    </row>
    <row r="118" spans="1:4">
      <c r="A118" s="4" t="s">
        <v>234</v>
      </c>
      <c r="B118" s="5" t="n">
        <v>-7219</v>
      </c>
      <c r="C118" s="5" t="n">
        <v>-8231</v>
      </c>
      <c r="D118" s="5" t="n">
        <v>-6544</v>
      </c>
    </row>
    <row r="119" spans="1:4">
      <c r="A119" s="4" t="s">
        <v>235</v>
      </c>
      <c r="B119" s="5" t="n">
        <v>-10349</v>
      </c>
      <c r="C119" s="5" t="n">
        <v>-12949</v>
      </c>
      <c r="D119" s="5" t="n">
        <v>-8252</v>
      </c>
    </row>
    <row r="120" spans="1:4">
      <c r="A120" s="4" t="s">
        <v>53</v>
      </c>
      <c r="B120" s="5" t="n">
        <v>673</v>
      </c>
      <c r="C120" s="5" t="n">
        <v>-496</v>
      </c>
      <c r="D120" s="5" t="n">
        <v>89</v>
      </c>
    </row>
    <row r="121" spans="1:4">
      <c r="A121" s="4" t="s">
        <v>58</v>
      </c>
      <c r="B121" s="5" t="n">
        <v>5543</v>
      </c>
      <c r="C121" s="5" t="n">
        <v>-3810</v>
      </c>
      <c r="D121" s="5" t="n">
        <v>6201</v>
      </c>
    </row>
    <row r="122" spans="1:4">
      <c r="A122" s="4" t="s">
        <v>60</v>
      </c>
      <c r="B122" s="5" t="n">
        <v>-564</v>
      </c>
      <c r="C122" s="5" t="n">
        <v>3545</v>
      </c>
      <c r="D122" s="5" t="n">
        <v>1618</v>
      </c>
    </row>
    <row r="123" spans="1:4">
      <c r="A123" s="4" t="s">
        <v>236</v>
      </c>
      <c r="B123" s="5" t="n">
        <v>289376</v>
      </c>
      <c r="C123" s="5" t="n">
        <v>275637</v>
      </c>
      <c r="D123" s="5" t="n">
        <v>277742</v>
      </c>
    </row>
    <row r="124" spans="1:4">
      <c r="A124" s="3" t="s">
        <v>219</v>
      </c>
    </row>
    <row r="125" spans="1:4">
      <c r="A125" s="4" t="s">
        <v>237</v>
      </c>
      <c r="B125" s="5" t="n">
        <v>-333220</v>
      </c>
      <c r="C125" s="5" t="n">
        <v>-42983</v>
      </c>
      <c r="D125" s="5" t="n">
        <v>-112120</v>
      </c>
    </row>
    <row r="126" spans="1:4">
      <c r="A126" s="4" t="s">
        <v>238</v>
      </c>
      <c r="B126" s="5" t="n">
        <v>750</v>
      </c>
      <c r="C126" s="5" t="n">
        <v>2250</v>
      </c>
      <c r="D126" s="5" t="n">
        <v>0</v>
      </c>
    </row>
    <row r="127" spans="1:4">
      <c r="A127" s="4" t="s">
        <v>239</v>
      </c>
      <c r="B127" s="5" t="n">
        <v>-234598</v>
      </c>
      <c r="C127" s="5" t="n">
        <v>-205103</v>
      </c>
      <c r="D127" s="5" t="n">
        <v>-238237</v>
      </c>
    </row>
    <row r="128" spans="1:4">
      <c r="A128" s="4" t="s">
        <v>220</v>
      </c>
      <c r="B128" s="5" t="n">
        <v>135269</v>
      </c>
      <c r="C128" s="5" t="n">
        <v>108822</v>
      </c>
      <c r="D128" s="5" t="n">
        <v>118787</v>
      </c>
    </row>
    <row r="129" spans="1:4">
      <c r="A129" s="4" t="s">
        <v>240</v>
      </c>
      <c r="B129" s="5" t="n">
        <v>0</v>
      </c>
      <c r="C129" s="5" t="n">
        <v>1719</v>
      </c>
      <c r="D129" s="5" t="n">
        <v>0</v>
      </c>
    </row>
    <row r="130" spans="1:4">
      <c r="A130" s="4" t="s">
        <v>241</v>
      </c>
      <c r="B130" s="5" t="n">
        <v>-37879</v>
      </c>
      <c r="C130" s="5" t="n">
        <v>-20054</v>
      </c>
      <c r="D130" s="5" t="n">
        <v>-23577</v>
      </c>
    </row>
    <row r="131" spans="1:4">
      <c r="A131" s="4" t="s">
        <v>242</v>
      </c>
      <c r="B131" s="5" t="n">
        <v>58810</v>
      </c>
      <c r="C131" s="5" t="n">
        <v>23801</v>
      </c>
      <c r="D131" s="5" t="n">
        <v>37152</v>
      </c>
    </row>
    <row r="132" spans="1:4">
      <c r="A132" s="4" t="s">
        <v>243</v>
      </c>
      <c r="B132" s="5" t="n">
        <v>330</v>
      </c>
      <c r="C132" s="5" t="n">
        <v>243</v>
      </c>
      <c r="D132" s="5" t="n">
        <v>243</v>
      </c>
    </row>
    <row r="133" spans="1:4">
      <c r="A133" s="4" t="s">
        <v>244</v>
      </c>
      <c r="B133" s="5" t="n">
        <v>-55223</v>
      </c>
      <c r="C133" s="5" t="n">
        <v>-31941</v>
      </c>
      <c r="D133" s="5" t="n">
        <v>-23760</v>
      </c>
    </row>
    <row r="134" spans="1:4">
      <c r="A134" s="4" t="s">
        <v>245</v>
      </c>
      <c r="B134" s="5" t="n">
        <v>57590</v>
      </c>
      <c r="C134" s="5" t="n">
        <v>28400</v>
      </c>
      <c r="D134" s="5" t="n">
        <v>31222</v>
      </c>
    </row>
    <row r="135" spans="1:4">
      <c r="A135" s="4" t="s">
        <v>246</v>
      </c>
      <c r="B135" s="5" t="n">
        <v>-409671</v>
      </c>
      <c r="C135" s="5" t="n">
        <v>-139346</v>
      </c>
      <c r="D135" s="5" t="n">
        <v>-210290</v>
      </c>
    </row>
    <row r="136" spans="1:4">
      <c r="A136" s="3" t="s">
        <v>221</v>
      </c>
    </row>
    <row r="137" spans="1:4">
      <c r="A137" s="4" t="s">
        <v>289</v>
      </c>
      <c r="B137" s="5" t="n">
        <v>548920</v>
      </c>
      <c r="C137" s="5" t="n">
        <v>198494</v>
      </c>
      <c r="D137" s="5" t="n">
        <v>102453</v>
      </c>
    </row>
    <row r="138" spans="1:4">
      <c r="A138" s="4" t="s">
        <v>248</v>
      </c>
      <c r="B138" s="5" t="n">
        <v>957</v>
      </c>
      <c r="C138" s="5" t="n">
        <v>0</v>
      </c>
      <c r="D138" s="5" t="n">
        <v>0</v>
      </c>
    </row>
    <row r="139" spans="1:4">
      <c r="A139" s="4" t="s">
        <v>249</v>
      </c>
      <c r="B139" s="5" t="n">
        <v>29</v>
      </c>
      <c r="C139" s="5" t="n">
        <v>0</v>
      </c>
      <c r="D139" s="5" t="n">
        <v>0</v>
      </c>
    </row>
    <row r="140" spans="1:4">
      <c r="A140" s="4" t="s">
        <v>250</v>
      </c>
      <c r="B140" s="5" t="n">
        <v>0</v>
      </c>
      <c r="C140" s="5" t="n">
        <v>0</v>
      </c>
      <c r="D140" s="5" t="n">
        <v>-300</v>
      </c>
    </row>
    <row r="141" spans="1:4">
      <c r="A141" s="4" t="s">
        <v>251</v>
      </c>
      <c r="B141" s="5" t="n">
        <v>-4213</v>
      </c>
      <c r="C141" s="5" t="n">
        <v>-5341</v>
      </c>
      <c r="D141" s="5" t="n">
        <v>-5303</v>
      </c>
    </row>
    <row r="142" spans="1:4">
      <c r="A142" s="4" t="s">
        <v>253</v>
      </c>
      <c r="B142" s="5" t="n">
        <v>-201336</v>
      </c>
      <c r="C142" s="5" t="n">
        <v>-181691</v>
      </c>
      <c r="D142" s="5" t="n">
        <v>-172900</v>
      </c>
    </row>
    <row r="143" spans="1:4">
      <c r="A143" s="4" t="s">
        <v>254</v>
      </c>
      <c r="B143" s="5" t="n">
        <v>-21062</v>
      </c>
      <c r="C143" s="5" t="n">
        <v>-21062</v>
      </c>
      <c r="D143" s="5" t="n">
        <v>-21062</v>
      </c>
    </row>
    <row r="144" spans="1:4">
      <c r="A144" s="4" t="s">
        <v>255</v>
      </c>
      <c r="B144" s="5" t="n">
        <v>-300000</v>
      </c>
      <c r="C144" s="5" t="n">
        <v>-450000</v>
      </c>
      <c r="D144" s="5" t="n">
        <v>-150000</v>
      </c>
    </row>
    <row r="145" spans="1:4">
      <c r="A145" s="4" t="s">
        <v>256</v>
      </c>
      <c r="B145" s="5" t="n">
        <v>0</v>
      </c>
      <c r="C145" s="5" t="n">
        <v>248160</v>
      </c>
      <c r="D145" s="5" t="n">
        <v>248705</v>
      </c>
    </row>
    <row r="146" spans="1:4">
      <c r="A146" s="4" t="s">
        <v>257</v>
      </c>
      <c r="B146" s="5" t="n">
        <v>460000</v>
      </c>
      <c r="C146" s="5" t="n">
        <v>445000</v>
      </c>
      <c r="D146" s="5" t="n">
        <v>255000</v>
      </c>
    </row>
    <row r="147" spans="1:4">
      <c r="A147" s="4" t="s">
        <v>258</v>
      </c>
      <c r="B147" s="5" t="n">
        <v>-345000</v>
      </c>
      <c r="C147" s="5" t="n">
        <v>-355000</v>
      </c>
      <c r="D147" s="5" t="n">
        <v>-255000</v>
      </c>
    </row>
    <row r="148" spans="1:4">
      <c r="A148" s="4" t="s">
        <v>259</v>
      </c>
      <c r="B148" s="5" t="n">
        <v>53446</v>
      </c>
      <c r="C148" s="5" t="n">
        <v>4316</v>
      </c>
      <c r="D148" s="5" t="n">
        <v>12739</v>
      </c>
    </row>
    <row r="149" spans="1:4">
      <c r="A149" s="4" t="s">
        <v>260</v>
      </c>
      <c r="B149" s="5" t="n">
        <v>-72803</v>
      </c>
      <c r="C149" s="5" t="n">
        <v>-76168</v>
      </c>
      <c r="D149" s="5" t="n">
        <v>-38717</v>
      </c>
    </row>
    <row r="150" spans="1:4">
      <c r="A150" s="4" t="s">
        <v>261</v>
      </c>
      <c r="B150" s="5" t="n">
        <v>5860</v>
      </c>
      <c r="C150" s="5" t="n">
        <v>5878</v>
      </c>
      <c r="D150" s="5" t="n">
        <v>6909</v>
      </c>
    </row>
    <row r="151" spans="1:4">
      <c r="A151" s="4" t="s">
        <v>262</v>
      </c>
      <c r="B151" s="5" t="n">
        <v>-2233</v>
      </c>
      <c r="C151" s="5" t="n">
        <v>-5998</v>
      </c>
      <c r="D151" s="5" t="n">
        <v>-3066</v>
      </c>
    </row>
    <row r="152" spans="1:4">
      <c r="A152" s="4" t="s">
        <v>263</v>
      </c>
      <c r="B152" s="5" t="n">
        <v>-14092</v>
      </c>
      <c r="C152" s="5" t="n">
        <v>-8043</v>
      </c>
      <c r="D152" s="5" t="n">
        <v>0</v>
      </c>
    </row>
    <row r="153" spans="1:4">
      <c r="A153" s="4" t="s">
        <v>264</v>
      </c>
      <c r="B153" s="5" t="n">
        <v>96695</v>
      </c>
      <c r="C153" s="5" t="n">
        <v>-213211</v>
      </c>
      <c r="D153" s="5" t="n">
        <v>-34360</v>
      </c>
    </row>
    <row r="154" spans="1:4">
      <c r="A154" s="4" t="s">
        <v>265</v>
      </c>
      <c r="B154" s="5" t="n">
        <v>-23600</v>
      </c>
      <c r="C154" s="5" t="n">
        <v>-76920</v>
      </c>
      <c r="D154" s="5" t="n">
        <v>33092</v>
      </c>
    </row>
    <row r="155" spans="1:4">
      <c r="A155" s="4" t="s">
        <v>266</v>
      </c>
      <c r="B155" s="5" t="n">
        <v>36856</v>
      </c>
      <c r="C155" s="5" t="n">
        <v>113776</v>
      </c>
      <c r="D155" s="5" t="n">
        <v>80684</v>
      </c>
    </row>
    <row r="156" spans="1:4">
      <c r="A156" s="4" t="s">
        <v>267</v>
      </c>
      <c r="B156" s="5" t="n">
        <v>13256</v>
      </c>
      <c r="C156" s="5" t="n">
        <v>36856</v>
      </c>
      <c r="D156" s="5" t="n">
        <v>113776</v>
      </c>
    </row>
    <row r="157" spans="1:4">
      <c r="A157" s="3" t="s">
        <v>268</v>
      </c>
    </row>
    <row r="158" spans="1:4">
      <c r="A158" s="4" t="s">
        <v>269</v>
      </c>
      <c r="B158" s="5" t="n">
        <v>82950</v>
      </c>
      <c r="C158" s="5" t="n">
        <v>101527</v>
      </c>
      <c r="D158" s="5" t="n">
        <v>109425</v>
      </c>
    </row>
    <row r="159" spans="1:4">
      <c r="A159" s="3" t="s">
        <v>271</v>
      </c>
    </row>
    <row r="160" spans="1:4">
      <c r="A160" s="4" t="s">
        <v>272</v>
      </c>
      <c r="B160" s="5" t="n">
        <v>0</v>
      </c>
      <c r="C160" s="5" t="n">
        <v>0</v>
      </c>
      <c r="D160" s="5" t="n">
        <v>137</v>
      </c>
    </row>
    <row r="161" spans="1:4">
      <c r="A161" s="4" t="s">
        <v>273</v>
      </c>
      <c r="B161" s="5" t="n">
        <v>0</v>
      </c>
      <c r="C161" s="5" t="n">
        <v>42799</v>
      </c>
      <c r="D161" s="5" t="n">
        <v>103187</v>
      </c>
    </row>
    <row r="162" spans="1:4">
      <c r="A162" s="4" t="s">
        <v>274</v>
      </c>
      <c r="B162" s="5" t="n">
        <v>24</v>
      </c>
      <c r="C162" s="5" t="n">
        <v>-43</v>
      </c>
      <c r="D162" s="5" t="n">
        <v>0</v>
      </c>
    </row>
    <row r="163" spans="1:4">
      <c r="A163" s="4" t="s">
        <v>275</v>
      </c>
      <c r="B163" s="5" t="n">
        <v>0</v>
      </c>
      <c r="C163" s="5" t="n">
        <v>0</v>
      </c>
      <c r="D163" s="5" t="n">
        <v>15385</v>
      </c>
    </row>
    <row r="164" spans="1:4">
      <c r="A164" s="4" t="s">
        <v>276</v>
      </c>
      <c r="B164" s="5" t="n">
        <v>0</v>
      </c>
      <c r="C164" s="5" t="n">
        <v>0</v>
      </c>
      <c r="D164" s="5" t="n">
        <v>16182</v>
      </c>
    </row>
    <row r="165" spans="1:4">
      <c r="A165" s="4" t="s">
        <v>277</v>
      </c>
      <c r="B165" s="5" t="n">
        <v>-10332</v>
      </c>
      <c r="C165" s="5" t="n">
        <v>-9012</v>
      </c>
      <c r="D165" s="5" t="n">
        <v>-49968</v>
      </c>
    </row>
    <row r="166" spans="1:4">
      <c r="A166" s="4" t="s">
        <v>190</v>
      </c>
      <c r="B166" s="5" t="n">
        <v>1070</v>
      </c>
      <c r="C166" s="5" t="n">
        <v>1250</v>
      </c>
      <c r="D166" s="5" t="n">
        <v>1184</v>
      </c>
    </row>
    <row r="167" spans="1:4">
      <c r="A167" s="4" t="s">
        <v>278</v>
      </c>
      <c r="B167" s="5" t="n">
        <v>8755</v>
      </c>
      <c r="C167" s="5" t="n">
        <v>13</v>
      </c>
      <c r="D167" s="5" t="n">
        <v>1579</v>
      </c>
    </row>
    <row r="168" spans="1:4">
      <c r="A168" s="4" t="s">
        <v>279</v>
      </c>
      <c r="B168" s="5" t="n">
        <v>728</v>
      </c>
      <c r="C168" s="5" t="n">
        <v>833</v>
      </c>
      <c r="D168" s="5" t="n">
        <v>779</v>
      </c>
    </row>
    <row r="169" spans="1:4">
      <c r="A169" s="4" t="s">
        <v>280</v>
      </c>
      <c r="B169" s="5" t="n">
        <v>2963</v>
      </c>
      <c r="C169" s="5" t="n">
        <v>2988</v>
      </c>
      <c r="D169" s="5" t="n">
        <v>2707</v>
      </c>
    </row>
    <row r="170" spans="1:4">
      <c r="A170" s="4" t="s">
        <v>281</v>
      </c>
      <c r="B170" s="5" t="n">
        <v>1538</v>
      </c>
      <c r="C170" s="5" t="n">
        <v>1651</v>
      </c>
      <c r="D170" s="5" t="n">
        <v>1881</v>
      </c>
    </row>
    <row r="171" spans="1:4">
      <c r="A171" s="4" t="s">
        <v>282</v>
      </c>
      <c r="B171" s="5" t="n">
        <v>4114</v>
      </c>
      <c r="C171" s="5" t="n">
        <v>1898</v>
      </c>
      <c r="D171" s="5" t="n">
        <v>4</v>
      </c>
    </row>
    <row r="172" spans="1:4">
      <c r="A172" s="4" t="s">
        <v>283</v>
      </c>
      <c r="B172" s="5" t="n">
        <v>14144</v>
      </c>
      <c r="C172" s="5" t="n">
        <v>0</v>
      </c>
      <c r="D172" s="5" t="n">
        <v>0</v>
      </c>
    </row>
    <row r="173" spans="1:4">
      <c r="A173" s="4" t="s">
        <v>284</v>
      </c>
      <c r="B173" s="5" t="n">
        <v>-3355</v>
      </c>
      <c r="C173" s="5" t="n">
        <v>0</v>
      </c>
      <c r="D173" s="5" t="n">
        <v>0</v>
      </c>
    </row>
    <row r="174" spans="1:4">
      <c r="A174" s="4" t="s">
        <v>285</v>
      </c>
      <c r="B174" s="5" t="n">
        <v>-9415</v>
      </c>
      <c r="C174" s="5" t="n">
        <v>0</v>
      </c>
      <c r="D174" s="5" t="n">
        <v>0</v>
      </c>
    </row>
    <row r="175" spans="1:4">
      <c r="A175" s="4" t="s">
        <v>286</v>
      </c>
      <c r="B175" s="5" t="n">
        <v>571</v>
      </c>
      <c r="C175" s="5" t="n">
        <v>0</v>
      </c>
      <c r="D175" s="5" t="n">
        <v>0</v>
      </c>
    </row>
    <row r="176" spans="1:4">
      <c r="A176" s="4" t="s">
        <v>287</v>
      </c>
      <c r="B176" s="5" t="n">
        <v>-2099</v>
      </c>
      <c r="C176" s="5" t="n">
        <v>0</v>
      </c>
      <c r="D176" s="5" t="n">
        <v>0</v>
      </c>
    </row>
    <row r="177" spans="1:4">
      <c r="A177" s="4" t="s">
        <v>290</v>
      </c>
    </row>
    <row r="178" spans="1:4">
      <c r="A178" s="3" t="s">
        <v>221</v>
      </c>
    </row>
    <row r="179" spans="1:4">
      <c r="A179" s="4" t="s">
        <v>247</v>
      </c>
      <c r="D179" s="5" t="n">
        <v>102453</v>
      </c>
    </row>
    <row r="180" spans="1:4">
      <c r="A180" s="3" t="s">
        <v>271</v>
      </c>
    </row>
    <row r="181" spans="1:4">
      <c r="A181" s="4" t="s">
        <v>272</v>
      </c>
      <c r="D181" s="5" t="n">
        <v>0</v>
      </c>
    </row>
    <row r="182" spans="1:4">
      <c r="A182" s="4" t="s">
        <v>190</v>
      </c>
      <c r="B182" s="6" t="n">
        <v>1070</v>
      </c>
      <c r="C182" s="6" t="n">
        <v>1250</v>
      </c>
      <c r="D182" s="6" t="n">
        <v>118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1</v>
      </c>
      <c r="B1" s="2" t="s">
        <v>1</v>
      </c>
    </row>
    <row r="2" spans="1:4">
      <c r="B2" s="2" t="s">
        <v>2</v>
      </c>
      <c r="C2" s="2" t="s">
        <v>33</v>
      </c>
      <c r="D2" s="2" t="s">
        <v>98</v>
      </c>
    </row>
    <row r="3" spans="1:4">
      <c r="A3" s="4" t="s">
        <v>29</v>
      </c>
    </row>
    <row r="4" spans="1:4">
      <c r="A4" s="4" t="s">
        <v>292</v>
      </c>
      <c r="B4" s="6" t="n">
        <v>3482</v>
      </c>
      <c r="C4" s="6" t="n">
        <v>6740</v>
      </c>
      <c r="D4" s="6" t="n">
        <v>71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v>
      </c>
      <c r="B1" s="2" t="s">
        <v>1</v>
      </c>
    </row>
    <row r="2" spans="1:3">
      <c r="B2" s="2" t="s">
        <v>2</v>
      </c>
      <c r="C2" s="2" t="s">
        <v>33</v>
      </c>
    </row>
    <row r="3" spans="1:3">
      <c r="A3" s="4" t="s">
        <v>12</v>
      </c>
      <c r="B3" s="5" t="n">
        <v>2016</v>
      </c>
    </row>
    <row r="4" spans="1:3">
      <c r="A4" s="3" t="s">
        <v>34</v>
      </c>
    </row>
    <row r="5" spans="1:3">
      <c r="A5" s="4" t="s">
        <v>35</v>
      </c>
      <c r="B5" s="6" t="n">
        <v>296699</v>
      </c>
      <c r="C5" s="6" t="n">
        <v>306206</v>
      </c>
    </row>
    <row r="6" spans="1:3">
      <c r="A6" s="4" t="s">
        <v>36</v>
      </c>
      <c r="B6" s="5" t="n">
        <v>10481</v>
      </c>
      <c r="C6" s="5" t="n">
        <v>10480</v>
      </c>
    </row>
    <row r="7" spans="1:3">
      <c r="A7" s="4" t="s">
        <v>37</v>
      </c>
      <c r="B7" s="5" t="n">
        <v>118831</v>
      </c>
      <c r="C7" s="5" t="n">
        <v>105380</v>
      </c>
    </row>
    <row r="8" spans="1:3">
      <c r="A8" s="3" t="s">
        <v>38</v>
      </c>
    </row>
    <row r="9" spans="1:3">
      <c r="A9" s="4" t="s">
        <v>39</v>
      </c>
      <c r="B9" s="5" t="n">
        <v>2624502</v>
      </c>
      <c r="C9" s="5" t="n">
        <v>2082620</v>
      </c>
    </row>
    <row r="10" spans="1:3">
      <c r="A10" s="4" t="s">
        <v>40</v>
      </c>
    </row>
    <row r="11" spans="1:3">
      <c r="A11" s="3" t="s">
        <v>34</v>
      </c>
    </row>
    <row r="12" spans="1:3">
      <c r="A12" s="4" t="s">
        <v>41</v>
      </c>
      <c r="B12" s="5" t="n">
        <v>1660424</v>
      </c>
      <c r="C12" s="5" t="n">
        <v>1479814</v>
      </c>
    </row>
    <row r="13" spans="1:3">
      <c r="A13" s="4" t="s">
        <v>42</v>
      </c>
      <c r="B13" s="5" t="n">
        <v>3092197</v>
      </c>
      <c r="C13" s="5" t="n">
        <v>2896396</v>
      </c>
    </row>
    <row r="14" spans="1:3">
      <c r="A14" s="4" t="s">
        <v>43</v>
      </c>
      <c r="B14" s="5" t="n">
        <v>180878</v>
      </c>
      <c r="C14" s="5" t="n">
        <v>169690</v>
      </c>
    </row>
    <row r="15" spans="1:3">
      <c r="A15" s="4" t="s">
        <v>44</v>
      </c>
      <c r="B15" s="5" t="n">
        <v>4933499</v>
      </c>
      <c r="C15" s="5" t="n">
        <v>4545900</v>
      </c>
    </row>
    <row r="16" spans="1:3">
      <c r="A16" s="4" t="s">
        <v>45</v>
      </c>
      <c r="B16" s="5" t="n">
        <v>1124391</v>
      </c>
      <c r="C16" s="5" t="n">
        <v>1043787</v>
      </c>
    </row>
    <row r="17" spans="1:3">
      <c r="A17" s="4" t="s">
        <v>46</v>
      </c>
      <c r="B17" s="5" t="n">
        <v>3809108</v>
      </c>
      <c r="C17" s="5" t="n">
        <v>3502113</v>
      </c>
    </row>
    <row r="18" spans="1:3">
      <c r="A18" s="4" t="s">
        <v>35</v>
      </c>
      <c r="B18" s="5" t="n">
        <v>296699</v>
      </c>
      <c r="C18" s="5" t="n">
        <v>306206</v>
      </c>
    </row>
    <row r="19" spans="1:3">
      <c r="A19" s="4" t="s">
        <v>47</v>
      </c>
      <c r="B19" s="5" t="n">
        <v>4105807</v>
      </c>
      <c r="C19" s="5" t="n">
        <v>3808319</v>
      </c>
    </row>
    <row r="20" spans="1:3">
      <c r="A20" s="4" t="s">
        <v>48</v>
      </c>
      <c r="B20" s="5" t="n">
        <v>13256</v>
      </c>
      <c r="C20" s="5" t="n">
        <v>36856</v>
      </c>
    </row>
    <row r="21" spans="1:3">
      <c r="A21" s="4" t="s">
        <v>49</v>
      </c>
      <c r="B21" s="5" t="n">
        <v>4623</v>
      </c>
      <c r="C21" s="5" t="n">
        <v>3767</v>
      </c>
    </row>
    <row r="22" spans="1:3">
      <c r="A22" s="4" t="s">
        <v>50</v>
      </c>
      <c r="B22" s="5" t="n">
        <v>111722</v>
      </c>
      <c r="C22" s="5" t="n">
        <v>106164</v>
      </c>
    </row>
    <row r="23" spans="1:3">
      <c r="A23" s="4" t="s">
        <v>51</v>
      </c>
      <c r="B23" s="5" t="n">
        <v>69000</v>
      </c>
      <c r="C23" s="5" t="n">
        <v>66367</v>
      </c>
    </row>
    <row r="24" spans="1:3">
      <c r="A24" s="4" t="s">
        <v>37</v>
      </c>
      <c r="B24" s="5" t="n">
        <v>118831</v>
      </c>
      <c r="C24" s="5" t="n">
        <v>105380</v>
      </c>
    </row>
    <row r="25" spans="1:3">
      <c r="A25" s="4" t="s">
        <v>52</v>
      </c>
      <c r="B25" s="5" t="n">
        <v>28588</v>
      </c>
      <c r="C25" s="5" t="n">
        <v>29093</v>
      </c>
    </row>
    <row r="26" spans="1:3">
      <c r="A26" s="4" t="s">
        <v>53</v>
      </c>
      <c r="B26" s="5" t="n">
        <v>37079</v>
      </c>
      <c r="C26" s="5" t="n">
        <v>26935</v>
      </c>
    </row>
    <row r="27" spans="1:3">
      <c r="A27" s="4" t="s">
        <v>54</v>
      </c>
      <c r="B27" s="5" t="n">
        <v>4488906</v>
      </c>
      <c r="C27" s="5" t="n">
        <v>4182881</v>
      </c>
    </row>
    <row r="28" spans="1:3">
      <c r="A28" s="3" t="s">
        <v>55</v>
      </c>
    </row>
    <row r="29" spans="1:3">
      <c r="A29" s="4" t="s">
        <v>56</v>
      </c>
      <c r="B29" s="5" t="n">
        <v>1363925</v>
      </c>
      <c r="C29" s="5" t="n">
        <v>1699771</v>
      </c>
    </row>
    <row r="30" spans="1:3">
      <c r="A30" s="4" t="s">
        <v>57</v>
      </c>
      <c r="B30" s="5" t="n">
        <v>278495</v>
      </c>
      <c r="C30" s="5" t="n">
        <v>164514</v>
      </c>
    </row>
    <row r="31" spans="1:3">
      <c r="A31" s="4" t="s">
        <v>58</v>
      </c>
      <c r="B31" s="5" t="n">
        <v>138936</v>
      </c>
      <c r="C31" s="5" t="n">
        <v>164515</v>
      </c>
    </row>
    <row r="32" spans="1:3">
      <c r="A32" s="4" t="s">
        <v>59</v>
      </c>
      <c r="B32" s="5" t="n">
        <v>54180</v>
      </c>
      <c r="C32" s="5" t="n">
        <v>42034</v>
      </c>
    </row>
    <row r="33" spans="1:3">
      <c r="A33" s="4" t="s">
        <v>60</v>
      </c>
      <c r="B33" s="5" t="n">
        <v>28868</v>
      </c>
      <c r="C33" s="5" t="n">
        <v>29427</v>
      </c>
    </row>
    <row r="34" spans="1:3">
      <c r="A34" s="4" t="s">
        <v>61</v>
      </c>
      <c r="B34" s="5" t="n">
        <v>1864404</v>
      </c>
      <c r="C34" s="5" t="n">
        <v>2100261</v>
      </c>
    </row>
    <row r="35" spans="1:3">
      <c r="A35" s="4" t="s">
        <v>62</v>
      </c>
      <c r="B35" s="5" t="n">
        <v>0</v>
      </c>
      <c r="C35" s="5" t="n">
        <v>0</v>
      </c>
    </row>
    <row r="36" spans="1:3">
      <c r="A36" s="3" t="s">
        <v>63</v>
      </c>
    </row>
    <row r="37" spans="1:3">
      <c r="A37" s="4" t="s">
        <v>64</v>
      </c>
      <c r="B37" s="5" t="n">
        <v>325000</v>
      </c>
      <c r="C37" s="5" t="n">
        <v>325000</v>
      </c>
    </row>
    <row r="38" spans="1:3">
      <c r="A38" s="4" t="s">
        <v>65</v>
      </c>
      <c r="B38" s="5" t="n">
        <v>1045</v>
      </c>
      <c r="C38" s="5" t="n">
        <v>972</v>
      </c>
    </row>
    <row r="39" spans="1:3">
      <c r="A39" s="4" t="s">
        <v>66</v>
      </c>
      <c r="B39" s="5" t="n">
        <v>17062</v>
      </c>
      <c r="C39" s="5" t="n">
        <v>19658</v>
      </c>
    </row>
    <row r="40" spans="1:3">
      <c r="A40" s="4" t="s">
        <v>67</v>
      </c>
      <c r="B40" s="5" t="n">
        <v>3294923</v>
      </c>
      <c r="C40" s="5" t="n">
        <v>2742508</v>
      </c>
    </row>
    <row r="41" spans="1:3">
      <c r="A41" s="4" t="s">
        <v>68</v>
      </c>
      <c r="B41" s="5" t="n">
        <v>-18346</v>
      </c>
      <c r="C41" s="5" t="n">
        <v>-58693</v>
      </c>
    </row>
    <row r="42" spans="1:3">
      <c r="A42" s="4" t="s">
        <v>69</v>
      </c>
      <c r="B42" s="5" t="n">
        <v>-994259</v>
      </c>
      <c r="C42" s="5" t="n">
        <v>-936020</v>
      </c>
    </row>
    <row r="43" spans="1:3">
      <c r="A43" s="4" t="s">
        <v>70</v>
      </c>
      <c r="B43" s="5" t="n">
        <v>2591301</v>
      </c>
      <c r="C43" s="5" t="n">
        <v>2054109</v>
      </c>
    </row>
    <row r="44" spans="1:3">
      <c r="A44" s="3" t="s">
        <v>38</v>
      </c>
    </row>
    <row r="45" spans="1:3">
      <c r="A45" s="4" t="s">
        <v>71</v>
      </c>
      <c r="B45" s="5" t="n">
        <v>-1967</v>
      </c>
      <c r="C45" s="5" t="n">
        <v>-1975</v>
      </c>
    </row>
    <row r="46" spans="1:3">
      <c r="A46" s="4" t="s">
        <v>72</v>
      </c>
      <c r="B46" s="5" t="n">
        <v>35168</v>
      </c>
      <c r="C46" s="5" t="n">
        <v>30486</v>
      </c>
    </row>
    <row r="47" spans="1:3">
      <c r="A47" s="4" t="s">
        <v>73</v>
      </c>
      <c r="B47" s="5" t="n">
        <v>33201</v>
      </c>
      <c r="C47" s="5" t="n">
        <v>28511</v>
      </c>
    </row>
    <row r="48" spans="1:3">
      <c r="A48" s="4" t="s">
        <v>39</v>
      </c>
      <c r="B48" s="5" t="n">
        <v>2624502</v>
      </c>
      <c r="C48" s="5" t="n">
        <v>2082620</v>
      </c>
    </row>
    <row r="49" spans="1:3">
      <c r="A49" s="4" t="s">
        <v>74</v>
      </c>
      <c r="B49" s="5" t="n">
        <v>4488906</v>
      </c>
      <c r="C49" s="5" t="n">
        <v>4182881</v>
      </c>
    </row>
    <row r="50" spans="1:3">
      <c r="A50" s="4" t="s">
        <v>29</v>
      </c>
    </row>
    <row r="51" spans="1:3">
      <c r="A51" s="3" t="s">
        <v>34</v>
      </c>
    </row>
    <row r="52" spans="1:3">
      <c r="A52" s="4" t="s">
        <v>41</v>
      </c>
      <c r="B52" s="5" t="n">
        <v>1660424</v>
      </c>
      <c r="C52" s="5" t="n">
        <v>1479814</v>
      </c>
    </row>
    <row r="53" spans="1:3">
      <c r="A53" s="4" t="s">
        <v>42</v>
      </c>
      <c r="B53" s="5" t="n">
        <v>3092197</v>
      </c>
      <c r="C53" s="5" t="n">
        <v>2896396</v>
      </c>
    </row>
    <row r="54" spans="1:3">
      <c r="A54" s="4" t="s">
        <v>43</v>
      </c>
      <c r="B54" s="5" t="n">
        <v>180878</v>
      </c>
      <c r="C54" s="5" t="n">
        <v>169690</v>
      </c>
    </row>
    <row r="55" spans="1:3">
      <c r="A55" s="4" t="s">
        <v>44</v>
      </c>
      <c r="B55" s="5" t="n">
        <v>4933499</v>
      </c>
      <c r="C55" s="5" t="n">
        <v>4545900</v>
      </c>
    </row>
    <row r="56" spans="1:3">
      <c r="A56" s="4" t="s">
        <v>45</v>
      </c>
      <c r="B56" s="5" t="n">
        <v>1124391</v>
      </c>
      <c r="C56" s="5" t="n">
        <v>1043787</v>
      </c>
    </row>
    <row r="57" spans="1:3">
      <c r="A57" s="4" t="s">
        <v>46</v>
      </c>
      <c r="B57" s="5" t="n">
        <v>3809108</v>
      </c>
      <c r="C57" s="5" t="n">
        <v>3502113</v>
      </c>
    </row>
    <row r="58" spans="1:3">
      <c r="A58" s="4" t="s">
        <v>35</v>
      </c>
      <c r="B58" s="5" t="n">
        <v>296699</v>
      </c>
      <c r="C58" s="5" t="n">
        <v>306206</v>
      </c>
    </row>
    <row r="59" spans="1:3">
      <c r="A59" s="4" t="s">
        <v>47</v>
      </c>
      <c r="B59" s="5" t="n">
        <v>4105807</v>
      </c>
      <c r="C59" s="5" t="n">
        <v>3808319</v>
      </c>
    </row>
    <row r="60" spans="1:3">
      <c r="A60" s="4" t="s">
        <v>48</v>
      </c>
      <c r="B60" s="5" t="n">
        <v>13256</v>
      </c>
      <c r="C60" s="5" t="n">
        <v>36856</v>
      </c>
    </row>
    <row r="61" spans="1:3">
      <c r="A61" s="4" t="s">
        <v>49</v>
      </c>
      <c r="B61" s="5" t="n">
        <v>4623</v>
      </c>
      <c r="C61" s="5" t="n">
        <v>3767</v>
      </c>
    </row>
    <row r="62" spans="1:3">
      <c r="A62" s="4" t="s">
        <v>50</v>
      </c>
      <c r="B62" s="5" t="n">
        <v>111722</v>
      </c>
      <c r="C62" s="5" t="n">
        <v>106164</v>
      </c>
    </row>
    <row r="63" spans="1:3">
      <c r="A63" s="4" t="s">
        <v>36</v>
      </c>
      <c r="B63" s="5" t="n">
        <v>10481</v>
      </c>
      <c r="C63" s="5" t="n">
        <v>10480</v>
      </c>
    </row>
    <row r="64" spans="1:3">
      <c r="A64" s="4" t="s">
        <v>51</v>
      </c>
      <c r="B64" s="5" t="n">
        <v>69000</v>
      </c>
      <c r="C64" s="5" t="n">
        <v>66367</v>
      </c>
    </row>
    <row r="65" spans="1:3">
      <c r="A65" s="4" t="s">
        <v>37</v>
      </c>
      <c r="B65" s="5" t="n">
        <v>118831</v>
      </c>
      <c r="C65" s="5" t="n">
        <v>105380</v>
      </c>
    </row>
    <row r="66" spans="1:3">
      <c r="A66" s="4" t="s">
        <v>52</v>
      </c>
      <c r="B66" s="5" t="n">
        <v>28588</v>
      </c>
      <c r="C66" s="5" t="n">
        <v>29093</v>
      </c>
    </row>
    <row r="67" spans="1:3">
      <c r="A67" s="4" t="s">
        <v>53</v>
      </c>
      <c r="B67" s="5" t="n">
        <v>37079</v>
      </c>
      <c r="C67" s="5" t="n">
        <v>26935</v>
      </c>
    </row>
    <row r="68" spans="1:3">
      <c r="A68" s="4" t="s">
        <v>54</v>
      </c>
      <c r="B68" s="5" t="n">
        <v>4488906</v>
      </c>
      <c r="C68" s="5" t="n">
        <v>4182881</v>
      </c>
    </row>
    <row r="69" spans="1:3">
      <c r="A69" s="3" t="s">
        <v>55</v>
      </c>
    </row>
    <row r="70" spans="1:3">
      <c r="A70" s="4" t="s">
        <v>56</v>
      </c>
      <c r="B70" s="5" t="n">
        <v>1363925</v>
      </c>
      <c r="C70" s="5" t="n">
        <v>1699771</v>
      </c>
    </row>
    <row r="71" spans="1:3">
      <c r="A71" s="4" t="s">
        <v>57</v>
      </c>
      <c r="B71" s="5" t="n">
        <v>278495</v>
      </c>
      <c r="C71" s="5" t="n">
        <v>164514</v>
      </c>
    </row>
    <row r="72" spans="1:3">
      <c r="A72" s="4" t="s">
        <v>58</v>
      </c>
      <c r="B72" s="5" t="n">
        <v>138936</v>
      </c>
      <c r="C72" s="5" t="n">
        <v>164515</v>
      </c>
    </row>
    <row r="73" spans="1:3">
      <c r="A73" s="4" t="s">
        <v>59</v>
      </c>
      <c r="B73" s="5" t="n">
        <v>54180</v>
      </c>
      <c r="C73" s="5" t="n">
        <v>42034</v>
      </c>
    </row>
    <row r="74" spans="1:3">
      <c r="A74" s="4" t="s">
        <v>60</v>
      </c>
      <c r="B74" s="5" t="n">
        <v>28868</v>
      </c>
      <c r="C74" s="5" t="n">
        <v>29427</v>
      </c>
    </row>
    <row r="75" spans="1:3">
      <c r="A75" s="4" t="s">
        <v>61</v>
      </c>
      <c r="B75" s="5" t="n">
        <v>1864404</v>
      </c>
      <c r="C75" s="5" t="n">
        <v>2100261</v>
      </c>
    </row>
    <row r="76" spans="1:3">
      <c r="A76" s="4" t="s">
        <v>62</v>
      </c>
      <c r="B76" s="5" t="n">
        <v>0</v>
      </c>
      <c r="C76" s="5" t="n">
        <v>0</v>
      </c>
    </row>
    <row r="77" spans="1:3">
      <c r="A77" s="3" t="s">
        <v>63</v>
      </c>
    </row>
    <row r="78" spans="1:3">
      <c r="A78" s="4" t="s">
        <v>75</v>
      </c>
      <c r="B78" s="5" t="n">
        <v>325000</v>
      </c>
      <c r="C78" s="5" t="n">
        <v>325000</v>
      </c>
    </row>
    <row r="79" spans="1:3">
      <c r="A79" s="4" t="s">
        <v>76</v>
      </c>
      <c r="B79" s="5" t="n">
        <v>2284647</v>
      </c>
      <c r="C79" s="5" t="n">
        <v>1787802</v>
      </c>
    </row>
    <row r="80" spans="1:3">
      <c r="A80" s="4" t="s">
        <v>77</v>
      </c>
      <c r="B80" s="5" t="n">
        <v>-1967</v>
      </c>
      <c r="C80" s="5" t="n">
        <v>-1975</v>
      </c>
    </row>
    <row r="81" spans="1:3">
      <c r="A81" s="4" t="s">
        <v>68</v>
      </c>
      <c r="B81" s="5" t="n">
        <v>-18346</v>
      </c>
      <c r="C81" s="5" t="n">
        <v>-58693</v>
      </c>
    </row>
    <row r="82" spans="1:3">
      <c r="A82" s="4" t="s">
        <v>78</v>
      </c>
      <c r="B82" s="5" t="n">
        <v>2589334</v>
      </c>
      <c r="C82" s="5" t="n">
        <v>2052134</v>
      </c>
    </row>
    <row r="83" spans="1:3">
      <c r="A83" s="3" t="s">
        <v>38</v>
      </c>
    </row>
    <row r="84" spans="1:3">
      <c r="A84" s="4" t="s">
        <v>72</v>
      </c>
      <c r="B84" s="5" t="n">
        <v>35168</v>
      </c>
      <c r="C84" s="5" t="n">
        <v>30486</v>
      </c>
    </row>
    <row r="85" spans="1:3">
      <c r="A85" s="4" t="s">
        <v>73</v>
      </c>
      <c r="B85" s="5" t="n">
        <v>35168</v>
      </c>
      <c r="C85" s="5" t="n">
        <v>30486</v>
      </c>
    </row>
    <row r="86" spans="1:3">
      <c r="A86" s="4" t="s">
        <v>39</v>
      </c>
      <c r="B86" s="5" t="n">
        <v>2624502</v>
      </c>
      <c r="C86" s="5" t="n">
        <v>2082620</v>
      </c>
    </row>
    <row r="87" spans="1:3">
      <c r="A87" s="4" t="s">
        <v>74</v>
      </c>
      <c r="B87" s="6" t="n">
        <v>4488906</v>
      </c>
      <c r="C87" s="6" t="n">
        <v>4182881</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94</v>
      </c>
    </row>
    <row r="4" spans="1:2">
      <c r="A4" s="4" t="s">
        <v>351</v>
      </c>
      <c r="B4" s="4" t="s">
        <v>352</v>
      </c>
    </row>
    <row r="5" spans="1:2">
      <c r="A5" s="4" t="s">
        <v>353</v>
      </c>
      <c r="B5" s="4" t="s">
        <v>354</v>
      </c>
    </row>
    <row r="6" spans="1:2">
      <c r="A6" s="4" t="s">
        <v>355</v>
      </c>
      <c r="B6" s="4" t="s">
        <v>356</v>
      </c>
    </row>
    <row r="7" spans="1:2">
      <c r="A7" s="4" t="s">
        <v>304</v>
      </c>
      <c r="B7" s="4" t="s">
        <v>357</v>
      </c>
    </row>
    <row r="8" spans="1:2">
      <c r="A8" s="4" t="s">
        <v>358</v>
      </c>
      <c r="B8" s="4" t="s">
        <v>359</v>
      </c>
    </row>
    <row r="9" spans="1:2">
      <c r="A9" s="4" t="s">
        <v>296</v>
      </c>
      <c r="B9" s="4" t="s">
        <v>360</v>
      </c>
    </row>
    <row r="10" spans="1:2">
      <c r="A10" s="4" t="s">
        <v>361</v>
      </c>
      <c r="B10" s="4" t="s">
        <v>362</v>
      </c>
    </row>
    <row r="11" spans="1:2">
      <c r="A11" s="4" t="s">
        <v>51</v>
      </c>
      <c r="B11" s="4" t="s">
        <v>363</v>
      </c>
    </row>
    <row r="12" spans="1:2">
      <c r="A12" s="4" t="s">
        <v>314</v>
      </c>
      <c r="B12" s="4" t="s">
        <v>364</v>
      </c>
    </row>
    <row r="13" spans="1:2">
      <c r="A13" s="4" t="s">
        <v>365</v>
      </c>
      <c r="B13" s="4" t="s">
        <v>366</v>
      </c>
    </row>
    <row r="14" spans="1:2">
      <c r="A14" s="4" t="s">
        <v>330</v>
      </c>
      <c r="B14" s="4" t="s">
        <v>367</v>
      </c>
    </row>
    <row r="15" spans="1:2">
      <c r="A15" s="4" t="s">
        <v>323</v>
      </c>
      <c r="B15" s="4" t="s">
        <v>368</v>
      </c>
    </row>
    <row r="16" spans="1:2">
      <c r="A16" s="4" t="s">
        <v>369</v>
      </c>
      <c r="B16" s="4" t="s">
        <v>370</v>
      </c>
    </row>
    <row r="17" spans="1:2">
      <c r="A17" s="4" t="s">
        <v>371</v>
      </c>
      <c r="B17" s="4" t="s">
        <v>372</v>
      </c>
    </row>
    <row r="18" spans="1:2">
      <c r="A18" s="4" t="s">
        <v>373</v>
      </c>
      <c r="B18" s="4" t="s">
        <v>374</v>
      </c>
    </row>
    <row r="19" spans="1:2">
      <c r="A19" s="4" t="s">
        <v>375</v>
      </c>
      <c r="B19"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3</v>
      </c>
    </row>
    <row r="2" spans="1:3">
      <c r="A2" s="4" t="s">
        <v>80</v>
      </c>
      <c r="B2" s="6" t="n">
        <v>5460</v>
      </c>
      <c r="C2" s="6" t="n">
        <v>5295</v>
      </c>
    </row>
    <row r="3" spans="1:3">
      <c r="A3" s="4" t="s">
        <v>81</v>
      </c>
      <c r="B3" s="5" t="n">
        <v>3561</v>
      </c>
      <c r="C3" s="5" t="n">
        <v>1365</v>
      </c>
    </row>
    <row r="4" spans="1:3">
      <c r="A4" s="4" t="s">
        <v>82</v>
      </c>
      <c r="B4" s="6" t="n">
        <v>-56695</v>
      </c>
      <c r="C4" s="6" t="n">
        <v>-45639</v>
      </c>
    </row>
    <row r="5" spans="1:3">
      <c r="A5" s="4" t="s">
        <v>83</v>
      </c>
      <c r="B5" s="5" t="n">
        <v>104497286</v>
      </c>
      <c r="C5" s="5" t="n">
        <v>97213000</v>
      </c>
    </row>
    <row r="6" spans="1:3">
      <c r="A6" s="4" t="s">
        <v>84</v>
      </c>
      <c r="B6" s="5" t="n">
        <v>154000</v>
      </c>
      <c r="C6" s="5" t="n">
        <v>154000</v>
      </c>
    </row>
    <row r="7" spans="1:3">
      <c r="A7" s="4" t="s">
        <v>40</v>
      </c>
    </row>
    <row r="8" spans="1:3">
      <c r="A8" s="4" t="s">
        <v>85</v>
      </c>
      <c r="B8" s="5" t="n">
        <v>104497286</v>
      </c>
      <c r="C8" s="5" t="n">
        <v>97212638</v>
      </c>
    </row>
    <row r="9" spans="1:3">
      <c r="A9" s="4" t="s">
        <v>86</v>
      </c>
      <c r="B9" s="6" t="n">
        <v>83529</v>
      </c>
      <c r="C9" s="6" t="n">
        <v>76823</v>
      </c>
    </row>
    <row r="10" spans="1:3">
      <c r="A10" s="4" t="s">
        <v>82</v>
      </c>
      <c r="B10" s="5" t="n">
        <v>56694</v>
      </c>
      <c r="C10" s="5" t="n">
        <v>45639</v>
      </c>
    </row>
    <row r="11" spans="1:3">
      <c r="A11" s="4" t="s">
        <v>87</v>
      </c>
      <c r="B11" s="6" t="n">
        <v>23538</v>
      </c>
      <c r="C11" s="6" t="n">
        <v>17555</v>
      </c>
    </row>
    <row r="12" spans="1:3">
      <c r="A12" s="4" t="s">
        <v>88</v>
      </c>
      <c r="B12" s="7" t="n">
        <v>0.01</v>
      </c>
      <c r="C12" s="7" t="n">
        <v>0.01</v>
      </c>
    </row>
    <row r="13" spans="1:3">
      <c r="A13" s="4" t="s">
        <v>89</v>
      </c>
      <c r="B13" s="5" t="n">
        <v>30000000</v>
      </c>
      <c r="C13" s="5" t="n">
        <v>30000000</v>
      </c>
    </row>
    <row r="14" spans="1:3">
      <c r="A14" s="4" t="s">
        <v>90</v>
      </c>
      <c r="B14" s="5" t="n">
        <v>13000000</v>
      </c>
      <c r="C14" s="5" t="n">
        <v>13000000</v>
      </c>
    </row>
    <row r="15" spans="1:3">
      <c r="A15" s="4" t="s">
        <v>91</v>
      </c>
      <c r="B15" s="5" t="n">
        <v>13000000</v>
      </c>
      <c r="C15" s="5" t="n">
        <v>13000000</v>
      </c>
    </row>
    <row r="16" spans="1:3">
      <c r="A16" s="4" t="s">
        <v>92</v>
      </c>
      <c r="B16" s="6" t="n">
        <v>25</v>
      </c>
      <c r="C16" s="6" t="n">
        <v>25</v>
      </c>
    </row>
    <row r="17" spans="1:3">
      <c r="A17" s="4" t="s">
        <v>93</v>
      </c>
      <c r="B17" s="7" t="n">
        <v>0.01</v>
      </c>
      <c r="C17" s="7" t="n">
        <v>0.01</v>
      </c>
    </row>
    <row r="18" spans="1:3">
      <c r="A18" s="4" t="s">
        <v>94</v>
      </c>
      <c r="B18" s="5" t="n">
        <v>150000000</v>
      </c>
      <c r="C18" s="5" t="n">
        <v>150000000</v>
      </c>
    </row>
    <row r="19" spans="1:3">
      <c r="A19" s="4" t="s">
        <v>95</v>
      </c>
      <c r="B19" s="6" t="n">
        <v>10630</v>
      </c>
      <c r="C19" s="6" t="n">
        <v>10502</v>
      </c>
    </row>
    <row r="20" spans="1:3">
      <c r="A20" s="4" t="s">
        <v>96</v>
      </c>
      <c r="B20" s="5" t="n">
        <v>347903</v>
      </c>
      <c r="C20" s="5" t="n">
        <v>417862</v>
      </c>
    </row>
    <row r="21" spans="1:3">
      <c r="A21" s="4" t="s">
        <v>29</v>
      </c>
    </row>
    <row r="22" spans="1:3">
      <c r="A22" s="4" t="s">
        <v>86</v>
      </c>
      <c r="B22" s="6" t="n">
        <v>83529</v>
      </c>
      <c r="C22" s="6" t="n">
        <v>76823</v>
      </c>
    </row>
    <row r="23" spans="1:3">
      <c r="A23" s="4" t="s">
        <v>82</v>
      </c>
      <c r="B23" s="5" t="n">
        <v>56694</v>
      </c>
      <c r="C23" s="5" t="n">
        <v>45639</v>
      </c>
    </row>
    <row r="24" spans="1:3">
      <c r="A24" s="4" t="s">
        <v>87</v>
      </c>
      <c r="B24" s="6" t="n">
        <v>23538</v>
      </c>
      <c r="C24" s="6" t="n">
        <v>17555</v>
      </c>
    </row>
    <row r="25" spans="1:3">
      <c r="A25" s="4" t="s">
        <v>88</v>
      </c>
      <c r="B25" s="7" t="n">
        <v>0.01</v>
      </c>
      <c r="C25" s="7" t="n">
        <v>0.01</v>
      </c>
    </row>
    <row r="26" spans="1:3">
      <c r="A26" s="4" t="s">
        <v>90</v>
      </c>
      <c r="B26" s="5" t="n">
        <v>13000000</v>
      </c>
      <c r="C26" s="5" t="n">
        <v>13000000</v>
      </c>
    </row>
    <row r="27" spans="1:3">
      <c r="A27" s="4" t="s">
        <v>91</v>
      </c>
      <c r="B27" s="5" t="n">
        <v>13000000</v>
      </c>
      <c r="C27" s="5" t="n">
        <v>13000000</v>
      </c>
    </row>
    <row r="28" spans="1:3">
      <c r="A28" s="4" t="s">
        <v>92</v>
      </c>
      <c r="B28" s="6" t="n">
        <v>25</v>
      </c>
      <c r="C28" s="6"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94</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78</v>
      </c>
    </row>
    <row r="4" spans="1:2">
      <c r="A4" s="4" t="s">
        <v>390</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row>
    <row r="7" spans="1:2">
      <c r="A7" s="3" t="s">
        <v>392</v>
      </c>
    </row>
    <row r="8" spans="1:2">
      <c r="A8" s="4" t="s">
        <v>398</v>
      </c>
      <c r="B8"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301</v>
      </c>
    </row>
    <row r="4" spans="1:2">
      <c r="A4" s="4" t="s">
        <v>401</v>
      </c>
      <c r="B4"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3</v>
      </c>
      <c r="B1" s="2" t="s">
        <v>1</v>
      </c>
    </row>
    <row r="2" spans="1:3">
      <c r="B2" s="2" t="s">
        <v>2</v>
      </c>
      <c r="C2" s="2" t="s">
        <v>33</v>
      </c>
    </row>
    <row r="3" spans="1:3">
      <c r="A3" s="3" t="s">
        <v>404</v>
      </c>
    </row>
    <row r="4" spans="1:3">
      <c r="A4" s="4" t="s">
        <v>405</v>
      </c>
      <c r="B4" s="4" t="s">
        <v>406</v>
      </c>
    </row>
    <row r="5" spans="1:3">
      <c r="A5" s="4" t="s">
        <v>407</v>
      </c>
      <c r="B5" s="4" t="s">
        <v>408</v>
      </c>
    </row>
    <row r="6" spans="1:3">
      <c r="A6" s="4" t="s">
        <v>409</v>
      </c>
      <c r="B6" s="4" t="s">
        <v>402</v>
      </c>
    </row>
    <row r="7" spans="1:3">
      <c r="A7" s="4" t="s">
        <v>410</v>
      </c>
    </row>
    <row r="8" spans="1:3">
      <c r="A8" s="3" t="s">
        <v>404</v>
      </c>
    </row>
    <row r="9" spans="1:3">
      <c r="A9" s="4" t="s">
        <v>398</v>
      </c>
      <c r="C9" s="4" t="s">
        <v>411</v>
      </c>
    </row>
    <row r="10" spans="1:3">
      <c r="A10" s="4" t="s">
        <v>409</v>
      </c>
      <c r="B10" s="4" t="s">
        <v>4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3</v>
      </c>
      <c r="B1" s="2" t="s">
        <v>1</v>
      </c>
    </row>
    <row r="2" spans="1:2">
      <c r="B2" s="2" t="s">
        <v>2</v>
      </c>
    </row>
    <row r="3" spans="1:2">
      <c r="A3" s="3" t="s">
        <v>308</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row r="6" spans="1:2">
      <c r="A6" s="4" t="s">
        <v>424</v>
      </c>
      <c r="B6" s="4" t="s">
        <v>425</v>
      </c>
    </row>
    <row r="7" spans="1:2">
      <c r="A7" s="4" t="s">
        <v>426</v>
      </c>
    </row>
    <row r="8" spans="1:2">
      <c r="A8" s="3" t="s">
        <v>419</v>
      </c>
    </row>
    <row r="9" spans="1:2">
      <c r="A9" s="4" t="s">
        <v>427</v>
      </c>
      <c r="B9"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1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34</v>
      </c>
      <c r="B1" s="2" t="s">
        <v>1</v>
      </c>
    </row>
    <row r="2" spans="1:2">
      <c r="B2" s="2" t="s">
        <v>2</v>
      </c>
    </row>
    <row r="3" spans="1:2">
      <c r="A3" s="3" t="s">
        <v>318</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3</v>
      </c>
      <c r="D2" s="2" t="s">
        <v>98</v>
      </c>
    </row>
    <row r="3" spans="1:4">
      <c r="A3" s="4" t="s">
        <v>23</v>
      </c>
      <c r="B3" s="4" t="s">
        <v>24</v>
      </c>
    </row>
    <row r="4" spans="1:4">
      <c r="A4" s="4" t="s">
        <v>12</v>
      </c>
      <c r="B4" s="5" t="n">
        <v>2016</v>
      </c>
    </row>
    <row r="5" spans="1:4">
      <c r="A5" s="3" t="s">
        <v>99</v>
      </c>
    </row>
    <row r="6" spans="1:4">
      <c r="A6" s="4" t="s">
        <v>100</v>
      </c>
      <c r="B6" s="6" t="n">
        <v>1700</v>
      </c>
    </row>
    <row r="7" spans="1:4">
      <c r="A7" s="4" t="s">
        <v>101</v>
      </c>
      <c r="B7" s="5" t="n">
        <v>56518</v>
      </c>
      <c r="C7" s="6" t="n">
        <v>22508</v>
      </c>
      <c r="D7" s="6" t="n">
        <v>31270</v>
      </c>
    </row>
    <row r="8" spans="1:4">
      <c r="A8" s="3" t="s">
        <v>102</v>
      </c>
    </row>
    <row r="9" spans="1:4">
      <c r="A9" s="4" t="s">
        <v>103</v>
      </c>
      <c r="B9" s="5" t="n">
        <v>47321</v>
      </c>
      <c r="C9" s="5" t="n">
        <v>35606</v>
      </c>
      <c r="D9" s="5" t="n">
        <v>55077</v>
      </c>
    </row>
    <row r="10" spans="1:4">
      <c r="A10" s="4" t="s">
        <v>104</v>
      </c>
      <c r="B10" s="5" t="n">
        <v>166992</v>
      </c>
      <c r="C10" s="5" t="n">
        <v>152543</v>
      </c>
      <c r="D10" s="5" t="n">
        <v>188847</v>
      </c>
    </row>
    <row r="11" spans="1:4">
      <c r="A11" s="4" t="s">
        <v>40</v>
      </c>
    </row>
    <row r="12" spans="1:4">
      <c r="A12" s="3" t="s">
        <v>105</v>
      </c>
    </row>
    <row r="13" spans="1:4">
      <c r="A13" s="4" t="s">
        <v>106</v>
      </c>
      <c r="B13" s="5" t="n">
        <v>444305</v>
      </c>
      <c r="C13" s="5" t="n">
        <v>415155</v>
      </c>
      <c r="D13" s="5" t="n">
        <v>390697</v>
      </c>
    </row>
    <row r="14" spans="1:4">
      <c r="A14" s="4" t="s">
        <v>107</v>
      </c>
      <c r="B14" s="5" t="n">
        <v>4128</v>
      </c>
      <c r="C14" s="5" t="n">
        <v>3750</v>
      </c>
      <c r="D14" s="5" t="n">
        <v>3488</v>
      </c>
    </row>
    <row r="15" spans="1:4">
      <c r="A15" s="4" t="s">
        <v>108</v>
      </c>
      <c r="B15" s="5" t="n">
        <v>140611</v>
      </c>
      <c r="C15" s="5" t="n">
        <v>125295</v>
      </c>
      <c r="D15" s="5" t="n">
        <v>119618</v>
      </c>
    </row>
    <row r="16" spans="1:4">
      <c r="A16" s="4" t="s">
        <v>109</v>
      </c>
      <c r="B16" s="5" t="n">
        <v>614371</v>
      </c>
      <c r="C16" s="5" t="n">
        <v>569763</v>
      </c>
      <c r="D16" s="5" t="n">
        <v>537898</v>
      </c>
    </row>
    <row r="17" spans="1:4">
      <c r="A17" s="4" t="s">
        <v>110</v>
      </c>
      <c r="B17" s="5" t="n">
        <v>25327</v>
      </c>
      <c r="C17" s="5" t="n">
        <v>25563</v>
      </c>
      <c r="D17" s="5" t="n">
        <v>24095</v>
      </c>
    </row>
    <row r="18" spans="1:4">
      <c r="A18" s="3" t="s">
        <v>111</v>
      </c>
    </row>
    <row r="19" spans="1:4">
      <c r="A19" s="4" t="s">
        <v>112</v>
      </c>
      <c r="B19" s="5" t="n">
        <v>162327</v>
      </c>
      <c r="C19" s="5" t="n">
        <v>146829</v>
      </c>
      <c r="D19" s="5" t="n">
        <v>147791</v>
      </c>
    </row>
    <row r="20" spans="1:4">
      <c r="A20" s="4" t="s">
        <v>113</v>
      </c>
      <c r="B20" s="5" t="n">
        <v>95022</v>
      </c>
      <c r="C20" s="5" t="n">
        <v>82978</v>
      </c>
      <c r="D20" s="5" t="n">
        <v>77788</v>
      </c>
    </row>
    <row r="21" spans="1:4">
      <c r="A21" s="4" t="s">
        <v>114</v>
      </c>
      <c r="B21" s="5" t="n">
        <v>65327</v>
      </c>
      <c r="C21" s="5" t="n">
        <v>65600</v>
      </c>
      <c r="D21" s="5" t="n">
        <v>60242</v>
      </c>
    </row>
    <row r="22" spans="1:4">
      <c r="A22" s="4" t="s">
        <v>115</v>
      </c>
      <c r="B22" s="5" t="n">
        <v>66395</v>
      </c>
      <c r="C22" s="5" t="n">
        <v>61855</v>
      </c>
      <c r="D22" s="5" t="n">
        <v>59031</v>
      </c>
    </row>
    <row r="23" spans="1:4">
      <c r="A23" s="4" t="s">
        <v>116</v>
      </c>
      <c r="B23" s="5" t="n">
        <v>14081</v>
      </c>
      <c r="C23" s="5" t="n">
        <v>7836</v>
      </c>
      <c r="D23" s="5" t="n">
        <v>8496</v>
      </c>
    </row>
    <row r="24" spans="1:4">
      <c r="A24" s="4" t="s">
        <v>117</v>
      </c>
      <c r="B24" s="5" t="n">
        <v>403152</v>
      </c>
      <c r="C24" s="5" t="n">
        <v>365098</v>
      </c>
      <c r="D24" s="5" t="n">
        <v>353348</v>
      </c>
    </row>
    <row r="25" spans="1:4">
      <c r="A25" s="3" t="s">
        <v>99</v>
      </c>
    </row>
    <row r="26" spans="1:4">
      <c r="A26" s="4" t="s">
        <v>118</v>
      </c>
      <c r="B26" s="5" t="n">
        <v>90712</v>
      </c>
      <c r="C26" s="5" t="n">
        <v>102622</v>
      </c>
      <c r="D26" s="5" t="n">
        <v>109491</v>
      </c>
    </row>
    <row r="27" spans="1:4">
      <c r="A27" s="4" t="s">
        <v>100</v>
      </c>
      <c r="B27" s="5" t="n">
        <v>4200</v>
      </c>
      <c r="C27" s="5" t="n">
        <v>0</v>
      </c>
      <c r="D27" s="5" t="n">
        <v>1257</v>
      </c>
    </row>
    <row r="28" spans="1:4">
      <c r="A28" s="4" t="s">
        <v>119</v>
      </c>
      <c r="B28" s="5" t="n">
        <v>14240</v>
      </c>
      <c r="C28" s="5" t="n">
        <v>8239</v>
      </c>
      <c r="D28" s="5" t="n">
        <v>18</v>
      </c>
    </row>
    <row r="29" spans="1:4">
      <c r="A29" s="4" t="s">
        <v>120</v>
      </c>
      <c r="B29" s="5" t="n">
        <v>1672</v>
      </c>
      <c r="C29" s="5" t="n">
        <v>625</v>
      </c>
      <c r="D29" s="5" t="n">
        <v>9449</v>
      </c>
    </row>
    <row r="30" spans="1:4">
      <c r="A30" s="4" t="s">
        <v>121</v>
      </c>
      <c r="B30" s="5" t="n">
        <v>0</v>
      </c>
      <c r="C30" s="5" t="n">
        <v>0</v>
      </c>
      <c r="D30" s="5" t="n">
        <v>-18271</v>
      </c>
    </row>
    <row r="31" spans="1:4">
      <c r="A31" s="4" t="s">
        <v>122</v>
      </c>
      <c r="B31" s="5" t="n">
        <v>40586</v>
      </c>
      <c r="C31" s="5" t="n">
        <v>0</v>
      </c>
      <c r="D31" s="5" t="n">
        <v>0</v>
      </c>
    </row>
    <row r="32" spans="1:4">
      <c r="A32" s="4" t="s">
        <v>123</v>
      </c>
      <c r="B32" s="5" t="n">
        <v>-148066</v>
      </c>
      <c r="C32" s="5" t="n">
        <v>-110236</v>
      </c>
      <c r="D32" s="5" t="n">
        <v>-83046</v>
      </c>
    </row>
    <row r="33" spans="1:4">
      <c r="A33" s="4" t="s">
        <v>124</v>
      </c>
      <c r="B33" s="5" t="n">
        <v>63153</v>
      </c>
      <c r="C33" s="5" t="n">
        <v>94429</v>
      </c>
      <c r="D33" s="5" t="n">
        <v>101504</v>
      </c>
    </row>
    <row r="34" spans="1:4">
      <c r="A34" s="4" t="s">
        <v>101</v>
      </c>
      <c r="B34" s="5" t="n">
        <v>56518</v>
      </c>
      <c r="C34" s="5" t="n">
        <v>22508</v>
      </c>
      <c r="D34" s="5" t="n">
        <v>31270</v>
      </c>
    </row>
    <row r="35" spans="1:4">
      <c r="A35" s="4" t="s">
        <v>125</v>
      </c>
      <c r="B35" s="5" t="n">
        <v>0</v>
      </c>
      <c r="C35" s="5" t="n">
        <v>0</v>
      </c>
      <c r="D35" s="5" t="n">
        <v>-996</v>
      </c>
    </row>
    <row r="36" spans="1:4">
      <c r="A36" s="4" t="s">
        <v>126</v>
      </c>
      <c r="B36" s="5" t="n">
        <v>119671</v>
      </c>
      <c r="C36" s="5" t="n">
        <v>116937</v>
      </c>
      <c r="D36" s="5" t="n">
        <v>133770</v>
      </c>
    </row>
    <row r="37" spans="1:4">
      <c r="A37" s="3" t="s">
        <v>102</v>
      </c>
    </row>
    <row r="38" spans="1:4">
      <c r="A38" s="4" t="s">
        <v>103</v>
      </c>
      <c r="B38" s="5" t="n">
        <v>47321</v>
      </c>
      <c r="C38" s="5" t="n">
        <v>35606</v>
      </c>
      <c r="D38" s="5" t="n">
        <v>55077</v>
      </c>
    </row>
    <row r="39" spans="1:4">
      <c r="A39" s="4" t="s">
        <v>104</v>
      </c>
      <c r="B39" s="5" t="n">
        <v>166992</v>
      </c>
      <c r="C39" s="5" t="n">
        <v>152543</v>
      </c>
      <c r="D39" s="5" t="n">
        <v>188847</v>
      </c>
    </row>
    <row r="40" spans="1:4">
      <c r="A40" s="3" t="s">
        <v>127</v>
      </c>
    </row>
    <row r="41" spans="1:4">
      <c r="A41" s="4" t="s">
        <v>128</v>
      </c>
      <c r="B41" s="5" t="n">
        <v>-257</v>
      </c>
      <c r="C41" s="5" t="n">
        <v>-240</v>
      </c>
      <c r="D41" s="5" t="n">
        <v>-319</v>
      </c>
    </row>
    <row r="42" spans="1:4">
      <c r="A42" s="4" t="s">
        <v>129</v>
      </c>
      <c r="B42" s="5" t="n">
        <v>-1813</v>
      </c>
      <c r="C42" s="5" t="n">
        <v>-2247</v>
      </c>
      <c r="D42" s="5" t="n">
        <v>-1138</v>
      </c>
    </row>
    <row r="43" spans="1:4">
      <c r="A43" s="4" t="s">
        <v>130</v>
      </c>
      <c r="B43" s="5" t="n">
        <v>-2070</v>
      </c>
      <c r="C43" s="5" t="n">
        <v>-2487</v>
      </c>
      <c r="D43" s="5" t="n">
        <v>-1457</v>
      </c>
    </row>
    <row r="44" spans="1:4">
      <c r="A44" s="4" t="s">
        <v>131</v>
      </c>
      <c r="B44" s="5" t="n">
        <v>164922</v>
      </c>
      <c r="C44" s="5" t="n">
        <v>150056</v>
      </c>
      <c r="D44" s="5" t="n">
        <v>187390</v>
      </c>
    </row>
    <row r="45" spans="1:4">
      <c r="A45" s="4" t="s">
        <v>132</v>
      </c>
      <c r="B45" s="5" t="n">
        <v>-21062</v>
      </c>
      <c r="C45" s="5" t="n">
        <v>-21062</v>
      </c>
      <c r="D45" s="5" t="n">
        <v>-21062</v>
      </c>
    </row>
    <row r="46" spans="1:4">
      <c r="A46" s="4" t="s">
        <v>133</v>
      </c>
      <c r="B46" s="6" t="n">
        <v>143860</v>
      </c>
      <c r="C46" s="6" t="n">
        <v>128994</v>
      </c>
      <c r="D46" s="6" t="n">
        <v>166328</v>
      </c>
    </row>
    <row r="47" spans="1:4">
      <c r="A47" s="4" t="s">
        <v>134</v>
      </c>
      <c r="B47" s="7" t="n">
        <v>1.43</v>
      </c>
      <c r="C47" s="7" t="n">
        <v>1.37</v>
      </c>
      <c r="D47" s="7" t="n">
        <v>1.8</v>
      </c>
    </row>
    <row r="48" spans="1:4">
      <c r="A48" s="4" t="s">
        <v>134</v>
      </c>
      <c r="B48" s="7" t="n">
        <v>1.42</v>
      </c>
      <c r="C48" s="7" t="n">
        <v>1.36</v>
      </c>
      <c r="D48" s="7" t="n">
        <v>1.8</v>
      </c>
    </row>
    <row r="49" spans="1:4">
      <c r="A49" s="4" t="s">
        <v>29</v>
      </c>
    </row>
    <row r="50" spans="1:4">
      <c r="A50" s="3" t="s">
        <v>105</v>
      </c>
    </row>
    <row r="51" spans="1:4">
      <c r="A51" s="4" t="s">
        <v>106</v>
      </c>
      <c r="B51" s="6" t="n">
        <v>444305</v>
      </c>
      <c r="C51" s="6" t="n">
        <v>415155</v>
      </c>
      <c r="D51" s="6" t="n">
        <v>390697</v>
      </c>
    </row>
    <row r="52" spans="1:4">
      <c r="A52" s="4" t="s">
        <v>107</v>
      </c>
      <c r="B52" s="5" t="n">
        <v>4128</v>
      </c>
      <c r="C52" s="5" t="n">
        <v>3750</v>
      </c>
      <c r="D52" s="5" t="n">
        <v>3488</v>
      </c>
    </row>
    <row r="53" spans="1:4">
      <c r="A53" s="4" t="s">
        <v>108</v>
      </c>
      <c r="B53" s="5" t="n">
        <v>140611</v>
      </c>
      <c r="C53" s="5" t="n">
        <v>125295</v>
      </c>
      <c r="D53" s="5" t="n">
        <v>119618</v>
      </c>
    </row>
    <row r="54" spans="1:4">
      <c r="A54" s="4" t="s">
        <v>109</v>
      </c>
      <c r="B54" s="5" t="n">
        <v>614371</v>
      </c>
      <c r="C54" s="5" t="n">
        <v>569763</v>
      </c>
      <c r="D54" s="5" t="n">
        <v>537898</v>
      </c>
    </row>
    <row r="55" spans="1:4">
      <c r="A55" s="4" t="s">
        <v>110</v>
      </c>
      <c r="B55" s="5" t="n">
        <v>25327</v>
      </c>
      <c r="C55" s="5" t="n">
        <v>25563</v>
      </c>
      <c r="D55" s="5" t="n">
        <v>24095</v>
      </c>
    </row>
    <row r="56" spans="1:4">
      <c r="A56" s="3" t="s">
        <v>111</v>
      </c>
    </row>
    <row r="57" spans="1:4">
      <c r="A57" s="4" t="s">
        <v>112</v>
      </c>
      <c r="B57" s="5" t="n">
        <v>162327</v>
      </c>
      <c r="C57" s="5" t="n">
        <v>146829</v>
      </c>
      <c r="D57" s="5" t="n">
        <v>147791</v>
      </c>
    </row>
    <row r="58" spans="1:4">
      <c r="A58" s="4" t="s">
        <v>113</v>
      </c>
      <c r="B58" s="5" t="n">
        <v>95022</v>
      </c>
      <c r="C58" s="5" t="n">
        <v>82978</v>
      </c>
      <c r="D58" s="5" t="n">
        <v>77788</v>
      </c>
    </row>
    <row r="59" spans="1:4">
      <c r="A59" s="4" t="s">
        <v>114</v>
      </c>
      <c r="B59" s="5" t="n">
        <v>65327</v>
      </c>
      <c r="C59" s="5" t="n">
        <v>65600</v>
      </c>
      <c r="D59" s="5" t="n">
        <v>60242</v>
      </c>
    </row>
    <row r="60" spans="1:4">
      <c r="A60" s="4" t="s">
        <v>115</v>
      </c>
      <c r="B60" s="5" t="n">
        <v>66395</v>
      </c>
      <c r="C60" s="5" t="n">
        <v>61855</v>
      </c>
      <c r="D60" s="5" t="n">
        <v>59031</v>
      </c>
    </row>
    <row r="61" spans="1:4">
      <c r="A61" s="4" t="s">
        <v>116</v>
      </c>
      <c r="B61" s="5" t="n">
        <v>14081</v>
      </c>
      <c r="C61" s="5" t="n">
        <v>7836</v>
      </c>
      <c r="D61" s="5" t="n">
        <v>8496</v>
      </c>
    </row>
    <row r="62" spans="1:4">
      <c r="A62" s="4" t="s">
        <v>117</v>
      </c>
      <c r="B62" s="5" t="n">
        <v>403152</v>
      </c>
      <c r="C62" s="5" t="n">
        <v>365098</v>
      </c>
      <c r="D62" s="5" t="n">
        <v>353348</v>
      </c>
    </row>
    <row r="63" spans="1:4">
      <c r="A63" s="3" t="s">
        <v>99</v>
      </c>
    </row>
    <row r="64" spans="1:4">
      <c r="A64" s="4" t="s">
        <v>118</v>
      </c>
      <c r="B64" s="5" t="n">
        <v>90712</v>
      </c>
      <c r="C64" s="5" t="n">
        <v>102622</v>
      </c>
      <c r="D64" s="5" t="n">
        <v>109491</v>
      </c>
    </row>
    <row r="65" spans="1:4">
      <c r="A65" s="4" t="s">
        <v>100</v>
      </c>
      <c r="B65" s="5" t="n">
        <v>4200</v>
      </c>
      <c r="C65" s="5" t="n">
        <v>0</v>
      </c>
      <c r="D65" s="5" t="n">
        <v>1257</v>
      </c>
    </row>
    <row r="66" spans="1:4">
      <c r="A66" s="4" t="s">
        <v>119</v>
      </c>
      <c r="B66" s="5" t="n">
        <v>14240</v>
      </c>
      <c r="C66" s="5" t="n">
        <v>8239</v>
      </c>
      <c r="D66" s="5" t="n">
        <v>18</v>
      </c>
    </row>
    <row r="67" spans="1:4">
      <c r="A67" s="4" t="s">
        <v>120</v>
      </c>
      <c r="B67" s="5" t="n">
        <v>1672</v>
      </c>
      <c r="C67" s="5" t="n">
        <v>625</v>
      </c>
      <c r="D67" s="5" t="n">
        <v>9449</v>
      </c>
    </row>
    <row r="68" spans="1:4">
      <c r="A68" s="4" t="s">
        <v>121</v>
      </c>
      <c r="B68" s="5" t="n">
        <v>0</v>
      </c>
      <c r="C68" s="5" t="n">
        <v>0</v>
      </c>
      <c r="D68" s="5" t="n">
        <v>-18271</v>
      </c>
    </row>
    <row r="69" spans="1:4">
      <c r="A69" s="4" t="s">
        <v>122</v>
      </c>
      <c r="B69" s="5" t="n">
        <v>40586</v>
      </c>
      <c r="C69" s="5" t="n">
        <v>0</v>
      </c>
      <c r="D69" s="5" t="n">
        <v>0</v>
      </c>
    </row>
    <row r="70" spans="1:4">
      <c r="A70" s="4" t="s">
        <v>123</v>
      </c>
      <c r="B70" s="5" t="n">
        <v>-148066</v>
      </c>
      <c r="C70" s="5" t="n">
        <v>-110236</v>
      </c>
      <c r="D70" s="5" t="n">
        <v>-83046</v>
      </c>
    </row>
    <row r="71" spans="1:4">
      <c r="A71" s="4" t="s">
        <v>124</v>
      </c>
      <c r="B71" s="5" t="n">
        <v>63153</v>
      </c>
      <c r="C71" s="5" t="n">
        <v>94429</v>
      </c>
      <c r="D71" s="5" t="n">
        <v>101504</v>
      </c>
    </row>
    <row r="72" spans="1:4">
      <c r="A72" s="4" t="s">
        <v>101</v>
      </c>
      <c r="B72" s="5" t="n">
        <v>56518</v>
      </c>
      <c r="C72" s="5" t="n">
        <v>22508</v>
      </c>
      <c r="D72" s="5" t="n">
        <v>31270</v>
      </c>
    </row>
    <row r="73" spans="1:4">
      <c r="A73" s="4" t="s">
        <v>125</v>
      </c>
      <c r="B73" s="5" t="n">
        <v>0</v>
      </c>
      <c r="C73" s="5" t="n">
        <v>0</v>
      </c>
      <c r="D73" s="5" t="n">
        <v>-996</v>
      </c>
    </row>
    <row r="74" spans="1:4">
      <c r="A74" s="4" t="s">
        <v>126</v>
      </c>
      <c r="B74" s="5" t="n">
        <v>119671</v>
      </c>
      <c r="C74" s="5" t="n">
        <v>116937</v>
      </c>
      <c r="D74" s="5" t="n">
        <v>133770</v>
      </c>
    </row>
    <row r="75" spans="1:4">
      <c r="A75" s="3" t="s">
        <v>102</v>
      </c>
    </row>
    <row r="76" spans="1:4">
      <c r="A76" s="4" t="s">
        <v>103</v>
      </c>
      <c r="B76" s="5" t="n">
        <v>47321</v>
      </c>
      <c r="C76" s="5" t="n">
        <v>35606</v>
      </c>
      <c r="D76" s="5" t="n">
        <v>55077</v>
      </c>
    </row>
    <row r="77" spans="1:4">
      <c r="A77" s="4" t="s">
        <v>104</v>
      </c>
      <c r="B77" s="5" t="n">
        <v>166992</v>
      </c>
      <c r="C77" s="5" t="n">
        <v>152543</v>
      </c>
      <c r="D77" s="5" t="n">
        <v>188847</v>
      </c>
    </row>
    <row r="78" spans="1:4">
      <c r="A78" s="3" t="s">
        <v>127</v>
      </c>
    </row>
    <row r="79" spans="1:4">
      <c r="A79" s="4" t="s">
        <v>129</v>
      </c>
      <c r="B79" s="5" t="n">
        <v>-1813</v>
      </c>
      <c r="C79" s="5" t="n">
        <v>-2247</v>
      </c>
      <c r="D79" s="5" t="n">
        <v>-1138</v>
      </c>
    </row>
    <row r="80" spans="1:4">
      <c r="A80" s="4" t="s">
        <v>130</v>
      </c>
      <c r="B80" s="5" t="n">
        <v>-1813</v>
      </c>
      <c r="C80" s="5" t="n">
        <v>-2247</v>
      </c>
      <c r="D80" s="5" t="n">
        <v>-1138</v>
      </c>
    </row>
    <row r="81" spans="1:4">
      <c r="A81" s="4" t="s">
        <v>131</v>
      </c>
      <c r="B81" s="5" t="n">
        <v>165179</v>
      </c>
      <c r="C81" s="5" t="n">
        <v>150296</v>
      </c>
      <c r="D81" s="5" t="n">
        <v>187709</v>
      </c>
    </row>
    <row r="82" spans="1:4">
      <c r="A82" s="4" t="s">
        <v>135</v>
      </c>
      <c r="B82" s="5" t="n">
        <v>-21062</v>
      </c>
      <c r="C82" s="5" t="n">
        <v>-21062</v>
      </c>
      <c r="D82" s="5" t="n">
        <v>-21062</v>
      </c>
    </row>
    <row r="83" spans="1:4">
      <c r="A83" s="4" t="s">
        <v>136</v>
      </c>
      <c r="B83" s="6" t="n">
        <v>144117</v>
      </c>
      <c r="C83" s="6" t="n">
        <v>129234</v>
      </c>
      <c r="D83" s="6" t="n">
        <v>166647</v>
      </c>
    </row>
    <row r="84" spans="1:4">
      <c r="A84" s="4" t="s">
        <v>134</v>
      </c>
      <c r="B84" s="7" t="n">
        <v>1.43</v>
      </c>
      <c r="C84" s="7" t="n">
        <v>1.37</v>
      </c>
      <c r="D84" s="7" t="n">
        <v>1.8</v>
      </c>
    </row>
    <row r="85" spans="1:4">
      <c r="A85" s="4" t="s">
        <v>134</v>
      </c>
      <c r="B85" s="8" t="n">
        <v>1.43</v>
      </c>
      <c r="C85" s="8" t="n">
        <v>1.37</v>
      </c>
      <c r="D85" s="8" t="n">
        <v>1.8</v>
      </c>
    </row>
    <row r="86" spans="1:4">
      <c r="A86" s="4" t="s">
        <v>134</v>
      </c>
      <c r="B86" s="8" t="n">
        <v>1.42</v>
      </c>
      <c r="C86" s="8" t="n">
        <v>1.36</v>
      </c>
      <c r="D86" s="8" t="n">
        <v>1.8</v>
      </c>
    </row>
    <row r="87" spans="1:4">
      <c r="A87" s="4" t="s">
        <v>134</v>
      </c>
      <c r="B87" s="7" t="n">
        <v>1.42</v>
      </c>
      <c r="C87" s="7" t="n">
        <v>1.36</v>
      </c>
      <c r="D87" s="7" t="n">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2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24</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464</v>
      </c>
    </row>
    <row r="4" spans="1:2">
      <c r="A4" s="4" t="s">
        <v>465</v>
      </c>
      <c r="B4"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67</v>
      </c>
      <c r="B1" s="2" t="s">
        <v>1</v>
      </c>
    </row>
    <row r="2" spans="1:2">
      <c r="B2" s="2" t="s">
        <v>2</v>
      </c>
    </row>
    <row r="3" spans="1:2">
      <c r="A3" s="4" t="s">
        <v>40</v>
      </c>
    </row>
    <row r="4" spans="1:2">
      <c r="A4" s="4" t="s">
        <v>468</v>
      </c>
      <c r="B4" s="4" t="s">
        <v>469</v>
      </c>
    </row>
    <row r="5" spans="1:2">
      <c r="A5" s="4" t="s">
        <v>29</v>
      </c>
    </row>
    <row r="6" spans="1:2">
      <c r="A6" s="4" t="s">
        <v>468</v>
      </c>
      <c r="B6"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1</v>
      </c>
      <c r="B1" s="2" t="s">
        <v>1</v>
      </c>
    </row>
    <row r="2" spans="1:2">
      <c r="B2" s="2" t="s">
        <v>2</v>
      </c>
    </row>
    <row r="3" spans="1:2">
      <c r="A3" s="3" t="s">
        <v>472</v>
      </c>
    </row>
    <row r="4" spans="1:2">
      <c r="A4" s="4" t="s">
        <v>473</v>
      </c>
      <c r="B4"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5</v>
      </c>
      <c r="B1" s="2" t="s">
        <v>1</v>
      </c>
    </row>
    <row r="2" spans="1:2">
      <c r="B2" s="2" t="s">
        <v>2</v>
      </c>
    </row>
    <row r="3" spans="1:2">
      <c r="A3" s="3" t="s">
        <v>340</v>
      </c>
    </row>
    <row r="4" spans="1:2">
      <c r="A4" s="4" t="s">
        <v>476</v>
      </c>
      <c r="B4"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70"/>
    <col customWidth="1" max="3" min="3" width="27"/>
  </cols>
  <sheetData>
    <row r="1" spans="1:3">
      <c r="A1" s="1" t="s">
        <v>478</v>
      </c>
      <c r="B1" s="2" t="s">
        <v>1</v>
      </c>
    </row>
    <row r="2" spans="1:3">
      <c r="B2" s="2" t="s">
        <v>479</v>
      </c>
      <c r="C2" s="2" t="s">
        <v>480</v>
      </c>
    </row>
    <row r="3" spans="1:3">
      <c r="A3" s="3" t="s">
        <v>481</v>
      </c>
    </row>
    <row r="4" spans="1:3">
      <c r="A4" s="4" t="s">
        <v>482</v>
      </c>
      <c r="B4" s="6" t="n">
        <v>47300</v>
      </c>
    </row>
    <row r="5" spans="1:3">
      <c r="A5" s="4" t="s">
        <v>483</v>
      </c>
      <c r="B5" s="4" t="s">
        <v>484</v>
      </c>
    </row>
    <row r="6" spans="1:3">
      <c r="A6" s="4" t="s">
        <v>485</v>
      </c>
      <c r="B6" s="4" t="s">
        <v>486</v>
      </c>
    </row>
    <row r="7" spans="1:3">
      <c r="A7" s="4" t="s">
        <v>23</v>
      </c>
      <c r="B7" s="4" t="s">
        <v>24</v>
      </c>
    </row>
    <row r="8" spans="1:3">
      <c r="A8" s="4" t="s">
        <v>487</v>
      </c>
      <c r="B8" s="5" t="n">
        <v>104497286</v>
      </c>
      <c r="C8" s="5" t="n">
        <v>97213000</v>
      </c>
    </row>
    <row r="9" spans="1:3">
      <c r="A9" s="4" t="s">
        <v>488</v>
      </c>
      <c r="B9" s="5" t="n">
        <v>104651456</v>
      </c>
      <c r="C9" s="5" t="n">
        <v>97367000</v>
      </c>
    </row>
    <row r="10" spans="1:3">
      <c r="A10" s="4" t="s">
        <v>489</v>
      </c>
      <c r="B10" s="5" t="n">
        <v>5</v>
      </c>
    </row>
    <row r="11" spans="1:3">
      <c r="A11" s="4" t="s">
        <v>490</v>
      </c>
      <c r="B11" s="4" t="s">
        <v>491</v>
      </c>
    </row>
    <row r="12" spans="1:3">
      <c r="A12" s="4" t="s">
        <v>492</v>
      </c>
      <c r="B12" s="6" t="n">
        <v>190300</v>
      </c>
      <c r="C12" s="6" t="n">
        <v>183900</v>
      </c>
    </row>
    <row r="13" spans="1:3">
      <c r="A13" s="4" t="s">
        <v>40</v>
      </c>
    </row>
    <row r="14" spans="1:3">
      <c r="A14" s="3" t="s">
        <v>481</v>
      </c>
    </row>
    <row r="15" spans="1:3">
      <c r="A15" s="4" t="s">
        <v>493</v>
      </c>
      <c r="B15" s="4" t="s">
        <v>494</v>
      </c>
      <c r="C15" s="4" t="s">
        <v>495</v>
      </c>
    </row>
    <row r="16" spans="1:3">
      <c r="A16" s="4" t="s">
        <v>496</v>
      </c>
      <c r="B16" s="6" t="n">
        <v>4623</v>
      </c>
      <c r="C16" s="6" t="n">
        <v>3767</v>
      </c>
    </row>
    <row r="17" spans="1:3">
      <c r="A17" s="4" t="s">
        <v>397</v>
      </c>
    </row>
    <row r="18" spans="1:3">
      <c r="A18" s="3" t="s">
        <v>481</v>
      </c>
    </row>
    <row r="19" spans="1:3">
      <c r="A19" s="4" t="s">
        <v>497</v>
      </c>
      <c r="B19" s="5" t="n">
        <v>198</v>
      </c>
    </row>
    <row r="20" spans="1:3">
      <c r="A20" s="4" t="s">
        <v>410</v>
      </c>
    </row>
    <row r="21" spans="1:3">
      <c r="A21" s="3" t="s">
        <v>481</v>
      </c>
    </row>
    <row r="22" spans="1:3">
      <c r="A22" s="4" t="s">
        <v>497</v>
      </c>
      <c r="B22" s="5" t="n">
        <v>109</v>
      </c>
    </row>
    <row r="23" spans="1:3">
      <c r="A23" s="4" t="s">
        <v>498</v>
      </c>
    </row>
    <row r="24" spans="1:3">
      <c r="A24" s="3" t="s">
        <v>481</v>
      </c>
    </row>
    <row r="25" spans="1:3">
      <c r="A25" s="4" t="s">
        <v>499</v>
      </c>
      <c r="B25" s="5" t="n">
        <v>120</v>
      </c>
    </row>
    <row r="26" spans="1:3">
      <c r="A26" s="4" t="s">
        <v>500</v>
      </c>
    </row>
    <row r="27" spans="1:3">
      <c r="A27" s="3" t="s">
        <v>481</v>
      </c>
    </row>
    <row r="28" spans="1:3">
      <c r="A28" s="4" t="s">
        <v>499</v>
      </c>
      <c r="B28" s="5" t="n">
        <v>11</v>
      </c>
    </row>
    <row r="29" spans="1:3">
      <c r="A29" s="4" t="s">
        <v>501</v>
      </c>
    </row>
    <row r="30" spans="1:3">
      <c r="A30" s="3" t="s">
        <v>481</v>
      </c>
    </row>
    <row r="31" spans="1:3">
      <c r="A31" s="4" t="s">
        <v>502</v>
      </c>
      <c r="B31" s="4" t="s">
        <v>503</v>
      </c>
    </row>
    <row r="32" spans="1:3">
      <c r="A32" s="4" t="s">
        <v>504</v>
      </c>
    </row>
    <row r="33" spans="1:3">
      <c r="A33" s="3" t="s">
        <v>481</v>
      </c>
    </row>
    <row r="34" spans="1:3">
      <c r="A34" s="4" t="s">
        <v>502</v>
      </c>
      <c r="B34" s="4" t="s">
        <v>505</v>
      </c>
    </row>
    <row r="35" spans="1:3">
      <c r="A35" s="4" t="s">
        <v>506</v>
      </c>
    </row>
    <row r="36" spans="1:3">
      <c r="A36" s="3" t="s">
        <v>481</v>
      </c>
    </row>
    <row r="37" spans="1:3">
      <c r="A37" s="4" t="s">
        <v>507</v>
      </c>
      <c r="B37" s="4" t="s">
        <v>505</v>
      </c>
    </row>
    <row r="38" spans="1:3">
      <c r="A38" s="4" t="s">
        <v>508</v>
      </c>
    </row>
    <row r="39" spans="1:3">
      <c r="A39" s="3" t="s">
        <v>481</v>
      </c>
    </row>
    <row r="40" spans="1:3">
      <c r="A40" s="4" t="s">
        <v>507</v>
      </c>
      <c r="B40" s="4" t="s">
        <v>503</v>
      </c>
    </row>
    <row r="41" spans="1:3">
      <c r="A41" s="4" t="s">
        <v>509</v>
      </c>
    </row>
    <row r="42" spans="1:3">
      <c r="A42" s="3" t="s">
        <v>481</v>
      </c>
    </row>
    <row r="43" spans="1:3">
      <c r="A43" s="4" t="s">
        <v>507</v>
      </c>
      <c r="B43" s="4" t="s">
        <v>510</v>
      </c>
    </row>
    <row r="44" spans="1:3">
      <c r="A44" s="4" t="s">
        <v>511</v>
      </c>
    </row>
    <row r="45" spans="1:3">
      <c r="A45" s="3" t="s">
        <v>481</v>
      </c>
    </row>
    <row r="46" spans="1:3">
      <c r="A46" s="4" t="s">
        <v>507</v>
      </c>
      <c r="B46" s="4" t="s">
        <v>5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513</v>
      </c>
      <c r="B1" s="2" t="s">
        <v>1</v>
      </c>
    </row>
    <row r="2" spans="1:4">
      <c r="B2" s="2" t="s">
        <v>514</v>
      </c>
      <c r="C2" s="2" t="s">
        <v>515</v>
      </c>
      <c r="D2" s="2" t="s">
        <v>516</v>
      </c>
    </row>
    <row r="3" spans="1:4">
      <c r="A3" s="3" t="s">
        <v>517</v>
      </c>
    </row>
    <row r="4" spans="1:4">
      <c r="A4" s="4" t="s">
        <v>518</v>
      </c>
      <c r="B4" s="6" t="n">
        <v>15599</v>
      </c>
      <c r="C4" s="6" t="n">
        <v>14521</v>
      </c>
    </row>
    <row r="5" spans="1:4">
      <c r="A5" s="4" t="s">
        <v>12</v>
      </c>
      <c r="B5" s="5" t="n">
        <v>2016</v>
      </c>
    </row>
    <row r="6" spans="1:4">
      <c r="A6" s="4" t="s">
        <v>23</v>
      </c>
      <c r="B6" s="4" t="s">
        <v>24</v>
      </c>
    </row>
    <row r="7" spans="1:4">
      <c r="A7" s="4" t="s">
        <v>519</v>
      </c>
      <c r="B7" s="5" t="n">
        <v>5</v>
      </c>
    </row>
    <row r="8" spans="1:4">
      <c r="A8" s="4" t="s">
        <v>520</v>
      </c>
      <c r="B8" s="6" t="n">
        <v>1705</v>
      </c>
      <c r="C8" s="5" t="n">
        <v>2364</v>
      </c>
      <c r="D8" s="6" t="n">
        <v>2192</v>
      </c>
    </row>
    <row r="9" spans="1:4">
      <c r="A9" s="4" t="s">
        <v>521</v>
      </c>
      <c r="B9" s="5" t="n">
        <v>2271</v>
      </c>
      <c r="C9" s="5" t="n">
        <v>714</v>
      </c>
      <c r="D9" s="6" t="n">
        <v>107</v>
      </c>
    </row>
    <row r="10" spans="1:4">
      <c r="A10" s="4" t="s">
        <v>522</v>
      </c>
      <c r="B10" s="5" t="n">
        <v>9221</v>
      </c>
      <c r="C10" s="5" t="n">
        <v>12358</v>
      </c>
    </row>
    <row r="11" spans="1:4">
      <c r="A11" s="4" t="s">
        <v>523</v>
      </c>
      <c r="B11" s="5" t="n">
        <v>12058</v>
      </c>
      <c r="C11" s="5" t="n">
        <v>10708</v>
      </c>
    </row>
    <row r="12" spans="1:4">
      <c r="A12" s="4" t="s">
        <v>524</v>
      </c>
      <c r="B12" s="5" t="n">
        <v>73384</v>
      </c>
      <c r="C12" s="5" t="n">
        <v>64757</v>
      </c>
    </row>
    <row r="13" spans="1:4">
      <c r="A13" s="4" t="s">
        <v>36</v>
      </c>
      <c r="B13" s="5" t="n">
        <v>10481</v>
      </c>
      <c r="C13" s="5" t="n">
        <v>10480</v>
      </c>
    </row>
    <row r="14" spans="1:4">
      <c r="A14" s="4" t="s">
        <v>525</v>
      </c>
      <c r="B14" s="5" t="n">
        <v>-5460</v>
      </c>
      <c r="C14" s="5" t="n">
        <v>-5295</v>
      </c>
    </row>
    <row r="15" spans="1:4">
      <c r="A15" s="4" t="s">
        <v>526</v>
      </c>
      <c r="B15" s="5" t="n">
        <v>-3561</v>
      </c>
      <c r="C15" s="5" t="n">
        <v>-1365</v>
      </c>
    </row>
    <row r="16" spans="1:4">
      <c r="A16" s="4" t="s">
        <v>527</v>
      </c>
      <c r="B16" s="6" t="n">
        <v>111722</v>
      </c>
      <c r="C16" s="6" t="n">
        <v>106164</v>
      </c>
    </row>
    <row r="17" spans="1:4">
      <c r="A17" s="4" t="s">
        <v>528</v>
      </c>
      <c r="B17" s="4" t="s">
        <v>529</v>
      </c>
    </row>
    <row r="18" spans="1:4">
      <c r="A18" s="4" t="s">
        <v>504</v>
      </c>
    </row>
    <row r="19" spans="1:4">
      <c r="A19" s="3" t="s">
        <v>517</v>
      </c>
    </row>
    <row r="20" spans="1:4">
      <c r="A20" s="4" t="s">
        <v>528</v>
      </c>
      <c r="B20" s="4" t="s">
        <v>5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3</v>
      </c>
      <c r="D2" s="2" t="s">
        <v>98</v>
      </c>
    </row>
    <row r="3" spans="1:4">
      <c r="A3" s="3" t="s">
        <v>531</v>
      </c>
    </row>
    <row r="4" spans="1:4">
      <c r="A4" s="4" t="s">
        <v>23</v>
      </c>
      <c r="B4" s="4" t="s">
        <v>24</v>
      </c>
    </row>
    <row r="5" spans="1:4">
      <c r="A5" s="4" t="s">
        <v>12</v>
      </c>
      <c r="B5" s="5" t="n">
        <v>2016</v>
      </c>
    </row>
    <row r="6" spans="1:4">
      <c r="A6" s="4" t="s">
        <v>532</v>
      </c>
      <c r="B6" s="6" t="n">
        <v>522490</v>
      </c>
    </row>
    <row r="7" spans="1:4">
      <c r="A7" s="4" t="s">
        <v>533</v>
      </c>
      <c r="B7" s="5" t="n">
        <v>1500</v>
      </c>
      <c r="C7" s="6" t="n">
        <v>1700</v>
      </c>
      <c r="D7" s="6" t="n">
        <v>2300</v>
      </c>
    </row>
    <row r="8" spans="1:4">
      <c r="A8" s="4" t="s">
        <v>534</v>
      </c>
      <c r="B8" s="5" t="n">
        <v>1700</v>
      </c>
    </row>
    <row r="9" spans="1:4">
      <c r="A9" s="4" t="s">
        <v>535</v>
      </c>
      <c r="B9" s="5" t="n">
        <v>-1300</v>
      </c>
      <c r="C9" s="5" t="n">
        <v>-1300</v>
      </c>
    </row>
    <row r="10" spans="1:4">
      <c r="A10" s="4" t="s">
        <v>536</v>
      </c>
    </row>
    <row r="11" spans="1:4">
      <c r="A11" s="3" t="s">
        <v>531</v>
      </c>
    </row>
    <row r="12" spans="1:4">
      <c r="A12" s="4" t="s">
        <v>532</v>
      </c>
      <c r="B12" s="6" t="n">
        <v>1200</v>
      </c>
      <c r="C12" s="6" t="n">
        <v>1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3</v>
      </c>
    </row>
    <row r="3" spans="1:3">
      <c r="A3" s="3" t="s">
        <v>538</v>
      </c>
    </row>
    <row r="4" spans="1:3">
      <c r="A4" s="4" t="s">
        <v>23</v>
      </c>
      <c r="B4" s="4" t="s">
        <v>24</v>
      </c>
    </row>
    <row r="5" spans="1:3">
      <c r="A5" s="4" t="s">
        <v>539</v>
      </c>
      <c r="B5" s="6" t="n">
        <v>8175</v>
      </c>
      <c r="C5" s="6" t="n">
        <v>17948</v>
      </c>
    </row>
    <row r="6" spans="1:3">
      <c r="A6" s="4" t="s">
        <v>540</v>
      </c>
      <c r="B6" s="5" t="n">
        <v>17565</v>
      </c>
      <c r="C6" s="5" t="n">
        <v>11058</v>
      </c>
    </row>
    <row r="7" spans="1:3">
      <c r="A7" s="4" t="s">
        <v>541</v>
      </c>
    </row>
    <row r="8" spans="1:3">
      <c r="A8" s="3" t="s">
        <v>538</v>
      </c>
    </row>
    <row r="9" spans="1:3">
      <c r="A9" s="4" t="s">
        <v>542</v>
      </c>
      <c r="B9" s="5" t="n">
        <v>86440</v>
      </c>
      <c r="C9" s="5" t="n">
        <v>81424</v>
      </c>
    </row>
    <row r="10" spans="1:3">
      <c r="A10" s="4" t="s">
        <v>543</v>
      </c>
    </row>
    <row r="11" spans="1:3">
      <c r="A11" s="3" t="s">
        <v>538</v>
      </c>
    </row>
    <row r="12" spans="1:3">
      <c r="A12" s="4" t="s">
        <v>542</v>
      </c>
      <c r="B12" s="6" t="n">
        <v>3444</v>
      </c>
      <c r="C12" s="6" t="n">
        <v>7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3</v>
      </c>
      <c r="D2" s="2" t="s">
        <v>98</v>
      </c>
    </row>
    <row r="3" spans="1:4">
      <c r="A3" s="4" t="s">
        <v>138</v>
      </c>
      <c r="B3" s="6" t="n">
        <v>1180</v>
      </c>
      <c r="C3" s="6" t="n">
        <v>1590</v>
      </c>
      <c r="D3" s="6" t="n">
        <v>1210</v>
      </c>
    </row>
    <row r="4" spans="1:4">
      <c r="A4" s="4" t="s">
        <v>139</v>
      </c>
      <c r="B4" s="6" t="n">
        <v>-773</v>
      </c>
      <c r="C4" s="6" t="n">
        <v>1734</v>
      </c>
      <c r="D4" s="6" t="n">
        <v>10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3</v>
      </c>
    </row>
    <row r="2" spans="1:3">
      <c r="A2" s="3" t="s">
        <v>378</v>
      </c>
    </row>
    <row r="3" spans="1:3">
      <c r="A3" s="4" t="s">
        <v>545</v>
      </c>
      <c r="B3" s="9" t="n">
        <v>7.8</v>
      </c>
      <c r="C3" s="9" t="n">
        <v>8.19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38"/>
    <col customWidth="1" max="3" min="3" width="22"/>
    <col customWidth="1" max="4" min="4" width="14"/>
  </cols>
  <sheetData>
    <row r="1" spans="1:4">
      <c r="A1" s="1" t="s">
        <v>546</v>
      </c>
      <c r="B1" s="2" t="s">
        <v>1</v>
      </c>
    </row>
    <row r="2" spans="1:4">
      <c r="B2" s="2" t="s">
        <v>2</v>
      </c>
      <c r="C2" s="2" t="s">
        <v>33</v>
      </c>
      <c r="D2" s="2" t="s">
        <v>98</v>
      </c>
    </row>
    <row r="3" spans="1:4">
      <c r="A3" s="3" t="s">
        <v>392</v>
      </c>
    </row>
    <row r="4" spans="1:4">
      <c r="A4" s="4" t="s">
        <v>12</v>
      </c>
      <c r="B4" s="5" t="n">
        <v>2016</v>
      </c>
    </row>
    <row r="5" spans="1:4">
      <c r="A5" s="4" t="s">
        <v>547</v>
      </c>
      <c r="B5" s="6" t="n">
        <v>387528000</v>
      </c>
      <c r="C5" s="6" t="n">
        <v>86657000</v>
      </c>
    </row>
    <row r="6" spans="1:4">
      <c r="A6" s="4" t="s">
        <v>548</v>
      </c>
      <c r="B6" s="6" t="n">
        <v>0</v>
      </c>
      <c r="C6" s="6" t="n">
        <v>42799000</v>
      </c>
    </row>
    <row r="7" spans="1:4">
      <c r="A7" s="4" t="s">
        <v>549</v>
      </c>
    </row>
    <row r="8" spans="1:4">
      <c r="A8" s="3" t="s">
        <v>392</v>
      </c>
    </row>
    <row r="9" spans="1:4">
      <c r="A9" s="4" t="s">
        <v>550</v>
      </c>
      <c r="C9" s="4" t="s">
        <v>551</v>
      </c>
    </row>
    <row r="10" spans="1:4">
      <c r="A10" s="4" t="s">
        <v>552</v>
      </c>
      <c r="C10" s="4" t="s">
        <v>553</v>
      </c>
    </row>
    <row r="11" spans="1:4">
      <c r="A11" s="4" t="s">
        <v>554</v>
      </c>
      <c r="C11" s="4" t="s">
        <v>555</v>
      </c>
    </row>
    <row r="12" spans="1:4">
      <c r="A12" s="4" t="s">
        <v>556</v>
      </c>
      <c r="C12" s="4" t="s">
        <v>557</v>
      </c>
    </row>
    <row r="13" spans="1:4">
      <c r="A13" s="4" t="s">
        <v>547</v>
      </c>
      <c r="C13" s="6" t="n">
        <v>4000000</v>
      </c>
    </row>
    <row r="14" spans="1:4">
      <c r="A14" s="4" t="s">
        <v>548</v>
      </c>
      <c r="C14" s="6" t="n">
        <v>0</v>
      </c>
    </row>
    <row r="15" spans="1:4">
      <c r="A15" s="4" t="s">
        <v>558</v>
      </c>
    </row>
    <row r="16" spans="1:4">
      <c r="A16" s="3" t="s">
        <v>392</v>
      </c>
    </row>
    <row r="17" spans="1:4">
      <c r="A17" s="4" t="s">
        <v>550</v>
      </c>
      <c r="C17" s="4" t="s">
        <v>559</v>
      </c>
    </row>
    <row r="18" spans="1:4">
      <c r="A18" s="4" t="s">
        <v>552</v>
      </c>
      <c r="C18" s="4" t="s">
        <v>560</v>
      </c>
    </row>
    <row r="19" spans="1:4">
      <c r="A19" s="4" t="s">
        <v>554</v>
      </c>
      <c r="C19" s="4" t="s">
        <v>561</v>
      </c>
    </row>
    <row r="20" spans="1:4">
      <c r="A20" s="4" t="s">
        <v>556</v>
      </c>
      <c r="C20" s="4" t="s">
        <v>562</v>
      </c>
    </row>
    <row r="21" spans="1:4">
      <c r="A21" s="4" t="s">
        <v>547</v>
      </c>
      <c r="C21" s="6" t="n">
        <v>80500000</v>
      </c>
    </row>
    <row r="22" spans="1:4">
      <c r="A22" s="4" t="s">
        <v>548</v>
      </c>
      <c r="C22" s="6" t="n">
        <v>42799000</v>
      </c>
    </row>
    <row r="23" spans="1:4">
      <c r="A23" s="4" t="s">
        <v>563</v>
      </c>
    </row>
    <row r="24" spans="1:4">
      <c r="A24" s="3" t="s">
        <v>392</v>
      </c>
    </row>
    <row r="25" spans="1:4">
      <c r="A25" s="4" t="s">
        <v>550</v>
      </c>
      <c r="B25" s="4" t="s">
        <v>564</v>
      </c>
    </row>
    <row r="26" spans="1:4">
      <c r="A26" s="4" t="s">
        <v>552</v>
      </c>
      <c r="B26" s="4" t="s">
        <v>565</v>
      </c>
    </row>
    <row r="27" spans="1:4">
      <c r="A27" s="4" t="s">
        <v>554</v>
      </c>
      <c r="B27" s="4" t="s">
        <v>566</v>
      </c>
    </row>
    <row r="28" spans="1:4">
      <c r="A28" s="4" t="s">
        <v>556</v>
      </c>
      <c r="B28" s="4" t="s">
        <v>562</v>
      </c>
    </row>
    <row r="29" spans="1:4">
      <c r="A29" s="4" t="s">
        <v>547</v>
      </c>
      <c r="B29" s="6" t="n">
        <v>17300000</v>
      </c>
    </row>
    <row r="30" spans="1:4">
      <c r="A30" s="4" t="s">
        <v>548</v>
      </c>
      <c r="B30" s="6" t="n">
        <v>0</v>
      </c>
    </row>
    <row r="31" spans="1:4">
      <c r="A31" s="4" t="s">
        <v>567</v>
      </c>
    </row>
    <row r="32" spans="1:4">
      <c r="A32" s="3" t="s">
        <v>392</v>
      </c>
    </row>
    <row r="33" spans="1:4">
      <c r="A33" s="4" t="s">
        <v>568</v>
      </c>
      <c r="B33" s="4" t="s">
        <v>569</v>
      </c>
    </row>
    <row r="34" spans="1:4">
      <c r="A34" s="4" t="s">
        <v>550</v>
      </c>
      <c r="B34" s="4" t="s">
        <v>570</v>
      </c>
    </row>
    <row r="35" spans="1:4">
      <c r="A35" s="4" t="s">
        <v>552</v>
      </c>
      <c r="B35" s="4" t="s">
        <v>571</v>
      </c>
    </row>
    <row r="36" spans="1:4">
      <c r="A36" s="4" t="s">
        <v>554</v>
      </c>
      <c r="B36" s="4" t="s">
        <v>572</v>
      </c>
    </row>
    <row r="37" spans="1:4">
      <c r="A37" s="4" t="s">
        <v>556</v>
      </c>
      <c r="B37" s="4" t="s">
        <v>557</v>
      </c>
    </row>
    <row r="38" spans="1:4">
      <c r="A38" s="4" t="s">
        <v>547</v>
      </c>
      <c r="B38" s="6" t="n">
        <v>17994000</v>
      </c>
    </row>
    <row r="39" spans="1:4">
      <c r="A39" s="4" t="s">
        <v>548</v>
      </c>
      <c r="B39" s="5" t="n">
        <v>0</v>
      </c>
    </row>
    <row r="40" spans="1:4">
      <c r="A40" s="4" t="s">
        <v>275</v>
      </c>
      <c r="B40" s="6" t="n">
        <v>8400000</v>
      </c>
    </row>
    <row r="41" spans="1:4">
      <c r="A41" s="4" t="s">
        <v>573</v>
      </c>
    </row>
    <row r="42" spans="1:4">
      <c r="A42" s="3" t="s">
        <v>392</v>
      </c>
    </row>
    <row r="43" spans="1:4">
      <c r="A43" s="4" t="s">
        <v>550</v>
      </c>
      <c r="B43" s="4" t="s">
        <v>574</v>
      </c>
    </row>
    <row r="44" spans="1:4">
      <c r="A44" s="4" t="s">
        <v>552</v>
      </c>
      <c r="B44" s="4" t="s">
        <v>575</v>
      </c>
    </row>
    <row r="45" spans="1:4">
      <c r="A45" s="4" t="s">
        <v>554</v>
      </c>
      <c r="B45" s="4" t="s">
        <v>576</v>
      </c>
    </row>
    <row r="46" spans="1:4">
      <c r="A46" s="4" t="s">
        <v>556</v>
      </c>
      <c r="B46" s="4" t="s">
        <v>562</v>
      </c>
    </row>
    <row r="47" spans="1:4">
      <c r="A47" s="4" t="s">
        <v>547</v>
      </c>
      <c r="B47" s="6" t="n">
        <v>280500000</v>
      </c>
    </row>
    <row r="48" spans="1:4">
      <c r="A48" s="4" t="s">
        <v>548</v>
      </c>
      <c r="B48" s="6" t="n">
        <v>0</v>
      </c>
    </row>
    <row r="49" spans="1:4">
      <c r="A49" s="4" t="s">
        <v>577</v>
      </c>
    </row>
    <row r="50" spans="1:4">
      <c r="A50" s="3" t="s">
        <v>392</v>
      </c>
    </row>
    <row r="51" spans="1:4">
      <c r="A51" s="4" t="s">
        <v>550</v>
      </c>
      <c r="B51" s="4" t="s">
        <v>578</v>
      </c>
    </row>
    <row r="52" spans="1:4">
      <c r="A52" s="4" t="s">
        <v>552</v>
      </c>
      <c r="B52" s="4" t="s">
        <v>579</v>
      </c>
    </row>
    <row r="53" spans="1:4">
      <c r="A53" s="4" t="s">
        <v>554</v>
      </c>
      <c r="B53" s="4" t="s">
        <v>580</v>
      </c>
    </row>
    <row r="54" spans="1:4">
      <c r="A54" s="4" t="s">
        <v>556</v>
      </c>
      <c r="B54" s="4" t="s">
        <v>562</v>
      </c>
    </row>
    <row r="55" spans="1:4">
      <c r="A55" s="4" t="s">
        <v>547</v>
      </c>
      <c r="B55" s="6" t="n">
        <v>35988000</v>
      </c>
    </row>
    <row r="56" spans="1:4">
      <c r="A56" s="4" t="s">
        <v>548</v>
      </c>
      <c r="B56" s="6" t="n">
        <v>0</v>
      </c>
    </row>
    <row r="57" spans="1:4">
      <c r="A57" s="4" t="s">
        <v>581</v>
      </c>
    </row>
    <row r="58" spans="1:4">
      <c r="A58" s="3" t="s">
        <v>392</v>
      </c>
    </row>
    <row r="59" spans="1:4">
      <c r="A59" s="4" t="s">
        <v>550</v>
      </c>
      <c r="B59" s="4" t="s">
        <v>582</v>
      </c>
    </row>
    <row r="60" spans="1:4">
      <c r="A60" s="4" t="s">
        <v>552</v>
      </c>
      <c r="B60" s="4" t="s">
        <v>583</v>
      </c>
    </row>
    <row r="61" spans="1:4">
      <c r="A61" s="4" t="s">
        <v>554</v>
      </c>
      <c r="B61" s="4" t="s">
        <v>584</v>
      </c>
    </row>
    <row r="62" spans="1:4">
      <c r="A62" s="4" t="s">
        <v>556</v>
      </c>
      <c r="B62" s="4" t="s">
        <v>557</v>
      </c>
    </row>
    <row r="63" spans="1:4">
      <c r="A63" s="4" t="s">
        <v>547</v>
      </c>
      <c r="B63" s="6" t="n">
        <v>18800000</v>
      </c>
    </row>
    <row r="64" spans="1:4">
      <c r="A64" s="4" t="s">
        <v>548</v>
      </c>
      <c r="B64" s="6" t="n">
        <v>0</v>
      </c>
    </row>
    <row r="65" spans="1:4">
      <c r="A65" s="4" t="s">
        <v>585</v>
      </c>
    </row>
    <row r="66" spans="1:4">
      <c r="A66" s="3" t="s">
        <v>392</v>
      </c>
    </row>
    <row r="67" spans="1:4">
      <c r="A67" s="4" t="s">
        <v>550</v>
      </c>
      <c r="B67" s="4" t="s">
        <v>586</v>
      </c>
    </row>
    <row r="68" spans="1:4">
      <c r="A68" s="4" t="s">
        <v>552</v>
      </c>
      <c r="B68" s="4" t="s">
        <v>587</v>
      </c>
    </row>
    <row r="69" spans="1:4">
      <c r="A69" s="4" t="s">
        <v>554</v>
      </c>
      <c r="B69" s="4" t="s">
        <v>588</v>
      </c>
    </row>
    <row r="70" spans="1:4">
      <c r="A70" s="4" t="s">
        <v>556</v>
      </c>
      <c r="B70" s="4" t="s">
        <v>557</v>
      </c>
    </row>
    <row r="71" spans="1:4">
      <c r="A71" s="4" t="s">
        <v>547</v>
      </c>
      <c r="B71" s="6" t="n">
        <v>240000</v>
      </c>
    </row>
    <row r="72" spans="1:4">
      <c r="A72" s="4" t="s">
        <v>548</v>
      </c>
      <c r="B72" s="6" t="n">
        <v>0</v>
      </c>
    </row>
    <row r="73" spans="1:4">
      <c r="A73" s="4" t="s">
        <v>589</v>
      </c>
    </row>
    <row r="74" spans="1:4">
      <c r="A74" s="3" t="s">
        <v>392</v>
      </c>
    </row>
    <row r="75" spans="1:4">
      <c r="A75" s="4" t="s">
        <v>550</v>
      </c>
      <c r="B75" s="4" t="s">
        <v>590</v>
      </c>
    </row>
    <row r="76" spans="1:4">
      <c r="A76" s="4" t="s">
        <v>552</v>
      </c>
      <c r="B76" s="4" t="s">
        <v>591</v>
      </c>
    </row>
    <row r="77" spans="1:4">
      <c r="A77" s="4" t="s">
        <v>554</v>
      </c>
      <c r="B77" s="4" t="s">
        <v>588</v>
      </c>
    </row>
    <row r="78" spans="1:4">
      <c r="A78" s="4" t="s">
        <v>556</v>
      </c>
      <c r="B78" s="4" t="s">
        <v>557</v>
      </c>
    </row>
    <row r="79" spans="1:4">
      <c r="A79" s="4" t="s">
        <v>547</v>
      </c>
      <c r="B79" s="6" t="n">
        <v>50000</v>
      </c>
    </row>
    <row r="80" spans="1:4">
      <c r="A80" s="4" t="s">
        <v>548</v>
      </c>
      <c r="B80" s="6" t="n">
        <v>0</v>
      </c>
    </row>
    <row r="81" spans="1:4">
      <c r="A81" s="4" t="s">
        <v>592</v>
      </c>
    </row>
    <row r="82" spans="1:4">
      <c r="A82" s="3" t="s">
        <v>392</v>
      </c>
    </row>
    <row r="83" spans="1:4">
      <c r="A83" s="4" t="s">
        <v>550</v>
      </c>
      <c r="B83" s="4" t="s">
        <v>593</v>
      </c>
    </row>
    <row r="84" spans="1:4">
      <c r="A84" s="4" t="s">
        <v>552</v>
      </c>
      <c r="B84" s="4" t="s">
        <v>594</v>
      </c>
    </row>
    <row r="85" spans="1:4">
      <c r="A85" s="4" t="s">
        <v>554</v>
      </c>
      <c r="B85" s="4" t="s">
        <v>572</v>
      </c>
    </row>
    <row r="86" spans="1:4">
      <c r="A86" s="4" t="s">
        <v>556</v>
      </c>
      <c r="B86" s="4" t="s">
        <v>557</v>
      </c>
    </row>
    <row r="87" spans="1:4">
      <c r="A87" s="4" t="s">
        <v>547</v>
      </c>
      <c r="B87" s="6" t="n">
        <v>16656000</v>
      </c>
    </row>
    <row r="88" spans="1:4">
      <c r="A88" s="4" t="s">
        <v>548</v>
      </c>
      <c r="B88" s="5" t="n">
        <v>0</v>
      </c>
    </row>
    <row r="89" spans="1:4">
      <c r="A89" s="4" t="s">
        <v>595</v>
      </c>
    </row>
    <row r="90" spans="1:4">
      <c r="A90" s="3" t="s">
        <v>392</v>
      </c>
    </row>
    <row r="91" spans="1:4">
      <c r="A91" s="4" t="s">
        <v>550</v>
      </c>
      <c r="C91" s="4" t="s">
        <v>596</v>
      </c>
    </row>
    <row r="92" spans="1:4">
      <c r="A92" s="4" t="s">
        <v>552</v>
      </c>
      <c r="C92" s="4" t="s">
        <v>597</v>
      </c>
    </row>
    <row r="93" spans="1:4">
      <c r="A93" s="4" t="s">
        <v>554</v>
      </c>
      <c r="C93" s="4" t="s">
        <v>598</v>
      </c>
    </row>
    <row r="94" spans="1:4">
      <c r="A94" s="4" t="s">
        <v>556</v>
      </c>
      <c r="C94" s="4" t="s">
        <v>557</v>
      </c>
    </row>
    <row r="95" spans="1:4">
      <c r="A95" s="4" t="s">
        <v>547</v>
      </c>
      <c r="C95" s="6" t="n">
        <v>2157000</v>
      </c>
    </row>
    <row r="96" spans="1:4">
      <c r="A96" s="4" t="s">
        <v>548</v>
      </c>
      <c r="C96" s="5" t="n">
        <v>0</v>
      </c>
    </row>
    <row r="97" spans="1:4">
      <c r="A97" s="4" t="s">
        <v>410</v>
      </c>
    </row>
    <row r="98" spans="1:4">
      <c r="A98" s="3" t="s">
        <v>392</v>
      </c>
    </row>
    <row r="99" spans="1:4">
      <c r="A99" s="4" t="s">
        <v>547</v>
      </c>
      <c r="B99" s="5" t="n">
        <v>92550000</v>
      </c>
      <c r="C99" s="5" t="n">
        <v>0</v>
      </c>
    </row>
    <row r="100" spans="1:4">
      <c r="A100" s="4" t="s">
        <v>548</v>
      </c>
      <c r="B100" s="5" t="n">
        <v>35076000</v>
      </c>
    </row>
    <row r="101" spans="1:4">
      <c r="A101" s="4" t="s">
        <v>599</v>
      </c>
    </row>
    <row r="102" spans="1:4">
      <c r="A102" s="3" t="s">
        <v>392</v>
      </c>
    </row>
    <row r="103" spans="1:4">
      <c r="A103" s="4" t="s">
        <v>600</v>
      </c>
      <c r="B103" s="5" t="n">
        <v>27863000</v>
      </c>
      <c r="C103" s="5" t="n">
        <v>64482000</v>
      </c>
    </row>
    <row r="104" spans="1:4">
      <c r="A104" s="4" t="s">
        <v>601</v>
      </c>
    </row>
    <row r="105" spans="1:4">
      <c r="A105" s="3" t="s">
        <v>392</v>
      </c>
    </row>
    <row r="106" spans="1:4">
      <c r="A106" s="4" t="s">
        <v>600</v>
      </c>
      <c r="C106" s="5" t="n">
        <v>0</v>
      </c>
    </row>
    <row r="107" spans="1:4">
      <c r="A107" s="4" t="s">
        <v>602</v>
      </c>
    </row>
    <row r="108" spans="1:4">
      <c r="A108" s="3" t="s">
        <v>392</v>
      </c>
    </row>
    <row r="109" spans="1:4">
      <c r="A109" s="4" t="s">
        <v>600</v>
      </c>
      <c r="C109" s="5" t="n">
        <v>64482000</v>
      </c>
    </row>
    <row r="110" spans="1:4">
      <c r="A110" s="4" t="s">
        <v>603</v>
      </c>
    </row>
    <row r="111" spans="1:4">
      <c r="A111" s="3" t="s">
        <v>392</v>
      </c>
    </row>
    <row r="112" spans="1:4">
      <c r="A112" s="4" t="s">
        <v>600</v>
      </c>
      <c r="B112" s="5" t="n">
        <v>10171000</v>
      </c>
    </row>
    <row r="113" spans="1:4">
      <c r="A113" s="4" t="s">
        <v>604</v>
      </c>
    </row>
    <row r="114" spans="1:4">
      <c r="A114" s="3" t="s">
        <v>392</v>
      </c>
    </row>
    <row r="115" spans="1:4">
      <c r="A115" s="4" t="s">
        <v>600</v>
      </c>
      <c r="B115" s="5" t="n">
        <v>0</v>
      </c>
    </row>
    <row r="116" spans="1:4">
      <c r="A116" s="4" t="s">
        <v>605</v>
      </c>
    </row>
    <row r="117" spans="1:4">
      <c r="A117" s="3" t="s">
        <v>392</v>
      </c>
    </row>
    <row r="118" spans="1:4">
      <c r="A118" s="4" t="s">
        <v>600</v>
      </c>
      <c r="B118" s="5" t="n">
        <v>15428000</v>
      </c>
    </row>
    <row r="119" spans="1:4">
      <c r="A119" s="4" t="s">
        <v>606</v>
      </c>
    </row>
    <row r="120" spans="1:4">
      <c r="A120" s="3" t="s">
        <v>392</v>
      </c>
    </row>
    <row r="121" spans="1:4">
      <c r="A121" s="4" t="s">
        <v>600</v>
      </c>
      <c r="B121" s="5" t="n">
        <v>2264000</v>
      </c>
    </row>
    <row r="122" spans="1:4">
      <c r="A122" s="4" t="s">
        <v>607</v>
      </c>
    </row>
    <row r="123" spans="1:4">
      <c r="A123" s="3" t="s">
        <v>392</v>
      </c>
    </row>
    <row r="124" spans="1:4">
      <c r="A124" s="4" t="s">
        <v>600</v>
      </c>
      <c r="B124" s="5" t="n">
        <v>0</v>
      </c>
    </row>
    <row r="125" spans="1:4">
      <c r="A125" s="4" t="s">
        <v>608</v>
      </c>
    </row>
    <row r="126" spans="1:4">
      <c r="A126" s="3" t="s">
        <v>392</v>
      </c>
    </row>
    <row r="127" spans="1:4">
      <c r="A127" s="4" t="s">
        <v>600</v>
      </c>
      <c r="B127" s="5" t="n">
        <v>0</v>
      </c>
    </row>
    <row r="128" spans="1:4">
      <c r="A128" s="4" t="s">
        <v>609</v>
      </c>
    </row>
    <row r="129" spans="1:4">
      <c r="A129" s="3" t="s">
        <v>392</v>
      </c>
    </row>
    <row r="130" spans="1:4">
      <c r="A130" s="4" t="s">
        <v>600</v>
      </c>
      <c r="B130" s="5" t="n">
        <v>0</v>
      </c>
    </row>
    <row r="131" spans="1:4">
      <c r="A131" s="4" t="s">
        <v>610</v>
      </c>
    </row>
    <row r="132" spans="1:4">
      <c r="A132" s="3" t="s">
        <v>392</v>
      </c>
    </row>
    <row r="133" spans="1:4">
      <c r="A133" s="4" t="s">
        <v>600</v>
      </c>
      <c r="B133" s="5" t="n">
        <v>0</v>
      </c>
    </row>
    <row r="134" spans="1:4">
      <c r="A134" s="4" t="s">
        <v>611</v>
      </c>
    </row>
    <row r="135" spans="1:4">
      <c r="A135" s="3" t="s">
        <v>392</v>
      </c>
    </row>
    <row r="136" spans="1:4">
      <c r="A136" s="4" t="s">
        <v>600</v>
      </c>
      <c r="C136" s="5" t="n">
        <v>0</v>
      </c>
    </row>
    <row r="137" spans="1:4">
      <c r="A137" s="4" t="s">
        <v>612</v>
      </c>
    </row>
    <row r="138" spans="1:4">
      <c r="A138" s="3" t="s">
        <v>392</v>
      </c>
    </row>
    <row r="139" spans="1:4">
      <c r="A139" s="4" t="s">
        <v>600</v>
      </c>
      <c r="B139" s="5" t="n">
        <v>6899000</v>
      </c>
    </row>
    <row r="140" spans="1:4">
      <c r="A140" s="4" t="s">
        <v>40</v>
      </c>
    </row>
    <row r="141" spans="1:4">
      <c r="A141" s="3" t="s">
        <v>392</v>
      </c>
    </row>
    <row r="142" spans="1:4">
      <c r="A142" s="4" t="s">
        <v>121</v>
      </c>
      <c r="B142" s="5" t="n">
        <v>0</v>
      </c>
      <c r="C142" s="5" t="n">
        <v>0</v>
      </c>
      <c r="D142" s="6" t="n">
        <v>18271000</v>
      </c>
    </row>
    <row r="143" spans="1:4">
      <c r="A143" s="4" t="s">
        <v>275</v>
      </c>
      <c r="B143" s="5" t="n">
        <v>0</v>
      </c>
      <c r="C143" s="5" t="n">
        <v>0</v>
      </c>
      <c r="D143" s="5" t="n">
        <v>15385000</v>
      </c>
    </row>
    <row r="144" spans="1:4">
      <c r="A144" s="4" t="s">
        <v>273</v>
      </c>
      <c r="B144" s="6" t="n">
        <v>0</v>
      </c>
      <c r="C144" s="5" t="n">
        <v>42799000</v>
      </c>
      <c r="D144" s="6" t="n">
        <v>103187000</v>
      </c>
    </row>
    <row r="145" spans="1:4">
      <c r="A145" s="4" t="s">
        <v>613</v>
      </c>
    </row>
    <row r="146" spans="1:4">
      <c r="A146" s="3" t="s">
        <v>392</v>
      </c>
    </row>
    <row r="147" spans="1:4">
      <c r="A147" s="4" t="s">
        <v>614</v>
      </c>
      <c r="B147" s="4" t="s">
        <v>615</v>
      </c>
    </row>
    <row r="148" spans="1:4">
      <c r="A148" s="4" t="s">
        <v>616</v>
      </c>
    </row>
    <row r="149" spans="1:4">
      <c r="A149" s="3" t="s">
        <v>392</v>
      </c>
    </row>
    <row r="150" spans="1:4">
      <c r="A150" s="4" t="s">
        <v>600</v>
      </c>
      <c r="B150" s="6" t="n">
        <v>19141000</v>
      </c>
      <c r="C150" s="5" t="n">
        <v>14039000</v>
      </c>
    </row>
    <row r="151" spans="1:4">
      <c r="A151" s="4" t="s">
        <v>617</v>
      </c>
    </row>
    <row r="152" spans="1:4">
      <c r="A152" s="3" t="s">
        <v>392</v>
      </c>
    </row>
    <row r="153" spans="1:4">
      <c r="A153" s="4" t="s">
        <v>600</v>
      </c>
      <c r="C153" s="5" t="n">
        <v>0</v>
      </c>
    </row>
    <row r="154" spans="1:4">
      <c r="A154" s="4" t="s">
        <v>618</v>
      </c>
    </row>
    <row r="155" spans="1:4">
      <c r="A155" s="3" t="s">
        <v>392</v>
      </c>
    </row>
    <row r="156" spans="1:4">
      <c r="A156" s="4" t="s">
        <v>600</v>
      </c>
      <c r="C156" s="5" t="n">
        <v>14039000</v>
      </c>
    </row>
    <row r="157" spans="1:4">
      <c r="A157" s="4" t="s">
        <v>619</v>
      </c>
    </row>
    <row r="158" spans="1:4">
      <c r="A158" s="3" t="s">
        <v>392</v>
      </c>
    </row>
    <row r="159" spans="1:4">
      <c r="A159" s="4" t="s">
        <v>600</v>
      </c>
      <c r="B159" s="5" t="n">
        <v>2940000</v>
      </c>
    </row>
    <row r="160" spans="1:4">
      <c r="A160" s="4" t="s">
        <v>620</v>
      </c>
    </row>
    <row r="161" spans="1:4">
      <c r="A161" s="3" t="s">
        <v>392</v>
      </c>
    </row>
    <row r="162" spans="1:4">
      <c r="A162" s="4" t="s">
        <v>600</v>
      </c>
      <c r="B162" s="5" t="n">
        <v>0</v>
      </c>
    </row>
    <row r="163" spans="1:4">
      <c r="A163" s="4" t="s">
        <v>621</v>
      </c>
    </row>
    <row r="164" spans="1:4">
      <c r="A164" s="3" t="s">
        <v>392</v>
      </c>
    </row>
    <row r="165" spans="1:4">
      <c r="A165" s="4" t="s">
        <v>600</v>
      </c>
      <c r="B165" s="5" t="n">
        <v>15662000</v>
      </c>
    </row>
    <row r="166" spans="1:4">
      <c r="A166" s="4" t="s">
        <v>622</v>
      </c>
    </row>
    <row r="167" spans="1:4">
      <c r="A167" s="3" t="s">
        <v>392</v>
      </c>
    </row>
    <row r="168" spans="1:4">
      <c r="A168" s="4" t="s">
        <v>600</v>
      </c>
      <c r="B168" s="5" t="n">
        <v>539000</v>
      </c>
    </row>
    <row r="169" spans="1:4">
      <c r="A169" s="4" t="s">
        <v>623</v>
      </c>
    </row>
    <row r="170" spans="1:4">
      <c r="A170" s="3" t="s">
        <v>392</v>
      </c>
    </row>
    <row r="171" spans="1:4">
      <c r="A171" s="4" t="s">
        <v>600</v>
      </c>
      <c r="B171" s="5" t="n">
        <v>0</v>
      </c>
    </row>
    <row r="172" spans="1:4">
      <c r="A172" s="4" t="s">
        <v>624</v>
      </c>
    </row>
    <row r="173" spans="1:4">
      <c r="A173" s="3" t="s">
        <v>392</v>
      </c>
    </row>
    <row r="174" spans="1:4">
      <c r="A174" s="4" t="s">
        <v>600</v>
      </c>
      <c r="B174" s="5" t="n">
        <v>0</v>
      </c>
    </row>
    <row r="175" spans="1:4">
      <c r="A175" s="4" t="s">
        <v>625</v>
      </c>
    </row>
    <row r="176" spans="1:4">
      <c r="A176" s="3" t="s">
        <v>392</v>
      </c>
    </row>
    <row r="177" spans="1:4">
      <c r="A177" s="4" t="s">
        <v>600</v>
      </c>
      <c r="B177" s="5" t="n">
        <v>0</v>
      </c>
    </row>
    <row r="178" spans="1:4">
      <c r="A178" s="4" t="s">
        <v>626</v>
      </c>
    </row>
    <row r="179" spans="1:4">
      <c r="A179" s="3" t="s">
        <v>392</v>
      </c>
    </row>
    <row r="180" spans="1:4">
      <c r="A180" s="4" t="s">
        <v>600</v>
      </c>
      <c r="B180" s="5" t="n">
        <v>0</v>
      </c>
    </row>
    <row r="181" spans="1:4">
      <c r="A181" s="4" t="s">
        <v>627</v>
      </c>
    </row>
    <row r="182" spans="1:4">
      <c r="A182" s="3" t="s">
        <v>392</v>
      </c>
    </row>
    <row r="183" spans="1:4">
      <c r="A183" s="4" t="s">
        <v>600</v>
      </c>
      <c r="C183" s="6" t="n">
        <v>0</v>
      </c>
    </row>
    <row r="184" spans="1:4">
      <c r="A184" s="4" t="s">
        <v>628</v>
      </c>
    </row>
    <row r="185" spans="1:4">
      <c r="A185" s="3" t="s">
        <v>392</v>
      </c>
    </row>
    <row r="186" spans="1:4">
      <c r="A186" s="4" t="s">
        <v>600</v>
      </c>
      <c r="B186" s="6" t="n">
        <v>1154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29</v>
      </c>
      <c r="B1" s="2" t="s">
        <v>1</v>
      </c>
    </row>
    <row r="2" spans="1:3">
      <c r="B2" s="2" t="s">
        <v>2</v>
      </c>
      <c r="C2" s="2" t="s">
        <v>33</v>
      </c>
    </row>
    <row r="3" spans="1:3">
      <c r="A3" s="3" t="s">
        <v>630</v>
      </c>
    </row>
    <row r="4" spans="1:3">
      <c r="A4" s="4" t="s">
        <v>12</v>
      </c>
      <c r="B4" s="5" t="n">
        <v>2016</v>
      </c>
    </row>
    <row r="5" spans="1:3">
      <c r="A5" s="4" t="s">
        <v>631</v>
      </c>
      <c r="B5" s="6" t="n">
        <v>622124</v>
      </c>
      <c r="C5" s="6" t="n">
        <v>589506</v>
      </c>
    </row>
    <row r="6" spans="1:3">
      <c r="A6" s="4" t="s">
        <v>632</v>
      </c>
      <c r="B6" s="5" t="n">
        <v>121921</v>
      </c>
      <c r="C6" s="5" t="n">
        <v>119339</v>
      </c>
    </row>
    <row r="7" spans="1:3">
      <c r="A7" s="4" t="s">
        <v>633</v>
      </c>
      <c r="B7" s="6" t="n">
        <v>146111</v>
      </c>
      <c r="C7" s="6" t="n">
        <v>131396</v>
      </c>
    </row>
    <row r="8" spans="1:3">
      <c r="A8" s="4" t="s">
        <v>634</v>
      </c>
      <c r="B8" s="10" t="n">
        <v>0.0142</v>
      </c>
      <c r="C8" s="10" t="n">
        <v>0.0137</v>
      </c>
    </row>
    <row r="9" spans="1:3">
      <c r="A9" s="4" t="s">
        <v>635</v>
      </c>
      <c r="B9" s="10" t="n">
        <v>0.0142</v>
      </c>
      <c r="C9" s="10" t="n">
        <v>0.0136</v>
      </c>
    </row>
    <row r="10" spans="1:3">
      <c r="A10" s="4" t="s">
        <v>613</v>
      </c>
    </row>
    <row r="11" spans="1:3">
      <c r="A11" s="3" t="s">
        <v>630</v>
      </c>
    </row>
    <row r="12" spans="1:3">
      <c r="A12" s="4" t="s">
        <v>614</v>
      </c>
      <c r="B12" s="4" t="s">
        <v>615</v>
      </c>
    </row>
    <row r="13" spans="1:3">
      <c r="A13" s="4" t="s">
        <v>573</v>
      </c>
    </row>
    <row r="14" spans="1:3">
      <c r="A14" s="3" t="s">
        <v>630</v>
      </c>
    </row>
    <row r="15" spans="1:3">
      <c r="A15" s="4" t="s">
        <v>636</v>
      </c>
      <c r="B15" s="6" t="n">
        <v>11427</v>
      </c>
    </row>
    <row r="16" spans="1:3">
      <c r="A16" s="4" t="s">
        <v>637</v>
      </c>
      <c r="B16" s="5" t="n">
        <v>798</v>
      </c>
    </row>
    <row r="17" spans="1:3">
      <c r="A17" s="4" t="s">
        <v>638</v>
      </c>
      <c r="B17" s="6" t="n">
        <v>1600</v>
      </c>
    </row>
    <row r="18" spans="1:3">
      <c r="A18" s="4" t="s">
        <v>639</v>
      </c>
    </row>
    <row r="19" spans="1:3">
      <c r="A19" s="3" t="s">
        <v>630</v>
      </c>
    </row>
    <row r="20" spans="1:3">
      <c r="A20" s="4" t="s">
        <v>640</v>
      </c>
      <c r="B20" s="4" t="s">
        <v>6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642</v>
      </c>
      <c r="B1" s="2" t="s">
        <v>643</v>
      </c>
      <c r="C1" s="2" t="s">
        <v>1</v>
      </c>
    </row>
    <row r="2" spans="1:5">
      <c r="B2" s="2" t="s">
        <v>644</v>
      </c>
      <c r="C2" s="2" t="s">
        <v>645</v>
      </c>
      <c r="D2" s="2" t="s">
        <v>646</v>
      </c>
      <c r="E2" s="2" t="s">
        <v>647</v>
      </c>
    </row>
    <row r="3" spans="1:5">
      <c r="A3" s="3" t="s">
        <v>648</v>
      </c>
    </row>
    <row r="4" spans="1:5">
      <c r="A4" s="4" t="s">
        <v>12</v>
      </c>
      <c r="C4" s="5" t="n">
        <v>2016</v>
      </c>
    </row>
    <row r="5" spans="1:5">
      <c r="A5" s="4" t="s">
        <v>35</v>
      </c>
      <c r="C5" s="6" t="n">
        <v>296699</v>
      </c>
      <c r="D5" s="6" t="n">
        <v>306206</v>
      </c>
    </row>
    <row r="6" spans="1:5">
      <c r="A6" s="4" t="s">
        <v>220</v>
      </c>
      <c r="C6" s="5" t="n">
        <v>137479</v>
      </c>
      <c r="D6" s="5" t="n">
        <v>108822</v>
      </c>
      <c r="E6" s="6" t="n">
        <v>118787</v>
      </c>
    </row>
    <row r="7" spans="1:5">
      <c r="A7" s="4" t="s">
        <v>103</v>
      </c>
      <c r="C7" s="5" t="n">
        <v>47321</v>
      </c>
      <c r="D7" s="5" t="n">
        <v>35606</v>
      </c>
      <c r="E7" s="5" t="n">
        <v>55077</v>
      </c>
    </row>
    <row r="8" spans="1:5">
      <c r="A8" s="4" t="s">
        <v>100</v>
      </c>
      <c r="C8" s="5" t="n">
        <v>1700</v>
      </c>
    </row>
    <row r="9" spans="1:5">
      <c r="A9" s="4" t="s">
        <v>649</v>
      </c>
      <c r="B9" s="6" t="n">
        <v>149628</v>
      </c>
    </row>
    <row r="10" spans="1:5">
      <c r="A10" s="4" t="s">
        <v>40</v>
      </c>
    </row>
    <row r="11" spans="1:5">
      <c r="A11" s="3" t="s">
        <v>648</v>
      </c>
    </row>
    <row r="12" spans="1:5">
      <c r="A12" s="4" t="s">
        <v>35</v>
      </c>
      <c r="C12" s="5" t="n">
        <v>296699</v>
      </c>
      <c r="D12" s="5" t="n">
        <v>306206</v>
      </c>
    </row>
    <row r="13" spans="1:5">
      <c r="A13" s="4" t="s">
        <v>220</v>
      </c>
      <c r="C13" s="5" t="n">
        <v>135269</v>
      </c>
      <c r="D13" s="5" t="n">
        <v>108822</v>
      </c>
      <c r="E13" s="5" t="n">
        <v>118787</v>
      </c>
    </row>
    <row r="14" spans="1:5">
      <c r="A14" s="4" t="s">
        <v>103</v>
      </c>
      <c r="C14" s="5" t="n">
        <v>47321</v>
      </c>
      <c r="D14" s="5" t="n">
        <v>35606</v>
      </c>
      <c r="E14" s="5" t="n">
        <v>55077</v>
      </c>
    </row>
    <row r="15" spans="1:5">
      <c r="A15" s="4" t="s">
        <v>100</v>
      </c>
      <c r="C15" s="5" t="n">
        <v>4200</v>
      </c>
      <c r="D15" s="5" t="n">
        <v>0</v>
      </c>
      <c r="E15" s="5" t="n">
        <v>1257</v>
      </c>
    </row>
    <row r="16" spans="1:5">
      <c r="A16" s="4" t="s">
        <v>649</v>
      </c>
      <c r="C16" s="5" t="n">
        <v>614371</v>
      </c>
      <c r="D16" s="5" t="n">
        <v>569763</v>
      </c>
      <c r="E16" s="5" t="n">
        <v>537898</v>
      </c>
    </row>
    <row r="17" spans="1:5">
      <c r="A17" s="4" t="s">
        <v>650</v>
      </c>
      <c r="C17" s="6" t="n">
        <v>403152</v>
      </c>
      <c r="D17" s="6" t="n">
        <v>365098</v>
      </c>
      <c r="E17" s="6" t="n">
        <v>353348</v>
      </c>
    </row>
    <row r="18" spans="1:5">
      <c r="A18" s="4" t="s">
        <v>651</v>
      </c>
    </row>
    <row r="19" spans="1:5">
      <c r="A19" s="3" t="s">
        <v>648</v>
      </c>
    </row>
    <row r="20" spans="1:5">
      <c r="A20" s="4" t="s">
        <v>652</v>
      </c>
      <c r="C20" s="5" t="n">
        <v>11</v>
      </c>
      <c r="D20" s="5" t="n">
        <v>5</v>
      </c>
      <c r="E20" s="5" t="n">
        <v>11</v>
      </c>
    </row>
    <row r="21" spans="1:5">
      <c r="A21" s="4" t="s">
        <v>653</v>
      </c>
    </row>
    <row r="22" spans="1:5">
      <c r="A22" s="3" t="s">
        <v>648</v>
      </c>
    </row>
    <row r="23" spans="1:5">
      <c r="A23" s="4" t="s">
        <v>652</v>
      </c>
      <c r="C23" s="5" t="n">
        <v>16</v>
      </c>
      <c r="D23" s="5" t="n">
        <v>2</v>
      </c>
      <c r="E23" s="5" t="n">
        <v>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54</v>
      </c>
      <c r="B1" s="2" t="s">
        <v>1</v>
      </c>
    </row>
    <row r="2" spans="1:4">
      <c r="B2" s="2" t="s">
        <v>645</v>
      </c>
      <c r="C2" s="2" t="s">
        <v>646</v>
      </c>
      <c r="D2" s="2" t="s">
        <v>516</v>
      </c>
    </row>
    <row r="3" spans="1:4">
      <c r="A3" s="3" t="s">
        <v>404</v>
      </c>
    </row>
    <row r="4" spans="1:4">
      <c r="A4" s="4" t="s">
        <v>23</v>
      </c>
      <c r="B4" s="4" t="s">
        <v>24</v>
      </c>
    </row>
    <row r="5" spans="1:4">
      <c r="A5" s="4" t="s">
        <v>12</v>
      </c>
      <c r="B5" s="5" t="n">
        <v>2016</v>
      </c>
    </row>
    <row r="6" spans="1:4">
      <c r="A6" s="4" t="s">
        <v>100</v>
      </c>
      <c r="B6" s="6" t="n">
        <v>1700</v>
      </c>
    </row>
    <row r="7" spans="1:4">
      <c r="A7" s="4" t="s">
        <v>655</v>
      </c>
      <c r="B7" s="5" t="n">
        <v>109</v>
      </c>
      <c r="C7" s="5" t="n">
        <v>118</v>
      </c>
    </row>
    <row r="8" spans="1:4">
      <c r="A8" s="4" t="s">
        <v>241</v>
      </c>
      <c r="B8" s="6" t="n">
        <v>296699</v>
      </c>
      <c r="C8" s="6" t="n">
        <v>306206</v>
      </c>
    </row>
    <row r="9" spans="1:4">
      <c r="A9" s="4" t="s">
        <v>656</v>
      </c>
      <c r="B9" s="5" t="n">
        <v>24595</v>
      </c>
      <c r="C9" s="5" t="n">
        <v>24519</v>
      </c>
      <c r="D9" s="6" t="n">
        <v>22983</v>
      </c>
    </row>
    <row r="10" spans="1:4">
      <c r="A10" s="4" t="s">
        <v>657</v>
      </c>
      <c r="B10" s="5" t="n">
        <v>2608742</v>
      </c>
      <c r="C10" s="5" t="n">
        <v>2675385</v>
      </c>
    </row>
    <row r="11" spans="1:4">
      <c r="A11" s="4" t="s">
        <v>658</v>
      </c>
      <c r="B11" s="5" t="n">
        <v>161047</v>
      </c>
      <c r="C11" s="5" t="n">
        <v>60748</v>
      </c>
      <c r="D11" s="5" t="n">
        <v>79466</v>
      </c>
    </row>
    <row r="12" spans="1:4">
      <c r="A12" s="4" t="s">
        <v>659</v>
      </c>
      <c r="B12" s="6" t="n">
        <v>56518</v>
      </c>
      <c r="C12" s="6" t="n">
        <v>22508</v>
      </c>
      <c r="D12" s="6" t="n">
        <v>31270</v>
      </c>
    </row>
    <row r="13" spans="1:4">
      <c r="A13" s="4" t="s">
        <v>660</v>
      </c>
    </row>
    <row r="14" spans="1:4">
      <c r="A14" s="3" t="s">
        <v>404</v>
      </c>
    </row>
    <row r="15" spans="1:4">
      <c r="A15" s="4" t="s">
        <v>661</v>
      </c>
      <c r="B15" s="4" t="s">
        <v>662</v>
      </c>
      <c r="C15" s="4" t="s">
        <v>662</v>
      </c>
    </row>
    <row r="16" spans="1:4">
      <c r="A16" s="4" t="s">
        <v>655</v>
      </c>
      <c r="B16" s="5" t="n">
        <v>70</v>
      </c>
      <c r="C16" s="5" t="n">
        <v>73</v>
      </c>
    </row>
    <row r="17" spans="1:4">
      <c r="A17" s="4" t="s">
        <v>241</v>
      </c>
      <c r="B17" s="6" t="n">
        <v>201240</v>
      </c>
      <c r="C17" s="6" t="n">
        <v>220099</v>
      </c>
    </row>
    <row r="18" spans="1:4">
      <c r="A18" s="4" t="s">
        <v>657</v>
      </c>
      <c r="B18" s="5" t="n">
        <v>1676134</v>
      </c>
      <c r="C18" s="5" t="n">
        <v>1744017</v>
      </c>
    </row>
    <row r="19" spans="1:4">
      <c r="A19" s="4" t="s">
        <v>658</v>
      </c>
      <c r="B19" s="5" t="n">
        <v>74758</v>
      </c>
      <c r="C19" s="5" t="n">
        <v>45761</v>
      </c>
    </row>
    <row r="20" spans="1:4">
      <c r="A20" s="4" t="s">
        <v>659</v>
      </c>
      <c r="B20" s="6" t="n">
        <v>29791</v>
      </c>
      <c r="C20" s="6" t="n">
        <v>18148</v>
      </c>
    </row>
    <row r="21" spans="1:4">
      <c r="A21" s="4" t="s">
        <v>663</v>
      </c>
    </row>
    <row r="22" spans="1:4">
      <c r="A22" s="3" t="s">
        <v>404</v>
      </c>
    </row>
    <row r="23" spans="1:4">
      <c r="A23" s="4" t="s">
        <v>661</v>
      </c>
      <c r="B23" s="4" t="s">
        <v>662</v>
      </c>
      <c r="C23" s="4" t="s">
        <v>662</v>
      </c>
    </row>
    <row r="24" spans="1:4">
      <c r="A24" s="4" t="s">
        <v>655</v>
      </c>
      <c r="B24" s="5" t="n">
        <v>7</v>
      </c>
      <c r="C24" s="5" t="n">
        <v>9</v>
      </c>
    </row>
    <row r="25" spans="1:4">
      <c r="A25" s="4" t="s">
        <v>241</v>
      </c>
      <c r="B25" s="6" t="n">
        <v>9687</v>
      </c>
      <c r="C25" s="6" t="n">
        <v>15255</v>
      </c>
    </row>
    <row r="26" spans="1:4">
      <c r="A26" s="4" t="s">
        <v>657</v>
      </c>
      <c r="B26" s="5" t="n">
        <v>145192</v>
      </c>
      <c r="C26" s="5" t="n">
        <v>175044</v>
      </c>
    </row>
    <row r="27" spans="1:4">
      <c r="A27" s="4" t="s">
        <v>658</v>
      </c>
      <c r="B27" s="5" t="n">
        <v>21024</v>
      </c>
      <c r="C27" s="5" t="n">
        <v>-1396</v>
      </c>
    </row>
    <row r="28" spans="1:4">
      <c r="A28" s="4" t="s">
        <v>659</v>
      </c>
      <c r="B28" s="6" t="n">
        <v>4180</v>
      </c>
      <c r="C28" s="6" t="n">
        <v>-278</v>
      </c>
    </row>
    <row r="29" spans="1:4">
      <c r="A29" s="4" t="s">
        <v>664</v>
      </c>
    </row>
    <row r="30" spans="1:4">
      <c r="A30" s="3" t="s">
        <v>404</v>
      </c>
    </row>
    <row r="31" spans="1:4">
      <c r="A31" s="4" t="s">
        <v>661</v>
      </c>
      <c r="B31" s="4" t="s">
        <v>662</v>
      </c>
      <c r="C31" s="4" t="s">
        <v>662</v>
      </c>
    </row>
    <row r="32" spans="1:4">
      <c r="A32" s="4" t="s">
        <v>655</v>
      </c>
      <c r="B32" s="5" t="n">
        <v>12</v>
      </c>
      <c r="C32" s="5" t="n">
        <v>14</v>
      </c>
    </row>
    <row r="33" spans="1:4">
      <c r="A33" s="4" t="s">
        <v>241</v>
      </c>
      <c r="B33" s="6" t="n">
        <v>14750</v>
      </c>
      <c r="C33" s="6" t="n">
        <v>8496</v>
      </c>
    </row>
    <row r="34" spans="1:4">
      <c r="A34" s="4" t="s">
        <v>657</v>
      </c>
      <c r="B34" s="5" t="n">
        <v>338307</v>
      </c>
      <c r="C34" s="5" t="n">
        <v>290064</v>
      </c>
    </row>
    <row r="35" spans="1:4">
      <c r="A35" s="4" t="s">
        <v>658</v>
      </c>
      <c r="B35" s="5" t="n">
        <v>16765</v>
      </c>
      <c r="C35" s="5" t="n">
        <v>3794</v>
      </c>
    </row>
    <row r="36" spans="1:4">
      <c r="A36" s="4" t="s">
        <v>659</v>
      </c>
      <c r="B36" s="6" t="n">
        <v>3240</v>
      </c>
      <c r="C36" s="6" t="n">
        <v>755</v>
      </c>
    </row>
    <row r="37" spans="1:4">
      <c r="A37" s="4" t="s">
        <v>665</v>
      </c>
    </row>
    <row r="38" spans="1:4">
      <c r="A38" s="3" t="s">
        <v>404</v>
      </c>
    </row>
    <row r="39" spans="1:4">
      <c r="A39" s="4" t="s">
        <v>661</v>
      </c>
      <c r="B39" s="4" t="s">
        <v>662</v>
      </c>
      <c r="C39" s="4" t="s">
        <v>662</v>
      </c>
    </row>
    <row r="40" spans="1:4">
      <c r="A40" s="4" t="s">
        <v>655</v>
      </c>
      <c r="B40" s="5" t="n">
        <v>1</v>
      </c>
      <c r="C40" s="5" t="n">
        <v>1</v>
      </c>
    </row>
    <row r="41" spans="1:4">
      <c r="A41" s="4" t="s">
        <v>241</v>
      </c>
      <c r="B41" s="6" t="n">
        <v>11877</v>
      </c>
      <c r="C41" s="6" t="n">
        <v>11857</v>
      </c>
    </row>
    <row r="42" spans="1:4">
      <c r="A42" s="4" t="s">
        <v>657</v>
      </c>
      <c r="B42" s="5" t="n">
        <v>99967</v>
      </c>
      <c r="C42" s="5" t="n">
        <v>100124</v>
      </c>
    </row>
    <row r="43" spans="1:4">
      <c r="A43" s="4" t="s">
        <v>658</v>
      </c>
      <c r="B43" s="5" t="n">
        <v>2326</v>
      </c>
      <c r="C43" s="5" t="n">
        <v>2195</v>
      </c>
    </row>
    <row r="44" spans="1:4">
      <c r="A44" s="4" t="s">
        <v>659</v>
      </c>
      <c r="B44" s="6" t="n">
        <v>695</v>
      </c>
      <c r="C44" s="6" t="n">
        <v>643</v>
      </c>
    </row>
    <row r="45" spans="1:4">
      <c r="A45" s="4" t="s">
        <v>666</v>
      </c>
    </row>
    <row r="46" spans="1:4">
      <c r="A46" s="3" t="s">
        <v>404</v>
      </c>
    </row>
    <row r="47" spans="1:4">
      <c r="A47" s="4" t="s">
        <v>661</v>
      </c>
      <c r="B47" s="4" t="s">
        <v>662</v>
      </c>
      <c r="C47" s="4" t="s">
        <v>662</v>
      </c>
    </row>
    <row r="48" spans="1:4">
      <c r="A48" s="4" t="s">
        <v>655</v>
      </c>
      <c r="B48" s="5" t="n">
        <v>7</v>
      </c>
      <c r="C48" s="5" t="n">
        <v>7</v>
      </c>
    </row>
    <row r="49" spans="1:4">
      <c r="A49" s="4" t="s">
        <v>241</v>
      </c>
      <c r="B49" s="6" t="n">
        <v>21516</v>
      </c>
      <c r="C49" s="6" t="n">
        <v>17967</v>
      </c>
    </row>
    <row r="50" spans="1:4">
      <c r="A50" s="4" t="s">
        <v>657</v>
      </c>
      <c r="B50" s="5" t="n">
        <v>141827</v>
      </c>
      <c r="C50" s="5" t="n">
        <v>145213</v>
      </c>
    </row>
    <row r="51" spans="1:4">
      <c r="A51" s="4" t="s">
        <v>658</v>
      </c>
      <c r="B51" s="5" t="n">
        <v>4358</v>
      </c>
      <c r="C51" s="5" t="n">
        <v>2316</v>
      </c>
    </row>
    <row r="52" spans="1:4">
      <c r="A52" s="4" t="s">
        <v>659</v>
      </c>
      <c r="B52" s="6" t="n">
        <v>1080</v>
      </c>
      <c r="C52" s="6" t="n">
        <v>576</v>
      </c>
    </row>
    <row r="53" spans="1:4">
      <c r="A53" s="4" t="s">
        <v>667</v>
      </c>
    </row>
    <row r="54" spans="1:4">
      <c r="A54" s="3" t="s">
        <v>404</v>
      </c>
    </row>
    <row r="55" spans="1:4">
      <c r="A55" s="4" t="s">
        <v>661</v>
      </c>
      <c r="B55" s="4" t="s">
        <v>662</v>
      </c>
      <c r="C55" s="4" t="s">
        <v>662</v>
      </c>
    </row>
    <row r="56" spans="1:4">
      <c r="A56" s="4" t="s">
        <v>655</v>
      </c>
      <c r="B56" s="5" t="n">
        <v>8</v>
      </c>
      <c r="C56" s="5" t="n">
        <v>8</v>
      </c>
    </row>
    <row r="57" spans="1:4">
      <c r="A57" s="4" t="s">
        <v>241</v>
      </c>
      <c r="B57" s="6" t="n">
        <v>13176</v>
      </c>
      <c r="C57" s="6" t="n">
        <v>161</v>
      </c>
    </row>
    <row r="58" spans="1:4">
      <c r="A58" s="4" t="s">
        <v>657</v>
      </c>
      <c r="B58" s="5" t="n">
        <v>109665</v>
      </c>
      <c r="C58" s="5" t="n">
        <v>112225</v>
      </c>
    </row>
    <row r="59" spans="1:4">
      <c r="A59" s="4" t="s">
        <v>658</v>
      </c>
      <c r="B59" s="5" t="n">
        <v>5901</v>
      </c>
      <c r="C59" s="5" t="n">
        <v>4011</v>
      </c>
    </row>
    <row r="60" spans="1:4">
      <c r="A60" s="4" t="s">
        <v>659</v>
      </c>
      <c r="B60" s="6" t="n">
        <v>1180</v>
      </c>
      <c r="C60" s="6" t="n">
        <v>807</v>
      </c>
    </row>
    <row r="61" spans="1:4">
      <c r="A61" s="4" t="s">
        <v>668</v>
      </c>
    </row>
    <row r="62" spans="1:4">
      <c r="A62" s="3" t="s">
        <v>404</v>
      </c>
    </row>
    <row r="63" spans="1:4">
      <c r="A63" s="4" t="s">
        <v>661</v>
      </c>
      <c r="B63" s="4" t="s">
        <v>662</v>
      </c>
      <c r="C63" s="4" t="s">
        <v>662</v>
      </c>
    </row>
    <row r="64" spans="1:4">
      <c r="A64" s="4" t="s">
        <v>669</v>
      </c>
      <c r="B64" s="5" t="n">
        <v>0</v>
      </c>
      <c r="C64" s="5" t="n">
        <v>0</v>
      </c>
    </row>
    <row r="65" spans="1:4">
      <c r="A65" s="4" t="s">
        <v>241</v>
      </c>
      <c r="B65" s="6" t="n">
        <v>24453</v>
      </c>
      <c r="C65" s="6" t="n">
        <v>32371</v>
      </c>
    </row>
    <row r="66" spans="1:4">
      <c r="A66" s="4" t="s">
        <v>657</v>
      </c>
      <c r="B66" s="5" t="n">
        <v>97650</v>
      </c>
      <c r="C66" s="5" t="n">
        <v>108698</v>
      </c>
    </row>
    <row r="67" spans="1:4">
      <c r="A67" s="4" t="s">
        <v>658</v>
      </c>
      <c r="B67" s="5" t="n">
        <v>35915</v>
      </c>
      <c r="C67" s="5" t="n">
        <v>4067</v>
      </c>
    </row>
    <row r="68" spans="1:4">
      <c r="A68" s="4" t="s">
        <v>659</v>
      </c>
      <c r="B68" s="6" t="n">
        <v>16352</v>
      </c>
      <c r="C68" s="6" t="n">
        <v>18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3</v>
      </c>
    </row>
    <row r="3" spans="1:3">
      <c r="A3" s="3" t="s">
        <v>404</v>
      </c>
    </row>
    <row r="4" spans="1:3">
      <c r="A4" s="4" t="s">
        <v>12</v>
      </c>
      <c r="B4" s="5" t="n">
        <v>2016</v>
      </c>
    </row>
    <row r="5" spans="1:3">
      <c r="A5" s="4" t="s">
        <v>671</v>
      </c>
      <c r="B5" s="6" t="n">
        <v>2439110</v>
      </c>
      <c r="C5" s="6" t="n">
        <v>2497770</v>
      </c>
    </row>
    <row r="6" spans="1:3">
      <c r="A6" s="4" t="s">
        <v>672</v>
      </c>
      <c r="B6" s="5" t="n">
        <v>42974</v>
      </c>
      <c r="C6" s="5" t="n">
        <v>43469</v>
      </c>
    </row>
    <row r="7" spans="1:3">
      <c r="A7" s="4" t="s">
        <v>53</v>
      </c>
      <c r="B7" s="5" t="n">
        <v>126658</v>
      </c>
      <c r="C7" s="5" t="n">
        <v>134146</v>
      </c>
    </row>
    <row r="8" spans="1:3">
      <c r="A8" s="4" t="s">
        <v>54</v>
      </c>
      <c r="B8" s="5" t="n">
        <v>2608742</v>
      </c>
      <c r="C8" s="5" t="n">
        <v>2675385</v>
      </c>
    </row>
    <row r="9" spans="1:3">
      <c r="A9" s="4" t="s">
        <v>673</v>
      </c>
      <c r="B9" s="5" t="n">
        <v>1309931</v>
      </c>
      <c r="C9" s="5" t="n">
        <v>1401977</v>
      </c>
    </row>
    <row r="10" spans="1:3">
      <c r="A10" s="4" t="s">
        <v>674</v>
      </c>
      <c r="B10" s="5" t="n">
        <v>29678</v>
      </c>
      <c r="C10" s="5" t="n">
        <v>23826</v>
      </c>
    </row>
    <row r="11" spans="1:3">
      <c r="A11" s="4" t="s">
        <v>675</v>
      </c>
      <c r="B11" s="5" t="n">
        <v>64979</v>
      </c>
      <c r="C11" s="5" t="n">
        <v>66061</v>
      </c>
    </row>
    <row r="12" spans="1:3">
      <c r="A12" s="4" t="s">
        <v>676</v>
      </c>
      <c r="B12" s="5" t="n">
        <v>405722</v>
      </c>
      <c r="C12" s="5" t="n">
        <v>414681</v>
      </c>
    </row>
    <row r="13" spans="1:3">
      <c r="A13" s="4" t="s">
        <v>677</v>
      </c>
      <c r="B13" s="5" t="n">
        <v>798432</v>
      </c>
      <c r="C13" s="5" t="n">
        <v>768840</v>
      </c>
    </row>
    <row r="14" spans="1:3">
      <c r="A14" s="4" t="s">
        <v>678</v>
      </c>
      <c r="B14" s="5" t="n">
        <v>2608742</v>
      </c>
      <c r="C14" s="5" t="n">
        <v>2675385</v>
      </c>
    </row>
    <row r="15" spans="1:3">
      <c r="A15" s="4" t="s">
        <v>535</v>
      </c>
      <c r="B15" s="5" t="n">
        <v>-1300</v>
      </c>
      <c r="C15" s="5" t="n">
        <v>-1300</v>
      </c>
    </row>
    <row r="16" spans="1:3">
      <c r="A16" s="4" t="s">
        <v>679</v>
      </c>
      <c r="B16" s="5" t="n">
        <v>-29520</v>
      </c>
      <c r="C16" s="5" t="n">
        <v>-28972</v>
      </c>
    </row>
    <row r="17" spans="1:3">
      <c r="A17" s="4" t="s">
        <v>680</v>
      </c>
      <c r="B17" s="5" t="n">
        <v>-78203</v>
      </c>
      <c r="C17" s="5" t="n">
        <v>-78203</v>
      </c>
    </row>
    <row r="18" spans="1:3">
      <c r="A18" s="4" t="s">
        <v>35</v>
      </c>
      <c r="B18" s="6" t="n">
        <v>296699</v>
      </c>
      <c r="C18" s="6" t="n">
        <v>3062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3</v>
      </c>
    </row>
    <row r="3" spans="1:3">
      <c r="A3" s="3" t="s">
        <v>404</v>
      </c>
    </row>
    <row r="4" spans="1:3">
      <c r="A4" s="4" t="s">
        <v>12</v>
      </c>
      <c r="B4" s="5" t="n">
        <v>2016</v>
      </c>
    </row>
    <row r="5" spans="1:3">
      <c r="A5" s="4" t="s">
        <v>676</v>
      </c>
      <c r="B5" s="6" t="n">
        <v>405722</v>
      </c>
      <c r="C5" s="6" t="n">
        <v>414681</v>
      </c>
    </row>
    <row r="6" spans="1:3">
      <c r="A6" s="4" t="s">
        <v>682</v>
      </c>
      <c r="B6" s="5" t="n">
        <v>1300</v>
      </c>
      <c r="C6" s="5" t="n">
        <v>1300</v>
      </c>
    </row>
    <row r="7" spans="1:3">
      <c r="A7" s="4" t="s">
        <v>683</v>
      </c>
      <c r="B7" s="5" t="n">
        <v>29520</v>
      </c>
      <c r="C7" s="5" t="n">
        <v>28972</v>
      </c>
    </row>
    <row r="8" spans="1:3">
      <c r="A8" s="4" t="s">
        <v>684</v>
      </c>
      <c r="B8" s="5" t="n">
        <v>78203</v>
      </c>
      <c r="C8" s="5" t="n">
        <v>78203</v>
      </c>
    </row>
    <row r="9" spans="1:3">
      <c r="A9" s="4" t="s">
        <v>241</v>
      </c>
      <c r="B9" s="6" t="n">
        <v>296699</v>
      </c>
      <c r="C9" s="6" t="n">
        <v>3062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85</v>
      </c>
      <c r="B1" s="2" t="s">
        <v>1</v>
      </c>
    </row>
    <row r="2" spans="1:4">
      <c r="B2" s="2" t="s">
        <v>645</v>
      </c>
      <c r="C2" s="2" t="s">
        <v>646</v>
      </c>
      <c r="D2" s="2" t="s">
        <v>647</v>
      </c>
    </row>
    <row r="3" spans="1:4">
      <c r="A3" s="3" t="s">
        <v>392</v>
      </c>
    </row>
    <row r="4" spans="1:4">
      <c r="A4" s="4" t="s">
        <v>220</v>
      </c>
      <c r="B4" s="6" t="n">
        <v>137479000</v>
      </c>
      <c r="C4" s="6" t="n">
        <v>108822000</v>
      </c>
      <c r="D4" s="6" t="n">
        <v>118787000</v>
      </c>
    </row>
    <row r="5" spans="1:4">
      <c r="A5" s="4" t="s">
        <v>686</v>
      </c>
      <c r="B5" s="5" t="n">
        <v>70907000</v>
      </c>
      <c r="C5" s="5" t="n">
        <v>2766000</v>
      </c>
      <c r="D5" s="5" t="n">
        <v>28856000</v>
      </c>
    </row>
    <row r="6" spans="1:4">
      <c r="A6" s="4" t="s">
        <v>101</v>
      </c>
      <c r="B6" s="5" t="n">
        <v>56518000</v>
      </c>
      <c r="C6" s="5" t="n">
        <v>22508000</v>
      </c>
      <c r="D6" s="5" t="n">
        <v>31270000</v>
      </c>
    </row>
    <row r="7" spans="1:4">
      <c r="A7" s="4" t="s">
        <v>547</v>
      </c>
      <c r="B7" s="5" t="n">
        <v>387528000</v>
      </c>
      <c r="C7" s="5" t="n">
        <v>86657000</v>
      </c>
    </row>
    <row r="8" spans="1:4">
      <c r="A8" s="4" t="s">
        <v>548</v>
      </c>
      <c r="B8" s="5" t="n">
        <v>0</v>
      </c>
      <c r="C8" s="5" t="n">
        <v>42799000</v>
      </c>
    </row>
    <row r="9" spans="1:4">
      <c r="A9" s="4" t="s">
        <v>35</v>
      </c>
      <c r="B9" s="5" t="n">
        <v>296699000</v>
      </c>
      <c r="C9" s="5" t="n">
        <v>306206000</v>
      </c>
    </row>
    <row r="10" spans="1:4">
      <c r="A10" s="4" t="s">
        <v>664</v>
      </c>
    </row>
    <row r="11" spans="1:4">
      <c r="A11" s="3" t="s">
        <v>392</v>
      </c>
    </row>
    <row r="12" spans="1:4">
      <c r="A12" s="4" t="s">
        <v>101</v>
      </c>
      <c r="B12" s="6" t="n">
        <v>3240000</v>
      </c>
      <c r="C12" s="6" t="n">
        <v>755000</v>
      </c>
    </row>
    <row r="13" spans="1:4">
      <c r="A13" s="4" t="s">
        <v>687</v>
      </c>
      <c r="B13" s="4" t="s">
        <v>662</v>
      </c>
      <c r="C13" s="4" t="s">
        <v>662</v>
      </c>
    </row>
    <row r="14" spans="1:4">
      <c r="A14" s="4" t="s">
        <v>35</v>
      </c>
      <c r="B14" s="6" t="n">
        <v>14750000</v>
      </c>
      <c r="C14" s="6" t="n">
        <v>8496000</v>
      </c>
    </row>
    <row r="15" spans="1:4">
      <c r="A15" s="4" t="s">
        <v>660</v>
      </c>
    </row>
    <row r="16" spans="1:4">
      <c r="A16" s="3" t="s">
        <v>392</v>
      </c>
    </row>
    <row r="17" spans="1:4">
      <c r="A17" s="4" t="s">
        <v>101</v>
      </c>
      <c r="B17" s="6" t="n">
        <v>29791000</v>
      </c>
      <c r="C17" s="6" t="n">
        <v>18148000</v>
      </c>
    </row>
    <row r="18" spans="1:4">
      <c r="A18" s="4" t="s">
        <v>687</v>
      </c>
      <c r="B18" s="4" t="s">
        <v>662</v>
      </c>
      <c r="C18" s="4" t="s">
        <v>662</v>
      </c>
    </row>
    <row r="19" spans="1:4">
      <c r="A19" s="4" t="s">
        <v>35</v>
      </c>
      <c r="B19" s="6" t="n">
        <v>201240000</v>
      </c>
      <c r="C19" s="6" t="n">
        <v>220099000</v>
      </c>
    </row>
    <row r="20" spans="1:4">
      <c r="A20" s="4" t="s">
        <v>668</v>
      </c>
    </row>
    <row r="21" spans="1:4">
      <c r="A21" s="3" t="s">
        <v>392</v>
      </c>
    </row>
    <row r="22" spans="1:4">
      <c r="A22" s="4" t="s">
        <v>101</v>
      </c>
      <c r="B22" s="6" t="n">
        <v>16352000</v>
      </c>
      <c r="C22" s="6" t="n">
        <v>1857000</v>
      </c>
    </row>
    <row r="23" spans="1:4">
      <c r="A23" s="4" t="s">
        <v>687</v>
      </c>
      <c r="B23" s="4" t="s">
        <v>662</v>
      </c>
      <c r="C23" s="4" t="s">
        <v>662</v>
      </c>
    </row>
    <row r="24" spans="1:4">
      <c r="A24" s="4" t="s">
        <v>35</v>
      </c>
      <c r="B24" s="6" t="n">
        <v>24453000</v>
      </c>
      <c r="C24" s="6" t="n">
        <v>32371000</v>
      </c>
    </row>
    <row r="25" spans="1:4">
      <c r="A25" s="4" t="s">
        <v>666</v>
      </c>
    </row>
    <row r="26" spans="1:4">
      <c r="A26" s="3" t="s">
        <v>392</v>
      </c>
    </row>
    <row r="27" spans="1:4">
      <c r="A27" s="4" t="s">
        <v>101</v>
      </c>
      <c r="B27" s="6" t="n">
        <v>1080000</v>
      </c>
      <c r="C27" s="6" t="n">
        <v>576000</v>
      </c>
    </row>
    <row r="28" spans="1:4">
      <c r="A28" s="4" t="s">
        <v>687</v>
      </c>
      <c r="B28" s="4" t="s">
        <v>662</v>
      </c>
      <c r="C28" s="4" t="s">
        <v>662</v>
      </c>
    </row>
    <row r="29" spans="1:4">
      <c r="A29" s="4" t="s">
        <v>35</v>
      </c>
      <c r="B29" s="6" t="n">
        <v>21516000</v>
      </c>
      <c r="C29" s="6" t="n">
        <v>17967000</v>
      </c>
    </row>
    <row r="30" spans="1:4">
      <c r="A30" s="4" t="s">
        <v>410</v>
      </c>
    </row>
    <row r="31" spans="1:4">
      <c r="A31" s="3" t="s">
        <v>392</v>
      </c>
    </row>
    <row r="32" spans="1:4">
      <c r="A32" s="4" t="s">
        <v>547</v>
      </c>
      <c r="B32" s="5" t="n">
        <v>92550000</v>
      </c>
      <c r="C32" s="5" t="n">
        <v>0</v>
      </c>
    </row>
    <row r="33" spans="1:4">
      <c r="A33" s="4" t="s">
        <v>548</v>
      </c>
      <c r="B33" s="6" t="n">
        <v>35076000</v>
      </c>
    </row>
    <row r="34" spans="1:4">
      <c r="A34" s="4" t="s">
        <v>688</v>
      </c>
    </row>
    <row r="35" spans="1:4">
      <c r="A35" s="3" t="s">
        <v>392</v>
      </c>
    </row>
    <row r="36" spans="1:4">
      <c r="A36" s="4" t="s">
        <v>550</v>
      </c>
      <c r="B36" s="4" t="s">
        <v>689</v>
      </c>
    </row>
    <row r="37" spans="1:4">
      <c r="A37" s="4" t="s">
        <v>552</v>
      </c>
      <c r="B37" s="4" t="s">
        <v>690</v>
      </c>
    </row>
    <row r="38" spans="1:4">
      <c r="A38" s="4" t="s">
        <v>554</v>
      </c>
      <c r="B38" s="4" t="s">
        <v>691</v>
      </c>
    </row>
    <row r="39" spans="1:4">
      <c r="A39" s="4" t="s">
        <v>692</v>
      </c>
      <c r="B39" s="11" t="n">
        <v>-1</v>
      </c>
    </row>
    <row r="40" spans="1:4">
      <c r="A40" s="4" t="s">
        <v>693</v>
      </c>
      <c r="B40" s="4" t="s">
        <v>694</v>
      </c>
    </row>
    <row r="41" spans="1:4">
      <c r="A41" s="4" t="s">
        <v>687</v>
      </c>
      <c r="B41" s="4" t="s">
        <v>695</v>
      </c>
    </row>
    <row r="42" spans="1:4">
      <c r="A42" s="4" t="s">
        <v>547</v>
      </c>
      <c r="B42" s="6" t="n">
        <v>200000</v>
      </c>
    </row>
    <row r="43" spans="1:4">
      <c r="A43" s="4" t="s">
        <v>548</v>
      </c>
      <c r="B43" s="6" t="n">
        <v>0</v>
      </c>
    </row>
    <row r="44" spans="1:4">
      <c r="A44" s="4" t="s">
        <v>696</v>
      </c>
    </row>
    <row r="45" spans="1:4">
      <c r="A45" s="3" t="s">
        <v>392</v>
      </c>
    </row>
    <row r="46" spans="1:4">
      <c r="A46" s="4" t="s">
        <v>550</v>
      </c>
      <c r="B46" s="4" t="s">
        <v>697</v>
      </c>
    </row>
    <row r="47" spans="1:4">
      <c r="A47" s="4" t="s">
        <v>552</v>
      </c>
      <c r="B47" s="4" t="s">
        <v>698</v>
      </c>
    </row>
    <row r="48" spans="1:4">
      <c r="A48" s="4" t="s">
        <v>554</v>
      </c>
      <c r="B48" s="4" t="s">
        <v>699</v>
      </c>
    </row>
    <row r="49" spans="1:4">
      <c r="A49" s="4" t="s">
        <v>692</v>
      </c>
      <c r="B49" s="4" t="s">
        <v>700</v>
      </c>
    </row>
    <row r="50" spans="1:4">
      <c r="A50" s="4" t="s">
        <v>693</v>
      </c>
      <c r="B50" s="4" t="s">
        <v>701</v>
      </c>
    </row>
    <row r="51" spans="1:4">
      <c r="A51" s="4" t="s">
        <v>687</v>
      </c>
      <c r="B51" s="4" t="s">
        <v>702</v>
      </c>
    </row>
    <row r="52" spans="1:4">
      <c r="A52" s="4" t="s">
        <v>547</v>
      </c>
      <c r="B52" s="6" t="n">
        <v>92350000</v>
      </c>
    </row>
    <row r="53" spans="1:4">
      <c r="A53" s="4" t="s">
        <v>548</v>
      </c>
      <c r="B53" s="5" t="n">
        <v>35076000</v>
      </c>
    </row>
    <row r="54" spans="1:4">
      <c r="A54" s="4" t="s">
        <v>29</v>
      </c>
    </row>
    <row r="55" spans="1:4">
      <c r="A55" s="3" t="s">
        <v>392</v>
      </c>
    </row>
    <row r="56" spans="1:4">
      <c r="A56" s="4" t="s">
        <v>220</v>
      </c>
      <c r="B56" s="5" t="n">
        <v>135269000</v>
      </c>
      <c r="C56" s="5" t="n">
        <v>108822000</v>
      </c>
      <c r="D56" s="5" t="n">
        <v>118787000</v>
      </c>
    </row>
    <row r="57" spans="1:4">
      <c r="A57" s="4" t="s">
        <v>101</v>
      </c>
      <c r="B57" s="5" t="n">
        <v>56518000</v>
      </c>
      <c r="C57" s="5" t="n">
        <v>22508000</v>
      </c>
      <c r="D57" s="5" t="n">
        <v>31270000</v>
      </c>
    </row>
    <row r="58" spans="1:4">
      <c r="A58" s="4" t="s">
        <v>273</v>
      </c>
      <c r="B58" s="5" t="n">
        <v>0</v>
      </c>
      <c r="C58" s="5" t="n">
        <v>42799000</v>
      </c>
      <c r="D58" s="6" t="n">
        <v>103187000</v>
      </c>
    </row>
    <row r="59" spans="1:4">
      <c r="A59" s="4" t="s">
        <v>35</v>
      </c>
      <c r="B59" s="6" t="n">
        <v>296699000</v>
      </c>
      <c r="C59" s="6" t="n">
        <v>306206000</v>
      </c>
    </row>
    <row r="60" spans="1:4">
      <c r="A60" s="4" t="s">
        <v>651</v>
      </c>
    </row>
    <row r="61" spans="1:4">
      <c r="A61" s="3" t="s">
        <v>392</v>
      </c>
    </row>
    <row r="62" spans="1:4">
      <c r="A62" s="4" t="s">
        <v>652</v>
      </c>
      <c r="B62" s="5" t="n">
        <v>11</v>
      </c>
      <c r="C62" s="5" t="n">
        <v>5</v>
      </c>
      <c r="D62" s="5" t="n">
        <v>11</v>
      </c>
    </row>
    <row r="63" spans="1:4">
      <c r="A63" s="4" t="s">
        <v>703</v>
      </c>
    </row>
    <row r="64" spans="1:4">
      <c r="A64" s="3" t="s">
        <v>392</v>
      </c>
    </row>
    <row r="65" spans="1:4">
      <c r="A65" s="4" t="s">
        <v>652</v>
      </c>
      <c r="B65" s="5" t="n">
        <v>10</v>
      </c>
      <c r="C65" s="5" t="n">
        <v>2</v>
      </c>
      <c r="D65" s="5" t="n">
        <v>6</v>
      </c>
    </row>
    <row r="66" spans="1:4">
      <c r="A66" s="4" t="s">
        <v>653</v>
      </c>
    </row>
    <row r="67" spans="1:4">
      <c r="A67" s="3" t="s">
        <v>392</v>
      </c>
    </row>
    <row r="68" spans="1:4">
      <c r="A68" s="4" t="s">
        <v>652</v>
      </c>
      <c r="B68" s="5" t="n">
        <v>16</v>
      </c>
      <c r="C68" s="5" t="n">
        <v>2</v>
      </c>
      <c r="D68" s="5" t="n">
        <v>6</v>
      </c>
    </row>
    <row r="69" spans="1:4">
      <c r="A69" s="4" t="s">
        <v>704</v>
      </c>
    </row>
    <row r="70" spans="1:4">
      <c r="A70" s="3" t="s">
        <v>392</v>
      </c>
    </row>
    <row r="71" spans="1:4">
      <c r="A71" s="4" t="s">
        <v>652</v>
      </c>
      <c r="B71" s="5" t="n">
        <v>1</v>
      </c>
      <c r="C71" s="5" t="n">
        <v>0</v>
      </c>
      <c r="D71" s="5" t="n">
        <v>2</v>
      </c>
    </row>
    <row r="72" spans="1:4">
      <c r="A72" s="4" t="s">
        <v>599</v>
      </c>
    </row>
    <row r="73" spans="1:4">
      <c r="A73" s="3" t="s">
        <v>392</v>
      </c>
    </row>
    <row r="74" spans="1:4">
      <c r="A74" s="4" t="s">
        <v>600</v>
      </c>
      <c r="B74" s="6" t="n">
        <v>27863000</v>
      </c>
      <c r="C74" s="6" t="n">
        <v>64482000</v>
      </c>
    </row>
    <row r="75" spans="1:4">
      <c r="A75" s="4" t="s">
        <v>612</v>
      </c>
    </row>
    <row r="76" spans="1:4">
      <c r="A76" s="3" t="s">
        <v>392</v>
      </c>
    </row>
    <row r="77" spans="1:4">
      <c r="A77" s="4" t="s">
        <v>600</v>
      </c>
      <c r="B77" s="5" t="n">
        <v>6899000</v>
      </c>
    </row>
    <row r="78" spans="1:4">
      <c r="A78" s="4" t="s">
        <v>705</v>
      </c>
    </row>
    <row r="79" spans="1:4">
      <c r="A79" s="3" t="s">
        <v>392</v>
      </c>
    </row>
    <row r="80" spans="1:4">
      <c r="A80" s="4" t="s">
        <v>600</v>
      </c>
      <c r="B80" s="5" t="n">
        <v>0</v>
      </c>
    </row>
    <row r="81" spans="1:4">
      <c r="A81" s="4" t="s">
        <v>706</v>
      </c>
    </row>
    <row r="82" spans="1:4">
      <c r="A82" s="3" t="s">
        <v>392</v>
      </c>
    </row>
    <row r="83" spans="1:4">
      <c r="A83" s="4" t="s">
        <v>600</v>
      </c>
      <c r="B83" s="5" t="n">
        <v>6899000</v>
      </c>
    </row>
    <row r="84" spans="1:4">
      <c r="A84" s="4" t="s">
        <v>616</v>
      </c>
    </row>
    <row r="85" spans="1:4">
      <c r="A85" s="3" t="s">
        <v>392</v>
      </c>
    </row>
    <row r="86" spans="1:4">
      <c r="A86" s="4" t="s">
        <v>600</v>
      </c>
      <c r="B86" s="5" t="n">
        <v>19141000</v>
      </c>
      <c r="C86" s="6" t="n">
        <v>14039000</v>
      </c>
    </row>
    <row r="87" spans="1:4">
      <c r="A87" s="4" t="s">
        <v>628</v>
      </c>
    </row>
    <row r="88" spans="1:4">
      <c r="A88" s="3" t="s">
        <v>392</v>
      </c>
    </row>
    <row r="89" spans="1:4">
      <c r="A89" s="4" t="s">
        <v>600</v>
      </c>
      <c r="B89" s="5" t="n">
        <v>11548000</v>
      </c>
    </row>
    <row r="90" spans="1:4">
      <c r="A90" s="4" t="s">
        <v>707</v>
      </c>
    </row>
    <row r="91" spans="1:4">
      <c r="A91" s="3" t="s">
        <v>392</v>
      </c>
    </row>
    <row r="92" spans="1:4">
      <c r="A92" s="4" t="s">
        <v>600</v>
      </c>
      <c r="B92" s="5" t="n">
        <v>0</v>
      </c>
    </row>
    <row r="93" spans="1:4">
      <c r="A93" s="4" t="s">
        <v>708</v>
      </c>
    </row>
    <row r="94" spans="1:4">
      <c r="A94" s="3" t="s">
        <v>392</v>
      </c>
    </row>
    <row r="95" spans="1:4">
      <c r="A95" s="4" t="s">
        <v>600</v>
      </c>
      <c r="B95" s="6" t="n">
        <v>1154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3</v>
      </c>
    </row>
    <row r="2" spans="1:3">
      <c r="A2" s="3" t="s">
        <v>404</v>
      </c>
    </row>
    <row r="3" spans="1:3">
      <c r="A3" s="5" t="n">
        <v>2017</v>
      </c>
      <c r="B3" s="6" t="n">
        <v>91618</v>
      </c>
    </row>
    <row r="4" spans="1:3">
      <c r="A4" s="5" t="n">
        <v>2018</v>
      </c>
      <c r="B4" s="5" t="n">
        <v>62187</v>
      </c>
    </row>
    <row r="5" spans="1:3">
      <c r="A5" s="5" t="n">
        <v>2019</v>
      </c>
      <c r="B5" s="5" t="n">
        <v>125205</v>
      </c>
    </row>
    <row r="6" spans="1:3">
      <c r="A6" s="5" t="n">
        <v>2020</v>
      </c>
      <c r="B6" s="5" t="n">
        <v>239047</v>
      </c>
    </row>
    <row r="7" spans="1:3">
      <c r="A7" s="5" t="n">
        <v>2021</v>
      </c>
      <c r="B7" s="5" t="n">
        <v>288970</v>
      </c>
    </row>
    <row r="8" spans="1:3">
      <c r="A8" s="4" t="s">
        <v>710</v>
      </c>
      <c r="B8" s="5" t="n">
        <v>840067</v>
      </c>
    </row>
    <row r="9" spans="1:3">
      <c r="A9" s="4" t="s">
        <v>711</v>
      </c>
      <c r="B9" s="5" t="n">
        <v>-4674</v>
      </c>
    </row>
    <row r="10" spans="1:3">
      <c r="A10" s="4" t="s">
        <v>712</v>
      </c>
      <c r="B10" s="5" t="n">
        <v>1642420</v>
      </c>
      <c r="C10" s="6" t="n">
        <v>1864285</v>
      </c>
    </row>
    <row r="11" spans="1:3">
      <c r="A11" s="4" t="s">
        <v>713</v>
      </c>
    </row>
    <row r="12" spans="1:3">
      <c r="A12" s="3" t="s">
        <v>404</v>
      </c>
    </row>
    <row r="13" spans="1:3">
      <c r="A13" s="4" t="s">
        <v>712</v>
      </c>
      <c r="B13" s="5" t="n">
        <v>384786</v>
      </c>
      <c r="C13" s="5" t="n">
        <v>475214</v>
      </c>
    </row>
    <row r="14" spans="1:3">
      <c r="A14" s="4" t="s">
        <v>714</v>
      </c>
    </row>
    <row r="15" spans="1:3">
      <c r="A15" s="3" t="s">
        <v>404</v>
      </c>
    </row>
    <row r="16" spans="1:3">
      <c r="A16" s="5" t="n">
        <v>2017</v>
      </c>
      <c r="B16" s="5" t="n">
        <v>5279</v>
      </c>
    </row>
    <row r="17" spans="1:3">
      <c r="A17" s="5" t="n">
        <v>2018</v>
      </c>
      <c r="B17" s="5" t="n">
        <v>4829</v>
      </c>
    </row>
    <row r="18" spans="1:3">
      <c r="A18" s="5" t="n">
        <v>2019</v>
      </c>
      <c r="B18" s="5" t="n">
        <v>4205</v>
      </c>
    </row>
    <row r="19" spans="1:3">
      <c r="A19" s="5" t="n">
        <v>2020</v>
      </c>
      <c r="B19" s="5" t="n">
        <v>4636</v>
      </c>
    </row>
    <row r="20" spans="1:3">
      <c r="A20" s="5" t="n">
        <v>2021</v>
      </c>
      <c r="B20" s="5" t="n">
        <v>3780</v>
      </c>
    </row>
    <row r="21" spans="1:3">
      <c r="A21" s="4" t="s">
        <v>710</v>
      </c>
      <c r="B21" s="5" t="n">
        <v>9888</v>
      </c>
    </row>
    <row r="22" spans="1:3">
      <c r="A22" s="4" t="s">
        <v>711</v>
      </c>
      <c r="B22" s="5" t="n">
        <v>0</v>
      </c>
    </row>
    <row r="23" spans="1:3">
      <c r="A23" s="4" t="s">
        <v>712</v>
      </c>
      <c r="B23" s="5" t="n">
        <v>32617</v>
      </c>
    </row>
    <row r="24" spans="1:3">
      <c r="A24" s="4" t="s">
        <v>715</v>
      </c>
    </row>
    <row r="25" spans="1:3">
      <c r="A25" s="3" t="s">
        <v>404</v>
      </c>
    </row>
    <row r="26" spans="1:3">
      <c r="A26" s="5" t="n">
        <v>2017</v>
      </c>
      <c r="B26" s="5" t="n">
        <v>86339</v>
      </c>
    </row>
    <row r="27" spans="1:3">
      <c r="A27" s="5" t="n">
        <v>2018</v>
      </c>
      <c r="B27" s="5" t="n">
        <v>57358</v>
      </c>
    </row>
    <row r="28" spans="1:3">
      <c r="A28" s="5" t="n">
        <v>2019</v>
      </c>
      <c r="B28" s="5" t="n">
        <v>106000</v>
      </c>
    </row>
    <row r="29" spans="1:3">
      <c r="A29" s="5" t="n">
        <v>2020</v>
      </c>
      <c r="B29" s="5" t="n">
        <v>84411</v>
      </c>
    </row>
    <row r="30" spans="1:3">
      <c r="A30" s="5" t="n">
        <v>2021</v>
      </c>
      <c r="B30" s="5" t="n">
        <v>35190</v>
      </c>
    </row>
    <row r="31" spans="1:3">
      <c r="A31" s="4" t="s">
        <v>710</v>
      </c>
      <c r="B31" s="5" t="n">
        <v>65179</v>
      </c>
    </row>
    <row r="32" spans="1:3">
      <c r="A32" s="4" t="s">
        <v>711</v>
      </c>
      <c r="B32" s="5" t="n">
        <v>4662</v>
      </c>
    </row>
    <row r="33" spans="1:3">
      <c r="A33" s="4" t="s">
        <v>712</v>
      </c>
      <c r="B33" s="5" t="n">
        <v>439139</v>
      </c>
    </row>
    <row r="34" spans="1:3">
      <c r="A34" s="4" t="s">
        <v>716</v>
      </c>
    </row>
    <row r="35" spans="1:3">
      <c r="A35" s="3" t="s">
        <v>404</v>
      </c>
    </row>
    <row r="36" spans="1:3">
      <c r="A36" s="4" t="s">
        <v>712</v>
      </c>
      <c r="B36" s="5" t="n">
        <v>892170</v>
      </c>
      <c r="C36" s="6" t="n">
        <v>1190403</v>
      </c>
    </row>
    <row r="37" spans="1:3">
      <c r="A37" s="4" t="s">
        <v>717</v>
      </c>
    </row>
    <row r="38" spans="1:3">
      <c r="A38" s="3" t="s">
        <v>404</v>
      </c>
    </row>
    <row r="39" spans="1:3">
      <c r="A39" s="5" t="n">
        <v>2017</v>
      </c>
      <c r="B39" s="5" t="n">
        <v>0</v>
      </c>
    </row>
    <row r="40" spans="1:3">
      <c r="A40" s="5" t="n">
        <v>2018</v>
      </c>
      <c r="B40" s="5" t="n">
        <v>0</v>
      </c>
    </row>
    <row r="41" spans="1:3">
      <c r="A41" s="5" t="n">
        <v>2019</v>
      </c>
      <c r="B41" s="5" t="n">
        <v>15000</v>
      </c>
    </row>
    <row r="42" spans="1:3">
      <c r="A42" s="5" t="n">
        <v>2020</v>
      </c>
      <c r="B42" s="5" t="n">
        <v>150000</v>
      </c>
    </row>
    <row r="43" spans="1:3">
      <c r="A43" s="5" t="n">
        <v>2021</v>
      </c>
      <c r="B43" s="5" t="n">
        <v>250000</v>
      </c>
    </row>
    <row r="44" spans="1:3">
      <c r="A44" s="4" t="s">
        <v>710</v>
      </c>
      <c r="B44" s="5" t="n">
        <v>765000</v>
      </c>
    </row>
    <row r="45" spans="1:3">
      <c r="A45" s="4" t="s">
        <v>711</v>
      </c>
      <c r="B45" s="5" t="n">
        <v>-9336</v>
      </c>
    </row>
    <row r="46" spans="1:3">
      <c r="A46" s="4" t="s">
        <v>712</v>
      </c>
      <c r="B46" s="5" t="n">
        <v>1170664</v>
      </c>
    </row>
    <row r="47" spans="1:3">
      <c r="A47" s="4" t="s">
        <v>718</v>
      </c>
    </row>
    <row r="48" spans="1:3">
      <c r="A48" s="3" t="s">
        <v>404</v>
      </c>
    </row>
    <row r="49" spans="1:3">
      <c r="A49" s="5" t="n">
        <v>2017</v>
      </c>
      <c r="B49" s="5" t="n">
        <v>37430</v>
      </c>
    </row>
    <row r="50" spans="1:3">
      <c r="A50" s="5" t="n">
        <v>2018</v>
      </c>
      <c r="B50" s="5" t="n">
        <v>86005</v>
      </c>
    </row>
    <row r="51" spans="1:3">
      <c r="A51" s="5" t="n">
        <v>2019</v>
      </c>
      <c r="B51" s="5" t="n">
        <v>84170</v>
      </c>
    </row>
    <row r="52" spans="1:3">
      <c r="A52" s="5" t="n">
        <v>2020</v>
      </c>
      <c r="B52" s="5" t="n">
        <v>237332</v>
      </c>
    </row>
    <row r="53" spans="1:3">
      <c r="A53" s="5" t="n">
        <v>2021</v>
      </c>
      <c r="B53" s="5" t="n">
        <v>222106</v>
      </c>
    </row>
    <row r="54" spans="1:3">
      <c r="A54" s="4" t="s">
        <v>710</v>
      </c>
      <c r="B54" s="5" t="n">
        <v>653080</v>
      </c>
    </row>
    <row r="55" spans="1:3">
      <c r="A55" s="4" t="s">
        <v>711</v>
      </c>
      <c r="B55" s="5" t="n">
        <v>-10192</v>
      </c>
    </row>
    <row r="56" spans="1:3">
      <c r="A56" s="4" t="s">
        <v>712</v>
      </c>
      <c r="B56" s="5" t="n">
        <v>1309931</v>
      </c>
    </row>
    <row r="57" spans="1:3">
      <c r="A57" s="4" t="s">
        <v>719</v>
      </c>
    </row>
    <row r="58" spans="1:3">
      <c r="A58" s="3" t="s">
        <v>404</v>
      </c>
    </row>
    <row r="59" spans="1:3">
      <c r="A59" s="5" t="n">
        <v>2017</v>
      </c>
      <c r="B59" s="5" t="n">
        <v>17795</v>
      </c>
    </row>
    <row r="60" spans="1:3">
      <c r="A60" s="5" t="n">
        <v>2018</v>
      </c>
      <c r="B60" s="5" t="n">
        <v>18983</v>
      </c>
    </row>
    <row r="61" spans="1:3">
      <c r="A61" s="5" t="n">
        <v>2019</v>
      </c>
      <c r="B61" s="5" t="n">
        <v>18231</v>
      </c>
    </row>
    <row r="62" spans="1:3">
      <c r="A62" s="5" t="n">
        <v>2020</v>
      </c>
      <c r="B62" s="5" t="n">
        <v>15133</v>
      </c>
    </row>
    <row r="63" spans="1:3">
      <c r="A63" s="5" t="n">
        <v>2021</v>
      </c>
      <c r="B63" s="5" t="n">
        <v>10674</v>
      </c>
    </row>
    <row r="64" spans="1:3">
      <c r="A64" s="4" t="s">
        <v>710</v>
      </c>
      <c r="B64" s="5" t="n">
        <v>10580</v>
      </c>
    </row>
    <row r="65" spans="1:3">
      <c r="A65" s="4" t="s">
        <v>711</v>
      </c>
      <c r="B65" s="5" t="n">
        <v>0</v>
      </c>
    </row>
    <row r="66" spans="1:3">
      <c r="A66" s="4" t="s">
        <v>712</v>
      </c>
      <c r="B66" s="5" t="n">
        <v>91396</v>
      </c>
    </row>
    <row r="67" spans="1:3">
      <c r="A67" s="4" t="s">
        <v>720</v>
      </c>
    </row>
    <row r="68" spans="1:3">
      <c r="A68" s="3" t="s">
        <v>404</v>
      </c>
    </row>
    <row r="69" spans="1:3">
      <c r="A69" s="5" t="n">
        <v>2017</v>
      </c>
      <c r="B69" s="5" t="n">
        <v>0</v>
      </c>
    </row>
    <row r="70" spans="1:3">
      <c r="A70" s="5" t="n">
        <v>2018</v>
      </c>
      <c r="B70" s="5" t="n">
        <v>67022</v>
      </c>
    </row>
    <row r="71" spans="1:3">
      <c r="A71" s="5" t="n">
        <v>2019</v>
      </c>
      <c r="B71" s="5" t="n">
        <v>65939</v>
      </c>
    </row>
    <row r="72" spans="1:3">
      <c r="A72" s="5" t="n">
        <v>2020</v>
      </c>
      <c r="B72" s="5" t="n">
        <v>222199</v>
      </c>
    </row>
    <row r="73" spans="1:3">
      <c r="A73" s="5" t="n">
        <v>2021</v>
      </c>
      <c r="B73" s="5" t="n">
        <v>211432</v>
      </c>
    </row>
    <row r="74" spans="1:3">
      <c r="A74" s="4" t="s">
        <v>710</v>
      </c>
      <c r="B74" s="5" t="n">
        <v>642500</v>
      </c>
    </row>
    <row r="75" spans="1:3">
      <c r="A75" s="4" t="s">
        <v>711</v>
      </c>
      <c r="B75" s="5" t="n">
        <v>-10192</v>
      </c>
    </row>
    <row r="76" spans="1:3">
      <c r="A76" s="4" t="s">
        <v>712</v>
      </c>
      <c r="B76" s="5" t="n">
        <v>1198900</v>
      </c>
    </row>
    <row r="77" spans="1:3">
      <c r="A77" s="4" t="s">
        <v>721</v>
      </c>
    </row>
    <row r="78" spans="1:3">
      <c r="A78" s="3" t="s">
        <v>404</v>
      </c>
    </row>
    <row r="79" spans="1:3">
      <c r="A79" s="5" t="n">
        <v>2017</v>
      </c>
      <c r="B79" s="5" t="n">
        <v>19635</v>
      </c>
    </row>
    <row r="80" spans="1:3">
      <c r="A80" s="5" t="n">
        <v>2018</v>
      </c>
      <c r="B80" s="5" t="n">
        <v>0</v>
      </c>
    </row>
    <row r="81" spans="1:3">
      <c r="A81" s="5" t="n">
        <v>2019</v>
      </c>
      <c r="B81" s="5" t="n">
        <v>0</v>
      </c>
    </row>
    <row r="82" spans="1:3">
      <c r="A82" s="5" t="n">
        <v>2020</v>
      </c>
      <c r="B82" s="5" t="n">
        <v>0</v>
      </c>
    </row>
    <row r="83" spans="1:3">
      <c r="A83" s="5" t="n">
        <v>2021</v>
      </c>
      <c r="B83" s="5" t="n">
        <v>0</v>
      </c>
    </row>
    <row r="84" spans="1:3">
      <c r="A84" s="4" t="s">
        <v>710</v>
      </c>
      <c r="B84" s="5" t="n">
        <v>0</v>
      </c>
    </row>
    <row r="85" spans="1:3">
      <c r="A85" s="4" t="s">
        <v>711</v>
      </c>
      <c r="B85" s="5" t="n">
        <v>0</v>
      </c>
    </row>
    <row r="86" spans="1:3">
      <c r="A86" s="4" t="s">
        <v>712</v>
      </c>
      <c r="B86" s="5" t="n">
        <v>19635</v>
      </c>
    </row>
    <row r="87" spans="1:3">
      <c r="A87" s="4" t="s">
        <v>722</v>
      </c>
    </row>
    <row r="88" spans="1:3">
      <c r="A88" s="3" t="s">
        <v>404</v>
      </c>
    </row>
    <row r="89" spans="1:3">
      <c r="A89" s="5" t="n">
        <v>2017</v>
      </c>
      <c r="B89" s="5" t="n">
        <v>10505</v>
      </c>
    </row>
    <row r="90" spans="1:3">
      <c r="A90" s="5" t="n">
        <v>2018</v>
      </c>
      <c r="B90" s="5" t="n">
        <v>27799</v>
      </c>
    </row>
    <row r="91" spans="1:3">
      <c r="A91" s="5" t="n">
        <v>2019</v>
      </c>
      <c r="B91" s="5" t="n">
        <v>21766</v>
      </c>
    </row>
    <row r="92" spans="1:3">
      <c r="A92" s="5" t="n">
        <v>2020</v>
      </c>
      <c r="B92" s="5" t="n">
        <v>85660</v>
      </c>
    </row>
    <row r="93" spans="1:3">
      <c r="A93" s="5" t="n">
        <v>2021</v>
      </c>
      <c r="B93" s="5" t="n">
        <v>82806</v>
      </c>
    </row>
    <row r="94" spans="1:3">
      <c r="A94" s="4" t="s">
        <v>710</v>
      </c>
      <c r="B94" s="5" t="n">
        <v>243982</v>
      </c>
    </row>
    <row r="95" spans="1:3">
      <c r="A95" s="4" t="s">
        <v>711</v>
      </c>
      <c r="B95" s="5" t="n">
        <v>-3488</v>
      </c>
    </row>
    <row r="96" spans="1:3">
      <c r="A96" s="4" t="s">
        <v>712</v>
      </c>
      <c r="B96" s="6" t="n">
        <v>4690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23</v>
      </c>
      <c r="B1" s="2" t="s">
        <v>1</v>
      </c>
    </row>
    <row r="2" spans="1:4">
      <c r="B2" s="2" t="s">
        <v>645</v>
      </c>
      <c r="C2" s="2" t="s">
        <v>646</v>
      </c>
      <c r="D2" s="2" t="s">
        <v>647</v>
      </c>
    </row>
    <row r="3" spans="1:4">
      <c r="A3" s="3" t="s">
        <v>404</v>
      </c>
    </row>
    <row r="4" spans="1:4">
      <c r="A4" s="4" t="s">
        <v>12</v>
      </c>
      <c r="B4" s="5" t="n">
        <v>2016</v>
      </c>
    </row>
    <row r="5" spans="1:4">
      <c r="A5" s="3" t="s">
        <v>724</v>
      </c>
    </row>
    <row r="6" spans="1:4">
      <c r="A6" s="4" t="s">
        <v>109</v>
      </c>
      <c r="B6" s="6" t="n">
        <v>364087</v>
      </c>
      <c r="C6" s="6" t="n">
        <v>363745</v>
      </c>
      <c r="D6" s="6" t="n">
        <v>361103</v>
      </c>
    </row>
    <row r="7" spans="1:4">
      <c r="A7" s="3" t="s">
        <v>111</v>
      </c>
    </row>
    <row r="8" spans="1:4">
      <c r="A8" s="4" t="s">
        <v>112</v>
      </c>
      <c r="B8" s="5" t="n">
        <v>99252</v>
      </c>
      <c r="C8" s="5" t="n">
        <v>111648</v>
      </c>
      <c r="D8" s="5" t="n">
        <v>117780</v>
      </c>
    </row>
    <row r="9" spans="1:4">
      <c r="A9" s="4" t="s">
        <v>113</v>
      </c>
      <c r="B9" s="5" t="n">
        <v>52725</v>
      </c>
      <c r="C9" s="5" t="n">
        <v>51970</v>
      </c>
      <c r="D9" s="5" t="n">
        <v>55216</v>
      </c>
    </row>
    <row r="10" spans="1:4">
      <c r="A10" s="4" t="s">
        <v>114</v>
      </c>
      <c r="B10" s="5" t="n">
        <v>5342</v>
      </c>
      <c r="C10" s="5" t="n">
        <v>5292</v>
      </c>
      <c r="D10" s="5" t="n">
        <v>5503</v>
      </c>
    </row>
    <row r="11" spans="1:4">
      <c r="A11" s="4" t="s">
        <v>115</v>
      </c>
      <c r="B11" s="5" t="n">
        <v>42813</v>
      </c>
      <c r="C11" s="5" t="n">
        <v>43769</v>
      </c>
      <c r="D11" s="5" t="n">
        <v>42380</v>
      </c>
    </row>
    <row r="12" spans="1:4">
      <c r="A12" s="4" t="s">
        <v>725</v>
      </c>
      <c r="B12" s="5" t="n">
        <v>2356</v>
      </c>
      <c r="C12" s="5" t="n">
        <v>2989</v>
      </c>
      <c r="D12" s="5" t="n">
        <v>2234</v>
      </c>
    </row>
    <row r="13" spans="1:4">
      <c r="A13" s="4" t="s">
        <v>117</v>
      </c>
      <c r="B13" s="5" t="n">
        <v>202488</v>
      </c>
      <c r="C13" s="5" t="n">
        <v>215668</v>
      </c>
      <c r="D13" s="5" t="n">
        <v>223113</v>
      </c>
    </row>
    <row r="14" spans="1:4">
      <c r="A14" s="3" t="s">
        <v>726</v>
      </c>
    </row>
    <row r="15" spans="1:4">
      <c r="A15" s="4" t="s">
        <v>727</v>
      </c>
      <c r="B15" s="5" t="n">
        <v>69193</v>
      </c>
      <c r="C15" s="5" t="n">
        <v>79477</v>
      </c>
      <c r="D15" s="5" t="n">
        <v>84155</v>
      </c>
    </row>
    <row r="16" spans="1:4">
      <c r="A16" s="4" t="s">
        <v>728</v>
      </c>
      <c r="B16" s="5" t="n">
        <v>70907</v>
      </c>
      <c r="C16" s="5" t="n">
        <v>2766</v>
      </c>
      <c r="D16" s="5" t="n">
        <v>28856</v>
      </c>
    </row>
    <row r="17" spans="1:4">
      <c r="A17" s="4" t="s">
        <v>729</v>
      </c>
      <c r="B17" s="5" t="n">
        <v>69</v>
      </c>
      <c r="C17" s="5" t="n">
        <v>0</v>
      </c>
      <c r="D17" s="5" t="n">
        <v>114</v>
      </c>
    </row>
    <row r="18" spans="1:4">
      <c r="A18" s="4" t="s">
        <v>100</v>
      </c>
      <c r="B18" s="5" t="n">
        <v>0</v>
      </c>
      <c r="C18" s="5" t="n">
        <v>9102</v>
      </c>
      <c r="D18" s="5" t="n">
        <v>2123</v>
      </c>
    </row>
    <row r="19" spans="1:4">
      <c r="A19" s="4" t="s">
        <v>730</v>
      </c>
      <c r="B19" s="5" t="n">
        <v>2197</v>
      </c>
      <c r="C19" s="5" t="n">
        <v>1516</v>
      </c>
      <c r="D19" s="5" t="n">
        <v>988</v>
      </c>
    </row>
    <row r="20" spans="1:4">
      <c r="A20" s="4" t="s">
        <v>731</v>
      </c>
      <c r="B20" s="5" t="n">
        <v>552</v>
      </c>
      <c r="C20" s="5" t="n">
        <v>87329</v>
      </c>
      <c r="D20" s="5" t="n">
        <v>58524</v>
      </c>
    </row>
    <row r="21" spans="1:4">
      <c r="A21" s="4" t="s">
        <v>732</v>
      </c>
      <c r="B21" s="5" t="n">
        <v>161047</v>
      </c>
      <c r="C21" s="5" t="n">
        <v>60748</v>
      </c>
      <c r="D21" s="5" t="n">
        <v>79466</v>
      </c>
    </row>
    <row r="22" spans="1:4">
      <c r="A22" s="4" t="s">
        <v>410</v>
      </c>
    </row>
    <row r="23" spans="1:4">
      <c r="A23" s="3" t="s">
        <v>404</v>
      </c>
    </row>
    <row r="24" spans="1:4">
      <c r="A24" s="4" t="s">
        <v>220</v>
      </c>
      <c r="B24" s="5" t="n">
        <v>174090</v>
      </c>
      <c r="C24" s="5" t="n">
        <v>39459</v>
      </c>
      <c r="D24" s="5" t="n">
        <v>88106</v>
      </c>
    </row>
    <row r="25" spans="1:4">
      <c r="A25" s="3" t="s">
        <v>726</v>
      </c>
    </row>
    <row r="26" spans="1:4">
      <c r="A26" s="4" t="s">
        <v>659</v>
      </c>
      <c r="B26" s="5" t="n">
        <v>70907</v>
      </c>
      <c r="C26" s="5" t="n">
        <v>2766</v>
      </c>
      <c r="D26" s="5" t="n">
        <v>28856</v>
      </c>
    </row>
    <row r="27" spans="1:4">
      <c r="A27" s="4" t="s">
        <v>733</v>
      </c>
      <c r="B27" s="6" t="n">
        <v>25003</v>
      </c>
      <c r="C27" s="6" t="n">
        <v>1108</v>
      </c>
      <c r="D27" s="6" t="n">
        <v>13615</v>
      </c>
    </row>
    <row r="28" spans="1:4">
      <c r="A28" s="4" t="s">
        <v>651</v>
      </c>
    </row>
    <row r="29" spans="1:4">
      <c r="A29" s="3" t="s">
        <v>726</v>
      </c>
    </row>
    <row r="30" spans="1:4">
      <c r="A30" s="4" t="s">
        <v>652</v>
      </c>
      <c r="B30" s="5" t="n">
        <v>11</v>
      </c>
      <c r="C30" s="5" t="n">
        <v>5</v>
      </c>
      <c r="D30" s="5" t="n">
        <v>11</v>
      </c>
    </row>
    <row r="31" spans="1:4">
      <c r="A31" s="4" t="s">
        <v>703</v>
      </c>
    </row>
    <row r="32" spans="1:4">
      <c r="A32" s="3" t="s">
        <v>726</v>
      </c>
    </row>
    <row r="33" spans="1:4">
      <c r="A33" s="4" t="s">
        <v>652</v>
      </c>
      <c r="B33" s="5" t="n">
        <v>10</v>
      </c>
      <c r="C33" s="5" t="n">
        <v>2</v>
      </c>
      <c r="D33" s="5" t="n">
        <v>6</v>
      </c>
    </row>
    <row r="34" spans="1:4">
      <c r="A34" s="4" t="s">
        <v>653</v>
      </c>
    </row>
    <row r="35" spans="1:4">
      <c r="A35" s="3" t="s">
        <v>726</v>
      </c>
    </row>
    <row r="36" spans="1:4">
      <c r="A36" s="4" t="s">
        <v>652</v>
      </c>
      <c r="B36" s="5" t="n">
        <v>16</v>
      </c>
      <c r="C36" s="5" t="n">
        <v>2</v>
      </c>
      <c r="D36" s="5" t="n">
        <v>6</v>
      </c>
    </row>
    <row r="37" spans="1:4">
      <c r="A37" s="4" t="s">
        <v>704</v>
      </c>
    </row>
    <row r="38" spans="1:4">
      <c r="A38" s="3" t="s">
        <v>726</v>
      </c>
    </row>
    <row r="39" spans="1:4">
      <c r="A39" s="4" t="s">
        <v>652</v>
      </c>
      <c r="B39" s="5" t="n">
        <v>1</v>
      </c>
      <c r="C39" s="5" t="n">
        <v>0</v>
      </c>
      <c r="D39" s="5"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3</v>
      </c>
      <c r="D2" s="2" t="s">
        <v>98</v>
      </c>
    </row>
    <row r="3" spans="1:4">
      <c r="A3" s="4" t="s">
        <v>12</v>
      </c>
      <c r="B3" s="5" t="n">
        <v>2016</v>
      </c>
    </row>
    <row r="4" spans="1:4">
      <c r="A4" s="4" t="s">
        <v>104</v>
      </c>
      <c r="B4" s="6" t="n">
        <v>166992</v>
      </c>
      <c r="C4" s="6" t="n">
        <v>152543</v>
      </c>
      <c r="D4" s="6" t="n">
        <v>188847</v>
      </c>
    </row>
    <row r="5" spans="1:4">
      <c r="A5" s="3" t="s">
        <v>141</v>
      </c>
    </row>
    <row r="6" spans="1:4">
      <c r="A6" s="4" t="s">
        <v>142</v>
      </c>
      <c r="B6" s="5" t="n">
        <v>-10332</v>
      </c>
      <c r="C6" s="5" t="n">
        <v>-10089</v>
      </c>
      <c r="D6" s="5" t="n">
        <v>-49968</v>
      </c>
    </row>
    <row r="7" spans="1:4">
      <c r="A7" s="4" t="s">
        <v>143</v>
      </c>
      <c r="B7" s="5" t="n">
        <v>40831</v>
      </c>
      <c r="C7" s="5" t="n">
        <v>-980</v>
      </c>
      <c r="D7" s="5" t="n">
        <v>-40615</v>
      </c>
    </row>
    <row r="8" spans="1:4">
      <c r="A8" s="4" t="s">
        <v>40</v>
      </c>
    </row>
    <row r="9" spans="1:4">
      <c r="A9" s="4" t="s">
        <v>104</v>
      </c>
      <c r="B9" s="5" t="n">
        <v>166992</v>
      </c>
      <c r="C9" s="5" t="n">
        <v>152543</v>
      </c>
      <c r="D9" s="5" t="n">
        <v>188847</v>
      </c>
    </row>
    <row r="10" spans="1:4">
      <c r="A10" s="3" t="s">
        <v>141</v>
      </c>
    </row>
    <row r="11" spans="1:4">
      <c r="A11" s="4" t="s">
        <v>142</v>
      </c>
      <c r="B11" s="5" t="n">
        <v>-10332</v>
      </c>
      <c r="C11" s="5" t="n">
        <v>-10089</v>
      </c>
      <c r="D11" s="5" t="n">
        <v>-49968</v>
      </c>
    </row>
    <row r="12" spans="1:4">
      <c r="A12" s="4" t="s">
        <v>144</v>
      </c>
      <c r="B12" s="5" t="n">
        <v>51139</v>
      </c>
      <c r="C12" s="5" t="n">
        <v>9152</v>
      </c>
      <c r="D12" s="5" t="n">
        <v>9353</v>
      </c>
    </row>
    <row r="13" spans="1:4">
      <c r="A13" s="4" t="s">
        <v>145</v>
      </c>
      <c r="B13" s="5" t="n">
        <v>24</v>
      </c>
      <c r="C13" s="5" t="n">
        <v>-43</v>
      </c>
      <c r="D13" s="5" t="n">
        <v>7765</v>
      </c>
    </row>
    <row r="14" spans="1:4">
      <c r="A14" s="4" t="s">
        <v>146</v>
      </c>
      <c r="B14" s="5" t="n">
        <v>0</v>
      </c>
      <c r="C14" s="5" t="n">
        <v>0</v>
      </c>
      <c r="D14" s="5" t="n">
        <v>-7765</v>
      </c>
    </row>
    <row r="15" spans="1:4">
      <c r="A15" s="4" t="s">
        <v>143</v>
      </c>
      <c r="B15" s="5" t="n">
        <v>40831</v>
      </c>
      <c r="C15" s="5" t="n">
        <v>-980</v>
      </c>
      <c r="D15" s="5" t="n">
        <v>-40615</v>
      </c>
    </row>
    <row r="16" spans="1:4">
      <c r="A16" s="4" t="s">
        <v>147</v>
      </c>
      <c r="B16" s="5" t="n">
        <v>207823</v>
      </c>
      <c r="C16" s="5" t="n">
        <v>151563</v>
      </c>
      <c r="D16" s="5" t="n">
        <v>148232</v>
      </c>
    </row>
    <row r="17" spans="1:4">
      <c r="A17" s="3" t="s">
        <v>148</v>
      </c>
    </row>
    <row r="18" spans="1:4">
      <c r="A18" s="4" t="s">
        <v>149</v>
      </c>
      <c r="B18" s="5" t="n">
        <v>2070</v>
      </c>
      <c r="C18" s="5" t="n">
        <v>2487</v>
      </c>
      <c r="D18" s="5" t="n">
        <v>1457</v>
      </c>
    </row>
    <row r="19" spans="1:4">
      <c r="A19" s="4" t="s">
        <v>150</v>
      </c>
      <c r="B19" s="5" t="n">
        <v>2554</v>
      </c>
      <c r="C19" s="5" t="n">
        <v>2452</v>
      </c>
      <c r="D19" s="5" t="n">
        <v>1186</v>
      </c>
    </row>
    <row r="20" spans="1:4">
      <c r="A20" s="4" t="s">
        <v>151</v>
      </c>
      <c r="B20" s="5" t="n">
        <v>484</v>
      </c>
      <c r="C20" s="5" t="n">
        <v>-35</v>
      </c>
      <c r="D20" s="5" t="n">
        <v>-271</v>
      </c>
    </row>
    <row r="21" spans="1:4">
      <c r="A21" s="4" t="s">
        <v>152</v>
      </c>
      <c r="B21" s="5" t="n">
        <v>205269</v>
      </c>
      <c r="C21" s="5" t="n">
        <v>149111</v>
      </c>
      <c r="D21" s="5" t="n">
        <v>147046</v>
      </c>
    </row>
    <row r="22" spans="1:4">
      <c r="A22" s="4" t="s">
        <v>29</v>
      </c>
    </row>
    <row r="23" spans="1:4">
      <c r="A23" s="4" t="s">
        <v>104</v>
      </c>
      <c r="B23" s="5" t="n">
        <v>166992</v>
      </c>
      <c r="C23" s="5" t="n">
        <v>152543</v>
      </c>
      <c r="D23" s="5" t="n">
        <v>188847</v>
      </c>
    </row>
    <row r="24" spans="1:4">
      <c r="A24" s="3" t="s">
        <v>141</v>
      </c>
    </row>
    <row r="25" spans="1:4">
      <c r="A25" s="4" t="s">
        <v>142</v>
      </c>
      <c r="B25" s="5" t="n">
        <v>-10332</v>
      </c>
      <c r="C25" s="5" t="n">
        <v>-10089</v>
      </c>
      <c r="D25" s="5" t="n">
        <v>-49968</v>
      </c>
    </row>
    <row r="26" spans="1:4">
      <c r="A26" s="4" t="s">
        <v>144</v>
      </c>
      <c r="B26" s="5" t="n">
        <v>51139</v>
      </c>
      <c r="C26" s="5" t="n">
        <v>9152</v>
      </c>
      <c r="D26" s="5" t="n">
        <v>9353</v>
      </c>
    </row>
    <row r="27" spans="1:4">
      <c r="A27" s="4" t="s">
        <v>145</v>
      </c>
      <c r="B27" s="5" t="n">
        <v>24</v>
      </c>
      <c r="C27" s="5" t="n">
        <v>-43</v>
      </c>
      <c r="D27" s="5" t="n">
        <v>7765</v>
      </c>
    </row>
    <row r="28" spans="1:4">
      <c r="A28" s="4" t="s">
        <v>146</v>
      </c>
      <c r="B28" s="5" t="n">
        <v>0</v>
      </c>
      <c r="C28" s="5" t="n">
        <v>0</v>
      </c>
      <c r="D28" s="5" t="n">
        <v>-7765</v>
      </c>
    </row>
    <row r="29" spans="1:4">
      <c r="A29" s="4" t="s">
        <v>143</v>
      </c>
      <c r="B29" s="5" t="n">
        <v>40831</v>
      </c>
      <c r="C29" s="5" t="n">
        <v>-980</v>
      </c>
      <c r="D29" s="5" t="n">
        <v>-40615</v>
      </c>
    </row>
    <row r="30" spans="1:4">
      <c r="A30" s="4" t="s">
        <v>147</v>
      </c>
      <c r="B30" s="5" t="n">
        <v>207823</v>
      </c>
      <c r="C30" s="5" t="n">
        <v>151563</v>
      </c>
      <c r="D30" s="5" t="n">
        <v>148232</v>
      </c>
    </row>
    <row r="31" spans="1:4">
      <c r="A31" s="3" t="s">
        <v>148</v>
      </c>
    </row>
    <row r="32" spans="1:4">
      <c r="A32" s="4" t="s">
        <v>149</v>
      </c>
      <c r="B32" s="5" t="n">
        <v>1813</v>
      </c>
      <c r="C32" s="5" t="n">
        <v>2247</v>
      </c>
      <c r="D32" s="5" t="n">
        <v>1138</v>
      </c>
    </row>
    <row r="33" spans="1:4">
      <c r="A33" s="4" t="s">
        <v>150</v>
      </c>
      <c r="B33" s="5" t="n">
        <v>2239</v>
      </c>
      <c r="C33" s="5" t="n">
        <v>2214</v>
      </c>
      <c r="D33" s="5" t="n">
        <v>937</v>
      </c>
    </row>
    <row r="34" spans="1:4">
      <c r="A34" s="4" t="s">
        <v>151</v>
      </c>
      <c r="B34" s="5" t="n">
        <v>426</v>
      </c>
      <c r="C34" s="5" t="n">
        <v>-33</v>
      </c>
      <c r="D34" s="5" t="n">
        <v>-201</v>
      </c>
    </row>
    <row r="35" spans="1:4">
      <c r="A35" s="4" t="s">
        <v>152</v>
      </c>
      <c r="B35" s="6" t="n">
        <v>205584</v>
      </c>
      <c r="C35" s="6" t="n">
        <v>149349</v>
      </c>
      <c r="D35" s="6" t="n">
        <v>1472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3</v>
      </c>
      <c r="D2" s="2" t="s">
        <v>98</v>
      </c>
    </row>
    <row r="3" spans="1:4">
      <c r="A3" s="3" t="s">
        <v>735</v>
      </c>
    </row>
    <row r="4" spans="1:4">
      <c r="A4" s="4" t="s">
        <v>12</v>
      </c>
      <c r="B4" s="5" t="n">
        <v>2016</v>
      </c>
    </row>
    <row r="5" spans="1:4">
      <c r="A5" s="4" t="s">
        <v>656</v>
      </c>
      <c r="B5" s="6" t="n">
        <v>24595</v>
      </c>
      <c r="C5" s="6" t="n">
        <v>24519</v>
      </c>
      <c r="D5" s="6" t="n">
        <v>229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6</v>
      </c>
      <c r="B1" s="2" t="s">
        <v>1</v>
      </c>
    </row>
    <row r="2" spans="1:4">
      <c r="B2" s="2" t="s">
        <v>2</v>
      </c>
      <c r="C2" s="2" t="s">
        <v>33</v>
      </c>
      <c r="D2" s="2" t="s">
        <v>98</v>
      </c>
    </row>
    <row r="3" spans="1:4">
      <c r="A3" s="3" t="s">
        <v>737</v>
      </c>
    </row>
    <row r="4" spans="1:4">
      <c r="A4" s="4" t="s">
        <v>12</v>
      </c>
      <c r="B4" s="5" t="n">
        <v>2016</v>
      </c>
    </row>
    <row r="5" spans="1:4">
      <c r="A5" s="4" t="s">
        <v>738</v>
      </c>
      <c r="B5" s="6" t="n">
        <v>118831</v>
      </c>
      <c r="C5" s="6" t="n">
        <v>105380</v>
      </c>
    </row>
    <row r="6" spans="1:4">
      <c r="A6" s="4" t="s">
        <v>739</v>
      </c>
      <c r="B6" s="5" t="n">
        <v>175526</v>
      </c>
      <c r="C6" s="5" t="n">
        <v>151019</v>
      </c>
    </row>
    <row r="7" spans="1:4">
      <c r="A7" s="4" t="s">
        <v>740</v>
      </c>
      <c r="B7" s="5" t="n">
        <v>-23538</v>
      </c>
      <c r="C7" s="5" t="n">
        <v>-17555</v>
      </c>
    </row>
    <row r="8" spans="1:4">
      <c r="A8" s="4" t="s">
        <v>741</v>
      </c>
      <c r="B8" s="5" t="n">
        <v>-56695</v>
      </c>
      <c r="C8" s="5" t="n">
        <v>-45639</v>
      </c>
    </row>
    <row r="9" spans="1:4">
      <c r="A9" s="4" t="s">
        <v>742</v>
      </c>
      <c r="B9" s="5" t="n">
        <v>14386</v>
      </c>
      <c r="C9" s="5" t="n">
        <v>11442</v>
      </c>
      <c r="D9" s="6" t="n">
        <v>12183</v>
      </c>
    </row>
    <row r="10" spans="1:4">
      <c r="A10" s="4" t="s">
        <v>743</v>
      </c>
      <c r="B10" s="5" t="n">
        <v>6994</v>
      </c>
      <c r="C10" s="5" t="n">
        <v>4155</v>
      </c>
      <c r="D10" s="5" t="n">
        <v>4590</v>
      </c>
    </row>
    <row r="11" spans="1:4">
      <c r="A11" s="4" t="s">
        <v>744</v>
      </c>
    </row>
    <row r="12" spans="1:4">
      <c r="A12" s="3" t="s">
        <v>737</v>
      </c>
    </row>
    <row r="13" spans="1:4">
      <c r="A13" s="4" t="s">
        <v>739</v>
      </c>
      <c r="B13" s="5" t="n">
        <v>96178</v>
      </c>
      <c r="C13" s="5" t="n">
        <v>77691</v>
      </c>
    </row>
    <row r="14" spans="1:4">
      <c r="A14" s="4" t="s">
        <v>742</v>
      </c>
      <c r="B14" s="5" t="n">
        <v>11533</v>
      </c>
      <c r="C14" s="5" t="n">
        <v>9141</v>
      </c>
      <c r="D14" s="5" t="n">
        <v>10365</v>
      </c>
    </row>
    <row r="15" spans="1:4">
      <c r="A15" s="4" t="s">
        <v>745</v>
      </c>
    </row>
    <row r="16" spans="1:4">
      <c r="A16" s="3" t="s">
        <v>737</v>
      </c>
    </row>
    <row r="17" spans="1:4">
      <c r="A17" s="4" t="s">
        <v>739</v>
      </c>
      <c r="B17" s="5" t="n">
        <v>14684</v>
      </c>
      <c r="C17" s="5" t="n">
        <v>14841</v>
      </c>
    </row>
    <row r="18" spans="1:4">
      <c r="A18" s="4" t="s">
        <v>742</v>
      </c>
      <c r="B18" s="5" t="n">
        <v>1742</v>
      </c>
      <c r="C18" s="5" t="n">
        <v>1950</v>
      </c>
      <c r="D18" s="5" t="n">
        <v>1795</v>
      </c>
    </row>
    <row r="19" spans="1:4">
      <c r="A19" s="4" t="s">
        <v>746</v>
      </c>
    </row>
    <row r="20" spans="1:4">
      <c r="A20" s="3" t="s">
        <v>737</v>
      </c>
    </row>
    <row r="21" spans="1:4">
      <c r="A21" s="4" t="s">
        <v>739</v>
      </c>
      <c r="B21" s="5" t="n">
        <v>64664</v>
      </c>
      <c r="C21" s="5" t="n">
        <v>58487</v>
      </c>
    </row>
    <row r="22" spans="1:4">
      <c r="A22" s="4" t="s">
        <v>742</v>
      </c>
      <c r="B22" s="5" t="n">
        <v>1111</v>
      </c>
      <c r="C22" s="5" t="n">
        <v>351</v>
      </c>
      <c r="D22" s="5" t="n">
        <v>23</v>
      </c>
    </row>
    <row r="23" spans="1:4">
      <c r="A23" s="4" t="s">
        <v>29</v>
      </c>
    </row>
    <row r="24" spans="1:4">
      <c r="A24" s="3" t="s">
        <v>737</v>
      </c>
    </row>
    <row r="25" spans="1:4">
      <c r="A25" s="4" t="s">
        <v>738</v>
      </c>
      <c r="B25" s="5" t="n">
        <v>118831</v>
      </c>
      <c r="C25" s="5" t="n">
        <v>105380</v>
      </c>
    </row>
    <row r="26" spans="1:4">
      <c r="A26" s="4" t="s">
        <v>747</v>
      </c>
      <c r="B26" s="5" t="n">
        <v>54180</v>
      </c>
      <c r="C26" s="5" t="n">
        <v>42034</v>
      </c>
    </row>
    <row r="27" spans="1:4">
      <c r="A27" s="4" t="s">
        <v>741</v>
      </c>
      <c r="B27" s="5" t="n">
        <v>56694</v>
      </c>
      <c r="C27" s="5" t="n">
        <v>45639</v>
      </c>
    </row>
    <row r="28" spans="1:4">
      <c r="A28" s="4" t="s">
        <v>616</v>
      </c>
    </row>
    <row r="29" spans="1:4">
      <c r="A29" s="3" t="s">
        <v>737</v>
      </c>
    </row>
    <row r="30" spans="1:4">
      <c r="A30" s="4" t="s">
        <v>748</v>
      </c>
      <c r="B30" s="5" t="n">
        <v>71996</v>
      </c>
      <c r="C30" s="5" t="n">
        <v>53868</v>
      </c>
    </row>
    <row r="31" spans="1:4">
      <c r="A31" s="4" t="s">
        <v>743</v>
      </c>
      <c r="B31" s="5" t="n">
        <v>6827</v>
      </c>
      <c r="C31" s="5" t="n">
        <v>3940</v>
      </c>
      <c r="D31" s="5" t="n">
        <v>4437</v>
      </c>
    </row>
    <row r="32" spans="1:4">
      <c r="A32" s="4" t="s">
        <v>745</v>
      </c>
    </row>
    <row r="33" spans="1:4">
      <c r="A33" s="3" t="s">
        <v>737</v>
      </c>
    </row>
    <row r="34" spans="1:4">
      <c r="A34" s="4" t="s">
        <v>748</v>
      </c>
      <c r="B34" s="5" t="n">
        <v>5722</v>
      </c>
      <c r="C34" s="5" t="n">
        <v>5722</v>
      </c>
    </row>
    <row r="35" spans="1:4">
      <c r="A35" s="4" t="s">
        <v>743</v>
      </c>
      <c r="B35" s="6" t="n">
        <v>167</v>
      </c>
      <c r="C35" s="6" t="n">
        <v>215</v>
      </c>
      <c r="D35" s="6" t="n">
        <v>1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750</v>
      </c>
    </row>
    <row r="3" spans="1:2">
      <c r="A3" s="3" t="s">
        <v>751</v>
      </c>
    </row>
    <row r="4" spans="1:2">
      <c r="A4" s="5" t="n">
        <v>2016</v>
      </c>
      <c r="B4" s="6" t="n">
        <v>12073</v>
      </c>
    </row>
    <row r="5" spans="1:2">
      <c r="A5" s="5" t="n">
        <v>2017</v>
      </c>
      <c r="B5" s="5" t="n">
        <v>10300</v>
      </c>
    </row>
    <row r="6" spans="1:2">
      <c r="A6" s="5" t="n">
        <v>2018</v>
      </c>
      <c r="B6" s="5" t="n">
        <v>8945</v>
      </c>
    </row>
    <row r="7" spans="1:2">
      <c r="A7" s="5" t="n">
        <v>2019</v>
      </c>
      <c r="B7" s="5" t="n">
        <v>7023</v>
      </c>
    </row>
    <row r="8" spans="1:2">
      <c r="A8" s="5" t="n">
        <v>2020</v>
      </c>
      <c r="B8" s="5" t="n">
        <v>6081</v>
      </c>
    </row>
    <row r="9" spans="1:2">
      <c r="A9" s="3" t="s">
        <v>752</v>
      </c>
    </row>
    <row r="10" spans="1:2">
      <c r="A10" s="5" t="n">
        <v>2016</v>
      </c>
      <c r="B10" s="5" t="n">
        <v>6834</v>
      </c>
    </row>
    <row r="11" spans="1:2">
      <c r="A11" s="5" t="n">
        <v>2017</v>
      </c>
      <c r="B11" s="5" t="n">
        <v>6339</v>
      </c>
    </row>
    <row r="12" spans="1:2">
      <c r="A12" s="5" t="n">
        <v>2018</v>
      </c>
      <c r="B12" s="5" t="n">
        <v>5919</v>
      </c>
    </row>
    <row r="13" spans="1:2">
      <c r="A13" s="5" t="n">
        <v>2019</v>
      </c>
      <c r="B13" s="5" t="n">
        <v>4829</v>
      </c>
    </row>
    <row r="14" spans="1:2">
      <c r="A14" s="5" t="n">
        <v>2020</v>
      </c>
      <c r="B14" s="6" t="n">
        <v>45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 customWidth="1" max="6" min="6" width="14"/>
    <col customWidth="1" max="7" min="7" width="14"/>
    <col customWidth="1" max="8" min="8" width="14"/>
  </cols>
  <sheetData>
    <row r="1" spans="1:8">
      <c r="A1" s="1" t="s">
        <v>753</v>
      </c>
      <c r="B1" s="2" t="s">
        <v>754</v>
      </c>
      <c r="C1" s="2" t="s">
        <v>2</v>
      </c>
      <c r="D1" s="2" t="s">
        <v>33</v>
      </c>
      <c r="E1" s="2" t="s">
        <v>98</v>
      </c>
      <c r="F1" s="2" t="s">
        <v>755</v>
      </c>
      <c r="G1" s="2" t="s">
        <v>3</v>
      </c>
      <c r="H1" s="2" t="s">
        <v>756</v>
      </c>
    </row>
    <row r="2" spans="1:8">
      <c r="A2" s="3" t="s">
        <v>419</v>
      </c>
    </row>
    <row r="3" spans="1:8">
      <c r="A3" s="4" t="s">
        <v>23</v>
      </c>
      <c r="C3" s="4" t="s">
        <v>24</v>
      </c>
    </row>
    <row r="4" spans="1:8">
      <c r="A4" s="4" t="s">
        <v>12</v>
      </c>
      <c r="C4" s="5" t="n">
        <v>2016</v>
      </c>
    </row>
    <row r="5" spans="1:8">
      <c r="A5" s="4" t="s">
        <v>712</v>
      </c>
      <c r="C5" s="6" t="n">
        <v>1642420</v>
      </c>
      <c r="D5" s="6" t="n">
        <v>1864285</v>
      </c>
    </row>
    <row r="6" spans="1:8">
      <c r="A6" s="3" t="s">
        <v>757</v>
      </c>
    </row>
    <row r="7" spans="1:8">
      <c r="A7" s="5" t="n">
        <v>2017</v>
      </c>
      <c r="C7" s="5" t="n">
        <v>91618</v>
      </c>
    </row>
    <row r="8" spans="1:8">
      <c r="A8" s="5" t="n">
        <v>2018</v>
      </c>
      <c r="C8" s="5" t="n">
        <v>62187</v>
      </c>
    </row>
    <row r="9" spans="1:8">
      <c r="A9" s="5" t="n">
        <v>2019</v>
      </c>
      <c r="C9" s="5" t="n">
        <v>125205</v>
      </c>
    </row>
    <row r="10" spans="1:8">
      <c r="A10" s="5" t="n">
        <v>2020</v>
      </c>
      <c r="C10" s="5" t="n">
        <v>239047</v>
      </c>
    </row>
    <row r="11" spans="1:8">
      <c r="A11" s="5" t="n">
        <v>2021</v>
      </c>
      <c r="C11" s="5" t="n">
        <v>288970</v>
      </c>
    </row>
    <row r="12" spans="1:8">
      <c r="A12" s="4" t="s">
        <v>710</v>
      </c>
      <c r="C12" s="5" t="n">
        <v>840067</v>
      </c>
    </row>
    <row r="13" spans="1:8">
      <c r="A13" s="4" t="s">
        <v>711</v>
      </c>
      <c r="C13" s="5" t="n">
        <v>-4674</v>
      </c>
    </row>
    <row r="14" spans="1:8">
      <c r="A14" s="4" t="s">
        <v>29</v>
      </c>
    </row>
    <row r="15" spans="1:8">
      <c r="A15" s="3" t="s">
        <v>419</v>
      </c>
    </row>
    <row r="16" spans="1:8">
      <c r="A16" s="4" t="s">
        <v>758</v>
      </c>
      <c r="C16" s="5" t="n">
        <v>1363925</v>
      </c>
      <c r="D16" s="5" t="n">
        <v>1699771</v>
      </c>
    </row>
    <row r="17" spans="1:8">
      <c r="A17" s="4" t="s">
        <v>273</v>
      </c>
      <c r="C17" s="5" t="n">
        <v>0</v>
      </c>
      <c r="D17" s="5" t="n">
        <v>42799</v>
      </c>
      <c r="E17" s="6" t="n">
        <v>103187</v>
      </c>
    </row>
    <row r="18" spans="1:8">
      <c r="A18" s="4" t="s">
        <v>257</v>
      </c>
      <c r="C18" s="5" t="n">
        <v>460000</v>
      </c>
      <c r="D18" s="5" t="n">
        <v>445000</v>
      </c>
      <c r="E18" s="6" t="n">
        <v>255000</v>
      </c>
    </row>
    <row r="19" spans="1:8">
      <c r="A19" s="4" t="s">
        <v>759</v>
      </c>
    </row>
    <row r="20" spans="1:8">
      <c r="A20" s="3" t="s">
        <v>419</v>
      </c>
    </row>
    <row r="21" spans="1:8">
      <c r="A21" s="4" t="s">
        <v>760</v>
      </c>
      <c r="C21" s="5" t="n">
        <v>28100</v>
      </c>
    </row>
    <row r="22" spans="1:8">
      <c r="A22" s="4" t="s">
        <v>761</v>
      </c>
    </row>
    <row r="23" spans="1:8">
      <c r="A23" s="3" t="s">
        <v>419</v>
      </c>
    </row>
    <row r="24" spans="1:8">
      <c r="A24" s="4" t="s">
        <v>762</v>
      </c>
      <c r="C24" s="6" t="n">
        <v>800000</v>
      </c>
    </row>
    <row r="25" spans="1:8">
      <c r="A25" s="4" t="s">
        <v>763</v>
      </c>
      <c r="C25" s="4" t="s">
        <v>764</v>
      </c>
    </row>
    <row r="26" spans="1:8">
      <c r="A26" s="4" t="s">
        <v>765</v>
      </c>
      <c r="C26" s="4" t="s">
        <v>766</v>
      </c>
    </row>
    <row r="27" spans="1:8">
      <c r="A27" s="3" t="s">
        <v>757</v>
      </c>
    </row>
    <row r="28" spans="1:8">
      <c r="A28" s="4" t="s">
        <v>767</v>
      </c>
      <c r="C28" s="6" t="n">
        <v>779200</v>
      </c>
    </row>
    <row r="29" spans="1:8">
      <c r="A29" s="4" t="s">
        <v>768</v>
      </c>
      <c r="C29" s="4" t="s">
        <v>769</v>
      </c>
    </row>
    <row r="30" spans="1:8">
      <c r="A30" s="4" t="s">
        <v>770</v>
      </c>
    </row>
    <row r="31" spans="1:8">
      <c r="A31" s="3" t="s">
        <v>419</v>
      </c>
    </row>
    <row r="32" spans="1:8">
      <c r="A32" s="4" t="s">
        <v>771</v>
      </c>
      <c r="C32" s="4" t="s">
        <v>772</v>
      </c>
    </row>
    <row r="33" spans="1:8">
      <c r="A33" s="4" t="s">
        <v>763</v>
      </c>
      <c r="C33" s="4" t="s">
        <v>773</v>
      </c>
    </row>
    <row r="34" spans="1:8">
      <c r="A34" s="3" t="s">
        <v>757</v>
      </c>
    </row>
    <row r="35" spans="1:8">
      <c r="A35" s="4" t="s">
        <v>774</v>
      </c>
      <c r="C35" s="6" t="n">
        <v>265000</v>
      </c>
    </row>
    <row r="36" spans="1:8">
      <c r="A36" s="4" t="s">
        <v>775</v>
      </c>
      <c r="C36" s="6" t="n">
        <v>0</v>
      </c>
    </row>
    <row r="37" spans="1:8">
      <c r="A37" s="4" t="s">
        <v>768</v>
      </c>
      <c r="C37" s="5" t="n">
        <v>35</v>
      </c>
    </row>
    <row r="38" spans="1:8">
      <c r="A38" s="4" t="s">
        <v>776</v>
      </c>
      <c r="H38" s="4" t="s">
        <v>777</v>
      </c>
    </row>
    <row r="39" spans="1:8">
      <c r="A39" s="4" t="s">
        <v>778</v>
      </c>
    </row>
    <row r="40" spans="1:8">
      <c r="A40" s="3" t="s">
        <v>757</v>
      </c>
    </row>
    <row r="41" spans="1:8">
      <c r="A41" s="4" t="s">
        <v>779</v>
      </c>
      <c r="C41" s="4" t="s">
        <v>780</v>
      </c>
    </row>
    <row r="42" spans="1:8">
      <c r="A42" s="4" t="s">
        <v>781</v>
      </c>
    </row>
    <row r="43" spans="1:8">
      <c r="A43" s="3" t="s">
        <v>757</v>
      </c>
    </row>
    <row r="44" spans="1:8">
      <c r="A44" s="4" t="s">
        <v>779</v>
      </c>
      <c r="C44" s="4" t="s">
        <v>777</v>
      </c>
    </row>
    <row r="45" spans="1:8">
      <c r="A45" s="4" t="s">
        <v>782</v>
      </c>
    </row>
    <row r="46" spans="1:8">
      <c r="A46" s="3" t="s">
        <v>757</v>
      </c>
    </row>
    <row r="47" spans="1:8">
      <c r="A47" s="4" t="s">
        <v>779</v>
      </c>
      <c r="C47" s="4" t="s">
        <v>783</v>
      </c>
    </row>
    <row r="48" spans="1:8">
      <c r="A48" s="4" t="s">
        <v>784</v>
      </c>
    </row>
    <row r="49" spans="1:8">
      <c r="A49" s="3" t="s">
        <v>757</v>
      </c>
    </row>
    <row r="50" spans="1:8">
      <c r="A50" s="4" t="s">
        <v>779</v>
      </c>
      <c r="C50" s="4" t="s">
        <v>785</v>
      </c>
    </row>
    <row r="51" spans="1:8">
      <c r="A51" s="4" t="s">
        <v>713</v>
      </c>
    </row>
    <row r="52" spans="1:8">
      <c r="A52" s="3" t="s">
        <v>419</v>
      </c>
    </row>
    <row r="53" spans="1:8">
      <c r="A53" s="4" t="s">
        <v>712</v>
      </c>
      <c r="C53" s="6" t="n">
        <v>384786</v>
      </c>
      <c r="D53" s="5" t="n">
        <v>475214</v>
      </c>
    </row>
    <row r="54" spans="1:8">
      <c r="A54" s="4" t="s">
        <v>714</v>
      </c>
    </row>
    <row r="55" spans="1:8">
      <c r="A55" s="3" t="s">
        <v>419</v>
      </c>
    </row>
    <row r="56" spans="1:8">
      <c r="A56" s="4" t="s">
        <v>712</v>
      </c>
      <c r="C56" s="5" t="n">
        <v>32617</v>
      </c>
    </row>
    <row r="57" spans="1:8">
      <c r="A57" s="3" t="s">
        <v>757</v>
      </c>
    </row>
    <row r="58" spans="1:8">
      <c r="A58" s="5" t="n">
        <v>2017</v>
      </c>
      <c r="C58" s="5" t="n">
        <v>5279</v>
      </c>
    </row>
    <row r="59" spans="1:8">
      <c r="A59" s="5" t="n">
        <v>2018</v>
      </c>
      <c r="C59" s="5" t="n">
        <v>4829</v>
      </c>
    </row>
    <row r="60" spans="1:8">
      <c r="A60" s="5" t="n">
        <v>2019</v>
      </c>
      <c r="C60" s="5" t="n">
        <v>4205</v>
      </c>
    </row>
    <row r="61" spans="1:8">
      <c r="A61" s="5" t="n">
        <v>2020</v>
      </c>
      <c r="C61" s="5" t="n">
        <v>4636</v>
      </c>
    </row>
    <row r="62" spans="1:8">
      <c r="A62" s="5" t="n">
        <v>2021</v>
      </c>
      <c r="C62" s="5" t="n">
        <v>3780</v>
      </c>
    </row>
    <row r="63" spans="1:8">
      <c r="A63" s="4" t="s">
        <v>710</v>
      </c>
      <c r="C63" s="5" t="n">
        <v>9888</v>
      </c>
    </row>
    <row r="64" spans="1:8">
      <c r="A64" s="4" t="s">
        <v>711</v>
      </c>
      <c r="C64" s="5" t="n">
        <v>0</v>
      </c>
    </row>
    <row r="65" spans="1:8">
      <c r="A65" s="4" t="s">
        <v>715</v>
      </c>
    </row>
    <row r="66" spans="1:8">
      <c r="A66" s="3" t="s">
        <v>419</v>
      </c>
    </row>
    <row r="67" spans="1:8">
      <c r="A67" s="4" t="s">
        <v>712</v>
      </c>
      <c r="C67" s="5" t="n">
        <v>439139</v>
      </c>
    </row>
    <row r="68" spans="1:8">
      <c r="A68" s="3" t="s">
        <v>757</v>
      </c>
    </row>
    <row r="69" spans="1:8">
      <c r="A69" s="5" t="n">
        <v>2017</v>
      </c>
      <c r="C69" s="5" t="n">
        <v>86339</v>
      </c>
    </row>
    <row r="70" spans="1:8">
      <c r="A70" s="5" t="n">
        <v>2018</v>
      </c>
      <c r="C70" s="5" t="n">
        <v>57358</v>
      </c>
    </row>
    <row r="71" spans="1:8">
      <c r="A71" s="5" t="n">
        <v>2019</v>
      </c>
      <c r="C71" s="5" t="n">
        <v>106000</v>
      </c>
    </row>
    <row r="72" spans="1:8">
      <c r="A72" s="5" t="n">
        <v>2020</v>
      </c>
      <c r="C72" s="5" t="n">
        <v>84411</v>
      </c>
    </row>
    <row r="73" spans="1:8">
      <c r="A73" s="5" t="n">
        <v>2021</v>
      </c>
      <c r="C73" s="5" t="n">
        <v>35190</v>
      </c>
    </row>
    <row r="74" spans="1:8">
      <c r="A74" s="4" t="s">
        <v>710</v>
      </c>
      <c r="C74" s="5" t="n">
        <v>65179</v>
      </c>
    </row>
    <row r="75" spans="1:8">
      <c r="A75" s="4" t="s">
        <v>711</v>
      </c>
      <c r="C75" s="6" t="n">
        <v>4662</v>
      </c>
    </row>
    <row r="76" spans="1:8">
      <c r="A76" s="4" t="s">
        <v>786</v>
      </c>
    </row>
    <row r="77" spans="1:8">
      <c r="A77" s="3" t="s">
        <v>757</v>
      </c>
    </row>
    <row r="78" spans="1:8">
      <c r="A78" s="4" t="s">
        <v>787</v>
      </c>
      <c r="C78" s="4" t="s">
        <v>788</v>
      </c>
    </row>
    <row r="79" spans="1:8">
      <c r="A79" s="4" t="s">
        <v>789</v>
      </c>
    </row>
    <row r="80" spans="1:8">
      <c r="A80" s="3" t="s">
        <v>757</v>
      </c>
    </row>
    <row r="81" spans="1:8">
      <c r="A81" s="4" t="s">
        <v>787</v>
      </c>
      <c r="C81" s="4" t="s">
        <v>790</v>
      </c>
    </row>
    <row r="82" spans="1:8">
      <c r="A82" s="4" t="s">
        <v>791</v>
      </c>
    </row>
    <row r="83" spans="1:8">
      <c r="A83" s="3" t="s">
        <v>419</v>
      </c>
    </row>
    <row r="84" spans="1:8">
      <c r="A84" s="4" t="s">
        <v>712</v>
      </c>
      <c r="C84" s="6" t="n">
        <v>86969</v>
      </c>
      <c r="D84" s="5" t="n">
        <v>34154</v>
      </c>
    </row>
    <row r="85" spans="1:8">
      <c r="A85" s="4" t="s">
        <v>792</v>
      </c>
    </row>
    <row r="86" spans="1:8">
      <c r="A86" s="3" t="s">
        <v>757</v>
      </c>
    </row>
    <row r="87" spans="1:8">
      <c r="A87" s="4" t="s">
        <v>779</v>
      </c>
      <c r="C87" s="4" t="s">
        <v>793</v>
      </c>
    </row>
    <row r="88" spans="1:8">
      <c r="A88" s="4" t="s">
        <v>794</v>
      </c>
    </row>
    <row r="89" spans="1:8">
      <c r="A89" s="3" t="s">
        <v>757</v>
      </c>
    </row>
    <row r="90" spans="1:8">
      <c r="A90" s="4" t="s">
        <v>779</v>
      </c>
      <c r="C90" s="4" t="s">
        <v>795</v>
      </c>
    </row>
    <row r="91" spans="1:8">
      <c r="A91" s="4" t="s">
        <v>796</v>
      </c>
    </row>
    <row r="92" spans="1:8">
      <c r="A92" s="3" t="s">
        <v>419</v>
      </c>
    </row>
    <row r="93" spans="1:8">
      <c r="A93" s="4" t="s">
        <v>712</v>
      </c>
      <c r="C93" s="6" t="n">
        <v>1363925</v>
      </c>
      <c r="D93" s="5" t="n">
        <v>1699771</v>
      </c>
    </row>
    <row r="94" spans="1:8">
      <c r="A94" s="4" t="s">
        <v>797</v>
      </c>
    </row>
    <row r="95" spans="1:8">
      <c r="A95" s="3" t="s">
        <v>419</v>
      </c>
    </row>
    <row r="96" spans="1:8">
      <c r="A96" s="4" t="s">
        <v>798</v>
      </c>
      <c r="C96" s="4" t="s">
        <v>799</v>
      </c>
    </row>
    <row r="97" spans="1:8">
      <c r="A97" s="3" t="s">
        <v>757</v>
      </c>
    </row>
    <row r="98" spans="1:8">
      <c r="A98" s="4" t="s">
        <v>800</v>
      </c>
      <c r="C98" s="4" t="s">
        <v>801</v>
      </c>
    </row>
    <row r="99" spans="1:8">
      <c r="A99" s="4" t="s">
        <v>802</v>
      </c>
      <c r="C99" s="4" t="s">
        <v>803</v>
      </c>
    </row>
    <row r="100" spans="1:8">
      <c r="A100" s="4" t="s">
        <v>716</v>
      </c>
    </row>
    <row r="101" spans="1:8">
      <c r="A101" s="3" t="s">
        <v>419</v>
      </c>
    </row>
    <row r="102" spans="1:8">
      <c r="A102" s="4" t="s">
        <v>798</v>
      </c>
      <c r="C102" s="4" t="s">
        <v>804</v>
      </c>
    </row>
    <row r="103" spans="1:8">
      <c r="A103" s="4" t="s">
        <v>712</v>
      </c>
      <c r="C103" s="6" t="n">
        <v>892170</v>
      </c>
      <c r="D103" s="5" t="n">
        <v>1190403</v>
      </c>
    </row>
    <row r="104" spans="1:8">
      <c r="A104" s="4" t="s">
        <v>805</v>
      </c>
      <c r="C104" s="6" t="n">
        <v>278495</v>
      </c>
      <c r="D104" s="5" t="n">
        <v>164514</v>
      </c>
    </row>
    <row r="105" spans="1:8">
      <c r="A105" s="3" t="s">
        <v>757</v>
      </c>
    </row>
    <row r="106" spans="1:8">
      <c r="A106" s="4" t="s">
        <v>800</v>
      </c>
      <c r="C106" s="4" t="s">
        <v>806</v>
      </c>
    </row>
    <row r="107" spans="1:8">
      <c r="A107" s="4" t="s">
        <v>802</v>
      </c>
      <c r="C107" s="4" t="s">
        <v>795</v>
      </c>
    </row>
    <row r="108" spans="1:8">
      <c r="A108" s="4" t="s">
        <v>717</v>
      </c>
    </row>
    <row r="109" spans="1:8">
      <c r="A109" s="3" t="s">
        <v>419</v>
      </c>
    </row>
    <row r="110" spans="1:8">
      <c r="A110" s="4" t="s">
        <v>712</v>
      </c>
      <c r="C110" s="6" t="n">
        <v>1170664</v>
      </c>
    </row>
    <row r="111" spans="1:8">
      <c r="A111" s="3" t="s">
        <v>757</v>
      </c>
    </row>
    <row r="112" spans="1:8">
      <c r="A112" s="5" t="n">
        <v>2017</v>
      </c>
      <c r="C112" s="5" t="n">
        <v>0</v>
      </c>
    </row>
    <row r="113" spans="1:8">
      <c r="A113" s="5" t="n">
        <v>2018</v>
      </c>
      <c r="C113" s="5" t="n">
        <v>0</v>
      </c>
    </row>
    <row r="114" spans="1:8">
      <c r="A114" s="5" t="n">
        <v>2019</v>
      </c>
      <c r="C114" s="5" t="n">
        <v>15000</v>
      </c>
    </row>
    <row r="115" spans="1:8">
      <c r="A115" s="5" t="n">
        <v>2020</v>
      </c>
      <c r="C115" s="5" t="n">
        <v>150000</v>
      </c>
    </row>
    <row r="116" spans="1:8">
      <c r="A116" s="5" t="n">
        <v>2021</v>
      </c>
      <c r="C116" s="5" t="n">
        <v>250000</v>
      </c>
    </row>
    <row r="117" spans="1:8">
      <c r="A117" s="4" t="s">
        <v>710</v>
      </c>
      <c r="C117" s="5" t="n">
        <v>765000</v>
      </c>
    </row>
    <row r="118" spans="1:8">
      <c r="A118" s="4" t="s">
        <v>711</v>
      </c>
      <c r="C118" s="5" t="n">
        <v>-9336</v>
      </c>
    </row>
    <row r="119" spans="1:8">
      <c r="A119" s="4" t="s">
        <v>807</v>
      </c>
    </row>
    <row r="120" spans="1:8">
      <c r="A120" s="3" t="s">
        <v>419</v>
      </c>
    </row>
    <row r="121" spans="1:8">
      <c r="A121" s="4" t="s">
        <v>805</v>
      </c>
      <c r="C121" s="5" t="n">
        <v>15000</v>
      </c>
      <c r="D121" s="5" t="n">
        <v>0</v>
      </c>
    </row>
    <row r="122" spans="1:8">
      <c r="A122" s="4" t="s">
        <v>808</v>
      </c>
    </row>
    <row r="123" spans="1:8">
      <c r="A123" s="3" t="s">
        <v>419</v>
      </c>
    </row>
    <row r="124" spans="1:8">
      <c r="A124" s="4" t="s">
        <v>805</v>
      </c>
      <c r="C124" s="6" t="n">
        <v>263495</v>
      </c>
      <c r="D124" s="6" t="n">
        <v>164514</v>
      </c>
    </row>
    <row r="125" spans="1:8">
      <c r="A125" s="4" t="s">
        <v>809</v>
      </c>
    </row>
    <row r="126" spans="1:8">
      <c r="A126" s="3" t="s">
        <v>757</v>
      </c>
    </row>
    <row r="127" spans="1:8">
      <c r="A127" s="4" t="s">
        <v>779</v>
      </c>
      <c r="C127" s="4" t="s">
        <v>810</v>
      </c>
    </row>
    <row r="128" spans="1:8">
      <c r="A128" s="4" t="s">
        <v>811</v>
      </c>
    </row>
    <row r="129" spans="1:8">
      <c r="A129" s="3" t="s">
        <v>757</v>
      </c>
    </row>
    <row r="130" spans="1:8">
      <c r="A130" s="4" t="s">
        <v>779</v>
      </c>
      <c r="C130" s="4" t="s">
        <v>812</v>
      </c>
    </row>
    <row r="131" spans="1:8">
      <c r="A131" s="4" t="s">
        <v>813</v>
      </c>
    </row>
    <row r="132" spans="1:8">
      <c r="A132" s="3" t="s">
        <v>419</v>
      </c>
    </row>
    <row r="133" spans="1:8">
      <c r="A133" s="4" t="s">
        <v>814</v>
      </c>
      <c r="B133" s="6" t="n">
        <v>350000</v>
      </c>
    </row>
    <row r="134" spans="1:8">
      <c r="A134" s="4" t="s">
        <v>815</v>
      </c>
      <c r="B134" s="4" t="s">
        <v>816</v>
      </c>
    </row>
    <row r="135" spans="1:8">
      <c r="A135" s="4" t="s">
        <v>763</v>
      </c>
      <c r="B135" s="4" t="s">
        <v>817</v>
      </c>
    </row>
    <row r="136" spans="1:8">
      <c r="A136" s="4" t="s">
        <v>818</v>
      </c>
      <c r="B136" s="4" t="s">
        <v>819</v>
      </c>
    </row>
    <row r="137" spans="1:8">
      <c r="A137" s="4" t="s">
        <v>820</v>
      </c>
    </row>
    <row r="138" spans="1:8">
      <c r="A138" s="3" t="s">
        <v>419</v>
      </c>
    </row>
    <row r="139" spans="1:8">
      <c r="A139" s="4" t="s">
        <v>814</v>
      </c>
      <c r="B139" s="6" t="n">
        <v>300000</v>
      </c>
    </row>
    <row r="140" spans="1:8">
      <c r="A140" s="4" t="s">
        <v>815</v>
      </c>
      <c r="B140" s="4" t="s">
        <v>821</v>
      </c>
    </row>
    <row r="141" spans="1:8">
      <c r="A141" s="4" t="s">
        <v>763</v>
      </c>
      <c r="B141" s="4" t="s">
        <v>822</v>
      </c>
    </row>
    <row r="142" spans="1:8">
      <c r="A142" s="4" t="s">
        <v>818</v>
      </c>
      <c r="B142" s="4" t="s">
        <v>823</v>
      </c>
    </row>
    <row r="143" spans="1:8">
      <c r="A143" s="4" t="s">
        <v>824</v>
      </c>
    </row>
    <row r="144" spans="1:8">
      <c r="A144" s="3" t="s">
        <v>419</v>
      </c>
    </row>
    <row r="145" spans="1:8">
      <c r="A145" s="4" t="s">
        <v>805</v>
      </c>
      <c r="G145" s="6" t="n">
        <v>300000</v>
      </c>
    </row>
    <row r="146" spans="1:8">
      <c r="A146" s="4" t="s">
        <v>825</v>
      </c>
    </row>
    <row r="147" spans="1:8">
      <c r="A147" s="3" t="s">
        <v>419</v>
      </c>
    </row>
    <row r="148" spans="1:8">
      <c r="A148" s="4" t="s">
        <v>712</v>
      </c>
      <c r="F148" s="6" t="n">
        <v>285000</v>
      </c>
    </row>
    <row r="149" spans="1:8">
      <c r="A149" s="4" t="s">
        <v>826</v>
      </c>
    </row>
    <row r="150" spans="1:8">
      <c r="A150" s="3" t="s">
        <v>419</v>
      </c>
    </row>
    <row r="151" spans="1:8">
      <c r="A151" s="4" t="s">
        <v>827</v>
      </c>
      <c r="B151" s="6" t="n">
        <v>1000000</v>
      </c>
      <c r="G151" s="6"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829</v>
      </c>
      <c r="D2" s="2" t="s">
        <v>33</v>
      </c>
    </row>
    <row r="3" spans="1:4">
      <c r="A3" s="3" t="s">
        <v>830</v>
      </c>
    </row>
    <row r="4" spans="1:4">
      <c r="A4" s="4" t="s">
        <v>12</v>
      </c>
      <c r="B4" s="5" t="n">
        <v>2016</v>
      </c>
    </row>
    <row r="5" spans="1:4">
      <c r="A5" s="4" t="s">
        <v>23</v>
      </c>
      <c r="B5" s="4" t="s">
        <v>24</v>
      </c>
    </row>
    <row r="6" spans="1:4">
      <c r="A6" s="4" t="s">
        <v>831</v>
      </c>
      <c r="B6" s="6" t="n">
        <v>91618000</v>
      </c>
    </row>
    <row r="7" spans="1:4">
      <c r="A7" s="4" t="s">
        <v>832</v>
      </c>
      <c r="B7" s="5" t="n">
        <v>62187000</v>
      </c>
    </row>
    <row r="8" spans="1:4">
      <c r="A8" s="4" t="s">
        <v>833</v>
      </c>
      <c r="B8" s="6" t="n">
        <v>125205000</v>
      </c>
    </row>
    <row r="9" spans="1:4">
      <c r="A9" s="4" t="s">
        <v>834</v>
      </c>
    </row>
    <row r="10" spans="1:4">
      <c r="A10" s="3" t="s">
        <v>830</v>
      </c>
    </row>
    <row r="11" spans="1:4">
      <c r="A11" s="4" t="s">
        <v>835</v>
      </c>
      <c r="B11" s="4" t="s">
        <v>836</v>
      </c>
    </row>
    <row r="12" spans="1:4">
      <c r="A12" s="4" t="s">
        <v>837</v>
      </c>
      <c r="B12" s="4" t="s">
        <v>773</v>
      </c>
    </row>
    <row r="13" spans="1:4">
      <c r="A13" s="4" t="s">
        <v>760</v>
      </c>
      <c r="B13" s="6" t="n">
        <v>200000000</v>
      </c>
    </row>
    <row r="14" spans="1:4">
      <c r="A14" s="4" t="s">
        <v>838</v>
      </c>
      <c r="B14" s="4" t="s">
        <v>839</v>
      </c>
    </row>
    <row r="15" spans="1:4">
      <c r="A15" s="4" t="s">
        <v>840</v>
      </c>
      <c r="B15" s="4" t="s">
        <v>841</v>
      </c>
    </row>
    <row r="16" spans="1:4">
      <c r="A16" s="4" t="s">
        <v>842</v>
      </c>
      <c r="B16" s="6" t="n">
        <v>7538000</v>
      </c>
      <c r="D16" s="6" t="n">
        <v>0</v>
      </c>
    </row>
    <row r="17" spans="1:4">
      <c r="A17" s="4" t="s">
        <v>843</v>
      </c>
    </row>
    <row r="18" spans="1:4">
      <c r="A18" s="3" t="s">
        <v>830</v>
      </c>
    </row>
    <row r="19" spans="1:4">
      <c r="A19" s="4" t="s">
        <v>760</v>
      </c>
      <c r="B19" s="6" t="n">
        <v>220000000</v>
      </c>
    </row>
    <row r="20" spans="1:4">
      <c r="A20" s="4" t="s">
        <v>844</v>
      </c>
    </row>
    <row r="21" spans="1:4">
      <c r="A21" s="3" t="s">
        <v>830</v>
      </c>
    </row>
    <row r="22" spans="1:4">
      <c r="A22" s="4" t="s">
        <v>835</v>
      </c>
      <c r="B22" s="4" t="s">
        <v>836</v>
      </c>
    </row>
    <row r="23" spans="1:4">
      <c r="A23" s="4" t="s">
        <v>837</v>
      </c>
      <c r="B23" s="4" t="s">
        <v>773</v>
      </c>
    </row>
    <row r="24" spans="1:4">
      <c r="A24" s="4" t="s">
        <v>760</v>
      </c>
      <c r="B24" s="6" t="n">
        <v>65000000</v>
      </c>
    </row>
    <row r="25" spans="1:4">
      <c r="A25" s="4" t="s">
        <v>838</v>
      </c>
      <c r="B25" s="4" t="s">
        <v>839</v>
      </c>
    </row>
    <row r="26" spans="1:4">
      <c r="A26" s="4" t="s">
        <v>840</v>
      </c>
      <c r="B26" s="4" t="s">
        <v>845</v>
      </c>
    </row>
    <row r="27" spans="1:4">
      <c r="A27" s="4" t="s">
        <v>842</v>
      </c>
      <c r="B27" s="6" t="n">
        <v>2351000</v>
      </c>
      <c r="D27" s="5" t="n">
        <v>0</v>
      </c>
    </row>
    <row r="28" spans="1:4">
      <c r="A28" s="4" t="s">
        <v>759</v>
      </c>
    </row>
    <row r="29" spans="1:4">
      <c r="A29" s="3" t="s">
        <v>830</v>
      </c>
    </row>
    <row r="30" spans="1:4">
      <c r="A30" s="4" t="s">
        <v>835</v>
      </c>
      <c r="B30" s="4" t="s">
        <v>846</v>
      </c>
    </row>
    <row r="31" spans="1:4">
      <c r="A31" s="4" t="s">
        <v>837</v>
      </c>
      <c r="B31" s="4" t="s">
        <v>847</v>
      </c>
    </row>
    <row r="32" spans="1:4">
      <c r="A32" s="4" t="s">
        <v>760</v>
      </c>
      <c r="B32" s="6" t="n">
        <v>28100000</v>
      </c>
    </row>
    <row r="33" spans="1:4">
      <c r="A33" s="4" t="s">
        <v>838</v>
      </c>
      <c r="B33" s="4" t="s">
        <v>839</v>
      </c>
    </row>
    <row r="34" spans="1:4">
      <c r="A34" s="4" t="s">
        <v>840</v>
      </c>
      <c r="B34" s="4" t="s">
        <v>848</v>
      </c>
    </row>
    <row r="35" spans="1:4">
      <c r="A35" s="4" t="s">
        <v>849</v>
      </c>
      <c r="B35" s="6" t="n">
        <v>-580000</v>
      </c>
      <c r="D35" s="5" t="n">
        <v>-898000</v>
      </c>
    </row>
    <row r="36" spans="1:4">
      <c r="A36" s="4" t="s">
        <v>850</v>
      </c>
    </row>
    <row r="37" spans="1:4">
      <c r="A37" s="3" t="s">
        <v>830</v>
      </c>
    </row>
    <row r="38" spans="1:4">
      <c r="A38" s="4" t="s">
        <v>835</v>
      </c>
      <c r="B38" s="4" t="s">
        <v>851</v>
      </c>
    </row>
    <row r="39" spans="1:4">
      <c r="A39" s="4" t="s">
        <v>837</v>
      </c>
      <c r="B39" s="4" t="s">
        <v>852</v>
      </c>
    </row>
    <row r="40" spans="1:4">
      <c r="A40" s="4" t="s">
        <v>760</v>
      </c>
      <c r="B40" s="6" t="n">
        <v>20000000</v>
      </c>
    </row>
    <row r="41" spans="1:4">
      <c r="A41" s="4" t="s">
        <v>838</v>
      </c>
      <c r="B41" s="4" t="s">
        <v>839</v>
      </c>
    </row>
    <row r="42" spans="1:4">
      <c r="A42" s="4" t="s">
        <v>840</v>
      </c>
      <c r="B42" s="4" t="s">
        <v>853</v>
      </c>
    </row>
    <row r="43" spans="1:4">
      <c r="A43" s="4" t="s">
        <v>842</v>
      </c>
      <c r="B43" s="6" t="n">
        <v>720000</v>
      </c>
      <c r="D43" s="5" t="n">
        <v>0</v>
      </c>
    </row>
    <row r="44" spans="1:4">
      <c r="A44" s="4" t="s">
        <v>854</v>
      </c>
    </row>
    <row r="45" spans="1:4">
      <c r="A45" s="3" t="s">
        <v>830</v>
      </c>
    </row>
    <row r="46" spans="1:4">
      <c r="A46" s="4" t="s">
        <v>835</v>
      </c>
      <c r="B46" s="4" t="s">
        <v>855</v>
      </c>
    </row>
    <row r="47" spans="1:4">
      <c r="A47" s="4" t="s">
        <v>837</v>
      </c>
      <c r="B47" s="4" t="s">
        <v>856</v>
      </c>
    </row>
    <row r="48" spans="1:4">
      <c r="A48" s="4" t="s">
        <v>760</v>
      </c>
      <c r="B48" s="6" t="n">
        <v>33000000</v>
      </c>
    </row>
    <row r="49" spans="1:4">
      <c r="A49" s="4" t="s">
        <v>838</v>
      </c>
      <c r="B49" s="4" t="s">
        <v>839</v>
      </c>
    </row>
    <row r="50" spans="1:4">
      <c r="A50" s="4" t="s">
        <v>840</v>
      </c>
      <c r="B50" s="4" t="s">
        <v>857</v>
      </c>
    </row>
    <row r="51" spans="1:4">
      <c r="A51" s="4" t="s">
        <v>842</v>
      </c>
      <c r="B51" s="6" t="n">
        <v>1013000</v>
      </c>
      <c r="D51" s="5" t="n">
        <v>0</v>
      </c>
    </row>
    <row r="52" spans="1:4">
      <c r="A52" s="4" t="s">
        <v>858</v>
      </c>
    </row>
    <row r="53" spans="1:4">
      <c r="A53" s="3" t="s">
        <v>830</v>
      </c>
    </row>
    <row r="54" spans="1:4">
      <c r="A54" s="4" t="s">
        <v>835</v>
      </c>
      <c r="B54" s="4" t="s">
        <v>859</v>
      </c>
    </row>
    <row r="55" spans="1:4">
      <c r="A55" s="4" t="s">
        <v>837</v>
      </c>
      <c r="B55" s="4" t="s">
        <v>860</v>
      </c>
    </row>
    <row r="56" spans="1:4">
      <c r="A56" s="4" t="s">
        <v>861</v>
      </c>
      <c r="B56" s="4" t="s">
        <v>862</v>
      </c>
    </row>
    <row r="57" spans="1:4">
      <c r="A57" s="4" t="s">
        <v>760</v>
      </c>
      <c r="B57" s="6" t="n">
        <v>20000000</v>
      </c>
    </row>
    <row r="58" spans="1:4">
      <c r="A58" s="4" t="s">
        <v>838</v>
      </c>
      <c r="B58" s="4" t="s">
        <v>863</v>
      </c>
    </row>
    <row r="59" spans="1:4">
      <c r="A59" s="4" t="s">
        <v>840</v>
      </c>
      <c r="B59" s="4" t="s">
        <v>864</v>
      </c>
    </row>
    <row r="60" spans="1:4">
      <c r="A60" s="4" t="s">
        <v>849</v>
      </c>
      <c r="B60" s="6" t="n">
        <v>0</v>
      </c>
      <c r="D60" s="5" t="n">
        <v>-1798000</v>
      </c>
    </row>
    <row r="61" spans="1:4">
      <c r="A61" s="4" t="s">
        <v>865</v>
      </c>
    </row>
    <row r="62" spans="1:4">
      <c r="A62" s="3" t="s">
        <v>830</v>
      </c>
    </row>
    <row r="63" spans="1:4">
      <c r="A63" s="4" t="s">
        <v>835</v>
      </c>
      <c r="B63" s="4" t="s">
        <v>859</v>
      </c>
    </row>
    <row r="64" spans="1:4">
      <c r="A64" s="4" t="s">
        <v>837</v>
      </c>
      <c r="B64" s="4" t="s">
        <v>860</v>
      </c>
    </row>
    <row r="65" spans="1:4">
      <c r="A65" s="4" t="s">
        <v>861</v>
      </c>
      <c r="B65" s="4" t="s">
        <v>862</v>
      </c>
    </row>
    <row r="66" spans="1:4">
      <c r="A66" s="4" t="s">
        <v>760</v>
      </c>
      <c r="B66" s="6" t="n">
        <v>100000000</v>
      </c>
    </row>
    <row r="67" spans="1:4">
      <c r="A67" s="4" t="s">
        <v>838</v>
      </c>
      <c r="B67" s="4" t="s">
        <v>863</v>
      </c>
    </row>
    <row r="68" spans="1:4">
      <c r="A68" s="4" t="s">
        <v>840</v>
      </c>
      <c r="B68" s="4" t="s">
        <v>866</v>
      </c>
    </row>
    <row r="69" spans="1:4">
      <c r="A69" s="4" t="s">
        <v>849</v>
      </c>
      <c r="B69" s="6" t="n">
        <v>0</v>
      </c>
      <c r="D69" s="5" t="n">
        <v>-8922000</v>
      </c>
    </row>
    <row r="70" spans="1:4">
      <c r="A70" s="4" t="s">
        <v>867</v>
      </c>
    </row>
    <row r="71" spans="1:4">
      <c r="A71" s="3" t="s">
        <v>830</v>
      </c>
    </row>
    <row r="72" spans="1:4">
      <c r="A72" s="4" t="s">
        <v>835</v>
      </c>
      <c r="B72" s="4" t="s">
        <v>859</v>
      </c>
    </row>
    <row r="73" spans="1:4">
      <c r="A73" s="4" t="s">
        <v>837</v>
      </c>
      <c r="B73" s="4" t="s">
        <v>860</v>
      </c>
    </row>
    <row r="74" spans="1:4">
      <c r="A74" s="4" t="s">
        <v>861</v>
      </c>
      <c r="B74" s="4" t="s">
        <v>862</v>
      </c>
    </row>
    <row r="75" spans="1:4">
      <c r="A75" s="4" t="s">
        <v>760</v>
      </c>
      <c r="B75" s="6" t="n">
        <v>100000000</v>
      </c>
    </row>
    <row r="76" spans="1:4">
      <c r="A76" s="4" t="s">
        <v>838</v>
      </c>
      <c r="B76" s="4" t="s">
        <v>863</v>
      </c>
    </row>
    <row r="77" spans="1:4">
      <c r="A77" s="4" t="s">
        <v>840</v>
      </c>
      <c r="B77" s="4" t="s">
        <v>866</v>
      </c>
    </row>
    <row r="78" spans="1:4">
      <c r="A78" s="4" t="s">
        <v>849</v>
      </c>
      <c r="B78" s="6" t="n">
        <v>0</v>
      </c>
      <c r="D78" s="5" t="n">
        <v>-8921000</v>
      </c>
    </row>
    <row r="79" spans="1:4">
      <c r="A79" s="4" t="s">
        <v>868</v>
      </c>
    </row>
    <row r="80" spans="1:4">
      <c r="A80" s="3" t="s">
        <v>830</v>
      </c>
    </row>
    <row r="81" spans="1:4">
      <c r="A81" s="4" t="s">
        <v>842</v>
      </c>
      <c r="B81" s="5" t="n">
        <v>11622000</v>
      </c>
    </row>
    <row r="82" spans="1:4">
      <c r="A82" s="4" t="s">
        <v>849</v>
      </c>
      <c r="B82" s="5" t="n">
        <v>-580000</v>
      </c>
      <c r="D82" s="5" t="n">
        <v>-20539000</v>
      </c>
    </row>
    <row r="83" spans="1:4">
      <c r="A83" s="4" t="s">
        <v>869</v>
      </c>
    </row>
    <row r="84" spans="1:4">
      <c r="A84" s="3" t="s">
        <v>830</v>
      </c>
    </row>
    <row r="85" spans="1:4">
      <c r="A85" s="4" t="s">
        <v>870</v>
      </c>
      <c r="B85" s="5" t="n">
        <v>-11042000</v>
      </c>
      <c r="D85" s="5" t="n">
        <v>-20539000</v>
      </c>
    </row>
    <row r="86" spans="1:4">
      <c r="A86" s="4" t="s">
        <v>842</v>
      </c>
      <c r="B86" s="5" t="n">
        <v>11622000</v>
      </c>
    </row>
    <row r="87" spans="1:4">
      <c r="A87" s="4" t="s">
        <v>849</v>
      </c>
      <c r="B87" s="5" t="n">
        <v>-580000</v>
      </c>
      <c r="D87" s="6" t="n">
        <v>-20539000</v>
      </c>
    </row>
    <row r="88" spans="1:4">
      <c r="A88" s="4" t="s">
        <v>716</v>
      </c>
    </row>
    <row r="89" spans="1:4">
      <c r="A89" s="3" t="s">
        <v>830</v>
      </c>
    </row>
    <row r="90" spans="1:4">
      <c r="A90" s="4" t="s">
        <v>871</v>
      </c>
      <c r="C90" s="6" t="n">
        <v>300000000</v>
      </c>
    </row>
    <row r="91" spans="1:4">
      <c r="A91" s="4" t="s">
        <v>717</v>
      </c>
    </row>
    <row r="92" spans="1:4">
      <c r="A92" s="3" t="s">
        <v>830</v>
      </c>
    </row>
    <row r="93" spans="1:4">
      <c r="A93" s="4" t="s">
        <v>831</v>
      </c>
      <c r="B93" s="5" t="n">
        <v>0</v>
      </c>
    </row>
    <row r="94" spans="1:4">
      <c r="A94" s="4" t="s">
        <v>832</v>
      </c>
      <c r="B94" s="5" t="n">
        <v>0</v>
      </c>
    </row>
    <row r="95" spans="1:4">
      <c r="A95" s="4" t="s">
        <v>833</v>
      </c>
      <c r="B95" s="6" t="n">
        <v>1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3</v>
      </c>
      <c r="D2" s="2" t="s">
        <v>98</v>
      </c>
    </row>
    <row r="3" spans="1:4">
      <c r="A3" s="3" t="s">
        <v>873</v>
      </c>
    </row>
    <row r="4" spans="1:4">
      <c r="A4" s="4" t="s">
        <v>12</v>
      </c>
      <c r="B4" s="5" t="n">
        <v>2016</v>
      </c>
    </row>
    <row r="5" spans="1:4">
      <c r="A5" s="4" t="s">
        <v>874</v>
      </c>
      <c r="B5" s="6" t="n">
        <v>9800</v>
      </c>
    </row>
    <row r="6" spans="1:4">
      <c r="A6" s="4" t="s">
        <v>142</v>
      </c>
      <c r="B6" s="5" t="n">
        <v>-10332</v>
      </c>
      <c r="C6" s="6" t="n">
        <v>-10089</v>
      </c>
      <c r="D6" s="6" t="n">
        <v>-49968</v>
      </c>
    </row>
    <row r="7" spans="1:4">
      <c r="A7" s="4" t="s">
        <v>875</v>
      </c>
      <c r="B7" s="5" t="n">
        <v>-51139</v>
      </c>
      <c r="C7" s="5" t="n">
        <v>-9152</v>
      </c>
      <c r="D7" s="5" t="n">
        <v>-9353</v>
      </c>
    </row>
    <row r="8" spans="1:4">
      <c r="A8" s="4" t="s">
        <v>876</v>
      </c>
      <c r="B8" s="5" t="n">
        <v>-40586</v>
      </c>
      <c r="C8" s="5" t="n">
        <v>0</v>
      </c>
      <c r="D8" s="5" t="n">
        <v>0</v>
      </c>
    </row>
    <row r="9" spans="1:4">
      <c r="A9" s="4" t="s">
        <v>877</v>
      </c>
    </row>
    <row r="10" spans="1:4">
      <c r="A10" s="3" t="s">
        <v>873</v>
      </c>
    </row>
    <row r="11" spans="1:4">
      <c r="A11" s="4" t="s">
        <v>874</v>
      </c>
      <c r="B11" s="5" t="n">
        <v>8400</v>
      </c>
    </row>
    <row r="12" spans="1:4">
      <c r="A12" s="4" t="s">
        <v>29</v>
      </c>
    </row>
    <row r="13" spans="1:4">
      <c r="A13" s="3" t="s">
        <v>873</v>
      </c>
    </row>
    <row r="14" spans="1:4">
      <c r="A14" s="4" t="s">
        <v>142</v>
      </c>
      <c r="B14" s="6" t="n">
        <v>-10332</v>
      </c>
      <c r="C14" s="6" t="n">
        <v>-10089</v>
      </c>
      <c r="D14" s="6" t="n">
        <v>-499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879</v>
      </c>
      <c r="C1" s="2" t="s">
        <v>880</v>
      </c>
      <c r="D1" s="2" t="s">
        <v>2</v>
      </c>
    </row>
    <row r="2" spans="1:4">
      <c r="A2" s="3" t="s">
        <v>881</v>
      </c>
    </row>
    <row r="3" spans="1:4">
      <c r="A3" s="4" t="s">
        <v>882</v>
      </c>
      <c r="C3" s="6" t="n">
        <v>40600000</v>
      </c>
    </row>
    <row r="4" spans="1:4">
      <c r="A4" s="4" t="s">
        <v>23</v>
      </c>
      <c r="D4" s="4" t="s">
        <v>24</v>
      </c>
    </row>
    <row r="5" spans="1:4">
      <c r="A5" s="4" t="s">
        <v>874</v>
      </c>
      <c r="D5" s="6" t="n">
        <v>9800000</v>
      </c>
    </row>
    <row r="6" spans="1:4">
      <c r="A6" s="4" t="s">
        <v>843</v>
      </c>
    </row>
    <row r="7" spans="1:4">
      <c r="A7" s="3" t="s">
        <v>881</v>
      </c>
    </row>
    <row r="8" spans="1:4">
      <c r="A8" s="4" t="s">
        <v>760</v>
      </c>
      <c r="D8" s="6" t="n">
        <v>220000000</v>
      </c>
    </row>
    <row r="9" spans="1:4">
      <c r="A9" s="4" t="s">
        <v>883</v>
      </c>
    </row>
    <row r="10" spans="1:4">
      <c r="A10" s="3" t="s">
        <v>881</v>
      </c>
    </row>
    <row r="11" spans="1:4">
      <c r="A11" s="4" t="s">
        <v>884</v>
      </c>
      <c r="D11" s="4" t="s">
        <v>866</v>
      </c>
    </row>
    <row r="12" spans="1:4">
      <c r="A12" s="4" t="s">
        <v>885</v>
      </c>
    </row>
    <row r="13" spans="1:4">
      <c r="A13" s="3" t="s">
        <v>881</v>
      </c>
    </row>
    <row r="14" spans="1:4">
      <c r="A14" s="4" t="s">
        <v>247</v>
      </c>
      <c r="B14" s="6" t="n">
        <v>400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3</v>
      </c>
    </row>
    <row r="3" spans="1:3">
      <c r="A3" s="3" t="s">
        <v>887</v>
      </c>
    </row>
    <row r="4" spans="1:3">
      <c r="A4" s="4" t="s">
        <v>12</v>
      </c>
      <c r="B4" s="5" t="n">
        <v>2016</v>
      </c>
    </row>
    <row r="5" spans="1:3">
      <c r="A5" s="4" t="s">
        <v>36</v>
      </c>
      <c r="B5" s="6" t="n">
        <v>10481</v>
      </c>
      <c r="C5" s="6" t="n">
        <v>10480</v>
      </c>
    </row>
    <row r="6" spans="1:3">
      <c r="A6" s="4" t="s">
        <v>888</v>
      </c>
    </row>
    <row r="7" spans="1:3">
      <c r="A7" s="3" t="s">
        <v>887</v>
      </c>
    </row>
    <row r="8" spans="1:3">
      <c r="A8" s="4" t="s">
        <v>889</v>
      </c>
      <c r="B8" s="4" t="s">
        <v>890</v>
      </c>
      <c r="C8" s="4" t="s">
        <v>891</v>
      </c>
    </row>
    <row r="9" spans="1:3">
      <c r="A9" s="4" t="s">
        <v>892</v>
      </c>
    </row>
    <row r="10" spans="1:3">
      <c r="A10" s="3" t="s">
        <v>887</v>
      </c>
    </row>
    <row r="11" spans="1:3">
      <c r="A11" s="4" t="s">
        <v>889</v>
      </c>
      <c r="B11" s="4" t="s">
        <v>893</v>
      </c>
      <c r="C11" s="4" t="s">
        <v>891</v>
      </c>
    </row>
    <row r="12" spans="1:3">
      <c r="A12" s="4" t="s">
        <v>894</v>
      </c>
    </row>
    <row r="13" spans="1:3">
      <c r="A13" s="3" t="s">
        <v>887</v>
      </c>
    </row>
    <row r="14" spans="1:3">
      <c r="A14" s="4" t="s">
        <v>895</v>
      </c>
      <c r="B14" s="6" t="n">
        <v>10380</v>
      </c>
      <c r="C14" s="6" t="n">
        <v>10620</v>
      </c>
    </row>
    <row r="15" spans="1:3">
      <c r="A15" s="4" t="s">
        <v>896</v>
      </c>
    </row>
    <row r="16" spans="1:3">
      <c r="A16" s="3" t="s">
        <v>887</v>
      </c>
    </row>
    <row r="17" spans="1:3">
      <c r="A17" s="4" t="s">
        <v>897</v>
      </c>
      <c r="B17" s="5" t="n">
        <v>1435000</v>
      </c>
      <c r="C17" s="5" t="n">
        <v>1793200</v>
      </c>
    </row>
    <row r="18" spans="1:3">
      <c r="A18" s="4" t="s">
        <v>898</v>
      </c>
    </row>
    <row r="19" spans="1:3">
      <c r="A19" s="3" t="s">
        <v>887</v>
      </c>
    </row>
    <row r="20" spans="1:3">
      <c r="A20" s="4" t="s">
        <v>899</v>
      </c>
      <c r="B20" s="6" t="n">
        <v>279700</v>
      </c>
      <c r="C20" s="6" t="n">
        <v>165300</v>
      </c>
    </row>
    <row r="21" spans="1:3">
      <c r="A21" s="4" t="s">
        <v>900</v>
      </c>
    </row>
    <row r="22" spans="1:3">
      <c r="A22" s="3" t="s">
        <v>887</v>
      </c>
    </row>
    <row r="23" spans="1:3">
      <c r="A23" s="4" t="s">
        <v>889</v>
      </c>
      <c r="B23" s="4" t="s">
        <v>901</v>
      </c>
      <c r="C23" s="4" t="s">
        <v>902</v>
      </c>
    </row>
    <row r="24" spans="1:3">
      <c r="A24" s="4" t="s">
        <v>903</v>
      </c>
    </row>
    <row r="25" spans="1:3">
      <c r="A25" s="3" t="s">
        <v>887</v>
      </c>
    </row>
    <row r="26" spans="1:3">
      <c r="A26" s="4" t="s">
        <v>889</v>
      </c>
      <c r="B26" s="4" t="s">
        <v>901</v>
      </c>
      <c r="C26" s="4" t="s">
        <v>902</v>
      </c>
    </row>
    <row r="27" spans="1:3">
      <c r="A27" s="4" t="s">
        <v>904</v>
      </c>
    </row>
    <row r="28" spans="1:3">
      <c r="A28" s="3" t="s">
        <v>887</v>
      </c>
    </row>
    <row r="29" spans="1:3">
      <c r="A29" s="4" t="s">
        <v>889</v>
      </c>
      <c r="B29" s="4" t="s">
        <v>905</v>
      </c>
      <c r="C29" s="4" t="s">
        <v>906</v>
      </c>
    </row>
    <row r="30" spans="1:3">
      <c r="A30" s="4" t="s">
        <v>907</v>
      </c>
    </row>
    <row r="31" spans="1:3">
      <c r="A31" s="3" t="s">
        <v>887</v>
      </c>
    </row>
    <row r="32" spans="1:3">
      <c r="A32" s="4" t="s">
        <v>889</v>
      </c>
      <c r="B32" s="4" t="s">
        <v>908</v>
      </c>
      <c r="C32" s="4" t="s">
        <v>909</v>
      </c>
    </row>
    <row r="33" spans="1:3">
      <c r="A33" s="4" t="s">
        <v>29</v>
      </c>
    </row>
    <row r="34" spans="1:3">
      <c r="A34" s="3" t="s">
        <v>887</v>
      </c>
    </row>
    <row r="35" spans="1:3">
      <c r="A35" s="4" t="s">
        <v>36</v>
      </c>
      <c r="B35" s="6" t="n">
        <v>10481</v>
      </c>
      <c r="C35" s="6" t="n">
        <v>10480</v>
      </c>
    </row>
    <row r="36" spans="1:3">
      <c r="A36" s="4" t="s">
        <v>758</v>
      </c>
      <c r="B36" s="5" t="n">
        <v>1363925</v>
      </c>
      <c r="C36" s="5" t="n">
        <v>1699771</v>
      </c>
    </row>
    <row r="37" spans="1:3">
      <c r="A37" s="4" t="s">
        <v>57</v>
      </c>
      <c r="B37" s="6" t="n">
        <v>278495</v>
      </c>
      <c r="C37" s="6" t="n">
        <v>1645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3</v>
      </c>
    </row>
    <row r="3" spans="1:3">
      <c r="A3" s="3" t="s">
        <v>911</v>
      </c>
    </row>
    <row r="4" spans="1:3">
      <c r="A4" s="4" t="s">
        <v>12</v>
      </c>
      <c r="B4" s="5" t="n">
        <v>2016</v>
      </c>
    </row>
    <row r="5" spans="1:3">
      <c r="A5" s="4" t="s">
        <v>23</v>
      </c>
      <c r="B5" s="4" t="s">
        <v>24</v>
      </c>
    </row>
    <row r="6" spans="1:3">
      <c r="A6" s="4" t="s">
        <v>241</v>
      </c>
      <c r="B6" s="6" t="n">
        <v>296699</v>
      </c>
      <c r="C6" s="6" t="n">
        <v>306206</v>
      </c>
    </row>
    <row r="7" spans="1:3">
      <c r="A7" s="4" t="s">
        <v>100</v>
      </c>
      <c r="B7" s="5" t="n">
        <v>1700</v>
      </c>
    </row>
    <row r="8" spans="1:3">
      <c r="A8" s="4" t="s">
        <v>868</v>
      </c>
    </row>
    <row r="9" spans="1:3">
      <c r="A9" s="3" t="s">
        <v>911</v>
      </c>
    </row>
    <row r="10" spans="1:3">
      <c r="A10" s="4" t="s">
        <v>912</v>
      </c>
      <c r="B10" s="5" t="n">
        <v>28588</v>
      </c>
      <c r="C10" s="5" t="n">
        <v>29093</v>
      </c>
    </row>
    <row r="11" spans="1:3">
      <c r="A11" s="4" t="s">
        <v>913</v>
      </c>
      <c r="B11" s="5" t="n">
        <v>7420</v>
      </c>
      <c r="C11" s="5" t="n">
        <v>7922</v>
      </c>
    </row>
    <row r="12" spans="1:3">
      <c r="A12" s="4" t="s">
        <v>842</v>
      </c>
      <c r="B12" s="5" t="n">
        <v>11622</v>
      </c>
    </row>
    <row r="13" spans="1:3">
      <c r="A13" s="4" t="s">
        <v>154</v>
      </c>
      <c r="B13" s="5" t="n">
        <v>47630</v>
      </c>
      <c r="C13" s="5" t="n">
        <v>37015</v>
      </c>
    </row>
    <row r="14" spans="1:3">
      <c r="A14" s="4" t="s">
        <v>849</v>
      </c>
      <c r="B14" s="5" t="n">
        <v>-580</v>
      </c>
      <c r="C14" s="5" t="n">
        <v>-20539</v>
      </c>
    </row>
    <row r="15" spans="1:3">
      <c r="A15" s="4" t="s">
        <v>914</v>
      </c>
    </row>
    <row r="16" spans="1:3">
      <c r="A16" s="3" t="s">
        <v>911</v>
      </c>
    </row>
    <row r="17" spans="1:3">
      <c r="A17" s="4" t="s">
        <v>912</v>
      </c>
      <c r="B17" s="5" t="n">
        <v>28588</v>
      </c>
      <c r="C17" s="5" t="n">
        <v>29093</v>
      </c>
    </row>
    <row r="18" spans="1:3">
      <c r="A18" s="4" t="s">
        <v>913</v>
      </c>
      <c r="B18" s="5" t="n">
        <v>0</v>
      </c>
      <c r="C18" s="5" t="n">
        <v>0</v>
      </c>
    </row>
    <row r="19" spans="1:3">
      <c r="A19" s="4" t="s">
        <v>842</v>
      </c>
      <c r="B19" s="5" t="n">
        <v>0</v>
      </c>
    </row>
    <row r="20" spans="1:3">
      <c r="A20" s="4" t="s">
        <v>154</v>
      </c>
      <c r="B20" s="5" t="n">
        <v>28588</v>
      </c>
      <c r="C20" s="5" t="n">
        <v>29093</v>
      </c>
    </row>
    <row r="21" spans="1:3">
      <c r="A21" s="4" t="s">
        <v>849</v>
      </c>
      <c r="B21" s="5" t="n">
        <v>0</v>
      </c>
      <c r="C21" s="5" t="n">
        <v>0</v>
      </c>
    </row>
    <row r="22" spans="1:3">
      <c r="A22" s="4" t="s">
        <v>915</v>
      </c>
    </row>
    <row r="23" spans="1:3">
      <c r="A23" s="3" t="s">
        <v>911</v>
      </c>
    </row>
    <row r="24" spans="1:3">
      <c r="A24" s="4" t="s">
        <v>912</v>
      </c>
      <c r="B24" s="5" t="n">
        <v>0</v>
      </c>
      <c r="C24" s="5" t="n">
        <v>0</v>
      </c>
    </row>
    <row r="25" spans="1:3">
      <c r="A25" s="4" t="s">
        <v>913</v>
      </c>
      <c r="B25" s="5" t="n">
        <v>7420</v>
      </c>
      <c r="C25" s="5" t="n">
        <v>7922</v>
      </c>
    </row>
    <row r="26" spans="1:3">
      <c r="A26" s="4" t="s">
        <v>842</v>
      </c>
      <c r="B26" s="5" t="n">
        <v>11622</v>
      </c>
    </row>
    <row r="27" spans="1:3">
      <c r="A27" s="4" t="s">
        <v>154</v>
      </c>
      <c r="B27" s="5" t="n">
        <v>19042</v>
      </c>
      <c r="C27" s="5" t="n">
        <v>7922</v>
      </c>
    </row>
    <row r="28" spans="1:3">
      <c r="A28" s="4" t="s">
        <v>849</v>
      </c>
      <c r="B28" s="5" t="n">
        <v>-580</v>
      </c>
      <c r="C28" s="5" t="n">
        <v>-20539</v>
      </c>
    </row>
    <row r="29" spans="1:3">
      <c r="A29" s="4" t="s">
        <v>916</v>
      </c>
    </row>
    <row r="30" spans="1:3">
      <c r="A30" s="3" t="s">
        <v>911</v>
      </c>
    </row>
    <row r="31" spans="1:3">
      <c r="A31" s="4" t="s">
        <v>912</v>
      </c>
      <c r="B31" s="5" t="n">
        <v>0</v>
      </c>
      <c r="C31" s="5" t="n">
        <v>0</v>
      </c>
    </row>
    <row r="32" spans="1:3">
      <c r="A32" s="4" t="s">
        <v>913</v>
      </c>
      <c r="B32" s="5" t="n">
        <v>0</v>
      </c>
      <c r="C32" s="5" t="n">
        <v>0</v>
      </c>
    </row>
    <row r="33" spans="1:3">
      <c r="A33" s="4" t="s">
        <v>842</v>
      </c>
      <c r="B33" s="5" t="n">
        <v>0</v>
      </c>
    </row>
    <row r="34" spans="1:3">
      <c r="A34" s="4" t="s">
        <v>154</v>
      </c>
      <c r="B34" s="5" t="n">
        <v>0</v>
      </c>
      <c r="C34" s="5" t="n">
        <v>0</v>
      </c>
    </row>
    <row r="35" spans="1:3">
      <c r="A35" s="4" t="s">
        <v>849</v>
      </c>
      <c r="B35" s="6" t="n">
        <v>0</v>
      </c>
      <c r="C35"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4"/>
  </cols>
  <sheetData>
    <row r="1" spans="1:8">
      <c r="A1" s="1" t="s">
        <v>917</v>
      </c>
      <c r="B1" s="2" t="s">
        <v>918</v>
      </c>
      <c r="C1" s="2" t="s">
        <v>879</v>
      </c>
      <c r="D1" s="2" t="s">
        <v>2</v>
      </c>
      <c r="E1" s="2" t="s">
        <v>33</v>
      </c>
      <c r="F1" s="2" t="s">
        <v>98</v>
      </c>
      <c r="G1" s="2" t="s">
        <v>919</v>
      </c>
      <c r="H1" s="2" t="s">
        <v>829</v>
      </c>
    </row>
    <row r="2" spans="1:8">
      <c r="A2" s="3" t="s">
        <v>920</v>
      </c>
    </row>
    <row r="3" spans="1:8">
      <c r="A3" s="4" t="s">
        <v>12</v>
      </c>
      <c r="D3" s="5" t="n">
        <v>2016</v>
      </c>
    </row>
    <row r="4" spans="1:8">
      <c r="A4" s="4" t="s">
        <v>23</v>
      </c>
      <c r="D4" s="4" t="s">
        <v>24</v>
      </c>
    </row>
    <row r="5" spans="1:8">
      <c r="A5" s="4" t="s">
        <v>921</v>
      </c>
      <c r="D5" s="5" t="n">
        <v>154170</v>
      </c>
      <c r="E5" s="5" t="n">
        <v>154170</v>
      </c>
      <c r="F5" s="5" t="n">
        <v>157950</v>
      </c>
    </row>
    <row r="6" spans="1:8">
      <c r="A6" s="4" t="s">
        <v>922</v>
      </c>
      <c r="D6" s="5" t="n">
        <v>104497286</v>
      </c>
      <c r="E6" s="5" t="n">
        <v>97213000</v>
      </c>
    </row>
    <row r="7" spans="1:8">
      <c r="A7" s="4" t="s">
        <v>923</v>
      </c>
      <c r="D7" s="5" t="n">
        <v>104651456</v>
      </c>
      <c r="E7" s="5" t="n">
        <v>97367000</v>
      </c>
    </row>
    <row r="8" spans="1:8">
      <c r="A8" s="4" t="s">
        <v>924</v>
      </c>
      <c r="D8" s="6" t="n">
        <v>70800000</v>
      </c>
    </row>
    <row r="9" spans="1:8">
      <c r="A9" s="4" t="s">
        <v>925</v>
      </c>
      <c r="E9" s="6" t="n">
        <v>325000000</v>
      </c>
    </row>
    <row r="10" spans="1:8">
      <c r="A10" s="4" t="s">
        <v>84</v>
      </c>
      <c r="D10" s="5" t="n">
        <v>154000</v>
      </c>
      <c r="E10" s="5" t="n">
        <v>154000</v>
      </c>
    </row>
    <row r="11" spans="1:8">
      <c r="A11" s="4" t="s">
        <v>926</v>
      </c>
    </row>
    <row r="12" spans="1:8">
      <c r="A12" s="3" t="s">
        <v>920</v>
      </c>
    </row>
    <row r="13" spans="1:8">
      <c r="A13" s="4" t="s">
        <v>927</v>
      </c>
      <c r="D13" s="4" t="s">
        <v>928</v>
      </c>
    </row>
    <row r="14" spans="1:8">
      <c r="A14" s="4" t="s">
        <v>40</v>
      </c>
    </row>
    <row r="15" spans="1:8">
      <c r="A15" s="3" t="s">
        <v>920</v>
      </c>
    </row>
    <row r="16" spans="1:8">
      <c r="A16" s="4" t="s">
        <v>929</v>
      </c>
      <c r="E16" s="5" t="n">
        <v>13000000</v>
      </c>
    </row>
    <row r="17" spans="1:8">
      <c r="A17" s="4" t="s">
        <v>493</v>
      </c>
      <c r="D17" s="4" t="s">
        <v>494</v>
      </c>
      <c r="E17" s="4" t="s">
        <v>495</v>
      </c>
    </row>
    <row r="18" spans="1:8">
      <c r="A18" s="4" t="s">
        <v>930</v>
      </c>
      <c r="D18" s="5" t="n">
        <v>13000000</v>
      </c>
      <c r="E18" s="5" t="n">
        <v>13000000</v>
      </c>
    </row>
    <row r="19" spans="1:8">
      <c r="A19" s="4" t="s">
        <v>92</v>
      </c>
      <c r="D19" s="6" t="n">
        <v>25</v>
      </c>
      <c r="E19" s="6" t="n">
        <v>25</v>
      </c>
    </row>
    <row r="20" spans="1:8">
      <c r="A20" s="4" t="s">
        <v>181</v>
      </c>
      <c r="D20" s="6" t="n">
        <v>548920000</v>
      </c>
      <c r="E20" s="6" t="n">
        <v>198494000</v>
      </c>
      <c r="F20" s="6" t="n">
        <v>102453000</v>
      </c>
    </row>
    <row r="21" spans="1:8">
      <c r="A21" s="4" t="s">
        <v>925</v>
      </c>
      <c r="D21" s="6" t="n">
        <v>325000000</v>
      </c>
    </row>
    <row r="22" spans="1:8">
      <c r="A22" s="4" t="s">
        <v>931</v>
      </c>
    </row>
    <row r="23" spans="1:8">
      <c r="A23" s="3" t="s">
        <v>920</v>
      </c>
    </row>
    <row r="24" spans="1:8">
      <c r="A24" s="4" t="s">
        <v>929</v>
      </c>
      <c r="E24" s="5" t="n">
        <v>10000000</v>
      </c>
    </row>
    <row r="25" spans="1:8">
      <c r="A25" s="4" t="s">
        <v>932</v>
      </c>
      <c r="D25" s="4" t="s">
        <v>933</v>
      </c>
      <c r="E25" s="4" t="s">
        <v>933</v>
      </c>
    </row>
    <row r="26" spans="1:8">
      <c r="A26" s="4" t="s">
        <v>934</v>
      </c>
      <c r="D26" s="4" t="s">
        <v>935</v>
      </c>
      <c r="E26" s="4" t="s">
        <v>935</v>
      </c>
    </row>
    <row r="27" spans="1:8">
      <c r="A27" s="4" t="s">
        <v>930</v>
      </c>
      <c r="D27" s="5" t="n">
        <v>10000000</v>
      </c>
    </row>
    <row r="28" spans="1:8">
      <c r="A28" s="4" t="s">
        <v>925</v>
      </c>
      <c r="D28" s="6" t="n">
        <v>250000000</v>
      </c>
      <c r="E28" s="6" t="n">
        <v>250000000</v>
      </c>
    </row>
    <row r="29" spans="1:8">
      <c r="A29" s="4" t="s">
        <v>936</v>
      </c>
    </row>
    <row r="30" spans="1:8">
      <c r="A30" s="3" t="s">
        <v>920</v>
      </c>
    </row>
    <row r="31" spans="1:8">
      <c r="A31" s="4" t="s">
        <v>929</v>
      </c>
      <c r="E31" s="5" t="n">
        <v>3000000</v>
      </c>
    </row>
    <row r="32" spans="1:8">
      <c r="A32" s="4" t="s">
        <v>932</v>
      </c>
      <c r="D32" s="4" t="s">
        <v>795</v>
      </c>
      <c r="E32" s="4" t="s">
        <v>795</v>
      </c>
    </row>
    <row r="33" spans="1:8">
      <c r="A33" s="4" t="s">
        <v>934</v>
      </c>
      <c r="D33" s="4" t="s">
        <v>937</v>
      </c>
      <c r="E33" s="4" t="s">
        <v>937</v>
      </c>
    </row>
    <row r="34" spans="1:8">
      <c r="A34" s="4" t="s">
        <v>930</v>
      </c>
      <c r="D34" s="5" t="n">
        <v>3000000</v>
      </c>
    </row>
    <row r="35" spans="1:8">
      <c r="A35" s="4" t="s">
        <v>925</v>
      </c>
      <c r="D35" s="6" t="n">
        <v>75000000</v>
      </c>
      <c r="E35" s="6" t="n">
        <v>75000000</v>
      </c>
    </row>
    <row r="36" spans="1:8">
      <c r="A36" s="4" t="s">
        <v>504</v>
      </c>
    </row>
    <row r="37" spans="1:8">
      <c r="A37" s="3" t="s">
        <v>920</v>
      </c>
    </row>
    <row r="38" spans="1:8">
      <c r="A38" s="4" t="s">
        <v>924</v>
      </c>
      <c r="D38" s="6" t="n">
        <v>200000000</v>
      </c>
    </row>
    <row r="39" spans="1:8">
      <c r="A39" s="4" t="s">
        <v>938</v>
      </c>
      <c r="D39" s="5" t="n">
        <v>3100000</v>
      </c>
    </row>
    <row r="40" spans="1:8">
      <c r="A40" s="4" t="s">
        <v>939</v>
      </c>
    </row>
    <row r="41" spans="1:8">
      <c r="A41" s="3" t="s">
        <v>920</v>
      </c>
    </row>
    <row r="42" spans="1:8">
      <c r="A42" s="4" t="s">
        <v>927</v>
      </c>
      <c r="D42" s="4" t="s">
        <v>928</v>
      </c>
    </row>
    <row r="43" spans="1:8">
      <c r="A43" s="4" t="s">
        <v>940</v>
      </c>
    </row>
    <row r="44" spans="1:8">
      <c r="A44" s="3" t="s">
        <v>920</v>
      </c>
    </row>
    <row r="45" spans="1:8">
      <c r="A45" s="4" t="s">
        <v>941</v>
      </c>
      <c r="D45" s="7" t="n">
        <v>75.25</v>
      </c>
    </row>
    <row r="46" spans="1:8">
      <c r="A46" s="4" t="s">
        <v>942</v>
      </c>
    </row>
    <row r="47" spans="1:8">
      <c r="A47" s="3" t="s">
        <v>920</v>
      </c>
    </row>
    <row r="48" spans="1:8">
      <c r="A48" s="4" t="s">
        <v>943</v>
      </c>
      <c r="B48" s="4" t="s">
        <v>935</v>
      </c>
    </row>
    <row r="49" spans="1:8">
      <c r="A49" s="4" t="s">
        <v>944</v>
      </c>
      <c r="G49" s="7" t="n">
        <v>25.21</v>
      </c>
    </row>
    <row r="50" spans="1:8">
      <c r="A50" s="4" t="s">
        <v>945</v>
      </c>
      <c r="G50" s="6" t="n">
        <v>252000000</v>
      </c>
    </row>
    <row r="51" spans="1:8">
      <c r="A51" s="4" t="s">
        <v>885</v>
      </c>
    </row>
    <row r="52" spans="1:8">
      <c r="A52" s="3" t="s">
        <v>920</v>
      </c>
    </row>
    <row r="53" spans="1:8">
      <c r="A53" s="4" t="s">
        <v>929</v>
      </c>
      <c r="D53" s="5" t="n">
        <v>5000000</v>
      </c>
    </row>
    <row r="54" spans="1:8">
      <c r="A54" s="4" t="s">
        <v>946</v>
      </c>
      <c r="C54" s="7" t="n">
        <v>79.78</v>
      </c>
    </row>
    <row r="55" spans="1:8">
      <c r="A55" s="4" t="s">
        <v>181</v>
      </c>
      <c r="C55" s="6" t="n">
        <v>400100000</v>
      </c>
    </row>
    <row r="56" spans="1:8">
      <c r="A56" s="4" t="s">
        <v>947</v>
      </c>
    </row>
    <row r="57" spans="1:8">
      <c r="A57" s="3" t="s">
        <v>920</v>
      </c>
    </row>
    <row r="58" spans="1:8">
      <c r="A58" s="4" t="s">
        <v>929</v>
      </c>
      <c r="D58" s="5" t="n">
        <v>182787000</v>
      </c>
      <c r="E58" s="5" t="n">
        <v>189266000</v>
      </c>
    </row>
    <row r="59" spans="1:8">
      <c r="A59" s="4" t="s">
        <v>181</v>
      </c>
      <c r="D59" s="6" t="n">
        <v>12584000</v>
      </c>
      <c r="E59" s="6" t="n">
        <v>12843000</v>
      </c>
    </row>
    <row r="60" spans="1:8">
      <c r="A60" s="4" t="s">
        <v>948</v>
      </c>
      <c r="D60" s="5" t="n">
        <v>157000</v>
      </c>
      <c r="E60" s="5" t="n">
        <v>161000</v>
      </c>
    </row>
    <row r="61" spans="1:8">
      <c r="A61" s="4" t="s">
        <v>949</v>
      </c>
      <c r="D61" s="6" t="n">
        <v>97000</v>
      </c>
      <c r="E61" s="6" t="n">
        <v>0</v>
      </c>
    </row>
    <row r="62" spans="1:8">
      <c r="A62" s="4" t="s">
        <v>950</v>
      </c>
      <c r="D62" s="7" t="n">
        <v>68.84999999999999</v>
      </c>
      <c r="E62" s="7" t="n">
        <v>67.86</v>
      </c>
    </row>
    <row r="63" spans="1:8">
      <c r="A63" s="4" t="s">
        <v>716</v>
      </c>
    </row>
    <row r="64" spans="1:8">
      <c r="A64" s="3" t="s">
        <v>920</v>
      </c>
    </row>
    <row r="65" spans="1:8">
      <c r="A65" s="4" t="s">
        <v>871</v>
      </c>
      <c r="H65" s="6" t="n">
        <v>3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F77"/>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30"/>
    <col customWidth="1" max="5" min="5" width="39"/>
    <col customWidth="1" max="6" min="6" width="36"/>
    <col customWidth="1" max="7" min="7" width="38"/>
    <col customWidth="1" max="8" min="8" width="32"/>
    <col customWidth="1" max="9" min="9" width="61"/>
    <col customWidth="1" max="10" min="10" width="59"/>
    <col customWidth="1" max="11" min="11" width="80"/>
    <col customWidth="1" max="12" min="12" width="80"/>
    <col customWidth="1" max="13" min="13" width="56"/>
    <col customWidth="1" max="14" min="14" width="59"/>
    <col customWidth="1" max="15" min="15" width="37"/>
    <col customWidth="1" max="16" min="16" width="60"/>
    <col customWidth="1" max="17" min="17" width="36"/>
    <col customWidth="1" max="18" min="18" width="51"/>
    <col customWidth="1" max="19" min="19" width="48"/>
    <col customWidth="1" max="20" min="20" width="50"/>
    <col customWidth="1" max="21" min="21" width="73"/>
    <col customWidth="1" max="22" min="22" width="71"/>
    <col customWidth="1" max="23" min="23" width="80"/>
    <col customWidth="1" max="24" min="24" width="80"/>
    <col customWidth="1" max="25" min="25" width="68"/>
    <col customWidth="1" max="26" min="26" width="71"/>
    <col customWidth="1" max="27" min="27" width="72"/>
    <col customWidth="1" max="28" min="28" width="25"/>
    <col customWidth="1" max="29" min="29" width="43"/>
    <col customWidth="1" max="30" min="30" width="37"/>
    <col customWidth="1" max="31" min="31" width="32"/>
    <col customWidth="1" max="32" min="32" width="33"/>
  </cols>
  <sheetData>
    <row r="1" spans="1:32">
      <c r="A1" s="1" t="s">
        <v>153</v>
      </c>
      <c r="B1" s="2" t="s">
        <v>154</v>
      </c>
      <c r="C1" s="2" t="s">
        <v>40</v>
      </c>
      <c r="D1" s="2" t="s">
        <v>29</v>
      </c>
      <c r="E1" s="2" t="s">
        <v>155</v>
      </c>
      <c r="F1" s="2" t="s">
        <v>156</v>
      </c>
      <c r="G1" s="2" t="s">
        <v>157</v>
      </c>
      <c r="H1" s="2" t="s">
        <v>158</v>
      </c>
      <c r="I1" s="2" t="s">
        <v>159</v>
      </c>
      <c r="J1" s="2" t="s">
        <v>160</v>
      </c>
      <c r="K1" s="2" t="s">
        <v>161</v>
      </c>
      <c r="L1" s="2" t="s">
        <v>162</v>
      </c>
      <c r="M1" s="2" t="s">
        <v>163</v>
      </c>
      <c r="N1" s="2" t="s">
        <v>164</v>
      </c>
      <c r="O1" s="2" t="s">
        <v>165</v>
      </c>
      <c r="P1" s="2" t="s">
        <v>166</v>
      </c>
      <c r="Q1" s="2" t="s">
        <v>156</v>
      </c>
      <c r="R1" s="2" t="s">
        <v>167</v>
      </c>
      <c r="S1" s="2" t="s">
        <v>168</v>
      </c>
      <c r="T1" s="2" t="s">
        <v>169</v>
      </c>
      <c r="U1" s="2" t="s">
        <v>170</v>
      </c>
      <c r="V1" s="2" t="s">
        <v>171</v>
      </c>
      <c r="W1" s="2" t="s">
        <v>172</v>
      </c>
      <c r="X1" s="2" t="s">
        <v>173</v>
      </c>
      <c r="Y1" s="2" t="s">
        <v>174</v>
      </c>
      <c r="Z1" s="2" t="s">
        <v>175</v>
      </c>
      <c r="AA1" s="2" t="s">
        <v>176</v>
      </c>
      <c r="AB1" s="2" t="s">
        <v>177</v>
      </c>
      <c r="AC1" s="2" t="s">
        <v>178</v>
      </c>
      <c r="AD1" s="2" t="s">
        <v>165</v>
      </c>
      <c r="AE1" s="2" t="s">
        <v>158</v>
      </c>
      <c r="AF1" s="2" t="s">
        <v>179</v>
      </c>
    </row>
    <row r="2" spans="1:32">
      <c r="A2" s="4" t="s">
        <v>180</v>
      </c>
      <c r="B2" s="7" t="n">
        <v>1.88</v>
      </c>
    </row>
    <row r="3" spans="1:32">
      <c r="A3" s="4" t="s">
        <v>181</v>
      </c>
      <c r="C3" s="6" t="n">
        <v>102453</v>
      </c>
      <c r="Q3" s="6" t="n">
        <v>102453</v>
      </c>
    </row>
    <row r="4" spans="1:32">
      <c r="A4" s="4" t="s">
        <v>182</v>
      </c>
      <c r="B4" s="6" t="n">
        <v>-1861134</v>
      </c>
      <c r="C4" s="5" t="n">
        <v>-1861134</v>
      </c>
      <c r="E4" s="6" t="n">
        <v>-325000</v>
      </c>
      <c r="F4" s="6" t="n">
        <v>-923</v>
      </c>
      <c r="G4" s="6" t="n">
        <v>16726</v>
      </c>
      <c r="I4" s="6" t="n">
        <v>874916</v>
      </c>
      <c r="J4" s="6" t="n">
        <v>-1843354</v>
      </c>
      <c r="K4" s="6" t="n">
        <v>1426</v>
      </c>
      <c r="L4" s="6" t="n">
        <v>-19206</v>
      </c>
      <c r="M4" s="6" t="n">
        <v>-17780</v>
      </c>
      <c r="N4" s="6" t="n">
        <v>-2426477</v>
      </c>
      <c r="P4" s="6" t="n">
        <v>17404</v>
      </c>
      <c r="AB4" s="6" t="n">
        <v>1426</v>
      </c>
      <c r="AC4" s="6" t="n">
        <v>-1860758</v>
      </c>
      <c r="AD4" s="6" t="n">
        <v>17404</v>
      </c>
      <c r="AE4" s="6" t="n">
        <v>-1841928</v>
      </c>
      <c r="AF4" s="6" t="n">
        <v>-19206</v>
      </c>
    </row>
    <row r="5" spans="1:32">
      <c r="A5" s="3" t="s">
        <v>141</v>
      </c>
    </row>
    <row r="6" spans="1:32">
      <c r="A6" s="4" t="s">
        <v>104</v>
      </c>
      <c r="B6" s="5" t="n">
        <v>188847</v>
      </c>
      <c r="C6" s="5" t="n">
        <v>188847</v>
      </c>
      <c r="D6" s="6" t="n">
        <v>188847</v>
      </c>
      <c r="E6" s="5" t="n">
        <v>0</v>
      </c>
      <c r="F6" s="5" t="n">
        <v>0</v>
      </c>
      <c r="G6" s="5" t="n">
        <v>0</v>
      </c>
      <c r="J6" s="5" t="n">
        <v>187390</v>
      </c>
      <c r="K6" s="5" t="n">
        <v>319</v>
      </c>
      <c r="L6" s="5" t="n">
        <v>1138</v>
      </c>
      <c r="N6" s="5" t="n">
        <v>0</v>
      </c>
      <c r="P6" s="5" t="n">
        <v>0</v>
      </c>
      <c r="AB6" s="5" t="n">
        <v>319</v>
      </c>
      <c r="AC6" s="5" t="n">
        <v>187390</v>
      </c>
      <c r="AD6" s="5" t="n">
        <v>0</v>
      </c>
      <c r="AE6" s="5" t="n">
        <v>187709</v>
      </c>
      <c r="AF6" s="5" t="n">
        <v>1138</v>
      </c>
    </row>
    <row r="7" spans="1:32">
      <c r="A7" s="4" t="s">
        <v>183</v>
      </c>
      <c r="C7" s="5" t="n">
        <v>1457</v>
      </c>
      <c r="D7" s="5" t="n">
        <v>1138</v>
      </c>
    </row>
    <row r="8" spans="1:32">
      <c r="A8" s="4" t="s">
        <v>184</v>
      </c>
      <c r="C8" s="5" t="n">
        <v>187390</v>
      </c>
      <c r="D8" s="5" t="n">
        <v>187709</v>
      </c>
    </row>
    <row r="9" spans="1:32">
      <c r="A9" s="4" t="s">
        <v>185</v>
      </c>
      <c r="C9" s="5" t="n">
        <v>-9353</v>
      </c>
      <c r="D9" s="5" t="n">
        <v>-9353</v>
      </c>
    </row>
    <row r="10" spans="1:32">
      <c r="A10" s="4" t="s">
        <v>186</v>
      </c>
      <c r="B10" s="5" t="n">
        <v>-40615</v>
      </c>
      <c r="C10" s="5" t="n">
        <v>-40615</v>
      </c>
      <c r="D10" s="5" t="n">
        <v>-40615</v>
      </c>
      <c r="E10" s="5" t="n">
        <v>0</v>
      </c>
      <c r="F10" s="5" t="n">
        <v>0</v>
      </c>
      <c r="G10" s="5" t="n">
        <v>0</v>
      </c>
      <c r="I10" s="5" t="n">
        <v>0</v>
      </c>
      <c r="J10" s="5" t="n">
        <v>-40344</v>
      </c>
      <c r="K10" s="5" t="n">
        <v>-70</v>
      </c>
      <c r="L10" s="5" t="n">
        <v>-201</v>
      </c>
      <c r="N10" s="5" t="n">
        <v>0</v>
      </c>
      <c r="O10" s="6" t="n">
        <v>-40344</v>
      </c>
      <c r="P10" s="5" t="n">
        <v>-40344</v>
      </c>
      <c r="AB10" s="5" t="n">
        <v>-70</v>
      </c>
      <c r="AC10" s="5" t="n">
        <v>0</v>
      </c>
      <c r="AD10" s="5" t="n">
        <v>-40344</v>
      </c>
      <c r="AE10" s="5" t="n">
        <v>-40414</v>
      </c>
    </row>
    <row r="11" spans="1:32">
      <c r="A11" s="4" t="s">
        <v>151</v>
      </c>
      <c r="C11" s="5" t="n">
        <v>-271</v>
      </c>
      <c r="D11" s="5" t="n">
        <v>-201</v>
      </c>
    </row>
    <row r="12" spans="1:32">
      <c r="A12" s="4" t="s">
        <v>187</v>
      </c>
      <c r="C12" s="5" t="n">
        <v>0</v>
      </c>
      <c r="E12" s="5" t="n">
        <v>0</v>
      </c>
      <c r="F12" s="5" t="n">
        <v>0</v>
      </c>
      <c r="G12" s="5" t="n">
        <v>-2656</v>
      </c>
      <c r="I12" s="5" t="n">
        <v>0</v>
      </c>
      <c r="J12" s="5" t="n">
        <v>0</v>
      </c>
      <c r="K12" s="5" t="n">
        <v>0</v>
      </c>
      <c r="L12" s="5" t="n">
        <v>0</v>
      </c>
      <c r="M12" s="5" t="n">
        <v>0</v>
      </c>
      <c r="N12" s="5" t="n">
        <v>2656</v>
      </c>
      <c r="P12" s="5" t="n">
        <v>0</v>
      </c>
    </row>
    <row r="13" spans="1:32">
      <c r="A13" s="4" t="s">
        <v>188</v>
      </c>
      <c r="B13" s="5" t="n">
        <v>12161</v>
      </c>
      <c r="C13" s="5" t="n">
        <v>12161</v>
      </c>
      <c r="E13" s="5" t="n">
        <v>0</v>
      </c>
      <c r="F13" s="5" t="n">
        <v>0</v>
      </c>
      <c r="G13" s="5" t="n">
        <v>0</v>
      </c>
      <c r="H13" s="6" t="n">
        <v>12161</v>
      </c>
      <c r="I13" s="5" t="n">
        <v>0</v>
      </c>
      <c r="J13" s="5" t="n">
        <v>12161</v>
      </c>
      <c r="K13" s="5" t="n">
        <v>0</v>
      </c>
      <c r="L13" s="5" t="n">
        <v>0</v>
      </c>
      <c r="M13" s="5" t="n">
        <v>0</v>
      </c>
      <c r="N13" s="5" t="n">
        <v>12161</v>
      </c>
      <c r="P13" s="5" t="n">
        <v>0</v>
      </c>
      <c r="AB13" s="5" t="n">
        <v>0</v>
      </c>
      <c r="AC13" s="5" t="n">
        <v>12161</v>
      </c>
      <c r="AD13" s="5" t="n">
        <v>0</v>
      </c>
      <c r="AF13" s="5" t="n">
        <v>0</v>
      </c>
    </row>
    <row r="14" spans="1:32">
      <c r="A14" s="4" t="s">
        <v>189</v>
      </c>
      <c r="E14" s="5" t="n">
        <v>0</v>
      </c>
      <c r="F14" s="5" t="n">
        <v>0</v>
      </c>
      <c r="G14" s="5" t="n">
        <v>0</v>
      </c>
      <c r="K14" s="5" t="n">
        <v>0</v>
      </c>
      <c r="Q14" s="5" t="n">
        <v>3493</v>
      </c>
      <c r="U14" s="6" t="n">
        <v>0</v>
      </c>
      <c r="V14" s="6" t="n">
        <v>3493</v>
      </c>
      <c r="X14" s="6" t="n">
        <v>0</v>
      </c>
      <c r="Y14" s="6" t="n">
        <v>0</v>
      </c>
      <c r="Z14" s="6" t="n">
        <v>3493</v>
      </c>
      <c r="AA14" s="6" t="n">
        <v>0</v>
      </c>
    </row>
    <row r="15" spans="1:32">
      <c r="A15" s="4" t="s">
        <v>190</v>
      </c>
      <c r="C15" s="5" t="n">
        <v>1184</v>
      </c>
      <c r="D15" s="5" t="n">
        <v>1184</v>
      </c>
      <c r="E15" s="5" t="n">
        <v>0</v>
      </c>
      <c r="F15" s="5" t="n">
        <v>0</v>
      </c>
      <c r="G15" s="5" t="n">
        <v>0</v>
      </c>
      <c r="K15" s="5" t="n">
        <v>0</v>
      </c>
      <c r="Q15" s="5" t="n">
        <v>1184</v>
      </c>
      <c r="U15" s="5" t="n">
        <v>0</v>
      </c>
      <c r="V15" s="5" t="n">
        <v>1184</v>
      </c>
      <c r="X15" s="5" t="n">
        <v>0</v>
      </c>
      <c r="Y15" s="5" t="n">
        <v>0</v>
      </c>
      <c r="Z15" s="5" t="n">
        <v>1184</v>
      </c>
      <c r="AA15" s="5" t="n">
        <v>0</v>
      </c>
    </row>
    <row r="16" spans="1:32">
      <c r="A16" s="4" t="s">
        <v>191</v>
      </c>
      <c r="E16" s="5" t="n">
        <v>0</v>
      </c>
      <c r="F16" s="5" t="n">
        <v>-18</v>
      </c>
      <c r="G16" s="5" t="n">
        <v>0</v>
      </c>
      <c r="K16" s="5" t="n">
        <v>0</v>
      </c>
      <c r="U16" s="5" t="n">
        <v>0</v>
      </c>
      <c r="V16" s="5" t="n">
        <v>-102453</v>
      </c>
      <c r="X16" s="5" t="n">
        <v>0</v>
      </c>
      <c r="Y16" s="5" t="n">
        <v>0</v>
      </c>
      <c r="Z16" s="5" t="n">
        <v>-102435</v>
      </c>
      <c r="AA16" s="5" t="n">
        <v>0</v>
      </c>
    </row>
    <row r="17" spans="1:32">
      <c r="A17" s="4" t="s">
        <v>192</v>
      </c>
      <c r="C17" s="5" t="n">
        <v>-137</v>
      </c>
      <c r="D17" s="5" t="n">
        <v>-137</v>
      </c>
      <c r="Q17" s="5" t="n">
        <v>0</v>
      </c>
      <c r="R17" s="6" t="n">
        <v>0</v>
      </c>
      <c r="S17" s="6" t="n">
        <v>0</v>
      </c>
      <c r="T17" s="6" t="n">
        <v>0</v>
      </c>
      <c r="U17" s="5" t="n">
        <v>0</v>
      </c>
      <c r="V17" s="5" t="n">
        <v>-137</v>
      </c>
      <c r="W17" s="6" t="n">
        <v>-137</v>
      </c>
      <c r="X17" s="5" t="n">
        <v>0</v>
      </c>
      <c r="Y17" s="5" t="n">
        <v>-137</v>
      </c>
      <c r="Z17" s="5" t="n">
        <v>-137</v>
      </c>
      <c r="AA17" s="5" t="n">
        <v>0</v>
      </c>
    </row>
    <row r="18" spans="1:32">
      <c r="A18" s="4" t="s">
        <v>193</v>
      </c>
      <c r="B18" s="5" t="n">
        <v>-300</v>
      </c>
      <c r="C18" s="5" t="n">
        <v>-300</v>
      </c>
      <c r="E18" s="5" t="n">
        <v>0</v>
      </c>
      <c r="F18" s="5" t="n">
        <v>0</v>
      </c>
      <c r="G18" s="5" t="n">
        <v>0</v>
      </c>
      <c r="I18" s="5" t="n">
        <v>0</v>
      </c>
      <c r="J18" s="5" t="n">
        <v>0</v>
      </c>
      <c r="K18" s="5" t="n">
        <v>-300</v>
      </c>
      <c r="L18" s="5" t="n">
        <v>0</v>
      </c>
      <c r="M18" s="5" t="n">
        <v>-300</v>
      </c>
      <c r="N18" s="5" t="n">
        <v>0</v>
      </c>
      <c r="P18" s="5" t="n">
        <v>0</v>
      </c>
      <c r="AB18" s="5" t="n">
        <v>-300</v>
      </c>
      <c r="AC18" s="5" t="n">
        <v>0</v>
      </c>
      <c r="AD18" s="5" t="n">
        <v>0</v>
      </c>
      <c r="AE18" s="5" t="n">
        <v>-300</v>
      </c>
      <c r="AF18" s="5" t="n">
        <v>0</v>
      </c>
    </row>
    <row r="19" spans="1:32">
      <c r="A19" s="4" t="s">
        <v>194</v>
      </c>
      <c r="B19" s="5" t="n">
        <v>16204</v>
      </c>
      <c r="C19" s="5" t="n">
        <v>16204</v>
      </c>
      <c r="E19" s="5" t="n">
        <v>0</v>
      </c>
      <c r="F19" s="5" t="n">
        <v>0</v>
      </c>
      <c r="G19" s="5" t="n">
        <v>0</v>
      </c>
      <c r="I19" s="5" t="n">
        <v>0</v>
      </c>
      <c r="J19" s="5" t="n">
        <v>0</v>
      </c>
      <c r="K19" s="5" t="n">
        <v>0</v>
      </c>
      <c r="L19" s="5" t="n">
        <v>16204</v>
      </c>
      <c r="M19" s="5" t="n">
        <v>16204</v>
      </c>
      <c r="N19" s="5" t="n">
        <v>0</v>
      </c>
      <c r="P19" s="5" t="n">
        <v>0</v>
      </c>
      <c r="AB19" s="5" t="n">
        <v>0</v>
      </c>
      <c r="AC19" s="5" t="n">
        <v>0</v>
      </c>
      <c r="AD19" s="5" t="n">
        <v>0</v>
      </c>
      <c r="AE19" s="5" t="n">
        <v>0</v>
      </c>
      <c r="AF19" s="5" t="n">
        <v>16204</v>
      </c>
    </row>
    <row r="20" spans="1:32">
      <c r="A20" s="4" t="s">
        <v>195</v>
      </c>
      <c r="C20" s="5" t="n">
        <v>5947</v>
      </c>
      <c r="E20" s="5" t="n">
        <v>0</v>
      </c>
      <c r="F20" s="5" t="n">
        <v>0</v>
      </c>
      <c r="G20" s="5" t="n">
        <v>0</v>
      </c>
      <c r="I20" s="5" t="n">
        <v>0</v>
      </c>
      <c r="J20" s="5" t="n">
        <v>1404</v>
      </c>
      <c r="K20" s="5" t="n">
        <v>0</v>
      </c>
      <c r="L20" s="5" t="n">
        <v>4543</v>
      </c>
      <c r="M20" s="5" t="n">
        <v>4543</v>
      </c>
      <c r="N20" s="5" t="n">
        <v>1404</v>
      </c>
      <c r="P20" s="5" t="n">
        <v>0</v>
      </c>
    </row>
    <row r="21" spans="1:32">
      <c r="A21" s="4" t="s">
        <v>196</v>
      </c>
      <c r="B21" s="5" t="n">
        <v>-180031</v>
      </c>
      <c r="AB21" s="5" t="n">
        <v>-300</v>
      </c>
      <c r="AC21" s="5" t="n">
        <v>-175188</v>
      </c>
      <c r="AD21" s="5" t="n">
        <v>0</v>
      </c>
      <c r="AE21" s="5" t="n">
        <v>-175488</v>
      </c>
      <c r="AF21" s="5" t="n">
        <v>-4543</v>
      </c>
    </row>
    <row r="22" spans="1:32">
      <c r="A22" s="3" t="s">
        <v>197</v>
      </c>
    </row>
    <row r="23" spans="1:32">
      <c r="A23" s="4" t="s">
        <v>198</v>
      </c>
      <c r="B23" s="5" t="n">
        <v>-21062</v>
      </c>
      <c r="C23" s="5" t="n">
        <v>-21062</v>
      </c>
      <c r="E23" s="5" t="n">
        <v>0</v>
      </c>
      <c r="F23" s="5" t="n">
        <v>0</v>
      </c>
      <c r="G23" s="5" t="n">
        <v>0</v>
      </c>
      <c r="H23" s="5" t="n">
        <v>21062</v>
      </c>
      <c r="I23" s="5" t="n">
        <v>21062</v>
      </c>
      <c r="J23" s="5" t="n">
        <v>-21062</v>
      </c>
      <c r="K23" s="5" t="n">
        <v>0</v>
      </c>
      <c r="L23" s="5" t="n">
        <v>0</v>
      </c>
      <c r="M23" s="5" t="n">
        <v>0</v>
      </c>
      <c r="N23" s="5" t="n">
        <v>0</v>
      </c>
      <c r="P23" s="5" t="n">
        <v>0</v>
      </c>
      <c r="AB23" s="5" t="n">
        <v>0</v>
      </c>
      <c r="AC23" s="5" t="n">
        <v>21062</v>
      </c>
      <c r="AD23" s="5" t="n">
        <v>0</v>
      </c>
      <c r="AF23" s="5" t="n">
        <v>0</v>
      </c>
    </row>
    <row r="24" spans="1:32">
      <c r="A24" s="4" t="s">
        <v>132</v>
      </c>
      <c r="C24" s="5" t="n">
        <v>-21062</v>
      </c>
    </row>
    <row r="25" spans="1:32">
      <c r="A25" s="4" t="s">
        <v>199</v>
      </c>
      <c r="C25" s="5" t="n">
        <v>-174084</v>
      </c>
      <c r="E25" s="5" t="n">
        <v>0</v>
      </c>
      <c r="F25" s="5" t="n">
        <v>0</v>
      </c>
      <c r="G25" s="5" t="n">
        <v>0</v>
      </c>
      <c r="I25" s="5" t="n">
        <v>-173784</v>
      </c>
      <c r="J25" s="5" t="n">
        <v>-173784</v>
      </c>
      <c r="K25" s="5" t="n">
        <v>-300</v>
      </c>
      <c r="L25" s="5" t="n">
        <v>0</v>
      </c>
      <c r="M25" s="5" t="n">
        <v>-300</v>
      </c>
      <c r="N25" s="5" t="n">
        <v>0</v>
      </c>
      <c r="P25" s="5" t="n">
        <v>0</v>
      </c>
    </row>
    <row r="26" spans="1:32">
      <c r="A26" s="4" t="s">
        <v>200</v>
      </c>
      <c r="B26" s="5" t="n">
        <v>-1936482</v>
      </c>
      <c r="C26" s="5" t="n">
        <v>-1936482</v>
      </c>
      <c r="E26" s="5" t="n">
        <v>-325000</v>
      </c>
      <c r="F26" s="5" t="n">
        <v>-941</v>
      </c>
      <c r="G26" s="5" t="n">
        <v>19382</v>
      </c>
      <c r="I26" s="5" t="n">
        <v>882372</v>
      </c>
      <c r="J26" s="5" t="n">
        <v>-1906592</v>
      </c>
      <c r="K26" s="5" t="n">
        <v>1914</v>
      </c>
      <c r="L26" s="5" t="n">
        <v>-31804</v>
      </c>
      <c r="M26" s="5" t="n">
        <v>-29890</v>
      </c>
      <c r="N26" s="5" t="n">
        <v>-2540153</v>
      </c>
      <c r="P26" s="5" t="n">
        <v>57748</v>
      </c>
      <c r="AB26" s="5" t="n">
        <v>1914</v>
      </c>
      <c r="AC26" s="5" t="n">
        <v>-1964340</v>
      </c>
      <c r="AD26" s="5" t="n">
        <v>57748</v>
      </c>
      <c r="AE26" s="5" t="n">
        <v>-1904678</v>
      </c>
      <c r="AF26" s="5" t="n">
        <v>-31804</v>
      </c>
    </row>
    <row r="27" spans="1:32">
      <c r="A27" s="3" t="s">
        <v>197</v>
      </c>
    </row>
    <row r="28" spans="1:32">
      <c r="A28" s="4" t="s">
        <v>201</v>
      </c>
      <c r="B28" s="5" t="n">
        <v>100144</v>
      </c>
      <c r="H28" s="5" t="n">
        <v>100144</v>
      </c>
      <c r="AB28" s="5" t="n">
        <v>0</v>
      </c>
      <c r="AC28" s="5" t="n">
        <v>100144</v>
      </c>
      <c r="AD28" s="5" t="n">
        <v>0</v>
      </c>
      <c r="AF28" s="5" t="n">
        <v>0</v>
      </c>
    </row>
    <row r="29" spans="1:32">
      <c r="A29" s="4" t="s">
        <v>202</v>
      </c>
      <c r="B29" s="6" t="n">
        <v>0</v>
      </c>
      <c r="H29" s="5" t="n">
        <v>0</v>
      </c>
      <c r="AB29" s="5" t="n">
        <v>137</v>
      </c>
      <c r="AC29" s="5" t="n">
        <v>-137</v>
      </c>
      <c r="AD29" s="5" t="n">
        <v>0</v>
      </c>
      <c r="AF29" s="5" t="n">
        <v>0</v>
      </c>
    </row>
    <row r="30" spans="1:32">
      <c r="A30" s="4" t="s">
        <v>180</v>
      </c>
      <c r="B30" s="7" t="n">
        <v>1.94</v>
      </c>
    </row>
    <row r="31" spans="1:32">
      <c r="A31" s="4" t="s">
        <v>181</v>
      </c>
      <c r="C31" s="5" t="n">
        <v>198494</v>
      </c>
    </row>
    <row r="32" spans="1:32">
      <c r="A32" s="4" t="s">
        <v>104</v>
      </c>
      <c r="B32" s="6" t="n">
        <v>152543</v>
      </c>
      <c r="C32" s="5" t="n">
        <v>152543</v>
      </c>
      <c r="D32" s="5" t="n">
        <v>152543</v>
      </c>
      <c r="E32" s="5" t="n">
        <v>0</v>
      </c>
      <c r="F32" s="5" t="n">
        <v>0</v>
      </c>
      <c r="G32" s="5" t="n">
        <v>0</v>
      </c>
      <c r="J32" s="5" t="n">
        <v>150056</v>
      </c>
      <c r="K32" s="5" t="n">
        <v>240</v>
      </c>
      <c r="L32" s="5" t="n">
        <v>2247</v>
      </c>
      <c r="N32" s="5" t="n">
        <v>0</v>
      </c>
      <c r="P32" s="5" t="n">
        <v>0</v>
      </c>
      <c r="AB32" s="5" t="n">
        <v>240</v>
      </c>
      <c r="AC32" s="5" t="n">
        <v>150056</v>
      </c>
      <c r="AD32" s="5" t="n">
        <v>0</v>
      </c>
      <c r="AE32" s="5" t="n">
        <v>150296</v>
      </c>
      <c r="AF32" s="5" t="n">
        <v>2247</v>
      </c>
    </row>
    <row r="33" spans="1:32">
      <c r="A33" s="4" t="s">
        <v>183</v>
      </c>
      <c r="C33" s="5" t="n">
        <v>2487</v>
      </c>
      <c r="D33" s="5" t="n">
        <v>2247</v>
      </c>
    </row>
    <row r="34" spans="1:32">
      <c r="A34" s="4" t="s">
        <v>184</v>
      </c>
      <c r="C34" s="5" t="n">
        <v>150056</v>
      </c>
      <c r="D34" s="5" t="n">
        <v>150296</v>
      </c>
    </row>
    <row r="35" spans="1:32">
      <c r="A35" s="4" t="s">
        <v>185</v>
      </c>
      <c r="C35" s="5" t="n">
        <v>-9152</v>
      </c>
      <c r="D35" s="5" t="n">
        <v>-9152</v>
      </c>
    </row>
    <row r="36" spans="1:32">
      <c r="A36" s="4" t="s">
        <v>186</v>
      </c>
      <c r="B36" s="5" t="n">
        <v>-980</v>
      </c>
      <c r="C36" s="5" t="n">
        <v>-980</v>
      </c>
      <c r="D36" s="5" t="n">
        <v>-980</v>
      </c>
      <c r="E36" s="5" t="n">
        <v>0</v>
      </c>
      <c r="F36" s="5" t="n">
        <v>0</v>
      </c>
      <c r="G36" s="5" t="n">
        <v>0</v>
      </c>
      <c r="I36" s="5" t="n">
        <v>0</v>
      </c>
      <c r="J36" s="5" t="n">
        <v>-945</v>
      </c>
      <c r="K36" s="5" t="n">
        <v>-2</v>
      </c>
      <c r="L36" s="5" t="n">
        <v>-33</v>
      </c>
      <c r="N36" s="5" t="n">
        <v>0</v>
      </c>
      <c r="O36" s="5" t="n">
        <v>-945</v>
      </c>
      <c r="P36" s="5" t="n">
        <v>-945</v>
      </c>
      <c r="AB36" s="5" t="n">
        <v>-2</v>
      </c>
      <c r="AC36" s="5" t="n">
        <v>0</v>
      </c>
      <c r="AD36" s="5" t="n">
        <v>-945</v>
      </c>
      <c r="AE36" s="5" t="n">
        <v>-947</v>
      </c>
    </row>
    <row r="37" spans="1:32">
      <c r="A37" s="4" t="s">
        <v>151</v>
      </c>
      <c r="C37" s="5" t="n">
        <v>-35</v>
      </c>
      <c r="D37" s="5" t="n">
        <v>-33</v>
      </c>
    </row>
    <row r="38" spans="1:32">
      <c r="A38" s="4" t="s">
        <v>187</v>
      </c>
      <c r="C38" s="5" t="n">
        <v>0</v>
      </c>
      <c r="E38" s="5" t="n">
        <v>0</v>
      </c>
      <c r="F38" s="5" t="n">
        <v>0</v>
      </c>
      <c r="G38" s="5" t="n">
        <v>-276</v>
      </c>
      <c r="I38" s="5" t="n">
        <v>0</v>
      </c>
      <c r="J38" s="5" t="n">
        <v>0</v>
      </c>
      <c r="K38" s="5" t="n">
        <v>0</v>
      </c>
      <c r="L38" s="5" t="n">
        <v>0</v>
      </c>
      <c r="M38" s="5" t="n">
        <v>0</v>
      </c>
      <c r="N38" s="5" t="n">
        <v>276</v>
      </c>
      <c r="P38" s="5" t="n">
        <v>0</v>
      </c>
    </row>
    <row r="39" spans="1:32">
      <c r="A39" s="4" t="s">
        <v>188</v>
      </c>
      <c r="B39" s="5" t="n">
        <v>13869</v>
      </c>
      <c r="C39" s="5" t="n">
        <v>13869</v>
      </c>
      <c r="E39" s="5" t="n">
        <v>0</v>
      </c>
      <c r="F39" s="5" t="n">
        <v>0</v>
      </c>
      <c r="G39" s="5" t="n">
        <v>0</v>
      </c>
      <c r="H39" s="5" t="n">
        <v>13869</v>
      </c>
      <c r="I39" s="5" t="n">
        <v>0</v>
      </c>
      <c r="J39" s="5" t="n">
        <v>13869</v>
      </c>
      <c r="K39" s="5" t="n">
        <v>0</v>
      </c>
      <c r="L39" s="5" t="n">
        <v>0</v>
      </c>
      <c r="M39" s="5" t="n">
        <v>0</v>
      </c>
      <c r="N39" s="5" t="n">
        <v>13869</v>
      </c>
      <c r="P39" s="5" t="n">
        <v>0</v>
      </c>
      <c r="AB39" s="5" t="n">
        <v>0</v>
      </c>
      <c r="AC39" s="5" t="n">
        <v>13869</v>
      </c>
      <c r="AD39" s="5" t="n">
        <v>0</v>
      </c>
      <c r="AF39" s="5" t="n">
        <v>0</v>
      </c>
    </row>
    <row r="40" spans="1:32">
      <c r="A40" s="4" t="s">
        <v>189</v>
      </c>
      <c r="Q40" s="5" t="n">
        <v>9706</v>
      </c>
      <c r="R40" s="5" t="n">
        <v>0</v>
      </c>
      <c r="S40" s="5" t="n">
        <v>0</v>
      </c>
      <c r="T40" s="5" t="n">
        <v>0</v>
      </c>
      <c r="U40" s="5" t="n">
        <v>0</v>
      </c>
      <c r="V40" s="5" t="n">
        <v>9706</v>
      </c>
      <c r="W40" s="5" t="n">
        <v>0</v>
      </c>
      <c r="X40" s="5" t="n">
        <v>0</v>
      </c>
      <c r="Y40" s="5" t="n">
        <v>0</v>
      </c>
      <c r="Z40" s="5" t="n">
        <v>9706</v>
      </c>
      <c r="AA40" s="5" t="n">
        <v>0</v>
      </c>
    </row>
    <row r="41" spans="1:32">
      <c r="A41" s="4" t="s">
        <v>190</v>
      </c>
      <c r="C41" s="5" t="n">
        <v>1250</v>
      </c>
      <c r="D41" s="5" t="n">
        <v>1250</v>
      </c>
      <c r="Q41" s="5" t="n">
        <v>1250</v>
      </c>
      <c r="R41" s="5" t="n">
        <v>0</v>
      </c>
      <c r="S41" s="5" t="n">
        <v>0</v>
      </c>
      <c r="T41" s="5" t="n">
        <v>0</v>
      </c>
      <c r="U41" s="5" t="n">
        <v>0</v>
      </c>
      <c r="V41" s="5" t="n">
        <v>1250</v>
      </c>
      <c r="W41" s="5" t="n">
        <v>0</v>
      </c>
      <c r="X41" s="5" t="n">
        <v>0</v>
      </c>
      <c r="Y41" s="5" t="n">
        <v>0</v>
      </c>
      <c r="Z41" s="5" t="n">
        <v>1250</v>
      </c>
      <c r="AA41" s="5" t="n">
        <v>0</v>
      </c>
    </row>
    <row r="42" spans="1:32">
      <c r="A42" s="4" t="s">
        <v>191</v>
      </c>
      <c r="Q42" s="5" t="n">
        <v>-198494</v>
      </c>
      <c r="R42" s="5" t="n">
        <v>0</v>
      </c>
      <c r="S42" s="5" t="n">
        <v>-31</v>
      </c>
      <c r="T42" s="5" t="n">
        <v>0</v>
      </c>
      <c r="U42" s="5" t="n">
        <v>0</v>
      </c>
      <c r="V42" s="5" t="n">
        <v>-198494</v>
      </c>
      <c r="W42" s="5" t="n">
        <v>0</v>
      </c>
      <c r="X42" s="5" t="n">
        <v>0</v>
      </c>
      <c r="Y42" s="5" t="n">
        <v>0</v>
      </c>
      <c r="Z42" s="5" t="n">
        <v>-198463</v>
      </c>
      <c r="AA42" s="5" t="n">
        <v>0</v>
      </c>
    </row>
    <row r="43" spans="1:32">
      <c r="A43" s="4" t="s">
        <v>192</v>
      </c>
      <c r="C43" s="5" t="n">
        <v>0</v>
      </c>
      <c r="D43" s="5" t="n">
        <v>0</v>
      </c>
    </row>
    <row r="44" spans="1:32">
      <c r="A44" s="4" t="s">
        <v>194</v>
      </c>
      <c r="B44" s="5" t="n">
        <v>717</v>
      </c>
      <c r="C44" s="5" t="n">
        <v>717</v>
      </c>
      <c r="E44" s="5" t="n">
        <v>0</v>
      </c>
      <c r="F44" s="5" t="n">
        <v>0</v>
      </c>
      <c r="G44" s="5" t="n">
        <v>0</v>
      </c>
      <c r="I44" s="5" t="n">
        <v>0</v>
      </c>
      <c r="J44" s="5" t="n">
        <v>0</v>
      </c>
      <c r="K44" s="5" t="n">
        <v>0</v>
      </c>
      <c r="L44" s="5" t="n">
        <v>717</v>
      </c>
      <c r="M44" s="5" t="n">
        <v>717</v>
      </c>
      <c r="N44" s="5" t="n">
        <v>0</v>
      </c>
      <c r="P44" s="5" t="n">
        <v>0</v>
      </c>
      <c r="AB44" s="5" t="n">
        <v>0</v>
      </c>
      <c r="AC44" s="5" t="n">
        <v>0</v>
      </c>
      <c r="AD44" s="5" t="n">
        <v>0</v>
      </c>
      <c r="AE44" s="5" t="n">
        <v>0</v>
      </c>
      <c r="AF44" s="5" t="n">
        <v>717</v>
      </c>
    </row>
    <row r="45" spans="1:32">
      <c r="A45" s="4" t="s">
        <v>195</v>
      </c>
      <c r="C45" s="5" t="n">
        <v>6046</v>
      </c>
      <c r="E45" s="5" t="n">
        <v>0</v>
      </c>
      <c r="F45" s="5" t="n">
        <v>0</v>
      </c>
      <c r="G45" s="5" t="n">
        <v>0</v>
      </c>
      <c r="I45" s="5" t="n">
        <v>0</v>
      </c>
      <c r="J45" s="5" t="n">
        <v>1797</v>
      </c>
      <c r="K45" s="5" t="n">
        <v>0</v>
      </c>
      <c r="L45" s="5" t="n">
        <v>4249</v>
      </c>
      <c r="M45" s="5" t="n">
        <v>4249</v>
      </c>
      <c r="N45" s="5" t="n">
        <v>1797</v>
      </c>
      <c r="P45" s="5" t="n">
        <v>0</v>
      </c>
    </row>
    <row r="46" spans="1:32">
      <c r="A46" s="4" t="s">
        <v>196</v>
      </c>
      <c r="B46" s="5" t="n">
        <v>-188987</v>
      </c>
      <c r="AB46" s="5" t="n">
        <v>-299</v>
      </c>
      <c r="AC46" s="5" t="n">
        <v>-184439</v>
      </c>
      <c r="AD46" s="5" t="n">
        <v>0</v>
      </c>
      <c r="AE46" s="5" t="n">
        <v>-184738</v>
      </c>
      <c r="AF46" s="5" t="n">
        <v>-4249</v>
      </c>
    </row>
    <row r="47" spans="1:32">
      <c r="A47" s="4" t="s">
        <v>198</v>
      </c>
      <c r="B47" s="5" t="n">
        <v>-21062</v>
      </c>
      <c r="C47" s="5" t="n">
        <v>-21062</v>
      </c>
      <c r="E47" s="5" t="n">
        <v>0</v>
      </c>
      <c r="F47" s="5" t="n">
        <v>0</v>
      </c>
      <c r="G47" s="5" t="n">
        <v>0</v>
      </c>
      <c r="H47" s="5" t="n">
        <v>21062</v>
      </c>
      <c r="I47" s="5" t="n">
        <v>21062</v>
      </c>
      <c r="J47" s="5" t="n">
        <v>-21062</v>
      </c>
      <c r="K47" s="5" t="n">
        <v>0</v>
      </c>
      <c r="L47" s="5" t="n">
        <v>0</v>
      </c>
      <c r="M47" s="5" t="n">
        <v>0</v>
      </c>
      <c r="N47" s="5" t="n">
        <v>0</v>
      </c>
      <c r="P47" s="5" t="n">
        <v>0</v>
      </c>
      <c r="AB47" s="5" t="n">
        <v>0</v>
      </c>
      <c r="AC47" s="5" t="n">
        <v>21062</v>
      </c>
      <c r="AD47" s="5" t="n">
        <v>0</v>
      </c>
      <c r="AF47" s="5" t="n">
        <v>0</v>
      </c>
    </row>
    <row r="48" spans="1:32">
      <c r="A48" s="4" t="s">
        <v>132</v>
      </c>
      <c r="C48" s="5" t="n">
        <v>-21062</v>
      </c>
    </row>
    <row r="49" spans="1:32">
      <c r="A49" s="4" t="s">
        <v>199</v>
      </c>
      <c r="C49" s="5" t="n">
        <v>-182941</v>
      </c>
      <c r="E49" s="5" t="n">
        <v>0</v>
      </c>
      <c r="F49" s="5" t="n">
        <v>0</v>
      </c>
      <c r="G49" s="5" t="n">
        <v>0</v>
      </c>
      <c r="I49" s="5" t="n">
        <v>-182642</v>
      </c>
      <c r="J49" s="5" t="n">
        <v>-182642</v>
      </c>
      <c r="K49" s="5" t="n">
        <v>-299</v>
      </c>
      <c r="L49" s="5" t="n">
        <v>0</v>
      </c>
      <c r="M49" s="5" t="n">
        <v>-299</v>
      </c>
      <c r="N49" s="5" t="n">
        <v>0</v>
      </c>
      <c r="P49" s="5" t="n">
        <v>0</v>
      </c>
    </row>
    <row r="50" spans="1:32">
      <c r="A50" s="4" t="s">
        <v>203</v>
      </c>
      <c r="B50" s="5" t="n">
        <v>-2082620</v>
      </c>
      <c r="C50" s="5" t="n">
        <v>-2082620</v>
      </c>
      <c r="D50" s="5" t="n">
        <v>-2082620</v>
      </c>
      <c r="E50" s="5" t="n">
        <v>-325000</v>
      </c>
      <c r="F50" s="5" t="n">
        <v>-972</v>
      </c>
      <c r="G50" s="5" t="n">
        <v>19658</v>
      </c>
      <c r="I50" s="5" t="n">
        <v>936020</v>
      </c>
      <c r="J50" s="5" t="n">
        <v>-2054109</v>
      </c>
      <c r="K50" s="5" t="n">
        <v>1975</v>
      </c>
      <c r="L50" s="5" t="n">
        <v>-30486</v>
      </c>
      <c r="M50" s="5" t="n">
        <v>-28511</v>
      </c>
      <c r="N50" s="5" t="n">
        <v>-2742508</v>
      </c>
      <c r="P50" s="5" t="n">
        <v>58693</v>
      </c>
      <c r="AB50" s="5" t="n">
        <v>1975</v>
      </c>
      <c r="AC50" s="5" t="n">
        <v>-2112802</v>
      </c>
      <c r="AD50" s="5" t="n">
        <v>58693</v>
      </c>
      <c r="AE50" s="5" t="n">
        <v>-2052134</v>
      </c>
      <c r="AF50" s="5" t="n">
        <v>-30486</v>
      </c>
    </row>
    <row r="51" spans="1:32">
      <c r="A51" s="3" t="s">
        <v>197</v>
      </c>
    </row>
    <row r="52" spans="1:32">
      <c r="A52" s="4" t="s">
        <v>201</v>
      </c>
      <c r="B52" s="5" t="n">
        <v>190038</v>
      </c>
      <c r="H52" s="5" t="n">
        <v>190038</v>
      </c>
      <c r="AB52" s="5" t="n">
        <v>0</v>
      </c>
      <c r="AC52" s="5" t="n">
        <v>190038</v>
      </c>
      <c r="AD52" s="5" t="n">
        <v>0</v>
      </c>
      <c r="AF52" s="5" t="n">
        <v>0</v>
      </c>
    </row>
    <row r="53" spans="1:32">
      <c r="A53" s="4" t="s">
        <v>204</v>
      </c>
      <c r="B53" s="6" t="n">
        <v>0</v>
      </c>
      <c r="C53" s="5" t="n">
        <v>0</v>
      </c>
      <c r="E53" s="5" t="n">
        <v>0</v>
      </c>
      <c r="F53" s="5" t="n">
        <v>0</v>
      </c>
      <c r="G53" s="5" t="n">
        <v>0</v>
      </c>
      <c r="I53" s="5" t="n">
        <v>0</v>
      </c>
      <c r="J53" s="5" t="n">
        <v>-538</v>
      </c>
      <c r="K53" s="5" t="n">
        <v>0</v>
      </c>
      <c r="L53" s="5" t="n">
        <v>538</v>
      </c>
      <c r="M53" s="5" t="n">
        <v>538</v>
      </c>
      <c r="N53" s="5" t="n">
        <v>-538</v>
      </c>
      <c r="P53" s="5" t="n">
        <v>0</v>
      </c>
      <c r="AB53" s="5" t="n">
        <v>0</v>
      </c>
      <c r="AC53" s="5" t="n">
        <v>-538</v>
      </c>
      <c r="AD53" s="5" t="n">
        <v>0</v>
      </c>
      <c r="AE53" s="5" t="n">
        <v>-538</v>
      </c>
      <c r="AF53" s="5" t="n">
        <v>538</v>
      </c>
    </row>
    <row r="54" spans="1:32">
      <c r="A54" s="4" t="s">
        <v>180</v>
      </c>
      <c r="B54" s="6" t="n">
        <v>2</v>
      </c>
    </row>
    <row r="55" spans="1:32">
      <c r="A55" s="4" t="s">
        <v>181</v>
      </c>
      <c r="C55" s="5" t="n">
        <v>548920</v>
      </c>
    </row>
    <row r="56" spans="1:32">
      <c r="A56" s="4" t="s">
        <v>104</v>
      </c>
      <c r="B56" s="6" t="n">
        <v>166992</v>
      </c>
      <c r="C56" s="5" t="n">
        <v>166992</v>
      </c>
      <c r="D56" s="5" t="n">
        <v>166992</v>
      </c>
      <c r="E56" s="5" t="n">
        <v>0</v>
      </c>
      <c r="F56" s="5" t="n">
        <v>0</v>
      </c>
      <c r="G56" s="5" t="n">
        <v>0</v>
      </c>
      <c r="J56" s="5" t="n">
        <v>164922</v>
      </c>
      <c r="K56" s="5" t="n">
        <v>257</v>
      </c>
      <c r="L56" s="5" t="n">
        <v>1813</v>
      </c>
      <c r="N56" s="5" t="n">
        <v>0</v>
      </c>
      <c r="P56" s="5" t="n">
        <v>0</v>
      </c>
      <c r="AB56" s="5" t="n">
        <v>257</v>
      </c>
      <c r="AC56" s="5" t="n">
        <v>164922</v>
      </c>
      <c r="AD56" s="5" t="n">
        <v>0</v>
      </c>
      <c r="AE56" s="5" t="n">
        <v>165179</v>
      </c>
      <c r="AF56" s="5" t="n">
        <v>1813</v>
      </c>
    </row>
    <row r="57" spans="1:32">
      <c r="A57" s="4" t="s">
        <v>183</v>
      </c>
      <c r="C57" s="5" t="n">
        <v>2070</v>
      </c>
      <c r="D57" s="5" t="n">
        <v>1813</v>
      </c>
    </row>
    <row r="58" spans="1:32">
      <c r="A58" s="4" t="s">
        <v>184</v>
      </c>
      <c r="C58" s="5" t="n">
        <v>164922</v>
      </c>
      <c r="D58" s="5" t="n">
        <v>165179</v>
      </c>
    </row>
    <row r="59" spans="1:32">
      <c r="A59" s="4" t="s">
        <v>185</v>
      </c>
      <c r="C59" s="5" t="n">
        <v>-51139</v>
      </c>
      <c r="D59" s="5" t="n">
        <v>-51139</v>
      </c>
    </row>
    <row r="60" spans="1:32">
      <c r="A60" s="4" t="s">
        <v>186</v>
      </c>
      <c r="B60" s="5" t="n">
        <v>40831</v>
      </c>
      <c r="C60" s="5" t="n">
        <v>40831</v>
      </c>
      <c r="D60" s="5" t="n">
        <v>40831</v>
      </c>
      <c r="E60" s="5" t="n">
        <v>0</v>
      </c>
      <c r="F60" s="5" t="n">
        <v>0</v>
      </c>
      <c r="G60" s="5" t="n">
        <v>0</v>
      </c>
      <c r="I60" s="5" t="n">
        <v>0</v>
      </c>
      <c r="J60" s="5" t="n">
        <v>40347</v>
      </c>
      <c r="K60" s="5" t="n">
        <v>58</v>
      </c>
      <c r="L60" s="5" t="n">
        <v>426</v>
      </c>
      <c r="N60" s="5" t="n">
        <v>0</v>
      </c>
      <c r="O60" s="6" t="n">
        <v>40347</v>
      </c>
      <c r="P60" s="5" t="n">
        <v>40347</v>
      </c>
      <c r="AB60" s="5" t="n">
        <v>58</v>
      </c>
      <c r="AC60" s="5" t="n">
        <v>0</v>
      </c>
      <c r="AD60" s="5" t="n">
        <v>40347</v>
      </c>
      <c r="AE60" s="5" t="n">
        <v>40405</v>
      </c>
    </row>
    <row r="61" spans="1:32">
      <c r="A61" s="4" t="s">
        <v>151</v>
      </c>
      <c r="C61" s="5" t="n">
        <v>484</v>
      </c>
      <c r="D61" s="5" t="n">
        <v>426</v>
      </c>
    </row>
    <row r="62" spans="1:32">
      <c r="A62" s="4" t="s">
        <v>187</v>
      </c>
      <c r="C62" s="5" t="n">
        <v>0</v>
      </c>
      <c r="E62" s="5" t="n">
        <v>0</v>
      </c>
      <c r="F62" s="5" t="n">
        <v>0</v>
      </c>
      <c r="G62" s="5" t="n">
        <v>-2596</v>
      </c>
      <c r="I62" s="5" t="n">
        <v>0</v>
      </c>
      <c r="J62" s="5" t="n">
        <v>0</v>
      </c>
      <c r="K62" s="5" t="n">
        <v>0</v>
      </c>
      <c r="L62" s="5" t="n">
        <v>0</v>
      </c>
      <c r="M62" s="5" t="n">
        <v>0</v>
      </c>
      <c r="N62" s="5" t="n">
        <v>-2596</v>
      </c>
      <c r="P62" s="5" t="n">
        <v>0</v>
      </c>
    </row>
    <row r="63" spans="1:32">
      <c r="A63" s="4" t="s">
        <v>188</v>
      </c>
      <c r="B63" s="5" t="n">
        <v>13421</v>
      </c>
      <c r="C63" s="5" t="n">
        <v>13421</v>
      </c>
      <c r="E63" s="5" t="n">
        <v>0</v>
      </c>
      <c r="F63" s="5" t="n">
        <v>2</v>
      </c>
      <c r="G63" s="5" t="n">
        <v>0</v>
      </c>
      <c r="H63" s="5" t="n">
        <v>13421</v>
      </c>
      <c r="I63" s="5" t="n">
        <v>0</v>
      </c>
      <c r="J63" s="5" t="n">
        <v>13421</v>
      </c>
      <c r="K63" s="5" t="n">
        <v>0</v>
      </c>
      <c r="L63" s="5" t="n">
        <v>0</v>
      </c>
      <c r="M63" s="5" t="n">
        <v>0</v>
      </c>
      <c r="N63" s="5" t="n">
        <v>13419</v>
      </c>
      <c r="P63" s="5" t="n">
        <v>0</v>
      </c>
      <c r="AB63" s="5" t="n">
        <v>0</v>
      </c>
      <c r="AC63" s="5" t="n">
        <v>13421</v>
      </c>
      <c r="AD63" s="5" t="n">
        <v>0</v>
      </c>
      <c r="AF63" s="5" t="n">
        <v>0</v>
      </c>
    </row>
    <row r="64" spans="1:32">
      <c r="A64" s="4" t="s">
        <v>189</v>
      </c>
      <c r="Q64" s="5" t="n">
        <v>7789</v>
      </c>
      <c r="R64" s="5" t="n">
        <v>0</v>
      </c>
      <c r="S64" s="5" t="n">
        <v>0</v>
      </c>
      <c r="T64" s="5" t="n">
        <v>0</v>
      </c>
      <c r="U64" s="5" t="n">
        <v>0</v>
      </c>
      <c r="V64" s="5" t="n">
        <v>7789</v>
      </c>
      <c r="W64" s="5" t="n">
        <v>0</v>
      </c>
      <c r="X64" s="5" t="n">
        <v>0</v>
      </c>
      <c r="Y64" s="5" t="n">
        <v>0</v>
      </c>
      <c r="Z64" s="5" t="n">
        <v>7789</v>
      </c>
      <c r="AA64" s="5" t="n">
        <v>0</v>
      </c>
    </row>
    <row r="65" spans="1:32">
      <c r="A65" s="4" t="s">
        <v>190</v>
      </c>
      <c r="C65" s="5" t="n">
        <v>1070</v>
      </c>
      <c r="D65" s="5" t="n">
        <v>1070</v>
      </c>
      <c r="Q65" s="5" t="n">
        <v>1070</v>
      </c>
      <c r="R65" s="5" t="n">
        <v>0</v>
      </c>
      <c r="S65" s="5" t="n">
        <v>0</v>
      </c>
      <c r="T65" s="5" t="n">
        <v>0</v>
      </c>
      <c r="U65" s="5" t="n">
        <v>0</v>
      </c>
      <c r="V65" s="5" t="n">
        <v>1070</v>
      </c>
      <c r="W65" s="5" t="n">
        <v>0</v>
      </c>
      <c r="X65" s="5" t="n">
        <v>0</v>
      </c>
      <c r="Y65" s="5" t="n">
        <v>0</v>
      </c>
      <c r="Z65" s="5" t="n">
        <v>1070</v>
      </c>
      <c r="AA65" s="5" t="n">
        <v>0</v>
      </c>
    </row>
    <row r="66" spans="1:32">
      <c r="A66" s="4" t="s">
        <v>191</v>
      </c>
      <c r="Q66" s="6" t="n">
        <v>-548920</v>
      </c>
      <c r="R66" s="6" t="n">
        <v>0</v>
      </c>
      <c r="S66" s="6" t="n">
        <v>-71</v>
      </c>
      <c r="T66" s="6" t="n">
        <v>0</v>
      </c>
      <c r="U66" s="6" t="n">
        <v>0</v>
      </c>
      <c r="V66" s="6" t="n">
        <v>-548920</v>
      </c>
      <c r="W66" s="6" t="n">
        <v>0</v>
      </c>
      <c r="X66" s="6" t="n">
        <v>0</v>
      </c>
      <c r="Y66" s="6" t="n">
        <v>0</v>
      </c>
      <c r="Z66" s="6" t="n">
        <v>-548849</v>
      </c>
      <c r="AA66" s="6" t="n">
        <v>0</v>
      </c>
    </row>
    <row r="67" spans="1:32">
      <c r="A67" s="4" t="s">
        <v>192</v>
      </c>
      <c r="C67" s="5" t="n">
        <v>0</v>
      </c>
      <c r="D67" s="5" t="n">
        <v>0</v>
      </c>
    </row>
    <row r="68" spans="1:32">
      <c r="A68" s="4" t="s">
        <v>193</v>
      </c>
      <c r="B68" s="5" t="n">
        <v>0</v>
      </c>
      <c r="AB68" s="5" t="n">
        <v>0</v>
      </c>
      <c r="AC68" s="5" t="n">
        <v>0</v>
      </c>
      <c r="AD68" s="5" t="n">
        <v>0</v>
      </c>
      <c r="AE68" s="5" t="n">
        <v>0</v>
      </c>
      <c r="AF68" s="5" t="n">
        <v>0</v>
      </c>
    </row>
    <row r="69" spans="1:32">
      <c r="A69" s="4" t="s">
        <v>194</v>
      </c>
      <c r="B69" s="5" t="n">
        <v>8760</v>
      </c>
      <c r="C69" s="5" t="n">
        <v>8760</v>
      </c>
      <c r="E69" s="5" t="n">
        <v>0</v>
      </c>
      <c r="F69" s="5" t="n">
        <v>0</v>
      </c>
      <c r="G69" s="5" t="n">
        <v>0</v>
      </c>
      <c r="I69" s="5" t="n">
        <v>0</v>
      </c>
      <c r="J69" s="5" t="n">
        <v>0</v>
      </c>
      <c r="K69" s="5" t="n">
        <v>0</v>
      </c>
      <c r="L69" s="5" t="n">
        <v>8760</v>
      </c>
      <c r="M69" s="5" t="n">
        <v>8760</v>
      </c>
      <c r="N69" s="5" t="n">
        <v>0</v>
      </c>
      <c r="P69" s="5" t="n">
        <v>0</v>
      </c>
      <c r="AB69" s="5" t="n">
        <v>0</v>
      </c>
      <c r="AC69" s="5" t="n">
        <v>0</v>
      </c>
      <c r="AD69" s="5" t="n">
        <v>0</v>
      </c>
      <c r="AE69" s="5" t="n">
        <v>0</v>
      </c>
      <c r="AF69" s="5" t="n">
        <v>8760</v>
      </c>
    </row>
    <row r="70" spans="1:32">
      <c r="A70" s="4" t="s">
        <v>195</v>
      </c>
      <c r="C70" s="5" t="n">
        <v>6855</v>
      </c>
      <c r="E70" s="5" t="n">
        <v>0</v>
      </c>
      <c r="F70" s="5" t="n">
        <v>0</v>
      </c>
      <c r="G70" s="5" t="n">
        <v>0</v>
      </c>
      <c r="I70" s="5" t="n">
        <v>0</v>
      </c>
      <c r="J70" s="5" t="n">
        <v>0</v>
      </c>
      <c r="K70" s="5" t="n">
        <v>0</v>
      </c>
      <c r="L70" s="5" t="n">
        <v>6855</v>
      </c>
      <c r="M70" s="5" t="n">
        <v>6855</v>
      </c>
      <c r="N70" s="5" t="n">
        <v>0</v>
      </c>
      <c r="P70" s="5" t="n">
        <v>0</v>
      </c>
    </row>
    <row r="71" spans="1:32">
      <c r="A71" s="4" t="s">
        <v>196</v>
      </c>
      <c r="B71" s="5" t="n">
        <v>-209261</v>
      </c>
      <c r="AB71" s="5" t="n">
        <v>-307</v>
      </c>
      <c r="AC71" s="5" t="n">
        <v>-202099</v>
      </c>
      <c r="AD71" s="5" t="n">
        <v>0</v>
      </c>
      <c r="AE71" s="5" t="n">
        <v>-202406</v>
      </c>
      <c r="AF71" s="5" t="n">
        <v>-6855</v>
      </c>
    </row>
    <row r="72" spans="1:32">
      <c r="A72" s="4" t="s">
        <v>198</v>
      </c>
      <c r="B72" s="5" t="n">
        <v>-21062</v>
      </c>
      <c r="C72" s="5" t="n">
        <v>-21062</v>
      </c>
      <c r="E72" s="5" t="n">
        <v>0</v>
      </c>
      <c r="F72" s="5" t="n">
        <v>0</v>
      </c>
      <c r="G72" s="5" t="n">
        <v>0</v>
      </c>
      <c r="H72" s="5" t="n">
        <v>21062</v>
      </c>
      <c r="J72" s="5" t="n">
        <v>-21062</v>
      </c>
      <c r="K72" s="5" t="n">
        <v>0</v>
      </c>
      <c r="L72" s="5" t="n">
        <v>0</v>
      </c>
      <c r="M72" s="5" t="n">
        <v>0</v>
      </c>
      <c r="N72" s="5" t="n">
        <v>0</v>
      </c>
      <c r="P72" s="5" t="n">
        <v>0</v>
      </c>
      <c r="AB72" s="5" t="n">
        <v>0</v>
      </c>
      <c r="AC72" s="5" t="n">
        <v>21062</v>
      </c>
      <c r="AD72" s="5" t="n">
        <v>0</v>
      </c>
      <c r="AF72" s="5" t="n">
        <v>0</v>
      </c>
    </row>
    <row r="73" spans="1:32">
      <c r="A73" s="4" t="s">
        <v>132</v>
      </c>
      <c r="C73" s="5" t="n">
        <v>-21062</v>
      </c>
    </row>
    <row r="74" spans="1:32">
      <c r="A74" s="4" t="s">
        <v>199</v>
      </c>
      <c r="C74" s="5" t="n">
        <v>-202406</v>
      </c>
      <c r="E74" s="5" t="n">
        <v>0</v>
      </c>
      <c r="F74" s="5" t="n">
        <v>0</v>
      </c>
      <c r="G74" s="5" t="n">
        <v>0</v>
      </c>
      <c r="I74" s="5" t="n">
        <v>-202099</v>
      </c>
      <c r="J74" s="5" t="n">
        <v>-202099</v>
      </c>
      <c r="K74" s="5" t="n">
        <v>-307</v>
      </c>
      <c r="L74" s="5" t="n">
        <v>0</v>
      </c>
      <c r="M74" s="5" t="n">
        <v>-307</v>
      </c>
      <c r="N74" s="5" t="n">
        <v>0</v>
      </c>
      <c r="P74" s="5" t="n">
        <v>0</v>
      </c>
    </row>
    <row r="75" spans="1:32">
      <c r="A75" s="4" t="s">
        <v>205</v>
      </c>
      <c r="B75" s="5" t="n">
        <v>-2624502</v>
      </c>
      <c r="C75" s="6" t="n">
        <v>-2624502</v>
      </c>
      <c r="D75" s="6" t="n">
        <v>-2624502</v>
      </c>
      <c r="E75" s="6" t="n">
        <v>-325000</v>
      </c>
      <c r="F75" s="6" t="n">
        <v>-1045</v>
      </c>
      <c r="G75" s="6" t="n">
        <v>17062</v>
      </c>
      <c r="I75" s="6" t="n">
        <v>994259</v>
      </c>
      <c r="J75" s="6" t="n">
        <v>-2591301</v>
      </c>
      <c r="K75" s="6" t="n">
        <v>1967</v>
      </c>
      <c r="L75" s="6" t="n">
        <v>-35168</v>
      </c>
      <c r="M75" s="6" t="n">
        <v>-33201</v>
      </c>
      <c r="N75" s="6" t="n">
        <v>-3294923</v>
      </c>
      <c r="P75" s="6" t="n">
        <v>18346</v>
      </c>
      <c r="AB75" s="5" t="n">
        <v>1967</v>
      </c>
      <c r="AC75" s="5" t="n">
        <v>-2609647</v>
      </c>
      <c r="AD75" s="5" t="n">
        <v>18346</v>
      </c>
      <c r="AE75" s="6" t="n">
        <v>-2589334</v>
      </c>
      <c r="AF75" s="5" t="n">
        <v>-35168</v>
      </c>
    </row>
    <row r="76" spans="1:32">
      <c r="A76" s="3" t="s">
        <v>197</v>
      </c>
    </row>
    <row r="77" spans="1:32">
      <c r="A77" s="4" t="s">
        <v>201</v>
      </c>
      <c r="B77" s="6" t="n">
        <v>542201</v>
      </c>
      <c r="H77" s="6" t="n">
        <v>542201</v>
      </c>
      <c r="AB77" s="6" t="n">
        <v>0</v>
      </c>
      <c r="AC77" s="6" t="n">
        <v>542201</v>
      </c>
      <c r="AD77" s="6" t="n">
        <v>0</v>
      </c>
      <c r="AF77"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1</v>
      </c>
      <c r="B1" s="2" t="s">
        <v>1</v>
      </c>
    </row>
    <row r="2" spans="1:4">
      <c r="B2" s="2" t="s">
        <v>2</v>
      </c>
      <c r="C2" s="2" t="s">
        <v>33</v>
      </c>
      <c r="D2" s="2" t="s">
        <v>98</v>
      </c>
    </row>
    <row r="3" spans="1:4">
      <c r="A3" s="4" t="s">
        <v>40</v>
      </c>
    </row>
    <row r="4" spans="1:4">
      <c r="A4" s="3" t="s">
        <v>952</v>
      </c>
    </row>
    <row r="5" spans="1:4">
      <c r="A5" s="4" t="s">
        <v>929</v>
      </c>
      <c r="C5" s="5" t="n">
        <v>13000000</v>
      </c>
    </row>
    <row r="6" spans="1:4">
      <c r="A6" s="4" t="s">
        <v>255</v>
      </c>
      <c r="B6" s="6" t="n">
        <v>300000</v>
      </c>
      <c r="C6" s="6" t="n">
        <v>450000</v>
      </c>
      <c r="D6" s="6" t="n">
        <v>150000</v>
      </c>
    </row>
    <row r="7" spans="1:4">
      <c r="A7" s="4" t="s">
        <v>247</v>
      </c>
      <c r="B7" s="6" t="n">
        <v>548920</v>
      </c>
      <c r="C7" s="6" t="n">
        <v>198494</v>
      </c>
      <c r="D7" s="6" t="n">
        <v>102453</v>
      </c>
    </row>
    <row r="8" spans="1:4">
      <c r="A8" s="4" t="s">
        <v>953</v>
      </c>
    </row>
    <row r="9" spans="1:4">
      <c r="A9" s="3" t="s">
        <v>952</v>
      </c>
    </row>
    <row r="10" spans="1:4">
      <c r="A10" s="4" t="s">
        <v>929</v>
      </c>
      <c r="B10" s="5" t="n">
        <v>1850000</v>
      </c>
    </row>
    <row r="11" spans="1:4">
      <c r="A11" s="4" t="s">
        <v>247</v>
      </c>
      <c r="B11" s="6" t="n">
        <v>137500</v>
      </c>
    </row>
    <row r="12" spans="1:4">
      <c r="A12" s="4" t="s">
        <v>504</v>
      </c>
    </row>
    <row r="13" spans="1:4">
      <c r="A13" s="3" t="s">
        <v>952</v>
      </c>
    </row>
    <row r="14" spans="1:4">
      <c r="A14" s="4" t="s">
        <v>954</v>
      </c>
      <c r="B14" s="5" t="n">
        <v>125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55</v>
      </c>
      <c r="B1" s="2" t="s">
        <v>1</v>
      </c>
    </row>
    <row r="2" spans="1:3">
      <c r="B2" s="2" t="s">
        <v>2</v>
      </c>
      <c r="C2" s="2" t="s">
        <v>33</v>
      </c>
    </row>
    <row r="3" spans="1:3">
      <c r="A3" s="3" t="s">
        <v>956</v>
      </c>
    </row>
    <row r="4" spans="1:3">
      <c r="A4" s="4" t="s">
        <v>957</v>
      </c>
      <c r="C4" s="6" t="n">
        <v>325000000</v>
      </c>
    </row>
    <row r="5" spans="1:3">
      <c r="A5" s="4" t="s">
        <v>84</v>
      </c>
      <c r="B5" s="5" t="n">
        <v>154000</v>
      </c>
      <c r="C5" s="5" t="n">
        <v>154000</v>
      </c>
    </row>
    <row r="6" spans="1:3">
      <c r="A6" s="4" t="s">
        <v>923</v>
      </c>
      <c r="B6" s="5" t="n">
        <v>104651456</v>
      </c>
      <c r="C6" s="5" t="n">
        <v>97367000</v>
      </c>
    </row>
    <row r="7" spans="1:3">
      <c r="A7" s="4" t="s">
        <v>922</v>
      </c>
      <c r="B7" s="5" t="n">
        <v>104497286</v>
      </c>
      <c r="C7" s="5" t="n">
        <v>97213000</v>
      </c>
    </row>
    <row r="8" spans="1:3">
      <c r="A8" s="4" t="s">
        <v>12</v>
      </c>
      <c r="B8" s="5" t="n">
        <v>2016</v>
      </c>
    </row>
    <row r="9" spans="1:3">
      <c r="A9" s="4" t="s">
        <v>40</v>
      </c>
    </row>
    <row r="10" spans="1:3">
      <c r="A10" s="3" t="s">
        <v>956</v>
      </c>
    </row>
    <row r="11" spans="1:3">
      <c r="A11" s="4" t="s">
        <v>929</v>
      </c>
      <c r="C11" s="5" t="n">
        <v>13000000</v>
      </c>
    </row>
    <row r="12" spans="1:3">
      <c r="A12" s="4" t="s">
        <v>957</v>
      </c>
      <c r="B12" s="6" t="n">
        <v>325000000</v>
      </c>
    </row>
    <row r="13" spans="1:3">
      <c r="A13" s="4" t="s">
        <v>493</v>
      </c>
      <c r="B13" s="4" t="s">
        <v>494</v>
      </c>
      <c r="C13" s="4" t="s">
        <v>495</v>
      </c>
    </row>
    <row r="14" spans="1:3">
      <c r="A14" s="4" t="s">
        <v>71</v>
      </c>
      <c r="B14" s="6" t="n">
        <v>-1967000</v>
      </c>
      <c r="C14" s="6" t="n">
        <v>-1975000</v>
      </c>
    </row>
    <row r="15" spans="1:3">
      <c r="A15" s="4" t="s">
        <v>958</v>
      </c>
    </row>
    <row r="16" spans="1:3">
      <c r="A16" s="3" t="s">
        <v>956</v>
      </c>
    </row>
    <row r="17" spans="1:3">
      <c r="A17" s="4" t="s">
        <v>929</v>
      </c>
      <c r="C17" s="5" t="n">
        <v>3000000</v>
      </c>
    </row>
    <row r="18" spans="1:3">
      <c r="A18" s="4" t="s">
        <v>957</v>
      </c>
      <c r="B18" s="6" t="n">
        <v>75000000</v>
      </c>
      <c r="C18" s="6" t="n">
        <v>75000000</v>
      </c>
    </row>
    <row r="19" spans="1:3">
      <c r="A19" s="4" t="s">
        <v>932</v>
      </c>
      <c r="B19" s="4" t="s">
        <v>795</v>
      </c>
      <c r="C19" s="4" t="s">
        <v>795</v>
      </c>
    </row>
    <row r="20" spans="1:3">
      <c r="A20" s="4" t="s">
        <v>934</v>
      </c>
      <c r="B20" s="4" t="s">
        <v>937</v>
      </c>
      <c r="C20" s="4" t="s">
        <v>937</v>
      </c>
    </row>
    <row r="21" spans="1:3">
      <c r="A21" s="4" t="s">
        <v>959</v>
      </c>
    </row>
    <row r="22" spans="1:3">
      <c r="A22" s="3" t="s">
        <v>956</v>
      </c>
    </row>
    <row r="23" spans="1:3">
      <c r="A23" s="4" t="s">
        <v>929</v>
      </c>
      <c r="C23" s="5" t="n">
        <v>10000000</v>
      </c>
    </row>
    <row r="24" spans="1:3">
      <c r="A24" s="4" t="s">
        <v>957</v>
      </c>
      <c r="B24" s="6" t="n">
        <v>250000000</v>
      </c>
      <c r="C24" s="6" t="n">
        <v>250000000</v>
      </c>
    </row>
    <row r="25" spans="1:3">
      <c r="A25" s="4" t="s">
        <v>932</v>
      </c>
      <c r="B25" s="4" t="s">
        <v>933</v>
      </c>
      <c r="C25" s="4" t="s">
        <v>933</v>
      </c>
    </row>
    <row r="26" spans="1:3">
      <c r="A26" s="4" t="s">
        <v>934</v>
      </c>
      <c r="B26" s="4" t="s">
        <v>935</v>
      </c>
      <c r="C26" s="4" t="s">
        <v>9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3</v>
      </c>
      <c r="D2" s="2" t="s">
        <v>98</v>
      </c>
    </row>
    <row r="3" spans="1:4">
      <c r="A3" s="3" t="s">
        <v>961</v>
      </c>
    </row>
    <row r="4" spans="1:4">
      <c r="A4" s="4" t="s">
        <v>12</v>
      </c>
      <c r="B4" s="5" t="n">
        <v>2016</v>
      </c>
    </row>
    <row r="5" spans="1:4">
      <c r="A5" s="4" t="s">
        <v>875</v>
      </c>
      <c r="B5" s="6" t="n">
        <v>51139</v>
      </c>
      <c r="C5" s="6" t="n">
        <v>9152</v>
      </c>
      <c r="D5" s="6" t="n">
        <v>9353</v>
      </c>
    </row>
    <row r="6" spans="1:4">
      <c r="A6" s="4" t="s">
        <v>921</v>
      </c>
      <c r="B6" s="5" t="n">
        <v>154170</v>
      </c>
      <c r="C6" s="5" t="n">
        <v>154170</v>
      </c>
      <c r="D6" s="5" t="n">
        <v>157950</v>
      </c>
    </row>
    <row r="7" spans="1:4">
      <c r="A7" s="3" t="s">
        <v>962</v>
      </c>
    </row>
    <row r="8" spans="1:4">
      <c r="A8" s="4" t="s">
        <v>186</v>
      </c>
      <c r="B8" s="6" t="n">
        <v>40831</v>
      </c>
      <c r="C8" s="6" t="n">
        <v>-980</v>
      </c>
      <c r="D8" s="6" t="n">
        <v>-40615</v>
      </c>
    </row>
    <row r="9" spans="1:4">
      <c r="A9" s="4" t="s">
        <v>963</v>
      </c>
    </row>
    <row r="10" spans="1:4">
      <c r="A10" s="3" t="s">
        <v>961</v>
      </c>
    </row>
    <row r="11" spans="1:4">
      <c r="A11" s="4" t="s">
        <v>964</v>
      </c>
      <c r="B11" s="5" t="n">
        <v>51139</v>
      </c>
      <c r="C11" s="5" t="n">
        <v>9152</v>
      </c>
      <c r="D11" s="5" t="n">
        <v>9353</v>
      </c>
    </row>
    <row r="12" spans="1:4">
      <c r="A12" s="4" t="s">
        <v>965</v>
      </c>
    </row>
    <row r="13" spans="1:4">
      <c r="A13" s="3" t="s">
        <v>961</v>
      </c>
    </row>
    <row r="14" spans="1:4">
      <c r="A14" s="4" t="s">
        <v>966</v>
      </c>
      <c r="B14" s="5" t="n">
        <v>-10587</v>
      </c>
      <c r="C14" s="5" t="n">
        <v>-9897</v>
      </c>
      <c r="D14" s="5" t="n">
        <v>-49524</v>
      </c>
    </row>
    <row r="15" spans="1:4">
      <c r="A15" s="4" t="s">
        <v>964</v>
      </c>
      <c r="B15" s="5" t="n">
        <v>50910</v>
      </c>
      <c r="C15" s="5" t="n">
        <v>8995</v>
      </c>
      <c r="D15" s="5" t="n">
        <v>9180</v>
      </c>
    </row>
    <row r="16" spans="1:4">
      <c r="A16" s="3" t="s">
        <v>962</v>
      </c>
    </row>
    <row r="17" spans="1:4">
      <c r="A17" s="4" t="s">
        <v>967</v>
      </c>
      <c r="B17" s="5" t="n">
        <v>-58650</v>
      </c>
      <c r="C17" s="5" t="n">
        <v>-57748</v>
      </c>
      <c r="D17" s="5" t="n">
        <v>-17404</v>
      </c>
    </row>
    <row r="18" spans="1:4">
      <c r="A18" s="4" t="s">
        <v>186</v>
      </c>
      <c r="B18" s="5" t="n">
        <v>40323</v>
      </c>
      <c r="C18" s="5" t="n">
        <v>-902</v>
      </c>
      <c r="D18" s="5" t="n">
        <v>-40344</v>
      </c>
    </row>
    <row r="19" spans="1:4">
      <c r="A19" s="4" t="s">
        <v>968</v>
      </c>
      <c r="B19" s="5" t="n">
        <v>-18327</v>
      </c>
      <c r="C19" s="5" t="n">
        <v>-58650</v>
      </c>
      <c r="D19" s="5" t="n">
        <v>-57748</v>
      </c>
    </row>
    <row r="20" spans="1:4">
      <c r="A20" s="4" t="s">
        <v>969</v>
      </c>
    </row>
    <row r="21" spans="1:4">
      <c r="A21" s="3" t="s">
        <v>961</v>
      </c>
    </row>
    <row r="22" spans="1:4">
      <c r="A22" s="4" t="s">
        <v>966</v>
      </c>
      <c r="B22" s="5" t="n">
        <v>24</v>
      </c>
      <c r="C22" s="5" t="n">
        <v>-43</v>
      </c>
      <c r="D22" s="5" t="n">
        <v>7752</v>
      </c>
    </row>
    <row r="23" spans="1:4">
      <c r="A23" s="4" t="s">
        <v>964</v>
      </c>
      <c r="B23" s="5" t="n">
        <v>0</v>
      </c>
      <c r="C23" s="5" t="n">
        <v>0</v>
      </c>
      <c r="D23" s="5" t="n">
        <v>-7752</v>
      </c>
    </row>
    <row r="24" spans="1:4">
      <c r="A24" s="3" t="s">
        <v>962</v>
      </c>
    </row>
    <row r="25" spans="1:4">
      <c r="A25" s="4" t="s">
        <v>967</v>
      </c>
      <c r="B25" s="5" t="n">
        <v>-43</v>
      </c>
      <c r="C25" s="5" t="n">
        <v>0</v>
      </c>
      <c r="D25" s="5" t="n">
        <v>0</v>
      </c>
    </row>
    <row r="26" spans="1:4">
      <c r="A26" s="4" t="s">
        <v>186</v>
      </c>
      <c r="B26" s="5" t="n">
        <v>24</v>
      </c>
      <c r="C26" s="5" t="n">
        <v>-43</v>
      </c>
      <c r="D26" s="5" t="n">
        <v>0</v>
      </c>
    </row>
    <row r="27" spans="1:4">
      <c r="A27" s="4" t="s">
        <v>968</v>
      </c>
      <c r="B27" s="5" t="n">
        <v>-19</v>
      </c>
      <c r="C27" s="5" t="n">
        <v>-43</v>
      </c>
      <c r="D27" s="5" t="n">
        <v>0</v>
      </c>
    </row>
    <row r="28" spans="1:4">
      <c r="A28" s="4" t="s">
        <v>970</v>
      </c>
    </row>
    <row r="29" spans="1:4">
      <c r="A29" s="3" t="s">
        <v>961</v>
      </c>
    </row>
    <row r="30" spans="1:4">
      <c r="A30" s="4" t="s">
        <v>966</v>
      </c>
      <c r="B30" s="5" t="n">
        <v>-10563</v>
      </c>
      <c r="C30" s="5" t="n">
        <v>-9940</v>
      </c>
      <c r="D30" s="5" t="n">
        <v>-41772</v>
      </c>
    </row>
    <row r="31" spans="1:4">
      <c r="A31" s="4" t="s">
        <v>964</v>
      </c>
      <c r="B31" s="5" t="n">
        <v>50910</v>
      </c>
      <c r="C31" s="5" t="n">
        <v>8995</v>
      </c>
      <c r="D31" s="5" t="n">
        <v>1428</v>
      </c>
    </row>
    <row r="32" spans="1:4">
      <c r="A32" s="3" t="s">
        <v>962</v>
      </c>
    </row>
    <row r="33" spans="1:4">
      <c r="A33" s="4" t="s">
        <v>967</v>
      </c>
      <c r="B33" s="5" t="n">
        <v>-58693</v>
      </c>
      <c r="C33" s="5" t="n">
        <v>-57748</v>
      </c>
      <c r="D33" s="5" t="n">
        <v>-17404</v>
      </c>
    </row>
    <row r="34" spans="1:4">
      <c r="A34" s="4" t="s">
        <v>186</v>
      </c>
      <c r="B34" s="5" t="n">
        <v>40347</v>
      </c>
      <c r="C34" s="5" t="n">
        <v>-945</v>
      </c>
      <c r="D34" s="5" t="n">
        <v>-40344</v>
      </c>
    </row>
    <row r="35" spans="1:4">
      <c r="A35" s="4" t="s">
        <v>968</v>
      </c>
      <c r="B35" s="5" t="n">
        <v>-18346</v>
      </c>
      <c r="C35" s="5" t="n">
        <v>-58693</v>
      </c>
      <c r="D35" s="5" t="n">
        <v>-57748</v>
      </c>
    </row>
    <row r="36" spans="1:4">
      <c r="A36" s="4" t="s">
        <v>971</v>
      </c>
    </row>
    <row r="37" spans="1:4">
      <c r="A37" s="3" t="s">
        <v>961</v>
      </c>
    </row>
    <row r="38" spans="1:4">
      <c r="A38" s="4" t="s">
        <v>966</v>
      </c>
      <c r="B38" s="5" t="n">
        <v>255</v>
      </c>
      <c r="C38" s="5" t="n">
        <v>-192</v>
      </c>
      <c r="D38" s="5" t="n">
        <v>-444</v>
      </c>
    </row>
    <row r="39" spans="1:4">
      <c r="A39" s="4" t="s">
        <v>964</v>
      </c>
      <c r="B39" s="5" t="n">
        <v>229</v>
      </c>
      <c r="C39" s="5" t="n">
        <v>157</v>
      </c>
      <c r="D39" s="5" t="n">
        <v>173</v>
      </c>
    </row>
    <row r="40" spans="1:4">
      <c r="A40" s="3" t="s">
        <v>962</v>
      </c>
    </row>
    <row r="41" spans="1:4">
      <c r="A41" s="4" t="s">
        <v>967</v>
      </c>
      <c r="B41" s="5" t="n">
        <v>-785</v>
      </c>
      <c r="C41" s="5" t="n">
        <v>-750</v>
      </c>
      <c r="D41" s="5" t="n">
        <v>-479</v>
      </c>
    </row>
    <row r="42" spans="1:4">
      <c r="A42" s="4" t="s">
        <v>186</v>
      </c>
      <c r="B42" s="5" t="n">
        <v>484</v>
      </c>
      <c r="C42" s="5" t="n">
        <v>-35</v>
      </c>
      <c r="D42" s="5" t="n">
        <v>-271</v>
      </c>
    </row>
    <row r="43" spans="1:4">
      <c r="A43" s="4" t="s">
        <v>968</v>
      </c>
      <c r="B43" s="5" t="n">
        <v>-301</v>
      </c>
      <c r="C43" s="5" t="n">
        <v>-785</v>
      </c>
      <c r="D43" s="5" t="n">
        <v>-750</v>
      </c>
    </row>
    <row r="44" spans="1:4">
      <c r="A44" s="4" t="s">
        <v>972</v>
      </c>
    </row>
    <row r="45" spans="1:4">
      <c r="A45" s="3" t="s">
        <v>961</v>
      </c>
    </row>
    <row r="46" spans="1:4">
      <c r="A46" s="4" t="s">
        <v>966</v>
      </c>
      <c r="B46" s="5" t="n">
        <v>0</v>
      </c>
      <c r="C46" s="5" t="n">
        <v>0</v>
      </c>
      <c r="D46" s="5" t="n">
        <v>13</v>
      </c>
    </row>
    <row r="47" spans="1:4">
      <c r="A47" s="4" t="s">
        <v>964</v>
      </c>
      <c r="B47" s="5" t="n">
        <v>0</v>
      </c>
      <c r="C47" s="5" t="n">
        <v>0</v>
      </c>
      <c r="D47" s="5" t="n">
        <v>-13</v>
      </c>
    </row>
    <row r="48" spans="1:4">
      <c r="A48" s="3" t="s">
        <v>962</v>
      </c>
    </row>
    <row r="49" spans="1:4">
      <c r="A49" s="4" t="s">
        <v>967</v>
      </c>
      <c r="B49" s="5" t="n">
        <v>0</v>
      </c>
      <c r="C49" s="5" t="n">
        <v>0</v>
      </c>
      <c r="D49" s="5" t="n">
        <v>0</v>
      </c>
    </row>
    <row r="50" spans="1:4">
      <c r="A50" s="4" t="s">
        <v>186</v>
      </c>
      <c r="B50" s="5" t="n">
        <v>0</v>
      </c>
      <c r="C50" s="5" t="n">
        <v>0</v>
      </c>
      <c r="D50" s="5" t="n">
        <v>0</v>
      </c>
    </row>
    <row r="51" spans="1:4">
      <c r="A51" s="4" t="s">
        <v>968</v>
      </c>
      <c r="B51" s="5" t="n">
        <v>0</v>
      </c>
      <c r="C51" s="5" t="n">
        <v>0</v>
      </c>
      <c r="D51" s="5" t="n">
        <v>0</v>
      </c>
    </row>
    <row r="52" spans="1:4">
      <c r="A52" s="4" t="s">
        <v>973</v>
      </c>
    </row>
    <row r="53" spans="1:4">
      <c r="A53" s="3" t="s">
        <v>961</v>
      </c>
    </row>
    <row r="54" spans="1:4">
      <c r="A54" s="4" t="s">
        <v>966</v>
      </c>
      <c r="B54" s="5" t="n">
        <v>255</v>
      </c>
      <c r="C54" s="5" t="n">
        <v>-192</v>
      </c>
      <c r="D54" s="5" t="n">
        <v>-431</v>
      </c>
    </row>
    <row r="55" spans="1:4">
      <c r="A55" s="4" t="s">
        <v>964</v>
      </c>
      <c r="B55" s="5" t="n">
        <v>229</v>
      </c>
      <c r="C55" s="5" t="n">
        <v>157</v>
      </c>
      <c r="D55" s="5" t="n">
        <v>160</v>
      </c>
    </row>
    <row r="56" spans="1:4">
      <c r="A56" s="3" t="s">
        <v>962</v>
      </c>
    </row>
    <row r="57" spans="1:4">
      <c r="A57" s="4" t="s">
        <v>967</v>
      </c>
      <c r="B57" s="5" t="n">
        <v>-785</v>
      </c>
      <c r="C57" s="5" t="n">
        <v>-750</v>
      </c>
      <c r="D57" s="5" t="n">
        <v>-479</v>
      </c>
    </row>
    <row r="58" spans="1:4">
      <c r="A58" s="4" t="s">
        <v>186</v>
      </c>
      <c r="B58" s="5" t="n">
        <v>484</v>
      </c>
      <c r="C58" s="5" t="n">
        <v>-35</v>
      </c>
      <c r="D58" s="5" t="n">
        <v>-271</v>
      </c>
    </row>
    <row r="59" spans="1:4">
      <c r="A59" s="4" t="s">
        <v>968</v>
      </c>
      <c r="B59" s="5" t="n">
        <v>-301</v>
      </c>
      <c r="C59" s="5" t="n">
        <v>-785</v>
      </c>
      <c r="D59" s="5" t="n">
        <v>-750</v>
      </c>
    </row>
    <row r="60" spans="1:4">
      <c r="A60" s="4" t="s">
        <v>974</v>
      </c>
    </row>
    <row r="61" spans="1:4">
      <c r="A61" s="3" t="s">
        <v>961</v>
      </c>
    </row>
    <row r="62" spans="1:4">
      <c r="A62" s="4" t="s">
        <v>966</v>
      </c>
      <c r="B62" s="5" t="n">
        <v>-10308</v>
      </c>
      <c r="C62" s="5" t="n">
        <v>-10132</v>
      </c>
      <c r="D62" s="5" t="n">
        <v>-42203</v>
      </c>
    </row>
    <row r="63" spans="1:4">
      <c r="A63" s="4" t="s">
        <v>964</v>
      </c>
      <c r="B63" s="5" t="n">
        <v>51139</v>
      </c>
      <c r="C63" s="5" t="n">
        <v>9152</v>
      </c>
      <c r="D63" s="5" t="n">
        <v>1588</v>
      </c>
    </row>
    <row r="64" spans="1:4">
      <c r="A64" s="3" t="s">
        <v>962</v>
      </c>
    </row>
    <row r="65" spans="1:4">
      <c r="A65" s="4" t="s">
        <v>967</v>
      </c>
      <c r="B65" s="5" t="n">
        <v>-59478</v>
      </c>
      <c r="C65" s="5" t="n">
        <v>-58498</v>
      </c>
      <c r="D65" s="5" t="n">
        <v>-17883</v>
      </c>
    </row>
    <row r="66" spans="1:4">
      <c r="A66" s="4" t="s">
        <v>186</v>
      </c>
      <c r="B66" s="5" t="n">
        <v>40831</v>
      </c>
      <c r="C66" s="5" t="n">
        <v>-980</v>
      </c>
      <c r="D66" s="5" t="n">
        <v>-40615</v>
      </c>
    </row>
    <row r="67" spans="1:4">
      <c r="A67" s="4" t="s">
        <v>968</v>
      </c>
      <c r="B67" s="5" t="n">
        <v>-18647</v>
      </c>
      <c r="C67" s="5" t="n">
        <v>-59478</v>
      </c>
      <c r="D67" s="5" t="n">
        <v>-58498</v>
      </c>
    </row>
    <row r="68" spans="1:4">
      <c r="A68" s="4" t="s">
        <v>975</v>
      </c>
    </row>
    <row r="69" spans="1:4">
      <c r="A69" s="3" t="s">
        <v>961</v>
      </c>
    </row>
    <row r="70" spans="1:4">
      <c r="A70" s="4" t="s">
        <v>964</v>
      </c>
      <c r="B70" s="5" t="n">
        <v>0</v>
      </c>
      <c r="C70" s="5" t="n">
        <v>0</v>
      </c>
      <c r="D70" s="5" t="n">
        <v>-7765</v>
      </c>
    </row>
    <row r="71" spans="1:4">
      <c r="A71" s="4" t="s">
        <v>40</v>
      </c>
    </row>
    <row r="72" spans="1:4">
      <c r="A72" s="3" t="s">
        <v>961</v>
      </c>
    </row>
    <row r="73" spans="1:4">
      <c r="A73" s="4" t="s">
        <v>146</v>
      </c>
      <c r="B73" s="5" t="n">
        <v>0</v>
      </c>
      <c r="C73" s="5" t="n">
        <v>0</v>
      </c>
      <c r="D73" s="5" t="n">
        <v>7765</v>
      </c>
    </row>
    <row r="74" spans="1:4">
      <c r="A74" s="3" t="s">
        <v>962</v>
      </c>
    </row>
    <row r="75" spans="1:4">
      <c r="A75" s="4" t="s">
        <v>967</v>
      </c>
      <c r="B75" s="5" t="n">
        <v>-58693</v>
      </c>
    </row>
    <row r="76" spans="1:4">
      <c r="A76" s="4" t="s">
        <v>186</v>
      </c>
      <c r="B76" s="5" t="n">
        <v>40831</v>
      </c>
      <c r="C76" s="5" t="n">
        <v>-980</v>
      </c>
      <c r="D76" s="5" t="n">
        <v>-40615</v>
      </c>
    </row>
    <row r="77" spans="1:4">
      <c r="A77" s="4" t="s">
        <v>968</v>
      </c>
      <c r="B77" s="5" t="n">
        <v>-18346</v>
      </c>
      <c r="C77" s="5" t="n">
        <v>-58693</v>
      </c>
    </row>
    <row r="78" spans="1:4">
      <c r="A78" s="4" t="s">
        <v>976</v>
      </c>
    </row>
    <row r="79" spans="1:4">
      <c r="A79" s="3" t="s">
        <v>962</v>
      </c>
    </row>
    <row r="80" spans="1:4">
      <c r="A80" s="4" t="s">
        <v>186</v>
      </c>
      <c r="B80" s="6" t="n">
        <v>40347</v>
      </c>
      <c r="C80" s="6" t="n">
        <v>-945</v>
      </c>
      <c r="D80" s="6" t="n">
        <v>-403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3</v>
      </c>
      <c r="D2" s="2" t="s">
        <v>98</v>
      </c>
    </row>
    <row r="3" spans="1:4">
      <c r="A3" s="3" t="s">
        <v>978</v>
      </c>
    </row>
    <row r="4" spans="1:4">
      <c r="A4" s="4" t="s">
        <v>180</v>
      </c>
      <c r="B4" s="6" t="n">
        <v>2</v>
      </c>
      <c r="C4" s="7" t="n">
        <v>1.94</v>
      </c>
      <c r="D4" s="7" t="n">
        <v>1.88</v>
      </c>
    </row>
    <row r="5" spans="1:4">
      <c r="A5" s="4" t="s">
        <v>979</v>
      </c>
      <c r="B5" s="4" t="s">
        <v>569</v>
      </c>
      <c r="C5" s="4" t="s">
        <v>980</v>
      </c>
      <c r="D5" s="4" t="s">
        <v>981</v>
      </c>
    </row>
    <row r="6" spans="1:4">
      <c r="A6" s="4" t="s">
        <v>982</v>
      </c>
      <c r="B6" s="4" t="s">
        <v>983</v>
      </c>
      <c r="C6" s="4" t="s">
        <v>529</v>
      </c>
      <c r="D6" s="4" t="s">
        <v>984</v>
      </c>
    </row>
    <row r="7" spans="1:4">
      <c r="A7" s="4" t="s">
        <v>985</v>
      </c>
      <c r="B7" s="4" t="s">
        <v>986</v>
      </c>
      <c r="C7" s="4" t="s">
        <v>987</v>
      </c>
      <c r="D7" s="4" t="s">
        <v>988</v>
      </c>
    </row>
    <row r="8" spans="1:4">
      <c r="A8" s="4" t="s">
        <v>989</v>
      </c>
      <c r="B8" s="4" t="s">
        <v>662</v>
      </c>
      <c r="C8" s="4" t="s">
        <v>529</v>
      </c>
      <c r="D8" s="4" t="s">
        <v>6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14"/>
  </cols>
  <sheetData>
    <row r="1" spans="1:4">
      <c r="A1" s="1" t="s">
        <v>990</v>
      </c>
      <c r="B1" s="2" t="s">
        <v>1</v>
      </c>
    </row>
    <row r="2" spans="1:4">
      <c r="B2" s="2" t="s">
        <v>2</v>
      </c>
      <c r="C2" s="2" t="s">
        <v>33</v>
      </c>
      <c r="D2" s="2" t="s">
        <v>98</v>
      </c>
    </row>
    <row r="3" spans="1:4">
      <c r="A3" s="3" t="s">
        <v>991</v>
      </c>
    </row>
    <row r="4" spans="1:4">
      <c r="A4" s="4" t="s">
        <v>23</v>
      </c>
      <c r="B4" s="4" t="s">
        <v>24</v>
      </c>
    </row>
    <row r="5" spans="1:4">
      <c r="A5" s="4" t="s">
        <v>992</v>
      </c>
      <c r="B5" s="6" t="n">
        <v>-2963</v>
      </c>
      <c r="C5" s="6" t="n">
        <v>-2988</v>
      </c>
      <c r="D5" s="6" t="n">
        <v>-2707</v>
      </c>
    </row>
    <row r="6" spans="1:4">
      <c r="A6" s="4" t="s">
        <v>993</v>
      </c>
      <c r="B6" s="5" t="n">
        <v>4100000</v>
      </c>
    </row>
    <row r="7" spans="1:4">
      <c r="A7" s="3" t="s">
        <v>994</v>
      </c>
    </row>
    <row r="8" spans="1:4">
      <c r="A8" s="4" t="s">
        <v>995</v>
      </c>
      <c r="B8" s="5" t="n">
        <v>8741</v>
      </c>
    </row>
    <row r="9" spans="1:4">
      <c r="A9" s="4" t="s">
        <v>996</v>
      </c>
      <c r="B9" s="5" t="n">
        <v>0</v>
      </c>
    </row>
    <row r="10" spans="1:4">
      <c r="A10" s="4" t="s">
        <v>997</v>
      </c>
      <c r="B10" s="5" t="n">
        <v>8741</v>
      </c>
      <c r="C10" s="5" t="n">
        <v>8741</v>
      </c>
    </row>
    <row r="11" spans="1:4">
      <c r="A11" s="4" t="s">
        <v>998</v>
      </c>
      <c r="B11" s="5" t="n">
        <v>8741</v>
      </c>
    </row>
    <row r="12" spans="1:4">
      <c r="A12" s="4" t="s">
        <v>999</v>
      </c>
      <c r="B12" s="5" t="n">
        <v>8741</v>
      </c>
    </row>
    <row r="13" spans="1:4">
      <c r="A13" s="3" t="s">
        <v>1000</v>
      </c>
    </row>
    <row r="14" spans="1:4">
      <c r="A14" s="4" t="s">
        <v>1001</v>
      </c>
      <c r="B14" s="7" t="n">
        <v>88.45</v>
      </c>
    </row>
    <row r="15" spans="1:4">
      <c r="A15" s="4" t="s">
        <v>1002</v>
      </c>
      <c r="B15" s="8" t="n">
        <v>88.45</v>
      </c>
      <c r="C15" s="7" t="n">
        <v>88.45</v>
      </c>
    </row>
    <row r="16" spans="1:4">
      <c r="A16" s="4" t="s">
        <v>1003</v>
      </c>
      <c r="B16" s="8" t="n">
        <v>88.45</v>
      </c>
    </row>
    <row r="17" spans="1:4">
      <c r="A17" s="4" t="s">
        <v>1004</v>
      </c>
      <c r="B17" s="7" t="n">
        <v>88.45</v>
      </c>
    </row>
    <row r="18" spans="1:4">
      <c r="A18" s="3" t="s">
        <v>1005</v>
      </c>
    </row>
    <row r="19" spans="1:4">
      <c r="A19" s="4" t="s">
        <v>1006</v>
      </c>
      <c r="B19" s="4" t="s">
        <v>1007</v>
      </c>
      <c r="C19" s="4" t="s">
        <v>1008</v>
      </c>
    </row>
    <row r="20" spans="1:4">
      <c r="A20" s="4" t="s">
        <v>1009</v>
      </c>
      <c r="B20" s="4" t="s">
        <v>1007</v>
      </c>
    </row>
    <row r="21" spans="1:4">
      <c r="A21" s="4" t="s">
        <v>1010</v>
      </c>
      <c r="B21" s="4" t="s">
        <v>1007</v>
      </c>
    </row>
    <row r="22" spans="1:4">
      <c r="A22" s="4" t="s">
        <v>1011</v>
      </c>
      <c r="B22" s="6" t="n">
        <v>-178</v>
      </c>
    </row>
    <row r="23" spans="1:4">
      <c r="A23" s="4" t="s">
        <v>1012</v>
      </c>
      <c r="B23" s="5" t="n">
        <v>-170</v>
      </c>
      <c r="C23" s="6" t="n">
        <v>-178</v>
      </c>
    </row>
    <row r="24" spans="1:4">
      <c r="A24" s="4" t="s">
        <v>1013</v>
      </c>
      <c r="B24" s="5" t="n">
        <v>-170</v>
      </c>
    </row>
    <row r="25" spans="1:4">
      <c r="A25" s="4" t="s">
        <v>1014</v>
      </c>
      <c r="B25" s="6" t="n">
        <v>-170</v>
      </c>
    </row>
    <row r="26" spans="1:4">
      <c r="A26" s="4" t="s">
        <v>1015</v>
      </c>
      <c r="C26" s="6" t="n">
        <v>1300</v>
      </c>
    </row>
    <row r="27" spans="1:4">
      <c r="A27" s="3" t="s">
        <v>1016</v>
      </c>
    </row>
    <row r="28" spans="1:4">
      <c r="A28" s="4" t="s">
        <v>1017</v>
      </c>
      <c r="B28" s="5" t="n">
        <v>0</v>
      </c>
      <c r="C28" s="5" t="n">
        <v>0</v>
      </c>
      <c r="D28" s="5" t="n">
        <v>0</v>
      </c>
    </row>
    <row r="29" spans="1:4">
      <c r="A29" s="4" t="s">
        <v>1018</v>
      </c>
      <c r="B29" s="5" t="n">
        <v>2300000</v>
      </c>
    </row>
    <row r="30" spans="1:4">
      <c r="A30" s="4" t="s">
        <v>1019</v>
      </c>
      <c r="B30" s="4" t="s">
        <v>1020</v>
      </c>
      <c r="C30" s="4" t="s">
        <v>1021</v>
      </c>
      <c r="D30" s="4" t="s">
        <v>1022</v>
      </c>
    </row>
    <row r="31" spans="1:4">
      <c r="A31" s="4" t="s">
        <v>1023</v>
      </c>
      <c r="B31" s="4" t="s">
        <v>1024</v>
      </c>
      <c r="C31" s="4" t="s">
        <v>1025</v>
      </c>
      <c r="D31" s="4" t="s">
        <v>1026</v>
      </c>
    </row>
    <row r="32" spans="1:4">
      <c r="A32" s="4" t="s">
        <v>12</v>
      </c>
      <c r="B32" s="5" t="n">
        <v>2016</v>
      </c>
    </row>
    <row r="33" spans="1:4">
      <c r="A33" s="4" t="s">
        <v>1027</v>
      </c>
    </row>
    <row r="34" spans="1:4">
      <c r="A34" s="3" t="s">
        <v>991</v>
      </c>
    </row>
    <row r="35" spans="1:4">
      <c r="A35" s="4" t="s">
        <v>1028</v>
      </c>
      <c r="B35" s="6" t="n">
        <v>13422</v>
      </c>
      <c r="C35" s="6" t="n">
        <v>13869</v>
      </c>
      <c r="D35" s="6" t="n">
        <v>12161</v>
      </c>
    </row>
    <row r="36" spans="1:4">
      <c r="A36" s="3" t="s">
        <v>1005</v>
      </c>
    </row>
    <row r="37" spans="1:4">
      <c r="A37" s="4" t="s">
        <v>1013</v>
      </c>
      <c r="B37" s="6" t="n">
        <v>-15400</v>
      </c>
      <c r="C37" s="6" t="n">
        <v>-18600</v>
      </c>
      <c r="D37" s="6" t="n">
        <v>-12400</v>
      </c>
    </row>
    <row r="38" spans="1:4">
      <c r="A38" s="3" t="s">
        <v>1029</v>
      </c>
    </row>
    <row r="39" spans="1:4">
      <c r="A39" s="4" t="s">
        <v>1030</v>
      </c>
      <c r="B39" s="5" t="n">
        <v>615420</v>
      </c>
    </row>
    <row r="40" spans="1:4">
      <c r="A40" s="4" t="s">
        <v>1031</v>
      </c>
      <c r="B40" s="5" t="n">
        <v>222915</v>
      </c>
    </row>
    <row r="41" spans="1:4">
      <c r="A41" s="4" t="s">
        <v>1032</v>
      </c>
      <c r="B41" s="5" t="n">
        <v>22372</v>
      </c>
    </row>
    <row r="42" spans="1:4">
      <c r="A42" s="4" t="s">
        <v>1033</v>
      </c>
      <c r="B42" s="5" t="n">
        <v>561261</v>
      </c>
      <c r="C42" s="5" t="n">
        <v>615420</v>
      </c>
    </row>
    <row r="43" spans="1:4">
      <c r="A43" s="3" t="s">
        <v>1016</v>
      </c>
    </row>
    <row r="44" spans="1:4">
      <c r="A44" s="4" t="s">
        <v>1034</v>
      </c>
      <c r="B44" s="6" t="n">
        <v>39699</v>
      </c>
    </row>
    <row r="45" spans="1:4">
      <c r="A45" s="4" t="s">
        <v>1035</v>
      </c>
      <c r="B45" s="7" t="n">
        <v>70.27</v>
      </c>
    </row>
    <row r="46" spans="1:4">
      <c r="A46" s="4" t="s">
        <v>1036</v>
      </c>
      <c r="B46" s="8" t="n">
        <v>60.53</v>
      </c>
    </row>
    <row r="47" spans="1:4">
      <c r="A47" s="4" t="s">
        <v>1037</v>
      </c>
      <c r="B47" s="7" t="n">
        <v>79.40000000000001</v>
      </c>
      <c r="C47" s="7" t="n">
        <v>69.8</v>
      </c>
      <c r="D47" s="7" t="n">
        <v>48.18</v>
      </c>
    </row>
    <row r="48" spans="1:4">
      <c r="A48" s="4" t="s">
        <v>1038</v>
      </c>
    </row>
    <row r="49" spans="1:4">
      <c r="A49" s="3" t="s">
        <v>1029</v>
      </c>
    </row>
    <row r="50" spans="1:4">
      <c r="A50" s="4" t="s">
        <v>1039</v>
      </c>
      <c r="B50" s="5" t="n">
        <v>117275</v>
      </c>
    </row>
    <row r="51" spans="1:4">
      <c r="A51" s="3" t="s">
        <v>1016</v>
      </c>
    </row>
    <row r="52" spans="1:4">
      <c r="A52" s="4" t="s">
        <v>1040</v>
      </c>
      <c r="B52" s="7" t="n">
        <v>73.22</v>
      </c>
    </row>
    <row r="53" spans="1:4">
      <c r="A53" s="4" t="s">
        <v>1041</v>
      </c>
    </row>
    <row r="54" spans="1:4">
      <c r="A54" s="3" t="s">
        <v>1029</v>
      </c>
    </row>
    <row r="55" spans="1:4">
      <c r="A55" s="4" t="s">
        <v>1039</v>
      </c>
      <c r="B55" s="5" t="n">
        <v>6521</v>
      </c>
    </row>
    <row r="56" spans="1:4">
      <c r="A56" s="3" t="s">
        <v>1016</v>
      </c>
    </row>
    <row r="57" spans="1:4">
      <c r="A57" s="4" t="s">
        <v>1040</v>
      </c>
      <c r="B57" s="7" t="n">
        <v>73.22</v>
      </c>
    </row>
    <row r="58" spans="1:4">
      <c r="A58" s="4" t="s">
        <v>1042</v>
      </c>
    </row>
    <row r="59" spans="1:4">
      <c r="A59" s="3" t="s">
        <v>1029</v>
      </c>
    </row>
    <row r="60" spans="1:4">
      <c r="A60" s="4" t="s">
        <v>1039</v>
      </c>
      <c r="B60" s="5" t="n">
        <v>67332</v>
      </c>
    </row>
    <row r="61" spans="1:4">
      <c r="A61" s="3" t="s">
        <v>1016</v>
      </c>
    </row>
    <row r="62" spans="1:4">
      <c r="A62" s="4" t="s">
        <v>1040</v>
      </c>
      <c r="B62" s="7" t="n">
        <v>90.48999999999999</v>
      </c>
    </row>
    <row r="63" spans="1:4">
      <c r="A63" s="4" t="s">
        <v>927</v>
      </c>
      <c r="B63" s="4" t="s">
        <v>510</v>
      </c>
    </row>
    <row r="64" spans="1:4">
      <c r="A64" s="4" t="s">
        <v>1043</v>
      </c>
    </row>
    <row r="65" spans="1:4">
      <c r="A65" s="3" t="s">
        <v>991</v>
      </c>
    </row>
    <row r="66" spans="1:4">
      <c r="A66" s="4" t="s">
        <v>1044</v>
      </c>
      <c r="B66" s="6" t="n">
        <v>193</v>
      </c>
      <c r="C66" s="6" t="n">
        <v>200</v>
      </c>
      <c r="D66" s="6" t="n">
        <v>208</v>
      </c>
    </row>
    <row r="67" spans="1:4">
      <c r="A67" s="4" t="s">
        <v>40</v>
      </c>
    </row>
    <row r="68" spans="1:4">
      <c r="A68" s="3" t="s">
        <v>991</v>
      </c>
    </row>
    <row r="69" spans="1:4">
      <c r="A69" s="4" t="s">
        <v>1045</v>
      </c>
      <c r="B69" s="5" t="n">
        <v>10652</v>
      </c>
      <c r="C69" s="5" t="n">
        <v>11081</v>
      </c>
      <c r="D69" s="5" t="n">
        <v>9662</v>
      </c>
    </row>
    <row r="70" spans="1:4">
      <c r="A70" s="3" t="s">
        <v>1016</v>
      </c>
    </row>
    <row r="71" spans="1:4">
      <c r="A71" s="4" t="s">
        <v>1046</v>
      </c>
      <c r="B71" s="6" t="n">
        <v>12800</v>
      </c>
    </row>
    <row r="72" spans="1:4">
      <c r="A72" s="4" t="s">
        <v>1047</v>
      </c>
      <c r="B72" s="4" t="s">
        <v>503</v>
      </c>
    </row>
    <row r="73" spans="1:4">
      <c r="A73" s="4" t="s">
        <v>1048</v>
      </c>
      <c r="B73" s="4" t="s">
        <v>510</v>
      </c>
    </row>
    <row r="74" spans="1:4">
      <c r="A74" s="4" t="s">
        <v>29</v>
      </c>
    </row>
    <row r="75" spans="1:4">
      <c r="A75" s="3" t="s">
        <v>991</v>
      </c>
    </row>
    <row r="76" spans="1:4">
      <c r="A76" s="4" t="s">
        <v>1045</v>
      </c>
      <c r="B76" s="6" t="n">
        <v>10652</v>
      </c>
      <c r="C76" s="6" t="n">
        <v>11081</v>
      </c>
      <c r="D76" s="6" t="n">
        <v>9662</v>
      </c>
    </row>
    <row r="77" spans="1:4">
      <c r="A77" s="4" t="s">
        <v>1049</v>
      </c>
    </row>
    <row r="78" spans="1:4">
      <c r="A78" s="3" t="s">
        <v>1016</v>
      </c>
    </row>
    <row r="79" spans="1:4">
      <c r="A79" s="4" t="s">
        <v>927</v>
      </c>
      <c r="B79" s="4" t="s">
        <v>510</v>
      </c>
    </row>
    <row r="80" spans="1:4">
      <c r="A80" s="4" t="s">
        <v>1050</v>
      </c>
    </row>
    <row r="81" spans="1:4">
      <c r="A81" s="3" t="s">
        <v>1016</v>
      </c>
    </row>
    <row r="82" spans="1:4">
      <c r="A82" s="4" t="s">
        <v>927</v>
      </c>
      <c r="B82" s="4" t="s">
        <v>1051</v>
      </c>
    </row>
    <row r="83" spans="1:4">
      <c r="A83" s="4" t="s">
        <v>1052</v>
      </c>
    </row>
    <row r="84" spans="1:4">
      <c r="A84" s="3" t="s">
        <v>1016</v>
      </c>
    </row>
    <row r="85" spans="1:4">
      <c r="A85" s="4" t="s">
        <v>927</v>
      </c>
      <c r="B85" s="4" t="s">
        <v>1053</v>
      </c>
    </row>
    <row r="86" spans="1:4">
      <c r="A86" s="4" t="s">
        <v>939</v>
      </c>
    </row>
    <row r="87" spans="1:4">
      <c r="A87" s="3" t="s">
        <v>1016</v>
      </c>
    </row>
    <row r="88" spans="1:4">
      <c r="A88" s="4" t="s">
        <v>927</v>
      </c>
      <c r="B88" s="4" t="s">
        <v>9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3</v>
      </c>
      <c r="D2" s="2" t="s">
        <v>98</v>
      </c>
    </row>
    <row r="3" spans="1:4">
      <c r="A3" s="3" t="s">
        <v>324</v>
      </c>
    </row>
    <row r="4" spans="1:4">
      <c r="A4" s="4" t="s">
        <v>1017</v>
      </c>
      <c r="B4" s="5" t="n">
        <v>0</v>
      </c>
      <c r="C4" s="5" t="n">
        <v>0</v>
      </c>
      <c r="D4"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5</v>
      </c>
      <c r="B1" s="2" t="s">
        <v>1</v>
      </c>
    </row>
    <row r="2" spans="1:4">
      <c r="B2" s="2" t="s">
        <v>2</v>
      </c>
      <c r="C2" s="2" t="s">
        <v>33</v>
      </c>
      <c r="D2" s="2" t="s">
        <v>98</v>
      </c>
    </row>
    <row r="3" spans="1:4">
      <c r="A3" s="3" t="s">
        <v>1056</v>
      </c>
    </row>
    <row r="4" spans="1:4">
      <c r="A4" s="4" t="s">
        <v>23</v>
      </c>
      <c r="B4" s="4" t="s">
        <v>24</v>
      </c>
    </row>
    <row r="5" spans="1:4">
      <c r="A5" s="4" t="s">
        <v>1057</v>
      </c>
      <c r="B5" s="4" t="s">
        <v>510</v>
      </c>
    </row>
    <row r="6" spans="1:4">
      <c r="A6" s="4" t="s">
        <v>1058</v>
      </c>
      <c r="B6" s="6" t="n">
        <v>3300000</v>
      </c>
      <c r="C6" s="6" t="n">
        <v>3100000</v>
      </c>
      <c r="D6" s="6" t="n">
        <v>2800000</v>
      </c>
    </row>
    <row r="7" spans="1:4">
      <c r="A7" s="4" t="s">
        <v>504</v>
      </c>
    </row>
    <row r="8" spans="1:4">
      <c r="A8" s="3" t="s">
        <v>1056</v>
      </c>
    </row>
    <row r="9" spans="1:4">
      <c r="A9" s="4" t="s">
        <v>1059</v>
      </c>
      <c r="B9" s="6" t="n">
        <v>5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3</v>
      </c>
    </row>
    <row r="2" spans="1:3">
      <c r="A2" s="3" t="s">
        <v>327</v>
      </c>
    </row>
    <row r="3" spans="1:3">
      <c r="A3" s="4" t="s">
        <v>1061</v>
      </c>
      <c r="B3" s="6" t="n">
        <v>28214</v>
      </c>
      <c r="C3" s="6" t="n">
        <v>286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643</v>
      </c>
      <c r="J1" s="2" t="s">
        <v>1</v>
      </c>
    </row>
    <row r="2" spans="1:12">
      <c r="B2" s="2" t="s">
        <v>2</v>
      </c>
      <c r="C2" s="2" t="s">
        <v>1063</v>
      </c>
      <c r="D2" s="2" t="s">
        <v>4</v>
      </c>
      <c r="E2" s="2" t="s">
        <v>1064</v>
      </c>
      <c r="F2" s="2" t="s">
        <v>33</v>
      </c>
      <c r="G2" s="2" t="s">
        <v>1065</v>
      </c>
      <c r="H2" s="2" t="s">
        <v>1066</v>
      </c>
      <c r="I2" s="2" t="s">
        <v>1067</v>
      </c>
      <c r="J2" s="2" t="s">
        <v>2</v>
      </c>
      <c r="K2" s="2" t="s">
        <v>33</v>
      </c>
      <c r="L2" s="2" t="s">
        <v>98</v>
      </c>
    </row>
    <row r="3" spans="1:12">
      <c r="A3" s="3" t="s">
        <v>1068</v>
      </c>
    </row>
    <row r="4" spans="1:12">
      <c r="A4" s="4" t="s">
        <v>12</v>
      </c>
      <c r="J4" s="5" t="n">
        <v>2016</v>
      </c>
    </row>
    <row r="5" spans="1:12">
      <c r="A5" s="4" t="s">
        <v>23</v>
      </c>
      <c r="J5" s="4" t="s">
        <v>24</v>
      </c>
    </row>
    <row r="6" spans="1:12">
      <c r="A6" s="4" t="s">
        <v>921</v>
      </c>
      <c r="J6" s="5" t="n">
        <v>154170</v>
      </c>
      <c r="K6" s="5" t="n">
        <v>154170</v>
      </c>
      <c r="L6" s="5" t="n">
        <v>157950</v>
      </c>
    </row>
    <row r="7" spans="1:12">
      <c r="A7" s="3" t="s">
        <v>1069</v>
      </c>
    </row>
    <row r="8" spans="1:12">
      <c r="A8" s="4" t="s">
        <v>1070</v>
      </c>
      <c r="B8" s="6" t="n">
        <v>55868</v>
      </c>
      <c r="C8" s="6" t="n">
        <v>5305</v>
      </c>
      <c r="D8" s="6" t="n">
        <v>34810</v>
      </c>
      <c r="E8" s="6" t="n">
        <v>47877</v>
      </c>
      <c r="F8" s="6" t="n">
        <v>17609</v>
      </c>
      <c r="G8" s="6" t="n">
        <v>53731</v>
      </c>
      <c r="H8" s="6" t="n">
        <v>32480</v>
      </c>
      <c r="I8" s="6" t="n">
        <v>25174</v>
      </c>
    </row>
    <row r="9" spans="1:12">
      <c r="A9" s="4" t="s">
        <v>136</v>
      </c>
      <c r="B9" s="6" t="n">
        <v>55960</v>
      </c>
      <c r="C9" s="6" t="n">
        <v>5321</v>
      </c>
      <c r="D9" s="6" t="n">
        <v>34874</v>
      </c>
      <c r="E9" s="6" t="n">
        <v>47962</v>
      </c>
      <c r="F9" s="6" t="n">
        <v>17645</v>
      </c>
      <c r="G9" s="6" t="n">
        <v>53825</v>
      </c>
      <c r="H9" s="6" t="n">
        <v>32541</v>
      </c>
      <c r="I9" s="6" t="n">
        <v>25223</v>
      </c>
    </row>
    <row r="10" spans="1:12">
      <c r="A10" s="3" t="s">
        <v>1071</v>
      </c>
    </row>
    <row r="11" spans="1:12">
      <c r="A11" s="4" t="s">
        <v>134</v>
      </c>
      <c r="B11" s="7" t="n">
        <v>0.53</v>
      </c>
      <c r="C11" s="7" t="n">
        <v>0.05</v>
      </c>
      <c r="D11" s="7" t="n">
        <v>0.36</v>
      </c>
      <c r="E11" s="7" t="n">
        <v>0.49</v>
      </c>
      <c r="F11" s="7" t="n">
        <v>0.18</v>
      </c>
      <c r="G11" s="7" t="n">
        <v>0.57</v>
      </c>
      <c r="H11" s="7" t="n">
        <v>0.35</v>
      </c>
      <c r="I11" s="7" t="n">
        <v>0.27</v>
      </c>
    </row>
    <row r="12" spans="1:12">
      <c r="A12" s="3" t="s">
        <v>1072</v>
      </c>
    </row>
    <row r="13" spans="1:12">
      <c r="A13" s="4" t="s">
        <v>134</v>
      </c>
      <c r="F13" s="7" t="n">
        <v>0.18</v>
      </c>
      <c r="G13" s="7" t="n">
        <v>0.57</v>
      </c>
      <c r="H13" s="7" t="n">
        <v>0.34</v>
      </c>
      <c r="I13" s="7" t="n">
        <v>0.27</v>
      </c>
    </row>
    <row r="14" spans="1:12">
      <c r="A14" s="4" t="s">
        <v>1073</v>
      </c>
      <c r="B14" s="7" t="n">
        <v>0.53</v>
      </c>
      <c r="C14" s="7" t="n">
        <v>0.05</v>
      </c>
      <c r="D14" s="7" t="n">
        <v>0.35</v>
      </c>
      <c r="E14" s="7" t="n">
        <v>0.49</v>
      </c>
    </row>
    <row r="15" spans="1:12">
      <c r="A15" s="4" t="s">
        <v>40</v>
      </c>
    </row>
    <row r="16" spans="1:12">
      <c r="A16" s="3" t="s">
        <v>1069</v>
      </c>
    </row>
    <row r="17" spans="1:12">
      <c r="A17" s="4" t="s">
        <v>1074</v>
      </c>
      <c r="J17" s="6" t="n">
        <v>21062</v>
      </c>
      <c r="K17" s="6" t="n">
        <v>21062</v>
      </c>
      <c r="L17" s="6" t="n">
        <v>21062</v>
      </c>
    </row>
    <row r="18" spans="1:12">
      <c r="A18" s="4" t="s">
        <v>149</v>
      </c>
      <c r="J18" s="5" t="n">
        <v>2070</v>
      </c>
      <c r="K18" s="5" t="n">
        <v>2487</v>
      </c>
      <c r="L18" s="5" t="n">
        <v>1457</v>
      </c>
    </row>
    <row r="19" spans="1:12">
      <c r="A19" s="4" t="s">
        <v>1070</v>
      </c>
      <c r="J19" s="6" t="n">
        <v>143860</v>
      </c>
      <c r="K19" s="6" t="n">
        <v>128994</v>
      </c>
      <c r="L19" s="6" t="n">
        <v>166328</v>
      </c>
    </row>
    <row r="20" spans="1:12">
      <c r="A20" s="3" t="s">
        <v>1075</v>
      </c>
    </row>
    <row r="21" spans="1:12">
      <c r="A21" s="4" t="s">
        <v>1076</v>
      </c>
      <c r="J21" s="5" t="n">
        <v>100863000</v>
      </c>
      <c r="K21" s="5" t="n">
        <v>94391000</v>
      </c>
      <c r="L21" s="5" t="n">
        <v>92370000</v>
      </c>
    </row>
    <row r="22" spans="1:12">
      <c r="A22" s="4" t="s">
        <v>1077</v>
      </c>
      <c r="J22" s="5" t="n">
        <v>101285000</v>
      </c>
      <c r="K22" s="5" t="n">
        <v>94856000</v>
      </c>
      <c r="L22" s="5" t="n">
        <v>92404000</v>
      </c>
    </row>
    <row r="23" spans="1:12">
      <c r="A23" s="3" t="s">
        <v>1071</v>
      </c>
    </row>
    <row r="24" spans="1:12">
      <c r="A24" s="4" t="s">
        <v>134</v>
      </c>
      <c r="J24" s="7" t="n">
        <v>1.43</v>
      </c>
      <c r="K24" s="7" t="n">
        <v>1.37</v>
      </c>
      <c r="L24" s="7" t="n">
        <v>1.8</v>
      </c>
    </row>
    <row r="25" spans="1:12">
      <c r="A25" s="3" t="s">
        <v>1072</v>
      </c>
    </row>
    <row r="26" spans="1:12">
      <c r="A26" s="4" t="s">
        <v>134</v>
      </c>
      <c r="J26" s="7" t="n">
        <v>1.42</v>
      </c>
      <c r="K26" s="7" t="n">
        <v>1.36</v>
      </c>
      <c r="L26" s="7" t="n">
        <v>1.8</v>
      </c>
    </row>
    <row r="27" spans="1:12">
      <c r="A27" s="3" t="s">
        <v>1078</v>
      </c>
    </row>
    <row r="28" spans="1:12">
      <c r="A28" s="4" t="s">
        <v>1079</v>
      </c>
      <c r="J28" s="6" t="n">
        <v>119671</v>
      </c>
      <c r="K28" s="6" t="n">
        <v>116937</v>
      </c>
      <c r="L28" s="6" t="n">
        <v>133770</v>
      </c>
    </row>
    <row r="29" spans="1:12">
      <c r="A29" s="4" t="s">
        <v>29</v>
      </c>
    </row>
    <row r="30" spans="1:12">
      <c r="A30" s="3" t="s">
        <v>1069</v>
      </c>
    </row>
    <row r="31" spans="1:12">
      <c r="A31" s="4" t="s">
        <v>149</v>
      </c>
      <c r="J31" s="5" t="n">
        <v>1813</v>
      </c>
      <c r="K31" s="5" t="n">
        <v>2247</v>
      </c>
      <c r="L31" s="5" t="n">
        <v>1138</v>
      </c>
    </row>
    <row r="32" spans="1:12">
      <c r="A32" s="4" t="s">
        <v>136</v>
      </c>
      <c r="J32" s="6" t="n">
        <v>144117</v>
      </c>
      <c r="K32" s="6" t="n">
        <v>129234</v>
      </c>
      <c r="L32" s="6" t="n">
        <v>166647</v>
      </c>
    </row>
    <row r="33" spans="1:12">
      <c r="A33" s="3" t="s">
        <v>1075</v>
      </c>
    </row>
    <row r="34" spans="1:12">
      <c r="A34" s="4" t="s">
        <v>1076</v>
      </c>
      <c r="J34" s="5" t="n">
        <v>101017000</v>
      </c>
      <c r="K34" s="5" t="n">
        <v>94546000</v>
      </c>
      <c r="L34" s="5" t="n">
        <v>92528000</v>
      </c>
    </row>
    <row r="35" spans="1:12">
      <c r="A35" s="4" t="s">
        <v>1077</v>
      </c>
      <c r="J35" s="5" t="n">
        <v>101439000</v>
      </c>
      <c r="K35" s="5" t="n">
        <v>95011000</v>
      </c>
      <c r="L35" s="5" t="n">
        <v>92562000</v>
      </c>
    </row>
    <row r="36" spans="1:12">
      <c r="A36" s="3" t="s">
        <v>1071</v>
      </c>
    </row>
    <row r="37" spans="1:12">
      <c r="A37" s="4" t="s">
        <v>134</v>
      </c>
      <c r="J37" s="7" t="n">
        <v>1.43</v>
      </c>
      <c r="K37" s="7" t="n">
        <v>1.37</v>
      </c>
      <c r="L37" s="7" t="n">
        <v>1.8</v>
      </c>
    </row>
    <row r="38" spans="1:12">
      <c r="A38" s="3" t="s">
        <v>1072</v>
      </c>
    </row>
    <row r="39" spans="1:12">
      <c r="A39" s="4" t="s">
        <v>134</v>
      </c>
      <c r="J39" s="8" t="n">
        <v>1.42</v>
      </c>
      <c r="K39" s="8" t="n">
        <v>1.36</v>
      </c>
      <c r="L39" s="8" t="n">
        <v>1.8</v>
      </c>
    </row>
    <row r="40" spans="1:12">
      <c r="A40" s="3" t="s">
        <v>1080</v>
      </c>
    </row>
    <row r="41" spans="1:12">
      <c r="A41" s="4" t="s">
        <v>134</v>
      </c>
      <c r="J41" s="8" t="n">
        <v>1.43</v>
      </c>
      <c r="K41" s="8" t="n">
        <v>1.37</v>
      </c>
      <c r="L41" s="8" t="n">
        <v>1.8</v>
      </c>
    </row>
    <row r="42" spans="1:12">
      <c r="A42" s="3" t="s">
        <v>1078</v>
      </c>
    </row>
    <row r="43" spans="1:12">
      <c r="A43" s="4" t="s">
        <v>134</v>
      </c>
      <c r="J43" s="7" t="n">
        <v>1.42</v>
      </c>
      <c r="K43" s="7" t="n">
        <v>1.36</v>
      </c>
      <c r="L43" s="7" t="n">
        <v>1.8</v>
      </c>
    </row>
    <row r="44" spans="1:12">
      <c r="A44" s="4" t="s">
        <v>1079</v>
      </c>
      <c r="J44" s="6" t="n">
        <v>119671</v>
      </c>
      <c r="K44" s="6" t="n">
        <v>116937</v>
      </c>
      <c r="L44" s="6" t="n">
        <v>133770</v>
      </c>
    </row>
    <row r="45" spans="1:12">
      <c r="A45" s="4" t="s">
        <v>1081</v>
      </c>
    </row>
    <row r="46" spans="1:12">
      <c r="A46" s="3" t="s">
        <v>1069</v>
      </c>
    </row>
    <row r="47" spans="1:12">
      <c r="A47" s="4" t="s">
        <v>1070</v>
      </c>
      <c r="J47" s="5" t="n">
        <v>143860</v>
      </c>
      <c r="K47" s="5" t="n">
        <v>128994</v>
      </c>
      <c r="L47" s="5" t="n">
        <v>165875</v>
      </c>
    </row>
    <row r="48" spans="1:12">
      <c r="A48" s="4" t="s">
        <v>1082</v>
      </c>
      <c r="J48" s="5" t="n">
        <v>143860</v>
      </c>
      <c r="K48" s="5" t="n">
        <v>128994</v>
      </c>
      <c r="L48" s="5" t="n">
        <v>165938</v>
      </c>
    </row>
    <row r="49" spans="1:12">
      <c r="A49" s="4" t="s">
        <v>1083</v>
      </c>
    </row>
    <row r="50" spans="1:12">
      <c r="A50" s="3" t="s">
        <v>1069</v>
      </c>
    </row>
    <row r="51" spans="1:12">
      <c r="A51" s="4" t="s">
        <v>1070</v>
      </c>
      <c r="J51" s="5" t="n">
        <v>144117</v>
      </c>
      <c r="K51" s="5" t="n">
        <v>129234</v>
      </c>
      <c r="L51" s="5" t="n">
        <v>166194</v>
      </c>
    </row>
    <row r="52" spans="1:12">
      <c r="A52" s="4" t="s">
        <v>1082</v>
      </c>
      <c r="J52" s="6" t="n">
        <v>144117</v>
      </c>
      <c r="K52" s="6" t="n">
        <v>129234</v>
      </c>
      <c r="L52" s="6" t="n">
        <v>16625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84</v>
      </c>
      <c r="B1" s="2" t="s">
        <v>1</v>
      </c>
    </row>
    <row r="2" spans="1:4">
      <c r="B2" s="2" t="s">
        <v>2</v>
      </c>
      <c r="C2" s="2" t="s">
        <v>33</v>
      </c>
      <c r="D2" s="2" t="s">
        <v>98</v>
      </c>
    </row>
    <row r="3" spans="1:4">
      <c r="A3" s="3" t="s">
        <v>1085</v>
      </c>
    </row>
    <row r="4" spans="1:4">
      <c r="A4" s="4" t="s">
        <v>921</v>
      </c>
      <c r="B4" s="5" t="n">
        <v>154170</v>
      </c>
      <c r="C4" s="5" t="n">
        <v>154170</v>
      </c>
      <c r="D4" s="5" t="n">
        <v>157950</v>
      </c>
    </row>
    <row r="5" spans="1:4">
      <c r="A5" s="4" t="s">
        <v>84</v>
      </c>
      <c r="B5" s="5" t="n">
        <v>154000</v>
      </c>
      <c r="C5" s="5" t="n">
        <v>15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6</v>
      </c>
      <c r="B1" s="2" t="s">
        <v>1</v>
      </c>
    </row>
    <row r="2" spans="1:4">
      <c r="B2" s="2" t="s">
        <v>2</v>
      </c>
      <c r="C2" s="2" t="s">
        <v>33</v>
      </c>
      <c r="D2" s="2" t="s">
        <v>98</v>
      </c>
    </row>
    <row r="3" spans="1:4">
      <c r="A3" s="4" t="s">
        <v>180</v>
      </c>
      <c r="B3" s="6" t="n">
        <v>2</v>
      </c>
      <c r="C3" s="7" t="n">
        <v>1.94</v>
      </c>
      <c r="D3" s="7" t="n">
        <v>1.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33"/>
  </cols>
  <sheetData>
    <row r="1" spans="1:2">
      <c r="A1" s="1" t="s">
        <v>1086</v>
      </c>
      <c r="B1" s="2" t="s">
        <v>1</v>
      </c>
    </row>
    <row r="2" spans="1:2">
      <c r="B2" s="2" t="s">
        <v>1087</v>
      </c>
    </row>
    <row r="3" spans="1:2">
      <c r="A3" s="3" t="s">
        <v>472</v>
      </c>
    </row>
    <row r="4" spans="1:2">
      <c r="A4" s="4" t="s">
        <v>23</v>
      </c>
      <c r="B4" s="4" t="s">
        <v>24</v>
      </c>
    </row>
    <row r="5" spans="1:2">
      <c r="A5" s="3" t="s">
        <v>1088</v>
      </c>
    </row>
    <row r="6" spans="1:2">
      <c r="A6" s="5" t="n">
        <v>2017</v>
      </c>
      <c r="B6" s="6" t="n">
        <v>434070</v>
      </c>
    </row>
    <row r="7" spans="1:2">
      <c r="A7" s="5" t="n">
        <v>2018</v>
      </c>
      <c r="B7" s="5" t="n">
        <v>390872</v>
      </c>
    </row>
    <row r="8" spans="1:2">
      <c r="A8" s="5" t="n">
        <v>2019</v>
      </c>
      <c r="B8" s="5" t="n">
        <v>346356</v>
      </c>
    </row>
    <row r="9" spans="1:2">
      <c r="A9" s="5" t="n">
        <v>2020</v>
      </c>
      <c r="B9" s="5" t="n">
        <v>295289</v>
      </c>
    </row>
    <row r="10" spans="1:2">
      <c r="A10" s="5" t="n">
        <v>2021</v>
      </c>
      <c r="B10" s="5" t="n">
        <v>241549</v>
      </c>
    </row>
    <row r="11" spans="1:2">
      <c r="A11" s="4" t="s">
        <v>1089</v>
      </c>
      <c r="B11" s="5" t="n">
        <v>990609</v>
      </c>
    </row>
    <row r="12" spans="1:2">
      <c r="A12" s="4" t="s">
        <v>154</v>
      </c>
      <c r="B12" s="6" t="n">
        <v>2698745</v>
      </c>
    </row>
    <row r="13" spans="1:2">
      <c r="A13" s="4" t="s">
        <v>1090</v>
      </c>
      <c r="B13" s="5" t="n">
        <v>0</v>
      </c>
    </row>
    <row r="14" spans="1:2">
      <c r="A14" s="4" t="s">
        <v>1091</v>
      </c>
      <c r="B14" s="4" t="s">
        <v>529</v>
      </c>
    </row>
    <row r="15" spans="1:2">
      <c r="A15" s="4" t="s">
        <v>501</v>
      </c>
    </row>
    <row r="16" spans="1:2">
      <c r="A16" s="3" t="s">
        <v>472</v>
      </c>
    </row>
    <row r="17" spans="1:2">
      <c r="A17" s="4" t="s">
        <v>1092</v>
      </c>
      <c r="B17" s="4" t="s">
        <v>510</v>
      </c>
    </row>
    <row r="18" spans="1:2">
      <c r="A18" s="4" t="s">
        <v>1093</v>
      </c>
      <c r="B18" s="4" t="s">
        <v>928</v>
      </c>
    </row>
    <row r="19" spans="1:2">
      <c r="A19" s="4" t="s">
        <v>504</v>
      </c>
    </row>
    <row r="20" spans="1:2">
      <c r="A20" s="3" t="s">
        <v>472</v>
      </c>
    </row>
    <row r="21" spans="1:2">
      <c r="A21" s="4" t="s">
        <v>1092</v>
      </c>
      <c r="B21" s="4" t="s">
        <v>512</v>
      </c>
    </row>
    <row r="22" spans="1:2">
      <c r="A22" s="3" t="s">
        <v>1088</v>
      </c>
    </row>
    <row r="23" spans="1:2">
      <c r="A23" s="4" t="s">
        <v>1091</v>
      </c>
      <c r="B23" s="4" t="s">
        <v>529</v>
      </c>
    </row>
    <row r="24" spans="1:2">
      <c r="A24" s="4" t="s">
        <v>1094</v>
      </c>
    </row>
    <row r="25" spans="1:2">
      <c r="A25" s="3" t="s">
        <v>472</v>
      </c>
    </row>
    <row r="26" spans="1:2">
      <c r="A26" s="4" t="s">
        <v>1095</v>
      </c>
      <c r="B26" s="5" t="n">
        <v>10000</v>
      </c>
    </row>
    <row r="27" spans="1:2">
      <c r="A27" s="4" t="s">
        <v>1096</v>
      </c>
    </row>
    <row r="28" spans="1:2">
      <c r="A28" s="3" t="s">
        <v>472</v>
      </c>
    </row>
    <row r="29" spans="1:2">
      <c r="A29" s="4" t="s">
        <v>1095</v>
      </c>
      <c r="B29" s="5" t="n">
        <v>1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97</v>
      </c>
      <c r="B1" s="2" t="s">
        <v>1</v>
      </c>
    </row>
    <row r="2" spans="1:4">
      <c r="B2" s="2" t="s">
        <v>2</v>
      </c>
      <c r="C2" s="2" t="s">
        <v>33</v>
      </c>
      <c r="D2" s="2" t="s">
        <v>98</v>
      </c>
    </row>
    <row r="3" spans="1:4">
      <c r="A3" s="3" t="s">
        <v>334</v>
      </c>
    </row>
    <row r="4" spans="1:4">
      <c r="A4" s="4" t="s">
        <v>1098</v>
      </c>
      <c r="B4" s="5" t="n">
        <v>2101</v>
      </c>
    </row>
    <row r="5" spans="1:4">
      <c r="A5" s="4" t="s">
        <v>1099</v>
      </c>
      <c r="B5" s="5" t="n">
        <v>2027</v>
      </c>
    </row>
    <row r="6" spans="1:4">
      <c r="A6" s="4" t="s">
        <v>1061</v>
      </c>
      <c r="B6" s="6" t="n">
        <v>28214000</v>
      </c>
      <c r="C6" s="6" t="n">
        <v>28632000</v>
      </c>
    </row>
    <row r="7" spans="1:4">
      <c r="A7" s="4" t="s">
        <v>1100</v>
      </c>
      <c r="B7" s="5" t="n">
        <v>13100000</v>
      </c>
      <c r="C7" s="6" t="n">
        <v>9500000</v>
      </c>
      <c r="D7" s="6" t="n">
        <v>8900000</v>
      </c>
    </row>
    <row r="8" spans="1:4">
      <c r="A8" s="3" t="s">
        <v>1101</v>
      </c>
    </row>
    <row r="9" spans="1:4">
      <c r="A9" s="5" t="n">
        <v>2017</v>
      </c>
      <c r="B9" s="5" t="n">
        <v>9740</v>
      </c>
    </row>
    <row r="10" spans="1:4">
      <c r="A10" s="5" t="n">
        <v>2018</v>
      </c>
      <c r="B10" s="5" t="n">
        <v>11464</v>
      </c>
    </row>
    <row r="11" spans="1:4">
      <c r="A11" s="5" t="n">
        <v>2019</v>
      </c>
      <c r="B11" s="5" t="n">
        <v>12131</v>
      </c>
    </row>
    <row r="12" spans="1:4">
      <c r="A12" s="5" t="n">
        <v>2020</v>
      </c>
      <c r="B12" s="5" t="n">
        <v>11706</v>
      </c>
    </row>
    <row r="13" spans="1:4">
      <c r="A13" s="5" t="n">
        <v>2021</v>
      </c>
      <c r="B13" s="5" t="n">
        <v>11290</v>
      </c>
    </row>
    <row r="14" spans="1:4">
      <c r="A14" s="4" t="s">
        <v>1089</v>
      </c>
      <c r="B14" s="5" t="n">
        <v>442476</v>
      </c>
    </row>
    <row r="15" spans="1:4">
      <c r="A15" s="4" t="s">
        <v>154</v>
      </c>
      <c r="B15" s="6" t="n">
        <v>4988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02</v>
      </c>
      <c r="B1" s="2" t="s">
        <v>1</v>
      </c>
    </row>
    <row r="2" spans="1:3">
      <c r="B2" s="2" t="s">
        <v>2</v>
      </c>
      <c r="C2" s="2" t="s">
        <v>33</v>
      </c>
    </row>
    <row r="3" spans="1:3">
      <c r="A3" s="3" t="s">
        <v>1103</v>
      </c>
    </row>
    <row r="4" spans="1:3">
      <c r="A4" s="4" t="s">
        <v>23</v>
      </c>
      <c r="B4" s="4" t="s">
        <v>24</v>
      </c>
    </row>
    <row r="5" spans="1:3">
      <c r="A5" s="4" t="s">
        <v>1104</v>
      </c>
      <c r="B5" s="9" t="n">
        <v>5.8</v>
      </c>
      <c r="C5" s="9" t="n">
        <v>5.9</v>
      </c>
    </row>
    <row r="6" spans="1:3">
      <c r="A6" s="4" t="s">
        <v>1105</v>
      </c>
    </row>
    <row r="7" spans="1:3">
      <c r="A7" s="3" t="s">
        <v>1103</v>
      </c>
    </row>
    <row r="8" spans="1:3">
      <c r="A8" s="4" t="s">
        <v>762</v>
      </c>
      <c r="B8" s="6" t="n">
        <v>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06</v>
      </c>
      <c r="B1" s="2" t="s">
        <v>643</v>
      </c>
    </row>
    <row r="2" spans="1:9">
      <c r="B2" s="2" t="s">
        <v>2</v>
      </c>
      <c r="C2" s="2" t="s">
        <v>1063</v>
      </c>
      <c r="D2" s="2" t="s">
        <v>4</v>
      </c>
      <c r="E2" s="2" t="s">
        <v>1064</v>
      </c>
      <c r="F2" s="2" t="s">
        <v>33</v>
      </c>
      <c r="G2" s="2" t="s">
        <v>1065</v>
      </c>
      <c r="H2" s="2" t="s">
        <v>1066</v>
      </c>
      <c r="I2" s="2" t="s">
        <v>1067</v>
      </c>
    </row>
    <row r="3" spans="1:9">
      <c r="A3" s="4" t="s">
        <v>649</v>
      </c>
      <c r="E3" s="6" t="n">
        <v>149628</v>
      </c>
    </row>
    <row r="4" spans="1:9">
      <c r="A4" s="4" t="s">
        <v>1070</v>
      </c>
      <c r="B4" s="6" t="n">
        <v>55868</v>
      </c>
      <c r="C4" s="6" t="n">
        <v>5305</v>
      </c>
      <c r="D4" s="6" t="n">
        <v>34810</v>
      </c>
      <c r="E4" s="5" t="n">
        <v>47877</v>
      </c>
      <c r="F4" s="6" t="n">
        <v>17609</v>
      </c>
      <c r="G4" s="6" t="n">
        <v>53731</v>
      </c>
      <c r="H4" s="6" t="n">
        <v>32480</v>
      </c>
      <c r="I4" s="6" t="n">
        <v>25174</v>
      </c>
    </row>
    <row r="5" spans="1:9">
      <c r="A5" s="4" t="s">
        <v>128</v>
      </c>
      <c r="B5" s="5" t="n">
        <v>92</v>
      </c>
      <c r="C5" s="5" t="n">
        <v>16</v>
      </c>
      <c r="D5" s="5" t="n">
        <v>64</v>
      </c>
      <c r="E5" s="5" t="n">
        <v>85</v>
      </c>
      <c r="F5" s="5" t="n">
        <v>36</v>
      </c>
      <c r="G5" s="5" t="n">
        <v>94</v>
      </c>
      <c r="H5" s="5" t="n">
        <v>61</v>
      </c>
      <c r="I5" s="5" t="n">
        <v>49</v>
      </c>
    </row>
    <row r="6" spans="1:9">
      <c r="A6" s="4" t="s">
        <v>1107</v>
      </c>
      <c r="B6" s="6" t="n">
        <v>55960</v>
      </c>
      <c r="C6" s="6" t="n">
        <v>5321</v>
      </c>
      <c r="D6" s="6" t="n">
        <v>34874</v>
      </c>
      <c r="E6" s="6" t="n">
        <v>47962</v>
      </c>
      <c r="F6" s="6" t="n">
        <v>17645</v>
      </c>
      <c r="G6" s="6" t="n">
        <v>53825</v>
      </c>
      <c r="H6" s="6" t="n">
        <v>32541</v>
      </c>
      <c r="I6" s="6" t="n">
        <v>25223</v>
      </c>
    </row>
    <row r="7" spans="1:9">
      <c r="A7" s="4" t="s">
        <v>1108</v>
      </c>
      <c r="B7" s="7" t="n">
        <v>0.53</v>
      </c>
      <c r="C7" s="7" t="n">
        <v>0.05</v>
      </c>
      <c r="D7" s="7" t="n">
        <v>0.36</v>
      </c>
      <c r="E7" s="7" t="n">
        <v>0.49</v>
      </c>
      <c r="F7" s="7" t="n">
        <v>0.18</v>
      </c>
      <c r="G7" s="7" t="n">
        <v>0.57</v>
      </c>
      <c r="H7" s="7" t="n">
        <v>0.35</v>
      </c>
      <c r="I7" s="7" t="n">
        <v>0.27</v>
      </c>
    </row>
    <row r="8" spans="1:9">
      <c r="A8" s="4" t="s">
        <v>1109</v>
      </c>
      <c r="F8" s="7" t="n">
        <v>0.18</v>
      </c>
      <c r="G8" s="7" t="n">
        <v>0.57</v>
      </c>
      <c r="H8" s="7" t="n">
        <v>0.34</v>
      </c>
      <c r="I8" s="7" t="n">
        <v>0.27</v>
      </c>
    </row>
    <row r="9" spans="1:9">
      <c r="A9" s="4" t="s">
        <v>1110</v>
      </c>
      <c r="B9" s="7" t="n">
        <v>0.53</v>
      </c>
      <c r="C9" s="7" t="n">
        <v>0.05</v>
      </c>
      <c r="D9" s="7" t="n">
        <v>0.35</v>
      </c>
      <c r="E9" s="7" t="n">
        <v>0.49</v>
      </c>
    </row>
    <row r="10" spans="1:9">
      <c r="A10" s="4" t="s">
        <v>1111</v>
      </c>
    </row>
    <row r="11" spans="1:9">
      <c r="A11" s="4" t="s">
        <v>649</v>
      </c>
      <c r="B11" s="6" t="n">
        <v>159561</v>
      </c>
      <c r="C11" s="6" t="n">
        <v>152769</v>
      </c>
      <c r="D11" s="6" t="n">
        <v>152413</v>
      </c>
      <c r="F11" s="6" t="n">
        <v>146167</v>
      </c>
      <c r="G11" s="6" t="n">
        <v>142068</v>
      </c>
      <c r="H11" s="6" t="n">
        <v>141129</v>
      </c>
      <c r="I11" s="6" t="n">
        <v>140399</v>
      </c>
    </row>
  </sheetData>
  <mergeCells count="2">
    <mergeCell ref="A1:A2"/>
    <mergeCell ref="B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12</v>
      </c>
      <c r="B1" s="2" t="s">
        <v>643</v>
      </c>
      <c r="K1" s="2" t="s">
        <v>1</v>
      </c>
    </row>
    <row r="2" spans="1:13">
      <c r="B2" s="2" t="s">
        <v>1113</v>
      </c>
      <c r="C2" s="2" t="s">
        <v>2</v>
      </c>
      <c r="D2" s="2" t="s">
        <v>1063</v>
      </c>
      <c r="E2" s="2" t="s">
        <v>4</v>
      </c>
      <c r="F2" s="2" t="s">
        <v>1064</v>
      </c>
      <c r="G2" s="2" t="s">
        <v>33</v>
      </c>
      <c r="H2" s="2" t="s">
        <v>1065</v>
      </c>
      <c r="I2" s="2" t="s">
        <v>1066</v>
      </c>
      <c r="J2" s="2" t="s">
        <v>1067</v>
      </c>
      <c r="K2" s="2" t="s">
        <v>2</v>
      </c>
      <c r="L2" s="2" t="s">
        <v>33</v>
      </c>
      <c r="M2" s="2" t="s">
        <v>98</v>
      </c>
    </row>
    <row r="3" spans="1:13">
      <c r="A3" s="3" t="s">
        <v>343</v>
      </c>
    </row>
    <row r="4" spans="1:13">
      <c r="A4" s="4" t="s">
        <v>1070</v>
      </c>
      <c r="C4" s="6" t="n">
        <v>55868000</v>
      </c>
      <c r="D4" s="6" t="n">
        <v>5305000</v>
      </c>
      <c r="E4" s="6" t="n">
        <v>34810000</v>
      </c>
      <c r="F4" s="6" t="n">
        <v>47877000</v>
      </c>
      <c r="G4" s="6" t="n">
        <v>17609000</v>
      </c>
      <c r="H4" s="6" t="n">
        <v>53731000</v>
      </c>
      <c r="I4" s="6" t="n">
        <v>32480000</v>
      </c>
      <c r="J4" s="6" t="n">
        <v>25174000</v>
      </c>
    </row>
    <row r="5" spans="1:13">
      <c r="A5" s="4" t="s">
        <v>1114</v>
      </c>
    </row>
    <row r="6" spans="1:13">
      <c r="A6" s="3" t="s">
        <v>343</v>
      </c>
    </row>
    <row r="7" spans="1:13">
      <c r="A7" s="4" t="s">
        <v>1115</v>
      </c>
      <c r="B7" s="6" t="n">
        <v>12</v>
      </c>
    </row>
    <row r="8" spans="1:13">
      <c r="A8" s="4" t="s">
        <v>1116</v>
      </c>
    </row>
    <row r="9" spans="1:13">
      <c r="A9" s="3" t="s">
        <v>343</v>
      </c>
    </row>
    <row r="10" spans="1:13">
      <c r="A10" s="4" t="s">
        <v>1117</v>
      </c>
      <c r="B10" s="7" t="n">
        <v>0.01</v>
      </c>
    </row>
    <row r="11" spans="1:13">
      <c r="A11" s="4" t="s">
        <v>40</v>
      </c>
    </row>
    <row r="12" spans="1:13">
      <c r="A12" s="3" t="s">
        <v>343</v>
      </c>
    </row>
    <row r="13" spans="1:13">
      <c r="A13" s="4" t="s">
        <v>255</v>
      </c>
      <c r="K13" s="6" t="n">
        <v>300000000</v>
      </c>
      <c r="L13" s="6" t="n">
        <v>450000000</v>
      </c>
      <c r="M13" s="6" t="n">
        <v>150000000</v>
      </c>
    </row>
    <row r="14" spans="1:13">
      <c r="A14" s="4" t="s">
        <v>1070</v>
      </c>
      <c r="K14" s="6" t="n">
        <v>143860000</v>
      </c>
      <c r="L14" s="6" t="n">
        <v>128994000</v>
      </c>
      <c r="M14" s="6" t="n">
        <v>166328000</v>
      </c>
    </row>
    <row r="15" spans="1:13">
      <c r="A15" s="4" t="s">
        <v>929</v>
      </c>
      <c r="L15" s="5" t="n">
        <v>13000000</v>
      </c>
    </row>
    <row r="16" spans="1:13">
      <c r="A16" s="4" t="s">
        <v>92</v>
      </c>
      <c r="C16" s="6" t="n">
        <v>25</v>
      </c>
      <c r="G16" s="6" t="n">
        <v>25</v>
      </c>
      <c r="K16" s="6" t="n">
        <v>25</v>
      </c>
      <c r="L16" s="6" t="n">
        <v>25</v>
      </c>
    </row>
    <row r="17" spans="1:13">
      <c r="A17" s="4" t="s">
        <v>1117</v>
      </c>
      <c r="C17" s="7" t="n">
        <v>0.01</v>
      </c>
      <c r="G17" s="7" t="n">
        <v>0.01</v>
      </c>
      <c r="K17" s="7" t="n">
        <v>0.01</v>
      </c>
      <c r="L17" s="7" t="n">
        <v>0.01</v>
      </c>
    </row>
    <row r="18" spans="1:13">
      <c r="A18" s="4" t="s">
        <v>1118</v>
      </c>
    </row>
    <row r="19" spans="1:13">
      <c r="A19" s="3" t="s">
        <v>343</v>
      </c>
    </row>
    <row r="20" spans="1:13">
      <c r="A20" s="4" t="s">
        <v>1119</v>
      </c>
      <c r="B20" s="7" t="n">
        <v>0.45</v>
      </c>
    </row>
  </sheetData>
  <mergeCells count="3">
    <mergeCell ref="A1:A2"/>
    <mergeCell ref="B1:J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0</v>
      </c>
      <c r="B1" s="2" t="s">
        <v>1</v>
      </c>
    </row>
    <row r="2" spans="1:5">
      <c r="B2" s="2" t="s">
        <v>2</v>
      </c>
      <c r="C2" s="2" t="s">
        <v>33</v>
      </c>
      <c r="D2" s="2" t="s">
        <v>98</v>
      </c>
      <c r="E2" s="2" t="s">
        <v>2</v>
      </c>
    </row>
    <row r="3" spans="1:5">
      <c r="A3" s="3" t="s">
        <v>1121</v>
      </c>
    </row>
    <row r="4" spans="1:5">
      <c r="A4" s="4" t="s">
        <v>23</v>
      </c>
      <c r="B4" s="4" t="s">
        <v>24</v>
      </c>
    </row>
    <row r="5" spans="1:5">
      <c r="A5" s="4" t="s">
        <v>12</v>
      </c>
      <c r="B5" s="5" t="n">
        <v>2016</v>
      </c>
    </row>
    <row r="6" spans="1:5">
      <c r="A6" s="3" t="s">
        <v>1122</v>
      </c>
    </row>
    <row r="7" spans="1:5">
      <c r="A7" s="4" t="s">
        <v>41</v>
      </c>
      <c r="E7" s="6" t="n">
        <v>1620365</v>
      </c>
    </row>
    <row r="8" spans="1:5">
      <c r="A8" s="4" t="s">
        <v>1123</v>
      </c>
      <c r="E8" s="5" t="n">
        <v>2790644</v>
      </c>
    </row>
    <row r="9" spans="1:5">
      <c r="A9" s="4" t="s">
        <v>1124</v>
      </c>
      <c r="E9" s="5" t="n">
        <v>-522490</v>
      </c>
    </row>
    <row r="10" spans="1:5">
      <c r="A10" s="3" t="s">
        <v>1125</v>
      </c>
    </row>
    <row r="11" spans="1:5">
      <c r="A11" s="4" t="s">
        <v>41</v>
      </c>
      <c r="E11" s="5" t="n">
        <v>1665755</v>
      </c>
    </row>
    <row r="12" spans="1:5">
      <c r="A12" s="4" t="s">
        <v>1123</v>
      </c>
      <c r="E12" s="5" t="n">
        <v>3267744</v>
      </c>
    </row>
    <row r="13" spans="1:5">
      <c r="A13" s="4" t="s">
        <v>154</v>
      </c>
      <c r="B13" s="6" t="n">
        <v>4545900</v>
      </c>
      <c r="C13" s="6" t="n">
        <v>4409886</v>
      </c>
      <c r="D13" s="6" t="n">
        <v>4026531</v>
      </c>
      <c r="E13" s="5" t="n">
        <v>4933499</v>
      </c>
    </row>
    <row r="14" spans="1:5">
      <c r="A14" s="4" t="s">
        <v>1126</v>
      </c>
      <c r="B14" s="5" t="n">
        <v>1043787</v>
      </c>
      <c r="C14" s="5" t="n">
        <v>933708</v>
      </c>
      <c r="D14" s="5" t="n">
        <v>844873</v>
      </c>
      <c r="E14" s="5" t="n">
        <v>1124391</v>
      </c>
    </row>
    <row r="15" spans="1:5">
      <c r="A15" s="4" t="s">
        <v>1127</v>
      </c>
      <c r="E15" s="5" t="n">
        <v>3809108</v>
      </c>
    </row>
    <row r="16" spans="1:5">
      <c r="A16" s="4" t="s">
        <v>1128</v>
      </c>
      <c r="E16" s="5" t="n">
        <v>467093</v>
      </c>
    </row>
    <row r="17" spans="1:5">
      <c r="A17" s="4" t="s">
        <v>1129</v>
      </c>
      <c r="E17" s="5" t="n">
        <v>5100000</v>
      </c>
    </row>
    <row r="18" spans="1:5">
      <c r="A18" s="3" t="s">
        <v>1130</v>
      </c>
    </row>
    <row r="19" spans="1:5">
      <c r="A19" s="4" t="s">
        <v>1131</v>
      </c>
      <c r="B19" s="5" t="n">
        <v>4933499</v>
      </c>
      <c r="C19" s="5" t="n">
        <v>4545900</v>
      </c>
      <c r="D19" s="5" t="n">
        <v>4409886</v>
      </c>
    </row>
    <row r="20" spans="1:5">
      <c r="A20" s="4" t="s">
        <v>1132</v>
      </c>
      <c r="B20" s="5" t="n">
        <v>370010</v>
      </c>
      <c r="C20" s="5" t="n">
        <v>39850</v>
      </c>
      <c r="D20" s="5" t="n">
        <v>274091</v>
      </c>
    </row>
    <row r="21" spans="1:5">
      <c r="A21" s="4" t="s">
        <v>1133</v>
      </c>
      <c r="B21" s="5" t="n">
        <v>148904</v>
      </c>
      <c r="C21" s="5" t="n">
        <v>174972</v>
      </c>
      <c r="D21" s="5" t="n">
        <v>191250</v>
      </c>
    </row>
    <row r="22" spans="1:5">
      <c r="A22" s="4" t="s">
        <v>1134</v>
      </c>
      <c r="B22" s="5" t="n">
        <v>-126855</v>
      </c>
      <c r="C22" s="5" t="n">
        <v>-78808</v>
      </c>
      <c r="D22" s="5" t="n">
        <v>-81811</v>
      </c>
    </row>
    <row r="23" spans="1:5">
      <c r="A23" s="4" t="s">
        <v>1135</v>
      </c>
      <c r="B23" s="5" t="n">
        <v>4460</v>
      </c>
      <c r="C23" s="5" t="n">
        <v>0</v>
      </c>
      <c r="D23" s="5" t="n">
        <v>175</v>
      </c>
    </row>
    <row r="24" spans="1:5">
      <c r="A24" s="4" t="s">
        <v>1136</v>
      </c>
      <c r="B24" s="5" t="n">
        <v>4545900</v>
      </c>
      <c r="C24" s="5" t="n">
        <v>4409886</v>
      </c>
      <c r="D24" s="5" t="n">
        <v>4026531</v>
      </c>
    </row>
    <row r="25" spans="1:5">
      <c r="A25" s="3" t="s">
        <v>1137</v>
      </c>
    </row>
    <row r="26" spans="1:5">
      <c r="A26" s="4" t="s">
        <v>1131</v>
      </c>
      <c r="B26" s="5" t="n">
        <v>1043787</v>
      </c>
      <c r="C26" s="5" t="n">
        <v>933708</v>
      </c>
      <c r="D26" s="5" t="n">
        <v>844873</v>
      </c>
    </row>
    <row r="27" spans="1:5">
      <c r="A27" s="4" t="s">
        <v>1138</v>
      </c>
      <c r="B27" s="5" t="n">
        <v>115355</v>
      </c>
      <c r="C27" s="5" t="n">
        <v>119475</v>
      </c>
      <c r="D27" s="5" t="n">
        <v>108692</v>
      </c>
    </row>
    <row r="28" spans="1:5">
      <c r="A28" s="4" t="s">
        <v>1134</v>
      </c>
      <c r="B28" s="5" t="n">
        <v>-32791</v>
      </c>
      <c r="C28" s="5" t="n">
        <v>-9396</v>
      </c>
      <c r="D28" s="5" t="n">
        <v>-19857</v>
      </c>
    </row>
    <row r="29" spans="1:5">
      <c r="A29" s="4" t="s">
        <v>100</v>
      </c>
      <c r="B29" s="5" t="n">
        <v>-1960</v>
      </c>
      <c r="C29" s="5" t="n">
        <v>0</v>
      </c>
      <c r="D29" s="5" t="n">
        <v>0</v>
      </c>
    </row>
    <row r="30" spans="1:5">
      <c r="A30" s="4" t="s">
        <v>1136</v>
      </c>
      <c r="B30" s="5" t="n">
        <v>1124391</v>
      </c>
      <c r="C30" s="6" t="n">
        <v>1043787</v>
      </c>
      <c r="D30" s="6" t="n">
        <v>933708</v>
      </c>
    </row>
    <row r="31" spans="1:5">
      <c r="A31" s="4" t="s">
        <v>1139</v>
      </c>
    </row>
    <row r="32" spans="1:5">
      <c r="A32" s="3" t="s">
        <v>1122</v>
      </c>
    </row>
    <row r="33" spans="1:5">
      <c r="A33" s="4" t="s">
        <v>41</v>
      </c>
      <c r="E33" s="5" t="n">
        <v>30760</v>
      </c>
    </row>
    <row r="34" spans="1:5">
      <c r="A34" s="4" t="s">
        <v>1123</v>
      </c>
      <c r="E34" s="5" t="n">
        <v>35830</v>
      </c>
    </row>
    <row r="35" spans="1:5">
      <c r="A35" s="4" t="s">
        <v>1124</v>
      </c>
      <c r="E35" s="5" t="n">
        <v>-942</v>
      </c>
    </row>
    <row r="36" spans="1:5">
      <c r="A36" s="3" t="s">
        <v>1125</v>
      </c>
    </row>
    <row r="37" spans="1:5">
      <c r="A37" s="4" t="s">
        <v>41</v>
      </c>
      <c r="E37" s="5" t="n">
        <v>30812</v>
      </c>
    </row>
    <row r="38" spans="1:5">
      <c r="A38" s="4" t="s">
        <v>1123</v>
      </c>
      <c r="E38" s="5" t="n">
        <v>36720</v>
      </c>
    </row>
    <row r="39" spans="1:5">
      <c r="A39" s="4" t="s">
        <v>154</v>
      </c>
      <c r="B39" s="5" t="n">
        <v>67532</v>
      </c>
      <c r="E39" s="5" t="n">
        <v>67532</v>
      </c>
    </row>
    <row r="40" spans="1:5">
      <c r="A40" s="4" t="s">
        <v>1126</v>
      </c>
      <c r="B40" s="5" t="n">
        <v>20997</v>
      </c>
      <c r="E40" s="5" t="n">
        <v>20997</v>
      </c>
    </row>
    <row r="41" spans="1:5">
      <c r="A41" s="4" t="s">
        <v>1127</v>
      </c>
      <c r="E41" s="5" t="n">
        <v>46535</v>
      </c>
    </row>
    <row r="42" spans="1:5">
      <c r="A42" s="4" t="s">
        <v>1128</v>
      </c>
      <c r="E42" s="5" t="n">
        <v>62500</v>
      </c>
    </row>
    <row r="43" spans="1:5">
      <c r="A43" s="3" t="s">
        <v>1130</v>
      </c>
    </row>
    <row r="44" spans="1:5">
      <c r="A44" s="4" t="s">
        <v>1131</v>
      </c>
      <c r="B44" s="5" t="n">
        <v>67532</v>
      </c>
    </row>
    <row r="45" spans="1:5">
      <c r="A45" s="3" t="s">
        <v>1137</v>
      </c>
    </row>
    <row r="46" spans="1:5">
      <c r="A46" s="4" t="s">
        <v>1136</v>
      </c>
      <c r="B46" s="5" t="n">
        <v>20997</v>
      </c>
    </row>
    <row r="47" spans="1:5">
      <c r="A47" s="4" t="s">
        <v>1140</v>
      </c>
    </row>
    <row r="48" spans="1:5">
      <c r="A48" s="3" t="s">
        <v>1122</v>
      </c>
    </row>
    <row r="49" spans="1:5">
      <c r="A49" s="4" t="s">
        <v>41</v>
      </c>
      <c r="E49" s="5" t="n">
        <v>10109</v>
      </c>
    </row>
    <row r="50" spans="1:5">
      <c r="A50" s="4" t="s">
        <v>1123</v>
      </c>
      <c r="E50" s="5" t="n">
        <v>11288</v>
      </c>
    </row>
    <row r="51" spans="1:5">
      <c r="A51" s="4" t="s">
        <v>1124</v>
      </c>
      <c r="E51" s="5" t="n">
        <v>-486</v>
      </c>
    </row>
    <row r="52" spans="1:5">
      <c r="A52" s="3" t="s">
        <v>1125</v>
      </c>
    </row>
    <row r="53" spans="1:5">
      <c r="A53" s="4" t="s">
        <v>41</v>
      </c>
      <c r="E53" s="5" t="n">
        <v>10109</v>
      </c>
    </row>
    <row r="54" spans="1:5">
      <c r="A54" s="4" t="s">
        <v>1123</v>
      </c>
      <c r="E54" s="5" t="n">
        <v>11774</v>
      </c>
    </row>
    <row r="55" spans="1:5">
      <c r="A55" s="4" t="s">
        <v>154</v>
      </c>
      <c r="B55" s="5" t="n">
        <v>21883</v>
      </c>
      <c r="E55" s="5" t="n">
        <v>21883</v>
      </c>
    </row>
    <row r="56" spans="1:5">
      <c r="A56" s="4" t="s">
        <v>1126</v>
      </c>
      <c r="B56" s="5" t="n">
        <v>3833</v>
      </c>
      <c r="E56" s="5" t="n">
        <v>3833</v>
      </c>
    </row>
    <row r="57" spans="1:5">
      <c r="A57" s="4" t="s">
        <v>1127</v>
      </c>
      <c r="E57" s="5" t="n">
        <v>18050</v>
      </c>
    </row>
    <row r="58" spans="1:5">
      <c r="A58" s="4" t="s">
        <v>1128</v>
      </c>
      <c r="E58" s="5" t="n">
        <v>16105</v>
      </c>
    </row>
    <row r="59" spans="1:5">
      <c r="A59" s="3" t="s">
        <v>1130</v>
      </c>
    </row>
    <row r="60" spans="1:5">
      <c r="A60" s="4" t="s">
        <v>1131</v>
      </c>
      <c r="B60" s="5" t="n">
        <v>21883</v>
      </c>
    </row>
    <row r="61" spans="1:5">
      <c r="A61" s="3" t="s">
        <v>1137</v>
      </c>
    </row>
    <row r="62" spans="1:5">
      <c r="A62" s="4" t="s">
        <v>1136</v>
      </c>
      <c r="B62" s="5" t="n">
        <v>3833</v>
      </c>
    </row>
    <row r="63" spans="1:5">
      <c r="A63" s="4" t="s">
        <v>1141</v>
      </c>
    </row>
    <row r="64" spans="1:5">
      <c r="A64" s="3" t="s">
        <v>1122</v>
      </c>
    </row>
    <row r="65" spans="1:5">
      <c r="A65" s="4" t="s">
        <v>41</v>
      </c>
      <c r="E65" s="5" t="n">
        <v>9065</v>
      </c>
    </row>
    <row r="66" spans="1:5">
      <c r="A66" s="4" t="s">
        <v>1123</v>
      </c>
      <c r="E66" s="5" t="n">
        <v>0</v>
      </c>
    </row>
    <row r="67" spans="1:5">
      <c r="A67" s="4" t="s">
        <v>1124</v>
      </c>
      <c r="E67" s="5" t="n">
        <v>-615</v>
      </c>
    </row>
    <row r="68" spans="1:5">
      <c r="A68" s="3" t="s">
        <v>1125</v>
      </c>
    </row>
    <row r="69" spans="1:5">
      <c r="A69" s="4" t="s">
        <v>41</v>
      </c>
      <c r="E69" s="5" t="n">
        <v>3338</v>
      </c>
    </row>
    <row r="70" spans="1:5">
      <c r="A70" s="4" t="s">
        <v>1123</v>
      </c>
      <c r="E70" s="5" t="n">
        <v>6342</v>
      </c>
    </row>
    <row r="71" spans="1:5">
      <c r="A71" s="4" t="s">
        <v>154</v>
      </c>
      <c r="B71" s="5" t="n">
        <v>9680</v>
      </c>
      <c r="E71" s="5" t="n">
        <v>9680</v>
      </c>
    </row>
    <row r="72" spans="1:5">
      <c r="A72" s="4" t="s">
        <v>1126</v>
      </c>
      <c r="B72" s="5" t="n">
        <v>1993</v>
      </c>
      <c r="E72" s="5" t="n">
        <v>1993</v>
      </c>
    </row>
    <row r="73" spans="1:5">
      <c r="A73" s="4" t="s">
        <v>1127</v>
      </c>
      <c r="E73" s="5" t="n">
        <v>7687</v>
      </c>
    </row>
    <row r="74" spans="1:5">
      <c r="A74" s="4" t="s">
        <v>1128</v>
      </c>
      <c r="E74" s="5" t="n">
        <v>0</v>
      </c>
    </row>
    <row r="75" spans="1:5">
      <c r="A75" s="3" t="s">
        <v>1130</v>
      </c>
    </row>
    <row r="76" spans="1:5">
      <c r="A76" s="4" t="s">
        <v>1131</v>
      </c>
      <c r="B76" s="5" t="n">
        <v>9680</v>
      </c>
    </row>
    <row r="77" spans="1:5">
      <c r="A77" s="3" t="s">
        <v>1137</v>
      </c>
    </row>
    <row r="78" spans="1:5">
      <c r="A78" s="4" t="s">
        <v>1136</v>
      </c>
      <c r="B78" s="5" t="n">
        <v>1993</v>
      </c>
    </row>
    <row r="79" spans="1:5">
      <c r="A79" s="4" t="s">
        <v>1142</v>
      </c>
    </row>
    <row r="80" spans="1:5">
      <c r="A80" s="3" t="s">
        <v>1122</v>
      </c>
    </row>
    <row r="81" spans="1:5">
      <c r="A81" s="4" t="s">
        <v>41</v>
      </c>
      <c r="E81" s="5" t="n">
        <v>9835</v>
      </c>
    </row>
    <row r="82" spans="1:5">
      <c r="A82" s="4" t="s">
        <v>1123</v>
      </c>
      <c r="E82" s="5" t="n">
        <v>4812</v>
      </c>
    </row>
    <row r="83" spans="1:5">
      <c r="A83" s="4" t="s">
        <v>1124</v>
      </c>
      <c r="E83" s="5" t="n">
        <v>-244</v>
      </c>
    </row>
    <row r="84" spans="1:5">
      <c r="A84" s="3" t="s">
        <v>1125</v>
      </c>
    </row>
    <row r="85" spans="1:5">
      <c r="A85" s="4" t="s">
        <v>41</v>
      </c>
      <c r="E85" s="5" t="n">
        <v>9835</v>
      </c>
    </row>
    <row r="86" spans="1:5">
      <c r="A86" s="4" t="s">
        <v>1123</v>
      </c>
      <c r="E86" s="5" t="n">
        <v>5056</v>
      </c>
    </row>
    <row r="87" spans="1:5">
      <c r="A87" s="4" t="s">
        <v>154</v>
      </c>
      <c r="B87" s="5" t="n">
        <v>14891</v>
      </c>
      <c r="E87" s="5" t="n">
        <v>14891</v>
      </c>
    </row>
    <row r="88" spans="1:5">
      <c r="A88" s="4" t="s">
        <v>1126</v>
      </c>
      <c r="B88" s="5" t="n">
        <v>4084</v>
      </c>
      <c r="E88" s="5" t="n">
        <v>4084</v>
      </c>
    </row>
    <row r="89" spans="1:5">
      <c r="A89" s="4" t="s">
        <v>1127</v>
      </c>
      <c r="E89" s="5" t="n">
        <v>10807</v>
      </c>
    </row>
    <row r="90" spans="1:5">
      <c r="A90" s="4" t="s">
        <v>1128</v>
      </c>
      <c r="E90" s="5" t="n">
        <v>0</v>
      </c>
    </row>
    <row r="91" spans="1:5">
      <c r="A91" s="3" t="s">
        <v>1130</v>
      </c>
    </row>
    <row r="92" spans="1:5">
      <c r="A92" s="4" t="s">
        <v>1131</v>
      </c>
      <c r="B92" s="5" t="n">
        <v>14891</v>
      </c>
    </row>
    <row r="93" spans="1:5">
      <c r="A93" s="3" t="s">
        <v>1137</v>
      </c>
    </row>
    <row r="94" spans="1:5">
      <c r="A94" s="4" t="s">
        <v>1136</v>
      </c>
      <c r="B94" s="5" t="n">
        <v>4084</v>
      </c>
    </row>
    <row r="95" spans="1:5">
      <c r="A95" s="4" t="s">
        <v>1143</v>
      </c>
    </row>
    <row r="96" spans="1:5">
      <c r="A96" s="3" t="s">
        <v>1122</v>
      </c>
    </row>
    <row r="97" spans="1:5">
      <c r="A97" s="4" t="s">
        <v>41</v>
      </c>
      <c r="E97" s="5" t="n">
        <v>2584</v>
      </c>
    </row>
    <row r="98" spans="1:5">
      <c r="A98" s="4" t="s">
        <v>1123</v>
      </c>
      <c r="E98" s="5" t="n">
        <v>9865</v>
      </c>
    </row>
    <row r="99" spans="1:5">
      <c r="A99" s="4" t="s">
        <v>1124</v>
      </c>
      <c r="E99" s="5" t="n">
        <v>-1062</v>
      </c>
    </row>
    <row r="100" spans="1:5">
      <c r="A100" s="3" t="s">
        <v>1125</v>
      </c>
    </row>
    <row r="101" spans="1:5">
      <c r="A101" s="4" t="s">
        <v>41</v>
      </c>
      <c r="E101" s="5" t="n">
        <v>2584</v>
      </c>
    </row>
    <row r="102" spans="1:5">
      <c r="A102" s="4" t="s">
        <v>1123</v>
      </c>
      <c r="E102" s="5" t="n">
        <v>10927</v>
      </c>
    </row>
    <row r="103" spans="1:5">
      <c r="A103" s="4" t="s">
        <v>154</v>
      </c>
      <c r="B103" s="5" t="n">
        <v>13511</v>
      </c>
      <c r="E103" s="5" t="n">
        <v>13511</v>
      </c>
    </row>
    <row r="104" spans="1:5">
      <c r="A104" s="4" t="s">
        <v>1126</v>
      </c>
      <c r="B104" s="5" t="n">
        <v>6829</v>
      </c>
      <c r="E104" s="5" t="n">
        <v>6829</v>
      </c>
    </row>
    <row r="105" spans="1:5">
      <c r="A105" s="4" t="s">
        <v>1127</v>
      </c>
      <c r="E105" s="5" t="n">
        <v>6682</v>
      </c>
    </row>
    <row r="106" spans="1:5">
      <c r="A106" s="4" t="s">
        <v>1128</v>
      </c>
      <c r="E106" s="5" t="n">
        <v>0</v>
      </c>
    </row>
    <row r="107" spans="1:5">
      <c r="A107" s="3" t="s">
        <v>1130</v>
      </c>
    </row>
    <row r="108" spans="1:5">
      <c r="A108" s="4" t="s">
        <v>1131</v>
      </c>
      <c r="B108" s="5" t="n">
        <v>13511</v>
      </c>
    </row>
    <row r="109" spans="1:5">
      <c r="A109" s="3" t="s">
        <v>1137</v>
      </c>
    </row>
    <row r="110" spans="1:5">
      <c r="A110" s="4" t="s">
        <v>1136</v>
      </c>
      <c r="B110" s="5" t="n">
        <v>6829</v>
      </c>
    </row>
    <row r="111" spans="1:5">
      <c r="A111" s="4" t="s">
        <v>1144</v>
      </c>
    </row>
    <row r="112" spans="1:5">
      <c r="A112" s="3" t="s">
        <v>1122</v>
      </c>
    </row>
    <row r="113" spans="1:5">
      <c r="A113" s="4" t="s">
        <v>41</v>
      </c>
      <c r="E113" s="5" t="n">
        <v>2751</v>
      </c>
    </row>
    <row r="114" spans="1:5">
      <c r="A114" s="4" t="s">
        <v>1123</v>
      </c>
      <c r="E114" s="5" t="n">
        <v>10459</v>
      </c>
    </row>
    <row r="115" spans="1:5">
      <c r="A115" s="4" t="s">
        <v>1124</v>
      </c>
      <c r="E115" s="5" t="n">
        <v>10367</v>
      </c>
    </row>
    <row r="116" spans="1:5">
      <c r="A116" s="3" t="s">
        <v>1125</v>
      </c>
    </row>
    <row r="117" spans="1:5">
      <c r="A117" s="4" t="s">
        <v>41</v>
      </c>
      <c r="E117" s="5" t="n">
        <v>2751</v>
      </c>
    </row>
    <row r="118" spans="1:5">
      <c r="A118" s="4" t="s">
        <v>1123</v>
      </c>
      <c r="E118" s="5" t="n">
        <v>92</v>
      </c>
    </row>
    <row r="119" spans="1:5">
      <c r="A119" s="4" t="s">
        <v>154</v>
      </c>
      <c r="B119" s="5" t="n">
        <v>2843</v>
      </c>
      <c r="E119" s="5" t="n">
        <v>2843</v>
      </c>
    </row>
    <row r="120" spans="1:5">
      <c r="A120" s="4" t="s">
        <v>1126</v>
      </c>
      <c r="B120" s="5" t="n">
        <v>52</v>
      </c>
      <c r="E120" s="5" t="n">
        <v>52</v>
      </c>
    </row>
    <row r="121" spans="1:5">
      <c r="A121" s="4" t="s">
        <v>1127</v>
      </c>
      <c r="E121" s="5" t="n">
        <v>2791</v>
      </c>
    </row>
    <row r="122" spans="1:5">
      <c r="A122" s="4" t="s">
        <v>1128</v>
      </c>
      <c r="E122" s="5" t="n">
        <v>0</v>
      </c>
    </row>
    <row r="123" spans="1:5">
      <c r="A123" s="3" t="s">
        <v>1130</v>
      </c>
    </row>
    <row r="124" spans="1:5">
      <c r="A124" s="4" t="s">
        <v>1131</v>
      </c>
      <c r="B124" s="5" t="n">
        <v>2843</v>
      </c>
    </row>
    <row r="125" spans="1:5">
      <c r="A125" s="3" t="s">
        <v>1137</v>
      </c>
    </row>
    <row r="126" spans="1:5">
      <c r="A126" s="4" t="s">
        <v>1136</v>
      </c>
      <c r="B126" s="5" t="n">
        <v>52</v>
      </c>
    </row>
    <row r="127" spans="1:5">
      <c r="A127" s="4" t="s">
        <v>1145</v>
      </c>
    </row>
    <row r="128" spans="1:5">
      <c r="A128" s="3" t="s">
        <v>1122</v>
      </c>
    </row>
    <row r="129" spans="1:5">
      <c r="A129" s="4" t="s">
        <v>41</v>
      </c>
      <c r="E129" s="5" t="n">
        <v>23074</v>
      </c>
    </row>
    <row r="130" spans="1:5">
      <c r="A130" s="4" t="s">
        <v>1123</v>
      </c>
      <c r="E130" s="5" t="n">
        <v>33838</v>
      </c>
    </row>
    <row r="131" spans="1:5">
      <c r="A131" s="4" t="s">
        <v>1124</v>
      </c>
      <c r="E131" s="5" t="n">
        <v>-13985</v>
      </c>
    </row>
    <row r="132" spans="1:5">
      <c r="A132" s="3" t="s">
        <v>1125</v>
      </c>
    </row>
    <row r="133" spans="1:5">
      <c r="A133" s="4" t="s">
        <v>41</v>
      </c>
      <c r="E133" s="5" t="n">
        <v>27769</v>
      </c>
    </row>
    <row r="134" spans="1:5">
      <c r="A134" s="4" t="s">
        <v>1123</v>
      </c>
      <c r="E134" s="5" t="n">
        <v>43128</v>
      </c>
    </row>
    <row r="135" spans="1:5">
      <c r="A135" s="4" t="s">
        <v>154</v>
      </c>
      <c r="B135" s="5" t="n">
        <v>70897</v>
      </c>
      <c r="E135" s="5" t="n">
        <v>70897</v>
      </c>
    </row>
    <row r="136" spans="1:5">
      <c r="A136" s="4" t="s">
        <v>1126</v>
      </c>
      <c r="B136" s="5" t="n">
        <v>7663</v>
      </c>
      <c r="E136" s="5" t="n">
        <v>7663</v>
      </c>
    </row>
    <row r="137" spans="1:5">
      <c r="A137" s="4" t="s">
        <v>1127</v>
      </c>
      <c r="E137" s="5" t="n">
        <v>63234</v>
      </c>
    </row>
    <row r="138" spans="1:5">
      <c r="A138" s="4" t="s">
        <v>1128</v>
      </c>
      <c r="E138" s="5" t="n">
        <v>0</v>
      </c>
    </row>
    <row r="139" spans="1:5">
      <c r="A139" s="3" t="s">
        <v>1130</v>
      </c>
    </row>
    <row r="140" spans="1:5">
      <c r="A140" s="4" t="s">
        <v>1131</v>
      </c>
      <c r="B140" s="5" t="n">
        <v>70897</v>
      </c>
    </row>
    <row r="141" spans="1:5">
      <c r="A141" s="3" t="s">
        <v>1137</v>
      </c>
    </row>
    <row r="142" spans="1:5">
      <c r="A142" s="4" t="s">
        <v>1136</v>
      </c>
      <c r="B142" s="5" t="n">
        <v>7663</v>
      </c>
    </row>
    <row r="143" spans="1:5">
      <c r="A143" s="4" t="s">
        <v>1146</v>
      </c>
    </row>
    <row r="144" spans="1:5">
      <c r="A144" s="3" t="s">
        <v>1122</v>
      </c>
    </row>
    <row r="145" spans="1:5">
      <c r="A145" s="4" t="s">
        <v>41</v>
      </c>
      <c r="E145" s="5" t="n">
        <v>8132</v>
      </c>
    </row>
    <row r="146" spans="1:5">
      <c r="A146" s="4" t="s">
        <v>1123</v>
      </c>
      <c r="E146" s="5" t="n">
        <v>9756</v>
      </c>
    </row>
    <row r="147" spans="1:5">
      <c r="A147" s="4" t="s">
        <v>1124</v>
      </c>
      <c r="E147" s="5" t="n">
        <v>-2649</v>
      </c>
    </row>
    <row r="148" spans="1:5">
      <c r="A148" s="3" t="s">
        <v>1125</v>
      </c>
    </row>
    <row r="149" spans="1:5">
      <c r="A149" s="4" t="s">
        <v>41</v>
      </c>
      <c r="E149" s="5" t="n">
        <v>8323</v>
      </c>
    </row>
    <row r="150" spans="1:5">
      <c r="A150" s="4" t="s">
        <v>1123</v>
      </c>
      <c r="E150" s="5" t="n">
        <v>12214</v>
      </c>
    </row>
    <row r="151" spans="1:5">
      <c r="A151" s="4" t="s">
        <v>154</v>
      </c>
      <c r="B151" s="5" t="n">
        <v>20537</v>
      </c>
      <c r="E151" s="5" t="n">
        <v>20537</v>
      </c>
    </row>
    <row r="152" spans="1:5">
      <c r="A152" s="4" t="s">
        <v>1126</v>
      </c>
      <c r="B152" s="5" t="n">
        <v>6709</v>
      </c>
      <c r="E152" s="5" t="n">
        <v>6709</v>
      </c>
    </row>
    <row r="153" spans="1:5">
      <c r="A153" s="4" t="s">
        <v>1127</v>
      </c>
      <c r="E153" s="5" t="n">
        <v>13828</v>
      </c>
    </row>
    <row r="154" spans="1:5">
      <c r="A154" s="4" t="s">
        <v>1128</v>
      </c>
      <c r="E154" s="5" t="n">
        <v>0</v>
      </c>
    </row>
    <row r="155" spans="1:5">
      <c r="A155" s="3" t="s">
        <v>1130</v>
      </c>
    </row>
    <row r="156" spans="1:5">
      <c r="A156" s="4" t="s">
        <v>1131</v>
      </c>
      <c r="B156" s="5" t="n">
        <v>20537</v>
      </c>
    </row>
    <row r="157" spans="1:5">
      <c r="A157" s="3" t="s">
        <v>1137</v>
      </c>
    </row>
    <row r="158" spans="1:5">
      <c r="A158" s="4" t="s">
        <v>1136</v>
      </c>
      <c r="B158" s="5" t="n">
        <v>6709</v>
      </c>
    </row>
    <row r="159" spans="1:5">
      <c r="A159" s="4" t="s">
        <v>1147</v>
      </c>
    </row>
    <row r="160" spans="1:5">
      <c r="A160" s="3" t="s">
        <v>1122</v>
      </c>
    </row>
    <row r="161" spans="1:5">
      <c r="A161" s="4" t="s">
        <v>41</v>
      </c>
      <c r="E161" s="5" t="n">
        <v>13881</v>
      </c>
    </row>
    <row r="162" spans="1:5">
      <c r="A162" s="4" t="s">
        <v>1123</v>
      </c>
      <c r="E162" s="5" t="n">
        <v>15407</v>
      </c>
    </row>
    <row r="163" spans="1:5">
      <c r="A163" s="4" t="s">
        <v>1124</v>
      </c>
      <c r="E163" s="5" t="n">
        <v>0</v>
      </c>
    </row>
    <row r="164" spans="1:5">
      <c r="A164" s="3" t="s">
        <v>1125</v>
      </c>
    </row>
    <row r="165" spans="1:5">
      <c r="A165" s="4" t="s">
        <v>41</v>
      </c>
      <c r="E165" s="5" t="n">
        <v>13881</v>
      </c>
    </row>
    <row r="166" spans="1:5">
      <c r="A166" s="4" t="s">
        <v>1123</v>
      </c>
      <c r="E166" s="5" t="n">
        <v>15407</v>
      </c>
    </row>
    <row r="167" spans="1:5">
      <c r="A167" s="4" t="s">
        <v>154</v>
      </c>
      <c r="B167" s="5" t="n">
        <v>29288</v>
      </c>
      <c r="E167" s="5" t="n">
        <v>29288</v>
      </c>
    </row>
    <row r="168" spans="1:5">
      <c r="A168" s="4" t="s">
        <v>1126</v>
      </c>
      <c r="B168" s="5" t="n">
        <v>1415</v>
      </c>
      <c r="E168" s="5" t="n">
        <v>1415</v>
      </c>
    </row>
    <row r="169" spans="1:5">
      <c r="A169" s="4" t="s">
        <v>1127</v>
      </c>
      <c r="E169" s="5" t="n">
        <v>27873</v>
      </c>
    </row>
    <row r="170" spans="1:5">
      <c r="A170" s="4" t="s">
        <v>1128</v>
      </c>
      <c r="E170" s="5" t="n">
        <v>0</v>
      </c>
    </row>
    <row r="171" spans="1:5">
      <c r="A171" s="3" t="s">
        <v>1130</v>
      </c>
    </row>
    <row r="172" spans="1:5">
      <c r="A172" s="4" t="s">
        <v>1131</v>
      </c>
      <c r="B172" s="5" t="n">
        <v>29288</v>
      </c>
    </row>
    <row r="173" spans="1:5">
      <c r="A173" s="3" t="s">
        <v>1137</v>
      </c>
    </row>
    <row r="174" spans="1:5">
      <c r="A174" s="4" t="s">
        <v>1136</v>
      </c>
      <c r="B174" s="5" t="n">
        <v>1415</v>
      </c>
    </row>
    <row r="175" spans="1:5">
      <c r="A175" s="4" t="s">
        <v>1148</v>
      </c>
    </row>
    <row r="176" spans="1:5">
      <c r="A176" s="3" t="s">
        <v>1122</v>
      </c>
    </row>
    <row r="177" spans="1:5">
      <c r="A177" s="4" t="s">
        <v>41</v>
      </c>
      <c r="E177" s="5" t="n">
        <v>2295</v>
      </c>
    </row>
    <row r="178" spans="1:5">
      <c r="A178" s="4" t="s">
        <v>1123</v>
      </c>
      <c r="E178" s="5" t="n">
        <v>9551</v>
      </c>
    </row>
    <row r="179" spans="1:5">
      <c r="A179" s="4" t="s">
        <v>1124</v>
      </c>
      <c r="E179" s="5" t="n">
        <v>-2278</v>
      </c>
    </row>
    <row r="180" spans="1:5">
      <c r="A180" s="3" t="s">
        <v>1125</v>
      </c>
    </row>
    <row r="181" spans="1:5">
      <c r="A181" s="4" t="s">
        <v>41</v>
      </c>
      <c r="E181" s="5" t="n">
        <v>2965</v>
      </c>
    </row>
    <row r="182" spans="1:5">
      <c r="A182" s="4" t="s">
        <v>1123</v>
      </c>
      <c r="E182" s="5" t="n">
        <v>11159</v>
      </c>
    </row>
    <row r="183" spans="1:5">
      <c r="A183" s="4" t="s">
        <v>154</v>
      </c>
      <c r="B183" s="5" t="n">
        <v>14124</v>
      </c>
      <c r="E183" s="5" t="n">
        <v>14124</v>
      </c>
    </row>
    <row r="184" spans="1:5">
      <c r="A184" s="4" t="s">
        <v>1126</v>
      </c>
      <c r="B184" s="5" t="n">
        <v>7199</v>
      </c>
      <c r="E184" s="5" t="n">
        <v>7199</v>
      </c>
    </row>
    <row r="185" spans="1:5">
      <c r="A185" s="4" t="s">
        <v>1127</v>
      </c>
      <c r="E185" s="5" t="n">
        <v>6925</v>
      </c>
    </row>
    <row r="186" spans="1:5">
      <c r="A186" s="4" t="s">
        <v>1128</v>
      </c>
      <c r="E186" s="5" t="n">
        <v>7500</v>
      </c>
    </row>
    <row r="187" spans="1:5">
      <c r="A187" s="3" t="s">
        <v>1130</v>
      </c>
    </row>
    <row r="188" spans="1:5">
      <c r="A188" s="4" t="s">
        <v>1131</v>
      </c>
      <c r="B188" s="5" t="n">
        <v>14124</v>
      </c>
    </row>
    <row r="189" spans="1:5">
      <c r="A189" s="3" t="s">
        <v>1137</v>
      </c>
    </row>
    <row r="190" spans="1:5">
      <c r="A190" s="4" t="s">
        <v>1136</v>
      </c>
      <c r="B190" s="5" t="n">
        <v>7199</v>
      </c>
    </row>
    <row r="191" spans="1:5">
      <c r="A191" s="4" t="s">
        <v>1149</v>
      </c>
    </row>
    <row r="192" spans="1:5">
      <c r="A192" s="3" t="s">
        <v>1122</v>
      </c>
    </row>
    <row r="193" spans="1:5">
      <c r="A193" s="4" t="s">
        <v>41</v>
      </c>
      <c r="E193" s="5" t="n">
        <v>22251</v>
      </c>
    </row>
    <row r="194" spans="1:5">
      <c r="A194" s="4" t="s">
        <v>1123</v>
      </c>
      <c r="E194" s="5" t="n">
        <v>20815</v>
      </c>
    </row>
    <row r="195" spans="1:5">
      <c r="A195" s="4" t="s">
        <v>1124</v>
      </c>
      <c r="E195" s="5" t="n">
        <v>-196</v>
      </c>
    </row>
    <row r="196" spans="1:5">
      <c r="A196" s="3" t="s">
        <v>1125</v>
      </c>
    </row>
    <row r="197" spans="1:5">
      <c r="A197" s="4" t="s">
        <v>41</v>
      </c>
      <c r="E197" s="5" t="n">
        <v>22250</v>
      </c>
    </row>
    <row r="198" spans="1:5">
      <c r="A198" s="4" t="s">
        <v>1123</v>
      </c>
      <c r="E198" s="5" t="n">
        <v>21011</v>
      </c>
    </row>
    <row r="199" spans="1:5">
      <c r="A199" s="4" t="s">
        <v>154</v>
      </c>
      <c r="B199" s="5" t="n">
        <v>43261</v>
      </c>
      <c r="E199" s="5" t="n">
        <v>43261</v>
      </c>
    </row>
    <row r="200" spans="1:5">
      <c r="A200" s="4" t="s">
        <v>1126</v>
      </c>
      <c r="B200" s="5" t="n">
        <v>2668</v>
      </c>
      <c r="E200" s="5" t="n">
        <v>2668</v>
      </c>
    </row>
    <row r="201" spans="1:5">
      <c r="A201" s="4" t="s">
        <v>1127</v>
      </c>
      <c r="E201" s="5" t="n">
        <v>40593</v>
      </c>
    </row>
    <row r="202" spans="1:5">
      <c r="A202" s="4" t="s">
        <v>1128</v>
      </c>
      <c r="E202" s="5" t="n">
        <v>20000</v>
      </c>
    </row>
    <row r="203" spans="1:5">
      <c r="A203" s="3" t="s">
        <v>1130</v>
      </c>
    </row>
    <row r="204" spans="1:5">
      <c r="A204" s="4" t="s">
        <v>1131</v>
      </c>
      <c r="B204" s="5" t="n">
        <v>43261</v>
      </c>
    </row>
    <row r="205" spans="1:5">
      <c r="A205" s="3" t="s">
        <v>1137</v>
      </c>
    </row>
    <row r="206" spans="1:5">
      <c r="A206" s="4" t="s">
        <v>1136</v>
      </c>
      <c r="B206" s="5" t="n">
        <v>2668</v>
      </c>
    </row>
    <row r="207" spans="1:5">
      <c r="A207" s="4" t="s">
        <v>1150</v>
      </c>
    </row>
    <row r="208" spans="1:5">
      <c r="A208" s="3" t="s">
        <v>1122</v>
      </c>
    </row>
    <row r="209" spans="1:5">
      <c r="A209" s="4" t="s">
        <v>41</v>
      </c>
      <c r="E209" s="5" t="n">
        <v>3940</v>
      </c>
    </row>
    <row r="210" spans="1:5">
      <c r="A210" s="4" t="s">
        <v>1123</v>
      </c>
      <c r="E210" s="5" t="n">
        <v>14912</v>
      </c>
    </row>
    <row r="211" spans="1:5">
      <c r="A211" s="4" t="s">
        <v>1124</v>
      </c>
      <c r="E211" s="5" t="n">
        <v>-2595</v>
      </c>
    </row>
    <row r="212" spans="1:5">
      <c r="A212" s="3" t="s">
        <v>1125</v>
      </c>
    </row>
    <row r="213" spans="1:5">
      <c r="A213" s="4" t="s">
        <v>41</v>
      </c>
      <c r="E213" s="5" t="n">
        <v>3940</v>
      </c>
    </row>
    <row r="214" spans="1:5">
      <c r="A214" s="4" t="s">
        <v>1123</v>
      </c>
      <c r="E214" s="5" t="n">
        <v>17507</v>
      </c>
    </row>
    <row r="215" spans="1:5">
      <c r="A215" s="4" t="s">
        <v>154</v>
      </c>
      <c r="B215" s="5" t="n">
        <v>21447</v>
      </c>
      <c r="E215" s="5" t="n">
        <v>21447</v>
      </c>
    </row>
    <row r="216" spans="1:5">
      <c r="A216" s="4" t="s">
        <v>1126</v>
      </c>
      <c r="B216" s="5" t="n">
        <v>8588</v>
      </c>
      <c r="E216" s="5" t="n">
        <v>8588</v>
      </c>
    </row>
    <row r="217" spans="1:5">
      <c r="A217" s="4" t="s">
        <v>1127</v>
      </c>
      <c r="E217" s="5" t="n">
        <v>12859</v>
      </c>
    </row>
    <row r="218" spans="1:5">
      <c r="A218" s="4" t="s">
        <v>1128</v>
      </c>
      <c r="E218" s="5" t="n">
        <v>0</v>
      </c>
    </row>
    <row r="219" spans="1:5">
      <c r="A219" s="3" t="s">
        <v>1130</v>
      </c>
    </row>
    <row r="220" spans="1:5">
      <c r="A220" s="4" t="s">
        <v>1131</v>
      </c>
      <c r="B220" s="5" t="n">
        <v>21447</v>
      </c>
    </row>
    <row r="221" spans="1:5">
      <c r="A221" s="3" t="s">
        <v>1137</v>
      </c>
    </row>
    <row r="222" spans="1:5">
      <c r="A222" s="4" t="s">
        <v>1136</v>
      </c>
      <c r="B222" s="5" t="n">
        <v>8588</v>
      </c>
    </row>
    <row r="223" spans="1:5">
      <c r="A223" s="4" t="s">
        <v>1151</v>
      </c>
    </row>
    <row r="224" spans="1:5">
      <c r="A224" s="3" t="s">
        <v>1122</v>
      </c>
    </row>
    <row r="225" spans="1:5">
      <c r="A225" s="4" t="s">
        <v>41</v>
      </c>
      <c r="E225" s="5" t="n">
        <v>3659</v>
      </c>
    </row>
    <row r="226" spans="1:5">
      <c r="A226" s="4" t="s">
        <v>1123</v>
      </c>
      <c r="E226" s="5" t="n">
        <v>10787</v>
      </c>
    </row>
    <row r="227" spans="1:5">
      <c r="A227" s="4" t="s">
        <v>1124</v>
      </c>
      <c r="E227" s="5" t="n">
        <v>-1341</v>
      </c>
    </row>
    <row r="228" spans="1:5">
      <c r="A228" s="3" t="s">
        <v>1125</v>
      </c>
    </row>
    <row r="229" spans="1:5">
      <c r="A229" s="4" t="s">
        <v>41</v>
      </c>
      <c r="E229" s="5" t="n">
        <v>3659</v>
      </c>
    </row>
    <row r="230" spans="1:5">
      <c r="A230" s="4" t="s">
        <v>1123</v>
      </c>
      <c r="E230" s="5" t="n">
        <v>12128</v>
      </c>
    </row>
    <row r="231" spans="1:5">
      <c r="A231" s="4" t="s">
        <v>154</v>
      </c>
      <c r="B231" s="5" t="n">
        <v>15787</v>
      </c>
      <c r="E231" s="5" t="n">
        <v>15787</v>
      </c>
    </row>
    <row r="232" spans="1:5">
      <c r="A232" s="4" t="s">
        <v>1126</v>
      </c>
      <c r="B232" s="5" t="n">
        <v>6287</v>
      </c>
      <c r="E232" s="5" t="n">
        <v>6287</v>
      </c>
    </row>
    <row r="233" spans="1:5">
      <c r="A233" s="4" t="s">
        <v>1127</v>
      </c>
      <c r="E233" s="5" t="n">
        <v>9500</v>
      </c>
    </row>
    <row r="234" spans="1:5">
      <c r="A234" s="4" t="s">
        <v>1128</v>
      </c>
      <c r="E234" s="5" t="n">
        <v>0</v>
      </c>
    </row>
    <row r="235" spans="1:5">
      <c r="A235" s="3" t="s">
        <v>1130</v>
      </c>
    </row>
    <row r="236" spans="1:5">
      <c r="A236" s="4" t="s">
        <v>1131</v>
      </c>
      <c r="B236" s="5" t="n">
        <v>15787</v>
      </c>
    </row>
    <row r="237" spans="1:5">
      <c r="A237" s="3" t="s">
        <v>1137</v>
      </c>
    </row>
    <row r="238" spans="1:5">
      <c r="A238" s="4" t="s">
        <v>1136</v>
      </c>
      <c r="B238" s="5" t="n">
        <v>6287</v>
      </c>
    </row>
    <row r="239" spans="1:5">
      <c r="A239" s="4" t="s">
        <v>1152</v>
      </c>
    </row>
    <row r="240" spans="1:5">
      <c r="A240" s="3" t="s">
        <v>1122</v>
      </c>
    </row>
    <row r="241" spans="1:5">
      <c r="A241" s="4" t="s">
        <v>41</v>
      </c>
      <c r="E241" s="5" t="n">
        <v>2628</v>
      </c>
    </row>
    <row r="242" spans="1:5">
      <c r="A242" s="4" t="s">
        <v>1123</v>
      </c>
      <c r="E242" s="5" t="n">
        <v>11236</v>
      </c>
    </row>
    <row r="243" spans="1:5">
      <c r="A243" s="4" t="s">
        <v>1124</v>
      </c>
      <c r="E243" s="5" t="n">
        <v>-4699</v>
      </c>
    </row>
    <row r="244" spans="1:5">
      <c r="A244" s="3" t="s">
        <v>1125</v>
      </c>
    </row>
    <row r="245" spans="1:5">
      <c r="A245" s="4" t="s">
        <v>41</v>
      </c>
      <c r="E245" s="5" t="n">
        <v>3606</v>
      </c>
    </row>
    <row r="246" spans="1:5">
      <c r="A246" s="4" t="s">
        <v>1123</v>
      </c>
      <c r="E246" s="5" t="n">
        <v>14957</v>
      </c>
    </row>
    <row r="247" spans="1:5">
      <c r="A247" s="4" t="s">
        <v>154</v>
      </c>
      <c r="B247" s="5" t="n">
        <v>18563</v>
      </c>
      <c r="E247" s="5" t="n">
        <v>18563</v>
      </c>
    </row>
    <row r="248" spans="1:5">
      <c r="A248" s="4" t="s">
        <v>1126</v>
      </c>
      <c r="B248" s="5" t="n">
        <v>6246</v>
      </c>
      <c r="E248" s="5" t="n">
        <v>6246</v>
      </c>
    </row>
    <row r="249" spans="1:5">
      <c r="A249" s="4" t="s">
        <v>1127</v>
      </c>
      <c r="E249" s="5" t="n">
        <v>12317</v>
      </c>
    </row>
    <row r="250" spans="1:5">
      <c r="A250" s="4" t="s">
        <v>1128</v>
      </c>
      <c r="E250" s="5" t="n">
        <v>0</v>
      </c>
    </row>
    <row r="251" spans="1:5">
      <c r="A251" s="3" t="s">
        <v>1130</v>
      </c>
    </row>
    <row r="252" spans="1:5">
      <c r="A252" s="4" t="s">
        <v>1131</v>
      </c>
      <c r="B252" s="5" t="n">
        <v>18563</v>
      </c>
    </row>
    <row r="253" spans="1:5">
      <c r="A253" s="3" t="s">
        <v>1137</v>
      </c>
    </row>
    <row r="254" spans="1:5">
      <c r="A254" s="4" t="s">
        <v>1136</v>
      </c>
      <c r="B254" s="5" t="n">
        <v>6246</v>
      </c>
    </row>
    <row r="255" spans="1:5">
      <c r="A255" s="4" t="s">
        <v>1153</v>
      </c>
    </row>
    <row r="256" spans="1:5">
      <c r="A256" s="3" t="s">
        <v>1122</v>
      </c>
    </row>
    <row r="257" spans="1:5">
      <c r="A257" s="4" t="s">
        <v>41</v>
      </c>
      <c r="E257" s="5" t="n">
        <v>2788</v>
      </c>
    </row>
    <row r="258" spans="1:5">
      <c r="A258" s="4" t="s">
        <v>1123</v>
      </c>
      <c r="E258" s="5" t="n">
        <v>3473</v>
      </c>
    </row>
    <row r="259" spans="1:5">
      <c r="A259" s="4" t="s">
        <v>1124</v>
      </c>
      <c r="E259" s="5" t="n">
        <v>-286</v>
      </c>
    </row>
    <row r="260" spans="1:5">
      <c r="A260" s="3" t="s">
        <v>1125</v>
      </c>
    </row>
    <row r="261" spans="1:5">
      <c r="A261" s="4" t="s">
        <v>41</v>
      </c>
      <c r="E261" s="5" t="n">
        <v>2788</v>
      </c>
    </row>
    <row r="262" spans="1:5">
      <c r="A262" s="4" t="s">
        <v>1123</v>
      </c>
      <c r="E262" s="5" t="n">
        <v>3759</v>
      </c>
    </row>
    <row r="263" spans="1:5">
      <c r="A263" s="4" t="s">
        <v>154</v>
      </c>
      <c r="B263" s="5" t="n">
        <v>6547</v>
      </c>
      <c r="E263" s="5" t="n">
        <v>6547</v>
      </c>
    </row>
    <row r="264" spans="1:5">
      <c r="A264" s="4" t="s">
        <v>1126</v>
      </c>
      <c r="B264" s="5" t="n">
        <v>1042</v>
      </c>
      <c r="E264" s="5" t="n">
        <v>1042</v>
      </c>
    </row>
    <row r="265" spans="1:5">
      <c r="A265" s="4" t="s">
        <v>1127</v>
      </c>
      <c r="E265" s="5" t="n">
        <v>5505</v>
      </c>
    </row>
    <row r="266" spans="1:5">
      <c r="A266" s="4" t="s">
        <v>1128</v>
      </c>
      <c r="E266" s="5" t="n">
        <v>0</v>
      </c>
    </row>
    <row r="267" spans="1:5">
      <c r="A267" s="3" t="s">
        <v>1130</v>
      </c>
    </row>
    <row r="268" spans="1:5">
      <c r="A268" s="4" t="s">
        <v>1131</v>
      </c>
      <c r="B268" s="5" t="n">
        <v>6547</v>
      </c>
    </row>
    <row r="269" spans="1:5">
      <c r="A269" s="3" t="s">
        <v>1137</v>
      </c>
    </row>
    <row r="270" spans="1:5">
      <c r="A270" s="4" t="s">
        <v>1136</v>
      </c>
      <c r="B270" s="5" t="n">
        <v>1042</v>
      </c>
    </row>
    <row r="271" spans="1:5">
      <c r="A271" s="4" t="s">
        <v>1154</v>
      </c>
    </row>
    <row r="272" spans="1:5">
      <c r="A272" s="3" t="s">
        <v>1122</v>
      </c>
    </row>
    <row r="273" spans="1:5">
      <c r="A273" s="4" t="s">
        <v>41</v>
      </c>
      <c r="E273" s="5" t="n">
        <v>694</v>
      </c>
    </row>
    <row r="274" spans="1:5">
      <c r="A274" s="4" t="s">
        <v>1123</v>
      </c>
      <c r="E274" s="5" t="n">
        <v>3292</v>
      </c>
    </row>
    <row r="275" spans="1:5">
      <c r="A275" s="4" t="s">
        <v>1124</v>
      </c>
      <c r="E275" s="5" t="n">
        <v>-473</v>
      </c>
    </row>
    <row r="276" spans="1:5">
      <c r="A276" s="3" t="s">
        <v>1125</v>
      </c>
    </row>
    <row r="277" spans="1:5">
      <c r="A277" s="4" t="s">
        <v>41</v>
      </c>
      <c r="E277" s="5" t="n">
        <v>694</v>
      </c>
    </row>
    <row r="278" spans="1:5">
      <c r="A278" s="4" t="s">
        <v>1123</v>
      </c>
      <c r="E278" s="5" t="n">
        <v>3765</v>
      </c>
    </row>
    <row r="279" spans="1:5">
      <c r="A279" s="4" t="s">
        <v>154</v>
      </c>
      <c r="B279" s="5" t="n">
        <v>4459</v>
      </c>
      <c r="E279" s="5" t="n">
        <v>4459</v>
      </c>
    </row>
    <row r="280" spans="1:5">
      <c r="A280" s="4" t="s">
        <v>1126</v>
      </c>
      <c r="B280" s="5" t="n">
        <v>2601</v>
      </c>
      <c r="E280" s="5" t="n">
        <v>2601</v>
      </c>
    </row>
    <row r="281" spans="1:5">
      <c r="A281" s="4" t="s">
        <v>1127</v>
      </c>
      <c r="E281" s="5" t="n">
        <v>1858</v>
      </c>
    </row>
    <row r="282" spans="1:5">
      <c r="A282" s="4" t="s">
        <v>1128</v>
      </c>
      <c r="E282" s="5" t="n">
        <v>0</v>
      </c>
    </row>
    <row r="283" spans="1:5">
      <c r="A283" s="3" t="s">
        <v>1130</v>
      </c>
    </row>
    <row r="284" spans="1:5">
      <c r="A284" s="4" t="s">
        <v>1131</v>
      </c>
      <c r="B284" s="5" t="n">
        <v>4459</v>
      </c>
    </row>
    <row r="285" spans="1:5">
      <c r="A285" s="3" t="s">
        <v>1137</v>
      </c>
    </row>
    <row r="286" spans="1:5">
      <c r="A286" s="4" t="s">
        <v>1136</v>
      </c>
      <c r="B286" s="5" t="n">
        <v>2601</v>
      </c>
    </row>
    <row r="287" spans="1:5">
      <c r="A287" s="4" t="s">
        <v>1155</v>
      </c>
    </row>
    <row r="288" spans="1:5">
      <c r="A288" s="3" t="s">
        <v>1122</v>
      </c>
    </row>
    <row r="289" spans="1:5">
      <c r="A289" s="4" t="s">
        <v>41</v>
      </c>
      <c r="E289" s="5" t="n">
        <v>4597</v>
      </c>
    </row>
    <row r="290" spans="1:5">
      <c r="A290" s="4" t="s">
        <v>1123</v>
      </c>
      <c r="E290" s="5" t="n">
        <v>24836</v>
      </c>
    </row>
    <row r="291" spans="1:5">
      <c r="A291" s="4" t="s">
        <v>1124</v>
      </c>
      <c r="E291" s="5" t="n">
        <v>-1380</v>
      </c>
    </row>
    <row r="292" spans="1:5">
      <c r="A292" s="3" t="s">
        <v>1125</v>
      </c>
    </row>
    <row r="293" spans="1:5">
      <c r="A293" s="4" t="s">
        <v>41</v>
      </c>
      <c r="E293" s="5" t="n">
        <v>4597</v>
      </c>
    </row>
    <row r="294" spans="1:5">
      <c r="A294" s="4" t="s">
        <v>1123</v>
      </c>
      <c r="E294" s="5" t="n">
        <v>26216</v>
      </c>
    </row>
    <row r="295" spans="1:5">
      <c r="A295" s="4" t="s">
        <v>154</v>
      </c>
      <c r="B295" s="5" t="n">
        <v>30813</v>
      </c>
      <c r="E295" s="5" t="n">
        <v>30813</v>
      </c>
    </row>
    <row r="296" spans="1:5">
      <c r="A296" s="4" t="s">
        <v>1126</v>
      </c>
      <c r="B296" s="5" t="n">
        <v>16579</v>
      </c>
      <c r="E296" s="5" t="n">
        <v>16579</v>
      </c>
    </row>
    <row r="297" spans="1:5">
      <c r="A297" s="4" t="s">
        <v>1127</v>
      </c>
      <c r="E297" s="5" t="n">
        <v>14234</v>
      </c>
    </row>
    <row r="298" spans="1:5">
      <c r="A298" s="4" t="s">
        <v>1128</v>
      </c>
      <c r="E298" s="5" t="n">
        <v>0</v>
      </c>
    </row>
    <row r="299" spans="1:5">
      <c r="A299" s="3" t="s">
        <v>1130</v>
      </c>
    </row>
    <row r="300" spans="1:5">
      <c r="A300" s="4" t="s">
        <v>1131</v>
      </c>
      <c r="B300" s="5" t="n">
        <v>30813</v>
      </c>
    </row>
    <row r="301" spans="1:5">
      <c r="A301" s="3" t="s">
        <v>1137</v>
      </c>
    </row>
    <row r="302" spans="1:5">
      <c r="A302" s="4" t="s">
        <v>1136</v>
      </c>
      <c r="B302" s="5" t="n">
        <v>16579</v>
      </c>
    </row>
    <row r="303" spans="1:5">
      <c r="A303" s="4" t="s">
        <v>1156</v>
      </c>
    </row>
    <row r="304" spans="1:5">
      <c r="A304" s="3" t="s">
        <v>1122</v>
      </c>
    </row>
    <row r="305" spans="1:5">
      <c r="A305" s="4" t="s">
        <v>41</v>
      </c>
      <c r="E305" s="5" t="n">
        <v>25299</v>
      </c>
    </row>
    <row r="306" spans="1:5">
      <c r="A306" s="4" t="s">
        <v>1123</v>
      </c>
      <c r="E306" s="5" t="n">
        <v>41995</v>
      </c>
    </row>
    <row r="307" spans="1:5">
      <c r="A307" s="4" t="s">
        <v>1124</v>
      </c>
      <c r="E307" s="5" t="n">
        <v>-352</v>
      </c>
    </row>
    <row r="308" spans="1:5">
      <c r="A308" s="3" t="s">
        <v>1125</v>
      </c>
    </row>
    <row r="309" spans="1:5">
      <c r="A309" s="4" t="s">
        <v>41</v>
      </c>
      <c r="E309" s="5" t="n">
        <v>25299</v>
      </c>
    </row>
    <row r="310" spans="1:5">
      <c r="A310" s="4" t="s">
        <v>1123</v>
      </c>
      <c r="E310" s="5" t="n">
        <v>42347</v>
      </c>
    </row>
    <row r="311" spans="1:5">
      <c r="A311" s="4" t="s">
        <v>154</v>
      </c>
      <c r="B311" s="5" t="n">
        <v>67646</v>
      </c>
      <c r="E311" s="5" t="n">
        <v>67646</v>
      </c>
    </row>
    <row r="312" spans="1:5">
      <c r="A312" s="4" t="s">
        <v>1126</v>
      </c>
      <c r="B312" s="5" t="n">
        <v>4039</v>
      </c>
      <c r="E312" s="5" t="n">
        <v>4039</v>
      </c>
    </row>
    <row r="313" spans="1:5">
      <c r="A313" s="4" t="s">
        <v>1127</v>
      </c>
      <c r="E313" s="5" t="n">
        <v>63607</v>
      </c>
    </row>
    <row r="314" spans="1:5">
      <c r="A314" s="4" t="s">
        <v>1128</v>
      </c>
      <c r="E314" s="5" t="n">
        <v>33000</v>
      </c>
    </row>
    <row r="315" spans="1:5">
      <c r="A315" s="3" t="s">
        <v>1130</v>
      </c>
    </row>
    <row r="316" spans="1:5">
      <c r="A316" s="4" t="s">
        <v>1131</v>
      </c>
      <c r="B316" s="5" t="n">
        <v>67646</v>
      </c>
    </row>
    <row r="317" spans="1:5">
      <c r="A317" s="3" t="s">
        <v>1137</v>
      </c>
    </row>
    <row r="318" spans="1:5">
      <c r="A318" s="4" t="s">
        <v>1136</v>
      </c>
      <c r="B318" s="5" t="n">
        <v>4039</v>
      </c>
    </row>
    <row r="319" spans="1:5">
      <c r="A319" s="4" t="s">
        <v>1157</v>
      </c>
    </row>
    <row r="320" spans="1:5">
      <c r="A320" s="3" t="s">
        <v>1122</v>
      </c>
    </row>
    <row r="321" spans="1:5">
      <c r="A321" s="4" t="s">
        <v>41</v>
      </c>
      <c r="E321" s="5" t="n">
        <v>3033</v>
      </c>
    </row>
    <row r="322" spans="1:5">
      <c r="A322" s="4" t="s">
        <v>1123</v>
      </c>
      <c r="E322" s="5" t="n">
        <v>8137</v>
      </c>
    </row>
    <row r="323" spans="1:5">
      <c r="A323" s="4" t="s">
        <v>1124</v>
      </c>
      <c r="E323" s="5" t="n">
        <v>-415</v>
      </c>
    </row>
    <row r="324" spans="1:5">
      <c r="A324" s="3" t="s">
        <v>1125</v>
      </c>
    </row>
    <row r="325" spans="1:5">
      <c r="A325" s="4" t="s">
        <v>41</v>
      </c>
      <c r="E325" s="5" t="n">
        <v>3067</v>
      </c>
    </row>
    <row r="326" spans="1:5">
      <c r="A326" s="4" t="s">
        <v>1123</v>
      </c>
      <c r="E326" s="5" t="n">
        <v>8518</v>
      </c>
    </row>
    <row r="327" spans="1:5">
      <c r="A327" s="4" t="s">
        <v>154</v>
      </c>
      <c r="B327" s="5" t="n">
        <v>11585</v>
      </c>
      <c r="E327" s="5" t="n">
        <v>11585</v>
      </c>
    </row>
    <row r="328" spans="1:5">
      <c r="A328" s="4" t="s">
        <v>1126</v>
      </c>
      <c r="B328" s="5" t="n">
        <v>1863</v>
      </c>
      <c r="E328" s="5" t="n">
        <v>1863</v>
      </c>
    </row>
    <row r="329" spans="1:5">
      <c r="A329" s="4" t="s">
        <v>1127</v>
      </c>
      <c r="E329" s="5" t="n">
        <v>9722</v>
      </c>
    </row>
    <row r="330" spans="1:5">
      <c r="A330" s="4" t="s">
        <v>1128</v>
      </c>
      <c r="E330" s="5" t="n">
        <v>0</v>
      </c>
    </row>
    <row r="331" spans="1:5">
      <c r="A331" s="3" t="s">
        <v>1130</v>
      </c>
    </row>
    <row r="332" spans="1:5">
      <c r="A332" s="4" t="s">
        <v>1131</v>
      </c>
      <c r="B332" s="5" t="n">
        <v>11585</v>
      </c>
    </row>
    <row r="333" spans="1:5">
      <c r="A333" s="3" t="s">
        <v>1137</v>
      </c>
    </row>
    <row r="334" spans="1:5">
      <c r="A334" s="4" t="s">
        <v>1136</v>
      </c>
      <c r="B334" s="5" t="n">
        <v>1863</v>
      </c>
    </row>
    <row r="335" spans="1:5">
      <c r="A335" s="4" t="s">
        <v>1158</v>
      </c>
    </row>
    <row r="336" spans="1:5">
      <c r="A336" s="3" t="s">
        <v>1122</v>
      </c>
    </row>
    <row r="337" spans="1:5">
      <c r="A337" s="4" t="s">
        <v>41</v>
      </c>
      <c r="E337" s="5" t="n">
        <v>3983</v>
      </c>
    </row>
    <row r="338" spans="1:5">
      <c r="A338" s="4" t="s">
        <v>1123</v>
      </c>
      <c r="E338" s="5" t="n">
        <v>18687</v>
      </c>
    </row>
    <row r="339" spans="1:5">
      <c r="A339" s="4" t="s">
        <v>1124</v>
      </c>
      <c r="E339" s="5" t="n">
        <v>-10852</v>
      </c>
    </row>
    <row r="340" spans="1:5">
      <c r="A340" s="3" t="s">
        <v>1125</v>
      </c>
    </row>
    <row r="341" spans="1:5">
      <c r="A341" s="4" t="s">
        <v>41</v>
      </c>
      <c r="E341" s="5" t="n">
        <v>4234</v>
      </c>
    </row>
    <row r="342" spans="1:5">
      <c r="A342" s="4" t="s">
        <v>1123</v>
      </c>
      <c r="E342" s="5" t="n">
        <v>29288</v>
      </c>
    </row>
    <row r="343" spans="1:5">
      <c r="A343" s="4" t="s">
        <v>154</v>
      </c>
      <c r="B343" s="5" t="n">
        <v>33522</v>
      </c>
      <c r="E343" s="5" t="n">
        <v>33522</v>
      </c>
    </row>
    <row r="344" spans="1:5">
      <c r="A344" s="4" t="s">
        <v>1126</v>
      </c>
      <c r="B344" s="5" t="n">
        <v>12472</v>
      </c>
      <c r="E344" s="5" t="n">
        <v>12472</v>
      </c>
    </row>
    <row r="345" spans="1:5">
      <c r="A345" s="4" t="s">
        <v>1127</v>
      </c>
      <c r="E345" s="5" t="n">
        <v>21050</v>
      </c>
    </row>
    <row r="346" spans="1:5">
      <c r="A346" s="4" t="s">
        <v>1128</v>
      </c>
      <c r="E346" s="5" t="n">
        <v>0</v>
      </c>
    </row>
    <row r="347" spans="1:5">
      <c r="A347" s="3" t="s">
        <v>1130</v>
      </c>
    </row>
    <row r="348" spans="1:5">
      <c r="A348" s="4" t="s">
        <v>1131</v>
      </c>
      <c r="B348" s="5" t="n">
        <v>33522</v>
      </c>
    </row>
    <row r="349" spans="1:5">
      <c r="A349" s="3" t="s">
        <v>1137</v>
      </c>
    </row>
    <row r="350" spans="1:5">
      <c r="A350" s="4" t="s">
        <v>1136</v>
      </c>
      <c r="B350" s="5" t="n">
        <v>12472</v>
      </c>
    </row>
    <row r="351" spans="1:5">
      <c r="A351" s="4" t="s">
        <v>1159</v>
      </c>
    </row>
    <row r="352" spans="1:5">
      <c r="A352" s="3" t="s">
        <v>1122</v>
      </c>
    </row>
    <row r="353" spans="1:5">
      <c r="A353" s="4" t="s">
        <v>41</v>
      </c>
      <c r="E353" s="5" t="n">
        <v>7019</v>
      </c>
    </row>
    <row r="354" spans="1:5">
      <c r="A354" s="4" t="s">
        <v>1123</v>
      </c>
      <c r="E354" s="5" t="n">
        <v>8688</v>
      </c>
    </row>
    <row r="355" spans="1:5">
      <c r="A355" s="4" t="s">
        <v>1124</v>
      </c>
      <c r="E355" s="5" t="n">
        <v>0</v>
      </c>
    </row>
    <row r="356" spans="1:5">
      <c r="A356" s="3" t="s">
        <v>1125</v>
      </c>
    </row>
    <row r="357" spans="1:5">
      <c r="A357" s="4" t="s">
        <v>41</v>
      </c>
      <c r="E357" s="5" t="n">
        <v>7019</v>
      </c>
    </row>
    <row r="358" spans="1:5">
      <c r="A358" s="4" t="s">
        <v>1123</v>
      </c>
      <c r="E358" s="5" t="n">
        <v>8688</v>
      </c>
    </row>
    <row r="359" spans="1:5">
      <c r="A359" s="4" t="s">
        <v>154</v>
      </c>
      <c r="B359" s="5" t="n">
        <v>15707</v>
      </c>
      <c r="E359" s="5" t="n">
        <v>15707</v>
      </c>
    </row>
    <row r="360" spans="1:5">
      <c r="A360" s="4" t="s">
        <v>1126</v>
      </c>
      <c r="B360" s="5" t="n">
        <v>741</v>
      </c>
      <c r="E360" s="5" t="n">
        <v>741</v>
      </c>
    </row>
    <row r="361" spans="1:5">
      <c r="A361" s="4" t="s">
        <v>1127</v>
      </c>
      <c r="E361" s="5" t="n">
        <v>14966</v>
      </c>
    </row>
    <row r="362" spans="1:5">
      <c r="A362" s="4" t="s">
        <v>1128</v>
      </c>
      <c r="E362" s="5" t="n">
        <v>0</v>
      </c>
    </row>
    <row r="363" spans="1:5">
      <c r="A363" s="3" t="s">
        <v>1130</v>
      </c>
    </row>
    <row r="364" spans="1:5">
      <c r="A364" s="4" t="s">
        <v>1131</v>
      </c>
      <c r="B364" s="5" t="n">
        <v>15707</v>
      </c>
    </row>
    <row r="365" spans="1:5">
      <c r="A365" s="3" t="s">
        <v>1137</v>
      </c>
    </row>
    <row r="366" spans="1:5">
      <c r="A366" s="4" t="s">
        <v>1136</v>
      </c>
      <c r="B366" s="5" t="n">
        <v>741</v>
      </c>
    </row>
    <row r="367" spans="1:5">
      <c r="A367" s="4" t="s">
        <v>1160</v>
      </c>
    </row>
    <row r="368" spans="1:5">
      <c r="A368" s="3" t="s">
        <v>1122</v>
      </c>
    </row>
    <row r="369" spans="1:5">
      <c r="A369" s="4" t="s">
        <v>41</v>
      </c>
      <c r="E369" s="5" t="n">
        <v>1417</v>
      </c>
    </row>
    <row r="370" spans="1:5">
      <c r="A370" s="4" t="s">
        <v>1123</v>
      </c>
      <c r="E370" s="5" t="n">
        <v>7432</v>
      </c>
    </row>
    <row r="371" spans="1:5">
      <c r="A371" s="4" t="s">
        <v>1124</v>
      </c>
      <c r="E371" s="5" t="n">
        <v>-2573</v>
      </c>
    </row>
    <row r="372" spans="1:5">
      <c r="A372" s="3" t="s">
        <v>1125</v>
      </c>
    </row>
    <row r="373" spans="1:5">
      <c r="A373" s="4" t="s">
        <v>41</v>
      </c>
      <c r="E373" s="5" t="n">
        <v>1417</v>
      </c>
    </row>
    <row r="374" spans="1:5">
      <c r="A374" s="4" t="s">
        <v>1123</v>
      </c>
      <c r="E374" s="5" t="n">
        <v>10005</v>
      </c>
    </row>
    <row r="375" spans="1:5">
      <c r="A375" s="4" t="s">
        <v>154</v>
      </c>
      <c r="B375" s="5" t="n">
        <v>11422</v>
      </c>
      <c r="E375" s="5" t="n">
        <v>11422</v>
      </c>
    </row>
    <row r="376" spans="1:5">
      <c r="A376" s="4" t="s">
        <v>1126</v>
      </c>
      <c r="B376" s="5" t="n">
        <v>5661</v>
      </c>
      <c r="E376" s="5" t="n">
        <v>5661</v>
      </c>
    </row>
    <row r="377" spans="1:5">
      <c r="A377" s="4" t="s">
        <v>1127</v>
      </c>
      <c r="E377" s="5" t="n">
        <v>5761</v>
      </c>
    </row>
    <row r="378" spans="1:5">
      <c r="A378" s="4" t="s">
        <v>1128</v>
      </c>
      <c r="E378" s="5" t="n">
        <v>0</v>
      </c>
    </row>
    <row r="379" spans="1:5">
      <c r="A379" s="3" t="s">
        <v>1130</v>
      </c>
    </row>
    <row r="380" spans="1:5">
      <c r="A380" s="4" t="s">
        <v>1131</v>
      </c>
      <c r="B380" s="5" t="n">
        <v>11422</v>
      </c>
    </row>
    <row r="381" spans="1:5">
      <c r="A381" s="3" t="s">
        <v>1137</v>
      </c>
    </row>
    <row r="382" spans="1:5">
      <c r="A382" s="4" t="s">
        <v>1136</v>
      </c>
      <c r="B382" s="5" t="n">
        <v>5661</v>
      </c>
    </row>
    <row r="383" spans="1:5">
      <c r="A383" s="4" t="s">
        <v>1161</v>
      </c>
    </row>
    <row r="384" spans="1:5">
      <c r="A384" s="3" t="s">
        <v>1122</v>
      </c>
    </row>
    <row r="385" spans="1:5">
      <c r="A385" s="4" t="s">
        <v>41</v>
      </c>
      <c r="E385" s="5" t="n">
        <v>2970</v>
      </c>
    </row>
    <row r="386" spans="1:5">
      <c r="A386" s="4" t="s">
        <v>1123</v>
      </c>
      <c r="E386" s="5" t="n">
        <v>5978</v>
      </c>
    </row>
    <row r="387" spans="1:5">
      <c r="A387" s="4" t="s">
        <v>1124</v>
      </c>
      <c r="E387" s="5" t="n">
        <v>-1131</v>
      </c>
    </row>
    <row r="388" spans="1:5">
      <c r="A388" s="3" t="s">
        <v>1125</v>
      </c>
    </row>
    <row r="389" spans="1:5">
      <c r="A389" s="4" t="s">
        <v>41</v>
      </c>
      <c r="E389" s="5" t="n">
        <v>2970</v>
      </c>
    </row>
    <row r="390" spans="1:5">
      <c r="A390" s="4" t="s">
        <v>1123</v>
      </c>
      <c r="E390" s="5" t="n">
        <v>7109</v>
      </c>
    </row>
    <row r="391" spans="1:5">
      <c r="A391" s="4" t="s">
        <v>154</v>
      </c>
      <c r="B391" s="5" t="n">
        <v>10079</v>
      </c>
      <c r="E391" s="5" t="n">
        <v>10079</v>
      </c>
    </row>
    <row r="392" spans="1:5">
      <c r="A392" s="4" t="s">
        <v>1126</v>
      </c>
      <c r="B392" s="5" t="n">
        <v>3773</v>
      </c>
      <c r="E392" s="5" t="n">
        <v>3773</v>
      </c>
    </row>
    <row r="393" spans="1:5">
      <c r="A393" s="4" t="s">
        <v>1127</v>
      </c>
      <c r="E393" s="5" t="n">
        <v>6306</v>
      </c>
    </row>
    <row r="394" spans="1:5">
      <c r="A394" s="4" t="s">
        <v>1128</v>
      </c>
      <c r="E394" s="5" t="n">
        <v>0</v>
      </c>
    </row>
    <row r="395" spans="1:5">
      <c r="A395" s="3" t="s">
        <v>1130</v>
      </c>
    </row>
    <row r="396" spans="1:5">
      <c r="A396" s="4" t="s">
        <v>1131</v>
      </c>
      <c r="B396" s="5" t="n">
        <v>10079</v>
      </c>
    </row>
    <row r="397" spans="1:5">
      <c r="A397" s="3" t="s">
        <v>1137</v>
      </c>
    </row>
    <row r="398" spans="1:5">
      <c r="A398" s="4" t="s">
        <v>1136</v>
      </c>
      <c r="B398" s="5" t="n">
        <v>3773</v>
      </c>
    </row>
    <row r="399" spans="1:5">
      <c r="A399" s="4" t="s">
        <v>1162</v>
      </c>
    </row>
    <row r="400" spans="1:5">
      <c r="A400" s="3" t="s">
        <v>1122</v>
      </c>
    </row>
    <row r="401" spans="1:5">
      <c r="A401" s="4" t="s">
        <v>41</v>
      </c>
      <c r="E401" s="5" t="n">
        <v>2459</v>
      </c>
    </row>
    <row r="402" spans="1:5">
      <c r="A402" s="4" t="s">
        <v>1123</v>
      </c>
      <c r="E402" s="5" t="n">
        <v>4897</v>
      </c>
    </row>
    <row r="403" spans="1:5">
      <c r="A403" s="4" t="s">
        <v>1124</v>
      </c>
      <c r="E403" s="5" t="n">
        <v>-144</v>
      </c>
    </row>
    <row r="404" spans="1:5">
      <c r="A404" s="3" t="s">
        <v>1125</v>
      </c>
    </row>
    <row r="405" spans="1:5">
      <c r="A405" s="4" t="s">
        <v>41</v>
      </c>
      <c r="E405" s="5" t="n">
        <v>2546</v>
      </c>
    </row>
    <row r="406" spans="1:5">
      <c r="A406" s="4" t="s">
        <v>1123</v>
      </c>
      <c r="E406" s="5" t="n">
        <v>4954</v>
      </c>
    </row>
    <row r="407" spans="1:5">
      <c r="A407" s="4" t="s">
        <v>154</v>
      </c>
      <c r="B407" s="5" t="n">
        <v>7500</v>
      </c>
      <c r="E407" s="5" t="n">
        <v>7500</v>
      </c>
    </row>
    <row r="408" spans="1:5">
      <c r="A408" s="4" t="s">
        <v>1126</v>
      </c>
      <c r="B408" s="5" t="n">
        <v>2353</v>
      </c>
      <c r="E408" s="5" t="n">
        <v>2353</v>
      </c>
    </row>
    <row r="409" spans="1:5">
      <c r="A409" s="4" t="s">
        <v>1127</v>
      </c>
      <c r="E409" s="5" t="n">
        <v>5147</v>
      </c>
    </row>
    <row r="410" spans="1:5">
      <c r="A410" s="4" t="s">
        <v>1128</v>
      </c>
      <c r="E410" s="5" t="n">
        <v>0</v>
      </c>
    </row>
    <row r="411" spans="1:5">
      <c r="A411" s="3" t="s">
        <v>1130</v>
      </c>
    </row>
    <row r="412" spans="1:5">
      <c r="A412" s="4" t="s">
        <v>1131</v>
      </c>
      <c r="B412" s="5" t="n">
        <v>7500</v>
      </c>
    </row>
    <row r="413" spans="1:5">
      <c r="A413" s="3" t="s">
        <v>1137</v>
      </c>
    </row>
    <row r="414" spans="1:5">
      <c r="A414" s="4" t="s">
        <v>1136</v>
      </c>
      <c r="B414" s="5" t="n">
        <v>2353</v>
      </c>
    </row>
    <row r="415" spans="1:5">
      <c r="A415" s="4" t="s">
        <v>1163</v>
      </c>
    </row>
    <row r="416" spans="1:5">
      <c r="A416" s="3" t="s">
        <v>1122</v>
      </c>
    </row>
    <row r="417" spans="1:5">
      <c r="A417" s="4" t="s">
        <v>41</v>
      </c>
      <c r="E417" s="5" t="n">
        <v>774</v>
      </c>
    </row>
    <row r="418" spans="1:5">
      <c r="A418" s="4" t="s">
        <v>1123</v>
      </c>
      <c r="E418" s="5" t="n">
        <v>4347</v>
      </c>
    </row>
    <row r="419" spans="1:5">
      <c r="A419" s="4" t="s">
        <v>1124</v>
      </c>
      <c r="E419" s="5" t="n">
        <v>-761</v>
      </c>
    </row>
    <row r="420" spans="1:5">
      <c r="A420" s="3" t="s">
        <v>1125</v>
      </c>
    </row>
    <row r="421" spans="1:5">
      <c r="A421" s="4" t="s">
        <v>41</v>
      </c>
      <c r="E421" s="5" t="n">
        <v>774</v>
      </c>
    </row>
    <row r="422" spans="1:5">
      <c r="A422" s="4" t="s">
        <v>1123</v>
      </c>
      <c r="E422" s="5" t="n">
        <v>5108</v>
      </c>
    </row>
    <row r="423" spans="1:5">
      <c r="A423" s="4" t="s">
        <v>154</v>
      </c>
      <c r="B423" s="5" t="n">
        <v>5882</v>
      </c>
      <c r="E423" s="5" t="n">
        <v>5882</v>
      </c>
    </row>
    <row r="424" spans="1:5">
      <c r="A424" s="4" t="s">
        <v>1126</v>
      </c>
      <c r="B424" s="5" t="n">
        <v>2950</v>
      </c>
      <c r="E424" s="5" t="n">
        <v>2950</v>
      </c>
    </row>
    <row r="425" spans="1:5">
      <c r="A425" s="4" t="s">
        <v>1127</v>
      </c>
      <c r="E425" s="5" t="n">
        <v>2932</v>
      </c>
    </row>
    <row r="426" spans="1:5">
      <c r="A426" s="4" t="s">
        <v>1128</v>
      </c>
      <c r="E426" s="5" t="n">
        <v>0</v>
      </c>
    </row>
    <row r="427" spans="1:5">
      <c r="A427" s="3" t="s">
        <v>1130</v>
      </c>
    </row>
    <row r="428" spans="1:5">
      <c r="A428" s="4" t="s">
        <v>1131</v>
      </c>
      <c r="B428" s="5" t="n">
        <v>5882</v>
      </c>
    </row>
    <row r="429" spans="1:5">
      <c r="A429" s="3" t="s">
        <v>1137</v>
      </c>
    </row>
    <row r="430" spans="1:5">
      <c r="A430" s="4" t="s">
        <v>1136</v>
      </c>
      <c r="B430" s="5" t="n">
        <v>2950</v>
      </c>
    </row>
    <row r="431" spans="1:5">
      <c r="A431" s="4" t="s">
        <v>1164</v>
      </c>
    </row>
    <row r="432" spans="1:5">
      <c r="A432" s="3" t="s">
        <v>1122</v>
      </c>
    </row>
    <row r="433" spans="1:5">
      <c r="A433" s="4" t="s">
        <v>41</v>
      </c>
      <c r="E433" s="5" t="n">
        <v>2466</v>
      </c>
    </row>
    <row r="434" spans="1:5">
      <c r="A434" s="4" t="s">
        <v>1123</v>
      </c>
      <c r="E434" s="5" t="n">
        <v>12548</v>
      </c>
    </row>
    <row r="435" spans="1:5">
      <c r="A435" s="4" t="s">
        <v>1124</v>
      </c>
      <c r="E435" s="5" t="n">
        <v>-5014</v>
      </c>
    </row>
    <row r="436" spans="1:5">
      <c r="A436" s="3" t="s">
        <v>1125</v>
      </c>
    </row>
    <row r="437" spans="1:5">
      <c r="A437" s="4" t="s">
        <v>41</v>
      </c>
      <c r="E437" s="5" t="n">
        <v>3422</v>
      </c>
    </row>
    <row r="438" spans="1:5">
      <c r="A438" s="4" t="s">
        <v>1123</v>
      </c>
      <c r="E438" s="5" t="n">
        <v>16606</v>
      </c>
    </row>
    <row r="439" spans="1:5">
      <c r="A439" s="4" t="s">
        <v>154</v>
      </c>
      <c r="B439" s="5" t="n">
        <v>20028</v>
      </c>
      <c r="E439" s="5" t="n">
        <v>20028</v>
      </c>
    </row>
    <row r="440" spans="1:5">
      <c r="A440" s="4" t="s">
        <v>1126</v>
      </c>
      <c r="B440" s="5" t="n">
        <v>8297</v>
      </c>
      <c r="E440" s="5" t="n">
        <v>8297</v>
      </c>
    </row>
    <row r="441" spans="1:5">
      <c r="A441" s="4" t="s">
        <v>1127</v>
      </c>
      <c r="E441" s="5" t="n">
        <v>11731</v>
      </c>
    </row>
    <row r="442" spans="1:5">
      <c r="A442" s="4" t="s">
        <v>1128</v>
      </c>
      <c r="E442" s="5" t="n">
        <v>0</v>
      </c>
    </row>
    <row r="443" spans="1:5">
      <c r="A443" s="3" t="s">
        <v>1130</v>
      </c>
    </row>
    <row r="444" spans="1:5">
      <c r="A444" s="4" t="s">
        <v>1131</v>
      </c>
      <c r="B444" s="5" t="n">
        <v>20028</v>
      </c>
    </row>
    <row r="445" spans="1:5">
      <c r="A445" s="3" t="s">
        <v>1137</v>
      </c>
    </row>
    <row r="446" spans="1:5">
      <c r="A446" s="4" t="s">
        <v>1136</v>
      </c>
      <c r="B446" s="5" t="n">
        <v>8297</v>
      </c>
    </row>
    <row r="447" spans="1:5">
      <c r="A447" s="4" t="s">
        <v>1165</v>
      </c>
    </row>
    <row r="448" spans="1:5">
      <c r="A448" s="3" t="s">
        <v>1122</v>
      </c>
    </row>
    <row r="449" spans="1:5">
      <c r="A449" s="4" t="s">
        <v>41</v>
      </c>
      <c r="E449" s="5" t="n">
        <v>833</v>
      </c>
    </row>
    <row r="450" spans="1:5">
      <c r="A450" s="4" t="s">
        <v>1123</v>
      </c>
      <c r="E450" s="5" t="n">
        <v>4974</v>
      </c>
    </row>
    <row r="451" spans="1:5">
      <c r="A451" s="4" t="s">
        <v>1124</v>
      </c>
      <c r="E451" s="5" t="n">
        <v>-2830</v>
      </c>
    </row>
    <row r="452" spans="1:5">
      <c r="A452" s="3" t="s">
        <v>1125</v>
      </c>
    </row>
    <row r="453" spans="1:5">
      <c r="A453" s="4" t="s">
        <v>41</v>
      </c>
      <c r="E453" s="5" t="n">
        <v>1302</v>
      </c>
    </row>
    <row r="454" spans="1:5">
      <c r="A454" s="4" t="s">
        <v>1123</v>
      </c>
      <c r="E454" s="5" t="n">
        <v>7335</v>
      </c>
    </row>
    <row r="455" spans="1:5">
      <c r="A455" s="4" t="s">
        <v>154</v>
      </c>
      <c r="B455" s="5" t="n">
        <v>8637</v>
      </c>
      <c r="E455" s="5" t="n">
        <v>8637</v>
      </c>
    </row>
    <row r="456" spans="1:5">
      <c r="A456" s="4" t="s">
        <v>1126</v>
      </c>
      <c r="B456" s="5" t="n">
        <v>5171</v>
      </c>
      <c r="E456" s="5" t="n">
        <v>5171</v>
      </c>
    </row>
    <row r="457" spans="1:5">
      <c r="A457" s="4" t="s">
        <v>1127</v>
      </c>
      <c r="E457" s="5" t="n">
        <v>3466</v>
      </c>
    </row>
    <row r="458" spans="1:5">
      <c r="A458" s="4" t="s">
        <v>1128</v>
      </c>
      <c r="E458" s="5" t="n">
        <v>0</v>
      </c>
    </row>
    <row r="459" spans="1:5">
      <c r="A459" s="3" t="s">
        <v>1130</v>
      </c>
    </row>
    <row r="460" spans="1:5">
      <c r="A460" s="4" t="s">
        <v>1131</v>
      </c>
      <c r="B460" s="5" t="n">
        <v>8637</v>
      </c>
    </row>
    <row r="461" spans="1:5">
      <c r="A461" s="3" t="s">
        <v>1137</v>
      </c>
    </row>
    <row r="462" spans="1:5">
      <c r="A462" s="4" t="s">
        <v>1136</v>
      </c>
      <c r="B462" s="5" t="n">
        <v>5171</v>
      </c>
    </row>
    <row r="463" spans="1:5">
      <c r="A463" s="4" t="s">
        <v>1166</v>
      </c>
    </row>
    <row r="464" spans="1:5">
      <c r="A464" s="3" t="s">
        <v>1122</v>
      </c>
    </row>
    <row r="465" spans="1:5">
      <c r="A465" s="4" t="s">
        <v>41</v>
      </c>
      <c r="E465" s="5" t="n">
        <v>6661</v>
      </c>
    </row>
    <row r="466" spans="1:5">
      <c r="A466" s="4" t="s">
        <v>1123</v>
      </c>
      <c r="E466" s="5" t="n">
        <v>11502</v>
      </c>
    </row>
    <row r="467" spans="1:5">
      <c r="A467" s="4" t="s">
        <v>1124</v>
      </c>
      <c r="E467" s="5" t="n">
        <v>-515</v>
      </c>
    </row>
    <row r="468" spans="1:5">
      <c r="A468" s="3" t="s">
        <v>1125</v>
      </c>
    </row>
    <row r="469" spans="1:5">
      <c r="A469" s="4" t="s">
        <v>41</v>
      </c>
      <c r="E469" s="5" t="n">
        <v>5694</v>
      </c>
    </row>
    <row r="470" spans="1:5">
      <c r="A470" s="4" t="s">
        <v>1123</v>
      </c>
      <c r="E470" s="5" t="n">
        <v>12984</v>
      </c>
    </row>
    <row r="471" spans="1:5">
      <c r="A471" s="4" t="s">
        <v>154</v>
      </c>
      <c r="B471" s="5" t="n">
        <v>18678</v>
      </c>
      <c r="E471" s="5" t="n">
        <v>18678</v>
      </c>
    </row>
    <row r="472" spans="1:5">
      <c r="A472" s="4" t="s">
        <v>1126</v>
      </c>
      <c r="B472" s="5" t="n">
        <v>3912</v>
      </c>
      <c r="E472" s="5" t="n">
        <v>3912</v>
      </c>
    </row>
    <row r="473" spans="1:5">
      <c r="A473" s="4" t="s">
        <v>1127</v>
      </c>
      <c r="E473" s="5" t="n">
        <v>14766</v>
      </c>
    </row>
    <row r="474" spans="1:5">
      <c r="A474" s="4" t="s">
        <v>1128</v>
      </c>
      <c r="E474" s="5" t="n">
        <v>0</v>
      </c>
    </row>
    <row r="475" spans="1:5">
      <c r="A475" s="3" t="s">
        <v>1130</v>
      </c>
    </row>
    <row r="476" spans="1:5">
      <c r="A476" s="4" t="s">
        <v>1131</v>
      </c>
      <c r="B476" s="5" t="n">
        <v>18678</v>
      </c>
    </row>
    <row r="477" spans="1:5">
      <c r="A477" s="3" t="s">
        <v>1137</v>
      </c>
    </row>
    <row r="478" spans="1:5">
      <c r="A478" s="4" t="s">
        <v>1136</v>
      </c>
      <c r="B478" s="5" t="n">
        <v>3912</v>
      </c>
    </row>
    <row r="479" spans="1:5">
      <c r="A479" s="4" t="s">
        <v>1167</v>
      </c>
    </row>
    <row r="480" spans="1:5">
      <c r="A480" s="3" t="s">
        <v>1122</v>
      </c>
    </row>
    <row r="481" spans="1:5">
      <c r="A481" s="4" t="s">
        <v>41</v>
      </c>
      <c r="E481" s="5" t="n">
        <v>4612</v>
      </c>
    </row>
    <row r="482" spans="1:5">
      <c r="A482" s="4" t="s">
        <v>1123</v>
      </c>
      <c r="E482" s="5" t="n">
        <v>20829</v>
      </c>
    </row>
    <row r="483" spans="1:5">
      <c r="A483" s="4" t="s">
        <v>1124</v>
      </c>
      <c r="E483" s="5" t="n">
        <v>-5051</v>
      </c>
    </row>
    <row r="484" spans="1:5">
      <c r="A484" s="3" t="s">
        <v>1125</v>
      </c>
    </row>
    <row r="485" spans="1:5">
      <c r="A485" s="4" t="s">
        <v>41</v>
      </c>
      <c r="E485" s="5" t="n">
        <v>6518</v>
      </c>
    </row>
    <row r="486" spans="1:5">
      <c r="A486" s="4" t="s">
        <v>1123</v>
      </c>
      <c r="E486" s="5" t="n">
        <v>23974</v>
      </c>
    </row>
    <row r="487" spans="1:5">
      <c r="A487" s="4" t="s">
        <v>154</v>
      </c>
      <c r="B487" s="5" t="n">
        <v>30492</v>
      </c>
      <c r="E487" s="5" t="n">
        <v>30492</v>
      </c>
    </row>
    <row r="488" spans="1:5">
      <c r="A488" s="4" t="s">
        <v>1126</v>
      </c>
      <c r="B488" s="5" t="n">
        <v>14640</v>
      </c>
      <c r="E488" s="5" t="n">
        <v>14640</v>
      </c>
    </row>
    <row r="489" spans="1:5">
      <c r="A489" s="4" t="s">
        <v>1127</v>
      </c>
      <c r="E489" s="5" t="n">
        <v>15852</v>
      </c>
    </row>
    <row r="490" spans="1:5">
      <c r="A490" s="4" t="s">
        <v>1128</v>
      </c>
      <c r="E490" s="5" t="n">
        <v>0</v>
      </c>
    </row>
    <row r="491" spans="1:5">
      <c r="A491" s="3" t="s">
        <v>1130</v>
      </c>
    </row>
    <row r="492" spans="1:5">
      <c r="A492" s="4" t="s">
        <v>1131</v>
      </c>
      <c r="B492" s="5" t="n">
        <v>30492</v>
      </c>
    </row>
    <row r="493" spans="1:5">
      <c r="A493" s="3" t="s">
        <v>1137</v>
      </c>
    </row>
    <row r="494" spans="1:5">
      <c r="A494" s="4" t="s">
        <v>1136</v>
      </c>
      <c r="B494" s="5" t="n">
        <v>14640</v>
      </c>
    </row>
    <row r="495" spans="1:5">
      <c r="A495" s="4" t="s">
        <v>1168</v>
      </c>
    </row>
    <row r="496" spans="1:5">
      <c r="A496" s="3" t="s">
        <v>1122</v>
      </c>
    </row>
    <row r="497" spans="1:5">
      <c r="A497" s="4" t="s">
        <v>41</v>
      </c>
      <c r="E497" s="5" t="n">
        <v>3533</v>
      </c>
    </row>
    <row r="498" spans="1:5">
      <c r="A498" s="4" t="s">
        <v>1123</v>
      </c>
      <c r="E498" s="5" t="n">
        <v>15862</v>
      </c>
    </row>
    <row r="499" spans="1:5">
      <c r="A499" s="4" t="s">
        <v>1124</v>
      </c>
      <c r="E499" s="5" t="n">
        <v>-2567</v>
      </c>
    </row>
    <row r="500" spans="1:5">
      <c r="A500" s="3" t="s">
        <v>1125</v>
      </c>
    </row>
    <row r="501" spans="1:5">
      <c r="A501" s="4" t="s">
        <v>41</v>
      </c>
      <c r="E501" s="5" t="n">
        <v>3533</v>
      </c>
    </row>
    <row r="502" spans="1:5">
      <c r="A502" s="4" t="s">
        <v>1123</v>
      </c>
      <c r="E502" s="5" t="n">
        <v>18429</v>
      </c>
    </row>
    <row r="503" spans="1:5">
      <c r="A503" s="4" t="s">
        <v>154</v>
      </c>
      <c r="B503" s="5" t="n">
        <v>21962</v>
      </c>
      <c r="E503" s="5" t="n">
        <v>21962</v>
      </c>
    </row>
    <row r="504" spans="1:5">
      <c r="A504" s="4" t="s">
        <v>1126</v>
      </c>
      <c r="B504" s="5" t="n">
        <v>8766</v>
      </c>
      <c r="E504" s="5" t="n">
        <v>8766</v>
      </c>
    </row>
    <row r="505" spans="1:5">
      <c r="A505" s="4" t="s">
        <v>1127</v>
      </c>
      <c r="E505" s="5" t="n">
        <v>13196</v>
      </c>
    </row>
    <row r="506" spans="1:5">
      <c r="A506" s="4" t="s">
        <v>1128</v>
      </c>
      <c r="E506" s="5" t="n">
        <v>0</v>
      </c>
    </row>
    <row r="507" spans="1:5">
      <c r="A507" s="3" t="s">
        <v>1130</v>
      </c>
    </row>
    <row r="508" spans="1:5">
      <c r="A508" s="4" t="s">
        <v>1131</v>
      </c>
      <c r="B508" s="5" t="n">
        <v>21962</v>
      </c>
    </row>
    <row r="509" spans="1:5">
      <c r="A509" s="3" t="s">
        <v>1137</v>
      </c>
    </row>
    <row r="510" spans="1:5">
      <c r="A510" s="4" t="s">
        <v>1136</v>
      </c>
      <c r="B510" s="5" t="n">
        <v>8766</v>
      </c>
    </row>
    <row r="511" spans="1:5">
      <c r="A511" s="4" t="s">
        <v>1169</v>
      </c>
    </row>
    <row r="512" spans="1:5">
      <c r="A512" s="3" t="s">
        <v>1122</v>
      </c>
    </row>
    <row r="513" spans="1:5">
      <c r="A513" s="4" t="s">
        <v>41</v>
      </c>
      <c r="E513" s="5" t="n">
        <v>12208</v>
      </c>
    </row>
    <row r="514" spans="1:5">
      <c r="A514" s="4" t="s">
        <v>1123</v>
      </c>
      <c r="E514" s="5" t="n">
        <v>15839</v>
      </c>
    </row>
    <row r="515" spans="1:5">
      <c r="A515" s="4" t="s">
        <v>1124</v>
      </c>
      <c r="E515" s="5" t="n">
        <v>0</v>
      </c>
    </row>
    <row r="516" spans="1:5">
      <c r="A516" s="3" t="s">
        <v>1125</v>
      </c>
    </row>
    <row r="517" spans="1:5">
      <c r="A517" s="4" t="s">
        <v>41</v>
      </c>
      <c r="E517" s="5" t="n">
        <v>12208</v>
      </c>
    </row>
    <row r="518" spans="1:5">
      <c r="A518" s="4" t="s">
        <v>1123</v>
      </c>
      <c r="E518" s="5" t="n">
        <v>15839</v>
      </c>
    </row>
    <row r="519" spans="1:5">
      <c r="A519" s="4" t="s">
        <v>154</v>
      </c>
      <c r="B519" s="5" t="n">
        <v>28047</v>
      </c>
      <c r="E519" s="5" t="n">
        <v>28047</v>
      </c>
    </row>
    <row r="520" spans="1:5">
      <c r="A520" s="4" t="s">
        <v>1126</v>
      </c>
      <c r="B520" s="5" t="n">
        <v>563</v>
      </c>
      <c r="E520" s="5" t="n">
        <v>563</v>
      </c>
    </row>
    <row r="521" spans="1:5">
      <c r="A521" s="4" t="s">
        <v>1127</v>
      </c>
      <c r="E521" s="5" t="n">
        <v>27484</v>
      </c>
    </row>
    <row r="522" spans="1:5">
      <c r="A522" s="4" t="s">
        <v>1128</v>
      </c>
      <c r="E522" s="5" t="n">
        <v>0</v>
      </c>
    </row>
    <row r="523" spans="1:5">
      <c r="A523" s="3" t="s">
        <v>1130</v>
      </c>
    </row>
    <row r="524" spans="1:5">
      <c r="A524" s="4" t="s">
        <v>1131</v>
      </c>
      <c r="B524" s="5" t="n">
        <v>28047</v>
      </c>
    </row>
    <row r="525" spans="1:5">
      <c r="A525" s="3" t="s">
        <v>1137</v>
      </c>
    </row>
    <row r="526" spans="1:5">
      <c r="A526" s="4" t="s">
        <v>1136</v>
      </c>
      <c r="B526" s="5" t="n">
        <v>563</v>
      </c>
    </row>
    <row r="527" spans="1:5">
      <c r="A527" s="4" t="s">
        <v>595</v>
      </c>
    </row>
    <row r="528" spans="1:5">
      <c r="A528" s="3" t="s">
        <v>1122</v>
      </c>
    </row>
    <row r="529" spans="1:5">
      <c r="A529" s="4" t="s">
        <v>41</v>
      </c>
      <c r="E529" s="5" t="n">
        <v>2611</v>
      </c>
    </row>
    <row r="530" spans="1:5">
      <c r="A530" s="4" t="s">
        <v>1123</v>
      </c>
      <c r="E530" s="5" t="n">
        <v>3051</v>
      </c>
    </row>
    <row r="531" spans="1:5">
      <c r="A531" s="4" t="s">
        <v>1124</v>
      </c>
      <c r="E531" s="5" t="n">
        <v>0</v>
      </c>
    </row>
    <row r="532" spans="1:5">
      <c r="A532" s="3" t="s">
        <v>1125</v>
      </c>
    </row>
    <row r="533" spans="1:5">
      <c r="A533" s="4" t="s">
        <v>41</v>
      </c>
      <c r="E533" s="5" t="n">
        <v>2611</v>
      </c>
    </row>
    <row r="534" spans="1:5">
      <c r="A534" s="4" t="s">
        <v>1123</v>
      </c>
      <c r="E534" s="5" t="n">
        <v>3051</v>
      </c>
    </row>
    <row r="535" spans="1:5">
      <c r="A535" s="4" t="s">
        <v>154</v>
      </c>
      <c r="B535" s="5" t="n">
        <v>5662</v>
      </c>
      <c r="E535" s="5" t="n">
        <v>5662</v>
      </c>
    </row>
    <row r="536" spans="1:5">
      <c r="A536" s="4" t="s">
        <v>1126</v>
      </c>
      <c r="B536" s="5" t="n">
        <v>42</v>
      </c>
      <c r="E536" s="5" t="n">
        <v>42</v>
      </c>
    </row>
    <row r="537" spans="1:5">
      <c r="A537" s="4" t="s">
        <v>1127</v>
      </c>
      <c r="E537" s="5" t="n">
        <v>5620</v>
      </c>
    </row>
    <row r="538" spans="1:5">
      <c r="A538" s="4" t="s">
        <v>1128</v>
      </c>
      <c r="E538" s="5" t="n">
        <v>0</v>
      </c>
    </row>
    <row r="539" spans="1:5">
      <c r="A539" s="3" t="s">
        <v>1130</v>
      </c>
    </row>
    <row r="540" spans="1:5">
      <c r="A540" s="4" t="s">
        <v>1131</v>
      </c>
      <c r="B540" s="5" t="n">
        <v>5662</v>
      </c>
    </row>
    <row r="541" spans="1:5">
      <c r="A541" s="3" t="s">
        <v>1137</v>
      </c>
    </row>
    <row r="542" spans="1:5">
      <c r="A542" s="4" t="s">
        <v>1136</v>
      </c>
      <c r="B542" s="5" t="n">
        <v>42</v>
      </c>
    </row>
    <row r="543" spans="1:5">
      <c r="A543" s="4" t="s">
        <v>1170</v>
      </c>
    </row>
    <row r="544" spans="1:5">
      <c r="A544" s="3" t="s">
        <v>1122</v>
      </c>
    </row>
    <row r="545" spans="1:5">
      <c r="A545" s="4" t="s">
        <v>41</v>
      </c>
      <c r="E545" s="5" t="n">
        <v>24189</v>
      </c>
    </row>
    <row r="546" spans="1:5">
      <c r="A546" s="4" t="s">
        <v>1123</v>
      </c>
      <c r="E546" s="5" t="n">
        <v>35422</v>
      </c>
    </row>
    <row r="547" spans="1:5">
      <c r="A547" s="4" t="s">
        <v>1124</v>
      </c>
      <c r="E547" s="5" t="n">
        <v>-2535</v>
      </c>
    </row>
    <row r="548" spans="1:5">
      <c r="A548" s="3" t="s">
        <v>1125</v>
      </c>
    </row>
    <row r="549" spans="1:5">
      <c r="A549" s="4" t="s">
        <v>41</v>
      </c>
      <c r="E549" s="5" t="n">
        <v>24538</v>
      </c>
    </row>
    <row r="550" spans="1:5">
      <c r="A550" s="4" t="s">
        <v>1123</v>
      </c>
      <c r="E550" s="5" t="n">
        <v>37608</v>
      </c>
    </row>
    <row r="551" spans="1:5">
      <c r="A551" s="4" t="s">
        <v>154</v>
      </c>
      <c r="B551" s="5" t="n">
        <v>62146</v>
      </c>
      <c r="E551" s="5" t="n">
        <v>62146</v>
      </c>
    </row>
    <row r="552" spans="1:5">
      <c r="A552" s="4" t="s">
        <v>1126</v>
      </c>
      <c r="B552" s="5" t="n">
        <v>20655</v>
      </c>
      <c r="E552" s="5" t="n">
        <v>20655</v>
      </c>
    </row>
    <row r="553" spans="1:5">
      <c r="A553" s="4" t="s">
        <v>1127</v>
      </c>
      <c r="E553" s="5" t="n">
        <v>41491</v>
      </c>
    </row>
    <row r="554" spans="1:5">
      <c r="A554" s="4" t="s">
        <v>1128</v>
      </c>
      <c r="E554" s="5" t="n">
        <v>0</v>
      </c>
    </row>
    <row r="555" spans="1:5">
      <c r="A555" s="3" t="s">
        <v>1130</v>
      </c>
    </row>
    <row r="556" spans="1:5">
      <c r="A556" s="4" t="s">
        <v>1131</v>
      </c>
      <c r="B556" s="5" t="n">
        <v>62146</v>
      </c>
    </row>
    <row r="557" spans="1:5">
      <c r="A557" s="3" t="s">
        <v>1137</v>
      </c>
    </row>
    <row r="558" spans="1:5">
      <c r="A558" s="4" t="s">
        <v>1136</v>
      </c>
      <c r="B558" s="5" t="n">
        <v>20655</v>
      </c>
    </row>
    <row r="559" spans="1:5">
      <c r="A559" s="4" t="s">
        <v>1171</v>
      </c>
    </row>
    <row r="560" spans="1:5">
      <c r="A560" s="3" t="s">
        <v>1122</v>
      </c>
    </row>
    <row r="561" spans="1:5">
      <c r="A561" s="4" t="s">
        <v>41</v>
      </c>
      <c r="E561" s="5" t="n">
        <v>15056</v>
      </c>
    </row>
    <row r="562" spans="1:5">
      <c r="A562" s="4" t="s">
        <v>1123</v>
      </c>
      <c r="E562" s="5" t="n">
        <v>5594</v>
      </c>
    </row>
    <row r="563" spans="1:5">
      <c r="A563" s="4" t="s">
        <v>1124</v>
      </c>
      <c r="E563" s="5" t="n">
        <v>-308</v>
      </c>
    </row>
    <row r="564" spans="1:5">
      <c r="A564" s="3" t="s">
        <v>1125</v>
      </c>
    </row>
    <row r="565" spans="1:5">
      <c r="A565" s="4" t="s">
        <v>41</v>
      </c>
      <c r="E565" s="5" t="n">
        <v>15056</v>
      </c>
    </row>
    <row r="566" spans="1:5">
      <c r="A566" s="4" t="s">
        <v>1123</v>
      </c>
      <c r="E566" s="5" t="n">
        <v>5902</v>
      </c>
    </row>
    <row r="567" spans="1:5">
      <c r="A567" s="4" t="s">
        <v>154</v>
      </c>
      <c r="B567" s="5" t="n">
        <v>20958</v>
      </c>
      <c r="E567" s="5" t="n">
        <v>20958</v>
      </c>
    </row>
    <row r="568" spans="1:5">
      <c r="A568" s="4" t="s">
        <v>1126</v>
      </c>
      <c r="B568" s="5" t="n">
        <v>714</v>
      </c>
      <c r="E568" s="5" t="n">
        <v>714</v>
      </c>
    </row>
    <row r="569" spans="1:5">
      <c r="A569" s="4" t="s">
        <v>1127</v>
      </c>
      <c r="E569" s="5" t="n">
        <v>20244</v>
      </c>
    </row>
    <row r="570" spans="1:5">
      <c r="A570" s="4" t="s">
        <v>1128</v>
      </c>
      <c r="E570" s="5" t="n">
        <v>0</v>
      </c>
    </row>
    <row r="571" spans="1:5">
      <c r="A571" s="3" t="s">
        <v>1130</v>
      </c>
    </row>
    <row r="572" spans="1:5">
      <c r="A572" s="4" t="s">
        <v>1131</v>
      </c>
      <c r="B572" s="5" t="n">
        <v>20958</v>
      </c>
    </row>
    <row r="573" spans="1:5">
      <c r="A573" s="3" t="s">
        <v>1137</v>
      </c>
    </row>
    <row r="574" spans="1:5">
      <c r="A574" s="4" t="s">
        <v>1136</v>
      </c>
      <c r="B574" s="5" t="n">
        <v>714</v>
      </c>
    </row>
    <row r="575" spans="1:5">
      <c r="A575" s="4" t="s">
        <v>1172</v>
      </c>
    </row>
    <row r="576" spans="1:5">
      <c r="A576" s="3" t="s">
        <v>1122</v>
      </c>
    </row>
    <row r="577" spans="1:5">
      <c r="A577" s="4" t="s">
        <v>41</v>
      </c>
      <c r="E577" s="5" t="n">
        <v>13154</v>
      </c>
    </row>
    <row r="578" spans="1:5">
      <c r="A578" s="4" t="s">
        <v>1123</v>
      </c>
      <c r="E578" s="5" t="n">
        <v>12315</v>
      </c>
    </row>
    <row r="579" spans="1:5">
      <c r="A579" s="4" t="s">
        <v>1124</v>
      </c>
      <c r="E579" s="5" t="n">
        <v>-995</v>
      </c>
    </row>
    <row r="580" spans="1:5">
      <c r="A580" s="3" t="s">
        <v>1125</v>
      </c>
    </row>
    <row r="581" spans="1:5">
      <c r="A581" s="4" t="s">
        <v>41</v>
      </c>
      <c r="E581" s="5" t="n">
        <v>13154</v>
      </c>
    </row>
    <row r="582" spans="1:5">
      <c r="A582" s="4" t="s">
        <v>1123</v>
      </c>
      <c r="E582" s="5" t="n">
        <v>13310</v>
      </c>
    </row>
    <row r="583" spans="1:5">
      <c r="A583" s="4" t="s">
        <v>154</v>
      </c>
      <c r="B583" s="5" t="n">
        <v>26464</v>
      </c>
      <c r="E583" s="5" t="n">
        <v>26464</v>
      </c>
    </row>
    <row r="584" spans="1:5">
      <c r="A584" s="4" t="s">
        <v>1126</v>
      </c>
      <c r="B584" s="5" t="n">
        <v>8881</v>
      </c>
      <c r="E584" s="5" t="n">
        <v>8881</v>
      </c>
    </row>
    <row r="585" spans="1:5">
      <c r="A585" s="4" t="s">
        <v>1127</v>
      </c>
      <c r="E585" s="5" t="n">
        <v>17583</v>
      </c>
    </row>
    <row r="586" spans="1:5">
      <c r="A586" s="4" t="s">
        <v>1128</v>
      </c>
      <c r="E586" s="5" t="n">
        <v>0</v>
      </c>
    </row>
    <row r="587" spans="1:5">
      <c r="A587" s="3" t="s">
        <v>1130</v>
      </c>
    </row>
    <row r="588" spans="1:5">
      <c r="A588" s="4" t="s">
        <v>1131</v>
      </c>
      <c r="B588" s="5" t="n">
        <v>26464</v>
      </c>
    </row>
    <row r="589" spans="1:5">
      <c r="A589" s="3" t="s">
        <v>1137</v>
      </c>
    </row>
    <row r="590" spans="1:5">
      <c r="A590" s="4" t="s">
        <v>1136</v>
      </c>
      <c r="B590" s="5" t="n">
        <v>8881</v>
      </c>
    </row>
    <row r="591" spans="1:5">
      <c r="A591" s="4" t="s">
        <v>1173</v>
      </c>
    </row>
    <row r="592" spans="1:5">
      <c r="A592" s="3" t="s">
        <v>1122</v>
      </c>
    </row>
    <row r="593" spans="1:5">
      <c r="A593" s="4" t="s">
        <v>41</v>
      </c>
      <c r="E593" s="5" t="n">
        <v>8407</v>
      </c>
    </row>
    <row r="594" spans="1:5">
      <c r="A594" s="4" t="s">
        <v>1123</v>
      </c>
      <c r="E594" s="5" t="n">
        <v>8004</v>
      </c>
    </row>
    <row r="595" spans="1:5">
      <c r="A595" s="4" t="s">
        <v>1124</v>
      </c>
      <c r="E595" s="5" t="n">
        <v>-567</v>
      </c>
    </row>
    <row r="596" spans="1:5">
      <c r="A596" s="3" t="s">
        <v>1125</v>
      </c>
    </row>
    <row r="597" spans="1:5">
      <c r="A597" s="4" t="s">
        <v>41</v>
      </c>
      <c r="E597" s="5" t="n">
        <v>8407</v>
      </c>
    </row>
    <row r="598" spans="1:5">
      <c r="A598" s="4" t="s">
        <v>1123</v>
      </c>
      <c r="E598" s="5" t="n">
        <v>8571</v>
      </c>
    </row>
    <row r="599" spans="1:5">
      <c r="A599" s="4" t="s">
        <v>154</v>
      </c>
      <c r="B599" s="5" t="n">
        <v>16978</v>
      </c>
      <c r="E599" s="5" t="n">
        <v>16978</v>
      </c>
    </row>
    <row r="600" spans="1:5">
      <c r="A600" s="4" t="s">
        <v>1126</v>
      </c>
      <c r="B600" s="5" t="n">
        <v>2998</v>
      </c>
      <c r="E600" s="5" t="n">
        <v>2998</v>
      </c>
    </row>
    <row r="601" spans="1:5">
      <c r="A601" s="4" t="s">
        <v>1127</v>
      </c>
      <c r="E601" s="5" t="n">
        <v>13980</v>
      </c>
    </row>
    <row r="602" spans="1:5">
      <c r="A602" s="4" t="s">
        <v>1128</v>
      </c>
      <c r="E602" s="5" t="n">
        <v>7343</v>
      </c>
    </row>
    <row r="603" spans="1:5">
      <c r="A603" s="3" t="s">
        <v>1130</v>
      </c>
    </row>
    <row r="604" spans="1:5">
      <c r="A604" s="4" t="s">
        <v>1131</v>
      </c>
      <c r="B604" s="5" t="n">
        <v>16978</v>
      </c>
    </row>
    <row r="605" spans="1:5">
      <c r="A605" s="3" t="s">
        <v>1137</v>
      </c>
    </row>
    <row r="606" spans="1:5">
      <c r="A606" s="4" t="s">
        <v>1136</v>
      </c>
      <c r="B606" s="5" t="n">
        <v>2998</v>
      </c>
    </row>
    <row r="607" spans="1:5">
      <c r="A607" s="4" t="s">
        <v>1174</v>
      </c>
    </row>
    <row r="608" spans="1:5">
      <c r="A608" s="3" t="s">
        <v>1122</v>
      </c>
    </row>
    <row r="609" spans="1:5">
      <c r="A609" s="4" t="s">
        <v>41</v>
      </c>
      <c r="E609" s="5" t="n">
        <v>1772</v>
      </c>
    </row>
    <row r="610" spans="1:5">
      <c r="A610" s="4" t="s">
        <v>1123</v>
      </c>
      <c r="E610" s="5" t="n">
        <v>6944</v>
      </c>
    </row>
    <row r="611" spans="1:5">
      <c r="A611" s="4" t="s">
        <v>1124</v>
      </c>
      <c r="E611" s="5" t="n">
        <v>-1151</v>
      </c>
    </row>
    <row r="612" spans="1:5">
      <c r="A612" s="3" t="s">
        <v>1125</v>
      </c>
    </row>
    <row r="613" spans="1:5">
      <c r="A613" s="4" t="s">
        <v>41</v>
      </c>
      <c r="E613" s="5" t="n">
        <v>1772</v>
      </c>
    </row>
    <row r="614" spans="1:5">
      <c r="A614" s="4" t="s">
        <v>1123</v>
      </c>
      <c r="E614" s="5" t="n">
        <v>8095</v>
      </c>
    </row>
    <row r="615" spans="1:5">
      <c r="A615" s="4" t="s">
        <v>154</v>
      </c>
      <c r="B615" s="5" t="n">
        <v>9867</v>
      </c>
      <c r="E615" s="5" t="n">
        <v>9867</v>
      </c>
    </row>
    <row r="616" spans="1:5">
      <c r="A616" s="4" t="s">
        <v>1126</v>
      </c>
      <c r="B616" s="5" t="n">
        <v>4897</v>
      </c>
      <c r="E616" s="5" t="n">
        <v>4897</v>
      </c>
    </row>
    <row r="617" spans="1:5">
      <c r="A617" s="4" t="s">
        <v>1127</v>
      </c>
      <c r="E617" s="5" t="n">
        <v>4970</v>
      </c>
    </row>
    <row r="618" spans="1:5">
      <c r="A618" s="4" t="s">
        <v>1128</v>
      </c>
      <c r="E618" s="5" t="n">
        <v>0</v>
      </c>
    </row>
    <row r="619" spans="1:5">
      <c r="A619" s="3" t="s">
        <v>1130</v>
      </c>
    </row>
    <row r="620" spans="1:5">
      <c r="A620" s="4" t="s">
        <v>1131</v>
      </c>
      <c r="B620" s="5" t="n">
        <v>9867</v>
      </c>
    </row>
    <row r="621" spans="1:5">
      <c r="A621" s="3" t="s">
        <v>1137</v>
      </c>
    </row>
    <row r="622" spans="1:5">
      <c r="A622" s="4" t="s">
        <v>1136</v>
      </c>
      <c r="B622" s="5" t="n">
        <v>4897</v>
      </c>
    </row>
    <row r="623" spans="1:5">
      <c r="A623" s="4" t="s">
        <v>1175</v>
      </c>
    </row>
    <row r="624" spans="1:5">
      <c r="A624" s="3" t="s">
        <v>1122</v>
      </c>
    </row>
    <row r="625" spans="1:5">
      <c r="A625" s="4" t="s">
        <v>41</v>
      </c>
      <c r="E625" s="5" t="n">
        <v>6674</v>
      </c>
    </row>
    <row r="626" spans="1:5">
      <c r="A626" s="4" t="s">
        <v>1123</v>
      </c>
      <c r="E626" s="5" t="n">
        <v>12244</v>
      </c>
    </row>
    <row r="627" spans="1:5">
      <c r="A627" s="4" t="s">
        <v>1124</v>
      </c>
      <c r="E627" s="5" t="n">
        <v>-387</v>
      </c>
    </row>
    <row r="628" spans="1:5">
      <c r="A628" s="3" t="s">
        <v>1125</v>
      </c>
    </row>
    <row r="629" spans="1:5">
      <c r="A629" s="4" t="s">
        <v>41</v>
      </c>
      <c r="E629" s="5" t="n">
        <v>6696</v>
      </c>
    </row>
    <row r="630" spans="1:5">
      <c r="A630" s="4" t="s">
        <v>1123</v>
      </c>
      <c r="E630" s="5" t="n">
        <v>12609</v>
      </c>
    </row>
    <row r="631" spans="1:5">
      <c r="A631" s="4" t="s">
        <v>154</v>
      </c>
      <c r="B631" s="5" t="n">
        <v>19305</v>
      </c>
      <c r="E631" s="5" t="n">
        <v>19305</v>
      </c>
    </row>
    <row r="632" spans="1:5">
      <c r="A632" s="4" t="s">
        <v>1126</v>
      </c>
      <c r="B632" s="5" t="n">
        <v>4687</v>
      </c>
      <c r="E632" s="5" t="n">
        <v>4687</v>
      </c>
    </row>
    <row r="633" spans="1:5">
      <c r="A633" s="4" t="s">
        <v>1127</v>
      </c>
      <c r="E633" s="5" t="n">
        <v>14618</v>
      </c>
    </row>
    <row r="634" spans="1:5">
      <c r="A634" s="4" t="s">
        <v>1128</v>
      </c>
      <c r="E634" s="5" t="n">
        <v>0</v>
      </c>
    </row>
    <row r="635" spans="1:5">
      <c r="A635" s="3" t="s">
        <v>1130</v>
      </c>
    </row>
    <row r="636" spans="1:5">
      <c r="A636" s="4" t="s">
        <v>1131</v>
      </c>
      <c r="B636" s="5" t="n">
        <v>19305</v>
      </c>
    </row>
    <row r="637" spans="1:5">
      <c r="A637" s="3" t="s">
        <v>1137</v>
      </c>
    </row>
    <row r="638" spans="1:5">
      <c r="A638" s="4" t="s">
        <v>1136</v>
      </c>
      <c r="B638" s="5" t="n">
        <v>4687</v>
      </c>
    </row>
    <row r="639" spans="1:5">
      <c r="A639" s="4" t="s">
        <v>1176</v>
      </c>
    </row>
    <row r="640" spans="1:5">
      <c r="A640" s="3" t="s">
        <v>1122</v>
      </c>
    </row>
    <row r="641" spans="1:5">
      <c r="A641" s="4" t="s">
        <v>41</v>
      </c>
      <c r="E641" s="5" t="n">
        <v>12740</v>
      </c>
    </row>
    <row r="642" spans="1:5">
      <c r="A642" s="4" t="s">
        <v>1123</v>
      </c>
      <c r="E642" s="5" t="n">
        <v>26868</v>
      </c>
    </row>
    <row r="643" spans="1:5">
      <c r="A643" s="4" t="s">
        <v>1124</v>
      </c>
      <c r="E643" s="5" t="n">
        <v>-1555</v>
      </c>
    </row>
    <row r="644" spans="1:5">
      <c r="A644" s="3" t="s">
        <v>1125</v>
      </c>
    </row>
    <row r="645" spans="1:5">
      <c r="A645" s="4" t="s">
        <v>41</v>
      </c>
      <c r="E645" s="5" t="n">
        <v>12798</v>
      </c>
    </row>
    <row r="646" spans="1:5">
      <c r="A646" s="4" t="s">
        <v>1123</v>
      </c>
      <c r="E646" s="5" t="n">
        <v>28365</v>
      </c>
    </row>
    <row r="647" spans="1:5">
      <c r="A647" s="4" t="s">
        <v>154</v>
      </c>
      <c r="B647" s="5" t="n">
        <v>41163</v>
      </c>
      <c r="E647" s="5" t="n">
        <v>41163</v>
      </c>
    </row>
    <row r="648" spans="1:5">
      <c r="A648" s="4" t="s">
        <v>1126</v>
      </c>
      <c r="B648" s="5" t="n">
        <v>14597</v>
      </c>
      <c r="E648" s="5" t="n">
        <v>14597</v>
      </c>
    </row>
    <row r="649" spans="1:5">
      <c r="A649" s="4" t="s">
        <v>1127</v>
      </c>
      <c r="E649" s="5" t="n">
        <v>26566</v>
      </c>
    </row>
    <row r="650" spans="1:5">
      <c r="A650" s="4" t="s">
        <v>1128</v>
      </c>
      <c r="E650" s="5" t="n">
        <v>0</v>
      </c>
    </row>
    <row r="651" spans="1:5">
      <c r="A651" s="3" t="s">
        <v>1130</v>
      </c>
    </row>
    <row r="652" spans="1:5">
      <c r="A652" s="4" t="s">
        <v>1131</v>
      </c>
      <c r="B652" s="5" t="n">
        <v>41163</v>
      </c>
    </row>
    <row r="653" spans="1:5">
      <c r="A653" s="3" t="s">
        <v>1137</v>
      </c>
    </row>
    <row r="654" spans="1:5">
      <c r="A654" s="4" t="s">
        <v>1136</v>
      </c>
      <c r="B654" s="5" t="n">
        <v>14597</v>
      </c>
    </row>
    <row r="655" spans="1:5">
      <c r="A655" s="4" t="s">
        <v>1177</v>
      </c>
    </row>
    <row r="656" spans="1:5">
      <c r="A656" s="3" t="s">
        <v>1122</v>
      </c>
    </row>
    <row r="657" spans="1:5">
      <c r="A657" s="4" t="s">
        <v>41</v>
      </c>
      <c r="E657" s="5" t="n">
        <v>5867</v>
      </c>
    </row>
    <row r="658" spans="1:5">
      <c r="A658" s="4" t="s">
        <v>1123</v>
      </c>
      <c r="E658" s="5" t="n">
        <v>4</v>
      </c>
    </row>
    <row r="659" spans="1:5">
      <c r="A659" s="4" t="s">
        <v>1124</v>
      </c>
      <c r="E659" s="5" t="n">
        <v>-3</v>
      </c>
    </row>
    <row r="660" spans="1:5">
      <c r="A660" s="3" t="s">
        <v>1125</v>
      </c>
    </row>
    <row r="661" spans="1:5">
      <c r="A661" s="4" t="s">
        <v>41</v>
      </c>
      <c r="E661" s="5" t="n">
        <v>5867</v>
      </c>
    </row>
    <row r="662" spans="1:5">
      <c r="A662" s="4" t="s">
        <v>1123</v>
      </c>
      <c r="E662" s="5" t="n">
        <v>7</v>
      </c>
    </row>
    <row r="663" spans="1:5">
      <c r="A663" s="4" t="s">
        <v>154</v>
      </c>
      <c r="B663" s="5" t="n">
        <v>5874</v>
      </c>
      <c r="E663" s="5" t="n">
        <v>5874</v>
      </c>
    </row>
    <row r="664" spans="1:5">
      <c r="A664" s="4" t="s">
        <v>1126</v>
      </c>
      <c r="B664" s="5" t="n">
        <v>2</v>
      </c>
      <c r="E664" s="5" t="n">
        <v>2</v>
      </c>
    </row>
    <row r="665" spans="1:5">
      <c r="A665" s="4" t="s">
        <v>1127</v>
      </c>
      <c r="E665" s="5" t="n">
        <v>5872</v>
      </c>
    </row>
    <row r="666" spans="1:5">
      <c r="A666" s="4" t="s">
        <v>1128</v>
      </c>
      <c r="E666" s="5" t="n">
        <v>0</v>
      </c>
    </row>
    <row r="667" spans="1:5">
      <c r="A667" s="3" t="s">
        <v>1130</v>
      </c>
    </row>
    <row r="668" spans="1:5">
      <c r="A668" s="4" t="s">
        <v>1131</v>
      </c>
      <c r="B668" s="5" t="n">
        <v>5874</v>
      </c>
    </row>
    <row r="669" spans="1:5">
      <c r="A669" s="3" t="s">
        <v>1137</v>
      </c>
    </row>
    <row r="670" spans="1:5">
      <c r="A670" s="4" t="s">
        <v>1136</v>
      </c>
      <c r="B670" s="5" t="n">
        <v>2</v>
      </c>
    </row>
    <row r="671" spans="1:5">
      <c r="A671" s="4" t="s">
        <v>1178</v>
      </c>
    </row>
    <row r="672" spans="1:5">
      <c r="A672" s="3" t="s">
        <v>1122</v>
      </c>
    </row>
    <row r="673" spans="1:5">
      <c r="A673" s="4" t="s">
        <v>41</v>
      </c>
      <c r="E673" s="5" t="n">
        <v>15944</v>
      </c>
    </row>
    <row r="674" spans="1:5">
      <c r="A674" s="4" t="s">
        <v>1123</v>
      </c>
      <c r="E674" s="5" t="n">
        <v>10601</v>
      </c>
    </row>
    <row r="675" spans="1:5">
      <c r="A675" s="4" t="s">
        <v>1124</v>
      </c>
      <c r="E675" s="5" t="n">
        <v>-4876</v>
      </c>
    </row>
    <row r="676" spans="1:5">
      <c r="A676" s="3" t="s">
        <v>1125</v>
      </c>
    </row>
    <row r="677" spans="1:5">
      <c r="A677" s="4" t="s">
        <v>41</v>
      </c>
      <c r="E677" s="5" t="n">
        <v>16258</v>
      </c>
    </row>
    <row r="678" spans="1:5">
      <c r="A678" s="4" t="s">
        <v>1123</v>
      </c>
      <c r="E678" s="5" t="n">
        <v>15163</v>
      </c>
    </row>
    <row r="679" spans="1:5">
      <c r="A679" s="4" t="s">
        <v>154</v>
      </c>
      <c r="B679" s="5" t="n">
        <v>31421</v>
      </c>
      <c r="E679" s="5" t="n">
        <v>31421</v>
      </c>
    </row>
    <row r="680" spans="1:5">
      <c r="A680" s="4" t="s">
        <v>1126</v>
      </c>
      <c r="B680" s="5" t="n">
        <v>7971</v>
      </c>
      <c r="E680" s="5" t="n">
        <v>7971</v>
      </c>
    </row>
    <row r="681" spans="1:5">
      <c r="A681" s="4" t="s">
        <v>1127</v>
      </c>
      <c r="E681" s="5" t="n">
        <v>23450</v>
      </c>
    </row>
    <row r="682" spans="1:5">
      <c r="A682" s="4" t="s">
        <v>1128</v>
      </c>
      <c r="E682" s="5" t="n">
        <v>0</v>
      </c>
    </row>
    <row r="683" spans="1:5">
      <c r="A683" s="3" t="s">
        <v>1130</v>
      </c>
    </row>
    <row r="684" spans="1:5">
      <c r="A684" s="4" t="s">
        <v>1131</v>
      </c>
      <c r="B684" s="5" t="n">
        <v>31421</v>
      </c>
    </row>
    <row r="685" spans="1:5">
      <c r="A685" s="3" t="s">
        <v>1137</v>
      </c>
    </row>
    <row r="686" spans="1:5">
      <c r="A686" s="4" t="s">
        <v>1136</v>
      </c>
      <c r="B686" s="5" t="n">
        <v>7971</v>
      </c>
    </row>
    <row r="687" spans="1:5">
      <c r="A687" s="4" t="s">
        <v>1179</v>
      </c>
    </row>
    <row r="688" spans="1:5">
      <c r="A688" s="3" t="s">
        <v>1122</v>
      </c>
    </row>
    <row r="689" spans="1:5">
      <c r="A689" s="4" t="s">
        <v>41</v>
      </c>
      <c r="E689" s="5" t="n">
        <v>4194</v>
      </c>
    </row>
    <row r="690" spans="1:5">
      <c r="A690" s="4" t="s">
        <v>1123</v>
      </c>
      <c r="E690" s="5" t="n">
        <v>4005</v>
      </c>
    </row>
    <row r="691" spans="1:5">
      <c r="A691" s="4" t="s">
        <v>1124</v>
      </c>
      <c r="E691" s="5" t="n">
        <v>-328</v>
      </c>
    </row>
    <row r="692" spans="1:5">
      <c r="A692" s="3" t="s">
        <v>1125</v>
      </c>
    </row>
    <row r="693" spans="1:5">
      <c r="A693" s="4" t="s">
        <v>41</v>
      </c>
      <c r="E693" s="5" t="n">
        <v>4343</v>
      </c>
    </row>
    <row r="694" spans="1:5">
      <c r="A694" s="4" t="s">
        <v>1123</v>
      </c>
      <c r="E694" s="5" t="n">
        <v>4184</v>
      </c>
    </row>
    <row r="695" spans="1:5">
      <c r="A695" s="4" t="s">
        <v>154</v>
      </c>
      <c r="B695" s="5" t="n">
        <v>8527</v>
      </c>
      <c r="E695" s="5" t="n">
        <v>8527</v>
      </c>
    </row>
    <row r="696" spans="1:5">
      <c r="A696" s="4" t="s">
        <v>1126</v>
      </c>
      <c r="B696" s="5" t="n">
        <v>1301</v>
      </c>
      <c r="E696" s="5" t="n">
        <v>1301</v>
      </c>
    </row>
    <row r="697" spans="1:5">
      <c r="A697" s="4" t="s">
        <v>1127</v>
      </c>
      <c r="E697" s="5" t="n">
        <v>7226</v>
      </c>
    </row>
    <row r="698" spans="1:5">
      <c r="A698" s="4" t="s">
        <v>1128</v>
      </c>
      <c r="E698" s="5" t="n">
        <v>0</v>
      </c>
    </row>
    <row r="699" spans="1:5">
      <c r="A699" s="3" t="s">
        <v>1130</v>
      </c>
    </row>
    <row r="700" spans="1:5">
      <c r="A700" s="4" t="s">
        <v>1131</v>
      </c>
      <c r="B700" s="5" t="n">
        <v>8527</v>
      </c>
    </row>
    <row r="701" spans="1:5">
      <c r="A701" s="3" t="s">
        <v>1137</v>
      </c>
    </row>
    <row r="702" spans="1:5">
      <c r="A702" s="4" t="s">
        <v>1136</v>
      </c>
      <c r="B702" s="5" t="n">
        <v>1301</v>
      </c>
    </row>
    <row r="703" spans="1:5">
      <c r="A703" s="4" t="s">
        <v>1180</v>
      </c>
    </row>
    <row r="704" spans="1:5">
      <c r="A704" s="3" t="s">
        <v>1122</v>
      </c>
    </row>
    <row r="705" spans="1:5">
      <c r="A705" s="4" t="s">
        <v>41</v>
      </c>
      <c r="E705" s="5" t="n">
        <v>2985</v>
      </c>
    </row>
    <row r="706" spans="1:5">
      <c r="A706" s="4" t="s">
        <v>1123</v>
      </c>
      <c r="E706" s="5" t="n">
        <v>12001</v>
      </c>
    </row>
    <row r="707" spans="1:5">
      <c r="A707" s="4" t="s">
        <v>1124</v>
      </c>
      <c r="E707" s="5" t="n">
        <v>-2711</v>
      </c>
    </row>
    <row r="708" spans="1:5">
      <c r="A708" s="3" t="s">
        <v>1125</v>
      </c>
    </row>
    <row r="709" spans="1:5">
      <c r="A709" s="4" t="s">
        <v>41</v>
      </c>
      <c r="E709" s="5" t="n">
        <v>3271</v>
      </c>
    </row>
    <row r="710" spans="1:5">
      <c r="A710" s="4" t="s">
        <v>1123</v>
      </c>
      <c r="E710" s="5" t="n">
        <v>14426</v>
      </c>
    </row>
    <row r="711" spans="1:5">
      <c r="A711" s="4" t="s">
        <v>154</v>
      </c>
      <c r="B711" s="5" t="n">
        <v>17697</v>
      </c>
      <c r="E711" s="5" t="n">
        <v>17697</v>
      </c>
    </row>
    <row r="712" spans="1:5">
      <c r="A712" s="4" t="s">
        <v>1126</v>
      </c>
      <c r="B712" s="5" t="n">
        <v>6935</v>
      </c>
      <c r="E712" s="5" t="n">
        <v>6935</v>
      </c>
    </row>
    <row r="713" spans="1:5">
      <c r="A713" s="4" t="s">
        <v>1127</v>
      </c>
      <c r="E713" s="5" t="n">
        <v>10762</v>
      </c>
    </row>
    <row r="714" spans="1:5">
      <c r="A714" s="4" t="s">
        <v>1128</v>
      </c>
      <c r="E714" s="5" t="n">
        <v>0</v>
      </c>
    </row>
    <row r="715" spans="1:5">
      <c r="A715" s="3" t="s">
        <v>1130</v>
      </c>
    </row>
    <row r="716" spans="1:5">
      <c r="A716" s="4" t="s">
        <v>1131</v>
      </c>
      <c r="B716" s="5" t="n">
        <v>17697</v>
      </c>
    </row>
    <row r="717" spans="1:5">
      <c r="A717" s="3" t="s">
        <v>1137</v>
      </c>
    </row>
    <row r="718" spans="1:5">
      <c r="A718" s="4" t="s">
        <v>1136</v>
      </c>
      <c r="B718" s="5" t="n">
        <v>6935</v>
      </c>
    </row>
    <row r="719" spans="1:5">
      <c r="A719" s="4" t="s">
        <v>1181</v>
      </c>
    </row>
    <row r="720" spans="1:5">
      <c r="A720" s="3" t="s">
        <v>1122</v>
      </c>
    </row>
    <row r="721" spans="1:5">
      <c r="A721" s="4" t="s">
        <v>41</v>
      </c>
      <c r="E721" s="5" t="n">
        <v>5300</v>
      </c>
    </row>
    <row r="722" spans="1:5">
      <c r="A722" s="4" t="s">
        <v>1123</v>
      </c>
      <c r="E722" s="5" t="n">
        <v>8181</v>
      </c>
    </row>
    <row r="723" spans="1:5">
      <c r="A723" s="4" t="s">
        <v>1124</v>
      </c>
      <c r="E723" s="5" t="n">
        <v>-1317</v>
      </c>
    </row>
    <row r="724" spans="1:5">
      <c r="A724" s="3" t="s">
        <v>1125</v>
      </c>
    </row>
    <row r="725" spans="1:5">
      <c r="A725" s="4" t="s">
        <v>41</v>
      </c>
      <c r="E725" s="5" t="n">
        <v>5300</v>
      </c>
    </row>
    <row r="726" spans="1:5">
      <c r="A726" s="4" t="s">
        <v>1123</v>
      </c>
      <c r="E726" s="5" t="n">
        <v>9498</v>
      </c>
    </row>
    <row r="727" spans="1:5">
      <c r="A727" s="4" t="s">
        <v>154</v>
      </c>
      <c r="B727" s="5" t="n">
        <v>14798</v>
      </c>
      <c r="E727" s="5" t="n">
        <v>14798</v>
      </c>
    </row>
    <row r="728" spans="1:5">
      <c r="A728" s="4" t="s">
        <v>1126</v>
      </c>
      <c r="B728" s="5" t="n">
        <v>4571</v>
      </c>
      <c r="E728" s="5" t="n">
        <v>4571</v>
      </c>
    </row>
    <row r="729" spans="1:5">
      <c r="A729" s="4" t="s">
        <v>1127</v>
      </c>
      <c r="E729" s="5" t="n">
        <v>10227</v>
      </c>
    </row>
    <row r="730" spans="1:5">
      <c r="A730" s="4" t="s">
        <v>1128</v>
      </c>
      <c r="E730" s="5" t="n">
        <v>0</v>
      </c>
    </row>
    <row r="731" spans="1:5">
      <c r="A731" s="3" t="s">
        <v>1130</v>
      </c>
    </row>
    <row r="732" spans="1:5">
      <c r="A732" s="4" t="s">
        <v>1131</v>
      </c>
      <c r="B732" s="5" t="n">
        <v>14798</v>
      </c>
    </row>
    <row r="733" spans="1:5">
      <c r="A733" s="3" t="s">
        <v>1137</v>
      </c>
    </row>
    <row r="734" spans="1:5">
      <c r="A734" s="4" t="s">
        <v>1136</v>
      </c>
      <c r="B734" s="5" t="n">
        <v>4571</v>
      </c>
    </row>
    <row r="735" spans="1:5">
      <c r="A735" s="4" t="s">
        <v>1182</v>
      </c>
    </row>
    <row r="736" spans="1:5">
      <c r="A736" s="3" t="s">
        <v>1122</v>
      </c>
    </row>
    <row r="737" spans="1:5">
      <c r="A737" s="4" t="s">
        <v>41</v>
      </c>
      <c r="E737" s="5" t="n">
        <v>3342</v>
      </c>
    </row>
    <row r="738" spans="1:5">
      <c r="A738" s="4" t="s">
        <v>1123</v>
      </c>
      <c r="E738" s="5" t="n">
        <v>15934</v>
      </c>
    </row>
    <row r="739" spans="1:5">
      <c r="A739" s="4" t="s">
        <v>1124</v>
      </c>
      <c r="E739" s="5" t="n">
        <v>-3541</v>
      </c>
    </row>
    <row r="740" spans="1:5">
      <c r="A740" s="3" t="s">
        <v>1125</v>
      </c>
    </row>
    <row r="741" spans="1:5">
      <c r="A741" s="4" t="s">
        <v>41</v>
      </c>
      <c r="E741" s="5" t="n">
        <v>3342</v>
      </c>
    </row>
    <row r="742" spans="1:5">
      <c r="A742" s="4" t="s">
        <v>1123</v>
      </c>
      <c r="E742" s="5" t="n">
        <v>19475</v>
      </c>
    </row>
    <row r="743" spans="1:5">
      <c r="A743" s="4" t="s">
        <v>154</v>
      </c>
      <c r="B743" s="5" t="n">
        <v>22817</v>
      </c>
      <c r="E743" s="5" t="n">
        <v>22817</v>
      </c>
    </row>
    <row r="744" spans="1:5">
      <c r="A744" s="4" t="s">
        <v>1126</v>
      </c>
      <c r="B744" s="5" t="n">
        <v>12283</v>
      </c>
      <c r="E744" s="5" t="n">
        <v>12283</v>
      </c>
    </row>
    <row r="745" spans="1:5">
      <c r="A745" s="4" t="s">
        <v>1127</v>
      </c>
      <c r="E745" s="5" t="n">
        <v>10534</v>
      </c>
    </row>
    <row r="746" spans="1:5">
      <c r="A746" s="4" t="s">
        <v>1128</v>
      </c>
      <c r="E746" s="5" t="n">
        <v>0</v>
      </c>
    </row>
    <row r="747" spans="1:5">
      <c r="A747" s="3" t="s">
        <v>1130</v>
      </c>
    </row>
    <row r="748" spans="1:5">
      <c r="A748" s="4" t="s">
        <v>1131</v>
      </c>
      <c r="B748" s="5" t="n">
        <v>22817</v>
      </c>
    </row>
    <row r="749" spans="1:5">
      <c r="A749" s="3" t="s">
        <v>1137</v>
      </c>
    </row>
    <row r="750" spans="1:5">
      <c r="A750" s="4" t="s">
        <v>1136</v>
      </c>
      <c r="B750" s="5" t="n">
        <v>12283</v>
      </c>
    </row>
    <row r="751" spans="1:5">
      <c r="A751" s="4" t="s">
        <v>1183</v>
      </c>
    </row>
    <row r="752" spans="1:5">
      <c r="A752" s="3" t="s">
        <v>1122</v>
      </c>
    </row>
    <row r="753" spans="1:5">
      <c r="A753" s="4" t="s">
        <v>41</v>
      </c>
      <c r="E753" s="5" t="n">
        <v>1730</v>
      </c>
    </row>
    <row r="754" spans="1:5">
      <c r="A754" s="4" t="s">
        <v>1123</v>
      </c>
      <c r="E754" s="5" t="n">
        <v>7189</v>
      </c>
    </row>
    <row r="755" spans="1:5">
      <c r="A755" s="4" t="s">
        <v>1124</v>
      </c>
      <c r="E755" s="5" t="n">
        <v>-1993</v>
      </c>
    </row>
    <row r="756" spans="1:5">
      <c r="A756" s="3" t="s">
        <v>1125</v>
      </c>
    </row>
    <row r="757" spans="1:5">
      <c r="A757" s="4" t="s">
        <v>41</v>
      </c>
      <c r="E757" s="5" t="n">
        <v>1944</v>
      </c>
    </row>
    <row r="758" spans="1:5">
      <c r="A758" s="4" t="s">
        <v>1123</v>
      </c>
      <c r="E758" s="5" t="n">
        <v>8968</v>
      </c>
    </row>
    <row r="759" spans="1:5">
      <c r="A759" s="4" t="s">
        <v>154</v>
      </c>
      <c r="B759" s="5" t="n">
        <v>10912</v>
      </c>
      <c r="E759" s="5" t="n">
        <v>10912</v>
      </c>
    </row>
    <row r="760" spans="1:5">
      <c r="A760" s="4" t="s">
        <v>1126</v>
      </c>
      <c r="B760" s="5" t="n">
        <v>4744</v>
      </c>
      <c r="E760" s="5" t="n">
        <v>4744</v>
      </c>
    </row>
    <row r="761" spans="1:5">
      <c r="A761" s="4" t="s">
        <v>1127</v>
      </c>
      <c r="E761" s="5" t="n">
        <v>6168</v>
      </c>
    </row>
    <row r="762" spans="1:5">
      <c r="A762" s="4" t="s">
        <v>1128</v>
      </c>
      <c r="E762" s="5" t="n">
        <v>0</v>
      </c>
    </row>
    <row r="763" spans="1:5">
      <c r="A763" s="3" t="s">
        <v>1130</v>
      </c>
    </row>
    <row r="764" spans="1:5">
      <c r="A764" s="4" t="s">
        <v>1131</v>
      </c>
      <c r="B764" s="5" t="n">
        <v>10912</v>
      </c>
    </row>
    <row r="765" spans="1:5">
      <c r="A765" s="3" t="s">
        <v>1137</v>
      </c>
    </row>
    <row r="766" spans="1:5">
      <c r="A766" s="4" t="s">
        <v>1136</v>
      </c>
      <c r="B766" s="5" t="n">
        <v>4744</v>
      </c>
    </row>
    <row r="767" spans="1:5">
      <c r="A767" s="4" t="s">
        <v>1184</v>
      </c>
    </row>
    <row r="768" spans="1:5">
      <c r="A768" s="3" t="s">
        <v>1122</v>
      </c>
    </row>
    <row r="769" spans="1:5">
      <c r="A769" s="4" t="s">
        <v>41</v>
      </c>
      <c r="E769" s="5" t="n">
        <v>15993</v>
      </c>
    </row>
    <row r="770" spans="1:5">
      <c r="A770" s="4" t="s">
        <v>1123</v>
      </c>
      <c r="E770" s="5" t="n">
        <v>40180</v>
      </c>
    </row>
    <row r="771" spans="1:5">
      <c r="A771" s="4" t="s">
        <v>1124</v>
      </c>
      <c r="E771" s="5" t="n">
        <v>-1588</v>
      </c>
    </row>
    <row r="772" spans="1:5">
      <c r="A772" s="3" t="s">
        <v>1125</v>
      </c>
    </row>
    <row r="773" spans="1:5">
      <c r="A773" s="4" t="s">
        <v>41</v>
      </c>
      <c r="E773" s="5" t="n">
        <v>15509</v>
      </c>
    </row>
    <row r="774" spans="1:5">
      <c r="A774" s="4" t="s">
        <v>1123</v>
      </c>
      <c r="E774" s="5" t="n">
        <v>42252</v>
      </c>
    </row>
    <row r="775" spans="1:5">
      <c r="A775" s="4" t="s">
        <v>154</v>
      </c>
      <c r="B775" s="5" t="n">
        <v>57761</v>
      </c>
      <c r="E775" s="5" t="n">
        <v>57761</v>
      </c>
    </row>
    <row r="776" spans="1:5">
      <c r="A776" s="4" t="s">
        <v>1126</v>
      </c>
      <c r="B776" s="5" t="n">
        <v>7066</v>
      </c>
      <c r="E776" s="5" t="n">
        <v>7066</v>
      </c>
    </row>
    <row r="777" spans="1:5">
      <c r="A777" s="4" t="s">
        <v>1127</v>
      </c>
      <c r="E777" s="5" t="n">
        <v>50695</v>
      </c>
    </row>
    <row r="778" spans="1:5">
      <c r="A778" s="4" t="s">
        <v>1128</v>
      </c>
      <c r="E778" s="5" t="n">
        <v>0</v>
      </c>
    </row>
    <row r="779" spans="1:5">
      <c r="A779" s="3" t="s">
        <v>1130</v>
      </c>
    </row>
    <row r="780" spans="1:5">
      <c r="A780" s="4" t="s">
        <v>1131</v>
      </c>
      <c r="B780" s="5" t="n">
        <v>57761</v>
      </c>
    </row>
    <row r="781" spans="1:5">
      <c r="A781" s="3" t="s">
        <v>1137</v>
      </c>
    </row>
    <row r="782" spans="1:5">
      <c r="A782" s="4" t="s">
        <v>1136</v>
      </c>
      <c r="B782" s="5" t="n">
        <v>7066</v>
      </c>
    </row>
    <row r="783" spans="1:5">
      <c r="A783" s="4" t="s">
        <v>1185</v>
      </c>
    </row>
    <row r="784" spans="1:5">
      <c r="A784" s="3" t="s">
        <v>1122</v>
      </c>
    </row>
    <row r="785" spans="1:5">
      <c r="A785" s="4" t="s">
        <v>41</v>
      </c>
      <c r="E785" s="5" t="n">
        <v>7600</v>
      </c>
    </row>
    <row r="786" spans="1:5">
      <c r="A786" s="4" t="s">
        <v>1123</v>
      </c>
      <c r="E786" s="5" t="n">
        <v>11538</v>
      </c>
    </row>
    <row r="787" spans="1:5">
      <c r="A787" s="4" t="s">
        <v>1124</v>
      </c>
      <c r="E787" s="5" t="n">
        <v>-1248</v>
      </c>
    </row>
    <row r="788" spans="1:5">
      <c r="A788" s="3" t="s">
        <v>1125</v>
      </c>
    </row>
    <row r="789" spans="1:5">
      <c r="A789" s="4" t="s">
        <v>41</v>
      </c>
      <c r="E789" s="5" t="n">
        <v>7600</v>
      </c>
    </row>
    <row r="790" spans="1:5">
      <c r="A790" s="4" t="s">
        <v>1123</v>
      </c>
      <c r="E790" s="5" t="n">
        <v>12786</v>
      </c>
    </row>
    <row r="791" spans="1:5">
      <c r="A791" s="4" t="s">
        <v>154</v>
      </c>
      <c r="B791" s="5" t="n">
        <v>20386</v>
      </c>
      <c r="E791" s="5" t="n">
        <v>20386</v>
      </c>
    </row>
    <row r="792" spans="1:5">
      <c r="A792" s="4" t="s">
        <v>1126</v>
      </c>
      <c r="B792" s="5" t="n">
        <v>5790</v>
      </c>
      <c r="E792" s="5" t="n">
        <v>5790</v>
      </c>
    </row>
    <row r="793" spans="1:5">
      <c r="A793" s="4" t="s">
        <v>1127</v>
      </c>
      <c r="E793" s="5" t="n">
        <v>14596</v>
      </c>
    </row>
    <row r="794" spans="1:5">
      <c r="A794" s="4" t="s">
        <v>1128</v>
      </c>
      <c r="E794" s="5" t="n">
        <v>0</v>
      </c>
    </row>
    <row r="795" spans="1:5">
      <c r="A795" s="3" t="s">
        <v>1130</v>
      </c>
    </row>
    <row r="796" spans="1:5">
      <c r="A796" s="4" t="s">
        <v>1131</v>
      </c>
      <c r="B796" s="5" t="n">
        <v>20386</v>
      </c>
    </row>
    <row r="797" spans="1:5">
      <c r="A797" s="3" t="s">
        <v>1137</v>
      </c>
    </row>
    <row r="798" spans="1:5">
      <c r="A798" s="4" t="s">
        <v>1136</v>
      </c>
      <c r="B798" s="5" t="n">
        <v>5790</v>
      </c>
    </row>
    <row r="799" spans="1:5">
      <c r="A799" s="4" t="s">
        <v>1186</v>
      </c>
    </row>
    <row r="800" spans="1:5">
      <c r="A800" s="3" t="s">
        <v>1122</v>
      </c>
    </row>
    <row r="801" spans="1:5">
      <c r="A801" s="4" t="s">
        <v>41</v>
      </c>
      <c r="E801" s="5" t="n">
        <v>11025</v>
      </c>
    </row>
    <row r="802" spans="1:5">
      <c r="A802" s="4" t="s">
        <v>1123</v>
      </c>
      <c r="E802" s="5" t="n">
        <v>27371</v>
      </c>
    </row>
    <row r="803" spans="1:5">
      <c r="A803" s="4" t="s">
        <v>1124</v>
      </c>
      <c r="E803" s="5" t="n">
        <v>-1079</v>
      </c>
    </row>
    <row r="804" spans="1:5">
      <c r="A804" s="3" t="s">
        <v>1125</v>
      </c>
    </row>
    <row r="805" spans="1:5">
      <c r="A805" s="4" t="s">
        <v>41</v>
      </c>
      <c r="E805" s="5" t="n">
        <v>11025</v>
      </c>
    </row>
    <row r="806" spans="1:5">
      <c r="A806" s="4" t="s">
        <v>1123</v>
      </c>
      <c r="E806" s="5" t="n">
        <v>28450</v>
      </c>
    </row>
    <row r="807" spans="1:5">
      <c r="A807" s="4" t="s">
        <v>154</v>
      </c>
      <c r="B807" s="5" t="n">
        <v>39475</v>
      </c>
      <c r="E807" s="5" t="n">
        <v>39475</v>
      </c>
    </row>
    <row r="808" spans="1:5">
      <c r="A808" s="4" t="s">
        <v>1126</v>
      </c>
      <c r="B808" s="5" t="n">
        <v>8369</v>
      </c>
      <c r="E808" s="5" t="n">
        <v>8369</v>
      </c>
    </row>
    <row r="809" spans="1:5">
      <c r="A809" s="4" t="s">
        <v>1127</v>
      </c>
      <c r="E809" s="5" t="n">
        <v>31106</v>
      </c>
    </row>
    <row r="810" spans="1:5">
      <c r="A810" s="4" t="s">
        <v>1128</v>
      </c>
      <c r="E810" s="5" t="n">
        <v>37237</v>
      </c>
    </row>
    <row r="811" spans="1:5">
      <c r="A811" s="3" t="s">
        <v>1130</v>
      </c>
    </row>
    <row r="812" spans="1:5">
      <c r="A812" s="4" t="s">
        <v>1131</v>
      </c>
      <c r="B812" s="5" t="n">
        <v>39475</v>
      </c>
    </row>
    <row r="813" spans="1:5">
      <c r="A813" s="3" t="s">
        <v>1137</v>
      </c>
    </row>
    <row r="814" spans="1:5">
      <c r="A814" s="4" t="s">
        <v>1136</v>
      </c>
      <c r="B814" s="5" t="n">
        <v>8369</v>
      </c>
    </row>
    <row r="815" spans="1:5">
      <c r="A815" s="4" t="s">
        <v>1187</v>
      </c>
    </row>
    <row r="816" spans="1:5">
      <c r="A816" s="3" t="s">
        <v>1122</v>
      </c>
    </row>
    <row r="817" spans="1:5">
      <c r="A817" s="4" t="s">
        <v>41</v>
      </c>
      <c r="E817" s="5" t="n">
        <v>2834</v>
      </c>
    </row>
    <row r="818" spans="1:5">
      <c r="A818" s="4" t="s">
        <v>1123</v>
      </c>
      <c r="E818" s="5" t="n">
        <v>7370</v>
      </c>
    </row>
    <row r="819" spans="1:5">
      <c r="A819" s="4" t="s">
        <v>1124</v>
      </c>
      <c r="E819" s="5" t="n">
        <v>-3266</v>
      </c>
    </row>
    <row r="820" spans="1:5">
      <c r="A820" s="3" t="s">
        <v>1125</v>
      </c>
    </row>
    <row r="821" spans="1:5">
      <c r="A821" s="4" t="s">
        <v>41</v>
      </c>
      <c r="E821" s="5" t="n">
        <v>3263</v>
      </c>
    </row>
    <row r="822" spans="1:5">
      <c r="A822" s="4" t="s">
        <v>1123</v>
      </c>
      <c r="E822" s="5" t="n">
        <v>10207</v>
      </c>
    </row>
    <row r="823" spans="1:5">
      <c r="A823" s="4" t="s">
        <v>154</v>
      </c>
      <c r="B823" s="5" t="n">
        <v>13470</v>
      </c>
      <c r="E823" s="5" t="n">
        <v>13470</v>
      </c>
    </row>
    <row r="824" spans="1:5">
      <c r="A824" s="4" t="s">
        <v>1126</v>
      </c>
      <c r="B824" s="5" t="n">
        <v>4539</v>
      </c>
      <c r="E824" s="5" t="n">
        <v>4539</v>
      </c>
    </row>
    <row r="825" spans="1:5">
      <c r="A825" s="4" t="s">
        <v>1127</v>
      </c>
      <c r="E825" s="5" t="n">
        <v>8931</v>
      </c>
    </row>
    <row r="826" spans="1:5">
      <c r="A826" s="4" t="s">
        <v>1128</v>
      </c>
      <c r="E826" s="5" t="n">
        <v>0</v>
      </c>
    </row>
    <row r="827" spans="1:5">
      <c r="A827" s="3" t="s">
        <v>1130</v>
      </c>
    </row>
    <row r="828" spans="1:5">
      <c r="A828" s="4" t="s">
        <v>1131</v>
      </c>
      <c r="B828" s="5" t="n">
        <v>13470</v>
      </c>
    </row>
    <row r="829" spans="1:5">
      <c r="A829" s="3" t="s">
        <v>1137</v>
      </c>
    </row>
    <row r="830" spans="1:5">
      <c r="A830" s="4" t="s">
        <v>1136</v>
      </c>
      <c r="B830" s="5" t="n">
        <v>4539</v>
      </c>
    </row>
    <row r="831" spans="1:5">
      <c r="A831" s="4" t="s">
        <v>1188</v>
      </c>
    </row>
    <row r="832" spans="1:5">
      <c r="A832" s="3" t="s">
        <v>1122</v>
      </c>
    </row>
    <row r="833" spans="1:5">
      <c r="A833" s="4" t="s">
        <v>41</v>
      </c>
      <c r="E833" s="5" t="n">
        <v>5040</v>
      </c>
    </row>
    <row r="834" spans="1:5">
      <c r="A834" s="4" t="s">
        <v>1123</v>
      </c>
      <c r="E834" s="5" t="n">
        <v>11572</v>
      </c>
    </row>
    <row r="835" spans="1:5">
      <c r="A835" s="4" t="s">
        <v>1124</v>
      </c>
      <c r="E835" s="5" t="n">
        <v>18923</v>
      </c>
    </row>
    <row r="836" spans="1:5">
      <c r="A836" s="3" t="s">
        <v>1125</v>
      </c>
    </row>
    <row r="837" spans="1:5">
      <c r="A837" s="4" t="s">
        <v>41</v>
      </c>
      <c r="E837" s="5" t="n">
        <v>10205</v>
      </c>
    </row>
    <row r="838" spans="1:5">
      <c r="A838" s="4" t="s">
        <v>1123</v>
      </c>
      <c r="E838" s="5" t="n">
        <v>25330</v>
      </c>
    </row>
    <row r="839" spans="1:5">
      <c r="A839" s="4" t="s">
        <v>154</v>
      </c>
      <c r="B839" s="5" t="n">
        <v>35535</v>
      </c>
      <c r="E839" s="5" t="n">
        <v>35535</v>
      </c>
    </row>
    <row r="840" spans="1:5">
      <c r="A840" s="4" t="s">
        <v>1126</v>
      </c>
      <c r="B840" s="5" t="n">
        <v>8619</v>
      </c>
      <c r="E840" s="5" t="n">
        <v>8619</v>
      </c>
    </row>
    <row r="841" spans="1:5">
      <c r="A841" s="4" t="s">
        <v>1127</v>
      </c>
      <c r="E841" s="5" t="n">
        <v>26916</v>
      </c>
    </row>
    <row r="842" spans="1:5">
      <c r="A842" s="4" t="s">
        <v>1128</v>
      </c>
      <c r="E842" s="5" t="n">
        <v>0</v>
      </c>
    </row>
    <row r="843" spans="1:5">
      <c r="A843" s="3" t="s">
        <v>1130</v>
      </c>
    </row>
    <row r="844" spans="1:5">
      <c r="A844" s="4" t="s">
        <v>1131</v>
      </c>
      <c r="B844" s="5" t="n">
        <v>35535</v>
      </c>
    </row>
    <row r="845" spans="1:5">
      <c r="A845" s="3" t="s">
        <v>1137</v>
      </c>
    </row>
    <row r="846" spans="1:5">
      <c r="A846" s="4" t="s">
        <v>1136</v>
      </c>
      <c r="B846" s="5" t="n">
        <v>8619</v>
      </c>
    </row>
    <row r="847" spans="1:5">
      <c r="A847" s="4" t="s">
        <v>1189</v>
      </c>
    </row>
    <row r="848" spans="1:5">
      <c r="A848" s="3" t="s">
        <v>1122</v>
      </c>
    </row>
    <row r="849" spans="1:5">
      <c r="A849" s="4" t="s">
        <v>41</v>
      </c>
      <c r="E849" s="5" t="n">
        <v>15239</v>
      </c>
    </row>
    <row r="850" spans="1:5">
      <c r="A850" s="4" t="s">
        <v>1123</v>
      </c>
      <c r="E850" s="5" t="n">
        <v>11367</v>
      </c>
    </row>
    <row r="851" spans="1:5">
      <c r="A851" s="4" t="s">
        <v>1124</v>
      </c>
      <c r="E851" s="5" t="n">
        <v>-8763</v>
      </c>
    </row>
    <row r="852" spans="1:5">
      <c r="A852" s="3" t="s">
        <v>1125</v>
      </c>
    </row>
    <row r="853" spans="1:5">
      <c r="A853" s="4" t="s">
        <v>41</v>
      </c>
      <c r="E853" s="5" t="n">
        <v>10826</v>
      </c>
    </row>
    <row r="854" spans="1:5">
      <c r="A854" s="4" t="s">
        <v>1123</v>
      </c>
      <c r="E854" s="5" t="n">
        <v>7017</v>
      </c>
    </row>
    <row r="855" spans="1:5">
      <c r="A855" s="4" t="s">
        <v>154</v>
      </c>
      <c r="B855" s="5" t="n">
        <v>17843</v>
      </c>
      <c r="E855" s="5" t="n">
        <v>17843</v>
      </c>
    </row>
    <row r="856" spans="1:5">
      <c r="A856" s="4" t="s">
        <v>1126</v>
      </c>
      <c r="B856" s="5" t="n">
        <v>2942</v>
      </c>
      <c r="E856" s="5" t="n">
        <v>2942</v>
      </c>
    </row>
    <row r="857" spans="1:5">
      <c r="A857" s="4" t="s">
        <v>1127</v>
      </c>
      <c r="E857" s="5" t="n">
        <v>14901</v>
      </c>
    </row>
    <row r="858" spans="1:5">
      <c r="A858" s="4" t="s">
        <v>1128</v>
      </c>
      <c r="E858" s="5" t="n">
        <v>0</v>
      </c>
    </row>
    <row r="859" spans="1:5">
      <c r="A859" s="3" t="s">
        <v>1130</v>
      </c>
    </row>
    <row r="860" spans="1:5">
      <c r="A860" s="4" t="s">
        <v>1131</v>
      </c>
      <c r="B860" s="5" t="n">
        <v>17843</v>
      </c>
    </row>
    <row r="861" spans="1:5">
      <c r="A861" s="3" t="s">
        <v>1137</v>
      </c>
    </row>
    <row r="862" spans="1:5">
      <c r="A862" s="4" t="s">
        <v>1136</v>
      </c>
      <c r="B862" s="5" t="n">
        <v>2942</v>
      </c>
    </row>
    <row r="863" spans="1:5">
      <c r="A863" s="4" t="s">
        <v>1190</v>
      </c>
    </row>
    <row r="864" spans="1:5">
      <c r="A864" s="3" t="s">
        <v>1122</v>
      </c>
    </row>
    <row r="865" spans="1:5">
      <c r="A865" s="4" t="s">
        <v>41</v>
      </c>
      <c r="E865" s="5" t="n">
        <v>6731</v>
      </c>
    </row>
    <row r="866" spans="1:5">
      <c r="A866" s="4" t="s">
        <v>1123</v>
      </c>
      <c r="E866" s="5" t="n">
        <v>29420</v>
      </c>
    </row>
    <row r="867" spans="1:5">
      <c r="A867" s="4" t="s">
        <v>1124</v>
      </c>
      <c r="E867" s="5" t="n">
        <v>-456</v>
      </c>
    </row>
    <row r="868" spans="1:5">
      <c r="A868" s="3" t="s">
        <v>1125</v>
      </c>
    </row>
    <row r="869" spans="1:5">
      <c r="A869" s="4" t="s">
        <v>41</v>
      </c>
      <c r="E869" s="5" t="n">
        <v>6731</v>
      </c>
    </row>
    <row r="870" spans="1:5">
      <c r="A870" s="4" t="s">
        <v>1123</v>
      </c>
      <c r="E870" s="5" t="n">
        <v>29876</v>
      </c>
    </row>
    <row r="871" spans="1:5">
      <c r="A871" s="4" t="s">
        <v>154</v>
      </c>
      <c r="B871" s="5" t="n">
        <v>36607</v>
      </c>
      <c r="E871" s="5" t="n">
        <v>36607</v>
      </c>
    </row>
    <row r="872" spans="1:5">
      <c r="A872" s="4" t="s">
        <v>1126</v>
      </c>
      <c r="B872" s="5" t="n">
        <v>2759</v>
      </c>
      <c r="E872" s="5" t="n">
        <v>2759</v>
      </c>
    </row>
    <row r="873" spans="1:5">
      <c r="A873" s="4" t="s">
        <v>1127</v>
      </c>
      <c r="E873" s="5" t="n">
        <v>33848</v>
      </c>
    </row>
    <row r="874" spans="1:5">
      <c r="A874" s="4" t="s">
        <v>1128</v>
      </c>
      <c r="E874" s="5" t="n">
        <v>0</v>
      </c>
    </row>
    <row r="875" spans="1:5">
      <c r="A875" s="3" t="s">
        <v>1130</v>
      </c>
    </row>
    <row r="876" spans="1:5">
      <c r="A876" s="4" t="s">
        <v>1131</v>
      </c>
      <c r="B876" s="5" t="n">
        <v>36607</v>
      </c>
    </row>
    <row r="877" spans="1:5">
      <c r="A877" s="3" t="s">
        <v>1137</v>
      </c>
    </row>
    <row r="878" spans="1:5">
      <c r="A878" s="4" t="s">
        <v>1136</v>
      </c>
      <c r="B878" s="5" t="n">
        <v>2759</v>
      </c>
    </row>
    <row r="879" spans="1:5">
      <c r="A879" s="4" t="s">
        <v>1191</v>
      </c>
    </row>
    <row r="880" spans="1:5">
      <c r="A880" s="3" t="s">
        <v>1122</v>
      </c>
    </row>
    <row r="881" spans="1:5">
      <c r="A881" s="4" t="s">
        <v>41</v>
      </c>
      <c r="E881" s="5" t="n">
        <v>1340</v>
      </c>
    </row>
    <row r="882" spans="1:5">
      <c r="A882" s="4" t="s">
        <v>1123</v>
      </c>
      <c r="E882" s="5" t="n">
        <v>4168</v>
      </c>
    </row>
    <row r="883" spans="1:5">
      <c r="A883" s="4" t="s">
        <v>1124</v>
      </c>
      <c r="E883" s="5" t="n">
        <v>-294</v>
      </c>
    </row>
    <row r="884" spans="1:5">
      <c r="A884" s="3" t="s">
        <v>1125</v>
      </c>
    </row>
    <row r="885" spans="1:5">
      <c r="A885" s="4" t="s">
        <v>41</v>
      </c>
      <c r="E885" s="5" t="n">
        <v>1340</v>
      </c>
    </row>
    <row r="886" spans="1:5">
      <c r="A886" s="4" t="s">
        <v>1123</v>
      </c>
      <c r="E886" s="5" t="n">
        <v>4462</v>
      </c>
    </row>
    <row r="887" spans="1:5">
      <c r="A887" s="4" t="s">
        <v>154</v>
      </c>
      <c r="B887" s="5" t="n">
        <v>5802</v>
      </c>
      <c r="E887" s="5" t="n">
        <v>5802</v>
      </c>
    </row>
    <row r="888" spans="1:5">
      <c r="A888" s="4" t="s">
        <v>1126</v>
      </c>
      <c r="B888" s="5" t="n">
        <v>1836</v>
      </c>
      <c r="E888" s="5" t="n">
        <v>1836</v>
      </c>
    </row>
    <row r="889" spans="1:5">
      <c r="A889" s="4" t="s">
        <v>1127</v>
      </c>
      <c r="E889" s="5" t="n">
        <v>3966</v>
      </c>
    </row>
    <row r="890" spans="1:5">
      <c r="A890" s="4" t="s">
        <v>1128</v>
      </c>
      <c r="E890" s="5" t="n">
        <v>0</v>
      </c>
    </row>
    <row r="891" spans="1:5">
      <c r="A891" s="3" t="s">
        <v>1130</v>
      </c>
    </row>
    <row r="892" spans="1:5">
      <c r="A892" s="4" t="s">
        <v>1131</v>
      </c>
      <c r="B892" s="5" t="n">
        <v>5802</v>
      </c>
    </row>
    <row r="893" spans="1:5">
      <c r="A893" s="3" t="s">
        <v>1137</v>
      </c>
    </row>
    <row r="894" spans="1:5">
      <c r="A894" s="4" t="s">
        <v>1136</v>
      </c>
      <c r="B894" s="5" t="n">
        <v>1836</v>
      </c>
    </row>
    <row r="895" spans="1:5">
      <c r="A895" s="4" t="s">
        <v>1192</v>
      </c>
    </row>
    <row r="896" spans="1:5">
      <c r="A896" s="3" t="s">
        <v>1122</v>
      </c>
    </row>
    <row r="897" spans="1:5">
      <c r="A897" s="4" t="s">
        <v>41</v>
      </c>
      <c r="E897" s="5" t="n">
        <v>30712</v>
      </c>
    </row>
    <row r="898" spans="1:5">
      <c r="A898" s="4" t="s">
        <v>1123</v>
      </c>
      <c r="E898" s="5" t="n">
        <v>7327</v>
      </c>
    </row>
    <row r="899" spans="1:5">
      <c r="A899" s="4" t="s">
        <v>1124</v>
      </c>
      <c r="E899" s="5" t="n">
        <v>-10022</v>
      </c>
    </row>
    <row r="900" spans="1:5">
      <c r="A900" s="3" t="s">
        <v>1125</v>
      </c>
    </row>
    <row r="901" spans="1:5">
      <c r="A901" s="4" t="s">
        <v>41</v>
      </c>
      <c r="E901" s="5" t="n">
        <v>34923</v>
      </c>
    </row>
    <row r="902" spans="1:5">
      <c r="A902" s="4" t="s">
        <v>1123</v>
      </c>
      <c r="E902" s="5" t="n">
        <v>13138</v>
      </c>
    </row>
    <row r="903" spans="1:5">
      <c r="A903" s="4" t="s">
        <v>154</v>
      </c>
      <c r="B903" s="5" t="n">
        <v>48061</v>
      </c>
      <c r="E903" s="5" t="n">
        <v>48061</v>
      </c>
    </row>
    <row r="904" spans="1:5">
      <c r="A904" s="4" t="s">
        <v>1126</v>
      </c>
      <c r="B904" s="5" t="n">
        <v>2762</v>
      </c>
      <c r="E904" s="5" t="n">
        <v>2762</v>
      </c>
    </row>
    <row r="905" spans="1:5">
      <c r="A905" s="4" t="s">
        <v>1127</v>
      </c>
      <c r="E905" s="5" t="n">
        <v>45299</v>
      </c>
    </row>
    <row r="906" spans="1:5">
      <c r="A906" s="4" t="s">
        <v>1128</v>
      </c>
      <c r="E906" s="5" t="n">
        <v>34600</v>
      </c>
    </row>
    <row r="907" spans="1:5">
      <c r="A907" s="3" t="s">
        <v>1130</v>
      </c>
    </row>
    <row r="908" spans="1:5">
      <c r="A908" s="4" t="s">
        <v>1131</v>
      </c>
      <c r="B908" s="5" t="n">
        <v>48061</v>
      </c>
    </row>
    <row r="909" spans="1:5">
      <c r="A909" s="3" t="s">
        <v>1137</v>
      </c>
    </row>
    <row r="910" spans="1:5">
      <c r="A910" s="4" t="s">
        <v>1136</v>
      </c>
      <c r="B910" s="5" t="n">
        <v>2762</v>
      </c>
    </row>
    <row r="911" spans="1:5">
      <c r="A911" s="4" t="s">
        <v>1193</v>
      </c>
    </row>
    <row r="912" spans="1:5">
      <c r="A912" s="3" t="s">
        <v>1122</v>
      </c>
    </row>
    <row r="913" spans="1:5">
      <c r="A913" s="4" t="s">
        <v>41</v>
      </c>
      <c r="E913" s="5" t="n">
        <v>2298</v>
      </c>
    </row>
    <row r="914" spans="1:5">
      <c r="A914" s="4" t="s">
        <v>1123</v>
      </c>
      <c r="E914" s="5" t="n">
        <v>8510</v>
      </c>
    </row>
    <row r="915" spans="1:5">
      <c r="A915" s="4" t="s">
        <v>1124</v>
      </c>
      <c r="E915" s="5" t="n">
        <v>-8305</v>
      </c>
    </row>
    <row r="916" spans="1:5">
      <c r="A916" s="3" t="s">
        <v>1125</v>
      </c>
    </row>
    <row r="917" spans="1:5">
      <c r="A917" s="4" t="s">
        <v>41</v>
      </c>
      <c r="E917" s="5" t="n">
        <v>512</v>
      </c>
    </row>
    <row r="918" spans="1:5">
      <c r="A918" s="4" t="s">
        <v>1123</v>
      </c>
      <c r="E918" s="5" t="n">
        <v>1991</v>
      </c>
    </row>
    <row r="919" spans="1:5">
      <c r="A919" s="4" t="s">
        <v>154</v>
      </c>
      <c r="B919" s="5" t="n">
        <v>2503</v>
      </c>
      <c r="E919" s="5" t="n">
        <v>2503</v>
      </c>
    </row>
    <row r="920" spans="1:5">
      <c r="A920" s="4" t="s">
        <v>1126</v>
      </c>
      <c r="B920" s="5" t="n">
        <v>558</v>
      </c>
      <c r="E920" s="5" t="n">
        <v>558</v>
      </c>
    </row>
    <row r="921" spans="1:5">
      <c r="A921" s="4" t="s">
        <v>1127</v>
      </c>
      <c r="E921" s="5" t="n">
        <v>1945</v>
      </c>
    </row>
    <row r="922" spans="1:5">
      <c r="A922" s="4" t="s">
        <v>1128</v>
      </c>
      <c r="E922" s="5" t="n">
        <v>0</v>
      </c>
    </row>
    <row r="923" spans="1:5">
      <c r="A923" s="3" t="s">
        <v>1130</v>
      </c>
    </row>
    <row r="924" spans="1:5">
      <c r="A924" s="4" t="s">
        <v>1131</v>
      </c>
      <c r="B924" s="5" t="n">
        <v>2503</v>
      </c>
    </row>
    <row r="925" spans="1:5">
      <c r="A925" s="3" t="s">
        <v>1137</v>
      </c>
    </row>
    <row r="926" spans="1:5">
      <c r="A926" s="4" t="s">
        <v>1136</v>
      </c>
      <c r="B926" s="5" t="n">
        <v>558</v>
      </c>
    </row>
    <row r="927" spans="1:5">
      <c r="A927" s="4" t="s">
        <v>1194</v>
      </c>
    </row>
    <row r="928" spans="1:5">
      <c r="A928" s="3" t="s">
        <v>1122</v>
      </c>
    </row>
    <row r="929" spans="1:5">
      <c r="A929" s="4" t="s">
        <v>41</v>
      </c>
      <c r="E929" s="5" t="n">
        <v>3077</v>
      </c>
    </row>
    <row r="930" spans="1:5">
      <c r="A930" s="4" t="s">
        <v>1123</v>
      </c>
      <c r="E930" s="5" t="n">
        <v>11587</v>
      </c>
    </row>
    <row r="931" spans="1:5">
      <c r="A931" s="4" t="s">
        <v>1124</v>
      </c>
      <c r="E931" s="5" t="n">
        <v>-2958</v>
      </c>
    </row>
    <row r="932" spans="1:5">
      <c r="A932" s="3" t="s">
        <v>1125</v>
      </c>
    </row>
    <row r="933" spans="1:5">
      <c r="A933" s="4" t="s">
        <v>41</v>
      </c>
      <c r="E933" s="5" t="n">
        <v>3111</v>
      </c>
    </row>
    <row r="934" spans="1:5">
      <c r="A934" s="4" t="s">
        <v>1123</v>
      </c>
      <c r="E934" s="5" t="n">
        <v>14511</v>
      </c>
    </row>
    <row r="935" spans="1:5">
      <c r="A935" s="4" t="s">
        <v>154</v>
      </c>
      <c r="B935" s="5" t="n">
        <v>17622</v>
      </c>
      <c r="E935" s="5" t="n">
        <v>17622</v>
      </c>
    </row>
    <row r="936" spans="1:5">
      <c r="A936" s="4" t="s">
        <v>1126</v>
      </c>
      <c r="B936" s="5" t="n">
        <v>6620</v>
      </c>
      <c r="E936" s="5" t="n">
        <v>6620</v>
      </c>
    </row>
    <row r="937" spans="1:5">
      <c r="A937" s="4" t="s">
        <v>1127</v>
      </c>
      <c r="E937" s="5" t="n">
        <v>11002</v>
      </c>
    </row>
    <row r="938" spans="1:5">
      <c r="A938" s="4" t="s">
        <v>1128</v>
      </c>
      <c r="E938" s="5" t="n">
        <v>0</v>
      </c>
    </row>
    <row r="939" spans="1:5">
      <c r="A939" s="3" t="s">
        <v>1130</v>
      </c>
    </row>
    <row r="940" spans="1:5">
      <c r="A940" s="4" t="s">
        <v>1131</v>
      </c>
      <c r="B940" s="5" t="n">
        <v>17622</v>
      </c>
    </row>
    <row r="941" spans="1:5">
      <c r="A941" s="3" t="s">
        <v>1137</v>
      </c>
    </row>
    <row r="942" spans="1:5">
      <c r="A942" s="4" t="s">
        <v>1136</v>
      </c>
      <c r="B942" s="5" t="n">
        <v>6620</v>
      </c>
    </row>
    <row r="943" spans="1:5">
      <c r="A943" s="4" t="s">
        <v>1195</v>
      </c>
    </row>
    <row r="944" spans="1:5">
      <c r="A944" s="3" t="s">
        <v>1122</v>
      </c>
    </row>
    <row r="945" spans="1:5">
      <c r="A945" s="4" t="s">
        <v>41</v>
      </c>
      <c r="E945" s="5" t="n">
        <v>29650</v>
      </c>
    </row>
    <row r="946" spans="1:5">
      <c r="A946" s="4" t="s">
        <v>1123</v>
      </c>
      <c r="E946" s="5" t="n">
        <v>28393</v>
      </c>
    </row>
    <row r="947" spans="1:5">
      <c r="A947" s="4" t="s">
        <v>1124</v>
      </c>
      <c r="E947" s="5" t="n">
        <v>-2</v>
      </c>
    </row>
    <row r="948" spans="1:5">
      <c r="A948" s="3" t="s">
        <v>1125</v>
      </c>
    </row>
    <row r="949" spans="1:5">
      <c r="A949" s="4" t="s">
        <v>41</v>
      </c>
      <c r="E949" s="5" t="n">
        <v>29290</v>
      </c>
    </row>
    <row r="950" spans="1:5">
      <c r="A950" s="4" t="s">
        <v>1123</v>
      </c>
      <c r="E950" s="5" t="n">
        <v>28755</v>
      </c>
    </row>
    <row r="951" spans="1:5">
      <c r="A951" s="4" t="s">
        <v>154</v>
      </c>
      <c r="B951" s="5" t="n">
        <v>58045</v>
      </c>
      <c r="E951" s="5" t="n">
        <v>58045</v>
      </c>
    </row>
    <row r="952" spans="1:5">
      <c r="A952" s="4" t="s">
        <v>1126</v>
      </c>
      <c r="B952" s="5" t="n">
        <v>3205</v>
      </c>
      <c r="E952" s="5" t="n">
        <v>3205</v>
      </c>
    </row>
    <row r="953" spans="1:5">
      <c r="A953" s="4" t="s">
        <v>1127</v>
      </c>
      <c r="E953" s="5" t="n">
        <v>54840</v>
      </c>
    </row>
    <row r="954" spans="1:5">
      <c r="A954" s="4" t="s">
        <v>1128</v>
      </c>
      <c r="E954" s="5" t="n">
        <v>0</v>
      </c>
    </row>
    <row r="955" spans="1:5">
      <c r="A955" s="3" t="s">
        <v>1130</v>
      </c>
    </row>
    <row r="956" spans="1:5">
      <c r="A956" s="4" t="s">
        <v>1131</v>
      </c>
      <c r="B956" s="5" t="n">
        <v>58045</v>
      </c>
    </row>
    <row r="957" spans="1:5">
      <c r="A957" s="3" t="s">
        <v>1137</v>
      </c>
    </row>
    <row r="958" spans="1:5">
      <c r="A958" s="4" t="s">
        <v>1136</v>
      </c>
      <c r="B958" s="5" t="n">
        <v>3205</v>
      </c>
    </row>
    <row r="959" spans="1:5">
      <c r="A959" s="4" t="s">
        <v>1196</v>
      </c>
    </row>
    <row r="960" spans="1:5">
      <c r="A960" s="3" t="s">
        <v>1122</v>
      </c>
    </row>
    <row r="961" spans="1:5">
      <c r="A961" s="4" t="s">
        <v>41</v>
      </c>
      <c r="E961" s="5" t="n">
        <v>11924</v>
      </c>
    </row>
    <row r="962" spans="1:5">
      <c r="A962" s="4" t="s">
        <v>1123</v>
      </c>
      <c r="E962" s="5" t="n">
        <v>16856</v>
      </c>
    </row>
    <row r="963" spans="1:5">
      <c r="A963" s="4" t="s">
        <v>1124</v>
      </c>
      <c r="E963" s="5" t="n">
        <v>-175</v>
      </c>
    </row>
    <row r="964" spans="1:5">
      <c r="A964" s="3" t="s">
        <v>1125</v>
      </c>
    </row>
    <row r="965" spans="1:5">
      <c r="A965" s="4" t="s">
        <v>41</v>
      </c>
      <c r="E965" s="5" t="n">
        <v>11822</v>
      </c>
    </row>
    <row r="966" spans="1:5">
      <c r="A966" s="4" t="s">
        <v>1123</v>
      </c>
      <c r="E966" s="5" t="n">
        <v>17133</v>
      </c>
    </row>
    <row r="967" spans="1:5">
      <c r="A967" s="4" t="s">
        <v>154</v>
      </c>
      <c r="B967" s="5" t="n">
        <v>28955</v>
      </c>
      <c r="E967" s="5" t="n">
        <v>28955</v>
      </c>
    </row>
    <row r="968" spans="1:5">
      <c r="A968" s="4" t="s">
        <v>1126</v>
      </c>
      <c r="B968" s="5" t="n">
        <v>10237</v>
      </c>
      <c r="E968" s="5" t="n">
        <v>10237</v>
      </c>
    </row>
    <row r="969" spans="1:5">
      <c r="A969" s="4" t="s">
        <v>1127</v>
      </c>
      <c r="E969" s="5" t="n">
        <v>18718</v>
      </c>
    </row>
    <row r="970" spans="1:5">
      <c r="A970" s="4" t="s">
        <v>1128</v>
      </c>
      <c r="E970" s="5" t="n">
        <v>0</v>
      </c>
    </row>
    <row r="971" spans="1:5">
      <c r="A971" s="3" t="s">
        <v>1130</v>
      </c>
    </row>
    <row r="972" spans="1:5">
      <c r="A972" s="4" t="s">
        <v>1131</v>
      </c>
      <c r="B972" s="5" t="n">
        <v>28955</v>
      </c>
    </row>
    <row r="973" spans="1:5">
      <c r="A973" s="3" t="s">
        <v>1137</v>
      </c>
    </row>
    <row r="974" spans="1:5">
      <c r="A974" s="4" t="s">
        <v>1136</v>
      </c>
      <c r="B974" s="5" t="n">
        <v>10237</v>
      </c>
    </row>
    <row r="975" spans="1:5">
      <c r="A975" s="4" t="s">
        <v>1197</v>
      </c>
    </row>
    <row r="976" spans="1:5">
      <c r="A976" s="3" t="s">
        <v>1122</v>
      </c>
    </row>
    <row r="977" spans="1:5">
      <c r="A977" s="4" t="s">
        <v>41</v>
      </c>
      <c r="E977" s="5" t="n">
        <v>6660</v>
      </c>
    </row>
    <row r="978" spans="1:5">
      <c r="A978" s="4" t="s">
        <v>1123</v>
      </c>
      <c r="E978" s="5" t="n">
        <v>28021</v>
      </c>
    </row>
    <row r="979" spans="1:5">
      <c r="A979" s="4" t="s">
        <v>1124</v>
      </c>
      <c r="E979" s="5" t="n">
        <v>-1418</v>
      </c>
    </row>
    <row r="980" spans="1:5">
      <c r="A980" s="3" t="s">
        <v>1125</v>
      </c>
    </row>
    <row r="981" spans="1:5">
      <c r="A981" s="4" t="s">
        <v>41</v>
      </c>
      <c r="E981" s="5" t="n">
        <v>6660</v>
      </c>
    </row>
    <row r="982" spans="1:5">
      <c r="A982" s="4" t="s">
        <v>1123</v>
      </c>
      <c r="E982" s="5" t="n">
        <v>29439</v>
      </c>
    </row>
    <row r="983" spans="1:5">
      <c r="A983" s="4" t="s">
        <v>154</v>
      </c>
      <c r="B983" s="5" t="n">
        <v>36099</v>
      </c>
      <c r="E983" s="5" t="n">
        <v>36099</v>
      </c>
    </row>
    <row r="984" spans="1:5">
      <c r="A984" s="4" t="s">
        <v>1126</v>
      </c>
      <c r="B984" s="5" t="n">
        <v>13281</v>
      </c>
      <c r="E984" s="5" t="n">
        <v>13281</v>
      </c>
    </row>
    <row r="985" spans="1:5">
      <c r="A985" s="4" t="s">
        <v>1127</v>
      </c>
      <c r="E985" s="5" t="n">
        <v>22818</v>
      </c>
    </row>
    <row r="986" spans="1:5">
      <c r="A986" s="4" t="s">
        <v>1128</v>
      </c>
      <c r="E986" s="5" t="n">
        <v>0</v>
      </c>
    </row>
    <row r="987" spans="1:5">
      <c r="A987" s="3" t="s">
        <v>1130</v>
      </c>
    </row>
    <row r="988" spans="1:5">
      <c r="A988" s="4" t="s">
        <v>1131</v>
      </c>
      <c r="B988" s="5" t="n">
        <v>36099</v>
      </c>
    </row>
    <row r="989" spans="1:5">
      <c r="A989" s="3" t="s">
        <v>1137</v>
      </c>
    </row>
    <row r="990" spans="1:5">
      <c r="A990" s="4" t="s">
        <v>1136</v>
      </c>
      <c r="B990" s="5" t="n">
        <v>13281</v>
      </c>
    </row>
    <row r="991" spans="1:5">
      <c r="A991" s="4" t="s">
        <v>563</v>
      </c>
    </row>
    <row r="992" spans="1:5">
      <c r="A992" s="3" t="s">
        <v>1122</v>
      </c>
    </row>
    <row r="993" spans="1:5">
      <c r="A993" s="4" t="s">
        <v>41</v>
      </c>
      <c r="E993" s="5" t="n">
        <v>741</v>
      </c>
    </row>
    <row r="994" spans="1:5">
      <c r="A994" s="4" t="s">
        <v>1123</v>
      </c>
      <c r="E994" s="5" t="n">
        <v>9764</v>
      </c>
    </row>
    <row r="995" spans="1:5">
      <c r="A995" s="4" t="s">
        <v>1124</v>
      </c>
      <c r="E995" s="5" t="n">
        <v>-6</v>
      </c>
    </row>
    <row r="996" spans="1:5">
      <c r="A996" s="3" t="s">
        <v>1125</v>
      </c>
    </row>
    <row r="997" spans="1:5">
      <c r="A997" s="4" t="s">
        <v>41</v>
      </c>
      <c r="E997" s="5" t="n">
        <v>741</v>
      </c>
    </row>
    <row r="998" spans="1:5">
      <c r="A998" s="4" t="s">
        <v>1123</v>
      </c>
      <c r="E998" s="5" t="n">
        <v>9770</v>
      </c>
    </row>
    <row r="999" spans="1:5">
      <c r="A999" s="4" t="s">
        <v>154</v>
      </c>
      <c r="B999" s="5" t="n">
        <v>10511</v>
      </c>
      <c r="E999" s="5" t="n">
        <v>10511</v>
      </c>
    </row>
    <row r="1000" spans="1:5">
      <c r="A1000" s="4" t="s">
        <v>1126</v>
      </c>
      <c r="B1000" s="5" t="n">
        <v>349</v>
      </c>
      <c r="E1000" s="5" t="n">
        <v>349</v>
      </c>
    </row>
    <row r="1001" spans="1:5">
      <c r="A1001" s="4" t="s">
        <v>1127</v>
      </c>
      <c r="E1001" s="5" t="n">
        <v>10162</v>
      </c>
    </row>
    <row r="1002" spans="1:5">
      <c r="A1002" s="4" t="s">
        <v>1128</v>
      </c>
      <c r="E1002" s="5" t="n">
        <v>0</v>
      </c>
    </row>
    <row r="1003" spans="1:5">
      <c r="A1003" s="3" t="s">
        <v>1130</v>
      </c>
    </row>
    <row r="1004" spans="1:5">
      <c r="A1004" s="4" t="s">
        <v>1131</v>
      </c>
      <c r="B1004" s="5" t="n">
        <v>10511</v>
      </c>
    </row>
    <row r="1005" spans="1:5">
      <c r="A1005" s="3" t="s">
        <v>1137</v>
      </c>
    </row>
    <row r="1006" spans="1:5">
      <c r="A1006" s="4" t="s">
        <v>1136</v>
      </c>
      <c r="B1006" s="5" t="n">
        <v>349</v>
      </c>
    </row>
    <row r="1007" spans="1:5">
      <c r="A1007" s="4" t="s">
        <v>1198</v>
      </c>
    </row>
    <row r="1008" spans="1:5">
      <c r="A1008" s="3" t="s">
        <v>1122</v>
      </c>
    </row>
    <row r="1009" spans="1:5">
      <c r="A1009" s="4" t="s">
        <v>41</v>
      </c>
      <c r="E1009" s="5" t="n">
        <v>2136</v>
      </c>
    </row>
    <row r="1010" spans="1:5">
      <c r="A1010" s="4" t="s">
        <v>1123</v>
      </c>
      <c r="E1010" s="5" t="n">
        <v>8273</v>
      </c>
    </row>
    <row r="1011" spans="1:5">
      <c r="A1011" s="4" t="s">
        <v>1124</v>
      </c>
      <c r="E1011" s="5" t="n">
        <v>-502</v>
      </c>
    </row>
    <row r="1012" spans="1:5">
      <c r="A1012" s="3" t="s">
        <v>1125</v>
      </c>
    </row>
    <row r="1013" spans="1:5">
      <c r="A1013" s="4" t="s">
        <v>41</v>
      </c>
      <c r="E1013" s="5" t="n">
        <v>2136</v>
      </c>
    </row>
    <row r="1014" spans="1:5">
      <c r="A1014" s="4" t="s">
        <v>1123</v>
      </c>
      <c r="E1014" s="5" t="n">
        <v>8775</v>
      </c>
    </row>
    <row r="1015" spans="1:5">
      <c r="A1015" s="4" t="s">
        <v>154</v>
      </c>
      <c r="B1015" s="5" t="n">
        <v>10911</v>
      </c>
      <c r="E1015" s="5" t="n">
        <v>10911</v>
      </c>
    </row>
    <row r="1016" spans="1:5">
      <c r="A1016" s="4" t="s">
        <v>1126</v>
      </c>
      <c r="B1016" s="5" t="n">
        <v>4488</v>
      </c>
      <c r="E1016" s="5" t="n">
        <v>4488</v>
      </c>
    </row>
    <row r="1017" spans="1:5">
      <c r="A1017" s="4" t="s">
        <v>1127</v>
      </c>
      <c r="E1017" s="5" t="n">
        <v>6423</v>
      </c>
    </row>
    <row r="1018" spans="1:5">
      <c r="A1018" s="4" t="s">
        <v>1128</v>
      </c>
      <c r="E1018" s="5" t="n">
        <v>0</v>
      </c>
    </row>
    <row r="1019" spans="1:5">
      <c r="A1019" s="3" t="s">
        <v>1130</v>
      </c>
    </row>
    <row r="1020" spans="1:5">
      <c r="A1020" s="4" t="s">
        <v>1131</v>
      </c>
      <c r="B1020" s="5" t="n">
        <v>10911</v>
      </c>
    </row>
    <row r="1021" spans="1:5">
      <c r="A1021" s="3" t="s">
        <v>1137</v>
      </c>
    </row>
    <row r="1022" spans="1:5">
      <c r="A1022" s="4" t="s">
        <v>1136</v>
      </c>
      <c r="B1022" s="5" t="n">
        <v>4488</v>
      </c>
    </row>
    <row r="1023" spans="1:5">
      <c r="A1023" s="4" t="s">
        <v>1199</v>
      </c>
    </row>
    <row r="1024" spans="1:5">
      <c r="A1024" s="3" t="s">
        <v>1122</v>
      </c>
    </row>
    <row r="1025" spans="1:5">
      <c r="A1025" s="4" t="s">
        <v>41</v>
      </c>
      <c r="E1025" s="5" t="n">
        <v>24971</v>
      </c>
    </row>
    <row r="1026" spans="1:5">
      <c r="A1026" s="4" t="s">
        <v>1123</v>
      </c>
      <c r="E1026" s="5" t="n">
        <v>9113</v>
      </c>
    </row>
    <row r="1027" spans="1:5">
      <c r="A1027" s="4" t="s">
        <v>1124</v>
      </c>
      <c r="E1027" s="5" t="n">
        <v>1435</v>
      </c>
    </row>
    <row r="1028" spans="1:5">
      <c r="A1028" s="3" t="s">
        <v>1125</v>
      </c>
    </row>
    <row r="1029" spans="1:5">
      <c r="A1029" s="4" t="s">
        <v>41</v>
      </c>
      <c r="E1029" s="5" t="n">
        <v>24971</v>
      </c>
    </row>
    <row r="1030" spans="1:5">
      <c r="A1030" s="4" t="s">
        <v>1123</v>
      </c>
      <c r="E1030" s="5" t="n">
        <v>7678</v>
      </c>
    </row>
    <row r="1031" spans="1:5">
      <c r="A1031" s="4" t="s">
        <v>154</v>
      </c>
      <c r="B1031" s="5" t="n">
        <v>32649</v>
      </c>
      <c r="E1031" s="5" t="n">
        <v>32649</v>
      </c>
    </row>
    <row r="1032" spans="1:5">
      <c r="A1032" s="4" t="s">
        <v>1126</v>
      </c>
      <c r="B1032" s="5" t="n">
        <v>2539</v>
      </c>
      <c r="E1032" s="5" t="n">
        <v>2539</v>
      </c>
    </row>
    <row r="1033" spans="1:5">
      <c r="A1033" s="4" t="s">
        <v>1127</v>
      </c>
      <c r="E1033" s="5" t="n">
        <v>30110</v>
      </c>
    </row>
    <row r="1034" spans="1:5">
      <c r="A1034" s="4" t="s">
        <v>1128</v>
      </c>
      <c r="E1034" s="5" t="n">
        <v>0</v>
      </c>
    </row>
    <row r="1035" spans="1:5">
      <c r="A1035" s="3" t="s">
        <v>1130</v>
      </c>
    </row>
    <row r="1036" spans="1:5">
      <c r="A1036" s="4" t="s">
        <v>1131</v>
      </c>
      <c r="B1036" s="5" t="n">
        <v>32649</v>
      </c>
    </row>
    <row r="1037" spans="1:5">
      <c r="A1037" s="3" t="s">
        <v>1137</v>
      </c>
    </row>
    <row r="1038" spans="1:5">
      <c r="A1038" s="4" t="s">
        <v>1136</v>
      </c>
      <c r="B1038" s="5" t="n">
        <v>2539</v>
      </c>
    </row>
    <row r="1039" spans="1:5">
      <c r="A1039" s="4" t="s">
        <v>1200</v>
      </c>
    </row>
    <row r="1040" spans="1:5">
      <c r="A1040" s="3" t="s">
        <v>1122</v>
      </c>
    </row>
    <row r="1041" spans="1:5">
      <c r="A1041" s="4" t="s">
        <v>41</v>
      </c>
      <c r="E1041" s="5" t="n">
        <v>52665</v>
      </c>
    </row>
    <row r="1042" spans="1:5">
      <c r="A1042" s="4" t="s">
        <v>1123</v>
      </c>
      <c r="E1042" s="5" t="n">
        <v>7134</v>
      </c>
    </row>
    <row r="1043" spans="1:5">
      <c r="A1043" s="4" t="s">
        <v>1124</v>
      </c>
      <c r="E1043" s="5" t="n">
        <v>-8651</v>
      </c>
    </row>
    <row r="1044" spans="1:5">
      <c r="A1044" s="3" t="s">
        <v>1125</v>
      </c>
    </row>
    <row r="1045" spans="1:5">
      <c r="A1045" s="4" t="s">
        <v>41</v>
      </c>
      <c r="E1045" s="5" t="n">
        <v>55296</v>
      </c>
    </row>
    <row r="1046" spans="1:5">
      <c r="A1046" s="4" t="s">
        <v>1123</v>
      </c>
      <c r="E1046" s="5" t="n">
        <v>13154</v>
      </c>
    </row>
    <row r="1047" spans="1:5">
      <c r="A1047" s="4" t="s">
        <v>154</v>
      </c>
      <c r="B1047" s="5" t="n">
        <v>68450</v>
      </c>
      <c r="E1047" s="5" t="n">
        <v>68450</v>
      </c>
    </row>
    <row r="1048" spans="1:5">
      <c r="A1048" s="4" t="s">
        <v>1126</v>
      </c>
      <c r="B1048" s="5" t="n">
        <v>12045</v>
      </c>
      <c r="E1048" s="5" t="n">
        <v>12045</v>
      </c>
    </row>
    <row r="1049" spans="1:5">
      <c r="A1049" s="4" t="s">
        <v>1127</v>
      </c>
      <c r="E1049" s="5" t="n">
        <v>56405</v>
      </c>
    </row>
    <row r="1050" spans="1:5">
      <c r="A1050" s="4" t="s">
        <v>1128</v>
      </c>
      <c r="E1050" s="5" t="n">
        <v>0</v>
      </c>
    </row>
    <row r="1051" spans="1:5">
      <c r="A1051" s="3" t="s">
        <v>1130</v>
      </c>
    </row>
    <row r="1052" spans="1:5">
      <c r="A1052" s="4" t="s">
        <v>1131</v>
      </c>
      <c r="B1052" s="5" t="n">
        <v>68450</v>
      </c>
    </row>
    <row r="1053" spans="1:5">
      <c r="A1053" s="3" t="s">
        <v>1137</v>
      </c>
    </row>
    <row r="1054" spans="1:5">
      <c r="A1054" s="4" t="s">
        <v>1136</v>
      </c>
      <c r="B1054" s="5" t="n">
        <v>12045</v>
      </c>
    </row>
    <row r="1055" spans="1:5">
      <c r="A1055" s="4" t="s">
        <v>1201</v>
      </c>
    </row>
    <row r="1056" spans="1:5">
      <c r="A1056" s="3" t="s">
        <v>1122</v>
      </c>
    </row>
    <row r="1057" spans="1:5">
      <c r="A1057" s="4" t="s">
        <v>41</v>
      </c>
      <c r="E1057" s="5" t="n">
        <v>3157</v>
      </c>
    </row>
    <row r="1058" spans="1:5">
      <c r="A1058" s="4" t="s">
        <v>1123</v>
      </c>
      <c r="E1058" s="5" t="n">
        <v>11153</v>
      </c>
    </row>
    <row r="1059" spans="1:5">
      <c r="A1059" s="4" t="s">
        <v>1124</v>
      </c>
      <c r="E1059" s="5" t="n">
        <v>-5462</v>
      </c>
    </row>
    <row r="1060" spans="1:5">
      <c r="A1060" s="3" t="s">
        <v>1125</v>
      </c>
    </row>
    <row r="1061" spans="1:5">
      <c r="A1061" s="4" t="s">
        <v>41</v>
      </c>
      <c r="E1061" s="5" t="n">
        <v>4648</v>
      </c>
    </row>
    <row r="1062" spans="1:5">
      <c r="A1062" s="4" t="s">
        <v>1123</v>
      </c>
      <c r="E1062" s="5" t="n">
        <v>15124</v>
      </c>
    </row>
    <row r="1063" spans="1:5">
      <c r="A1063" s="4" t="s">
        <v>154</v>
      </c>
      <c r="B1063" s="5" t="n">
        <v>19772</v>
      </c>
      <c r="E1063" s="5" t="n">
        <v>19772</v>
      </c>
    </row>
    <row r="1064" spans="1:5">
      <c r="A1064" s="4" t="s">
        <v>1126</v>
      </c>
      <c r="B1064" s="5" t="n">
        <v>5358</v>
      </c>
      <c r="E1064" s="5" t="n">
        <v>5358</v>
      </c>
    </row>
    <row r="1065" spans="1:5">
      <c r="A1065" s="4" t="s">
        <v>1127</v>
      </c>
      <c r="E1065" s="5" t="n">
        <v>14414</v>
      </c>
    </row>
    <row r="1066" spans="1:5">
      <c r="A1066" s="4" t="s">
        <v>1128</v>
      </c>
      <c r="E1066" s="5" t="n">
        <v>0</v>
      </c>
    </row>
    <row r="1067" spans="1:5">
      <c r="A1067" s="3" t="s">
        <v>1130</v>
      </c>
    </row>
    <row r="1068" spans="1:5">
      <c r="A1068" s="4" t="s">
        <v>1131</v>
      </c>
      <c r="B1068" s="5" t="n">
        <v>19772</v>
      </c>
    </row>
    <row r="1069" spans="1:5">
      <c r="A1069" s="3" t="s">
        <v>1137</v>
      </c>
    </row>
    <row r="1070" spans="1:5">
      <c r="A1070" s="4" t="s">
        <v>1136</v>
      </c>
      <c r="B1070" s="5" t="n">
        <v>5358</v>
      </c>
    </row>
    <row r="1071" spans="1:5">
      <c r="A1071" s="4" t="s">
        <v>1202</v>
      </c>
    </row>
    <row r="1072" spans="1:5">
      <c r="A1072" s="3" t="s">
        <v>1122</v>
      </c>
    </row>
    <row r="1073" spans="1:5">
      <c r="A1073" s="4" t="s">
        <v>41</v>
      </c>
      <c r="E1073" s="5" t="n">
        <v>4103</v>
      </c>
    </row>
    <row r="1074" spans="1:5">
      <c r="A1074" s="4" t="s">
        <v>1123</v>
      </c>
      <c r="E1074" s="5" t="n">
        <v>12951</v>
      </c>
    </row>
    <row r="1075" spans="1:5">
      <c r="A1075" s="4" t="s">
        <v>1124</v>
      </c>
      <c r="E1075" s="5" t="n">
        <v>-554</v>
      </c>
    </row>
    <row r="1076" spans="1:5">
      <c r="A1076" s="3" t="s">
        <v>1125</v>
      </c>
    </row>
    <row r="1077" spans="1:5">
      <c r="A1077" s="4" t="s">
        <v>41</v>
      </c>
      <c r="E1077" s="5" t="n">
        <v>4103</v>
      </c>
    </row>
    <row r="1078" spans="1:5">
      <c r="A1078" s="4" t="s">
        <v>1123</v>
      </c>
      <c r="E1078" s="5" t="n">
        <v>13505</v>
      </c>
    </row>
    <row r="1079" spans="1:5">
      <c r="A1079" s="4" t="s">
        <v>154</v>
      </c>
      <c r="B1079" s="5" t="n">
        <v>17608</v>
      </c>
      <c r="E1079" s="5" t="n">
        <v>17608</v>
      </c>
    </row>
    <row r="1080" spans="1:5">
      <c r="A1080" s="4" t="s">
        <v>1126</v>
      </c>
      <c r="B1080" s="5" t="n">
        <v>2977</v>
      </c>
      <c r="E1080" s="5" t="n">
        <v>2977</v>
      </c>
    </row>
    <row r="1081" spans="1:5">
      <c r="A1081" s="4" t="s">
        <v>1127</v>
      </c>
      <c r="E1081" s="5" t="n">
        <v>14631</v>
      </c>
    </row>
    <row r="1082" spans="1:5">
      <c r="A1082" s="4" t="s">
        <v>1128</v>
      </c>
      <c r="E1082" s="5" t="n">
        <v>0</v>
      </c>
    </row>
    <row r="1083" spans="1:5">
      <c r="A1083" s="3" t="s">
        <v>1130</v>
      </c>
    </row>
    <row r="1084" spans="1:5">
      <c r="A1084" s="4" t="s">
        <v>1131</v>
      </c>
      <c r="B1084" s="5" t="n">
        <v>17608</v>
      </c>
    </row>
    <row r="1085" spans="1:5">
      <c r="A1085" s="3" t="s">
        <v>1137</v>
      </c>
    </row>
    <row r="1086" spans="1:5">
      <c r="A1086" s="4" t="s">
        <v>1136</v>
      </c>
      <c r="B1086" s="5" t="n">
        <v>2977</v>
      </c>
    </row>
    <row r="1087" spans="1:5">
      <c r="A1087" s="4" t="s">
        <v>1203</v>
      </c>
    </row>
    <row r="1088" spans="1:5">
      <c r="A1088" s="3" t="s">
        <v>1122</v>
      </c>
    </row>
    <row r="1089" spans="1:5">
      <c r="A1089" s="4" t="s">
        <v>41</v>
      </c>
      <c r="E1089" s="5" t="n">
        <v>1194</v>
      </c>
    </row>
    <row r="1090" spans="1:5">
      <c r="A1090" s="4" t="s">
        <v>1123</v>
      </c>
      <c r="E1090" s="5" t="n">
        <v>5381</v>
      </c>
    </row>
    <row r="1091" spans="1:5">
      <c r="A1091" s="4" t="s">
        <v>1124</v>
      </c>
      <c r="E1091" s="5" t="n">
        <v>-297</v>
      </c>
    </row>
    <row r="1092" spans="1:5">
      <c r="A1092" s="3" t="s">
        <v>1125</v>
      </c>
    </row>
    <row r="1093" spans="1:5">
      <c r="A1093" s="4" t="s">
        <v>41</v>
      </c>
      <c r="E1093" s="5" t="n">
        <v>1194</v>
      </c>
    </row>
    <row r="1094" spans="1:5">
      <c r="A1094" s="4" t="s">
        <v>1123</v>
      </c>
      <c r="E1094" s="5" t="n">
        <v>5678</v>
      </c>
    </row>
    <row r="1095" spans="1:5">
      <c r="A1095" s="4" t="s">
        <v>154</v>
      </c>
      <c r="B1095" s="5" t="n">
        <v>6872</v>
      </c>
      <c r="E1095" s="5" t="n">
        <v>6872</v>
      </c>
    </row>
    <row r="1096" spans="1:5">
      <c r="A1096" s="4" t="s">
        <v>1126</v>
      </c>
      <c r="B1096" s="5" t="n">
        <v>3905</v>
      </c>
      <c r="E1096" s="5" t="n">
        <v>3905</v>
      </c>
    </row>
    <row r="1097" spans="1:5">
      <c r="A1097" s="4" t="s">
        <v>1127</v>
      </c>
      <c r="E1097" s="5" t="n">
        <v>2967</v>
      </c>
    </row>
    <row r="1098" spans="1:5">
      <c r="A1098" s="4" t="s">
        <v>1128</v>
      </c>
      <c r="E1098" s="5" t="n">
        <v>0</v>
      </c>
    </row>
    <row r="1099" spans="1:5">
      <c r="A1099" s="3" t="s">
        <v>1130</v>
      </c>
    </row>
    <row r="1100" spans="1:5">
      <c r="A1100" s="4" t="s">
        <v>1131</v>
      </c>
      <c r="B1100" s="5" t="n">
        <v>6872</v>
      </c>
    </row>
    <row r="1101" spans="1:5">
      <c r="A1101" s="3" t="s">
        <v>1137</v>
      </c>
    </row>
    <row r="1102" spans="1:5">
      <c r="A1102" s="4" t="s">
        <v>1136</v>
      </c>
      <c r="B1102" s="5" t="n">
        <v>3905</v>
      </c>
    </row>
    <row r="1103" spans="1:5">
      <c r="A1103" s="4" t="s">
        <v>1204</v>
      </c>
    </row>
    <row r="1104" spans="1:5">
      <c r="A1104" s="3" t="s">
        <v>1122</v>
      </c>
    </row>
    <row r="1105" spans="1:5">
      <c r="A1105" s="4" t="s">
        <v>41</v>
      </c>
      <c r="E1105" s="5" t="n">
        <v>12699</v>
      </c>
    </row>
    <row r="1106" spans="1:5">
      <c r="A1106" s="4" t="s">
        <v>1123</v>
      </c>
      <c r="E1106" s="5" t="n">
        <v>18482</v>
      </c>
    </row>
    <row r="1107" spans="1:5">
      <c r="A1107" s="4" t="s">
        <v>1124</v>
      </c>
      <c r="E1107" s="5" t="n">
        <v>-2160</v>
      </c>
    </row>
    <row r="1108" spans="1:5">
      <c r="A1108" s="3" t="s">
        <v>1125</v>
      </c>
    </row>
    <row r="1109" spans="1:5">
      <c r="A1109" s="4" t="s">
        <v>41</v>
      </c>
      <c r="E1109" s="5" t="n">
        <v>11397</v>
      </c>
    </row>
    <row r="1110" spans="1:5">
      <c r="A1110" s="4" t="s">
        <v>1123</v>
      </c>
      <c r="E1110" s="5" t="n">
        <v>21944</v>
      </c>
    </row>
    <row r="1111" spans="1:5">
      <c r="A1111" s="4" t="s">
        <v>154</v>
      </c>
      <c r="B1111" s="5" t="n">
        <v>33341</v>
      </c>
      <c r="E1111" s="5" t="n">
        <v>33341</v>
      </c>
    </row>
    <row r="1112" spans="1:5">
      <c r="A1112" s="4" t="s">
        <v>1126</v>
      </c>
      <c r="B1112" s="5" t="n">
        <v>6792</v>
      </c>
      <c r="E1112" s="5" t="n">
        <v>6792</v>
      </c>
    </row>
    <row r="1113" spans="1:5">
      <c r="A1113" s="4" t="s">
        <v>1127</v>
      </c>
      <c r="E1113" s="5" t="n">
        <v>26549</v>
      </c>
    </row>
    <row r="1114" spans="1:5">
      <c r="A1114" s="4" t="s">
        <v>1128</v>
      </c>
      <c r="E1114" s="5" t="n">
        <v>0</v>
      </c>
    </row>
    <row r="1115" spans="1:5">
      <c r="A1115" s="3" t="s">
        <v>1130</v>
      </c>
    </row>
    <row r="1116" spans="1:5">
      <c r="A1116" s="4" t="s">
        <v>1131</v>
      </c>
      <c r="B1116" s="5" t="n">
        <v>33341</v>
      </c>
    </row>
    <row r="1117" spans="1:5">
      <c r="A1117" s="3" t="s">
        <v>1137</v>
      </c>
    </row>
    <row r="1118" spans="1:5">
      <c r="A1118" s="4" t="s">
        <v>1136</v>
      </c>
      <c r="B1118" s="5" t="n">
        <v>6792</v>
      </c>
    </row>
    <row r="1119" spans="1:5">
      <c r="A1119" s="4" t="s">
        <v>1205</v>
      </c>
    </row>
    <row r="1120" spans="1:5">
      <c r="A1120" s="3" t="s">
        <v>1122</v>
      </c>
    </row>
    <row r="1121" spans="1:5">
      <c r="A1121" s="4" t="s">
        <v>41</v>
      </c>
      <c r="E1121" s="5" t="n">
        <v>24208</v>
      </c>
    </row>
    <row r="1122" spans="1:5">
      <c r="A1122" s="4" t="s">
        <v>1123</v>
      </c>
      <c r="E1122" s="5" t="n">
        <v>61033</v>
      </c>
    </row>
    <row r="1123" spans="1:5">
      <c r="A1123" s="4" t="s">
        <v>1124</v>
      </c>
      <c r="E1123" s="5" t="n">
        <v>-2872</v>
      </c>
    </row>
    <row r="1124" spans="1:5">
      <c r="A1124" s="3" t="s">
        <v>1125</v>
      </c>
    </row>
    <row r="1125" spans="1:5">
      <c r="A1125" s="4" t="s">
        <v>41</v>
      </c>
      <c r="E1125" s="5" t="n">
        <v>24879</v>
      </c>
    </row>
    <row r="1126" spans="1:5">
      <c r="A1126" s="4" t="s">
        <v>1123</v>
      </c>
      <c r="E1126" s="5" t="n">
        <v>63234</v>
      </c>
    </row>
    <row r="1127" spans="1:5">
      <c r="A1127" s="4" t="s">
        <v>154</v>
      </c>
      <c r="B1127" s="5" t="n">
        <v>88113</v>
      </c>
      <c r="E1127" s="5" t="n">
        <v>88113</v>
      </c>
    </row>
    <row r="1128" spans="1:5">
      <c r="A1128" s="4" t="s">
        <v>1126</v>
      </c>
      <c r="B1128" s="5" t="n">
        <v>10786</v>
      </c>
      <c r="E1128" s="5" t="n">
        <v>10786</v>
      </c>
    </row>
    <row r="1129" spans="1:5">
      <c r="A1129" s="4" t="s">
        <v>1127</v>
      </c>
      <c r="E1129" s="5" t="n">
        <v>77327</v>
      </c>
    </row>
    <row r="1130" spans="1:5">
      <c r="A1130" s="4" t="s">
        <v>1128</v>
      </c>
      <c r="E1130" s="5" t="n">
        <v>10931</v>
      </c>
    </row>
    <row r="1131" spans="1:5">
      <c r="A1131" s="3" t="s">
        <v>1130</v>
      </c>
    </row>
    <row r="1132" spans="1:5">
      <c r="A1132" s="4" t="s">
        <v>1131</v>
      </c>
      <c r="B1132" s="5" t="n">
        <v>88113</v>
      </c>
    </row>
    <row r="1133" spans="1:5">
      <c r="A1133" s="3" t="s">
        <v>1137</v>
      </c>
    </row>
    <row r="1134" spans="1:5">
      <c r="A1134" s="4" t="s">
        <v>1136</v>
      </c>
      <c r="B1134" s="5" t="n">
        <v>10786</v>
      </c>
    </row>
    <row r="1135" spans="1:5">
      <c r="A1135" s="4" t="s">
        <v>1206</v>
      </c>
    </row>
    <row r="1136" spans="1:5">
      <c r="A1136" s="3" t="s">
        <v>1122</v>
      </c>
    </row>
    <row r="1137" spans="1:5">
      <c r="A1137" s="4" t="s">
        <v>41</v>
      </c>
      <c r="E1137" s="5" t="n">
        <v>8232</v>
      </c>
    </row>
    <row r="1138" spans="1:5">
      <c r="A1138" s="4" t="s">
        <v>1123</v>
      </c>
      <c r="E1138" s="5" t="n">
        <v>28260</v>
      </c>
    </row>
    <row r="1139" spans="1:5">
      <c r="A1139" s="4" t="s">
        <v>1124</v>
      </c>
      <c r="E1139" s="5" t="n">
        <v>-1597</v>
      </c>
    </row>
    <row r="1140" spans="1:5">
      <c r="A1140" s="3" t="s">
        <v>1125</v>
      </c>
    </row>
    <row r="1141" spans="1:5">
      <c r="A1141" s="4" t="s">
        <v>41</v>
      </c>
      <c r="E1141" s="5" t="n">
        <v>8232</v>
      </c>
    </row>
    <row r="1142" spans="1:5">
      <c r="A1142" s="4" t="s">
        <v>1123</v>
      </c>
      <c r="E1142" s="5" t="n">
        <v>29857</v>
      </c>
    </row>
    <row r="1143" spans="1:5">
      <c r="A1143" s="4" t="s">
        <v>154</v>
      </c>
      <c r="B1143" s="5" t="n">
        <v>38089</v>
      </c>
      <c r="E1143" s="5" t="n">
        <v>38089</v>
      </c>
    </row>
    <row r="1144" spans="1:5">
      <c r="A1144" s="4" t="s">
        <v>1126</v>
      </c>
      <c r="B1144" s="5" t="n">
        <v>14654</v>
      </c>
      <c r="E1144" s="5" t="n">
        <v>14654</v>
      </c>
    </row>
    <row r="1145" spans="1:5">
      <c r="A1145" s="4" t="s">
        <v>1127</v>
      </c>
      <c r="E1145" s="5" t="n">
        <v>23435</v>
      </c>
    </row>
    <row r="1146" spans="1:5">
      <c r="A1146" s="4" t="s">
        <v>1128</v>
      </c>
      <c r="E1146" s="5" t="n">
        <v>0</v>
      </c>
    </row>
    <row r="1147" spans="1:5">
      <c r="A1147" s="3" t="s">
        <v>1130</v>
      </c>
    </row>
    <row r="1148" spans="1:5">
      <c r="A1148" s="4" t="s">
        <v>1131</v>
      </c>
      <c r="B1148" s="5" t="n">
        <v>38089</v>
      </c>
    </row>
    <row r="1149" spans="1:5">
      <c r="A1149" s="3" t="s">
        <v>1137</v>
      </c>
    </row>
    <row r="1150" spans="1:5">
      <c r="A1150" s="4" t="s">
        <v>1136</v>
      </c>
      <c r="B1150" s="5" t="n">
        <v>14654</v>
      </c>
    </row>
    <row r="1151" spans="1:5">
      <c r="A1151" s="4" t="s">
        <v>1207</v>
      </c>
    </row>
    <row r="1152" spans="1:5">
      <c r="A1152" s="3" t="s">
        <v>1122</v>
      </c>
    </row>
    <row r="1153" spans="1:5">
      <c r="A1153" s="4" t="s">
        <v>41</v>
      </c>
      <c r="E1153" s="5" t="n">
        <v>2284</v>
      </c>
    </row>
    <row r="1154" spans="1:5">
      <c r="A1154" s="4" t="s">
        <v>1123</v>
      </c>
      <c r="E1154" s="5" t="n">
        <v>9443</v>
      </c>
    </row>
    <row r="1155" spans="1:5">
      <c r="A1155" s="4" t="s">
        <v>1124</v>
      </c>
      <c r="E1155" s="5" t="n">
        <v>-521</v>
      </c>
    </row>
    <row r="1156" spans="1:5">
      <c r="A1156" s="3" t="s">
        <v>1125</v>
      </c>
    </row>
    <row r="1157" spans="1:5">
      <c r="A1157" s="4" t="s">
        <v>41</v>
      </c>
      <c r="E1157" s="5" t="n">
        <v>2284</v>
      </c>
    </row>
    <row r="1158" spans="1:5">
      <c r="A1158" s="4" t="s">
        <v>1123</v>
      </c>
      <c r="E1158" s="5" t="n">
        <v>9964</v>
      </c>
    </row>
    <row r="1159" spans="1:5">
      <c r="A1159" s="4" t="s">
        <v>154</v>
      </c>
      <c r="B1159" s="5" t="n">
        <v>12248</v>
      </c>
      <c r="E1159" s="5" t="n">
        <v>12248</v>
      </c>
    </row>
    <row r="1160" spans="1:5">
      <c r="A1160" s="4" t="s">
        <v>1126</v>
      </c>
      <c r="B1160" s="5" t="n">
        <v>4702</v>
      </c>
      <c r="E1160" s="5" t="n">
        <v>4702</v>
      </c>
    </row>
    <row r="1161" spans="1:5">
      <c r="A1161" s="4" t="s">
        <v>1127</v>
      </c>
      <c r="E1161" s="5" t="n">
        <v>7546</v>
      </c>
    </row>
    <row r="1162" spans="1:5">
      <c r="A1162" s="4" t="s">
        <v>1128</v>
      </c>
      <c r="E1162" s="5" t="n">
        <v>0</v>
      </c>
    </row>
    <row r="1163" spans="1:5">
      <c r="A1163" s="3" t="s">
        <v>1130</v>
      </c>
    </row>
    <row r="1164" spans="1:5">
      <c r="A1164" s="4" t="s">
        <v>1131</v>
      </c>
      <c r="B1164" s="5" t="n">
        <v>12248</v>
      </c>
    </row>
    <row r="1165" spans="1:5">
      <c r="A1165" s="3" t="s">
        <v>1137</v>
      </c>
    </row>
    <row r="1166" spans="1:5">
      <c r="A1166" s="4" t="s">
        <v>1136</v>
      </c>
      <c r="B1166" s="5" t="n">
        <v>4702</v>
      </c>
    </row>
    <row r="1167" spans="1:5">
      <c r="A1167" s="4" t="s">
        <v>1208</v>
      </c>
    </row>
    <row r="1168" spans="1:5">
      <c r="A1168" s="3" t="s">
        <v>1122</v>
      </c>
    </row>
    <row r="1169" spans="1:5">
      <c r="A1169" s="4" t="s">
        <v>41</v>
      </c>
      <c r="E1169" s="5" t="n">
        <v>7199</v>
      </c>
    </row>
    <row r="1170" spans="1:5">
      <c r="A1170" s="4" t="s">
        <v>1123</v>
      </c>
      <c r="E1170" s="5" t="n">
        <v>3687</v>
      </c>
    </row>
    <row r="1171" spans="1:5">
      <c r="A1171" s="4" t="s">
        <v>1124</v>
      </c>
      <c r="E1171" s="5" t="n">
        <v>-720</v>
      </c>
    </row>
    <row r="1172" spans="1:5">
      <c r="A1172" s="3" t="s">
        <v>1125</v>
      </c>
    </row>
    <row r="1173" spans="1:5">
      <c r="A1173" s="4" t="s">
        <v>41</v>
      </c>
      <c r="E1173" s="5" t="n">
        <v>6443</v>
      </c>
    </row>
    <row r="1174" spans="1:5">
      <c r="A1174" s="4" t="s">
        <v>1123</v>
      </c>
      <c r="E1174" s="5" t="n">
        <v>3723</v>
      </c>
    </row>
    <row r="1175" spans="1:5">
      <c r="A1175" s="4" t="s">
        <v>154</v>
      </c>
      <c r="B1175" s="5" t="n">
        <v>10166</v>
      </c>
      <c r="E1175" s="5" t="n">
        <v>10166</v>
      </c>
    </row>
    <row r="1176" spans="1:5">
      <c r="A1176" s="4" t="s">
        <v>1126</v>
      </c>
      <c r="B1176" s="5" t="n">
        <v>2011</v>
      </c>
      <c r="E1176" s="5" t="n">
        <v>2011</v>
      </c>
    </row>
    <row r="1177" spans="1:5">
      <c r="A1177" s="4" t="s">
        <v>1127</v>
      </c>
      <c r="E1177" s="5" t="n">
        <v>8155</v>
      </c>
    </row>
    <row r="1178" spans="1:5">
      <c r="A1178" s="4" t="s">
        <v>1128</v>
      </c>
      <c r="E1178" s="5" t="n">
        <v>0</v>
      </c>
    </row>
    <row r="1179" spans="1:5">
      <c r="A1179" s="3" t="s">
        <v>1130</v>
      </c>
    </row>
    <row r="1180" spans="1:5">
      <c r="A1180" s="4" t="s">
        <v>1131</v>
      </c>
      <c r="B1180" s="5" t="n">
        <v>10166</v>
      </c>
    </row>
    <row r="1181" spans="1:5">
      <c r="A1181" s="3" t="s">
        <v>1137</v>
      </c>
    </row>
    <row r="1182" spans="1:5">
      <c r="A1182" s="4" t="s">
        <v>1136</v>
      </c>
      <c r="B1182" s="5" t="n">
        <v>2011</v>
      </c>
    </row>
    <row r="1183" spans="1:5">
      <c r="A1183" s="4" t="s">
        <v>1209</v>
      </c>
    </row>
    <row r="1184" spans="1:5">
      <c r="A1184" s="3" t="s">
        <v>1122</v>
      </c>
    </row>
    <row r="1185" spans="1:5">
      <c r="A1185" s="4" t="s">
        <v>41</v>
      </c>
      <c r="E1185" s="5" t="n">
        <v>12390</v>
      </c>
    </row>
    <row r="1186" spans="1:5">
      <c r="A1186" s="4" t="s">
        <v>1123</v>
      </c>
      <c r="E1186" s="5" t="n">
        <v>0</v>
      </c>
    </row>
    <row r="1187" spans="1:5">
      <c r="A1187" s="4" t="s">
        <v>1124</v>
      </c>
      <c r="E1187" s="5" t="n">
        <v>-453</v>
      </c>
    </row>
    <row r="1188" spans="1:5">
      <c r="A1188" s="3" t="s">
        <v>1125</v>
      </c>
    </row>
    <row r="1189" spans="1:5">
      <c r="A1189" s="4" t="s">
        <v>41</v>
      </c>
      <c r="E1189" s="5" t="n">
        <v>11937</v>
      </c>
    </row>
    <row r="1190" spans="1:5">
      <c r="A1190" s="4" t="s">
        <v>1123</v>
      </c>
      <c r="E1190" s="5" t="n">
        <v>0</v>
      </c>
    </row>
    <row r="1191" spans="1:5">
      <c r="A1191" s="4" t="s">
        <v>154</v>
      </c>
      <c r="B1191" s="5" t="n">
        <v>11937</v>
      </c>
      <c r="E1191" s="5" t="n">
        <v>11937</v>
      </c>
    </row>
    <row r="1192" spans="1:5">
      <c r="A1192" s="4" t="s">
        <v>1126</v>
      </c>
      <c r="B1192" s="5" t="n">
        <v>0</v>
      </c>
      <c r="E1192" s="5" t="n">
        <v>0</v>
      </c>
    </row>
    <row r="1193" spans="1:5">
      <c r="A1193" s="4" t="s">
        <v>1127</v>
      </c>
      <c r="E1193" s="5" t="n">
        <v>11937</v>
      </c>
    </row>
    <row r="1194" spans="1:5">
      <c r="A1194" s="4" t="s">
        <v>1128</v>
      </c>
      <c r="E1194" s="5" t="n">
        <v>0</v>
      </c>
    </row>
    <row r="1195" spans="1:5">
      <c r="A1195" s="3" t="s">
        <v>1130</v>
      </c>
    </row>
    <row r="1196" spans="1:5">
      <c r="A1196" s="4" t="s">
        <v>1131</v>
      </c>
      <c r="B1196" s="5" t="n">
        <v>11937</v>
      </c>
    </row>
    <row r="1197" spans="1:5">
      <c r="A1197" s="3" t="s">
        <v>1137</v>
      </c>
    </row>
    <row r="1198" spans="1:5">
      <c r="A1198" s="4" t="s">
        <v>1136</v>
      </c>
      <c r="B1198" s="5" t="n">
        <v>0</v>
      </c>
    </row>
    <row r="1199" spans="1:5">
      <c r="A1199" s="4" t="s">
        <v>1210</v>
      </c>
    </row>
    <row r="1200" spans="1:5">
      <c r="A1200" s="3" t="s">
        <v>1122</v>
      </c>
    </row>
    <row r="1201" spans="1:5">
      <c r="A1201" s="4" t="s">
        <v>41</v>
      </c>
      <c r="E1201" s="5" t="n">
        <v>0</v>
      </c>
    </row>
    <row r="1202" spans="1:5">
      <c r="A1202" s="4" t="s">
        <v>1123</v>
      </c>
      <c r="E1202" s="5" t="n">
        <v>26097</v>
      </c>
    </row>
    <row r="1203" spans="1:5">
      <c r="A1203" s="4" t="s">
        <v>1124</v>
      </c>
      <c r="E1203" s="5" t="n">
        <v>-14278</v>
      </c>
    </row>
    <row r="1204" spans="1:5">
      <c r="A1204" s="3" t="s">
        <v>1125</v>
      </c>
    </row>
    <row r="1205" spans="1:5">
      <c r="A1205" s="4" t="s">
        <v>41</v>
      </c>
      <c r="E1205" s="5" t="n">
        <v>278</v>
      </c>
    </row>
    <row r="1206" spans="1:5">
      <c r="A1206" s="4" t="s">
        <v>1123</v>
      </c>
      <c r="E1206" s="5" t="n">
        <v>40097</v>
      </c>
    </row>
    <row r="1207" spans="1:5">
      <c r="A1207" s="4" t="s">
        <v>154</v>
      </c>
      <c r="B1207" s="5" t="n">
        <v>40375</v>
      </c>
      <c r="E1207" s="5" t="n">
        <v>40375</v>
      </c>
    </row>
    <row r="1208" spans="1:5">
      <c r="A1208" s="4" t="s">
        <v>1126</v>
      </c>
      <c r="B1208" s="5" t="n">
        <v>15259</v>
      </c>
      <c r="E1208" s="5" t="n">
        <v>15259</v>
      </c>
    </row>
    <row r="1209" spans="1:5">
      <c r="A1209" s="4" t="s">
        <v>1127</v>
      </c>
      <c r="E1209" s="5" t="n">
        <v>25116</v>
      </c>
    </row>
    <row r="1210" spans="1:5">
      <c r="A1210" s="4" t="s">
        <v>1128</v>
      </c>
      <c r="E1210" s="5" t="n">
        <v>0</v>
      </c>
    </row>
    <row r="1211" spans="1:5">
      <c r="A1211" s="3" t="s">
        <v>1130</v>
      </c>
    </row>
    <row r="1212" spans="1:5">
      <c r="A1212" s="4" t="s">
        <v>1131</v>
      </c>
      <c r="B1212" s="5" t="n">
        <v>40375</v>
      </c>
    </row>
    <row r="1213" spans="1:5">
      <c r="A1213" s="3" t="s">
        <v>1137</v>
      </c>
    </row>
    <row r="1214" spans="1:5">
      <c r="A1214" s="4" t="s">
        <v>1136</v>
      </c>
      <c r="B1214" s="5" t="n">
        <v>15259</v>
      </c>
    </row>
    <row r="1215" spans="1:5">
      <c r="A1215" s="4" t="s">
        <v>1211</v>
      </c>
    </row>
    <row r="1216" spans="1:5">
      <c r="A1216" s="3" t="s">
        <v>1122</v>
      </c>
    </row>
    <row r="1217" spans="1:5">
      <c r="A1217" s="4" t="s">
        <v>41</v>
      </c>
      <c r="E1217" s="5" t="n">
        <v>7</v>
      </c>
    </row>
    <row r="1218" spans="1:5">
      <c r="A1218" s="4" t="s">
        <v>1123</v>
      </c>
      <c r="E1218" s="5" t="n">
        <v>808</v>
      </c>
    </row>
    <row r="1219" spans="1:5">
      <c r="A1219" s="4" t="s">
        <v>1124</v>
      </c>
      <c r="E1219" s="5" t="n">
        <v>-8</v>
      </c>
    </row>
    <row r="1220" spans="1:5">
      <c r="A1220" s="3" t="s">
        <v>1125</v>
      </c>
    </row>
    <row r="1221" spans="1:5">
      <c r="A1221" s="4" t="s">
        <v>41</v>
      </c>
      <c r="E1221" s="5" t="n">
        <v>7</v>
      </c>
    </row>
    <row r="1222" spans="1:5">
      <c r="A1222" s="4" t="s">
        <v>1123</v>
      </c>
      <c r="E1222" s="5" t="n">
        <v>816</v>
      </c>
    </row>
    <row r="1223" spans="1:5">
      <c r="A1223" s="4" t="s">
        <v>154</v>
      </c>
      <c r="B1223" s="5" t="n">
        <v>823</v>
      </c>
      <c r="E1223" s="5" t="n">
        <v>823</v>
      </c>
    </row>
    <row r="1224" spans="1:5">
      <c r="A1224" s="4" t="s">
        <v>1126</v>
      </c>
      <c r="B1224" s="5" t="n">
        <v>361</v>
      </c>
      <c r="E1224" s="5" t="n">
        <v>361</v>
      </c>
    </row>
    <row r="1225" spans="1:5">
      <c r="A1225" s="4" t="s">
        <v>1127</v>
      </c>
      <c r="E1225" s="5" t="n">
        <v>462</v>
      </c>
    </row>
    <row r="1226" spans="1:5">
      <c r="A1226" s="4" t="s">
        <v>1128</v>
      </c>
      <c r="E1226" s="5" t="n">
        <v>0</v>
      </c>
    </row>
    <row r="1227" spans="1:5">
      <c r="A1227" s="3" t="s">
        <v>1130</v>
      </c>
    </row>
    <row r="1228" spans="1:5">
      <c r="A1228" s="4" t="s">
        <v>1131</v>
      </c>
      <c r="B1228" s="5" t="n">
        <v>823</v>
      </c>
    </row>
    <row r="1229" spans="1:5">
      <c r="A1229" s="3" t="s">
        <v>1137</v>
      </c>
    </row>
    <row r="1230" spans="1:5">
      <c r="A1230" s="4" t="s">
        <v>1136</v>
      </c>
      <c r="B1230" s="5" t="n">
        <v>361</v>
      </c>
    </row>
    <row r="1231" spans="1:5">
      <c r="A1231" s="4" t="s">
        <v>1212</v>
      </c>
    </row>
    <row r="1232" spans="1:5">
      <c r="A1232" s="3" t="s">
        <v>1122</v>
      </c>
    </row>
    <row r="1233" spans="1:5">
      <c r="A1233" s="4" t="s">
        <v>41</v>
      </c>
      <c r="E1233" s="5" t="n">
        <v>4929</v>
      </c>
    </row>
    <row r="1234" spans="1:5">
      <c r="A1234" s="4" t="s">
        <v>1123</v>
      </c>
      <c r="E1234" s="5" t="n">
        <v>5065</v>
      </c>
    </row>
    <row r="1235" spans="1:5">
      <c r="A1235" s="4" t="s">
        <v>1124</v>
      </c>
      <c r="E1235" s="5" t="n">
        <v>-75</v>
      </c>
    </row>
    <row r="1236" spans="1:5">
      <c r="A1236" s="3" t="s">
        <v>1125</v>
      </c>
    </row>
    <row r="1237" spans="1:5">
      <c r="A1237" s="4" t="s">
        <v>41</v>
      </c>
      <c r="E1237" s="5" t="n">
        <v>4929</v>
      </c>
    </row>
    <row r="1238" spans="1:5">
      <c r="A1238" s="4" t="s">
        <v>1123</v>
      </c>
      <c r="E1238" s="5" t="n">
        <v>5140</v>
      </c>
    </row>
    <row r="1239" spans="1:5">
      <c r="A1239" s="4" t="s">
        <v>154</v>
      </c>
      <c r="B1239" s="5" t="n">
        <v>10069</v>
      </c>
      <c r="E1239" s="5" t="n">
        <v>10069</v>
      </c>
    </row>
    <row r="1240" spans="1:5">
      <c r="A1240" s="4" t="s">
        <v>1126</v>
      </c>
      <c r="B1240" s="5" t="n">
        <v>2376</v>
      </c>
      <c r="E1240" s="5" t="n">
        <v>2376</v>
      </c>
    </row>
    <row r="1241" spans="1:5">
      <c r="A1241" s="4" t="s">
        <v>1127</v>
      </c>
      <c r="E1241" s="5" t="n">
        <v>7693</v>
      </c>
    </row>
    <row r="1242" spans="1:5">
      <c r="A1242" s="4" t="s">
        <v>1128</v>
      </c>
      <c r="E1242" s="5" t="n">
        <v>0</v>
      </c>
    </row>
    <row r="1243" spans="1:5">
      <c r="A1243" s="3" t="s">
        <v>1130</v>
      </c>
    </row>
    <row r="1244" spans="1:5">
      <c r="A1244" s="4" t="s">
        <v>1131</v>
      </c>
      <c r="B1244" s="5" t="n">
        <v>10069</v>
      </c>
    </row>
    <row r="1245" spans="1:5">
      <c r="A1245" s="3" t="s">
        <v>1137</v>
      </c>
    </row>
    <row r="1246" spans="1:5">
      <c r="A1246" s="4" t="s">
        <v>1136</v>
      </c>
      <c r="B1246" s="5" t="n">
        <v>2376</v>
      </c>
    </row>
    <row r="1247" spans="1:5">
      <c r="A1247" s="4" t="s">
        <v>1213</v>
      </c>
    </row>
    <row r="1248" spans="1:5">
      <c r="A1248" s="3" t="s">
        <v>1122</v>
      </c>
    </row>
    <row r="1249" spans="1:5">
      <c r="A1249" s="4" t="s">
        <v>41</v>
      </c>
      <c r="E1249" s="5" t="n">
        <v>5629</v>
      </c>
    </row>
    <row r="1250" spans="1:5">
      <c r="A1250" s="4" t="s">
        <v>1123</v>
      </c>
      <c r="E1250" s="5" t="n">
        <v>4564</v>
      </c>
    </row>
    <row r="1251" spans="1:5">
      <c r="A1251" s="4" t="s">
        <v>1124</v>
      </c>
      <c r="E1251" s="5" t="n">
        <v>-319</v>
      </c>
    </row>
    <row r="1252" spans="1:5">
      <c r="A1252" s="3" t="s">
        <v>1125</v>
      </c>
    </row>
    <row r="1253" spans="1:5">
      <c r="A1253" s="4" t="s">
        <v>41</v>
      </c>
      <c r="E1253" s="5" t="n">
        <v>5629</v>
      </c>
    </row>
    <row r="1254" spans="1:5">
      <c r="A1254" s="4" t="s">
        <v>1123</v>
      </c>
      <c r="E1254" s="5" t="n">
        <v>4883</v>
      </c>
    </row>
    <row r="1255" spans="1:5">
      <c r="A1255" s="4" t="s">
        <v>154</v>
      </c>
      <c r="B1255" s="5" t="n">
        <v>10512</v>
      </c>
      <c r="E1255" s="5" t="n">
        <v>10512</v>
      </c>
    </row>
    <row r="1256" spans="1:5">
      <c r="A1256" s="4" t="s">
        <v>1126</v>
      </c>
      <c r="B1256" s="5" t="n">
        <v>3425</v>
      </c>
      <c r="E1256" s="5" t="n">
        <v>3425</v>
      </c>
    </row>
    <row r="1257" spans="1:5">
      <c r="A1257" s="4" t="s">
        <v>1127</v>
      </c>
      <c r="E1257" s="5" t="n">
        <v>7087</v>
      </c>
    </row>
    <row r="1258" spans="1:5">
      <c r="A1258" s="4" t="s">
        <v>1128</v>
      </c>
      <c r="E1258" s="5" t="n">
        <v>0</v>
      </c>
    </row>
    <row r="1259" spans="1:5">
      <c r="A1259" s="3" t="s">
        <v>1130</v>
      </c>
    </row>
    <row r="1260" spans="1:5">
      <c r="A1260" s="4" t="s">
        <v>1131</v>
      </c>
      <c r="B1260" s="5" t="n">
        <v>10512</v>
      </c>
    </row>
    <row r="1261" spans="1:5">
      <c r="A1261" s="3" t="s">
        <v>1137</v>
      </c>
    </row>
    <row r="1262" spans="1:5">
      <c r="A1262" s="4" t="s">
        <v>1136</v>
      </c>
      <c r="B1262" s="5" t="n">
        <v>3425</v>
      </c>
    </row>
    <row r="1263" spans="1:5">
      <c r="A1263" s="4" t="s">
        <v>1214</v>
      </c>
    </row>
    <row r="1264" spans="1:5">
      <c r="A1264" s="3" t="s">
        <v>1122</v>
      </c>
    </row>
    <row r="1265" spans="1:5">
      <c r="A1265" s="4" t="s">
        <v>41</v>
      </c>
      <c r="E1265" s="5" t="n">
        <v>1600</v>
      </c>
    </row>
    <row r="1266" spans="1:5">
      <c r="A1266" s="4" t="s">
        <v>1123</v>
      </c>
      <c r="E1266" s="5" t="n">
        <v>1909</v>
      </c>
    </row>
    <row r="1267" spans="1:5">
      <c r="A1267" s="4" t="s">
        <v>1124</v>
      </c>
      <c r="E1267" s="5" t="n">
        <v>-51</v>
      </c>
    </row>
    <row r="1268" spans="1:5">
      <c r="A1268" s="3" t="s">
        <v>1125</v>
      </c>
    </row>
    <row r="1269" spans="1:5">
      <c r="A1269" s="4" t="s">
        <v>41</v>
      </c>
      <c r="E1269" s="5" t="n">
        <v>1600</v>
      </c>
    </row>
    <row r="1270" spans="1:5">
      <c r="A1270" s="4" t="s">
        <v>1123</v>
      </c>
      <c r="E1270" s="5" t="n">
        <v>1960</v>
      </c>
    </row>
    <row r="1271" spans="1:5">
      <c r="A1271" s="4" t="s">
        <v>154</v>
      </c>
      <c r="B1271" s="5" t="n">
        <v>3560</v>
      </c>
      <c r="E1271" s="5" t="n">
        <v>3560</v>
      </c>
    </row>
    <row r="1272" spans="1:5">
      <c r="A1272" s="4" t="s">
        <v>1126</v>
      </c>
      <c r="B1272" s="5" t="n">
        <v>897</v>
      </c>
      <c r="E1272" s="5" t="n">
        <v>897</v>
      </c>
    </row>
    <row r="1273" spans="1:5">
      <c r="A1273" s="4" t="s">
        <v>1127</v>
      </c>
      <c r="E1273" s="5" t="n">
        <v>2663</v>
      </c>
    </row>
    <row r="1274" spans="1:5">
      <c r="A1274" s="4" t="s">
        <v>1128</v>
      </c>
      <c r="E1274" s="5" t="n">
        <v>0</v>
      </c>
    </row>
    <row r="1275" spans="1:5">
      <c r="A1275" s="3" t="s">
        <v>1130</v>
      </c>
    </row>
    <row r="1276" spans="1:5">
      <c r="A1276" s="4" t="s">
        <v>1131</v>
      </c>
      <c r="B1276" s="5" t="n">
        <v>3560</v>
      </c>
    </row>
    <row r="1277" spans="1:5">
      <c r="A1277" s="3" t="s">
        <v>1137</v>
      </c>
    </row>
    <row r="1278" spans="1:5">
      <c r="A1278" s="4" t="s">
        <v>1136</v>
      </c>
      <c r="B1278" s="5" t="n">
        <v>897</v>
      </c>
    </row>
    <row r="1279" spans="1:5">
      <c r="A1279" s="4" t="s">
        <v>1215</v>
      </c>
    </row>
    <row r="1280" spans="1:5">
      <c r="A1280" s="3" t="s">
        <v>1122</v>
      </c>
    </row>
    <row r="1281" spans="1:5">
      <c r="A1281" s="4" t="s">
        <v>41</v>
      </c>
      <c r="E1281" s="5" t="n">
        <v>2995</v>
      </c>
    </row>
    <row r="1282" spans="1:5">
      <c r="A1282" s="4" t="s">
        <v>1123</v>
      </c>
      <c r="E1282" s="5" t="n">
        <v>4581</v>
      </c>
    </row>
    <row r="1283" spans="1:5">
      <c r="A1283" s="4" t="s">
        <v>1124</v>
      </c>
      <c r="E1283" s="5" t="n">
        <v>-2124</v>
      </c>
    </row>
    <row r="1284" spans="1:5">
      <c r="A1284" s="3" t="s">
        <v>1125</v>
      </c>
    </row>
    <row r="1285" spans="1:5">
      <c r="A1285" s="4" t="s">
        <v>41</v>
      </c>
      <c r="E1285" s="5" t="n">
        <v>3097</v>
      </c>
    </row>
    <row r="1286" spans="1:5">
      <c r="A1286" s="4" t="s">
        <v>1123</v>
      </c>
      <c r="E1286" s="5" t="n">
        <v>6603</v>
      </c>
    </row>
    <row r="1287" spans="1:5">
      <c r="A1287" s="4" t="s">
        <v>154</v>
      </c>
      <c r="B1287" s="5" t="n">
        <v>9700</v>
      </c>
      <c r="E1287" s="5" t="n">
        <v>9700</v>
      </c>
    </row>
    <row r="1288" spans="1:5">
      <c r="A1288" s="4" t="s">
        <v>1126</v>
      </c>
      <c r="B1288" s="5" t="n">
        <v>1278</v>
      </c>
      <c r="E1288" s="5" t="n">
        <v>1278</v>
      </c>
    </row>
    <row r="1289" spans="1:5">
      <c r="A1289" s="4" t="s">
        <v>1127</v>
      </c>
      <c r="E1289" s="5" t="n">
        <v>8422</v>
      </c>
    </row>
    <row r="1290" spans="1:5">
      <c r="A1290" s="4" t="s">
        <v>1128</v>
      </c>
      <c r="E1290" s="5" t="n">
        <v>0</v>
      </c>
    </row>
    <row r="1291" spans="1:5">
      <c r="A1291" s="3" t="s">
        <v>1130</v>
      </c>
    </row>
    <row r="1292" spans="1:5">
      <c r="A1292" s="4" t="s">
        <v>1131</v>
      </c>
      <c r="B1292" s="5" t="n">
        <v>9700</v>
      </c>
    </row>
    <row r="1293" spans="1:5">
      <c r="A1293" s="3" t="s">
        <v>1137</v>
      </c>
    </row>
    <row r="1294" spans="1:5">
      <c r="A1294" s="4" t="s">
        <v>1136</v>
      </c>
      <c r="B1294" s="5" t="n">
        <v>1278</v>
      </c>
    </row>
    <row r="1295" spans="1:5">
      <c r="A1295" s="4" t="s">
        <v>1216</v>
      </c>
    </row>
    <row r="1296" spans="1:5">
      <c r="A1296" s="3" t="s">
        <v>1122</v>
      </c>
    </row>
    <row r="1297" spans="1:5">
      <c r="A1297" s="4" t="s">
        <v>41</v>
      </c>
      <c r="E1297" s="5" t="n">
        <v>5734</v>
      </c>
    </row>
    <row r="1298" spans="1:5">
      <c r="A1298" s="4" t="s">
        <v>1123</v>
      </c>
      <c r="E1298" s="5" t="n">
        <v>16709</v>
      </c>
    </row>
    <row r="1299" spans="1:5">
      <c r="A1299" s="4" t="s">
        <v>1124</v>
      </c>
      <c r="E1299" s="5" t="n">
        <v>-11561</v>
      </c>
    </row>
    <row r="1300" spans="1:5">
      <c r="A1300" s="3" t="s">
        <v>1125</v>
      </c>
    </row>
    <row r="1301" spans="1:5">
      <c r="A1301" s="4" t="s">
        <v>41</v>
      </c>
      <c r="E1301" s="5" t="n">
        <v>8279</v>
      </c>
    </row>
    <row r="1302" spans="1:5">
      <c r="A1302" s="4" t="s">
        <v>1123</v>
      </c>
      <c r="E1302" s="5" t="n">
        <v>25725</v>
      </c>
    </row>
    <row r="1303" spans="1:5">
      <c r="A1303" s="4" t="s">
        <v>154</v>
      </c>
      <c r="B1303" s="5" t="n">
        <v>34004</v>
      </c>
      <c r="E1303" s="5" t="n">
        <v>34004</v>
      </c>
    </row>
    <row r="1304" spans="1:5">
      <c r="A1304" s="4" t="s">
        <v>1126</v>
      </c>
      <c r="B1304" s="5" t="n">
        <v>10145</v>
      </c>
      <c r="E1304" s="5" t="n">
        <v>10145</v>
      </c>
    </row>
    <row r="1305" spans="1:5">
      <c r="A1305" s="4" t="s">
        <v>1127</v>
      </c>
      <c r="E1305" s="5" t="n">
        <v>23859</v>
      </c>
    </row>
    <row r="1306" spans="1:5">
      <c r="A1306" s="4" t="s">
        <v>1128</v>
      </c>
      <c r="E1306" s="5" t="n">
        <v>0</v>
      </c>
    </row>
    <row r="1307" spans="1:5">
      <c r="A1307" s="3" t="s">
        <v>1130</v>
      </c>
    </row>
    <row r="1308" spans="1:5">
      <c r="A1308" s="4" t="s">
        <v>1131</v>
      </c>
      <c r="B1308" s="5" t="n">
        <v>34004</v>
      </c>
    </row>
    <row r="1309" spans="1:5">
      <c r="A1309" s="3" t="s">
        <v>1137</v>
      </c>
    </row>
    <row r="1310" spans="1:5">
      <c r="A1310" s="4" t="s">
        <v>1136</v>
      </c>
      <c r="B1310" s="5" t="n">
        <v>10145</v>
      </c>
    </row>
    <row r="1311" spans="1:5">
      <c r="A1311" s="4" t="s">
        <v>1217</v>
      </c>
    </row>
    <row r="1312" spans="1:5">
      <c r="A1312" s="3" t="s">
        <v>1122</v>
      </c>
    </row>
    <row r="1313" spans="1:5">
      <c r="A1313" s="4" t="s">
        <v>41</v>
      </c>
      <c r="E1313" s="5" t="n">
        <v>8975</v>
      </c>
    </row>
    <row r="1314" spans="1:5">
      <c r="A1314" s="4" t="s">
        <v>1123</v>
      </c>
      <c r="E1314" s="5" t="n">
        <v>23799</v>
      </c>
    </row>
    <row r="1315" spans="1:5">
      <c r="A1315" s="4" t="s">
        <v>1124</v>
      </c>
      <c r="E1315" s="5" t="n">
        <v>-211</v>
      </c>
    </row>
    <row r="1316" spans="1:5">
      <c r="A1316" s="3" t="s">
        <v>1125</v>
      </c>
    </row>
    <row r="1317" spans="1:5">
      <c r="A1317" s="4" t="s">
        <v>41</v>
      </c>
      <c r="E1317" s="5" t="n">
        <v>8828</v>
      </c>
    </row>
    <row r="1318" spans="1:5">
      <c r="A1318" s="4" t="s">
        <v>1123</v>
      </c>
      <c r="E1318" s="5" t="n">
        <v>23735</v>
      </c>
    </row>
    <row r="1319" spans="1:5">
      <c r="A1319" s="4" t="s">
        <v>154</v>
      </c>
      <c r="B1319" s="5" t="n">
        <v>32563</v>
      </c>
      <c r="E1319" s="5" t="n">
        <v>32563</v>
      </c>
    </row>
    <row r="1320" spans="1:5">
      <c r="A1320" s="4" t="s">
        <v>1126</v>
      </c>
      <c r="B1320" s="5" t="n">
        <v>2688</v>
      </c>
      <c r="E1320" s="5" t="n">
        <v>2688</v>
      </c>
    </row>
    <row r="1321" spans="1:5">
      <c r="A1321" s="4" t="s">
        <v>1127</v>
      </c>
      <c r="E1321" s="5" t="n">
        <v>29875</v>
      </c>
    </row>
    <row r="1322" spans="1:5">
      <c r="A1322" s="4" t="s">
        <v>1128</v>
      </c>
      <c r="E1322" s="5" t="n">
        <v>0</v>
      </c>
    </row>
    <row r="1323" spans="1:5">
      <c r="A1323" s="3" t="s">
        <v>1130</v>
      </c>
    </row>
    <row r="1324" spans="1:5">
      <c r="A1324" s="4" t="s">
        <v>1131</v>
      </c>
      <c r="B1324" s="5" t="n">
        <v>32563</v>
      </c>
    </row>
    <row r="1325" spans="1:5">
      <c r="A1325" s="3" t="s">
        <v>1137</v>
      </c>
    </row>
    <row r="1326" spans="1:5">
      <c r="A1326" s="4" t="s">
        <v>1136</v>
      </c>
      <c r="B1326" s="5" t="n">
        <v>2688</v>
      </c>
    </row>
    <row r="1327" spans="1:5">
      <c r="A1327" s="4" t="s">
        <v>1218</v>
      </c>
    </row>
    <row r="1328" spans="1:5">
      <c r="A1328" s="3" t="s">
        <v>1122</v>
      </c>
    </row>
    <row r="1329" spans="1:5">
      <c r="A1329" s="4" t="s">
        <v>41</v>
      </c>
      <c r="E1329" s="5" t="n">
        <v>5157</v>
      </c>
    </row>
    <row r="1330" spans="1:5">
      <c r="A1330" s="4" t="s">
        <v>1123</v>
      </c>
      <c r="E1330" s="5" t="n">
        <v>14279</v>
      </c>
    </row>
    <row r="1331" spans="1:5">
      <c r="A1331" s="4" t="s">
        <v>1124</v>
      </c>
      <c r="E1331" s="5" t="n">
        <v>-2255</v>
      </c>
    </row>
    <row r="1332" spans="1:5">
      <c r="A1332" s="3" t="s">
        <v>1125</v>
      </c>
    </row>
    <row r="1333" spans="1:5">
      <c r="A1333" s="4" t="s">
        <v>41</v>
      </c>
      <c r="E1333" s="5" t="n">
        <v>5157</v>
      </c>
    </row>
    <row r="1334" spans="1:5">
      <c r="A1334" s="4" t="s">
        <v>1123</v>
      </c>
      <c r="E1334" s="5" t="n">
        <v>16534</v>
      </c>
    </row>
    <row r="1335" spans="1:5">
      <c r="A1335" s="4" t="s">
        <v>154</v>
      </c>
      <c r="B1335" s="5" t="n">
        <v>21691</v>
      </c>
      <c r="E1335" s="5" t="n">
        <v>21691</v>
      </c>
    </row>
    <row r="1336" spans="1:5">
      <c r="A1336" s="4" t="s">
        <v>1126</v>
      </c>
      <c r="B1336" s="5" t="n">
        <v>4850</v>
      </c>
      <c r="E1336" s="5" t="n">
        <v>4850</v>
      </c>
    </row>
    <row r="1337" spans="1:5">
      <c r="A1337" s="4" t="s">
        <v>1127</v>
      </c>
      <c r="E1337" s="5" t="n">
        <v>16841</v>
      </c>
    </row>
    <row r="1338" spans="1:5">
      <c r="A1338" s="4" t="s">
        <v>1128</v>
      </c>
      <c r="E1338" s="5" t="n">
        <v>0</v>
      </c>
    </row>
    <row r="1339" spans="1:5">
      <c r="A1339" s="3" t="s">
        <v>1130</v>
      </c>
    </row>
    <row r="1340" spans="1:5">
      <c r="A1340" s="4" t="s">
        <v>1131</v>
      </c>
      <c r="B1340" s="5" t="n">
        <v>21691</v>
      </c>
    </row>
    <row r="1341" spans="1:5">
      <c r="A1341" s="3" t="s">
        <v>1137</v>
      </c>
    </row>
    <row r="1342" spans="1:5">
      <c r="A1342" s="4" t="s">
        <v>1136</v>
      </c>
      <c r="B1342" s="5" t="n">
        <v>4850</v>
      </c>
    </row>
    <row r="1343" spans="1:5">
      <c r="A1343" s="4" t="s">
        <v>1219</v>
      </c>
    </row>
    <row r="1344" spans="1:5">
      <c r="A1344" s="3" t="s">
        <v>1122</v>
      </c>
    </row>
    <row r="1345" spans="1:5">
      <c r="A1345" s="4" t="s">
        <v>41</v>
      </c>
      <c r="E1345" s="5" t="n">
        <v>9809</v>
      </c>
    </row>
    <row r="1346" spans="1:5">
      <c r="A1346" s="4" t="s">
        <v>1123</v>
      </c>
      <c r="E1346" s="5" t="n">
        <v>39905</v>
      </c>
    </row>
    <row r="1347" spans="1:5">
      <c r="A1347" s="4" t="s">
        <v>1124</v>
      </c>
      <c r="E1347" s="5" t="n">
        <v>-2661</v>
      </c>
    </row>
    <row r="1348" spans="1:5">
      <c r="A1348" s="3" t="s">
        <v>1125</v>
      </c>
    </row>
    <row r="1349" spans="1:5">
      <c r="A1349" s="4" t="s">
        <v>41</v>
      </c>
      <c r="E1349" s="5" t="n">
        <v>9809</v>
      </c>
    </row>
    <row r="1350" spans="1:5">
      <c r="A1350" s="4" t="s">
        <v>1123</v>
      </c>
      <c r="E1350" s="5" t="n">
        <v>42566</v>
      </c>
    </row>
    <row r="1351" spans="1:5">
      <c r="A1351" s="4" t="s">
        <v>154</v>
      </c>
      <c r="B1351" s="5" t="n">
        <v>52375</v>
      </c>
      <c r="E1351" s="5" t="n">
        <v>52375</v>
      </c>
    </row>
    <row r="1352" spans="1:5">
      <c r="A1352" s="4" t="s">
        <v>1126</v>
      </c>
      <c r="B1352" s="5" t="n">
        <v>22453</v>
      </c>
      <c r="E1352" s="5" t="n">
        <v>22453</v>
      </c>
    </row>
    <row r="1353" spans="1:5">
      <c r="A1353" s="4" t="s">
        <v>1127</v>
      </c>
      <c r="E1353" s="5" t="n">
        <v>29922</v>
      </c>
    </row>
    <row r="1354" spans="1:5">
      <c r="A1354" s="4" t="s">
        <v>1128</v>
      </c>
      <c r="E1354" s="5" t="n">
        <v>0</v>
      </c>
    </row>
    <row r="1355" spans="1:5">
      <c r="A1355" s="3" t="s">
        <v>1130</v>
      </c>
    </row>
    <row r="1356" spans="1:5">
      <c r="A1356" s="4" t="s">
        <v>1131</v>
      </c>
      <c r="B1356" s="5" t="n">
        <v>52375</v>
      </c>
    </row>
    <row r="1357" spans="1:5">
      <c r="A1357" s="3" t="s">
        <v>1137</v>
      </c>
    </row>
    <row r="1358" spans="1:5">
      <c r="A1358" s="4" t="s">
        <v>1136</v>
      </c>
      <c r="B1358" s="5" t="n">
        <v>22453</v>
      </c>
    </row>
    <row r="1359" spans="1:5">
      <c r="A1359" s="4" t="s">
        <v>1220</v>
      </c>
    </row>
    <row r="1360" spans="1:5">
      <c r="A1360" s="3" t="s">
        <v>1122</v>
      </c>
    </row>
    <row r="1361" spans="1:5">
      <c r="A1361" s="4" t="s">
        <v>41</v>
      </c>
      <c r="E1361" s="5" t="n">
        <v>24974</v>
      </c>
    </row>
    <row r="1362" spans="1:5">
      <c r="A1362" s="4" t="s">
        <v>1123</v>
      </c>
      <c r="E1362" s="5" t="n">
        <v>25903</v>
      </c>
    </row>
    <row r="1363" spans="1:5">
      <c r="A1363" s="4" t="s">
        <v>1124</v>
      </c>
      <c r="E1363" s="5" t="n">
        <v>43</v>
      </c>
    </row>
    <row r="1364" spans="1:5">
      <c r="A1364" s="3" t="s">
        <v>1125</v>
      </c>
    </row>
    <row r="1365" spans="1:5">
      <c r="A1365" s="4" t="s">
        <v>41</v>
      </c>
      <c r="E1365" s="5" t="n">
        <v>25034</v>
      </c>
    </row>
    <row r="1366" spans="1:5">
      <c r="A1366" s="4" t="s">
        <v>1123</v>
      </c>
      <c r="E1366" s="5" t="n">
        <v>25800</v>
      </c>
    </row>
    <row r="1367" spans="1:5">
      <c r="A1367" s="4" t="s">
        <v>154</v>
      </c>
      <c r="B1367" s="5" t="n">
        <v>50834</v>
      </c>
      <c r="E1367" s="5" t="n">
        <v>50834</v>
      </c>
    </row>
    <row r="1368" spans="1:5">
      <c r="A1368" s="4" t="s">
        <v>1126</v>
      </c>
      <c r="B1368" s="5" t="n">
        <v>2010</v>
      </c>
      <c r="E1368" s="5" t="n">
        <v>2010</v>
      </c>
    </row>
    <row r="1369" spans="1:5">
      <c r="A1369" s="4" t="s">
        <v>1127</v>
      </c>
      <c r="E1369" s="5" t="n">
        <v>48824</v>
      </c>
    </row>
    <row r="1370" spans="1:5">
      <c r="A1370" s="4" t="s">
        <v>1128</v>
      </c>
      <c r="E1370" s="5" t="n">
        <v>0</v>
      </c>
    </row>
    <row r="1371" spans="1:5">
      <c r="A1371" s="3" t="s">
        <v>1130</v>
      </c>
    </row>
    <row r="1372" spans="1:5">
      <c r="A1372" s="4" t="s">
        <v>1131</v>
      </c>
      <c r="B1372" s="5" t="n">
        <v>50834</v>
      </c>
    </row>
    <row r="1373" spans="1:5">
      <c r="A1373" s="3" t="s">
        <v>1137</v>
      </c>
    </row>
    <row r="1374" spans="1:5">
      <c r="A1374" s="4" t="s">
        <v>1136</v>
      </c>
      <c r="B1374" s="5" t="n">
        <v>2010</v>
      </c>
    </row>
    <row r="1375" spans="1:5">
      <c r="A1375" s="4" t="s">
        <v>1221</v>
      </c>
    </row>
    <row r="1376" spans="1:5">
      <c r="A1376" s="3" t="s">
        <v>1122</v>
      </c>
    </row>
    <row r="1377" spans="1:5">
      <c r="A1377" s="4" t="s">
        <v>41</v>
      </c>
      <c r="E1377" s="5" t="n">
        <v>17946</v>
      </c>
    </row>
    <row r="1378" spans="1:5">
      <c r="A1378" s="4" t="s">
        <v>1123</v>
      </c>
      <c r="E1378" s="5" t="n">
        <v>32617</v>
      </c>
    </row>
    <row r="1379" spans="1:5">
      <c r="A1379" s="4" t="s">
        <v>1124</v>
      </c>
      <c r="E1379" s="5" t="n">
        <v>-5206</v>
      </c>
    </row>
    <row r="1380" spans="1:5">
      <c r="A1380" s="3" t="s">
        <v>1125</v>
      </c>
    </row>
    <row r="1381" spans="1:5">
      <c r="A1381" s="4" t="s">
        <v>41</v>
      </c>
      <c r="E1381" s="5" t="n">
        <v>23092</v>
      </c>
    </row>
    <row r="1382" spans="1:5">
      <c r="A1382" s="4" t="s">
        <v>1123</v>
      </c>
      <c r="E1382" s="5" t="n">
        <v>32677</v>
      </c>
    </row>
    <row r="1383" spans="1:5">
      <c r="A1383" s="4" t="s">
        <v>154</v>
      </c>
      <c r="B1383" s="5" t="n">
        <v>55769</v>
      </c>
      <c r="E1383" s="5" t="n">
        <v>55769</v>
      </c>
    </row>
    <row r="1384" spans="1:5">
      <c r="A1384" s="4" t="s">
        <v>1126</v>
      </c>
      <c r="B1384" s="5" t="n">
        <v>13037</v>
      </c>
      <c r="E1384" s="5" t="n">
        <v>13037</v>
      </c>
    </row>
    <row r="1385" spans="1:5">
      <c r="A1385" s="4" t="s">
        <v>1127</v>
      </c>
      <c r="E1385" s="5" t="n">
        <v>42732</v>
      </c>
    </row>
    <row r="1386" spans="1:5">
      <c r="A1386" s="4" t="s">
        <v>1128</v>
      </c>
      <c r="E1386" s="5" t="n">
        <v>0</v>
      </c>
    </row>
    <row r="1387" spans="1:5">
      <c r="A1387" s="3" t="s">
        <v>1130</v>
      </c>
    </row>
    <row r="1388" spans="1:5">
      <c r="A1388" s="4" t="s">
        <v>1131</v>
      </c>
      <c r="B1388" s="5" t="n">
        <v>55769</v>
      </c>
    </row>
    <row r="1389" spans="1:5">
      <c r="A1389" s="3" t="s">
        <v>1137</v>
      </c>
    </row>
    <row r="1390" spans="1:5">
      <c r="A1390" s="4" t="s">
        <v>1136</v>
      </c>
      <c r="B1390" s="5" t="n">
        <v>13037</v>
      </c>
    </row>
    <row r="1391" spans="1:5">
      <c r="A1391" s="4" t="s">
        <v>1222</v>
      </c>
    </row>
    <row r="1392" spans="1:5">
      <c r="A1392" s="3" t="s">
        <v>1122</v>
      </c>
    </row>
    <row r="1393" spans="1:5">
      <c r="A1393" s="4" t="s">
        <v>41</v>
      </c>
      <c r="E1393" s="5" t="n">
        <v>1300</v>
      </c>
    </row>
    <row r="1394" spans="1:5">
      <c r="A1394" s="4" t="s">
        <v>1123</v>
      </c>
      <c r="E1394" s="5" t="n">
        <v>2159</v>
      </c>
    </row>
    <row r="1395" spans="1:5">
      <c r="A1395" s="4" t="s">
        <v>1124</v>
      </c>
      <c r="E1395" s="5" t="n">
        <v>-619</v>
      </c>
    </row>
    <row r="1396" spans="1:5">
      <c r="A1396" s="3" t="s">
        <v>1125</v>
      </c>
    </row>
    <row r="1397" spans="1:5">
      <c r="A1397" s="4" t="s">
        <v>41</v>
      </c>
      <c r="E1397" s="5" t="n">
        <v>1300</v>
      </c>
    </row>
    <row r="1398" spans="1:5">
      <c r="A1398" s="4" t="s">
        <v>1123</v>
      </c>
      <c r="E1398" s="5" t="n">
        <v>2778</v>
      </c>
    </row>
    <row r="1399" spans="1:5">
      <c r="A1399" s="4" t="s">
        <v>154</v>
      </c>
      <c r="B1399" s="5" t="n">
        <v>4078</v>
      </c>
      <c r="E1399" s="5" t="n">
        <v>4078</v>
      </c>
    </row>
    <row r="1400" spans="1:5">
      <c r="A1400" s="4" t="s">
        <v>1126</v>
      </c>
      <c r="B1400" s="5" t="n">
        <v>1239</v>
      </c>
      <c r="E1400" s="5" t="n">
        <v>1239</v>
      </c>
    </row>
    <row r="1401" spans="1:5">
      <c r="A1401" s="4" t="s">
        <v>1127</v>
      </c>
      <c r="E1401" s="5" t="n">
        <v>2839</v>
      </c>
    </row>
    <row r="1402" spans="1:5">
      <c r="A1402" s="4" t="s">
        <v>1128</v>
      </c>
      <c r="E1402" s="5" t="n">
        <v>0</v>
      </c>
    </row>
    <row r="1403" spans="1:5">
      <c r="A1403" s="3" t="s">
        <v>1130</v>
      </c>
    </row>
    <row r="1404" spans="1:5">
      <c r="A1404" s="4" t="s">
        <v>1131</v>
      </c>
      <c r="B1404" s="5" t="n">
        <v>4078</v>
      </c>
    </row>
    <row r="1405" spans="1:5">
      <c r="A1405" s="3" t="s">
        <v>1137</v>
      </c>
    </row>
    <row r="1406" spans="1:5">
      <c r="A1406" s="4" t="s">
        <v>1136</v>
      </c>
      <c r="B1406" s="5" t="n">
        <v>1239</v>
      </c>
    </row>
    <row r="1407" spans="1:5">
      <c r="A1407" s="4" t="s">
        <v>1223</v>
      </c>
    </row>
    <row r="1408" spans="1:5">
      <c r="A1408" s="3" t="s">
        <v>1122</v>
      </c>
    </row>
    <row r="1409" spans="1:5">
      <c r="A1409" s="4" t="s">
        <v>41</v>
      </c>
      <c r="E1409" s="5" t="n">
        <v>5167</v>
      </c>
    </row>
    <row r="1410" spans="1:5">
      <c r="A1410" s="4" t="s">
        <v>1123</v>
      </c>
      <c r="E1410" s="5" t="n">
        <v>6445</v>
      </c>
    </row>
    <row r="1411" spans="1:5">
      <c r="A1411" s="4" t="s">
        <v>1124</v>
      </c>
      <c r="E1411" s="5" t="n">
        <v>-7220</v>
      </c>
    </row>
    <row r="1412" spans="1:5">
      <c r="A1412" s="3" t="s">
        <v>1125</v>
      </c>
    </row>
    <row r="1413" spans="1:5">
      <c r="A1413" s="4" t="s">
        <v>41</v>
      </c>
      <c r="E1413" s="5" t="n">
        <v>1894</v>
      </c>
    </row>
    <row r="1414" spans="1:5">
      <c r="A1414" s="4" t="s">
        <v>1123</v>
      </c>
      <c r="E1414" s="5" t="n">
        <v>2498</v>
      </c>
    </row>
    <row r="1415" spans="1:5">
      <c r="A1415" s="4" t="s">
        <v>154</v>
      </c>
      <c r="B1415" s="5" t="n">
        <v>4392</v>
      </c>
      <c r="E1415" s="5" t="n">
        <v>4392</v>
      </c>
    </row>
    <row r="1416" spans="1:5">
      <c r="A1416" s="4" t="s">
        <v>1126</v>
      </c>
      <c r="B1416" s="5" t="n">
        <v>508</v>
      </c>
      <c r="E1416" s="5" t="n">
        <v>508</v>
      </c>
    </row>
    <row r="1417" spans="1:5">
      <c r="A1417" s="4" t="s">
        <v>1127</v>
      </c>
      <c r="E1417" s="5" t="n">
        <v>3884</v>
      </c>
    </row>
    <row r="1418" spans="1:5">
      <c r="A1418" s="4" t="s">
        <v>1128</v>
      </c>
      <c r="E1418" s="5" t="n">
        <v>0</v>
      </c>
    </row>
    <row r="1419" spans="1:5">
      <c r="A1419" s="3" t="s">
        <v>1130</v>
      </c>
    </row>
    <row r="1420" spans="1:5">
      <c r="A1420" s="4" t="s">
        <v>1131</v>
      </c>
      <c r="B1420" s="5" t="n">
        <v>4392</v>
      </c>
    </row>
    <row r="1421" spans="1:5">
      <c r="A1421" s="3" t="s">
        <v>1137</v>
      </c>
    </row>
    <row r="1422" spans="1:5">
      <c r="A1422" s="4" t="s">
        <v>1136</v>
      </c>
      <c r="B1422" s="5" t="n">
        <v>508</v>
      </c>
    </row>
    <row r="1423" spans="1:5">
      <c r="A1423" s="4" t="s">
        <v>1224</v>
      </c>
    </row>
    <row r="1424" spans="1:5">
      <c r="A1424" s="3" t="s">
        <v>1122</v>
      </c>
    </row>
    <row r="1425" spans="1:5">
      <c r="A1425" s="4" t="s">
        <v>41</v>
      </c>
      <c r="E1425" s="5" t="n">
        <v>2294</v>
      </c>
    </row>
    <row r="1426" spans="1:5">
      <c r="A1426" s="4" t="s">
        <v>1123</v>
      </c>
      <c r="E1426" s="5" t="n">
        <v>12841</v>
      </c>
    </row>
    <row r="1427" spans="1:5">
      <c r="A1427" s="4" t="s">
        <v>1124</v>
      </c>
      <c r="E1427" s="5" t="n">
        <v>-685</v>
      </c>
    </row>
    <row r="1428" spans="1:5">
      <c r="A1428" s="3" t="s">
        <v>1125</v>
      </c>
    </row>
    <row r="1429" spans="1:5">
      <c r="A1429" s="4" t="s">
        <v>41</v>
      </c>
      <c r="E1429" s="5" t="n">
        <v>2404</v>
      </c>
    </row>
    <row r="1430" spans="1:5">
      <c r="A1430" s="4" t="s">
        <v>1123</v>
      </c>
      <c r="E1430" s="5" t="n">
        <v>13416</v>
      </c>
    </row>
    <row r="1431" spans="1:5">
      <c r="A1431" s="4" t="s">
        <v>154</v>
      </c>
      <c r="B1431" s="5" t="n">
        <v>15820</v>
      </c>
      <c r="E1431" s="5" t="n">
        <v>15820</v>
      </c>
    </row>
    <row r="1432" spans="1:5">
      <c r="A1432" s="4" t="s">
        <v>1126</v>
      </c>
      <c r="B1432" s="5" t="n">
        <v>6073</v>
      </c>
      <c r="E1432" s="5" t="n">
        <v>6073</v>
      </c>
    </row>
    <row r="1433" spans="1:5">
      <c r="A1433" s="4" t="s">
        <v>1127</v>
      </c>
      <c r="E1433" s="5" t="n">
        <v>9747</v>
      </c>
    </row>
    <row r="1434" spans="1:5">
      <c r="A1434" s="4" t="s">
        <v>1128</v>
      </c>
      <c r="E1434" s="5" t="n">
        <v>0</v>
      </c>
    </row>
    <row r="1435" spans="1:5">
      <c r="A1435" s="3" t="s">
        <v>1130</v>
      </c>
    </row>
    <row r="1436" spans="1:5">
      <c r="A1436" s="4" t="s">
        <v>1131</v>
      </c>
      <c r="B1436" s="5" t="n">
        <v>15820</v>
      </c>
    </row>
    <row r="1437" spans="1:5">
      <c r="A1437" s="3" t="s">
        <v>1137</v>
      </c>
    </row>
    <row r="1438" spans="1:5">
      <c r="A1438" s="4" t="s">
        <v>1136</v>
      </c>
      <c r="B1438" s="5" t="n">
        <v>6073</v>
      </c>
    </row>
    <row r="1439" spans="1:5">
      <c r="A1439" s="4" t="s">
        <v>1225</v>
      </c>
    </row>
    <row r="1440" spans="1:5">
      <c r="A1440" s="3" t="s">
        <v>1122</v>
      </c>
    </row>
    <row r="1441" spans="1:5">
      <c r="A1441" s="4" t="s">
        <v>41</v>
      </c>
      <c r="E1441" s="5" t="n">
        <v>4855</v>
      </c>
    </row>
    <row r="1442" spans="1:5">
      <c r="A1442" s="4" t="s">
        <v>1123</v>
      </c>
      <c r="E1442" s="5" t="n">
        <v>3586</v>
      </c>
    </row>
    <row r="1443" spans="1:5">
      <c r="A1443" s="4" t="s">
        <v>1124</v>
      </c>
      <c r="E1443" s="5" t="n">
        <v>-785</v>
      </c>
    </row>
    <row r="1444" spans="1:5">
      <c r="A1444" s="3" t="s">
        <v>1125</v>
      </c>
    </row>
    <row r="1445" spans="1:5">
      <c r="A1445" s="4" t="s">
        <v>41</v>
      </c>
      <c r="E1445" s="5" t="n">
        <v>5269</v>
      </c>
    </row>
    <row r="1446" spans="1:5">
      <c r="A1446" s="4" t="s">
        <v>1123</v>
      </c>
      <c r="E1446" s="5" t="n">
        <v>3957</v>
      </c>
    </row>
    <row r="1447" spans="1:5">
      <c r="A1447" s="4" t="s">
        <v>154</v>
      </c>
      <c r="B1447" s="5" t="n">
        <v>9226</v>
      </c>
      <c r="E1447" s="5" t="n">
        <v>9226</v>
      </c>
    </row>
    <row r="1448" spans="1:5">
      <c r="A1448" s="4" t="s">
        <v>1126</v>
      </c>
      <c r="B1448" s="5" t="n">
        <v>620</v>
      </c>
      <c r="E1448" s="5" t="n">
        <v>620</v>
      </c>
    </row>
    <row r="1449" spans="1:5">
      <c r="A1449" s="4" t="s">
        <v>1127</v>
      </c>
      <c r="E1449" s="5" t="n">
        <v>8606</v>
      </c>
    </row>
    <row r="1450" spans="1:5">
      <c r="A1450" s="4" t="s">
        <v>1128</v>
      </c>
      <c r="E1450" s="5" t="n">
        <v>8250</v>
      </c>
    </row>
    <row r="1451" spans="1:5">
      <c r="A1451" s="3" t="s">
        <v>1130</v>
      </c>
    </row>
    <row r="1452" spans="1:5">
      <c r="A1452" s="4" t="s">
        <v>1131</v>
      </c>
      <c r="B1452" s="5" t="n">
        <v>9226</v>
      </c>
    </row>
    <row r="1453" spans="1:5">
      <c r="A1453" s="3" t="s">
        <v>1137</v>
      </c>
    </row>
    <row r="1454" spans="1:5">
      <c r="A1454" s="4" t="s">
        <v>1136</v>
      </c>
      <c r="B1454" s="5" t="n">
        <v>620</v>
      </c>
    </row>
    <row r="1455" spans="1:5">
      <c r="A1455" s="4" t="s">
        <v>1226</v>
      </c>
    </row>
    <row r="1456" spans="1:5">
      <c r="A1456" s="3" t="s">
        <v>1122</v>
      </c>
    </row>
    <row r="1457" spans="1:5">
      <c r="A1457" s="4" t="s">
        <v>41</v>
      </c>
      <c r="E1457" s="5" t="n">
        <v>6772</v>
      </c>
    </row>
    <row r="1458" spans="1:5">
      <c r="A1458" s="4" t="s">
        <v>1123</v>
      </c>
      <c r="E1458" s="5" t="n">
        <v>16224</v>
      </c>
    </row>
    <row r="1459" spans="1:5">
      <c r="A1459" s="4" t="s">
        <v>1124</v>
      </c>
      <c r="E1459" s="5" t="n">
        <v>-478</v>
      </c>
    </row>
    <row r="1460" spans="1:5">
      <c r="A1460" s="3" t="s">
        <v>1125</v>
      </c>
    </row>
    <row r="1461" spans="1:5">
      <c r="A1461" s="4" t="s">
        <v>41</v>
      </c>
      <c r="E1461" s="5" t="n">
        <v>6802</v>
      </c>
    </row>
    <row r="1462" spans="1:5">
      <c r="A1462" s="4" t="s">
        <v>1123</v>
      </c>
      <c r="E1462" s="5" t="n">
        <v>16672</v>
      </c>
    </row>
    <row r="1463" spans="1:5">
      <c r="A1463" s="4" t="s">
        <v>154</v>
      </c>
      <c r="B1463" s="5" t="n">
        <v>23474</v>
      </c>
      <c r="E1463" s="5" t="n">
        <v>23474</v>
      </c>
    </row>
    <row r="1464" spans="1:5">
      <c r="A1464" s="4" t="s">
        <v>1126</v>
      </c>
      <c r="B1464" s="5" t="n">
        <v>3410</v>
      </c>
      <c r="E1464" s="5" t="n">
        <v>3410</v>
      </c>
    </row>
    <row r="1465" spans="1:5">
      <c r="A1465" s="4" t="s">
        <v>1127</v>
      </c>
      <c r="E1465" s="5" t="n">
        <v>20064</v>
      </c>
    </row>
    <row r="1466" spans="1:5">
      <c r="A1466" s="4" t="s">
        <v>1128</v>
      </c>
      <c r="E1466" s="5" t="n">
        <v>9978</v>
      </c>
    </row>
    <row r="1467" spans="1:5">
      <c r="A1467" s="3" t="s">
        <v>1130</v>
      </c>
    </row>
    <row r="1468" spans="1:5">
      <c r="A1468" s="4" t="s">
        <v>1131</v>
      </c>
      <c r="B1468" s="5" t="n">
        <v>23474</v>
      </c>
    </row>
    <row r="1469" spans="1:5">
      <c r="A1469" s="3" t="s">
        <v>1137</v>
      </c>
    </row>
    <row r="1470" spans="1:5">
      <c r="A1470" s="4" t="s">
        <v>1136</v>
      </c>
      <c r="B1470" s="5" t="n">
        <v>3410</v>
      </c>
    </row>
    <row r="1471" spans="1:5">
      <c r="A1471" s="4" t="s">
        <v>577</v>
      </c>
    </row>
    <row r="1472" spans="1:5">
      <c r="A1472" s="3" t="s">
        <v>1122</v>
      </c>
    </row>
    <row r="1473" spans="1:5">
      <c r="A1473" s="4" t="s">
        <v>41</v>
      </c>
      <c r="E1473" s="5" t="n">
        <v>14451</v>
      </c>
    </row>
    <row r="1474" spans="1:5">
      <c r="A1474" s="4" t="s">
        <v>1123</v>
      </c>
      <c r="E1474" s="5" t="n">
        <v>20089</v>
      </c>
    </row>
    <row r="1475" spans="1:5">
      <c r="A1475" s="4" t="s">
        <v>1124</v>
      </c>
      <c r="E1475" s="5" t="n">
        <v>-40</v>
      </c>
    </row>
    <row r="1476" spans="1:5">
      <c r="A1476" s="3" t="s">
        <v>1125</v>
      </c>
    </row>
    <row r="1477" spans="1:5">
      <c r="A1477" s="4" t="s">
        <v>41</v>
      </c>
      <c r="E1477" s="5" t="n">
        <v>14451</v>
      </c>
    </row>
    <row r="1478" spans="1:5">
      <c r="A1478" s="4" t="s">
        <v>1123</v>
      </c>
      <c r="E1478" s="5" t="n">
        <v>20129</v>
      </c>
    </row>
    <row r="1479" spans="1:5">
      <c r="A1479" s="4" t="s">
        <v>154</v>
      </c>
      <c r="B1479" s="5" t="n">
        <v>34580</v>
      </c>
      <c r="E1479" s="5" t="n">
        <v>34580</v>
      </c>
    </row>
    <row r="1480" spans="1:5">
      <c r="A1480" s="4" t="s">
        <v>1126</v>
      </c>
      <c r="B1480" s="5" t="n">
        <v>358</v>
      </c>
      <c r="E1480" s="5" t="n">
        <v>358</v>
      </c>
    </row>
    <row r="1481" spans="1:5">
      <c r="A1481" s="4" t="s">
        <v>1127</v>
      </c>
      <c r="E1481" s="5" t="n">
        <v>34222</v>
      </c>
    </row>
    <row r="1482" spans="1:5">
      <c r="A1482" s="4" t="s">
        <v>1128</v>
      </c>
      <c r="E1482" s="5" t="n">
        <v>0</v>
      </c>
    </row>
    <row r="1483" spans="1:5">
      <c r="A1483" s="3" t="s">
        <v>1130</v>
      </c>
    </row>
    <row r="1484" spans="1:5">
      <c r="A1484" s="4" t="s">
        <v>1131</v>
      </c>
      <c r="B1484" s="5" t="n">
        <v>34580</v>
      </c>
    </row>
    <row r="1485" spans="1:5">
      <c r="A1485" s="3" t="s">
        <v>1137</v>
      </c>
    </row>
    <row r="1486" spans="1:5">
      <c r="A1486" s="4" t="s">
        <v>1136</v>
      </c>
      <c r="B1486" s="5" t="n">
        <v>358</v>
      </c>
    </row>
    <row r="1487" spans="1:5">
      <c r="A1487" s="4" t="s">
        <v>1227</v>
      </c>
    </row>
    <row r="1488" spans="1:5">
      <c r="A1488" s="3" t="s">
        <v>1122</v>
      </c>
    </row>
    <row r="1489" spans="1:5">
      <c r="A1489" s="4" t="s">
        <v>41</v>
      </c>
      <c r="E1489" s="5" t="n">
        <v>3844</v>
      </c>
    </row>
    <row r="1490" spans="1:5">
      <c r="A1490" s="4" t="s">
        <v>1123</v>
      </c>
      <c r="E1490" s="5" t="n">
        <v>6599</v>
      </c>
    </row>
    <row r="1491" spans="1:5">
      <c r="A1491" s="4" t="s">
        <v>1124</v>
      </c>
      <c r="E1491" s="5" t="n">
        <v>-636</v>
      </c>
    </row>
    <row r="1492" spans="1:5">
      <c r="A1492" s="3" t="s">
        <v>1125</v>
      </c>
    </row>
    <row r="1493" spans="1:5">
      <c r="A1493" s="4" t="s">
        <v>41</v>
      </c>
      <c r="E1493" s="5" t="n">
        <v>3844</v>
      </c>
    </row>
    <row r="1494" spans="1:5">
      <c r="A1494" s="4" t="s">
        <v>1123</v>
      </c>
      <c r="E1494" s="5" t="n">
        <v>7235</v>
      </c>
    </row>
    <row r="1495" spans="1:5">
      <c r="A1495" s="4" t="s">
        <v>154</v>
      </c>
      <c r="B1495" s="5" t="n">
        <v>11079</v>
      </c>
      <c r="E1495" s="5" t="n">
        <v>11079</v>
      </c>
    </row>
    <row r="1496" spans="1:5">
      <c r="A1496" s="4" t="s">
        <v>1126</v>
      </c>
      <c r="B1496" s="5" t="n">
        <v>4988</v>
      </c>
      <c r="E1496" s="5" t="n">
        <v>4988</v>
      </c>
    </row>
    <row r="1497" spans="1:5">
      <c r="A1497" s="4" t="s">
        <v>1127</v>
      </c>
      <c r="E1497" s="5" t="n">
        <v>6091</v>
      </c>
    </row>
    <row r="1498" spans="1:5">
      <c r="A1498" s="4" t="s">
        <v>1128</v>
      </c>
      <c r="E1498" s="5" t="n">
        <v>0</v>
      </c>
    </row>
    <row r="1499" spans="1:5">
      <c r="A1499" s="3" t="s">
        <v>1130</v>
      </c>
    </row>
    <row r="1500" spans="1:5">
      <c r="A1500" s="4" t="s">
        <v>1131</v>
      </c>
      <c r="B1500" s="5" t="n">
        <v>11079</v>
      </c>
    </row>
    <row r="1501" spans="1:5">
      <c r="A1501" s="3" t="s">
        <v>1137</v>
      </c>
    </row>
    <row r="1502" spans="1:5">
      <c r="A1502" s="4" t="s">
        <v>1136</v>
      </c>
      <c r="B1502" s="5" t="n">
        <v>4988</v>
      </c>
    </row>
    <row r="1503" spans="1:5">
      <c r="A1503" s="4" t="s">
        <v>1228</v>
      </c>
    </row>
    <row r="1504" spans="1:5">
      <c r="A1504" s="3" t="s">
        <v>1122</v>
      </c>
    </row>
    <row r="1505" spans="1:5">
      <c r="A1505" s="4" t="s">
        <v>41</v>
      </c>
      <c r="E1505" s="5" t="n">
        <v>2008</v>
      </c>
    </row>
    <row r="1506" spans="1:5">
      <c r="A1506" s="4" t="s">
        <v>1123</v>
      </c>
      <c r="E1506" s="5" t="n">
        <v>7632</v>
      </c>
    </row>
    <row r="1507" spans="1:5">
      <c r="A1507" s="4" t="s">
        <v>1124</v>
      </c>
      <c r="E1507" s="5" t="n">
        <v>-594</v>
      </c>
    </row>
    <row r="1508" spans="1:5">
      <c r="A1508" s="3" t="s">
        <v>1125</v>
      </c>
    </row>
    <row r="1509" spans="1:5">
      <c r="A1509" s="4" t="s">
        <v>41</v>
      </c>
      <c r="E1509" s="5" t="n">
        <v>2029</v>
      </c>
    </row>
    <row r="1510" spans="1:5">
      <c r="A1510" s="4" t="s">
        <v>1123</v>
      </c>
      <c r="E1510" s="5" t="n">
        <v>8205</v>
      </c>
    </row>
    <row r="1511" spans="1:5">
      <c r="A1511" s="4" t="s">
        <v>154</v>
      </c>
      <c r="B1511" s="5" t="n">
        <v>10234</v>
      </c>
      <c r="E1511" s="5" t="n">
        <v>10234</v>
      </c>
    </row>
    <row r="1512" spans="1:5">
      <c r="A1512" s="4" t="s">
        <v>1126</v>
      </c>
      <c r="B1512" s="5" t="n">
        <v>3986</v>
      </c>
      <c r="E1512" s="5" t="n">
        <v>3986</v>
      </c>
    </row>
    <row r="1513" spans="1:5">
      <c r="A1513" s="4" t="s">
        <v>1127</v>
      </c>
      <c r="E1513" s="5" t="n">
        <v>6248</v>
      </c>
    </row>
    <row r="1514" spans="1:5">
      <c r="A1514" s="4" t="s">
        <v>1128</v>
      </c>
      <c r="E1514" s="5" t="n">
        <v>0</v>
      </c>
    </row>
    <row r="1515" spans="1:5">
      <c r="A1515" s="3" t="s">
        <v>1130</v>
      </c>
    </row>
    <row r="1516" spans="1:5">
      <c r="A1516" s="4" t="s">
        <v>1131</v>
      </c>
      <c r="B1516" s="5" t="n">
        <v>10234</v>
      </c>
    </row>
    <row r="1517" spans="1:5">
      <c r="A1517" s="3" t="s">
        <v>1137</v>
      </c>
    </row>
    <row r="1518" spans="1:5">
      <c r="A1518" s="4" t="s">
        <v>1136</v>
      </c>
      <c r="B1518" s="5" t="n">
        <v>3986</v>
      </c>
    </row>
    <row r="1519" spans="1:5">
      <c r="A1519" s="4" t="s">
        <v>1229</v>
      </c>
    </row>
    <row r="1520" spans="1:5">
      <c r="A1520" s="3" t="s">
        <v>1122</v>
      </c>
    </row>
    <row r="1521" spans="1:5">
      <c r="A1521" s="4" t="s">
        <v>41</v>
      </c>
      <c r="E1521" s="5" t="n">
        <v>3913</v>
      </c>
    </row>
    <row r="1522" spans="1:5">
      <c r="A1522" s="4" t="s">
        <v>1123</v>
      </c>
      <c r="E1522" s="5" t="n">
        <v>7874</v>
      </c>
    </row>
    <row r="1523" spans="1:5">
      <c r="A1523" s="4" t="s">
        <v>1124</v>
      </c>
      <c r="E1523" s="5" t="n">
        <v>-99</v>
      </c>
    </row>
    <row r="1524" spans="1:5">
      <c r="A1524" s="3" t="s">
        <v>1125</v>
      </c>
    </row>
    <row r="1525" spans="1:5">
      <c r="A1525" s="4" t="s">
        <v>41</v>
      </c>
      <c r="E1525" s="5" t="n">
        <v>3913</v>
      </c>
    </row>
    <row r="1526" spans="1:5">
      <c r="A1526" s="4" t="s">
        <v>1123</v>
      </c>
      <c r="E1526" s="5" t="n">
        <v>7973</v>
      </c>
    </row>
    <row r="1527" spans="1:5">
      <c r="A1527" s="4" t="s">
        <v>154</v>
      </c>
      <c r="B1527" s="5" t="n">
        <v>11886</v>
      </c>
      <c r="E1527" s="5" t="n">
        <v>11886</v>
      </c>
    </row>
    <row r="1528" spans="1:5">
      <c r="A1528" s="4" t="s">
        <v>1126</v>
      </c>
      <c r="B1528" s="5" t="n">
        <v>5344</v>
      </c>
      <c r="E1528" s="5" t="n">
        <v>5344</v>
      </c>
    </row>
    <row r="1529" spans="1:5">
      <c r="A1529" s="4" t="s">
        <v>1127</v>
      </c>
      <c r="E1529" s="5" t="n">
        <v>6542</v>
      </c>
    </row>
    <row r="1530" spans="1:5">
      <c r="A1530" s="4" t="s">
        <v>1128</v>
      </c>
      <c r="E1530" s="5" t="n">
        <v>0</v>
      </c>
    </row>
    <row r="1531" spans="1:5">
      <c r="A1531" s="3" t="s">
        <v>1130</v>
      </c>
    </row>
    <row r="1532" spans="1:5">
      <c r="A1532" s="4" t="s">
        <v>1131</v>
      </c>
      <c r="B1532" s="5" t="n">
        <v>11886</v>
      </c>
    </row>
    <row r="1533" spans="1:5">
      <c r="A1533" s="3" t="s">
        <v>1137</v>
      </c>
    </row>
    <row r="1534" spans="1:5">
      <c r="A1534" s="4" t="s">
        <v>1136</v>
      </c>
      <c r="B1534" s="5" t="n">
        <v>5344</v>
      </c>
    </row>
    <row r="1535" spans="1:5">
      <c r="A1535" s="4" t="s">
        <v>1230</v>
      </c>
    </row>
    <row r="1536" spans="1:5">
      <c r="A1536" s="3" t="s">
        <v>1122</v>
      </c>
    </row>
    <row r="1537" spans="1:5">
      <c r="A1537" s="4" t="s">
        <v>41</v>
      </c>
      <c r="E1537" s="5" t="n">
        <v>2030</v>
      </c>
    </row>
    <row r="1538" spans="1:5">
      <c r="A1538" s="4" t="s">
        <v>1123</v>
      </c>
      <c r="E1538" s="5" t="n">
        <v>8859</v>
      </c>
    </row>
    <row r="1539" spans="1:5">
      <c r="A1539" s="4" t="s">
        <v>1124</v>
      </c>
      <c r="E1539" s="5" t="n">
        <v>-3887</v>
      </c>
    </row>
    <row r="1540" spans="1:5">
      <c r="A1540" s="3" t="s">
        <v>1125</v>
      </c>
    </row>
    <row r="1541" spans="1:5">
      <c r="A1541" s="4" t="s">
        <v>41</v>
      </c>
      <c r="E1541" s="5" t="n">
        <v>2409</v>
      </c>
    </row>
    <row r="1542" spans="1:5">
      <c r="A1542" s="4" t="s">
        <v>1123</v>
      </c>
      <c r="E1542" s="5" t="n">
        <v>4593</v>
      </c>
    </row>
    <row r="1543" spans="1:5">
      <c r="A1543" s="4" t="s">
        <v>154</v>
      </c>
      <c r="B1543" s="5" t="n">
        <v>7002</v>
      </c>
      <c r="E1543" s="5" t="n">
        <v>7002</v>
      </c>
    </row>
    <row r="1544" spans="1:5">
      <c r="A1544" s="4" t="s">
        <v>1126</v>
      </c>
      <c r="B1544" s="5" t="n">
        <v>1689</v>
      </c>
      <c r="E1544" s="5" t="n">
        <v>1689</v>
      </c>
    </row>
    <row r="1545" spans="1:5">
      <c r="A1545" s="4" t="s">
        <v>1127</v>
      </c>
      <c r="E1545" s="5" t="n">
        <v>5313</v>
      </c>
    </row>
    <row r="1546" spans="1:5">
      <c r="A1546" s="4" t="s">
        <v>1128</v>
      </c>
      <c r="E1546" s="5" t="n">
        <v>0</v>
      </c>
    </row>
    <row r="1547" spans="1:5">
      <c r="A1547" s="3" t="s">
        <v>1130</v>
      </c>
    </row>
    <row r="1548" spans="1:5">
      <c r="A1548" s="4" t="s">
        <v>1131</v>
      </c>
      <c r="B1548" s="5" t="n">
        <v>7002</v>
      </c>
    </row>
    <row r="1549" spans="1:5">
      <c r="A1549" s="3" t="s">
        <v>1137</v>
      </c>
    </row>
    <row r="1550" spans="1:5">
      <c r="A1550" s="4" t="s">
        <v>1136</v>
      </c>
      <c r="B1550" s="5" t="n">
        <v>1689</v>
      </c>
    </row>
    <row r="1551" spans="1:5">
      <c r="A1551" s="4" t="s">
        <v>1231</v>
      </c>
    </row>
    <row r="1552" spans="1:5">
      <c r="A1552" s="3" t="s">
        <v>1122</v>
      </c>
    </row>
    <row r="1553" spans="1:5">
      <c r="A1553" s="4" t="s">
        <v>41</v>
      </c>
      <c r="E1553" s="5" t="n">
        <v>1779</v>
      </c>
    </row>
    <row r="1554" spans="1:5">
      <c r="A1554" s="4" t="s">
        <v>1123</v>
      </c>
      <c r="E1554" s="5" t="n">
        <v>10060</v>
      </c>
    </row>
    <row r="1555" spans="1:5">
      <c r="A1555" s="4" t="s">
        <v>1124</v>
      </c>
      <c r="E1555" s="5" t="n">
        <v>-1168</v>
      </c>
    </row>
    <row r="1556" spans="1:5">
      <c r="A1556" s="3" t="s">
        <v>1125</v>
      </c>
    </row>
    <row r="1557" spans="1:5">
      <c r="A1557" s="4" t="s">
        <v>41</v>
      </c>
      <c r="E1557" s="5" t="n">
        <v>1779</v>
      </c>
    </row>
    <row r="1558" spans="1:5">
      <c r="A1558" s="4" t="s">
        <v>1123</v>
      </c>
      <c r="E1558" s="5" t="n">
        <v>11228</v>
      </c>
    </row>
    <row r="1559" spans="1:5">
      <c r="A1559" s="4" t="s">
        <v>154</v>
      </c>
      <c r="B1559" s="5" t="n">
        <v>13007</v>
      </c>
      <c r="E1559" s="5" t="n">
        <v>13007</v>
      </c>
    </row>
    <row r="1560" spans="1:5">
      <c r="A1560" s="4" t="s">
        <v>1126</v>
      </c>
      <c r="B1560" s="5" t="n">
        <v>5551</v>
      </c>
      <c r="E1560" s="5" t="n">
        <v>5551</v>
      </c>
    </row>
    <row r="1561" spans="1:5">
      <c r="A1561" s="4" t="s">
        <v>1127</v>
      </c>
      <c r="E1561" s="5" t="n">
        <v>7456</v>
      </c>
    </row>
    <row r="1562" spans="1:5">
      <c r="A1562" s="4" t="s">
        <v>1128</v>
      </c>
      <c r="E1562" s="5" t="n">
        <v>0</v>
      </c>
    </row>
    <row r="1563" spans="1:5">
      <c r="A1563" s="3" t="s">
        <v>1130</v>
      </c>
    </row>
    <row r="1564" spans="1:5">
      <c r="A1564" s="4" t="s">
        <v>1131</v>
      </c>
      <c r="B1564" s="5" t="n">
        <v>13007</v>
      </c>
    </row>
    <row r="1565" spans="1:5">
      <c r="A1565" s="3" t="s">
        <v>1137</v>
      </c>
    </row>
    <row r="1566" spans="1:5">
      <c r="A1566" s="4" t="s">
        <v>1136</v>
      </c>
      <c r="B1566" s="5" t="n">
        <v>5551</v>
      </c>
    </row>
    <row r="1567" spans="1:5">
      <c r="A1567" s="4" t="s">
        <v>1232</v>
      </c>
    </row>
    <row r="1568" spans="1:5">
      <c r="A1568" s="3" t="s">
        <v>1122</v>
      </c>
    </row>
    <row r="1569" spans="1:5">
      <c r="A1569" s="4" t="s">
        <v>41</v>
      </c>
      <c r="E1569" s="5" t="n">
        <v>5420</v>
      </c>
    </row>
    <row r="1570" spans="1:5">
      <c r="A1570" s="4" t="s">
        <v>1123</v>
      </c>
      <c r="E1570" s="5" t="n">
        <v>9450</v>
      </c>
    </row>
    <row r="1571" spans="1:5">
      <c r="A1571" s="4" t="s">
        <v>1124</v>
      </c>
      <c r="E1571" s="5" t="n">
        <v>-1149</v>
      </c>
    </row>
    <row r="1572" spans="1:5">
      <c r="A1572" s="3" t="s">
        <v>1125</v>
      </c>
    </row>
    <row r="1573" spans="1:5">
      <c r="A1573" s="4" t="s">
        <v>41</v>
      </c>
      <c r="E1573" s="5" t="n">
        <v>5420</v>
      </c>
    </row>
    <row r="1574" spans="1:5">
      <c r="A1574" s="4" t="s">
        <v>1123</v>
      </c>
      <c r="E1574" s="5" t="n">
        <v>10599</v>
      </c>
    </row>
    <row r="1575" spans="1:5">
      <c r="A1575" s="4" t="s">
        <v>154</v>
      </c>
      <c r="B1575" s="5" t="n">
        <v>16019</v>
      </c>
      <c r="E1575" s="5" t="n">
        <v>16019</v>
      </c>
    </row>
    <row r="1576" spans="1:5">
      <c r="A1576" s="4" t="s">
        <v>1126</v>
      </c>
      <c r="B1576" s="5" t="n">
        <v>5095</v>
      </c>
      <c r="E1576" s="5" t="n">
        <v>5095</v>
      </c>
    </row>
    <row r="1577" spans="1:5">
      <c r="A1577" s="4" t="s">
        <v>1127</v>
      </c>
      <c r="E1577" s="5" t="n">
        <v>10924</v>
      </c>
    </row>
    <row r="1578" spans="1:5">
      <c r="A1578" s="4" t="s">
        <v>1128</v>
      </c>
      <c r="E1578" s="5" t="n">
        <v>0</v>
      </c>
    </row>
    <row r="1579" spans="1:5">
      <c r="A1579" s="3" t="s">
        <v>1130</v>
      </c>
    </row>
    <row r="1580" spans="1:5">
      <c r="A1580" s="4" t="s">
        <v>1131</v>
      </c>
      <c r="B1580" s="5" t="n">
        <v>16019</v>
      </c>
    </row>
    <row r="1581" spans="1:5">
      <c r="A1581" s="3" t="s">
        <v>1137</v>
      </c>
    </row>
    <row r="1582" spans="1:5">
      <c r="A1582" s="4" t="s">
        <v>1136</v>
      </c>
      <c r="B1582" s="5" t="n">
        <v>5095</v>
      </c>
    </row>
    <row r="1583" spans="1:5">
      <c r="A1583" s="4" t="s">
        <v>1233</v>
      </c>
    </row>
    <row r="1584" spans="1:5">
      <c r="A1584" s="3" t="s">
        <v>1122</v>
      </c>
    </row>
    <row r="1585" spans="1:5">
      <c r="A1585" s="4" t="s">
        <v>41</v>
      </c>
      <c r="E1585" s="5" t="n">
        <v>15992</v>
      </c>
    </row>
    <row r="1586" spans="1:5">
      <c r="A1586" s="4" t="s">
        <v>1123</v>
      </c>
      <c r="E1586" s="5" t="n">
        <v>12964</v>
      </c>
    </row>
    <row r="1587" spans="1:5">
      <c r="A1587" s="4" t="s">
        <v>1124</v>
      </c>
      <c r="E1587" s="5" t="n">
        <v>-1985</v>
      </c>
    </row>
    <row r="1588" spans="1:5">
      <c r="A1588" s="3" t="s">
        <v>1125</v>
      </c>
    </row>
    <row r="1589" spans="1:5">
      <c r="A1589" s="4" t="s">
        <v>41</v>
      </c>
      <c r="E1589" s="5" t="n">
        <v>16343</v>
      </c>
    </row>
    <row r="1590" spans="1:5">
      <c r="A1590" s="4" t="s">
        <v>1123</v>
      </c>
      <c r="E1590" s="5" t="n">
        <v>14598</v>
      </c>
    </row>
    <row r="1591" spans="1:5">
      <c r="A1591" s="4" t="s">
        <v>154</v>
      </c>
      <c r="B1591" s="5" t="n">
        <v>30941</v>
      </c>
      <c r="E1591" s="5" t="n">
        <v>30941</v>
      </c>
    </row>
    <row r="1592" spans="1:5">
      <c r="A1592" s="4" t="s">
        <v>1126</v>
      </c>
      <c r="B1592" s="5" t="n">
        <v>6446</v>
      </c>
      <c r="E1592" s="5" t="n">
        <v>6446</v>
      </c>
    </row>
    <row r="1593" spans="1:5">
      <c r="A1593" s="4" t="s">
        <v>1127</v>
      </c>
      <c r="E1593" s="5" t="n">
        <v>24495</v>
      </c>
    </row>
    <row r="1594" spans="1:5">
      <c r="A1594" s="4" t="s">
        <v>1128</v>
      </c>
      <c r="E1594" s="5" t="n">
        <v>0</v>
      </c>
    </row>
    <row r="1595" spans="1:5">
      <c r="A1595" s="3" t="s">
        <v>1130</v>
      </c>
    </row>
    <row r="1596" spans="1:5">
      <c r="A1596" s="4" t="s">
        <v>1131</v>
      </c>
      <c r="B1596" s="5" t="n">
        <v>30941</v>
      </c>
    </row>
    <row r="1597" spans="1:5">
      <c r="A1597" s="3" t="s">
        <v>1137</v>
      </c>
    </row>
    <row r="1598" spans="1:5">
      <c r="A1598" s="4" t="s">
        <v>1136</v>
      </c>
      <c r="B1598" s="5" t="n">
        <v>6446</v>
      </c>
    </row>
    <row r="1599" spans="1:5">
      <c r="A1599" s="4" t="s">
        <v>1234</v>
      </c>
    </row>
    <row r="1600" spans="1:5">
      <c r="A1600" s="3" t="s">
        <v>1122</v>
      </c>
    </row>
    <row r="1601" spans="1:5">
      <c r="A1601" s="4" t="s">
        <v>41</v>
      </c>
      <c r="E1601" s="5" t="n">
        <v>6455</v>
      </c>
    </row>
    <row r="1602" spans="1:5">
      <c r="A1602" s="4" t="s">
        <v>1123</v>
      </c>
      <c r="E1602" s="5" t="n">
        <v>9839</v>
      </c>
    </row>
    <row r="1603" spans="1:5">
      <c r="A1603" s="4" t="s">
        <v>1124</v>
      </c>
      <c r="E1603" s="5" t="n">
        <v>-69</v>
      </c>
    </row>
    <row r="1604" spans="1:5">
      <c r="A1604" s="3" t="s">
        <v>1125</v>
      </c>
    </row>
    <row r="1605" spans="1:5">
      <c r="A1605" s="4" t="s">
        <v>41</v>
      </c>
      <c r="E1605" s="5" t="n">
        <v>6160</v>
      </c>
    </row>
    <row r="1606" spans="1:5">
      <c r="A1606" s="4" t="s">
        <v>1123</v>
      </c>
      <c r="E1606" s="5" t="n">
        <v>10203</v>
      </c>
    </row>
    <row r="1607" spans="1:5">
      <c r="A1607" s="4" t="s">
        <v>154</v>
      </c>
      <c r="B1607" s="5" t="n">
        <v>16363</v>
      </c>
      <c r="E1607" s="5" t="n">
        <v>16363</v>
      </c>
    </row>
    <row r="1608" spans="1:5">
      <c r="A1608" s="4" t="s">
        <v>1126</v>
      </c>
      <c r="B1608" s="5" t="n">
        <v>2853</v>
      </c>
      <c r="E1608" s="5" t="n">
        <v>2853</v>
      </c>
    </row>
    <row r="1609" spans="1:5">
      <c r="A1609" s="4" t="s">
        <v>1127</v>
      </c>
      <c r="E1609" s="5" t="n">
        <v>13510</v>
      </c>
    </row>
    <row r="1610" spans="1:5">
      <c r="A1610" s="4" t="s">
        <v>1128</v>
      </c>
      <c r="E1610" s="5" t="n">
        <v>0</v>
      </c>
    </row>
    <row r="1611" spans="1:5">
      <c r="A1611" s="3" t="s">
        <v>1130</v>
      </c>
    </row>
    <row r="1612" spans="1:5">
      <c r="A1612" s="4" t="s">
        <v>1131</v>
      </c>
      <c r="B1612" s="5" t="n">
        <v>16363</v>
      </c>
    </row>
    <row r="1613" spans="1:5">
      <c r="A1613" s="3" t="s">
        <v>1137</v>
      </c>
    </row>
    <row r="1614" spans="1:5">
      <c r="A1614" s="4" t="s">
        <v>1136</v>
      </c>
      <c r="B1614" s="5" t="n">
        <v>2853</v>
      </c>
    </row>
    <row r="1615" spans="1:5">
      <c r="A1615" s="4" t="s">
        <v>1235</v>
      </c>
    </row>
    <row r="1616" spans="1:5">
      <c r="A1616" s="3" t="s">
        <v>1122</v>
      </c>
    </row>
    <row r="1617" spans="1:5">
      <c r="A1617" s="4" t="s">
        <v>41</v>
      </c>
      <c r="E1617" s="5" t="n">
        <v>4400</v>
      </c>
    </row>
    <row r="1618" spans="1:5">
      <c r="A1618" s="4" t="s">
        <v>1123</v>
      </c>
      <c r="E1618" s="5" t="n">
        <v>11445</v>
      </c>
    </row>
    <row r="1619" spans="1:5">
      <c r="A1619" s="4" t="s">
        <v>1124</v>
      </c>
      <c r="E1619" s="5" t="n">
        <v>-1179</v>
      </c>
    </row>
    <row r="1620" spans="1:5">
      <c r="A1620" s="3" t="s">
        <v>1125</v>
      </c>
    </row>
    <row r="1621" spans="1:5">
      <c r="A1621" s="4" t="s">
        <v>41</v>
      </c>
      <c r="E1621" s="5" t="n">
        <v>4400</v>
      </c>
    </row>
    <row r="1622" spans="1:5">
      <c r="A1622" s="4" t="s">
        <v>1123</v>
      </c>
      <c r="E1622" s="5" t="n">
        <v>12624</v>
      </c>
    </row>
    <row r="1623" spans="1:5">
      <c r="A1623" s="4" t="s">
        <v>154</v>
      </c>
      <c r="B1623" s="5" t="n">
        <v>17024</v>
      </c>
      <c r="E1623" s="5" t="n">
        <v>17024</v>
      </c>
    </row>
    <row r="1624" spans="1:5">
      <c r="A1624" s="4" t="s">
        <v>1126</v>
      </c>
      <c r="B1624" s="5" t="n">
        <v>6044</v>
      </c>
      <c r="E1624" s="5" t="n">
        <v>6044</v>
      </c>
    </row>
    <row r="1625" spans="1:5">
      <c r="A1625" s="4" t="s">
        <v>1127</v>
      </c>
      <c r="E1625" s="5" t="n">
        <v>10980</v>
      </c>
    </row>
    <row r="1626" spans="1:5">
      <c r="A1626" s="4" t="s">
        <v>1128</v>
      </c>
      <c r="E1626" s="5" t="n">
        <v>0</v>
      </c>
    </row>
    <row r="1627" spans="1:5">
      <c r="A1627" s="3" t="s">
        <v>1130</v>
      </c>
    </row>
    <row r="1628" spans="1:5">
      <c r="A1628" s="4" t="s">
        <v>1131</v>
      </c>
      <c r="B1628" s="5" t="n">
        <v>17024</v>
      </c>
    </row>
    <row r="1629" spans="1:5">
      <c r="A1629" s="3" t="s">
        <v>1137</v>
      </c>
    </row>
    <row r="1630" spans="1:5">
      <c r="A1630" s="4" t="s">
        <v>1136</v>
      </c>
      <c r="B1630" s="5" t="n">
        <v>6044</v>
      </c>
    </row>
    <row r="1631" spans="1:5">
      <c r="A1631" s="4" t="s">
        <v>1236</v>
      </c>
    </row>
    <row r="1632" spans="1:5">
      <c r="A1632" s="3" t="s">
        <v>1122</v>
      </c>
    </row>
    <row r="1633" spans="1:5">
      <c r="A1633" s="4" t="s">
        <v>41</v>
      </c>
      <c r="E1633" s="5" t="n">
        <v>2000</v>
      </c>
    </row>
    <row r="1634" spans="1:5">
      <c r="A1634" s="4" t="s">
        <v>1123</v>
      </c>
      <c r="E1634" s="5" t="n">
        <v>9676</v>
      </c>
    </row>
    <row r="1635" spans="1:5">
      <c r="A1635" s="4" t="s">
        <v>1124</v>
      </c>
      <c r="E1635" s="5" t="n">
        <v>-6402</v>
      </c>
    </row>
    <row r="1636" spans="1:5">
      <c r="A1636" s="3" t="s">
        <v>1125</v>
      </c>
    </row>
    <row r="1637" spans="1:5">
      <c r="A1637" s="4" t="s">
        <v>41</v>
      </c>
      <c r="E1637" s="5" t="n">
        <v>2000</v>
      </c>
    </row>
    <row r="1638" spans="1:5">
      <c r="A1638" s="4" t="s">
        <v>1123</v>
      </c>
      <c r="E1638" s="5" t="n">
        <v>16078</v>
      </c>
    </row>
    <row r="1639" spans="1:5">
      <c r="A1639" s="4" t="s">
        <v>154</v>
      </c>
      <c r="B1639" s="5" t="n">
        <v>18078</v>
      </c>
      <c r="E1639" s="5" t="n">
        <v>18078</v>
      </c>
    </row>
    <row r="1640" spans="1:5">
      <c r="A1640" s="4" t="s">
        <v>1126</v>
      </c>
      <c r="B1640" s="5" t="n">
        <v>7910</v>
      </c>
      <c r="E1640" s="5" t="n">
        <v>7910</v>
      </c>
    </row>
    <row r="1641" spans="1:5">
      <c r="A1641" s="4" t="s">
        <v>1127</v>
      </c>
      <c r="E1641" s="5" t="n">
        <v>10168</v>
      </c>
    </row>
    <row r="1642" spans="1:5">
      <c r="A1642" s="4" t="s">
        <v>1128</v>
      </c>
      <c r="E1642" s="5" t="n">
        <v>0</v>
      </c>
    </row>
    <row r="1643" spans="1:5">
      <c r="A1643" s="3" t="s">
        <v>1130</v>
      </c>
    </row>
    <row r="1644" spans="1:5">
      <c r="A1644" s="4" t="s">
        <v>1131</v>
      </c>
      <c r="B1644" s="5" t="n">
        <v>18078</v>
      </c>
    </row>
    <row r="1645" spans="1:5">
      <c r="A1645" s="3" t="s">
        <v>1137</v>
      </c>
    </row>
    <row r="1646" spans="1:5">
      <c r="A1646" s="4" t="s">
        <v>1136</v>
      </c>
      <c r="B1646" s="5" t="n">
        <v>7910</v>
      </c>
    </row>
    <row r="1647" spans="1:5">
      <c r="A1647" s="4" t="s">
        <v>573</v>
      </c>
    </row>
    <row r="1648" spans="1:5">
      <c r="A1648" s="3" t="s">
        <v>1122</v>
      </c>
    </row>
    <row r="1649" spans="1:5">
      <c r="A1649" s="4" t="s">
        <v>41</v>
      </c>
      <c r="E1649" s="5" t="n">
        <v>154932</v>
      </c>
    </row>
    <row r="1650" spans="1:5">
      <c r="A1650" s="4" t="s">
        <v>1123</v>
      </c>
      <c r="E1650" s="5" t="n">
        <v>126328</v>
      </c>
    </row>
    <row r="1651" spans="1:5">
      <c r="A1651" s="4" t="s">
        <v>1124</v>
      </c>
      <c r="E1651" s="5" t="n">
        <v>0</v>
      </c>
    </row>
    <row r="1652" spans="1:5">
      <c r="A1652" s="3" t="s">
        <v>1125</v>
      </c>
    </row>
    <row r="1653" spans="1:5">
      <c r="A1653" s="4" t="s">
        <v>41</v>
      </c>
      <c r="E1653" s="5" t="n">
        <v>154932</v>
      </c>
    </row>
    <row r="1654" spans="1:5">
      <c r="A1654" s="4" t="s">
        <v>1123</v>
      </c>
      <c r="E1654" s="5" t="n">
        <v>126328</v>
      </c>
    </row>
    <row r="1655" spans="1:5">
      <c r="A1655" s="4" t="s">
        <v>154</v>
      </c>
      <c r="B1655" s="5" t="n">
        <v>281260</v>
      </c>
      <c r="E1655" s="5" t="n">
        <v>281260</v>
      </c>
    </row>
    <row r="1656" spans="1:5">
      <c r="A1656" s="4" t="s">
        <v>1126</v>
      </c>
      <c r="B1656" s="5" t="n">
        <v>3098</v>
      </c>
      <c r="E1656" s="5" t="n">
        <v>3098</v>
      </c>
    </row>
    <row r="1657" spans="1:5">
      <c r="A1657" s="4" t="s">
        <v>1127</v>
      </c>
      <c r="E1657" s="5" t="n">
        <v>278162</v>
      </c>
    </row>
    <row r="1658" spans="1:5">
      <c r="A1658" s="4" t="s">
        <v>1128</v>
      </c>
      <c r="E1658" s="5" t="n">
        <v>0</v>
      </c>
    </row>
    <row r="1659" spans="1:5">
      <c r="A1659" s="3" t="s">
        <v>1130</v>
      </c>
    </row>
    <row r="1660" spans="1:5">
      <c r="A1660" s="4" t="s">
        <v>1131</v>
      </c>
      <c r="B1660" s="5" t="n">
        <v>281260</v>
      </c>
    </row>
    <row r="1661" spans="1:5">
      <c r="A1661" s="3" t="s">
        <v>1137</v>
      </c>
    </row>
    <row r="1662" spans="1:5">
      <c r="A1662" s="4" t="s">
        <v>1136</v>
      </c>
      <c r="B1662" s="5" t="n">
        <v>3098</v>
      </c>
    </row>
    <row r="1663" spans="1:5">
      <c r="A1663" s="4" t="s">
        <v>1237</v>
      </c>
    </row>
    <row r="1664" spans="1:5">
      <c r="A1664" s="3" t="s">
        <v>1122</v>
      </c>
    </row>
    <row r="1665" spans="1:5">
      <c r="A1665" s="4" t="s">
        <v>41</v>
      </c>
      <c r="E1665" s="5" t="n">
        <v>1287</v>
      </c>
    </row>
    <row r="1666" spans="1:5">
      <c r="A1666" s="4" t="s">
        <v>1123</v>
      </c>
      <c r="E1666" s="5" t="n">
        <v>5509</v>
      </c>
    </row>
    <row r="1667" spans="1:5">
      <c r="A1667" s="4" t="s">
        <v>1124</v>
      </c>
      <c r="E1667" s="5" t="n">
        <v>-5469</v>
      </c>
    </row>
    <row r="1668" spans="1:5">
      <c r="A1668" s="3" t="s">
        <v>1125</v>
      </c>
    </row>
    <row r="1669" spans="1:5">
      <c r="A1669" s="4" t="s">
        <v>41</v>
      </c>
      <c r="E1669" s="5" t="n">
        <v>1330</v>
      </c>
    </row>
    <row r="1670" spans="1:5">
      <c r="A1670" s="4" t="s">
        <v>1123</v>
      </c>
      <c r="E1670" s="5" t="n">
        <v>10935</v>
      </c>
    </row>
    <row r="1671" spans="1:5">
      <c r="A1671" s="4" t="s">
        <v>154</v>
      </c>
      <c r="B1671" s="5" t="n">
        <v>12265</v>
      </c>
      <c r="E1671" s="5" t="n">
        <v>12265</v>
      </c>
    </row>
    <row r="1672" spans="1:5">
      <c r="A1672" s="4" t="s">
        <v>1126</v>
      </c>
      <c r="B1672" s="5" t="n">
        <v>5695</v>
      </c>
      <c r="E1672" s="5" t="n">
        <v>5695</v>
      </c>
    </row>
    <row r="1673" spans="1:5">
      <c r="A1673" s="4" t="s">
        <v>1127</v>
      </c>
      <c r="E1673" s="5" t="n">
        <v>6570</v>
      </c>
    </row>
    <row r="1674" spans="1:5">
      <c r="A1674" s="4" t="s">
        <v>1128</v>
      </c>
      <c r="E1674" s="5" t="n">
        <v>0</v>
      </c>
    </row>
    <row r="1675" spans="1:5">
      <c r="A1675" s="3" t="s">
        <v>1130</v>
      </c>
    </row>
    <row r="1676" spans="1:5">
      <c r="A1676" s="4" t="s">
        <v>1131</v>
      </c>
      <c r="B1676" s="5" t="n">
        <v>12265</v>
      </c>
    </row>
    <row r="1677" spans="1:5">
      <c r="A1677" s="3" t="s">
        <v>1137</v>
      </c>
    </row>
    <row r="1678" spans="1:5">
      <c r="A1678" s="4" t="s">
        <v>1136</v>
      </c>
      <c r="B1678" s="5" t="n">
        <v>5695</v>
      </c>
    </row>
    <row r="1679" spans="1:5">
      <c r="A1679" s="4" t="s">
        <v>1238</v>
      </c>
    </row>
    <row r="1680" spans="1:5">
      <c r="A1680" s="3" t="s">
        <v>1122</v>
      </c>
    </row>
    <row r="1681" spans="1:5">
      <c r="A1681" s="4" t="s">
        <v>41</v>
      </c>
      <c r="E1681" s="5" t="n">
        <v>1706</v>
      </c>
    </row>
    <row r="1682" spans="1:5">
      <c r="A1682" s="4" t="s">
        <v>1123</v>
      </c>
      <c r="E1682" s="5" t="n">
        <v>4885</v>
      </c>
    </row>
    <row r="1683" spans="1:5">
      <c r="A1683" s="4" t="s">
        <v>1124</v>
      </c>
      <c r="E1683" s="5" t="n">
        <v>-62</v>
      </c>
    </row>
    <row r="1684" spans="1:5">
      <c r="A1684" s="3" t="s">
        <v>1125</v>
      </c>
    </row>
    <row r="1685" spans="1:5">
      <c r="A1685" s="4" t="s">
        <v>41</v>
      </c>
      <c r="E1685" s="5" t="n">
        <v>1727</v>
      </c>
    </row>
    <row r="1686" spans="1:5">
      <c r="A1686" s="4" t="s">
        <v>1123</v>
      </c>
      <c r="E1686" s="5" t="n">
        <v>4926</v>
      </c>
    </row>
    <row r="1687" spans="1:5">
      <c r="A1687" s="4" t="s">
        <v>154</v>
      </c>
      <c r="B1687" s="5" t="n">
        <v>6653</v>
      </c>
      <c r="E1687" s="5" t="n">
        <v>6653</v>
      </c>
    </row>
    <row r="1688" spans="1:5">
      <c r="A1688" s="4" t="s">
        <v>1126</v>
      </c>
      <c r="B1688" s="5" t="n">
        <v>2303</v>
      </c>
      <c r="E1688" s="5" t="n">
        <v>2303</v>
      </c>
    </row>
    <row r="1689" spans="1:5">
      <c r="A1689" s="4" t="s">
        <v>1127</v>
      </c>
      <c r="E1689" s="5" t="n">
        <v>4350</v>
      </c>
    </row>
    <row r="1690" spans="1:5">
      <c r="A1690" s="4" t="s">
        <v>1128</v>
      </c>
      <c r="E1690" s="5" t="n">
        <v>0</v>
      </c>
    </row>
    <row r="1691" spans="1:5">
      <c r="A1691" s="3" t="s">
        <v>1130</v>
      </c>
    </row>
    <row r="1692" spans="1:5">
      <c r="A1692" s="4" t="s">
        <v>1131</v>
      </c>
      <c r="B1692" s="5" t="n">
        <v>6653</v>
      </c>
    </row>
    <row r="1693" spans="1:5">
      <c r="A1693" s="3" t="s">
        <v>1137</v>
      </c>
    </row>
    <row r="1694" spans="1:5">
      <c r="A1694" s="4" t="s">
        <v>1136</v>
      </c>
      <c r="B1694" s="5" t="n">
        <v>2303</v>
      </c>
    </row>
    <row r="1695" spans="1:5">
      <c r="A1695" s="4" t="s">
        <v>1239</v>
      </c>
    </row>
    <row r="1696" spans="1:5">
      <c r="A1696" s="3" t="s">
        <v>1122</v>
      </c>
    </row>
    <row r="1697" spans="1:5">
      <c r="A1697" s="4" t="s">
        <v>41</v>
      </c>
      <c r="E1697" s="5" t="n">
        <v>1073</v>
      </c>
    </row>
    <row r="1698" spans="1:5">
      <c r="A1698" s="4" t="s">
        <v>1123</v>
      </c>
      <c r="E1698" s="5" t="n">
        <v>5358</v>
      </c>
    </row>
    <row r="1699" spans="1:5">
      <c r="A1699" s="4" t="s">
        <v>1124</v>
      </c>
      <c r="E1699" s="5" t="n">
        <v>-5136</v>
      </c>
    </row>
    <row r="1700" spans="1:5">
      <c r="A1700" s="3" t="s">
        <v>1125</v>
      </c>
    </row>
    <row r="1701" spans="1:5">
      <c r="A1701" s="4" t="s">
        <v>41</v>
      </c>
      <c r="E1701" s="5" t="n">
        <v>1796</v>
      </c>
    </row>
    <row r="1702" spans="1:5">
      <c r="A1702" s="4" t="s">
        <v>1123</v>
      </c>
      <c r="E1702" s="5" t="n">
        <v>9771</v>
      </c>
    </row>
    <row r="1703" spans="1:5">
      <c r="A1703" s="4" t="s">
        <v>154</v>
      </c>
      <c r="B1703" s="5" t="n">
        <v>11567</v>
      </c>
      <c r="E1703" s="5" t="n">
        <v>11567</v>
      </c>
    </row>
    <row r="1704" spans="1:5">
      <c r="A1704" s="4" t="s">
        <v>1126</v>
      </c>
      <c r="B1704" s="5" t="n">
        <v>6302</v>
      </c>
      <c r="E1704" s="5" t="n">
        <v>6302</v>
      </c>
    </row>
    <row r="1705" spans="1:5">
      <c r="A1705" s="4" t="s">
        <v>1127</v>
      </c>
      <c r="E1705" s="5" t="n">
        <v>5265</v>
      </c>
    </row>
    <row r="1706" spans="1:5">
      <c r="A1706" s="4" t="s">
        <v>1128</v>
      </c>
      <c r="E1706" s="5" t="n">
        <v>0</v>
      </c>
    </row>
    <row r="1707" spans="1:5">
      <c r="A1707" s="3" t="s">
        <v>1130</v>
      </c>
    </row>
    <row r="1708" spans="1:5">
      <c r="A1708" s="4" t="s">
        <v>1131</v>
      </c>
      <c r="B1708" s="5" t="n">
        <v>11567</v>
      </c>
    </row>
    <row r="1709" spans="1:5">
      <c r="A1709" s="3" t="s">
        <v>1137</v>
      </c>
    </row>
    <row r="1710" spans="1:5">
      <c r="A1710" s="4" t="s">
        <v>1136</v>
      </c>
      <c r="B1710" s="5" t="n">
        <v>6302</v>
      </c>
    </row>
    <row r="1711" spans="1:5">
      <c r="A1711" s="4" t="s">
        <v>1240</v>
      </c>
    </row>
    <row r="1712" spans="1:5">
      <c r="A1712" s="3" t="s">
        <v>1122</v>
      </c>
    </row>
    <row r="1713" spans="1:5">
      <c r="A1713" s="4" t="s">
        <v>41</v>
      </c>
      <c r="E1713" s="5" t="n">
        <v>3000</v>
      </c>
    </row>
    <row r="1714" spans="1:5">
      <c r="A1714" s="4" t="s">
        <v>1123</v>
      </c>
      <c r="E1714" s="5" t="n">
        <v>10728</v>
      </c>
    </row>
    <row r="1715" spans="1:5">
      <c r="A1715" s="4" t="s">
        <v>1124</v>
      </c>
      <c r="E1715" s="5" t="n">
        <v>-972</v>
      </c>
    </row>
    <row r="1716" spans="1:5">
      <c r="A1716" s="3" t="s">
        <v>1125</v>
      </c>
    </row>
    <row r="1717" spans="1:5">
      <c r="A1717" s="4" t="s">
        <v>41</v>
      </c>
      <c r="E1717" s="5" t="n">
        <v>3000</v>
      </c>
    </row>
    <row r="1718" spans="1:5">
      <c r="A1718" s="4" t="s">
        <v>1123</v>
      </c>
      <c r="E1718" s="5" t="n">
        <v>11700</v>
      </c>
    </row>
    <row r="1719" spans="1:5">
      <c r="A1719" s="4" t="s">
        <v>154</v>
      </c>
      <c r="B1719" s="5" t="n">
        <v>14700</v>
      </c>
      <c r="E1719" s="5" t="n">
        <v>14700</v>
      </c>
    </row>
    <row r="1720" spans="1:5">
      <c r="A1720" s="4" t="s">
        <v>1126</v>
      </c>
      <c r="B1720" s="5" t="n">
        <v>5643</v>
      </c>
      <c r="E1720" s="5" t="n">
        <v>5643</v>
      </c>
    </row>
    <row r="1721" spans="1:5">
      <c r="A1721" s="4" t="s">
        <v>1127</v>
      </c>
      <c r="E1721" s="5" t="n">
        <v>9057</v>
      </c>
    </row>
    <row r="1722" spans="1:5">
      <c r="A1722" s="4" t="s">
        <v>1128</v>
      </c>
      <c r="E1722" s="5" t="n">
        <v>10300</v>
      </c>
    </row>
    <row r="1723" spans="1:5">
      <c r="A1723" s="3" t="s">
        <v>1130</v>
      </c>
    </row>
    <row r="1724" spans="1:5">
      <c r="A1724" s="4" t="s">
        <v>1131</v>
      </c>
      <c r="B1724" s="5" t="n">
        <v>14700</v>
      </c>
    </row>
    <row r="1725" spans="1:5">
      <c r="A1725" s="3" t="s">
        <v>1137</v>
      </c>
    </row>
    <row r="1726" spans="1:5">
      <c r="A1726" s="4" t="s">
        <v>1136</v>
      </c>
      <c r="B1726" s="5" t="n">
        <v>5643</v>
      </c>
    </row>
    <row r="1727" spans="1:5">
      <c r="A1727" s="4" t="s">
        <v>1241</v>
      </c>
    </row>
    <row r="1728" spans="1:5">
      <c r="A1728" s="3" t="s">
        <v>1122</v>
      </c>
    </row>
    <row r="1729" spans="1:5">
      <c r="A1729" s="4" t="s">
        <v>41</v>
      </c>
      <c r="E1729" s="5" t="n">
        <v>2999</v>
      </c>
    </row>
    <row r="1730" spans="1:5">
      <c r="A1730" s="4" t="s">
        <v>1123</v>
      </c>
      <c r="E1730" s="5" t="n">
        <v>6765</v>
      </c>
    </row>
    <row r="1731" spans="1:5">
      <c r="A1731" s="4" t="s">
        <v>1124</v>
      </c>
      <c r="E1731" s="5" t="n">
        <v>-679</v>
      </c>
    </row>
    <row r="1732" spans="1:5">
      <c r="A1732" s="3" t="s">
        <v>1125</v>
      </c>
    </row>
    <row r="1733" spans="1:5">
      <c r="A1733" s="4" t="s">
        <v>41</v>
      </c>
      <c r="E1733" s="5" t="n">
        <v>2999</v>
      </c>
    </row>
    <row r="1734" spans="1:5">
      <c r="A1734" s="4" t="s">
        <v>1123</v>
      </c>
      <c r="E1734" s="5" t="n">
        <v>7444</v>
      </c>
    </row>
    <row r="1735" spans="1:5">
      <c r="A1735" s="4" t="s">
        <v>154</v>
      </c>
      <c r="B1735" s="5" t="n">
        <v>10443</v>
      </c>
      <c r="E1735" s="5" t="n">
        <v>10443</v>
      </c>
    </row>
    <row r="1736" spans="1:5">
      <c r="A1736" s="4" t="s">
        <v>1126</v>
      </c>
      <c r="B1736" s="5" t="n">
        <v>5202</v>
      </c>
      <c r="E1736" s="5" t="n">
        <v>5202</v>
      </c>
    </row>
    <row r="1737" spans="1:5">
      <c r="A1737" s="4" t="s">
        <v>1127</v>
      </c>
      <c r="E1737" s="5" t="n">
        <v>5241</v>
      </c>
    </row>
    <row r="1738" spans="1:5">
      <c r="A1738" s="4" t="s">
        <v>1128</v>
      </c>
      <c r="E1738" s="5" t="n">
        <v>0</v>
      </c>
    </row>
    <row r="1739" spans="1:5">
      <c r="A1739" s="3" t="s">
        <v>1130</v>
      </c>
    </row>
    <row r="1740" spans="1:5">
      <c r="A1740" s="4" t="s">
        <v>1131</v>
      </c>
      <c r="B1740" s="5" t="n">
        <v>10443</v>
      </c>
    </row>
    <row r="1741" spans="1:5">
      <c r="A1741" s="3" t="s">
        <v>1137</v>
      </c>
    </row>
    <row r="1742" spans="1:5">
      <c r="A1742" s="4" t="s">
        <v>1136</v>
      </c>
      <c r="B1742" s="5" t="n">
        <v>5202</v>
      </c>
    </row>
    <row r="1743" spans="1:5">
      <c r="A1743" s="4" t="s">
        <v>1242</v>
      </c>
    </row>
    <row r="1744" spans="1:5">
      <c r="A1744" s="3" t="s">
        <v>1122</v>
      </c>
    </row>
    <row r="1745" spans="1:5">
      <c r="A1745" s="4" t="s">
        <v>41</v>
      </c>
      <c r="E1745" s="5" t="n">
        <v>4300</v>
      </c>
    </row>
    <row r="1746" spans="1:5">
      <c r="A1746" s="4" t="s">
        <v>1123</v>
      </c>
      <c r="E1746" s="5" t="n">
        <v>13951</v>
      </c>
    </row>
    <row r="1747" spans="1:5">
      <c r="A1747" s="4" t="s">
        <v>1124</v>
      </c>
      <c r="E1747" s="5" t="n">
        <v>-725</v>
      </c>
    </row>
    <row r="1748" spans="1:5">
      <c r="A1748" s="3" t="s">
        <v>1125</v>
      </c>
    </row>
    <row r="1749" spans="1:5">
      <c r="A1749" s="4" t="s">
        <v>41</v>
      </c>
      <c r="E1749" s="5" t="n">
        <v>4300</v>
      </c>
    </row>
    <row r="1750" spans="1:5">
      <c r="A1750" s="4" t="s">
        <v>1123</v>
      </c>
      <c r="E1750" s="5" t="n">
        <v>14676</v>
      </c>
    </row>
    <row r="1751" spans="1:5">
      <c r="A1751" s="4" t="s">
        <v>154</v>
      </c>
      <c r="B1751" s="5" t="n">
        <v>18976</v>
      </c>
      <c r="E1751" s="5" t="n">
        <v>18976</v>
      </c>
    </row>
    <row r="1752" spans="1:5">
      <c r="A1752" s="4" t="s">
        <v>1126</v>
      </c>
      <c r="B1752" s="5" t="n">
        <v>7004</v>
      </c>
      <c r="E1752" s="5" t="n">
        <v>7004</v>
      </c>
    </row>
    <row r="1753" spans="1:5">
      <c r="A1753" s="4" t="s">
        <v>1127</v>
      </c>
      <c r="E1753" s="5" t="n">
        <v>11972</v>
      </c>
    </row>
    <row r="1754" spans="1:5">
      <c r="A1754" s="4" t="s">
        <v>1128</v>
      </c>
      <c r="E1754" s="5" t="n">
        <v>0</v>
      </c>
    </row>
    <row r="1755" spans="1:5">
      <c r="A1755" s="3" t="s">
        <v>1130</v>
      </c>
    </row>
    <row r="1756" spans="1:5">
      <c r="A1756" s="4" t="s">
        <v>1131</v>
      </c>
      <c r="B1756" s="5" t="n">
        <v>18976</v>
      </c>
    </row>
    <row r="1757" spans="1:5">
      <c r="A1757" s="3" t="s">
        <v>1137</v>
      </c>
    </row>
    <row r="1758" spans="1:5">
      <c r="A1758" s="4" t="s">
        <v>1136</v>
      </c>
      <c r="B1758" s="5" t="n">
        <v>7004</v>
      </c>
    </row>
    <row r="1759" spans="1:5">
      <c r="A1759" s="4" t="s">
        <v>1243</v>
      </c>
    </row>
    <row r="1760" spans="1:5">
      <c r="A1760" s="3" t="s">
        <v>1122</v>
      </c>
    </row>
    <row r="1761" spans="1:5">
      <c r="A1761" s="4" t="s">
        <v>41</v>
      </c>
      <c r="E1761" s="5" t="n">
        <v>2670</v>
      </c>
    </row>
    <row r="1762" spans="1:5">
      <c r="A1762" s="4" t="s">
        <v>1123</v>
      </c>
      <c r="E1762" s="5" t="n">
        <v>18401</v>
      </c>
    </row>
    <row r="1763" spans="1:5">
      <c r="A1763" s="4" t="s">
        <v>1124</v>
      </c>
      <c r="E1763" s="5" t="n">
        <v>-12441</v>
      </c>
    </row>
    <row r="1764" spans="1:5">
      <c r="A1764" s="3" t="s">
        <v>1125</v>
      </c>
    </row>
    <row r="1765" spans="1:5">
      <c r="A1765" s="4" t="s">
        <v>41</v>
      </c>
      <c r="E1765" s="5" t="n">
        <v>2858</v>
      </c>
    </row>
    <row r="1766" spans="1:5">
      <c r="A1766" s="4" t="s">
        <v>1123</v>
      </c>
      <c r="E1766" s="5" t="n">
        <v>30654</v>
      </c>
    </row>
    <row r="1767" spans="1:5">
      <c r="A1767" s="4" t="s">
        <v>154</v>
      </c>
      <c r="B1767" s="5" t="n">
        <v>33512</v>
      </c>
      <c r="E1767" s="5" t="n">
        <v>33512</v>
      </c>
    </row>
    <row r="1768" spans="1:5">
      <c r="A1768" s="4" t="s">
        <v>1126</v>
      </c>
      <c r="B1768" s="5" t="n">
        <v>9908</v>
      </c>
      <c r="E1768" s="5" t="n">
        <v>9908</v>
      </c>
    </row>
    <row r="1769" spans="1:5">
      <c r="A1769" s="4" t="s">
        <v>1127</v>
      </c>
      <c r="E1769" s="5" t="n">
        <v>23604</v>
      </c>
    </row>
    <row r="1770" spans="1:5">
      <c r="A1770" s="4" t="s">
        <v>1128</v>
      </c>
      <c r="E1770" s="5" t="n">
        <v>0</v>
      </c>
    </row>
    <row r="1771" spans="1:5">
      <c r="A1771" s="3" t="s">
        <v>1130</v>
      </c>
    </row>
    <row r="1772" spans="1:5">
      <c r="A1772" s="4" t="s">
        <v>1131</v>
      </c>
      <c r="B1772" s="5" t="n">
        <v>33512</v>
      </c>
    </row>
    <row r="1773" spans="1:5">
      <c r="A1773" s="3" t="s">
        <v>1137</v>
      </c>
    </row>
    <row r="1774" spans="1:5">
      <c r="A1774" s="4" t="s">
        <v>1136</v>
      </c>
      <c r="B1774" s="5" t="n">
        <v>9908</v>
      </c>
    </row>
    <row r="1775" spans="1:5">
      <c r="A1775" s="4" t="s">
        <v>1244</v>
      </c>
    </row>
    <row r="1776" spans="1:5">
      <c r="A1776" s="3" t="s">
        <v>1122</v>
      </c>
    </row>
    <row r="1777" spans="1:5">
      <c r="A1777" s="4" t="s">
        <v>41</v>
      </c>
      <c r="E1777" s="5" t="n">
        <v>18173</v>
      </c>
    </row>
    <row r="1778" spans="1:5">
      <c r="A1778" s="4" t="s">
        <v>1123</v>
      </c>
      <c r="E1778" s="5" t="n">
        <v>13554</v>
      </c>
    </row>
    <row r="1779" spans="1:5">
      <c r="A1779" s="4" t="s">
        <v>1124</v>
      </c>
      <c r="E1779" s="5" t="n">
        <v>-696</v>
      </c>
    </row>
    <row r="1780" spans="1:5">
      <c r="A1780" s="3" t="s">
        <v>1125</v>
      </c>
    </row>
    <row r="1781" spans="1:5">
      <c r="A1781" s="4" t="s">
        <v>41</v>
      </c>
      <c r="E1781" s="5" t="n">
        <v>18173</v>
      </c>
    </row>
    <row r="1782" spans="1:5">
      <c r="A1782" s="4" t="s">
        <v>1123</v>
      </c>
      <c r="E1782" s="5" t="n">
        <v>14250</v>
      </c>
    </row>
    <row r="1783" spans="1:5">
      <c r="A1783" s="4" t="s">
        <v>154</v>
      </c>
      <c r="B1783" s="5" t="n">
        <v>32423</v>
      </c>
      <c r="E1783" s="5" t="n">
        <v>32423</v>
      </c>
    </row>
    <row r="1784" spans="1:5">
      <c r="A1784" s="4" t="s">
        <v>1126</v>
      </c>
      <c r="B1784" s="5" t="n">
        <v>5059</v>
      </c>
      <c r="E1784" s="5" t="n">
        <v>5059</v>
      </c>
    </row>
    <row r="1785" spans="1:5">
      <c r="A1785" s="4" t="s">
        <v>1127</v>
      </c>
      <c r="E1785" s="5" t="n">
        <v>27364</v>
      </c>
    </row>
    <row r="1786" spans="1:5">
      <c r="A1786" s="4" t="s">
        <v>1128</v>
      </c>
      <c r="E1786" s="5" t="n">
        <v>0</v>
      </c>
    </row>
    <row r="1787" spans="1:5">
      <c r="A1787" s="3" t="s">
        <v>1130</v>
      </c>
    </row>
    <row r="1788" spans="1:5">
      <c r="A1788" s="4" t="s">
        <v>1131</v>
      </c>
      <c r="B1788" s="5" t="n">
        <v>32423</v>
      </c>
    </row>
    <row r="1789" spans="1:5">
      <c r="A1789" s="3" t="s">
        <v>1137</v>
      </c>
    </row>
    <row r="1790" spans="1:5">
      <c r="A1790" s="4" t="s">
        <v>1136</v>
      </c>
      <c r="B1790" s="5" t="n">
        <v>5059</v>
      </c>
    </row>
    <row r="1791" spans="1:5">
      <c r="A1791" s="4" t="s">
        <v>1245</v>
      </c>
    </row>
    <row r="1792" spans="1:5">
      <c r="A1792" s="3" t="s">
        <v>1122</v>
      </c>
    </row>
    <row r="1793" spans="1:5">
      <c r="A1793" s="4" t="s">
        <v>41</v>
      </c>
      <c r="E1793" s="5" t="n">
        <v>2412</v>
      </c>
    </row>
    <row r="1794" spans="1:5">
      <c r="A1794" s="4" t="s">
        <v>1123</v>
      </c>
      <c r="E1794" s="5" t="n">
        <v>10150</v>
      </c>
    </row>
    <row r="1795" spans="1:5">
      <c r="A1795" s="4" t="s">
        <v>1124</v>
      </c>
      <c r="E1795" s="5" t="n">
        <v>-516</v>
      </c>
    </row>
    <row r="1796" spans="1:5">
      <c r="A1796" s="3" t="s">
        <v>1125</v>
      </c>
    </row>
    <row r="1797" spans="1:5">
      <c r="A1797" s="4" t="s">
        <v>41</v>
      </c>
      <c r="E1797" s="5" t="n">
        <v>2412</v>
      </c>
    </row>
    <row r="1798" spans="1:5">
      <c r="A1798" s="4" t="s">
        <v>1123</v>
      </c>
      <c r="E1798" s="5" t="n">
        <v>10666</v>
      </c>
    </row>
    <row r="1799" spans="1:5">
      <c r="A1799" s="4" t="s">
        <v>154</v>
      </c>
      <c r="B1799" s="5" t="n">
        <v>13078</v>
      </c>
      <c r="E1799" s="5" t="n">
        <v>13078</v>
      </c>
    </row>
    <row r="1800" spans="1:5">
      <c r="A1800" s="4" t="s">
        <v>1126</v>
      </c>
      <c r="B1800" s="5" t="n">
        <v>7594</v>
      </c>
      <c r="E1800" s="5" t="n">
        <v>7594</v>
      </c>
    </row>
    <row r="1801" spans="1:5">
      <c r="A1801" s="4" t="s">
        <v>1127</v>
      </c>
      <c r="E1801" s="5" t="n">
        <v>5484</v>
      </c>
    </row>
    <row r="1802" spans="1:5">
      <c r="A1802" s="4" t="s">
        <v>1128</v>
      </c>
      <c r="E1802" s="5" t="n">
        <v>0</v>
      </c>
    </row>
    <row r="1803" spans="1:5">
      <c r="A1803" s="3" t="s">
        <v>1130</v>
      </c>
    </row>
    <row r="1804" spans="1:5">
      <c r="A1804" s="4" t="s">
        <v>1131</v>
      </c>
      <c r="B1804" s="5" t="n">
        <v>13078</v>
      </c>
    </row>
    <row r="1805" spans="1:5">
      <c r="A1805" s="3" t="s">
        <v>1137</v>
      </c>
    </row>
    <row r="1806" spans="1:5">
      <c r="A1806" s="4" t="s">
        <v>1136</v>
      </c>
      <c r="B1806" s="5" t="n">
        <v>7594</v>
      </c>
    </row>
    <row r="1807" spans="1:5">
      <c r="A1807" s="4" t="s">
        <v>1246</v>
      </c>
    </row>
    <row r="1808" spans="1:5">
      <c r="A1808" s="3" t="s">
        <v>1122</v>
      </c>
    </row>
    <row r="1809" spans="1:5">
      <c r="A1809" s="4" t="s">
        <v>41</v>
      </c>
      <c r="E1809" s="5" t="n">
        <v>12500</v>
      </c>
    </row>
    <row r="1810" spans="1:5">
      <c r="A1810" s="4" t="s">
        <v>1123</v>
      </c>
      <c r="E1810" s="5" t="n">
        <v>10697</v>
      </c>
    </row>
    <row r="1811" spans="1:5">
      <c r="A1811" s="4" t="s">
        <v>1124</v>
      </c>
      <c r="E1811" s="5" t="n">
        <v>-7738</v>
      </c>
    </row>
    <row r="1812" spans="1:5">
      <c r="A1812" s="3" t="s">
        <v>1125</v>
      </c>
    </row>
    <row r="1813" spans="1:5">
      <c r="A1813" s="4" t="s">
        <v>41</v>
      </c>
      <c r="E1813" s="5" t="n">
        <v>15777</v>
      </c>
    </row>
    <row r="1814" spans="1:5">
      <c r="A1814" s="4" t="s">
        <v>1123</v>
      </c>
      <c r="E1814" s="5" t="n">
        <v>15158</v>
      </c>
    </row>
    <row r="1815" spans="1:5">
      <c r="A1815" s="4" t="s">
        <v>154</v>
      </c>
      <c r="B1815" s="5" t="n">
        <v>30935</v>
      </c>
      <c r="E1815" s="5" t="n">
        <v>30935</v>
      </c>
    </row>
    <row r="1816" spans="1:5">
      <c r="A1816" s="4" t="s">
        <v>1126</v>
      </c>
      <c r="B1816" s="5" t="n">
        <v>6169</v>
      </c>
      <c r="E1816" s="5" t="n">
        <v>6169</v>
      </c>
    </row>
    <row r="1817" spans="1:5">
      <c r="A1817" s="4" t="s">
        <v>1127</v>
      </c>
      <c r="E1817" s="5" t="n">
        <v>24766</v>
      </c>
    </row>
    <row r="1818" spans="1:5">
      <c r="A1818" s="4" t="s">
        <v>1128</v>
      </c>
      <c r="E1818" s="5" t="n">
        <v>0</v>
      </c>
    </row>
    <row r="1819" spans="1:5">
      <c r="A1819" s="3" t="s">
        <v>1130</v>
      </c>
    </row>
    <row r="1820" spans="1:5">
      <c r="A1820" s="4" t="s">
        <v>1131</v>
      </c>
      <c r="B1820" s="5" t="n">
        <v>30935</v>
      </c>
    </row>
    <row r="1821" spans="1:5">
      <c r="A1821" s="3" t="s">
        <v>1137</v>
      </c>
    </row>
    <row r="1822" spans="1:5">
      <c r="A1822" s="4" t="s">
        <v>1136</v>
      </c>
      <c r="B1822" s="5" t="n">
        <v>6169</v>
      </c>
    </row>
    <row r="1823" spans="1:5">
      <c r="A1823" s="4" t="s">
        <v>1247</v>
      </c>
    </row>
    <row r="1824" spans="1:5">
      <c r="A1824" s="3" t="s">
        <v>1122</v>
      </c>
    </row>
    <row r="1825" spans="1:5">
      <c r="A1825" s="4" t="s">
        <v>41</v>
      </c>
      <c r="E1825" s="5" t="n">
        <v>10124</v>
      </c>
    </row>
    <row r="1826" spans="1:5">
      <c r="A1826" s="4" t="s">
        <v>1123</v>
      </c>
      <c r="E1826" s="5" t="n">
        <v>8691</v>
      </c>
    </row>
    <row r="1827" spans="1:5">
      <c r="A1827" s="4" t="s">
        <v>1124</v>
      </c>
      <c r="E1827" s="5" t="n">
        <v>-670</v>
      </c>
    </row>
    <row r="1828" spans="1:5">
      <c r="A1828" s="3" t="s">
        <v>1125</v>
      </c>
    </row>
    <row r="1829" spans="1:5">
      <c r="A1829" s="4" t="s">
        <v>41</v>
      </c>
      <c r="E1829" s="5" t="n">
        <v>8695</v>
      </c>
    </row>
    <row r="1830" spans="1:5">
      <c r="A1830" s="4" t="s">
        <v>1123</v>
      </c>
      <c r="E1830" s="5" t="n">
        <v>10790</v>
      </c>
    </row>
    <row r="1831" spans="1:5">
      <c r="A1831" s="4" t="s">
        <v>154</v>
      </c>
      <c r="B1831" s="5" t="n">
        <v>19485</v>
      </c>
      <c r="E1831" s="5" t="n">
        <v>19485</v>
      </c>
    </row>
    <row r="1832" spans="1:5">
      <c r="A1832" s="4" t="s">
        <v>1126</v>
      </c>
      <c r="B1832" s="5" t="n">
        <v>3489</v>
      </c>
      <c r="E1832" s="5" t="n">
        <v>3489</v>
      </c>
    </row>
    <row r="1833" spans="1:5">
      <c r="A1833" s="4" t="s">
        <v>1127</v>
      </c>
      <c r="E1833" s="5" t="n">
        <v>15996</v>
      </c>
    </row>
    <row r="1834" spans="1:5">
      <c r="A1834" s="4" t="s">
        <v>1128</v>
      </c>
      <c r="E1834" s="5" t="n">
        <v>0</v>
      </c>
    </row>
    <row r="1835" spans="1:5">
      <c r="A1835" s="3" t="s">
        <v>1130</v>
      </c>
    </row>
    <row r="1836" spans="1:5">
      <c r="A1836" s="4" t="s">
        <v>1131</v>
      </c>
      <c r="B1836" s="5" t="n">
        <v>19485</v>
      </c>
    </row>
    <row r="1837" spans="1:5">
      <c r="A1837" s="3" t="s">
        <v>1137</v>
      </c>
    </row>
    <row r="1838" spans="1:5">
      <c r="A1838" s="4" t="s">
        <v>1136</v>
      </c>
      <c r="B1838" s="5" t="n">
        <v>3489</v>
      </c>
    </row>
    <row r="1839" spans="1:5">
      <c r="A1839" s="4" t="s">
        <v>1248</v>
      </c>
    </row>
    <row r="1840" spans="1:5">
      <c r="A1840" s="3" t="s">
        <v>1122</v>
      </c>
    </row>
    <row r="1841" spans="1:5">
      <c r="A1841" s="4" t="s">
        <v>41</v>
      </c>
      <c r="E1841" s="5" t="n">
        <v>4900</v>
      </c>
    </row>
    <row r="1842" spans="1:5">
      <c r="A1842" s="4" t="s">
        <v>1123</v>
      </c>
      <c r="E1842" s="5" t="n">
        <v>19774</v>
      </c>
    </row>
    <row r="1843" spans="1:5">
      <c r="A1843" s="4" t="s">
        <v>1124</v>
      </c>
      <c r="E1843" s="5" t="n">
        <v>-1146</v>
      </c>
    </row>
    <row r="1844" spans="1:5">
      <c r="A1844" s="3" t="s">
        <v>1125</v>
      </c>
    </row>
    <row r="1845" spans="1:5">
      <c r="A1845" s="4" t="s">
        <v>41</v>
      </c>
      <c r="E1845" s="5" t="n">
        <v>4900</v>
      </c>
    </row>
    <row r="1846" spans="1:5">
      <c r="A1846" s="4" t="s">
        <v>1123</v>
      </c>
      <c r="E1846" s="5" t="n">
        <v>20920</v>
      </c>
    </row>
    <row r="1847" spans="1:5">
      <c r="A1847" s="4" t="s">
        <v>154</v>
      </c>
      <c r="B1847" s="5" t="n">
        <v>25820</v>
      </c>
      <c r="E1847" s="5" t="n">
        <v>25820</v>
      </c>
    </row>
    <row r="1848" spans="1:5">
      <c r="A1848" s="4" t="s">
        <v>1126</v>
      </c>
      <c r="B1848" s="5" t="n">
        <v>10006</v>
      </c>
      <c r="E1848" s="5" t="n">
        <v>10006</v>
      </c>
    </row>
    <row r="1849" spans="1:5">
      <c r="A1849" s="4" t="s">
        <v>1127</v>
      </c>
      <c r="E1849" s="5" t="n">
        <v>15814</v>
      </c>
    </row>
    <row r="1850" spans="1:5">
      <c r="A1850" s="4" t="s">
        <v>1128</v>
      </c>
      <c r="E1850" s="5" t="n">
        <v>0</v>
      </c>
    </row>
    <row r="1851" spans="1:5">
      <c r="A1851" s="3" t="s">
        <v>1130</v>
      </c>
    </row>
    <row r="1852" spans="1:5">
      <c r="A1852" s="4" t="s">
        <v>1131</v>
      </c>
      <c r="B1852" s="5" t="n">
        <v>25820</v>
      </c>
    </row>
    <row r="1853" spans="1:5">
      <c r="A1853" s="3" t="s">
        <v>1137</v>
      </c>
    </row>
    <row r="1854" spans="1:5">
      <c r="A1854" s="4" t="s">
        <v>1136</v>
      </c>
      <c r="B1854" s="5" t="n">
        <v>10006</v>
      </c>
    </row>
    <row r="1855" spans="1:5">
      <c r="A1855" s="4" t="s">
        <v>1249</v>
      </c>
    </row>
    <row r="1856" spans="1:5">
      <c r="A1856" s="3" t="s">
        <v>1122</v>
      </c>
    </row>
    <row r="1857" spans="1:5">
      <c r="A1857" s="4" t="s">
        <v>41</v>
      </c>
      <c r="E1857" s="5" t="n">
        <v>5668</v>
      </c>
    </row>
    <row r="1858" spans="1:5">
      <c r="A1858" s="4" t="s">
        <v>1123</v>
      </c>
      <c r="E1858" s="5" t="n">
        <v>13727</v>
      </c>
    </row>
    <row r="1859" spans="1:5">
      <c r="A1859" s="4" t="s">
        <v>1124</v>
      </c>
      <c r="E1859" s="5" t="n">
        <v>-101</v>
      </c>
    </row>
    <row r="1860" spans="1:5">
      <c r="A1860" s="3" t="s">
        <v>1125</v>
      </c>
    </row>
    <row r="1861" spans="1:5">
      <c r="A1861" s="4" t="s">
        <v>41</v>
      </c>
      <c r="E1861" s="5" t="n">
        <v>4995</v>
      </c>
    </row>
    <row r="1862" spans="1:5">
      <c r="A1862" s="4" t="s">
        <v>1123</v>
      </c>
      <c r="E1862" s="5" t="n">
        <v>14299</v>
      </c>
    </row>
    <row r="1863" spans="1:5">
      <c r="A1863" s="4" t="s">
        <v>154</v>
      </c>
      <c r="B1863" s="5" t="n">
        <v>19294</v>
      </c>
      <c r="E1863" s="5" t="n">
        <v>19294</v>
      </c>
    </row>
    <row r="1864" spans="1:5">
      <c r="A1864" s="4" t="s">
        <v>1126</v>
      </c>
      <c r="B1864" s="5" t="n">
        <v>3337</v>
      </c>
      <c r="E1864" s="5" t="n">
        <v>3337</v>
      </c>
    </row>
    <row r="1865" spans="1:5">
      <c r="A1865" s="4" t="s">
        <v>1127</v>
      </c>
      <c r="E1865" s="5" t="n">
        <v>15957</v>
      </c>
    </row>
    <row r="1866" spans="1:5">
      <c r="A1866" s="4" t="s">
        <v>1128</v>
      </c>
      <c r="E1866" s="5" t="n">
        <v>0</v>
      </c>
    </row>
    <row r="1867" spans="1:5">
      <c r="A1867" s="3" t="s">
        <v>1130</v>
      </c>
    </row>
    <row r="1868" spans="1:5">
      <c r="A1868" s="4" t="s">
        <v>1131</v>
      </c>
      <c r="B1868" s="5" t="n">
        <v>19294</v>
      </c>
    </row>
    <row r="1869" spans="1:5">
      <c r="A1869" s="3" t="s">
        <v>1137</v>
      </c>
    </row>
    <row r="1870" spans="1:5">
      <c r="A1870" s="4" t="s">
        <v>1136</v>
      </c>
      <c r="B1870" s="5" t="n">
        <v>3337</v>
      </c>
    </row>
    <row r="1871" spans="1:5">
      <c r="A1871" s="4" t="s">
        <v>1250</v>
      </c>
    </row>
    <row r="1872" spans="1:5">
      <c r="A1872" s="3" t="s">
        <v>1122</v>
      </c>
    </row>
    <row r="1873" spans="1:5">
      <c r="A1873" s="4" t="s">
        <v>41</v>
      </c>
      <c r="E1873" s="5" t="n">
        <v>1769</v>
      </c>
    </row>
    <row r="1874" spans="1:5">
      <c r="A1874" s="4" t="s">
        <v>1123</v>
      </c>
      <c r="E1874" s="5" t="n">
        <v>6652</v>
      </c>
    </row>
    <row r="1875" spans="1:5">
      <c r="A1875" s="4" t="s">
        <v>1124</v>
      </c>
      <c r="E1875" s="5" t="n">
        <v>-266</v>
      </c>
    </row>
    <row r="1876" spans="1:5">
      <c r="A1876" s="3" t="s">
        <v>1125</v>
      </c>
    </row>
    <row r="1877" spans="1:5">
      <c r="A1877" s="4" t="s">
        <v>41</v>
      </c>
      <c r="E1877" s="5" t="n">
        <v>1769</v>
      </c>
    </row>
    <row r="1878" spans="1:5">
      <c r="A1878" s="4" t="s">
        <v>1123</v>
      </c>
      <c r="E1878" s="5" t="n">
        <v>6918</v>
      </c>
    </row>
    <row r="1879" spans="1:5">
      <c r="A1879" s="4" t="s">
        <v>154</v>
      </c>
      <c r="B1879" s="5" t="n">
        <v>8687</v>
      </c>
      <c r="E1879" s="5" t="n">
        <v>8687</v>
      </c>
    </row>
    <row r="1880" spans="1:5">
      <c r="A1880" s="4" t="s">
        <v>1126</v>
      </c>
      <c r="B1880" s="5" t="n">
        <v>3873</v>
      </c>
      <c r="E1880" s="5" t="n">
        <v>3873</v>
      </c>
    </row>
    <row r="1881" spans="1:5">
      <c r="A1881" s="4" t="s">
        <v>1127</v>
      </c>
      <c r="E1881" s="5" t="n">
        <v>4814</v>
      </c>
    </row>
    <row r="1882" spans="1:5">
      <c r="A1882" s="4" t="s">
        <v>1128</v>
      </c>
      <c r="E1882" s="5" t="n">
        <v>0</v>
      </c>
    </row>
    <row r="1883" spans="1:5">
      <c r="A1883" s="3" t="s">
        <v>1130</v>
      </c>
    </row>
    <row r="1884" spans="1:5">
      <c r="A1884" s="4" t="s">
        <v>1131</v>
      </c>
      <c r="B1884" s="5" t="n">
        <v>8687</v>
      </c>
    </row>
    <row r="1885" spans="1:5">
      <c r="A1885" s="3" t="s">
        <v>1137</v>
      </c>
    </row>
    <row r="1886" spans="1:5">
      <c r="A1886" s="4" t="s">
        <v>1136</v>
      </c>
      <c r="B1886" s="5" t="n">
        <v>3873</v>
      </c>
    </row>
    <row r="1887" spans="1:5">
      <c r="A1887" s="4" t="s">
        <v>1251</v>
      </c>
    </row>
    <row r="1888" spans="1:5">
      <c r="A1888" s="3" t="s">
        <v>1122</v>
      </c>
    </row>
    <row r="1889" spans="1:5">
      <c r="A1889" s="4" t="s">
        <v>41</v>
      </c>
      <c r="E1889" s="5" t="n">
        <v>5011</v>
      </c>
    </row>
    <row r="1890" spans="1:5">
      <c r="A1890" s="4" t="s">
        <v>1123</v>
      </c>
      <c r="E1890" s="5" t="n">
        <v>8692</v>
      </c>
    </row>
    <row r="1891" spans="1:5">
      <c r="A1891" s="4" t="s">
        <v>1124</v>
      </c>
      <c r="E1891" s="5" t="n">
        <v>-908</v>
      </c>
    </row>
    <row r="1892" spans="1:5">
      <c r="A1892" s="3" t="s">
        <v>1125</v>
      </c>
    </row>
    <row r="1893" spans="1:5">
      <c r="A1893" s="4" t="s">
        <v>41</v>
      </c>
      <c r="E1893" s="5" t="n">
        <v>5011</v>
      </c>
    </row>
    <row r="1894" spans="1:5">
      <c r="A1894" s="4" t="s">
        <v>1123</v>
      </c>
      <c r="E1894" s="5" t="n">
        <v>9600</v>
      </c>
    </row>
    <row r="1895" spans="1:5">
      <c r="A1895" s="4" t="s">
        <v>154</v>
      </c>
      <c r="B1895" s="5" t="n">
        <v>14611</v>
      </c>
      <c r="E1895" s="5" t="n">
        <v>14611</v>
      </c>
    </row>
    <row r="1896" spans="1:5">
      <c r="A1896" s="4" t="s">
        <v>1126</v>
      </c>
      <c r="B1896" s="5" t="n">
        <v>3278</v>
      </c>
      <c r="E1896" s="5" t="n">
        <v>3278</v>
      </c>
    </row>
    <row r="1897" spans="1:5">
      <c r="A1897" s="4" t="s">
        <v>1127</v>
      </c>
      <c r="E1897" s="5" t="n">
        <v>11333</v>
      </c>
    </row>
    <row r="1898" spans="1:5">
      <c r="A1898" s="4" t="s">
        <v>1128</v>
      </c>
      <c r="E1898" s="5" t="n">
        <v>0</v>
      </c>
    </row>
    <row r="1899" spans="1:5">
      <c r="A1899" s="3" t="s">
        <v>1130</v>
      </c>
    </row>
    <row r="1900" spans="1:5">
      <c r="A1900" s="4" t="s">
        <v>1131</v>
      </c>
      <c r="B1900" s="5" t="n">
        <v>14611</v>
      </c>
    </row>
    <row r="1901" spans="1:5">
      <c r="A1901" s="3" t="s">
        <v>1137</v>
      </c>
    </row>
    <row r="1902" spans="1:5">
      <c r="A1902" s="4" t="s">
        <v>1136</v>
      </c>
      <c r="B1902" s="5" t="n">
        <v>3278</v>
      </c>
    </row>
    <row r="1903" spans="1:5">
      <c r="A1903" s="4" t="s">
        <v>1252</v>
      </c>
    </row>
    <row r="1904" spans="1:5">
      <c r="A1904" s="3" t="s">
        <v>1122</v>
      </c>
    </row>
    <row r="1905" spans="1:5">
      <c r="A1905" s="4" t="s">
        <v>41</v>
      </c>
      <c r="E1905" s="5" t="n">
        <v>2662</v>
      </c>
    </row>
    <row r="1906" spans="1:5">
      <c r="A1906" s="4" t="s">
        <v>1123</v>
      </c>
      <c r="E1906" s="5" t="n">
        <v>11284</v>
      </c>
    </row>
    <row r="1907" spans="1:5">
      <c r="A1907" s="4" t="s">
        <v>1124</v>
      </c>
      <c r="E1907" s="5" t="n">
        <v>-1411</v>
      </c>
    </row>
    <row r="1908" spans="1:5">
      <c r="A1908" s="3" t="s">
        <v>1125</v>
      </c>
    </row>
    <row r="1909" spans="1:5">
      <c r="A1909" s="4" t="s">
        <v>41</v>
      </c>
      <c r="E1909" s="5" t="n">
        <v>2686</v>
      </c>
    </row>
    <row r="1910" spans="1:5">
      <c r="A1910" s="4" t="s">
        <v>1123</v>
      </c>
      <c r="E1910" s="5" t="n">
        <v>12671</v>
      </c>
    </row>
    <row r="1911" spans="1:5">
      <c r="A1911" s="4" t="s">
        <v>154</v>
      </c>
      <c r="B1911" s="5" t="n">
        <v>15357</v>
      </c>
      <c r="E1911" s="5" t="n">
        <v>15357</v>
      </c>
    </row>
    <row r="1912" spans="1:5">
      <c r="A1912" s="4" t="s">
        <v>1126</v>
      </c>
      <c r="B1912" s="5" t="n">
        <v>5792</v>
      </c>
      <c r="E1912" s="5" t="n">
        <v>5792</v>
      </c>
    </row>
    <row r="1913" spans="1:5">
      <c r="A1913" s="4" t="s">
        <v>1127</v>
      </c>
      <c r="E1913" s="5" t="n">
        <v>9565</v>
      </c>
    </row>
    <row r="1914" spans="1:5">
      <c r="A1914" s="4" t="s">
        <v>1128</v>
      </c>
      <c r="E1914" s="5" t="n">
        <v>0</v>
      </c>
    </row>
    <row r="1915" spans="1:5">
      <c r="A1915" s="3" t="s">
        <v>1130</v>
      </c>
    </row>
    <row r="1916" spans="1:5">
      <c r="A1916" s="4" t="s">
        <v>1131</v>
      </c>
      <c r="B1916" s="5" t="n">
        <v>15357</v>
      </c>
    </row>
    <row r="1917" spans="1:5">
      <c r="A1917" s="3" t="s">
        <v>1137</v>
      </c>
    </row>
    <row r="1918" spans="1:5">
      <c r="A1918" s="4" t="s">
        <v>1136</v>
      </c>
      <c r="B1918" s="5" t="n">
        <v>5792</v>
      </c>
    </row>
    <row r="1919" spans="1:5">
      <c r="A1919" s="4" t="s">
        <v>1253</v>
      </c>
    </row>
    <row r="1920" spans="1:5">
      <c r="A1920" s="3" t="s">
        <v>1122</v>
      </c>
    </row>
    <row r="1921" spans="1:5">
      <c r="A1921" s="4" t="s">
        <v>41</v>
      </c>
      <c r="E1921" s="5" t="n">
        <v>6591</v>
      </c>
    </row>
    <row r="1922" spans="1:5">
      <c r="A1922" s="4" t="s">
        <v>1123</v>
      </c>
      <c r="E1922" s="5" t="n">
        <v>28966</v>
      </c>
    </row>
    <row r="1923" spans="1:5">
      <c r="A1923" s="4" t="s">
        <v>1124</v>
      </c>
      <c r="E1923" s="5" t="n">
        <v>-554</v>
      </c>
    </row>
    <row r="1924" spans="1:5">
      <c r="A1924" s="3" t="s">
        <v>1125</v>
      </c>
    </row>
    <row r="1925" spans="1:5">
      <c r="A1925" s="4" t="s">
        <v>41</v>
      </c>
      <c r="E1925" s="5" t="n">
        <v>6591</v>
      </c>
    </row>
    <row r="1926" spans="1:5">
      <c r="A1926" s="4" t="s">
        <v>1123</v>
      </c>
      <c r="E1926" s="5" t="n">
        <v>29520</v>
      </c>
    </row>
    <row r="1927" spans="1:5">
      <c r="A1927" s="4" t="s">
        <v>154</v>
      </c>
      <c r="B1927" s="5" t="n">
        <v>36111</v>
      </c>
      <c r="E1927" s="5" t="n">
        <v>36111</v>
      </c>
    </row>
    <row r="1928" spans="1:5">
      <c r="A1928" s="4" t="s">
        <v>1126</v>
      </c>
      <c r="B1928" s="5" t="n">
        <v>5798</v>
      </c>
      <c r="E1928" s="5" t="n">
        <v>5798</v>
      </c>
    </row>
    <row r="1929" spans="1:5">
      <c r="A1929" s="4" t="s">
        <v>1127</v>
      </c>
      <c r="E1929" s="5" t="n">
        <v>30313</v>
      </c>
    </row>
    <row r="1930" spans="1:5">
      <c r="A1930" s="4" t="s">
        <v>1128</v>
      </c>
      <c r="E1930" s="5" t="n">
        <v>8695</v>
      </c>
    </row>
    <row r="1931" spans="1:5">
      <c r="A1931" s="3" t="s">
        <v>1130</v>
      </c>
    </row>
    <row r="1932" spans="1:5">
      <c r="A1932" s="4" t="s">
        <v>1131</v>
      </c>
      <c r="B1932" s="5" t="n">
        <v>36111</v>
      </c>
    </row>
    <row r="1933" spans="1:5">
      <c r="A1933" s="3" t="s">
        <v>1137</v>
      </c>
    </row>
    <row r="1934" spans="1:5">
      <c r="A1934" s="4" t="s">
        <v>1136</v>
      </c>
      <c r="B1934" s="5" t="n">
        <v>5798</v>
      </c>
    </row>
    <row r="1935" spans="1:5">
      <c r="A1935" s="4" t="s">
        <v>1254</v>
      </c>
    </row>
    <row r="1936" spans="1:5">
      <c r="A1936" s="3" t="s">
        <v>1122</v>
      </c>
    </row>
    <row r="1937" spans="1:5">
      <c r="A1937" s="4" t="s">
        <v>41</v>
      </c>
      <c r="E1937" s="5" t="n">
        <v>4000</v>
      </c>
    </row>
    <row r="1938" spans="1:5">
      <c r="A1938" s="4" t="s">
        <v>1123</v>
      </c>
      <c r="E1938" s="5" t="n">
        <v>6668</v>
      </c>
    </row>
    <row r="1939" spans="1:5">
      <c r="A1939" s="4" t="s">
        <v>1124</v>
      </c>
      <c r="E1939" s="5" t="n">
        <v>-415</v>
      </c>
    </row>
    <row r="1940" spans="1:5">
      <c r="A1940" s="3" t="s">
        <v>1125</v>
      </c>
    </row>
    <row r="1941" spans="1:5">
      <c r="A1941" s="4" t="s">
        <v>41</v>
      </c>
      <c r="E1941" s="5" t="n">
        <v>4000</v>
      </c>
    </row>
    <row r="1942" spans="1:5">
      <c r="A1942" s="4" t="s">
        <v>1123</v>
      </c>
      <c r="E1942" s="5" t="n">
        <v>7083</v>
      </c>
    </row>
    <row r="1943" spans="1:5">
      <c r="A1943" s="4" t="s">
        <v>154</v>
      </c>
      <c r="B1943" s="5" t="n">
        <v>11083</v>
      </c>
      <c r="E1943" s="5" t="n">
        <v>11083</v>
      </c>
    </row>
    <row r="1944" spans="1:5">
      <c r="A1944" s="4" t="s">
        <v>1126</v>
      </c>
      <c r="B1944" s="5" t="n">
        <v>3419</v>
      </c>
      <c r="E1944" s="5" t="n">
        <v>3419</v>
      </c>
    </row>
    <row r="1945" spans="1:5">
      <c r="A1945" s="4" t="s">
        <v>1127</v>
      </c>
      <c r="E1945" s="5" t="n">
        <v>7664</v>
      </c>
    </row>
    <row r="1946" spans="1:5">
      <c r="A1946" s="4" t="s">
        <v>1128</v>
      </c>
      <c r="E1946" s="5" t="n">
        <v>0</v>
      </c>
    </row>
    <row r="1947" spans="1:5">
      <c r="A1947" s="3" t="s">
        <v>1130</v>
      </c>
    </row>
    <row r="1948" spans="1:5">
      <c r="A1948" s="4" t="s">
        <v>1131</v>
      </c>
      <c r="B1948" s="5" t="n">
        <v>11083</v>
      </c>
    </row>
    <row r="1949" spans="1:5">
      <c r="A1949" s="3" t="s">
        <v>1137</v>
      </c>
    </row>
    <row r="1950" spans="1:5">
      <c r="A1950" s="4" t="s">
        <v>1136</v>
      </c>
      <c r="B1950" s="5" t="n">
        <v>3419</v>
      </c>
    </row>
    <row r="1951" spans="1:5">
      <c r="A1951" s="4" t="s">
        <v>1255</v>
      </c>
    </row>
    <row r="1952" spans="1:5">
      <c r="A1952" s="3" t="s">
        <v>1122</v>
      </c>
    </row>
    <row r="1953" spans="1:5">
      <c r="A1953" s="4" t="s">
        <v>41</v>
      </c>
      <c r="E1953" s="5" t="n">
        <v>3503</v>
      </c>
    </row>
    <row r="1954" spans="1:5">
      <c r="A1954" s="4" t="s">
        <v>1123</v>
      </c>
      <c r="E1954" s="5" t="n">
        <v>11671</v>
      </c>
    </row>
    <row r="1955" spans="1:5">
      <c r="A1955" s="4" t="s">
        <v>1124</v>
      </c>
      <c r="E1955" s="5" t="n">
        <v>-3048</v>
      </c>
    </row>
    <row r="1956" spans="1:5">
      <c r="A1956" s="3" t="s">
        <v>1125</v>
      </c>
    </row>
    <row r="1957" spans="1:5">
      <c r="A1957" s="4" t="s">
        <v>41</v>
      </c>
      <c r="E1957" s="5" t="n">
        <v>6242</v>
      </c>
    </row>
    <row r="1958" spans="1:5">
      <c r="A1958" s="4" t="s">
        <v>1123</v>
      </c>
      <c r="E1958" s="5" t="n">
        <v>11980</v>
      </c>
    </row>
    <row r="1959" spans="1:5">
      <c r="A1959" s="4" t="s">
        <v>154</v>
      </c>
      <c r="B1959" s="5" t="n">
        <v>18222</v>
      </c>
      <c r="E1959" s="5" t="n">
        <v>18222</v>
      </c>
    </row>
    <row r="1960" spans="1:5">
      <c r="A1960" s="4" t="s">
        <v>1126</v>
      </c>
      <c r="B1960" s="5" t="n">
        <v>4916</v>
      </c>
      <c r="E1960" s="5" t="n">
        <v>4916</v>
      </c>
    </row>
    <row r="1961" spans="1:5">
      <c r="A1961" s="4" t="s">
        <v>1127</v>
      </c>
      <c r="E1961" s="5" t="n">
        <v>13306</v>
      </c>
    </row>
    <row r="1962" spans="1:5">
      <c r="A1962" s="4" t="s">
        <v>1128</v>
      </c>
      <c r="E1962" s="5" t="n">
        <v>0</v>
      </c>
    </row>
    <row r="1963" spans="1:5">
      <c r="A1963" s="3" t="s">
        <v>1130</v>
      </c>
    </row>
    <row r="1964" spans="1:5">
      <c r="A1964" s="4" t="s">
        <v>1131</v>
      </c>
      <c r="B1964" s="5" t="n">
        <v>18222</v>
      </c>
    </row>
    <row r="1965" spans="1:5">
      <c r="A1965" s="3" t="s">
        <v>1137</v>
      </c>
    </row>
    <row r="1966" spans="1:5">
      <c r="A1966" s="4" t="s">
        <v>1136</v>
      </c>
      <c r="B1966" s="5" t="n">
        <v>4916</v>
      </c>
    </row>
    <row r="1967" spans="1:5">
      <c r="A1967" s="4" t="s">
        <v>1256</v>
      </c>
    </row>
    <row r="1968" spans="1:5">
      <c r="A1968" s="3" t="s">
        <v>1122</v>
      </c>
    </row>
    <row r="1969" spans="1:5">
      <c r="A1969" s="4" t="s">
        <v>41</v>
      </c>
      <c r="E1969" s="5" t="n">
        <v>1816</v>
      </c>
    </row>
    <row r="1970" spans="1:5">
      <c r="A1970" s="4" t="s">
        <v>1123</v>
      </c>
      <c r="E1970" s="5" t="n">
        <v>10515</v>
      </c>
    </row>
    <row r="1971" spans="1:5">
      <c r="A1971" s="4" t="s">
        <v>1124</v>
      </c>
      <c r="E1971" s="5" t="n">
        <v>-456</v>
      </c>
    </row>
    <row r="1972" spans="1:5">
      <c r="A1972" s="3" t="s">
        <v>1125</v>
      </c>
    </row>
    <row r="1973" spans="1:5">
      <c r="A1973" s="4" t="s">
        <v>41</v>
      </c>
      <c r="E1973" s="5" t="n">
        <v>1816</v>
      </c>
    </row>
    <row r="1974" spans="1:5">
      <c r="A1974" s="4" t="s">
        <v>1123</v>
      </c>
      <c r="E1974" s="5" t="n">
        <v>10971</v>
      </c>
    </row>
    <row r="1975" spans="1:5">
      <c r="A1975" s="4" t="s">
        <v>154</v>
      </c>
      <c r="B1975" s="5" t="n">
        <v>12787</v>
      </c>
      <c r="E1975" s="5" t="n">
        <v>12787</v>
      </c>
    </row>
    <row r="1976" spans="1:5">
      <c r="A1976" s="4" t="s">
        <v>1126</v>
      </c>
      <c r="B1976" s="5" t="n">
        <v>2717</v>
      </c>
      <c r="E1976" s="5" t="n">
        <v>2717</v>
      </c>
    </row>
    <row r="1977" spans="1:5">
      <c r="A1977" s="4" t="s">
        <v>1127</v>
      </c>
      <c r="E1977" s="5" t="n">
        <v>10070</v>
      </c>
    </row>
    <row r="1978" spans="1:5">
      <c r="A1978" s="4" t="s">
        <v>1128</v>
      </c>
      <c r="E1978" s="5" t="n">
        <v>4615</v>
      </c>
    </row>
    <row r="1979" spans="1:5">
      <c r="A1979" s="3" t="s">
        <v>1130</v>
      </c>
    </row>
    <row r="1980" spans="1:5">
      <c r="A1980" s="4" t="s">
        <v>1131</v>
      </c>
      <c r="B1980" s="5" t="n">
        <v>12787</v>
      </c>
    </row>
    <row r="1981" spans="1:5">
      <c r="A1981" s="3" t="s">
        <v>1137</v>
      </c>
    </row>
    <row r="1982" spans="1:5">
      <c r="A1982" s="4" t="s">
        <v>1136</v>
      </c>
      <c r="B1982" s="5" t="n">
        <v>2717</v>
      </c>
    </row>
    <row r="1983" spans="1:5">
      <c r="A1983" s="4" t="s">
        <v>1257</v>
      </c>
    </row>
    <row r="1984" spans="1:5">
      <c r="A1984" s="3" t="s">
        <v>1122</v>
      </c>
    </row>
    <row r="1985" spans="1:5">
      <c r="A1985" s="4" t="s">
        <v>41</v>
      </c>
      <c r="E1985" s="5" t="n">
        <v>2368</v>
      </c>
    </row>
    <row r="1986" spans="1:5">
      <c r="A1986" s="4" t="s">
        <v>1123</v>
      </c>
      <c r="E1986" s="5" t="n">
        <v>11405</v>
      </c>
    </row>
    <row r="1987" spans="1:5">
      <c r="A1987" s="4" t="s">
        <v>1124</v>
      </c>
      <c r="E1987" s="5" t="n">
        <v>529</v>
      </c>
    </row>
    <row r="1988" spans="1:5">
      <c r="A1988" s="3" t="s">
        <v>1125</v>
      </c>
    </row>
    <row r="1989" spans="1:5">
      <c r="A1989" s="4" t="s">
        <v>41</v>
      </c>
      <c r="E1989" s="5" t="n">
        <v>2368</v>
      </c>
    </row>
    <row r="1990" spans="1:5">
      <c r="A1990" s="4" t="s">
        <v>1123</v>
      </c>
      <c r="E1990" s="5" t="n">
        <v>10876</v>
      </c>
    </row>
    <row r="1991" spans="1:5">
      <c r="A1991" s="4" t="s">
        <v>154</v>
      </c>
      <c r="B1991" s="5" t="n">
        <v>13244</v>
      </c>
      <c r="E1991" s="5" t="n">
        <v>13244</v>
      </c>
    </row>
    <row r="1992" spans="1:5">
      <c r="A1992" s="4" t="s">
        <v>1126</v>
      </c>
      <c r="B1992" s="5" t="n">
        <v>5853</v>
      </c>
      <c r="E1992" s="5" t="n">
        <v>5853</v>
      </c>
    </row>
    <row r="1993" spans="1:5">
      <c r="A1993" s="4" t="s">
        <v>1127</v>
      </c>
      <c r="E1993" s="5" t="n">
        <v>7391</v>
      </c>
    </row>
    <row r="1994" spans="1:5">
      <c r="A1994" s="4" t="s">
        <v>1128</v>
      </c>
      <c r="E1994" s="5" t="n">
        <v>0</v>
      </c>
    </row>
    <row r="1995" spans="1:5">
      <c r="A1995" s="3" t="s">
        <v>1130</v>
      </c>
    </row>
    <row r="1996" spans="1:5">
      <c r="A1996" s="4" t="s">
        <v>1131</v>
      </c>
      <c r="B1996" s="5" t="n">
        <v>13244</v>
      </c>
    </row>
    <row r="1997" spans="1:5">
      <c r="A1997" s="3" t="s">
        <v>1137</v>
      </c>
    </row>
    <row r="1998" spans="1:5">
      <c r="A1998" s="4" t="s">
        <v>1136</v>
      </c>
      <c r="B1998" s="5" t="n">
        <v>5853</v>
      </c>
    </row>
    <row r="1999" spans="1:5">
      <c r="A1999" s="4" t="s">
        <v>1258</v>
      </c>
    </row>
    <row r="2000" spans="1:5">
      <c r="A2000" s="3" t="s">
        <v>1122</v>
      </c>
    </row>
    <row r="2001" spans="1:5">
      <c r="A2001" s="4" t="s">
        <v>41</v>
      </c>
      <c r="E2001" s="5" t="n">
        <v>2812</v>
      </c>
    </row>
    <row r="2002" spans="1:5">
      <c r="A2002" s="4" t="s">
        <v>1123</v>
      </c>
      <c r="E2002" s="5" t="n">
        <v>12639</v>
      </c>
    </row>
    <row r="2003" spans="1:5">
      <c r="A2003" s="4" t="s">
        <v>1124</v>
      </c>
      <c r="E2003" s="5" t="n">
        <v>-1316</v>
      </c>
    </row>
    <row r="2004" spans="1:5">
      <c r="A2004" s="3" t="s">
        <v>1125</v>
      </c>
    </row>
    <row r="2005" spans="1:5">
      <c r="A2005" s="4" t="s">
        <v>41</v>
      </c>
      <c r="E2005" s="5" t="n">
        <v>2812</v>
      </c>
    </row>
    <row r="2006" spans="1:5">
      <c r="A2006" s="4" t="s">
        <v>1123</v>
      </c>
      <c r="E2006" s="5" t="n">
        <v>13955</v>
      </c>
    </row>
    <row r="2007" spans="1:5">
      <c r="A2007" s="4" t="s">
        <v>154</v>
      </c>
      <c r="B2007" s="5" t="n">
        <v>16767</v>
      </c>
      <c r="E2007" s="5" t="n">
        <v>16767</v>
      </c>
    </row>
    <row r="2008" spans="1:5">
      <c r="A2008" s="4" t="s">
        <v>1126</v>
      </c>
      <c r="B2008" s="5" t="n">
        <v>8469</v>
      </c>
      <c r="E2008" s="5" t="n">
        <v>8469</v>
      </c>
    </row>
    <row r="2009" spans="1:5">
      <c r="A2009" s="4" t="s">
        <v>1127</v>
      </c>
      <c r="E2009" s="5" t="n">
        <v>8298</v>
      </c>
    </row>
    <row r="2010" spans="1:5">
      <c r="A2010" s="4" t="s">
        <v>1128</v>
      </c>
      <c r="E2010" s="5" t="n">
        <v>0</v>
      </c>
    </row>
    <row r="2011" spans="1:5">
      <c r="A2011" s="3" t="s">
        <v>1130</v>
      </c>
    </row>
    <row r="2012" spans="1:5">
      <c r="A2012" s="4" t="s">
        <v>1131</v>
      </c>
      <c r="B2012" s="5" t="n">
        <v>16767</v>
      </c>
    </row>
    <row r="2013" spans="1:5">
      <c r="A2013" s="3" t="s">
        <v>1137</v>
      </c>
    </row>
    <row r="2014" spans="1:5">
      <c r="A2014" s="4" t="s">
        <v>1136</v>
      </c>
      <c r="B2014" s="5" t="n">
        <v>8469</v>
      </c>
    </row>
    <row r="2015" spans="1:5">
      <c r="A2015" s="4" t="s">
        <v>1259</v>
      </c>
    </row>
    <row r="2016" spans="1:5">
      <c r="A2016" s="3" t="s">
        <v>1122</v>
      </c>
    </row>
    <row r="2017" spans="1:5">
      <c r="A2017" s="4" t="s">
        <v>41</v>
      </c>
      <c r="E2017" s="5" t="n">
        <v>14414</v>
      </c>
    </row>
    <row r="2018" spans="1:5">
      <c r="A2018" s="4" t="s">
        <v>1123</v>
      </c>
      <c r="E2018" s="5" t="n">
        <v>14748</v>
      </c>
    </row>
    <row r="2019" spans="1:5">
      <c r="A2019" s="4" t="s">
        <v>1124</v>
      </c>
      <c r="E2019" s="5" t="n">
        <v>-3368</v>
      </c>
    </row>
    <row r="2020" spans="1:5">
      <c r="A2020" s="3" t="s">
        <v>1125</v>
      </c>
    </row>
    <row r="2021" spans="1:5">
      <c r="A2021" s="4" t="s">
        <v>41</v>
      </c>
      <c r="E2021" s="5" t="n">
        <v>15212</v>
      </c>
    </row>
    <row r="2022" spans="1:5">
      <c r="A2022" s="4" t="s">
        <v>1123</v>
      </c>
      <c r="E2022" s="5" t="n">
        <v>17318</v>
      </c>
    </row>
    <row r="2023" spans="1:5">
      <c r="A2023" s="4" t="s">
        <v>154</v>
      </c>
      <c r="B2023" s="5" t="n">
        <v>32530</v>
      </c>
      <c r="E2023" s="5" t="n">
        <v>32530</v>
      </c>
    </row>
    <row r="2024" spans="1:5">
      <c r="A2024" s="4" t="s">
        <v>1126</v>
      </c>
      <c r="B2024" s="5" t="n">
        <v>11184</v>
      </c>
      <c r="E2024" s="5" t="n">
        <v>11184</v>
      </c>
    </row>
    <row r="2025" spans="1:5">
      <c r="A2025" s="4" t="s">
        <v>1127</v>
      </c>
      <c r="E2025" s="5" t="n">
        <v>21346</v>
      </c>
    </row>
    <row r="2026" spans="1:5">
      <c r="A2026" s="4" t="s">
        <v>1128</v>
      </c>
      <c r="E2026" s="5" t="n">
        <v>0</v>
      </c>
    </row>
    <row r="2027" spans="1:5">
      <c r="A2027" s="3" t="s">
        <v>1130</v>
      </c>
    </row>
    <row r="2028" spans="1:5">
      <c r="A2028" s="4" t="s">
        <v>1131</v>
      </c>
      <c r="B2028" s="5" t="n">
        <v>32530</v>
      </c>
    </row>
    <row r="2029" spans="1:5">
      <c r="A2029" s="3" t="s">
        <v>1137</v>
      </c>
    </row>
    <row r="2030" spans="1:5">
      <c r="A2030" s="4" t="s">
        <v>1136</v>
      </c>
      <c r="B2030" s="5" t="n">
        <v>11184</v>
      </c>
    </row>
    <row r="2031" spans="1:5">
      <c r="A2031" s="4" t="s">
        <v>1260</v>
      </c>
    </row>
    <row r="2032" spans="1:5">
      <c r="A2032" s="3" t="s">
        <v>1122</v>
      </c>
    </row>
    <row r="2033" spans="1:5">
      <c r="A2033" s="4" t="s">
        <v>41</v>
      </c>
      <c r="E2033" s="5" t="n">
        <v>5197</v>
      </c>
    </row>
    <row r="2034" spans="1:5">
      <c r="A2034" s="4" t="s">
        <v>1123</v>
      </c>
      <c r="E2034" s="5" t="n">
        <v>19746</v>
      </c>
    </row>
    <row r="2035" spans="1:5">
      <c r="A2035" s="4" t="s">
        <v>1124</v>
      </c>
      <c r="E2035" s="5" t="n">
        <v>-863</v>
      </c>
    </row>
    <row r="2036" spans="1:5">
      <c r="A2036" s="3" t="s">
        <v>1125</v>
      </c>
    </row>
    <row r="2037" spans="1:5">
      <c r="A2037" s="4" t="s">
        <v>41</v>
      </c>
      <c r="E2037" s="5" t="n">
        <v>5197</v>
      </c>
    </row>
    <row r="2038" spans="1:5">
      <c r="A2038" s="4" t="s">
        <v>1123</v>
      </c>
      <c r="E2038" s="5" t="n">
        <v>20609</v>
      </c>
    </row>
    <row r="2039" spans="1:5">
      <c r="A2039" s="4" t="s">
        <v>154</v>
      </c>
      <c r="B2039" s="5" t="n">
        <v>25806</v>
      </c>
      <c r="E2039" s="5" t="n">
        <v>25806</v>
      </c>
    </row>
    <row r="2040" spans="1:5">
      <c r="A2040" s="4" t="s">
        <v>1126</v>
      </c>
      <c r="B2040" s="5" t="n">
        <v>11052</v>
      </c>
      <c r="E2040" s="5" t="n">
        <v>11052</v>
      </c>
    </row>
    <row r="2041" spans="1:5">
      <c r="A2041" s="4" t="s">
        <v>1127</v>
      </c>
      <c r="E2041" s="5" t="n">
        <v>14754</v>
      </c>
    </row>
    <row r="2042" spans="1:5">
      <c r="A2042" s="4" t="s">
        <v>1128</v>
      </c>
      <c r="E2042" s="5" t="n">
        <v>6153</v>
      </c>
    </row>
    <row r="2043" spans="1:5">
      <c r="A2043" s="3" t="s">
        <v>1130</v>
      </c>
    </row>
    <row r="2044" spans="1:5">
      <c r="A2044" s="4" t="s">
        <v>1131</v>
      </c>
      <c r="B2044" s="5" t="n">
        <v>25806</v>
      </c>
    </row>
    <row r="2045" spans="1:5">
      <c r="A2045" s="3" t="s">
        <v>1137</v>
      </c>
    </row>
    <row r="2046" spans="1:5">
      <c r="A2046" s="4" t="s">
        <v>1136</v>
      </c>
      <c r="B2046" s="5" t="n">
        <v>11052</v>
      </c>
    </row>
    <row r="2047" spans="1:5">
      <c r="A2047" s="4" t="s">
        <v>1261</v>
      </c>
    </row>
    <row r="2048" spans="1:5">
      <c r="A2048" s="3" t="s">
        <v>1122</v>
      </c>
    </row>
    <row r="2049" spans="1:5">
      <c r="A2049" s="4" t="s">
        <v>41</v>
      </c>
      <c r="E2049" s="5" t="n">
        <v>25975</v>
      </c>
    </row>
    <row r="2050" spans="1:5">
      <c r="A2050" s="4" t="s">
        <v>1123</v>
      </c>
      <c r="E2050" s="5" t="n">
        <v>37965</v>
      </c>
    </row>
    <row r="2051" spans="1:5">
      <c r="A2051" s="4" t="s">
        <v>1124</v>
      </c>
      <c r="E2051" s="5" t="n">
        <v>0</v>
      </c>
    </row>
    <row r="2052" spans="1:5">
      <c r="A2052" s="3" t="s">
        <v>1125</v>
      </c>
    </row>
    <row r="2053" spans="1:5">
      <c r="A2053" s="4" t="s">
        <v>41</v>
      </c>
      <c r="E2053" s="5" t="n">
        <v>26619</v>
      </c>
    </row>
    <row r="2054" spans="1:5">
      <c r="A2054" s="4" t="s">
        <v>1123</v>
      </c>
      <c r="E2054" s="5" t="n">
        <v>37321</v>
      </c>
    </row>
    <row r="2055" spans="1:5">
      <c r="A2055" s="4" t="s">
        <v>154</v>
      </c>
      <c r="B2055" s="5" t="n">
        <v>63940</v>
      </c>
      <c r="E2055" s="5" t="n">
        <v>63940</v>
      </c>
    </row>
    <row r="2056" spans="1:5">
      <c r="A2056" s="4" t="s">
        <v>1126</v>
      </c>
      <c r="B2056" s="5" t="n">
        <v>3234</v>
      </c>
      <c r="E2056" s="5" t="n">
        <v>3234</v>
      </c>
    </row>
    <row r="2057" spans="1:5">
      <c r="A2057" s="4" t="s">
        <v>1127</v>
      </c>
      <c r="E2057" s="5" t="n">
        <v>60706</v>
      </c>
    </row>
    <row r="2058" spans="1:5">
      <c r="A2058" s="4" t="s">
        <v>1128</v>
      </c>
      <c r="E2058" s="5" t="n">
        <v>0</v>
      </c>
    </row>
    <row r="2059" spans="1:5">
      <c r="A2059" s="3" t="s">
        <v>1130</v>
      </c>
    </row>
    <row r="2060" spans="1:5">
      <c r="A2060" s="4" t="s">
        <v>1131</v>
      </c>
      <c r="B2060" s="5" t="n">
        <v>63940</v>
      </c>
    </row>
    <row r="2061" spans="1:5">
      <c r="A2061" s="3" t="s">
        <v>1137</v>
      </c>
    </row>
    <row r="2062" spans="1:5">
      <c r="A2062" s="4" t="s">
        <v>1136</v>
      </c>
      <c r="B2062" s="5" t="n">
        <v>3234</v>
      </c>
    </row>
    <row r="2063" spans="1:5">
      <c r="A2063" s="4" t="s">
        <v>1262</v>
      </c>
    </row>
    <row r="2064" spans="1:5">
      <c r="A2064" s="3" t="s">
        <v>1122</v>
      </c>
    </row>
    <row r="2065" spans="1:5">
      <c r="A2065" s="4" t="s">
        <v>41</v>
      </c>
      <c r="E2065" s="5" t="n">
        <v>5153</v>
      </c>
    </row>
    <row r="2066" spans="1:5">
      <c r="A2066" s="4" t="s">
        <v>1123</v>
      </c>
      <c r="E2066" s="5" t="n">
        <v>20652</v>
      </c>
    </row>
    <row r="2067" spans="1:5">
      <c r="A2067" s="4" t="s">
        <v>1124</v>
      </c>
      <c r="E2067" s="5" t="n">
        <v>-1632</v>
      </c>
    </row>
    <row r="2068" spans="1:5">
      <c r="A2068" s="3" t="s">
        <v>1125</v>
      </c>
    </row>
    <row r="2069" spans="1:5">
      <c r="A2069" s="4" t="s">
        <v>41</v>
      </c>
      <c r="E2069" s="5" t="n">
        <v>5251</v>
      </c>
    </row>
    <row r="2070" spans="1:5">
      <c r="A2070" s="4" t="s">
        <v>1123</v>
      </c>
      <c r="E2070" s="5" t="n">
        <v>22186</v>
      </c>
    </row>
    <row r="2071" spans="1:5">
      <c r="A2071" s="4" t="s">
        <v>154</v>
      </c>
      <c r="B2071" s="5" t="n">
        <v>27437</v>
      </c>
      <c r="E2071" s="5" t="n">
        <v>27437</v>
      </c>
    </row>
    <row r="2072" spans="1:5">
      <c r="A2072" s="4" t="s">
        <v>1126</v>
      </c>
      <c r="B2072" s="5" t="n">
        <v>11095</v>
      </c>
      <c r="E2072" s="5" t="n">
        <v>11095</v>
      </c>
    </row>
    <row r="2073" spans="1:5">
      <c r="A2073" s="4" t="s">
        <v>1127</v>
      </c>
      <c r="E2073" s="5" t="n">
        <v>16342</v>
      </c>
    </row>
    <row r="2074" spans="1:5">
      <c r="A2074" s="4" t="s">
        <v>1128</v>
      </c>
      <c r="E2074" s="5" t="n">
        <v>0</v>
      </c>
    </row>
    <row r="2075" spans="1:5">
      <c r="A2075" s="3" t="s">
        <v>1130</v>
      </c>
    </row>
    <row r="2076" spans="1:5">
      <c r="A2076" s="4" t="s">
        <v>1131</v>
      </c>
      <c r="B2076" s="5" t="n">
        <v>27437</v>
      </c>
    </row>
    <row r="2077" spans="1:5">
      <c r="A2077" s="3" t="s">
        <v>1137</v>
      </c>
    </row>
    <row r="2078" spans="1:5">
      <c r="A2078" s="4" t="s">
        <v>1136</v>
      </c>
      <c r="B2078" s="5" t="n">
        <v>11095</v>
      </c>
    </row>
    <row r="2079" spans="1:5">
      <c r="A2079" s="4" t="s">
        <v>1263</v>
      </c>
    </row>
    <row r="2080" spans="1:5">
      <c r="A2080" s="3" t="s">
        <v>1122</v>
      </c>
    </row>
    <row r="2081" spans="1:5">
      <c r="A2081" s="4" t="s">
        <v>41</v>
      </c>
      <c r="E2081" s="5" t="n">
        <v>6300</v>
      </c>
    </row>
    <row r="2082" spans="1:5">
      <c r="A2082" s="4" t="s">
        <v>1123</v>
      </c>
      <c r="E2082" s="5" t="n">
        <v>10991</v>
      </c>
    </row>
    <row r="2083" spans="1:5">
      <c r="A2083" s="4" t="s">
        <v>1124</v>
      </c>
      <c r="E2083" s="5" t="n">
        <v>-871</v>
      </c>
    </row>
    <row r="2084" spans="1:5">
      <c r="A2084" s="3" t="s">
        <v>1125</v>
      </c>
    </row>
    <row r="2085" spans="1:5">
      <c r="A2085" s="4" t="s">
        <v>41</v>
      </c>
      <c r="E2085" s="5" t="n">
        <v>6300</v>
      </c>
    </row>
    <row r="2086" spans="1:5">
      <c r="A2086" s="4" t="s">
        <v>1123</v>
      </c>
      <c r="E2086" s="5" t="n">
        <v>11862</v>
      </c>
    </row>
    <row r="2087" spans="1:5">
      <c r="A2087" s="4" t="s">
        <v>154</v>
      </c>
      <c r="B2087" s="5" t="n">
        <v>18162</v>
      </c>
      <c r="E2087" s="5" t="n">
        <v>18162</v>
      </c>
    </row>
    <row r="2088" spans="1:5">
      <c r="A2088" s="4" t="s">
        <v>1126</v>
      </c>
      <c r="B2088" s="5" t="n">
        <v>5798</v>
      </c>
      <c r="E2088" s="5" t="n">
        <v>5798</v>
      </c>
    </row>
    <row r="2089" spans="1:5">
      <c r="A2089" s="4" t="s">
        <v>1127</v>
      </c>
      <c r="E2089" s="5" t="n">
        <v>12364</v>
      </c>
    </row>
    <row r="2090" spans="1:5">
      <c r="A2090" s="4" t="s">
        <v>1128</v>
      </c>
      <c r="E2090" s="5" t="n">
        <v>0</v>
      </c>
    </row>
    <row r="2091" spans="1:5">
      <c r="A2091" s="3" t="s">
        <v>1130</v>
      </c>
    </row>
    <row r="2092" spans="1:5">
      <c r="A2092" s="4" t="s">
        <v>1131</v>
      </c>
      <c r="B2092" s="5" t="n">
        <v>18162</v>
      </c>
    </row>
    <row r="2093" spans="1:5">
      <c r="A2093" s="3" t="s">
        <v>1137</v>
      </c>
    </row>
    <row r="2094" spans="1:5">
      <c r="A2094" s="4" t="s">
        <v>1136</v>
      </c>
      <c r="B2094" s="5" t="n">
        <v>5798</v>
      </c>
    </row>
    <row r="2095" spans="1:5">
      <c r="A2095" s="4" t="s">
        <v>1264</v>
      </c>
    </row>
    <row r="2096" spans="1:5">
      <c r="A2096" s="3" t="s">
        <v>1122</v>
      </c>
    </row>
    <row r="2097" spans="1:5">
      <c r="A2097" s="4" t="s">
        <v>41</v>
      </c>
      <c r="E2097" s="5" t="n">
        <v>668</v>
      </c>
    </row>
    <row r="2098" spans="1:5">
      <c r="A2098" s="4" t="s">
        <v>1123</v>
      </c>
      <c r="E2098" s="5" t="n">
        <v>6220</v>
      </c>
    </row>
    <row r="2099" spans="1:5">
      <c r="A2099" s="4" t="s">
        <v>1124</v>
      </c>
      <c r="E2099" s="5" t="n">
        <v>-590</v>
      </c>
    </row>
    <row r="2100" spans="1:5">
      <c r="A2100" s="3" t="s">
        <v>1125</v>
      </c>
    </row>
    <row r="2101" spans="1:5">
      <c r="A2101" s="4" t="s">
        <v>41</v>
      </c>
      <c r="E2101" s="5" t="n">
        <v>668</v>
      </c>
    </row>
    <row r="2102" spans="1:5">
      <c r="A2102" s="4" t="s">
        <v>1123</v>
      </c>
      <c r="E2102" s="5" t="n">
        <v>6810</v>
      </c>
    </row>
    <row r="2103" spans="1:5">
      <c r="A2103" s="4" t="s">
        <v>154</v>
      </c>
      <c r="B2103" s="5" t="n">
        <v>7478</v>
      </c>
      <c r="E2103" s="5" t="n">
        <v>7478</v>
      </c>
    </row>
    <row r="2104" spans="1:5">
      <c r="A2104" s="4" t="s">
        <v>1126</v>
      </c>
      <c r="B2104" s="5" t="n">
        <v>3247</v>
      </c>
      <c r="E2104" s="5" t="n">
        <v>3247</v>
      </c>
    </row>
    <row r="2105" spans="1:5">
      <c r="A2105" s="4" t="s">
        <v>1127</v>
      </c>
      <c r="E2105" s="5" t="n">
        <v>4231</v>
      </c>
    </row>
    <row r="2106" spans="1:5">
      <c r="A2106" s="4" t="s">
        <v>1128</v>
      </c>
      <c r="E2106" s="5" t="n">
        <v>0</v>
      </c>
    </row>
    <row r="2107" spans="1:5">
      <c r="A2107" s="3" t="s">
        <v>1130</v>
      </c>
    </row>
    <row r="2108" spans="1:5">
      <c r="A2108" s="4" t="s">
        <v>1131</v>
      </c>
      <c r="B2108" s="5" t="n">
        <v>7478</v>
      </c>
    </row>
    <row r="2109" spans="1:5">
      <c r="A2109" s="3" t="s">
        <v>1137</v>
      </c>
    </row>
    <row r="2110" spans="1:5">
      <c r="A2110" s="4" t="s">
        <v>1136</v>
      </c>
      <c r="B2110" s="5" t="n">
        <v>3247</v>
      </c>
    </row>
    <row r="2111" spans="1:5">
      <c r="A2111" s="4" t="s">
        <v>1265</v>
      </c>
    </row>
    <row r="2112" spans="1:5">
      <c r="A2112" s="3" t="s">
        <v>1122</v>
      </c>
    </row>
    <row r="2113" spans="1:5">
      <c r="A2113" s="4" t="s">
        <v>41</v>
      </c>
      <c r="E2113" s="5" t="n">
        <v>4200</v>
      </c>
    </row>
    <row r="2114" spans="1:5">
      <c r="A2114" s="4" t="s">
        <v>1123</v>
      </c>
      <c r="E2114" s="5" t="n">
        <v>10109</v>
      </c>
    </row>
    <row r="2115" spans="1:5">
      <c r="A2115" s="4" t="s">
        <v>1124</v>
      </c>
      <c r="E2115" s="5" t="n">
        <v>-3159</v>
      </c>
    </row>
    <row r="2116" spans="1:5">
      <c r="A2116" s="3" t="s">
        <v>1125</v>
      </c>
    </row>
    <row r="2117" spans="1:5">
      <c r="A2117" s="4" t="s">
        <v>41</v>
      </c>
      <c r="E2117" s="5" t="n">
        <v>4202</v>
      </c>
    </row>
    <row r="2118" spans="1:5">
      <c r="A2118" s="4" t="s">
        <v>1123</v>
      </c>
      <c r="E2118" s="5" t="n">
        <v>13266</v>
      </c>
    </row>
    <row r="2119" spans="1:5">
      <c r="A2119" s="4" t="s">
        <v>154</v>
      </c>
      <c r="B2119" s="5" t="n">
        <v>17468</v>
      </c>
      <c r="E2119" s="5" t="n">
        <v>17468</v>
      </c>
    </row>
    <row r="2120" spans="1:5">
      <c r="A2120" s="4" t="s">
        <v>1126</v>
      </c>
      <c r="B2120" s="5" t="n">
        <v>5516</v>
      </c>
      <c r="E2120" s="5" t="n">
        <v>5516</v>
      </c>
    </row>
    <row r="2121" spans="1:5">
      <c r="A2121" s="4" t="s">
        <v>1127</v>
      </c>
      <c r="E2121" s="5" t="n">
        <v>11952</v>
      </c>
    </row>
    <row r="2122" spans="1:5">
      <c r="A2122" s="4" t="s">
        <v>1128</v>
      </c>
      <c r="E2122" s="5" t="n">
        <v>13800</v>
      </c>
    </row>
    <row r="2123" spans="1:5">
      <c r="A2123" s="3" t="s">
        <v>1130</v>
      </c>
    </row>
    <row r="2124" spans="1:5">
      <c r="A2124" s="4" t="s">
        <v>1131</v>
      </c>
      <c r="B2124" s="5" t="n">
        <v>17468</v>
      </c>
    </row>
    <row r="2125" spans="1:5">
      <c r="A2125" s="3" t="s">
        <v>1137</v>
      </c>
    </row>
    <row r="2126" spans="1:5">
      <c r="A2126" s="4" t="s">
        <v>1136</v>
      </c>
      <c r="B2126" s="5" t="n">
        <v>5516</v>
      </c>
    </row>
    <row r="2127" spans="1:5">
      <c r="A2127" s="4" t="s">
        <v>1266</v>
      </c>
    </row>
    <row r="2128" spans="1:5">
      <c r="A2128" s="3" t="s">
        <v>1122</v>
      </c>
    </row>
    <row r="2129" spans="1:5">
      <c r="A2129" s="4" t="s">
        <v>41</v>
      </c>
      <c r="E2129" s="5" t="n">
        <v>8248</v>
      </c>
    </row>
    <row r="2130" spans="1:5">
      <c r="A2130" s="4" t="s">
        <v>1123</v>
      </c>
      <c r="E2130" s="5" t="n">
        <v>30716</v>
      </c>
    </row>
    <row r="2131" spans="1:5">
      <c r="A2131" s="4" t="s">
        <v>1124</v>
      </c>
      <c r="E2131" s="5" t="n">
        <v>-2532</v>
      </c>
    </row>
    <row r="2132" spans="1:5">
      <c r="A2132" s="3" t="s">
        <v>1125</v>
      </c>
    </row>
    <row r="2133" spans="1:5">
      <c r="A2133" s="4" t="s">
        <v>41</v>
      </c>
      <c r="E2133" s="5" t="n">
        <v>8248</v>
      </c>
    </row>
    <row r="2134" spans="1:5">
      <c r="A2134" s="4" t="s">
        <v>1123</v>
      </c>
      <c r="E2134" s="5" t="n">
        <v>33248</v>
      </c>
    </row>
    <row r="2135" spans="1:5">
      <c r="A2135" s="4" t="s">
        <v>154</v>
      </c>
      <c r="B2135" s="5" t="n">
        <v>41496</v>
      </c>
      <c r="E2135" s="5" t="n">
        <v>41496</v>
      </c>
    </row>
    <row r="2136" spans="1:5">
      <c r="A2136" s="4" t="s">
        <v>1126</v>
      </c>
      <c r="B2136" s="5" t="n">
        <v>13533</v>
      </c>
      <c r="E2136" s="5" t="n">
        <v>13533</v>
      </c>
    </row>
    <row r="2137" spans="1:5">
      <c r="A2137" s="4" t="s">
        <v>1127</v>
      </c>
      <c r="E2137" s="5" t="n">
        <v>27963</v>
      </c>
    </row>
    <row r="2138" spans="1:5">
      <c r="A2138" s="4" t="s">
        <v>1128</v>
      </c>
      <c r="E2138" s="5" t="n">
        <v>0</v>
      </c>
    </row>
    <row r="2139" spans="1:5">
      <c r="A2139" s="3" t="s">
        <v>1130</v>
      </c>
    </row>
    <row r="2140" spans="1:5">
      <c r="A2140" s="4" t="s">
        <v>1131</v>
      </c>
      <c r="B2140" s="5" t="n">
        <v>41496</v>
      </c>
    </row>
    <row r="2141" spans="1:5">
      <c r="A2141" s="3" t="s">
        <v>1137</v>
      </c>
    </row>
    <row r="2142" spans="1:5">
      <c r="A2142" s="4" t="s">
        <v>1136</v>
      </c>
      <c r="B2142" s="5" t="n">
        <v>13533</v>
      </c>
    </row>
    <row r="2143" spans="1:5">
      <c r="A2143" s="4" t="s">
        <v>1267</v>
      </c>
    </row>
    <row r="2144" spans="1:5">
      <c r="A2144" s="3" t="s">
        <v>1122</v>
      </c>
    </row>
    <row r="2145" spans="1:5">
      <c r="A2145" s="4" t="s">
        <v>41</v>
      </c>
      <c r="E2145" s="5" t="n">
        <v>3687</v>
      </c>
    </row>
    <row r="2146" spans="1:5">
      <c r="A2146" s="4" t="s">
        <v>1123</v>
      </c>
      <c r="E2146" s="5" t="n">
        <v>17965</v>
      </c>
    </row>
    <row r="2147" spans="1:5">
      <c r="A2147" s="4" t="s">
        <v>1124</v>
      </c>
      <c r="E2147" s="5" t="n">
        <v>-6503</v>
      </c>
    </row>
    <row r="2148" spans="1:5">
      <c r="A2148" s="3" t="s">
        <v>1125</v>
      </c>
    </row>
    <row r="2149" spans="1:5">
      <c r="A2149" s="4" t="s">
        <v>41</v>
      </c>
      <c r="E2149" s="5" t="n">
        <v>5345</v>
      </c>
    </row>
    <row r="2150" spans="1:5">
      <c r="A2150" s="4" t="s">
        <v>1123</v>
      </c>
      <c r="E2150" s="5" t="n">
        <v>22810</v>
      </c>
    </row>
    <row r="2151" spans="1:5">
      <c r="A2151" s="4" t="s">
        <v>154</v>
      </c>
      <c r="B2151" s="5" t="n">
        <v>28155</v>
      </c>
      <c r="E2151" s="5" t="n">
        <v>28155</v>
      </c>
    </row>
    <row r="2152" spans="1:5">
      <c r="A2152" s="4" t="s">
        <v>1126</v>
      </c>
      <c r="B2152" s="5" t="n">
        <v>13538</v>
      </c>
      <c r="E2152" s="5" t="n">
        <v>13538</v>
      </c>
    </row>
    <row r="2153" spans="1:5">
      <c r="A2153" s="4" t="s">
        <v>1127</v>
      </c>
      <c r="E2153" s="5" t="n">
        <v>14617</v>
      </c>
    </row>
    <row r="2154" spans="1:5">
      <c r="A2154" s="4" t="s">
        <v>1128</v>
      </c>
      <c r="E2154" s="5" t="n">
        <v>0</v>
      </c>
    </row>
    <row r="2155" spans="1:5">
      <c r="A2155" s="3" t="s">
        <v>1130</v>
      </c>
    </row>
    <row r="2156" spans="1:5">
      <c r="A2156" s="4" t="s">
        <v>1131</v>
      </c>
      <c r="B2156" s="5" t="n">
        <v>28155</v>
      </c>
    </row>
    <row r="2157" spans="1:5">
      <c r="A2157" s="3" t="s">
        <v>1137</v>
      </c>
    </row>
    <row r="2158" spans="1:5">
      <c r="A2158" s="4" t="s">
        <v>1136</v>
      </c>
      <c r="B2158" s="5" t="n">
        <v>13538</v>
      </c>
    </row>
    <row r="2159" spans="1:5">
      <c r="A2159" s="4" t="s">
        <v>1268</v>
      </c>
    </row>
    <row r="2160" spans="1:5">
      <c r="A2160" s="3" t="s">
        <v>1122</v>
      </c>
    </row>
    <row r="2161" spans="1:5">
      <c r="A2161" s="4" t="s">
        <v>41</v>
      </c>
      <c r="E2161" s="5" t="n">
        <v>1191</v>
      </c>
    </row>
    <row r="2162" spans="1:5">
      <c r="A2162" s="4" t="s">
        <v>1123</v>
      </c>
      <c r="E2162" s="5" t="n">
        <v>4672</v>
      </c>
    </row>
    <row r="2163" spans="1:5">
      <c r="A2163" s="4" t="s">
        <v>1124</v>
      </c>
      <c r="E2163" s="5" t="n">
        <v>-518</v>
      </c>
    </row>
    <row r="2164" spans="1:5">
      <c r="A2164" s="3" t="s">
        <v>1125</v>
      </c>
    </row>
    <row r="2165" spans="1:5">
      <c r="A2165" s="4" t="s">
        <v>41</v>
      </c>
      <c r="E2165" s="5" t="n">
        <v>1191</v>
      </c>
    </row>
    <row r="2166" spans="1:5">
      <c r="A2166" s="4" t="s">
        <v>1123</v>
      </c>
      <c r="E2166" s="5" t="n">
        <v>5190</v>
      </c>
    </row>
    <row r="2167" spans="1:5">
      <c r="A2167" s="4" t="s">
        <v>154</v>
      </c>
      <c r="B2167" s="5" t="n">
        <v>6381</v>
      </c>
      <c r="E2167" s="5" t="n">
        <v>6381</v>
      </c>
    </row>
    <row r="2168" spans="1:5">
      <c r="A2168" s="4" t="s">
        <v>1126</v>
      </c>
      <c r="B2168" s="5" t="n">
        <v>3407</v>
      </c>
      <c r="E2168" s="5" t="n">
        <v>3407</v>
      </c>
    </row>
    <row r="2169" spans="1:5">
      <c r="A2169" s="4" t="s">
        <v>1127</v>
      </c>
      <c r="E2169" s="5" t="n">
        <v>2974</v>
      </c>
    </row>
    <row r="2170" spans="1:5">
      <c r="A2170" s="4" t="s">
        <v>1128</v>
      </c>
      <c r="E2170" s="5" t="n">
        <v>0</v>
      </c>
    </row>
    <row r="2171" spans="1:5">
      <c r="A2171" s="3" t="s">
        <v>1130</v>
      </c>
    </row>
    <row r="2172" spans="1:5">
      <c r="A2172" s="4" t="s">
        <v>1131</v>
      </c>
      <c r="B2172" s="5" t="n">
        <v>6381</v>
      </c>
    </row>
    <row r="2173" spans="1:5">
      <c r="A2173" s="3" t="s">
        <v>1137</v>
      </c>
    </row>
    <row r="2174" spans="1:5">
      <c r="A2174" s="4" t="s">
        <v>1136</v>
      </c>
      <c r="B2174" s="5" t="n">
        <v>3407</v>
      </c>
    </row>
    <row r="2175" spans="1:5">
      <c r="A2175" s="4" t="s">
        <v>1269</v>
      </c>
    </row>
    <row r="2176" spans="1:5">
      <c r="A2176" s="3" t="s">
        <v>1122</v>
      </c>
    </row>
    <row r="2177" spans="1:5">
      <c r="A2177" s="4" t="s">
        <v>41</v>
      </c>
      <c r="E2177" s="5" t="n">
        <v>4164</v>
      </c>
    </row>
    <row r="2178" spans="1:5">
      <c r="A2178" s="4" t="s">
        <v>1123</v>
      </c>
      <c r="E2178" s="5" t="n">
        <v>13032</v>
      </c>
    </row>
    <row r="2179" spans="1:5">
      <c r="A2179" s="4" t="s">
        <v>1124</v>
      </c>
      <c r="E2179" s="5" t="n">
        <v>-493</v>
      </c>
    </row>
    <row r="2180" spans="1:5">
      <c r="A2180" s="3" t="s">
        <v>1125</v>
      </c>
    </row>
    <row r="2181" spans="1:5">
      <c r="A2181" s="4" t="s">
        <v>41</v>
      </c>
      <c r="E2181" s="5" t="n">
        <v>4164</v>
      </c>
    </row>
    <row r="2182" spans="1:5">
      <c r="A2182" s="4" t="s">
        <v>1123</v>
      </c>
      <c r="E2182" s="5" t="n">
        <v>13525</v>
      </c>
    </row>
    <row r="2183" spans="1:5">
      <c r="A2183" s="4" t="s">
        <v>154</v>
      </c>
      <c r="B2183" s="5" t="n">
        <v>17689</v>
      </c>
      <c r="E2183" s="5" t="n">
        <v>17689</v>
      </c>
    </row>
    <row r="2184" spans="1:5">
      <c r="A2184" s="4" t="s">
        <v>1126</v>
      </c>
      <c r="B2184" s="5" t="n">
        <v>5518</v>
      </c>
      <c r="E2184" s="5" t="n">
        <v>5518</v>
      </c>
    </row>
    <row r="2185" spans="1:5">
      <c r="A2185" s="4" t="s">
        <v>1127</v>
      </c>
      <c r="E2185" s="5" t="n">
        <v>12171</v>
      </c>
    </row>
    <row r="2186" spans="1:5">
      <c r="A2186" s="4" t="s">
        <v>1128</v>
      </c>
      <c r="E2186" s="5" t="n">
        <v>0</v>
      </c>
    </row>
    <row r="2187" spans="1:5">
      <c r="A2187" s="3" t="s">
        <v>1130</v>
      </c>
    </row>
    <row r="2188" spans="1:5">
      <c r="A2188" s="4" t="s">
        <v>1131</v>
      </c>
      <c r="B2188" s="5" t="n">
        <v>17689</v>
      </c>
    </row>
    <row r="2189" spans="1:5">
      <c r="A2189" s="3" t="s">
        <v>1137</v>
      </c>
    </row>
    <row r="2190" spans="1:5">
      <c r="A2190" s="4" t="s">
        <v>1136</v>
      </c>
      <c r="B2190" s="5" t="n">
        <v>5518</v>
      </c>
    </row>
    <row r="2191" spans="1:5">
      <c r="A2191" s="4" t="s">
        <v>1270</v>
      </c>
    </row>
    <row r="2192" spans="1:5">
      <c r="A2192" s="3" t="s">
        <v>1122</v>
      </c>
    </row>
    <row r="2193" spans="1:5">
      <c r="A2193" s="4" t="s">
        <v>41</v>
      </c>
      <c r="E2193" s="5" t="n">
        <v>7069</v>
      </c>
    </row>
    <row r="2194" spans="1:5">
      <c r="A2194" s="4" t="s">
        <v>1123</v>
      </c>
      <c r="E2194" s="5" t="n">
        <v>8622</v>
      </c>
    </row>
    <row r="2195" spans="1:5">
      <c r="A2195" s="4" t="s">
        <v>1124</v>
      </c>
      <c r="E2195" s="5" t="n">
        <v>-568</v>
      </c>
    </row>
    <row r="2196" spans="1:5">
      <c r="A2196" s="3" t="s">
        <v>1125</v>
      </c>
    </row>
    <row r="2197" spans="1:5">
      <c r="A2197" s="4" t="s">
        <v>41</v>
      </c>
      <c r="E2197" s="5" t="n">
        <v>7069</v>
      </c>
    </row>
    <row r="2198" spans="1:5">
      <c r="A2198" s="4" t="s">
        <v>1123</v>
      </c>
      <c r="E2198" s="5" t="n">
        <v>9190</v>
      </c>
    </row>
    <row r="2199" spans="1:5">
      <c r="A2199" s="4" t="s">
        <v>154</v>
      </c>
      <c r="B2199" s="5" t="n">
        <v>16259</v>
      </c>
      <c r="E2199" s="5" t="n">
        <v>16259</v>
      </c>
    </row>
    <row r="2200" spans="1:5">
      <c r="A2200" s="4" t="s">
        <v>1126</v>
      </c>
      <c r="B2200" s="5" t="n">
        <v>6247</v>
      </c>
      <c r="E2200" s="5" t="n">
        <v>6247</v>
      </c>
    </row>
    <row r="2201" spans="1:5">
      <c r="A2201" s="4" t="s">
        <v>1127</v>
      </c>
      <c r="E2201" s="5" t="n">
        <v>10012</v>
      </c>
    </row>
    <row r="2202" spans="1:5">
      <c r="A2202" s="4" t="s">
        <v>1128</v>
      </c>
      <c r="E2202" s="5" t="n">
        <v>6800</v>
      </c>
    </row>
    <row r="2203" spans="1:5">
      <c r="A2203" s="3" t="s">
        <v>1130</v>
      </c>
    </row>
    <row r="2204" spans="1:5">
      <c r="A2204" s="4" t="s">
        <v>1131</v>
      </c>
      <c r="B2204" s="5" t="n">
        <v>16259</v>
      </c>
    </row>
    <row r="2205" spans="1:5">
      <c r="A2205" s="3" t="s">
        <v>1137</v>
      </c>
    </row>
    <row r="2206" spans="1:5">
      <c r="A2206" s="4" t="s">
        <v>1136</v>
      </c>
      <c r="B2206" s="5" t="n">
        <v>6247</v>
      </c>
    </row>
    <row r="2207" spans="1:5">
      <c r="A2207" s="4" t="s">
        <v>1271</v>
      </c>
    </row>
    <row r="2208" spans="1:5">
      <c r="A2208" s="3" t="s">
        <v>1122</v>
      </c>
    </row>
    <row r="2209" spans="1:5">
      <c r="A2209" s="4" t="s">
        <v>41</v>
      </c>
      <c r="E2209" s="5" t="n">
        <v>763</v>
      </c>
    </row>
    <row r="2210" spans="1:5">
      <c r="A2210" s="4" t="s">
        <v>1123</v>
      </c>
      <c r="E2210" s="5" t="n">
        <v>30438</v>
      </c>
    </row>
    <row r="2211" spans="1:5">
      <c r="A2211" s="4" t="s">
        <v>1124</v>
      </c>
      <c r="E2211" s="5" t="n">
        <v>-443</v>
      </c>
    </row>
    <row r="2212" spans="1:5">
      <c r="A2212" s="3" t="s">
        <v>1125</v>
      </c>
    </row>
    <row r="2213" spans="1:5">
      <c r="A2213" s="4" t="s">
        <v>41</v>
      </c>
      <c r="E2213" s="5" t="n">
        <v>763</v>
      </c>
    </row>
    <row r="2214" spans="1:5">
      <c r="A2214" s="4" t="s">
        <v>1123</v>
      </c>
      <c r="E2214" s="5" t="n">
        <v>30881</v>
      </c>
    </row>
    <row r="2215" spans="1:5">
      <c r="A2215" s="4" t="s">
        <v>154</v>
      </c>
      <c r="B2215" s="5" t="n">
        <v>31644</v>
      </c>
      <c r="E2215" s="5" t="n">
        <v>31644</v>
      </c>
    </row>
    <row r="2216" spans="1:5">
      <c r="A2216" s="4" t="s">
        <v>1126</v>
      </c>
      <c r="B2216" s="5" t="n">
        <v>3404</v>
      </c>
      <c r="E2216" s="5" t="n">
        <v>3404</v>
      </c>
    </row>
    <row r="2217" spans="1:5">
      <c r="A2217" s="4" t="s">
        <v>1127</v>
      </c>
      <c r="E2217" s="5" t="n">
        <v>28240</v>
      </c>
    </row>
    <row r="2218" spans="1:5">
      <c r="A2218" s="4" t="s">
        <v>1128</v>
      </c>
      <c r="E2218" s="5" t="n">
        <v>0</v>
      </c>
    </row>
    <row r="2219" spans="1:5">
      <c r="A2219" s="3" t="s">
        <v>1130</v>
      </c>
    </row>
    <row r="2220" spans="1:5">
      <c r="A2220" s="4" t="s">
        <v>1131</v>
      </c>
      <c r="B2220" s="5" t="n">
        <v>31644</v>
      </c>
    </row>
    <row r="2221" spans="1:5">
      <c r="A2221" s="3" t="s">
        <v>1137</v>
      </c>
    </row>
    <row r="2222" spans="1:5">
      <c r="A2222" s="4" t="s">
        <v>1136</v>
      </c>
      <c r="B2222" s="5" t="n">
        <v>3404</v>
      </c>
    </row>
    <row r="2223" spans="1:5">
      <c r="A2223" s="4" t="s">
        <v>1272</v>
      </c>
    </row>
    <row r="2224" spans="1:5">
      <c r="A2224" s="3" t="s">
        <v>1122</v>
      </c>
    </row>
    <row r="2225" spans="1:5">
      <c r="A2225" s="4" t="s">
        <v>41</v>
      </c>
      <c r="E2225" s="5" t="n">
        <v>10336</v>
      </c>
    </row>
    <row r="2226" spans="1:5">
      <c r="A2226" s="4" t="s">
        <v>1123</v>
      </c>
      <c r="E2226" s="5" t="n">
        <v>9505</v>
      </c>
    </row>
    <row r="2227" spans="1:5">
      <c r="A2227" s="4" t="s">
        <v>1124</v>
      </c>
      <c r="E2227" s="5" t="n">
        <v>-89</v>
      </c>
    </row>
    <row r="2228" spans="1:5">
      <c r="A2228" s="3" t="s">
        <v>1125</v>
      </c>
    </row>
    <row r="2229" spans="1:5">
      <c r="A2229" s="4" t="s">
        <v>41</v>
      </c>
      <c r="E2229" s="5" t="n">
        <v>10110</v>
      </c>
    </row>
    <row r="2230" spans="1:5">
      <c r="A2230" s="4" t="s">
        <v>1123</v>
      </c>
      <c r="E2230" s="5" t="n">
        <v>9642</v>
      </c>
    </row>
    <row r="2231" spans="1:5">
      <c r="A2231" s="4" t="s">
        <v>154</v>
      </c>
      <c r="B2231" s="5" t="n">
        <v>19752</v>
      </c>
      <c r="E2231" s="5" t="n">
        <v>19752</v>
      </c>
    </row>
    <row r="2232" spans="1:5">
      <c r="A2232" s="4" t="s">
        <v>1126</v>
      </c>
      <c r="B2232" s="5" t="n">
        <v>2274</v>
      </c>
      <c r="E2232" s="5" t="n">
        <v>2274</v>
      </c>
    </row>
    <row r="2233" spans="1:5">
      <c r="A2233" s="4" t="s">
        <v>1127</v>
      </c>
      <c r="E2233" s="5" t="n">
        <v>17478</v>
      </c>
    </row>
    <row r="2234" spans="1:5">
      <c r="A2234" s="4" t="s">
        <v>1128</v>
      </c>
      <c r="E2234" s="5" t="n">
        <v>0</v>
      </c>
    </row>
    <row r="2235" spans="1:5">
      <c r="A2235" s="3" t="s">
        <v>1130</v>
      </c>
    </row>
    <row r="2236" spans="1:5">
      <c r="A2236" s="4" t="s">
        <v>1131</v>
      </c>
      <c r="B2236" s="5" t="n">
        <v>19752</v>
      </c>
    </row>
    <row r="2237" spans="1:5">
      <c r="A2237" s="3" t="s">
        <v>1137</v>
      </c>
    </row>
    <row r="2238" spans="1:5">
      <c r="A2238" s="4" t="s">
        <v>1136</v>
      </c>
      <c r="B2238" s="5" t="n">
        <v>2274</v>
      </c>
    </row>
    <row r="2239" spans="1:5">
      <c r="A2239" s="4" t="s">
        <v>1273</v>
      </c>
    </row>
    <row r="2240" spans="1:5">
      <c r="A2240" s="3" t="s">
        <v>1122</v>
      </c>
    </row>
    <row r="2241" spans="1:5">
      <c r="A2241" s="4" t="s">
        <v>41</v>
      </c>
      <c r="E2241" s="5" t="n">
        <v>3917</v>
      </c>
    </row>
    <row r="2242" spans="1:5">
      <c r="A2242" s="4" t="s">
        <v>1123</v>
      </c>
      <c r="E2242" s="5" t="n">
        <v>3616</v>
      </c>
    </row>
    <row r="2243" spans="1:5">
      <c r="A2243" s="4" t="s">
        <v>1124</v>
      </c>
      <c r="E2243" s="5" t="n">
        <v>-236</v>
      </c>
    </row>
    <row r="2244" spans="1:5">
      <c r="A2244" s="3" t="s">
        <v>1125</v>
      </c>
    </row>
    <row r="2245" spans="1:5">
      <c r="A2245" s="4" t="s">
        <v>41</v>
      </c>
      <c r="E2245" s="5" t="n">
        <v>3917</v>
      </c>
    </row>
    <row r="2246" spans="1:5">
      <c r="A2246" s="4" t="s">
        <v>1123</v>
      </c>
      <c r="E2246" s="5" t="n">
        <v>3852</v>
      </c>
    </row>
    <row r="2247" spans="1:5">
      <c r="A2247" s="4" t="s">
        <v>154</v>
      </c>
      <c r="B2247" s="5" t="n">
        <v>7769</v>
      </c>
      <c r="E2247" s="5" t="n">
        <v>7769</v>
      </c>
    </row>
    <row r="2248" spans="1:5">
      <c r="A2248" s="4" t="s">
        <v>1126</v>
      </c>
      <c r="B2248" s="5" t="n">
        <v>2173</v>
      </c>
      <c r="E2248" s="5" t="n">
        <v>2173</v>
      </c>
    </row>
    <row r="2249" spans="1:5">
      <c r="A2249" s="4" t="s">
        <v>1127</v>
      </c>
      <c r="E2249" s="5" t="n">
        <v>5596</v>
      </c>
    </row>
    <row r="2250" spans="1:5">
      <c r="A2250" s="4" t="s">
        <v>1128</v>
      </c>
      <c r="E2250" s="5" t="n">
        <v>0</v>
      </c>
    </row>
    <row r="2251" spans="1:5">
      <c r="A2251" s="3" t="s">
        <v>1130</v>
      </c>
    </row>
    <row r="2252" spans="1:5">
      <c r="A2252" s="4" t="s">
        <v>1131</v>
      </c>
      <c r="B2252" s="5" t="n">
        <v>7769</v>
      </c>
    </row>
    <row r="2253" spans="1:5">
      <c r="A2253" s="3" t="s">
        <v>1137</v>
      </c>
    </row>
    <row r="2254" spans="1:5">
      <c r="A2254" s="4" t="s">
        <v>1136</v>
      </c>
      <c r="B2254" s="5" t="n">
        <v>2173</v>
      </c>
    </row>
    <row r="2255" spans="1:5">
      <c r="A2255" s="4" t="s">
        <v>1274</v>
      </c>
    </row>
    <row r="2256" spans="1:5">
      <c r="A2256" s="3" t="s">
        <v>1122</v>
      </c>
    </row>
    <row r="2257" spans="1:5">
      <c r="A2257" s="4" t="s">
        <v>41</v>
      </c>
      <c r="E2257" s="5" t="n">
        <v>4770</v>
      </c>
    </row>
    <row r="2258" spans="1:5">
      <c r="A2258" s="4" t="s">
        <v>1123</v>
      </c>
      <c r="E2258" s="5" t="n">
        <v>25191</v>
      </c>
    </row>
    <row r="2259" spans="1:5">
      <c r="A2259" s="4" t="s">
        <v>1124</v>
      </c>
      <c r="E2259" s="5" t="n">
        <v>-5200</v>
      </c>
    </row>
    <row r="2260" spans="1:5">
      <c r="A2260" s="3" t="s">
        <v>1125</v>
      </c>
    </row>
    <row r="2261" spans="1:5">
      <c r="A2261" s="4" t="s">
        <v>41</v>
      </c>
      <c r="E2261" s="5" t="n">
        <v>5060</v>
      </c>
    </row>
    <row r="2262" spans="1:5">
      <c r="A2262" s="4" t="s">
        <v>1123</v>
      </c>
      <c r="E2262" s="5" t="n">
        <v>30101</v>
      </c>
    </row>
    <row r="2263" spans="1:5">
      <c r="A2263" s="4" t="s">
        <v>154</v>
      </c>
      <c r="B2263" s="5" t="n">
        <v>35161</v>
      </c>
      <c r="E2263" s="5" t="n">
        <v>35161</v>
      </c>
    </row>
    <row r="2264" spans="1:5">
      <c r="A2264" s="4" t="s">
        <v>1126</v>
      </c>
      <c r="B2264" s="5" t="n">
        <v>21946</v>
      </c>
      <c r="E2264" s="5" t="n">
        <v>21946</v>
      </c>
    </row>
    <row r="2265" spans="1:5">
      <c r="A2265" s="4" t="s">
        <v>1127</v>
      </c>
      <c r="E2265" s="5" t="n">
        <v>13215</v>
      </c>
    </row>
    <row r="2266" spans="1:5">
      <c r="A2266" s="4" t="s">
        <v>1128</v>
      </c>
      <c r="E2266" s="5" t="n">
        <v>0</v>
      </c>
    </row>
    <row r="2267" spans="1:5">
      <c r="A2267" s="3" t="s">
        <v>1130</v>
      </c>
    </row>
    <row r="2268" spans="1:5">
      <c r="A2268" s="4" t="s">
        <v>1131</v>
      </c>
      <c r="B2268" s="5" t="n">
        <v>35161</v>
      </c>
    </row>
    <row r="2269" spans="1:5">
      <c r="A2269" s="3" t="s">
        <v>1137</v>
      </c>
    </row>
    <row r="2270" spans="1:5">
      <c r="A2270" s="4" t="s">
        <v>1136</v>
      </c>
      <c r="B2270" s="5" t="n">
        <v>21946</v>
      </c>
    </row>
    <row r="2271" spans="1:5">
      <c r="A2271" s="4" t="s">
        <v>1275</v>
      </c>
    </row>
    <row r="2272" spans="1:5">
      <c r="A2272" s="3" t="s">
        <v>1122</v>
      </c>
    </row>
    <row r="2273" spans="1:5">
      <c r="A2273" s="4" t="s">
        <v>41</v>
      </c>
      <c r="E2273" s="5" t="n">
        <v>1500</v>
      </c>
    </row>
    <row r="2274" spans="1:5">
      <c r="A2274" s="4" t="s">
        <v>1123</v>
      </c>
      <c r="E2274" s="5" t="n">
        <v>4917</v>
      </c>
    </row>
    <row r="2275" spans="1:5">
      <c r="A2275" s="4" t="s">
        <v>1124</v>
      </c>
      <c r="E2275" s="5" t="n">
        <v>-225</v>
      </c>
    </row>
    <row r="2276" spans="1:5">
      <c r="A2276" s="3" t="s">
        <v>1125</v>
      </c>
    </row>
    <row r="2277" spans="1:5">
      <c r="A2277" s="4" t="s">
        <v>41</v>
      </c>
      <c r="E2277" s="5" t="n">
        <v>1500</v>
      </c>
    </row>
    <row r="2278" spans="1:5">
      <c r="A2278" s="4" t="s">
        <v>1123</v>
      </c>
      <c r="E2278" s="5" t="n">
        <v>5142</v>
      </c>
    </row>
    <row r="2279" spans="1:5">
      <c r="A2279" s="4" t="s">
        <v>154</v>
      </c>
      <c r="B2279" s="5" t="n">
        <v>6642</v>
      </c>
      <c r="E2279" s="5" t="n">
        <v>6642</v>
      </c>
    </row>
    <row r="2280" spans="1:5">
      <c r="A2280" s="4" t="s">
        <v>1126</v>
      </c>
      <c r="B2280" s="5" t="n">
        <v>2731</v>
      </c>
      <c r="E2280" s="5" t="n">
        <v>2731</v>
      </c>
    </row>
    <row r="2281" spans="1:5">
      <c r="A2281" s="4" t="s">
        <v>1127</v>
      </c>
      <c r="E2281" s="5" t="n">
        <v>3911</v>
      </c>
    </row>
    <row r="2282" spans="1:5">
      <c r="A2282" s="4" t="s">
        <v>1128</v>
      </c>
      <c r="E2282" s="5" t="n">
        <v>0</v>
      </c>
    </row>
    <row r="2283" spans="1:5">
      <c r="A2283" s="3" t="s">
        <v>1130</v>
      </c>
    </row>
    <row r="2284" spans="1:5">
      <c r="A2284" s="4" t="s">
        <v>1131</v>
      </c>
      <c r="B2284" s="5" t="n">
        <v>6642</v>
      </c>
    </row>
    <row r="2285" spans="1:5">
      <c r="A2285" s="3" t="s">
        <v>1137</v>
      </c>
    </row>
    <row r="2286" spans="1:5">
      <c r="A2286" s="4" t="s">
        <v>1136</v>
      </c>
      <c r="B2286" s="5" t="n">
        <v>2731</v>
      </c>
    </row>
    <row r="2287" spans="1:5">
      <c r="A2287" s="4" t="s">
        <v>1276</v>
      </c>
    </row>
    <row r="2288" spans="1:5">
      <c r="A2288" s="3" t="s">
        <v>1122</v>
      </c>
    </row>
    <row r="2289" spans="1:5">
      <c r="A2289" s="4" t="s">
        <v>41</v>
      </c>
      <c r="E2289" s="5" t="n">
        <v>1300</v>
      </c>
    </row>
    <row r="2290" spans="1:5">
      <c r="A2290" s="4" t="s">
        <v>1123</v>
      </c>
      <c r="E2290" s="5" t="n">
        <v>8226</v>
      </c>
    </row>
    <row r="2291" spans="1:5">
      <c r="A2291" s="4" t="s">
        <v>1124</v>
      </c>
      <c r="E2291" s="5" t="n">
        <v>-558</v>
      </c>
    </row>
    <row r="2292" spans="1:5">
      <c r="A2292" s="3" t="s">
        <v>1125</v>
      </c>
    </row>
    <row r="2293" spans="1:5">
      <c r="A2293" s="4" t="s">
        <v>41</v>
      </c>
      <c r="E2293" s="5" t="n">
        <v>1300</v>
      </c>
    </row>
    <row r="2294" spans="1:5">
      <c r="A2294" s="4" t="s">
        <v>1123</v>
      </c>
      <c r="E2294" s="5" t="n">
        <v>8784</v>
      </c>
    </row>
    <row r="2295" spans="1:5">
      <c r="A2295" s="4" t="s">
        <v>154</v>
      </c>
      <c r="B2295" s="5" t="n">
        <v>10084</v>
      </c>
      <c r="E2295" s="5" t="n">
        <v>10084</v>
      </c>
    </row>
    <row r="2296" spans="1:5">
      <c r="A2296" s="4" t="s">
        <v>1126</v>
      </c>
      <c r="B2296" s="5" t="n">
        <v>4065</v>
      </c>
      <c r="E2296" s="5" t="n">
        <v>4065</v>
      </c>
    </row>
    <row r="2297" spans="1:5">
      <c r="A2297" s="4" t="s">
        <v>1127</v>
      </c>
      <c r="E2297" s="5" t="n">
        <v>6019</v>
      </c>
    </row>
    <row r="2298" spans="1:5">
      <c r="A2298" s="4" t="s">
        <v>1128</v>
      </c>
      <c r="E2298" s="5" t="n">
        <v>0</v>
      </c>
    </row>
    <row r="2299" spans="1:5">
      <c r="A2299" s="3" t="s">
        <v>1130</v>
      </c>
    </row>
    <row r="2300" spans="1:5">
      <c r="A2300" s="4" t="s">
        <v>1131</v>
      </c>
      <c r="B2300" s="5" t="n">
        <v>10084</v>
      </c>
    </row>
    <row r="2301" spans="1:5">
      <c r="A2301" s="3" t="s">
        <v>1137</v>
      </c>
    </row>
    <row r="2302" spans="1:5">
      <c r="A2302" s="4" t="s">
        <v>1136</v>
      </c>
      <c r="B2302" s="5" t="n">
        <v>4065</v>
      </c>
    </row>
    <row r="2303" spans="1:5">
      <c r="A2303" s="4" t="s">
        <v>1277</v>
      </c>
    </row>
    <row r="2304" spans="1:5">
      <c r="A2304" s="3" t="s">
        <v>1122</v>
      </c>
    </row>
    <row r="2305" spans="1:5">
      <c r="A2305" s="4" t="s">
        <v>41</v>
      </c>
      <c r="E2305" s="5" t="n">
        <v>6889</v>
      </c>
    </row>
    <row r="2306" spans="1:5">
      <c r="A2306" s="4" t="s">
        <v>1123</v>
      </c>
      <c r="E2306" s="5" t="n">
        <v>28056</v>
      </c>
    </row>
    <row r="2307" spans="1:5">
      <c r="A2307" s="4" t="s">
        <v>1124</v>
      </c>
      <c r="E2307" s="5" t="n">
        <v>-2195</v>
      </c>
    </row>
    <row r="2308" spans="1:5">
      <c r="A2308" s="3" t="s">
        <v>1125</v>
      </c>
    </row>
    <row r="2309" spans="1:5">
      <c r="A2309" s="4" t="s">
        <v>41</v>
      </c>
      <c r="E2309" s="5" t="n">
        <v>6889</v>
      </c>
    </row>
    <row r="2310" spans="1:5">
      <c r="A2310" s="4" t="s">
        <v>1123</v>
      </c>
      <c r="E2310" s="5" t="n">
        <v>30251</v>
      </c>
    </row>
    <row r="2311" spans="1:5">
      <c r="A2311" s="4" t="s">
        <v>154</v>
      </c>
      <c r="B2311" s="5" t="n">
        <v>37140</v>
      </c>
      <c r="E2311" s="5" t="n">
        <v>37140</v>
      </c>
    </row>
    <row r="2312" spans="1:5">
      <c r="A2312" s="4" t="s">
        <v>1126</v>
      </c>
      <c r="B2312" s="5" t="n">
        <v>4213</v>
      </c>
      <c r="E2312" s="5" t="n">
        <v>4213</v>
      </c>
    </row>
    <row r="2313" spans="1:5">
      <c r="A2313" s="4" t="s">
        <v>1127</v>
      </c>
      <c r="E2313" s="5" t="n">
        <v>32927</v>
      </c>
    </row>
    <row r="2314" spans="1:5">
      <c r="A2314" s="4" t="s">
        <v>1128</v>
      </c>
      <c r="E2314" s="5" t="n">
        <v>0</v>
      </c>
    </row>
    <row r="2315" spans="1:5">
      <c r="A2315" s="3" t="s">
        <v>1130</v>
      </c>
    </row>
    <row r="2316" spans="1:5">
      <c r="A2316" s="4" t="s">
        <v>1131</v>
      </c>
      <c r="B2316" s="5" t="n">
        <v>37140</v>
      </c>
    </row>
    <row r="2317" spans="1:5">
      <c r="A2317" s="3" t="s">
        <v>1137</v>
      </c>
    </row>
    <row r="2318" spans="1:5">
      <c r="A2318" s="4" t="s">
        <v>1136</v>
      </c>
      <c r="B2318" s="5" t="n">
        <v>4213</v>
      </c>
    </row>
    <row r="2319" spans="1:5">
      <c r="A2319" s="4" t="s">
        <v>1278</v>
      </c>
    </row>
    <row r="2320" spans="1:5">
      <c r="A2320" s="3" t="s">
        <v>1122</v>
      </c>
    </row>
    <row r="2321" spans="1:5">
      <c r="A2321" s="4" t="s">
        <v>41</v>
      </c>
      <c r="E2321" s="5" t="n">
        <v>19201</v>
      </c>
    </row>
    <row r="2322" spans="1:5">
      <c r="A2322" s="4" t="s">
        <v>1123</v>
      </c>
      <c r="E2322" s="5" t="n">
        <v>17984</v>
      </c>
    </row>
    <row r="2323" spans="1:5">
      <c r="A2323" s="4" t="s">
        <v>1124</v>
      </c>
      <c r="E2323" s="5" t="n">
        <v>-342</v>
      </c>
    </row>
    <row r="2324" spans="1:5">
      <c r="A2324" s="3" t="s">
        <v>1125</v>
      </c>
    </row>
    <row r="2325" spans="1:5">
      <c r="A2325" s="4" t="s">
        <v>41</v>
      </c>
      <c r="E2325" s="5" t="n">
        <v>18811</v>
      </c>
    </row>
    <row r="2326" spans="1:5">
      <c r="A2326" s="4" t="s">
        <v>1123</v>
      </c>
      <c r="E2326" s="5" t="n">
        <v>18032</v>
      </c>
    </row>
    <row r="2327" spans="1:5">
      <c r="A2327" s="4" t="s">
        <v>154</v>
      </c>
      <c r="B2327" s="5" t="n">
        <v>36843</v>
      </c>
      <c r="E2327" s="5" t="n">
        <v>36843</v>
      </c>
    </row>
    <row r="2328" spans="1:5">
      <c r="A2328" s="4" t="s">
        <v>1126</v>
      </c>
      <c r="B2328" s="5" t="n">
        <v>7373</v>
      </c>
      <c r="E2328" s="5" t="n">
        <v>7373</v>
      </c>
    </row>
    <row r="2329" spans="1:5">
      <c r="A2329" s="4" t="s">
        <v>1127</v>
      </c>
      <c r="E2329" s="5" t="n">
        <v>29470</v>
      </c>
    </row>
    <row r="2330" spans="1:5">
      <c r="A2330" s="4" t="s">
        <v>1128</v>
      </c>
      <c r="E2330" s="5" t="n">
        <v>0</v>
      </c>
    </row>
    <row r="2331" spans="1:5">
      <c r="A2331" s="3" t="s">
        <v>1130</v>
      </c>
    </row>
    <row r="2332" spans="1:5">
      <c r="A2332" s="4" t="s">
        <v>1131</v>
      </c>
      <c r="B2332" s="5" t="n">
        <v>36843</v>
      </c>
    </row>
    <row r="2333" spans="1:5">
      <c r="A2333" s="3" t="s">
        <v>1137</v>
      </c>
    </row>
    <row r="2334" spans="1:5">
      <c r="A2334" s="4" t="s">
        <v>1136</v>
      </c>
      <c r="B2334" s="5" t="n">
        <v>7373</v>
      </c>
    </row>
    <row r="2335" spans="1:5">
      <c r="A2335" s="4" t="s">
        <v>1279</v>
      </c>
    </row>
    <row r="2336" spans="1:5">
      <c r="A2336" s="3" t="s">
        <v>1122</v>
      </c>
    </row>
    <row r="2337" spans="1:5">
      <c r="A2337" s="4" t="s">
        <v>41</v>
      </c>
      <c r="E2337" s="5" t="n">
        <v>9100</v>
      </c>
    </row>
    <row r="2338" spans="1:5">
      <c r="A2338" s="4" t="s">
        <v>1123</v>
      </c>
      <c r="E2338" s="5" t="n">
        <v>18356</v>
      </c>
    </row>
    <row r="2339" spans="1:5">
      <c r="A2339" s="4" t="s">
        <v>1124</v>
      </c>
      <c r="E2339" s="5" t="n">
        <v>-1632</v>
      </c>
    </row>
    <row r="2340" spans="1:5">
      <c r="A2340" s="3" t="s">
        <v>1125</v>
      </c>
    </row>
    <row r="2341" spans="1:5">
      <c r="A2341" s="4" t="s">
        <v>41</v>
      </c>
      <c r="E2341" s="5" t="n">
        <v>9100</v>
      </c>
    </row>
    <row r="2342" spans="1:5">
      <c r="A2342" s="4" t="s">
        <v>1123</v>
      </c>
      <c r="E2342" s="5" t="n">
        <v>19988</v>
      </c>
    </row>
    <row r="2343" spans="1:5">
      <c r="A2343" s="4" t="s">
        <v>154</v>
      </c>
      <c r="B2343" s="5" t="n">
        <v>29088</v>
      </c>
      <c r="E2343" s="5" t="n">
        <v>29088</v>
      </c>
    </row>
    <row r="2344" spans="1:5">
      <c r="A2344" s="4" t="s">
        <v>1126</v>
      </c>
      <c r="B2344" s="5" t="n">
        <v>9166</v>
      </c>
      <c r="E2344" s="5" t="n">
        <v>9166</v>
      </c>
    </row>
    <row r="2345" spans="1:5">
      <c r="A2345" s="4" t="s">
        <v>1127</v>
      </c>
      <c r="E2345" s="5" t="n">
        <v>19922</v>
      </c>
    </row>
    <row r="2346" spans="1:5">
      <c r="A2346" s="4" t="s">
        <v>1128</v>
      </c>
      <c r="E2346" s="5" t="n">
        <v>21100</v>
      </c>
    </row>
    <row r="2347" spans="1:5">
      <c r="A2347" s="3" t="s">
        <v>1130</v>
      </c>
    </row>
    <row r="2348" spans="1:5">
      <c r="A2348" s="4" t="s">
        <v>1131</v>
      </c>
      <c r="B2348" s="5" t="n">
        <v>29088</v>
      </c>
    </row>
    <row r="2349" spans="1:5">
      <c r="A2349" s="3" t="s">
        <v>1137</v>
      </c>
    </row>
    <row r="2350" spans="1:5">
      <c r="A2350" s="4" t="s">
        <v>1136</v>
      </c>
      <c r="B2350" s="5" t="n">
        <v>9166</v>
      </c>
    </row>
    <row r="2351" spans="1:5">
      <c r="A2351" s="4" t="s">
        <v>1280</v>
      </c>
    </row>
    <row r="2352" spans="1:5">
      <c r="A2352" s="3" t="s">
        <v>1122</v>
      </c>
    </row>
    <row r="2353" spans="1:5">
      <c r="A2353" s="4" t="s">
        <v>41</v>
      </c>
      <c r="E2353" s="5" t="n">
        <v>2731</v>
      </c>
    </row>
    <row r="2354" spans="1:5">
      <c r="A2354" s="4" t="s">
        <v>1123</v>
      </c>
      <c r="E2354" s="5" t="n">
        <v>6360</v>
      </c>
    </row>
    <row r="2355" spans="1:5">
      <c r="A2355" s="4" t="s">
        <v>1124</v>
      </c>
      <c r="E2355" s="5" t="n">
        <v>-646</v>
      </c>
    </row>
    <row r="2356" spans="1:5">
      <c r="A2356" s="3" t="s">
        <v>1125</v>
      </c>
    </row>
    <row r="2357" spans="1:5">
      <c r="A2357" s="4" t="s">
        <v>41</v>
      </c>
      <c r="E2357" s="5" t="n">
        <v>2731</v>
      </c>
    </row>
    <row r="2358" spans="1:5">
      <c r="A2358" s="4" t="s">
        <v>1123</v>
      </c>
      <c r="E2358" s="5" t="n">
        <v>7006</v>
      </c>
    </row>
    <row r="2359" spans="1:5">
      <c r="A2359" s="4" t="s">
        <v>154</v>
      </c>
      <c r="B2359" s="5" t="n">
        <v>9737</v>
      </c>
      <c r="E2359" s="5" t="n">
        <v>9737</v>
      </c>
    </row>
    <row r="2360" spans="1:5">
      <c r="A2360" s="4" t="s">
        <v>1126</v>
      </c>
      <c r="B2360" s="5" t="n">
        <v>2668</v>
      </c>
      <c r="E2360" s="5" t="n">
        <v>2668</v>
      </c>
    </row>
    <row r="2361" spans="1:5">
      <c r="A2361" s="4" t="s">
        <v>1127</v>
      </c>
      <c r="E2361" s="5" t="n">
        <v>7069</v>
      </c>
    </row>
    <row r="2362" spans="1:5">
      <c r="A2362" s="4" t="s">
        <v>1128</v>
      </c>
      <c r="E2362" s="5" t="n">
        <v>0</v>
      </c>
    </row>
    <row r="2363" spans="1:5">
      <c r="A2363" s="3" t="s">
        <v>1130</v>
      </c>
    </row>
    <row r="2364" spans="1:5">
      <c r="A2364" s="4" t="s">
        <v>1131</v>
      </c>
      <c r="B2364" s="5" t="n">
        <v>9737</v>
      </c>
    </row>
    <row r="2365" spans="1:5">
      <c r="A2365" s="3" t="s">
        <v>1137</v>
      </c>
    </row>
    <row r="2366" spans="1:5">
      <c r="A2366" s="4" t="s">
        <v>1136</v>
      </c>
      <c r="B2366" s="5" t="n">
        <v>2668</v>
      </c>
    </row>
    <row r="2367" spans="1:5">
      <c r="A2367" s="4" t="s">
        <v>1281</v>
      </c>
    </row>
    <row r="2368" spans="1:5">
      <c r="A2368" s="3" t="s">
        <v>1122</v>
      </c>
    </row>
    <row r="2369" spans="1:5">
      <c r="A2369" s="4" t="s">
        <v>41</v>
      </c>
      <c r="E2369" s="5" t="n">
        <v>11193</v>
      </c>
    </row>
    <row r="2370" spans="1:5">
      <c r="A2370" s="4" t="s">
        <v>1123</v>
      </c>
      <c r="E2370" s="5" t="n">
        <v>0</v>
      </c>
    </row>
    <row r="2371" spans="1:5">
      <c r="A2371" s="4" t="s">
        <v>1124</v>
      </c>
      <c r="E2371" s="5" t="n">
        <v>-850</v>
      </c>
    </row>
    <row r="2372" spans="1:5">
      <c r="A2372" s="3" t="s">
        <v>1125</v>
      </c>
    </row>
    <row r="2373" spans="1:5">
      <c r="A2373" s="4" t="s">
        <v>41</v>
      </c>
      <c r="E2373" s="5" t="n">
        <v>6652</v>
      </c>
    </row>
    <row r="2374" spans="1:5">
      <c r="A2374" s="4" t="s">
        <v>1123</v>
      </c>
      <c r="E2374" s="5" t="n">
        <v>5391</v>
      </c>
    </row>
    <row r="2375" spans="1:5">
      <c r="A2375" s="4" t="s">
        <v>154</v>
      </c>
      <c r="B2375" s="5" t="n">
        <v>12043</v>
      </c>
      <c r="E2375" s="5" t="n">
        <v>12043</v>
      </c>
    </row>
    <row r="2376" spans="1:5">
      <c r="A2376" s="4" t="s">
        <v>1126</v>
      </c>
      <c r="B2376" s="5" t="n">
        <v>1888</v>
      </c>
      <c r="E2376" s="5" t="n">
        <v>1888</v>
      </c>
    </row>
    <row r="2377" spans="1:5">
      <c r="A2377" s="4" t="s">
        <v>1127</v>
      </c>
      <c r="E2377" s="5" t="n">
        <v>10155</v>
      </c>
    </row>
    <row r="2378" spans="1:5">
      <c r="A2378" s="4" t="s">
        <v>1128</v>
      </c>
      <c r="E2378" s="5" t="n">
        <v>0</v>
      </c>
    </row>
    <row r="2379" spans="1:5">
      <c r="A2379" s="3" t="s">
        <v>1130</v>
      </c>
    </row>
    <row r="2380" spans="1:5">
      <c r="A2380" s="4" t="s">
        <v>1131</v>
      </c>
      <c r="B2380" s="5" t="n">
        <v>12043</v>
      </c>
    </row>
    <row r="2381" spans="1:5">
      <c r="A2381" s="3" t="s">
        <v>1137</v>
      </c>
    </row>
    <row r="2382" spans="1:5">
      <c r="A2382" s="4" t="s">
        <v>1136</v>
      </c>
      <c r="B2382" s="5" t="n">
        <v>1888</v>
      </c>
    </row>
    <row r="2383" spans="1:5">
      <c r="A2383" s="4" t="s">
        <v>1282</v>
      </c>
    </row>
    <row r="2384" spans="1:5">
      <c r="A2384" s="3" t="s">
        <v>1122</v>
      </c>
    </row>
    <row r="2385" spans="1:5">
      <c r="A2385" s="4" t="s">
        <v>41</v>
      </c>
      <c r="E2385" s="5" t="n">
        <v>5091</v>
      </c>
    </row>
    <row r="2386" spans="1:5">
      <c r="A2386" s="4" t="s">
        <v>1123</v>
      </c>
      <c r="E2386" s="5" t="n">
        <v>5985</v>
      </c>
    </row>
    <row r="2387" spans="1:5">
      <c r="A2387" s="4" t="s">
        <v>1124</v>
      </c>
      <c r="E2387" s="5" t="n">
        <v>-276</v>
      </c>
    </row>
    <row r="2388" spans="1:5">
      <c r="A2388" s="3" t="s">
        <v>1125</v>
      </c>
    </row>
    <row r="2389" spans="1:5">
      <c r="A2389" s="4" t="s">
        <v>41</v>
      </c>
      <c r="E2389" s="5" t="n">
        <v>5091</v>
      </c>
    </row>
    <row r="2390" spans="1:5">
      <c r="A2390" s="4" t="s">
        <v>1123</v>
      </c>
      <c r="E2390" s="5" t="n">
        <v>6261</v>
      </c>
    </row>
    <row r="2391" spans="1:5">
      <c r="A2391" s="4" t="s">
        <v>154</v>
      </c>
      <c r="B2391" s="5" t="n">
        <v>11352</v>
      </c>
      <c r="E2391" s="5" t="n">
        <v>11352</v>
      </c>
    </row>
    <row r="2392" spans="1:5">
      <c r="A2392" s="4" t="s">
        <v>1126</v>
      </c>
      <c r="B2392" s="5" t="n">
        <v>4606</v>
      </c>
      <c r="E2392" s="5" t="n">
        <v>4606</v>
      </c>
    </row>
    <row r="2393" spans="1:5">
      <c r="A2393" s="4" t="s">
        <v>1127</v>
      </c>
      <c r="E2393" s="5" t="n">
        <v>6746</v>
      </c>
    </row>
    <row r="2394" spans="1:5">
      <c r="A2394" s="4" t="s">
        <v>1128</v>
      </c>
      <c r="E2394" s="5" t="n">
        <v>0</v>
      </c>
    </row>
    <row r="2395" spans="1:5">
      <c r="A2395" s="3" t="s">
        <v>1130</v>
      </c>
    </row>
    <row r="2396" spans="1:5">
      <c r="A2396" s="4" t="s">
        <v>1131</v>
      </c>
      <c r="B2396" s="5" t="n">
        <v>11352</v>
      </c>
    </row>
    <row r="2397" spans="1:5">
      <c r="A2397" s="3" t="s">
        <v>1137</v>
      </c>
    </row>
    <row r="2398" spans="1:5">
      <c r="A2398" s="4" t="s">
        <v>1136</v>
      </c>
      <c r="B2398" s="5" t="n">
        <v>4606</v>
      </c>
    </row>
    <row r="2399" spans="1:5">
      <c r="A2399" s="4" t="s">
        <v>1283</v>
      </c>
    </row>
    <row r="2400" spans="1:5">
      <c r="A2400" s="3" t="s">
        <v>1122</v>
      </c>
    </row>
    <row r="2401" spans="1:5">
      <c r="A2401" s="4" t="s">
        <v>41</v>
      </c>
      <c r="E2401" s="5" t="n">
        <v>3063</v>
      </c>
    </row>
    <row r="2402" spans="1:5">
      <c r="A2402" s="4" t="s">
        <v>1123</v>
      </c>
      <c r="E2402" s="5" t="n">
        <v>3243</v>
      </c>
    </row>
    <row r="2403" spans="1:5">
      <c r="A2403" s="4" t="s">
        <v>1124</v>
      </c>
      <c r="E2403" s="5" t="n">
        <v>4276</v>
      </c>
    </row>
    <row r="2404" spans="1:5">
      <c r="A2404" s="3" t="s">
        <v>1125</v>
      </c>
    </row>
    <row r="2405" spans="1:5">
      <c r="A2405" s="4" t="s">
        <v>41</v>
      </c>
      <c r="E2405" s="5" t="n">
        <v>881</v>
      </c>
    </row>
    <row r="2406" spans="1:5">
      <c r="A2406" s="4" t="s">
        <v>1123</v>
      </c>
      <c r="E2406" s="5" t="n">
        <v>1149</v>
      </c>
    </row>
    <row r="2407" spans="1:5">
      <c r="A2407" s="4" t="s">
        <v>154</v>
      </c>
      <c r="B2407" s="5" t="n">
        <v>2030</v>
      </c>
      <c r="E2407" s="5" t="n">
        <v>2030</v>
      </c>
    </row>
    <row r="2408" spans="1:5">
      <c r="A2408" s="4" t="s">
        <v>1126</v>
      </c>
      <c r="B2408" s="5" t="n">
        <v>168</v>
      </c>
      <c r="E2408" s="5" t="n">
        <v>168</v>
      </c>
    </row>
    <row r="2409" spans="1:5">
      <c r="A2409" s="4" t="s">
        <v>1127</v>
      </c>
      <c r="E2409" s="5" t="n">
        <v>1862</v>
      </c>
    </row>
    <row r="2410" spans="1:5">
      <c r="A2410" s="4" t="s">
        <v>1128</v>
      </c>
      <c r="E2410" s="5" t="n">
        <v>0</v>
      </c>
    </row>
    <row r="2411" spans="1:5">
      <c r="A2411" s="3" t="s">
        <v>1130</v>
      </c>
    </row>
    <row r="2412" spans="1:5">
      <c r="A2412" s="4" t="s">
        <v>1131</v>
      </c>
      <c r="B2412" s="5" t="n">
        <v>2030</v>
      </c>
    </row>
    <row r="2413" spans="1:5">
      <c r="A2413" s="3" t="s">
        <v>1137</v>
      </c>
    </row>
    <row r="2414" spans="1:5">
      <c r="A2414" s="4" t="s">
        <v>1136</v>
      </c>
      <c r="B2414" s="5" t="n">
        <v>168</v>
      </c>
    </row>
    <row r="2415" spans="1:5">
      <c r="A2415" s="4" t="s">
        <v>1284</v>
      </c>
    </row>
    <row r="2416" spans="1:5">
      <c r="A2416" s="3" t="s">
        <v>1122</v>
      </c>
    </row>
    <row r="2417" spans="1:5">
      <c r="A2417" s="4" t="s">
        <v>41</v>
      </c>
      <c r="E2417" s="5" t="n">
        <v>9957</v>
      </c>
    </row>
    <row r="2418" spans="1:5">
      <c r="A2418" s="4" t="s">
        <v>1123</v>
      </c>
      <c r="E2418" s="5" t="n">
        <v>11296</v>
      </c>
    </row>
    <row r="2419" spans="1:5">
      <c r="A2419" s="4" t="s">
        <v>1124</v>
      </c>
      <c r="E2419" s="5" t="n">
        <v>-914</v>
      </c>
    </row>
    <row r="2420" spans="1:5">
      <c r="A2420" s="3" t="s">
        <v>1125</v>
      </c>
    </row>
    <row r="2421" spans="1:5">
      <c r="A2421" s="4" t="s">
        <v>41</v>
      </c>
      <c r="E2421" s="5" t="n">
        <v>10254</v>
      </c>
    </row>
    <row r="2422" spans="1:5">
      <c r="A2422" s="4" t="s">
        <v>1123</v>
      </c>
      <c r="E2422" s="5" t="n">
        <v>11913</v>
      </c>
    </row>
    <row r="2423" spans="1:5">
      <c r="A2423" s="4" t="s">
        <v>154</v>
      </c>
      <c r="B2423" s="5" t="n">
        <v>22167</v>
      </c>
      <c r="E2423" s="5" t="n">
        <v>22167</v>
      </c>
    </row>
    <row r="2424" spans="1:5">
      <c r="A2424" s="4" t="s">
        <v>1126</v>
      </c>
      <c r="B2424" s="5" t="n">
        <v>7090</v>
      </c>
      <c r="E2424" s="5" t="n">
        <v>7090</v>
      </c>
    </row>
    <row r="2425" spans="1:5">
      <c r="A2425" s="4" t="s">
        <v>1127</v>
      </c>
      <c r="E2425" s="5" t="n">
        <v>15077</v>
      </c>
    </row>
    <row r="2426" spans="1:5">
      <c r="A2426" s="4" t="s">
        <v>1128</v>
      </c>
      <c r="E2426" s="5" t="n">
        <v>0</v>
      </c>
    </row>
    <row r="2427" spans="1:5">
      <c r="A2427" s="3" t="s">
        <v>1130</v>
      </c>
    </row>
    <row r="2428" spans="1:5">
      <c r="A2428" s="4" t="s">
        <v>1131</v>
      </c>
      <c r="B2428" s="5" t="n">
        <v>22167</v>
      </c>
    </row>
    <row r="2429" spans="1:5">
      <c r="A2429" s="3" t="s">
        <v>1137</v>
      </c>
    </row>
    <row r="2430" spans="1:5">
      <c r="A2430" s="4" t="s">
        <v>1136</v>
      </c>
      <c r="B2430" s="5" t="n">
        <v>7090</v>
      </c>
    </row>
    <row r="2431" spans="1:5">
      <c r="A2431" s="4" t="s">
        <v>1285</v>
      </c>
    </row>
    <row r="2432" spans="1:5">
      <c r="A2432" s="3" t="s">
        <v>1122</v>
      </c>
    </row>
    <row r="2433" spans="1:5">
      <c r="A2433" s="4" t="s">
        <v>41</v>
      </c>
      <c r="E2433" s="5" t="n">
        <v>9082</v>
      </c>
    </row>
    <row r="2434" spans="1:5">
      <c r="A2434" s="4" t="s">
        <v>1123</v>
      </c>
      <c r="E2434" s="5" t="n">
        <v>6124</v>
      </c>
    </row>
    <row r="2435" spans="1:5">
      <c r="A2435" s="4" t="s">
        <v>1124</v>
      </c>
      <c r="E2435" s="5" t="n">
        <v>-7</v>
      </c>
    </row>
    <row r="2436" spans="1:5">
      <c r="A2436" s="3" t="s">
        <v>1125</v>
      </c>
    </row>
    <row r="2437" spans="1:5">
      <c r="A2437" s="4" t="s">
        <v>41</v>
      </c>
      <c r="E2437" s="5" t="n">
        <v>9082</v>
      </c>
    </row>
    <row r="2438" spans="1:5">
      <c r="A2438" s="4" t="s">
        <v>1123</v>
      </c>
      <c r="E2438" s="5" t="n">
        <v>6117</v>
      </c>
    </row>
    <row r="2439" spans="1:5">
      <c r="A2439" s="4" t="s">
        <v>154</v>
      </c>
      <c r="B2439" s="5" t="n">
        <v>15199</v>
      </c>
      <c r="E2439" s="5" t="n">
        <v>15199</v>
      </c>
    </row>
    <row r="2440" spans="1:5">
      <c r="A2440" s="4" t="s">
        <v>1126</v>
      </c>
      <c r="B2440" s="5" t="n">
        <v>1250</v>
      </c>
      <c r="E2440" s="5" t="n">
        <v>1250</v>
      </c>
    </row>
    <row r="2441" spans="1:5">
      <c r="A2441" s="4" t="s">
        <v>1127</v>
      </c>
      <c r="E2441" s="5" t="n">
        <v>13949</v>
      </c>
    </row>
    <row r="2442" spans="1:5">
      <c r="A2442" s="4" t="s">
        <v>1128</v>
      </c>
      <c r="E2442" s="5" t="n">
        <v>10000</v>
      </c>
    </row>
    <row r="2443" spans="1:5">
      <c r="A2443" s="3" t="s">
        <v>1130</v>
      </c>
    </row>
    <row r="2444" spans="1:5">
      <c r="A2444" s="4" t="s">
        <v>1131</v>
      </c>
      <c r="B2444" s="5" t="n">
        <v>15199</v>
      </c>
    </row>
    <row r="2445" spans="1:5">
      <c r="A2445" s="3" t="s">
        <v>1137</v>
      </c>
    </row>
    <row r="2446" spans="1:5">
      <c r="A2446" s="4" t="s">
        <v>1136</v>
      </c>
      <c r="B2446" s="5" t="n">
        <v>1250</v>
      </c>
    </row>
    <row r="2447" spans="1:5">
      <c r="A2447" s="4" t="s">
        <v>1286</v>
      </c>
    </row>
    <row r="2448" spans="1:5">
      <c r="A2448" s="3" t="s">
        <v>1122</v>
      </c>
    </row>
    <row r="2449" spans="1:5">
      <c r="A2449" s="4" t="s">
        <v>41</v>
      </c>
      <c r="E2449" s="5" t="n">
        <v>1863</v>
      </c>
    </row>
    <row r="2450" spans="1:5">
      <c r="A2450" s="4" t="s">
        <v>1123</v>
      </c>
      <c r="E2450" s="5" t="n">
        <v>2014</v>
      </c>
    </row>
    <row r="2451" spans="1:5">
      <c r="A2451" s="4" t="s">
        <v>1124</v>
      </c>
      <c r="E2451" s="5" t="n">
        <v>-342</v>
      </c>
    </row>
    <row r="2452" spans="1:5">
      <c r="A2452" s="3" t="s">
        <v>1125</v>
      </c>
    </row>
    <row r="2453" spans="1:5">
      <c r="A2453" s="4" t="s">
        <v>41</v>
      </c>
      <c r="E2453" s="5" t="n">
        <v>1501</v>
      </c>
    </row>
    <row r="2454" spans="1:5">
      <c r="A2454" s="4" t="s">
        <v>1123</v>
      </c>
      <c r="E2454" s="5" t="n">
        <v>2034</v>
      </c>
    </row>
    <row r="2455" spans="1:5">
      <c r="A2455" s="4" t="s">
        <v>154</v>
      </c>
      <c r="B2455" s="5" t="n">
        <v>3535</v>
      </c>
      <c r="E2455" s="5" t="n">
        <v>3535</v>
      </c>
    </row>
    <row r="2456" spans="1:5">
      <c r="A2456" s="4" t="s">
        <v>1126</v>
      </c>
      <c r="B2456" s="5" t="n">
        <v>1141</v>
      </c>
      <c r="E2456" s="5" t="n">
        <v>1141</v>
      </c>
    </row>
    <row r="2457" spans="1:5">
      <c r="A2457" s="4" t="s">
        <v>1127</v>
      </c>
      <c r="E2457" s="5" t="n">
        <v>2394</v>
      </c>
    </row>
    <row r="2458" spans="1:5">
      <c r="A2458" s="4" t="s">
        <v>1128</v>
      </c>
      <c r="E2458" s="5" t="n">
        <v>0</v>
      </c>
    </row>
    <row r="2459" spans="1:5">
      <c r="A2459" s="3" t="s">
        <v>1130</v>
      </c>
    </row>
    <row r="2460" spans="1:5">
      <c r="A2460" s="4" t="s">
        <v>1131</v>
      </c>
      <c r="B2460" s="5" t="n">
        <v>3535</v>
      </c>
    </row>
    <row r="2461" spans="1:5">
      <c r="A2461" s="3" t="s">
        <v>1137</v>
      </c>
    </row>
    <row r="2462" spans="1:5">
      <c r="A2462" s="4" t="s">
        <v>1136</v>
      </c>
      <c r="B2462" s="5" t="n">
        <v>1141</v>
      </c>
    </row>
    <row r="2463" spans="1:5">
      <c r="A2463" s="4" t="s">
        <v>1287</v>
      </c>
    </row>
    <row r="2464" spans="1:5">
      <c r="A2464" s="3" t="s">
        <v>1122</v>
      </c>
    </row>
    <row r="2465" spans="1:5">
      <c r="A2465" s="4" t="s">
        <v>41</v>
      </c>
      <c r="E2465" s="5" t="n">
        <v>11691</v>
      </c>
    </row>
    <row r="2466" spans="1:5">
      <c r="A2466" s="4" t="s">
        <v>1123</v>
      </c>
      <c r="E2466" s="5" t="n">
        <v>9026</v>
      </c>
    </row>
    <row r="2467" spans="1:5">
      <c r="A2467" s="4" t="s">
        <v>1124</v>
      </c>
      <c r="E2467" s="5" t="n">
        <v>-52</v>
      </c>
    </row>
    <row r="2468" spans="1:5">
      <c r="A2468" s="3" t="s">
        <v>1125</v>
      </c>
    </row>
    <row r="2469" spans="1:5">
      <c r="A2469" s="4" t="s">
        <v>41</v>
      </c>
      <c r="E2469" s="5" t="n">
        <v>11691</v>
      </c>
    </row>
    <row r="2470" spans="1:5">
      <c r="A2470" s="4" t="s">
        <v>1123</v>
      </c>
      <c r="E2470" s="5" t="n">
        <v>9078</v>
      </c>
    </row>
    <row r="2471" spans="1:5">
      <c r="A2471" s="4" t="s">
        <v>154</v>
      </c>
      <c r="B2471" s="5" t="n">
        <v>20769</v>
      </c>
      <c r="E2471" s="5" t="n">
        <v>20769</v>
      </c>
    </row>
    <row r="2472" spans="1:5">
      <c r="A2472" s="4" t="s">
        <v>1126</v>
      </c>
      <c r="B2472" s="5" t="n">
        <v>1065</v>
      </c>
      <c r="E2472" s="5" t="n">
        <v>1065</v>
      </c>
    </row>
    <row r="2473" spans="1:5">
      <c r="A2473" s="4" t="s">
        <v>1127</v>
      </c>
      <c r="E2473" s="5" t="n">
        <v>19704</v>
      </c>
    </row>
    <row r="2474" spans="1:5">
      <c r="A2474" s="4" t="s">
        <v>1128</v>
      </c>
      <c r="E2474" s="5" t="n">
        <v>242</v>
      </c>
    </row>
    <row r="2475" spans="1:5">
      <c r="A2475" s="3" t="s">
        <v>1130</v>
      </c>
    </row>
    <row r="2476" spans="1:5">
      <c r="A2476" s="4" t="s">
        <v>1131</v>
      </c>
      <c r="B2476" s="5" t="n">
        <v>20769</v>
      </c>
    </row>
    <row r="2477" spans="1:5">
      <c r="A2477" s="3" t="s">
        <v>1137</v>
      </c>
    </row>
    <row r="2478" spans="1:5">
      <c r="A2478" s="4" t="s">
        <v>1136</v>
      </c>
      <c r="B2478" s="5" t="n">
        <v>1065</v>
      </c>
    </row>
    <row r="2479" spans="1:5">
      <c r="A2479" s="4" t="s">
        <v>1288</v>
      </c>
    </row>
    <row r="2480" spans="1:5">
      <c r="A2480" s="3" t="s">
        <v>1122</v>
      </c>
    </row>
    <row r="2481" spans="1:5">
      <c r="A2481" s="4" t="s">
        <v>41</v>
      </c>
      <c r="E2481" s="5" t="n">
        <v>1487</v>
      </c>
    </row>
    <row r="2482" spans="1:5">
      <c r="A2482" s="4" t="s">
        <v>1123</v>
      </c>
      <c r="E2482" s="5" t="n">
        <v>7717</v>
      </c>
    </row>
    <row r="2483" spans="1:5">
      <c r="A2483" s="4" t="s">
        <v>1124</v>
      </c>
      <c r="E2483" s="5" t="n">
        <v>-449</v>
      </c>
    </row>
    <row r="2484" spans="1:5">
      <c r="A2484" s="3" t="s">
        <v>1125</v>
      </c>
    </row>
    <row r="2485" spans="1:5">
      <c r="A2485" s="4" t="s">
        <v>41</v>
      </c>
      <c r="E2485" s="5" t="n">
        <v>1458</v>
      </c>
    </row>
    <row r="2486" spans="1:5">
      <c r="A2486" s="4" t="s">
        <v>1123</v>
      </c>
      <c r="E2486" s="5" t="n">
        <v>8195</v>
      </c>
    </row>
    <row r="2487" spans="1:5">
      <c r="A2487" s="4" t="s">
        <v>154</v>
      </c>
      <c r="B2487" s="5" t="n">
        <v>9653</v>
      </c>
      <c r="E2487" s="5" t="n">
        <v>9653</v>
      </c>
    </row>
    <row r="2488" spans="1:5">
      <c r="A2488" s="4" t="s">
        <v>1126</v>
      </c>
      <c r="B2488" s="5" t="n">
        <v>2821</v>
      </c>
      <c r="E2488" s="5" t="n">
        <v>2821</v>
      </c>
    </row>
    <row r="2489" spans="1:5">
      <c r="A2489" s="4" t="s">
        <v>1127</v>
      </c>
      <c r="E2489" s="5" t="n">
        <v>6832</v>
      </c>
    </row>
    <row r="2490" spans="1:5">
      <c r="A2490" s="4" t="s">
        <v>1128</v>
      </c>
      <c r="E2490" s="5" t="n">
        <v>0</v>
      </c>
    </row>
    <row r="2491" spans="1:5">
      <c r="A2491" s="3" t="s">
        <v>1130</v>
      </c>
    </row>
    <row r="2492" spans="1:5">
      <c r="A2492" s="4" t="s">
        <v>1131</v>
      </c>
      <c r="B2492" s="5" t="n">
        <v>9653</v>
      </c>
    </row>
    <row r="2493" spans="1:5">
      <c r="A2493" s="3" t="s">
        <v>1137</v>
      </c>
    </row>
    <row r="2494" spans="1:5">
      <c r="A2494" s="4" t="s">
        <v>1136</v>
      </c>
      <c r="B2494" s="5" t="n">
        <v>2821</v>
      </c>
    </row>
    <row r="2495" spans="1:5">
      <c r="A2495" s="4" t="s">
        <v>1289</v>
      </c>
    </row>
    <row r="2496" spans="1:5">
      <c r="A2496" s="3" t="s">
        <v>1122</v>
      </c>
    </row>
    <row r="2497" spans="1:5">
      <c r="A2497" s="4" t="s">
        <v>41</v>
      </c>
      <c r="E2497" s="5" t="n">
        <v>17020</v>
      </c>
    </row>
    <row r="2498" spans="1:5">
      <c r="A2498" s="4" t="s">
        <v>1123</v>
      </c>
      <c r="E2498" s="5" t="n">
        <v>27055</v>
      </c>
    </row>
    <row r="2499" spans="1:5">
      <c r="A2499" s="4" t="s">
        <v>1124</v>
      </c>
      <c r="E2499" s="5" t="n">
        <v>-31</v>
      </c>
    </row>
    <row r="2500" spans="1:5">
      <c r="A2500" s="3" t="s">
        <v>1125</v>
      </c>
    </row>
    <row r="2501" spans="1:5">
      <c r="A2501" s="4" t="s">
        <v>41</v>
      </c>
      <c r="E2501" s="5" t="n">
        <v>17064</v>
      </c>
    </row>
    <row r="2502" spans="1:5">
      <c r="A2502" s="4" t="s">
        <v>1123</v>
      </c>
      <c r="E2502" s="5" t="n">
        <v>27042</v>
      </c>
    </row>
    <row r="2503" spans="1:5">
      <c r="A2503" s="4" t="s">
        <v>154</v>
      </c>
      <c r="B2503" s="5" t="n">
        <v>44106</v>
      </c>
      <c r="E2503" s="5" t="n">
        <v>44106</v>
      </c>
    </row>
    <row r="2504" spans="1:5">
      <c r="A2504" s="4" t="s">
        <v>1126</v>
      </c>
      <c r="B2504" s="5" t="n">
        <v>4031</v>
      </c>
      <c r="E2504" s="5" t="n">
        <v>4031</v>
      </c>
    </row>
    <row r="2505" spans="1:5">
      <c r="A2505" s="4" t="s">
        <v>1127</v>
      </c>
      <c r="E2505" s="5" t="n">
        <v>40075</v>
      </c>
    </row>
    <row r="2506" spans="1:5">
      <c r="A2506" s="4" t="s">
        <v>1128</v>
      </c>
      <c r="E2506" s="5" t="n">
        <v>0</v>
      </c>
    </row>
    <row r="2507" spans="1:5">
      <c r="A2507" s="3" t="s">
        <v>1130</v>
      </c>
    </row>
    <row r="2508" spans="1:5">
      <c r="A2508" s="4" t="s">
        <v>1131</v>
      </c>
      <c r="B2508" s="5" t="n">
        <v>44106</v>
      </c>
    </row>
    <row r="2509" spans="1:5">
      <c r="A2509" s="3" t="s">
        <v>1137</v>
      </c>
    </row>
    <row r="2510" spans="1:5">
      <c r="A2510" s="4" t="s">
        <v>1136</v>
      </c>
      <c r="B2510" s="5" t="n">
        <v>4031</v>
      </c>
    </row>
    <row r="2511" spans="1:5">
      <c r="A2511" s="4" t="s">
        <v>1290</v>
      </c>
    </row>
    <row r="2512" spans="1:5">
      <c r="A2512" s="3" t="s">
        <v>1122</v>
      </c>
    </row>
    <row r="2513" spans="1:5">
      <c r="A2513" s="4" t="s">
        <v>41</v>
      </c>
      <c r="E2513" s="5" t="n">
        <v>11714</v>
      </c>
    </row>
    <row r="2514" spans="1:5">
      <c r="A2514" s="4" t="s">
        <v>1123</v>
      </c>
      <c r="E2514" s="5" t="n">
        <v>15580</v>
      </c>
    </row>
    <row r="2515" spans="1:5">
      <c r="A2515" s="4" t="s">
        <v>1124</v>
      </c>
      <c r="E2515" s="5" t="n">
        <v>-1382</v>
      </c>
    </row>
    <row r="2516" spans="1:5">
      <c r="A2516" s="3" t="s">
        <v>1125</v>
      </c>
    </row>
    <row r="2517" spans="1:5">
      <c r="A2517" s="4" t="s">
        <v>41</v>
      </c>
      <c r="E2517" s="5" t="n">
        <v>11776</v>
      </c>
    </row>
    <row r="2518" spans="1:5">
      <c r="A2518" s="4" t="s">
        <v>1123</v>
      </c>
      <c r="E2518" s="5" t="n">
        <v>16900</v>
      </c>
    </row>
    <row r="2519" spans="1:5">
      <c r="A2519" s="4" t="s">
        <v>154</v>
      </c>
      <c r="B2519" s="5" t="n">
        <v>28676</v>
      </c>
      <c r="E2519" s="5" t="n">
        <v>28676</v>
      </c>
    </row>
    <row r="2520" spans="1:5">
      <c r="A2520" s="4" t="s">
        <v>1126</v>
      </c>
      <c r="B2520" s="5" t="n">
        <v>2750</v>
      </c>
      <c r="E2520" s="5" t="n">
        <v>2750</v>
      </c>
    </row>
    <row r="2521" spans="1:5">
      <c r="A2521" s="4" t="s">
        <v>1127</v>
      </c>
      <c r="E2521" s="5" t="n">
        <v>25926</v>
      </c>
    </row>
    <row r="2522" spans="1:5">
      <c r="A2522" s="4" t="s">
        <v>1128</v>
      </c>
      <c r="E2522" s="5" t="n">
        <v>0</v>
      </c>
    </row>
    <row r="2523" spans="1:5">
      <c r="A2523" s="3" t="s">
        <v>1130</v>
      </c>
    </row>
    <row r="2524" spans="1:5">
      <c r="A2524" s="4" t="s">
        <v>1131</v>
      </c>
      <c r="B2524" s="5" t="n">
        <v>28676</v>
      </c>
    </row>
    <row r="2525" spans="1:5">
      <c r="A2525" s="3" t="s">
        <v>1137</v>
      </c>
    </row>
    <row r="2526" spans="1:5">
      <c r="A2526" s="4" t="s">
        <v>1136</v>
      </c>
      <c r="B2526" s="5" t="n">
        <v>2750</v>
      </c>
    </row>
    <row r="2527" spans="1:5">
      <c r="A2527" s="4" t="s">
        <v>1291</v>
      </c>
    </row>
    <row r="2528" spans="1:5">
      <c r="A2528" s="3" t="s">
        <v>1122</v>
      </c>
    </row>
    <row r="2529" spans="1:5">
      <c r="A2529" s="4" t="s">
        <v>41</v>
      </c>
      <c r="E2529" s="5" t="n">
        <v>1300</v>
      </c>
    </row>
    <row r="2530" spans="1:5">
      <c r="A2530" s="4" t="s">
        <v>1123</v>
      </c>
      <c r="E2530" s="5" t="n">
        <v>12750</v>
      </c>
    </row>
    <row r="2531" spans="1:5">
      <c r="A2531" s="4" t="s">
        <v>1124</v>
      </c>
      <c r="E2531" s="5" t="n">
        <v>-1427</v>
      </c>
    </row>
    <row r="2532" spans="1:5">
      <c r="A2532" s="3" t="s">
        <v>1125</v>
      </c>
    </row>
    <row r="2533" spans="1:5">
      <c r="A2533" s="4" t="s">
        <v>41</v>
      </c>
      <c r="E2533" s="5" t="n">
        <v>1300</v>
      </c>
    </row>
    <row r="2534" spans="1:5">
      <c r="A2534" s="4" t="s">
        <v>1123</v>
      </c>
      <c r="E2534" s="5" t="n">
        <v>14177</v>
      </c>
    </row>
    <row r="2535" spans="1:5">
      <c r="A2535" s="4" t="s">
        <v>154</v>
      </c>
      <c r="B2535" s="5" t="n">
        <v>15477</v>
      </c>
      <c r="E2535" s="5" t="n">
        <v>15477</v>
      </c>
    </row>
    <row r="2536" spans="1:5">
      <c r="A2536" s="4" t="s">
        <v>1126</v>
      </c>
      <c r="B2536" s="5" t="n">
        <v>6503</v>
      </c>
      <c r="E2536" s="5" t="n">
        <v>6503</v>
      </c>
    </row>
    <row r="2537" spans="1:5">
      <c r="A2537" s="4" t="s">
        <v>1127</v>
      </c>
      <c r="E2537" s="5" t="n">
        <v>8974</v>
      </c>
    </row>
    <row r="2538" spans="1:5">
      <c r="A2538" s="4" t="s">
        <v>1128</v>
      </c>
      <c r="E2538" s="5" t="n">
        <v>0</v>
      </c>
    </row>
    <row r="2539" spans="1:5">
      <c r="A2539" s="3" t="s">
        <v>1130</v>
      </c>
    </row>
    <row r="2540" spans="1:5">
      <c r="A2540" s="4" t="s">
        <v>1131</v>
      </c>
      <c r="B2540" s="5" t="n">
        <v>15477</v>
      </c>
    </row>
    <row r="2541" spans="1:5">
      <c r="A2541" s="3" t="s">
        <v>1137</v>
      </c>
    </row>
    <row r="2542" spans="1:5">
      <c r="A2542" s="4" t="s">
        <v>1136</v>
      </c>
      <c r="B2542" s="5" t="n">
        <v>6503</v>
      </c>
    </row>
    <row r="2543" spans="1:5">
      <c r="A2543" s="4" t="s">
        <v>1292</v>
      </c>
    </row>
    <row r="2544" spans="1:5">
      <c r="A2544" s="3" t="s">
        <v>1122</v>
      </c>
    </row>
    <row r="2545" spans="1:5">
      <c r="A2545" s="4" t="s">
        <v>41</v>
      </c>
      <c r="E2545" s="5" t="n">
        <v>18395</v>
      </c>
    </row>
    <row r="2546" spans="1:5">
      <c r="A2546" s="4" t="s">
        <v>1123</v>
      </c>
      <c r="E2546" s="5" t="n">
        <v>11306</v>
      </c>
    </row>
    <row r="2547" spans="1:5">
      <c r="A2547" s="4" t="s">
        <v>1124</v>
      </c>
      <c r="E2547" s="5" t="n">
        <v>-5867</v>
      </c>
    </row>
    <row r="2548" spans="1:5">
      <c r="A2548" s="3" t="s">
        <v>1125</v>
      </c>
    </row>
    <row r="2549" spans="1:5">
      <c r="A2549" s="4" t="s">
        <v>41</v>
      </c>
      <c r="E2549" s="5" t="n">
        <v>21146</v>
      </c>
    </row>
    <row r="2550" spans="1:5">
      <c r="A2550" s="4" t="s">
        <v>1123</v>
      </c>
      <c r="E2550" s="5" t="n">
        <v>14422</v>
      </c>
    </row>
    <row r="2551" spans="1:5">
      <c r="A2551" s="4" t="s">
        <v>154</v>
      </c>
      <c r="B2551" s="5" t="n">
        <v>35568</v>
      </c>
      <c r="E2551" s="5" t="n">
        <v>35568</v>
      </c>
    </row>
    <row r="2552" spans="1:5">
      <c r="A2552" s="4" t="s">
        <v>1126</v>
      </c>
      <c r="B2552" s="5" t="n">
        <v>3045</v>
      </c>
      <c r="E2552" s="5" t="n">
        <v>3045</v>
      </c>
    </row>
    <row r="2553" spans="1:5">
      <c r="A2553" s="4" t="s">
        <v>1127</v>
      </c>
      <c r="E2553" s="5" t="n">
        <v>32523</v>
      </c>
    </row>
    <row r="2554" spans="1:5">
      <c r="A2554" s="4" t="s">
        <v>1128</v>
      </c>
      <c r="E2554" s="5" t="n">
        <v>0</v>
      </c>
    </row>
    <row r="2555" spans="1:5">
      <c r="A2555" s="3" t="s">
        <v>1130</v>
      </c>
    </row>
    <row r="2556" spans="1:5">
      <c r="A2556" s="4" t="s">
        <v>1131</v>
      </c>
      <c r="B2556" s="5" t="n">
        <v>35568</v>
      </c>
    </row>
    <row r="2557" spans="1:5">
      <c r="A2557" s="3" t="s">
        <v>1137</v>
      </c>
    </row>
    <row r="2558" spans="1:5">
      <c r="A2558" s="4" t="s">
        <v>1136</v>
      </c>
      <c r="B2558" s="5" t="n">
        <v>3045</v>
      </c>
    </row>
    <row r="2559" spans="1:5">
      <c r="A2559" s="4" t="s">
        <v>1293</v>
      </c>
    </row>
    <row r="2560" spans="1:5">
      <c r="A2560" s="3" t="s">
        <v>1122</v>
      </c>
    </row>
    <row r="2561" spans="1:5">
      <c r="A2561" s="4" t="s">
        <v>41</v>
      </c>
      <c r="E2561" s="5" t="n">
        <v>4412</v>
      </c>
    </row>
    <row r="2562" spans="1:5">
      <c r="A2562" s="4" t="s">
        <v>1123</v>
      </c>
      <c r="E2562" s="5" t="n">
        <v>12235</v>
      </c>
    </row>
    <row r="2563" spans="1:5">
      <c r="A2563" s="4" t="s">
        <v>1124</v>
      </c>
      <c r="E2563" s="5" t="n">
        <v>-720</v>
      </c>
    </row>
    <row r="2564" spans="1:5">
      <c r="A2564" s="3" t="s">
        <v>1125</v>
      </c>
    </row>
    <row r="2565" spans="1:5">
      <c r="A2565" s="4" t="s">
        <v>41</v>
      </c>
      <c r="E2565" s="5" t="n">
        <v>4382</v>
      </c>
    </row>
    <row r="2566" spans="1:5">
      <c r="A2566" s="4" t="s">
        <v>1123</v>
      </c>
      <c r="E2566" s="5" t="n">
        <v>12985</v>
      </c>
    </row>
    <row r="2567" spans="1:5">
      <c r="A2567" s="4" t="s">
        <v>154</v>
      </c>
      <c r="B2567" s="5" t="n">
        <v>17367</v>
      </c>
      <c r="E2567" s="5" t="n">
        <v>17367</v>
      </c>
    </row>
    <row r="2568" spans="1:5">
      <c r="A2568" s="4" t="s">
        <v>1126</v>
      </c>
      <c r="B2568" s="5" t="n">
        <v>5910</v>
      </c>
      <c r="E2568" s="5" t="n">
        <v>5910</v>
      </c>
    </row>
    <row r="2569" spans="1:5">
      <c r="A2569" s="4" t="s">
        <v>1127</v>
      </c>
      <c r="E2569" s="5" t="n">
        <v>11457</v>
      </c>
    </row>
    <row r="2570" spans="1:5">
      <c r="A2570" s="4" t="s">
        <v>1128</v>
      </c>
      <c r="E2570" s="5" t="n">
        <v>0</v>
      </c>
    </row>
    <row r="2571" spans="1:5">
      <c r="A2571" s="3" t="s">
        <v>1130</v>
      </c>
    </row>
    <row r="2572" spans="1:5">
      <c r="A2572" s="4" t="s">
        <v>1131</v>
      </c>
      <c r="B2572" s="5" t="n">
        <v>17367</v>
      </c>
    </row>
    <row r="2573" spans="1:5">
      <c r="A2573" s="3" t="s">
        <v>1137</v>
      </c>
    </row>
    <row r="2574" spans="1:5">
      <c r="A2574" s="4" t="s">
        <v>1136</v>
      </c>
      <c r="B2574" s="5" t="n">
        <v>5910</v>
      </c>
    </row>
    <row r="2575" spans="1:5">
      <c r="A2575" s="4" t="s">
        <v>1294</v>
      </c>
    </row>
    <row r="2576" spans="1:5">
      <c r="A2576" s="3" t="s">
        <v>1122</v>
      </c>
    </row>
    <row r="2577" spans="1:5">
      <c r="A2577" s="4" t="s">
        <v>41</v>
      </c>
      <c r="E2577" s="5" t="n">
        <v>71</v>
      </c>
    </row>
    <row r="2578" spans="1:5">
      <c r="A2578" s="4" t="s">
        <v>1123</v>
      </c>
      <c r="E2578" s="5" t="n">
        <v>1683</v>
      </c>
    </row>
    <row r="2579" spans="1:5">
      <c r="A2579" s="4" t="s">
        <v>1124</v>
      </c>
      <c r="E2579" s="5" t="n">
        <v>-5</v>
      </c>
    </row>
    <row r="2580" spans="1:5">
      <c r="A2580" s="3" t="s">
        <v>1125</v>
      </c>
    </row>
    <row r="2581" spans="1:5">
      <c r="A2581" s="4" t="s">
        <v>41</v>
      </c>
      <c r="E2581" s="5" t="n">
        <v>71</v>
      </c>
    </row>
    <row r="2582" spans="1:5">
      <c r="A2582" s="4" t="s">
        <v>1123</v>
      </c>
      <c r="E2582" s="5" t="n">
        <v>1688</v>
      </c>
    </row>
    <row r="2583" spans="1:5">
      <c r="A2583" s="4" t="s">
        <v>154</v>
      </c>
      <c r="B2583" s="5" t="n">
        <v>1759</v>
      </c>
      <c r="E2583" s="5" t="n">
        <v>1759</v>
      </c>
    </row>
    <row r="2584" spans="1:5">
      <c r="A2584" s="4" t="s">
        <v>1126</v>
      </c>
      <c r="B2584" s="5" t="n">
        <v>685</v>
      </c>
      <c r="E2584" s="5" t="n">
        <v>685</v>
      </c>
    </row>
    <row r="2585" spans="1:5">
      <c r="A2585" s="4" t="s">
        <v>1127</v>
      </c>
      <c r="E2585" s="5" t="n">
        <v>1074</v>
      </c>
    </row>
    <row r="2586" spans="1:5">
      <c r="A2586" s="4" t="s">
        <v>1128</v>
      </c>
      <c r="E2586" s="5" t="n">
        <v>0</v>
      </c>
    </row>
    <row r="2587" spans="1:5">
      <c r="A2587" s="3" t="s">
        <v>1130</v>
      </c>
    </row>
    <row r="2588" spans="1:5">
      <c r="A2588" s="4" t="s">
        <v>1131</v>
      </c>
      <c r="B2588" s="5" t="n">
        <v>1759</v>
      </c>
    </row>
    <row r="2589" spans="1:5">
      <c r="A2589" s="3" t="s">
        <v>1137</v>
      </c>
    </row>
    <row r="2590" spans="1:5">
      <c r="A2590" s="4" t="s">
        <v>1136</v>
      </c>
      <c r="B2590" s="5" t="n">
        <v>685</v>
      </c>
    </row>
    <row r="2591" spans="1:5">
      <c r="A2591" s="4" t="s">
        <v>1295</v>
      </c>
    </row>
    <row r="2592" spans="1:5">
      <c r="A2592" s="3" t="s">
        <v>1122</v>
      </c>
    </row>
    <row r="2593" spans="1:5">
      <c r="A2593" s="4" t="s">
        <v>41</v>
      </c>
      <c r="E2593" s="5" t="n">
        <v>12846</v>
      </c>
    </row>
    <row r="2594" spans="1:5">
      <c r="A2594" s="4" t="s">
        <v>1123</v>
      </c>
      <c r="E2594" s="5" t="n">
        <v>12162</v>
      </c>
    </row>
    <row r="2595" spans="1:5">
      <c r="A2595" s="4" t="s">
        <v>1124</v>
      </c>
      <c r="E2595" s="5" t="n">
        <v>-645</v>
      </c>
    </row>
    <row r="2596" spans="1:5">
      <c r="A2596" s="3" t="s">
        <v>1125</v>
      </c>
    </row>
    <row r="2597" spans="1:5">
      <c r="A2597" s="4" t="s">
        <v>41</v>
      </c>
      <c r="E2597" s="5" t="n">
        <v>12846</v>
      </c>
    </row>
    <row r="2598" spans="1:5">
      <c r="A2598" s="4" t="s">
        <v>1123</v>
      </c>
      <c r="E2598" s="5" t="n">
        <v>12807</v>
      </c>
    </row>
    <row r="2599" spans="1:5">
      <c r="A2599" s="4" t="s">
        <v>154</v>
      </c>
      <c r="B2599" s="5" t="n">
        <v>25653</v>
      </c>
      <c r="E2599" s="5" t="n">
        <v>25653</v>
      </c>
    </row>
    <row r="2600" spans="1:5">
      <c r="A2600" s="4" t="s">
        <v>1126</v>
      </c>
      <c r="B2600" s="5" t="n">
        <v>8697</v>
      </c>
      <c r="E2600" s="5" t="n">
        <v>8697</v>
      </c>
    </row>
    <row r="2601" spans="1:5">
      <c r="A2601" s="4" t="s">
        <v>1127</v>
      </c>
      <c r="E2601" s="5" t="n">
        <v>16956</v>
      </c>
    </row>
    <row r="2602" spans="1:5">
      <c r="A2602" s="4" t="s">
        <v>1128</v>
      </c>
      <c r="E2602" s="5" t="n">
        <v>13900</v>
      </c>
    </row>
    <row r="2603" spans="1:5">
      <c r="A2603" s="3" t="s">
        <v>1130</v>
      </c>
    </row>
    <row r="2604" spans="1:5">
      <c r="A2604" s="4" t="s">
        <v>1131</v>
      </c>
      <c r="B2604" s="5" t="n">
        <v>25653</v>
      </c>
    </row>
    <row r="2605" spans="1:5">
      <c r="A2605" s="3" t="s">
        <v>1137</v>
      </c>
    </row>
    <row r="2606" spans="1:5">
      <c r="A2606" s="4" t="s">
        <v>1136</v>
      </c>
      <c r="B2606" s="5" t="n">
        <v>8697</v>
      </c>
    </row>
    <row r="2607" spans="1:5">
      <c r="A2607" s="4" t="s">
        <v>1296</v>
      </c>
    </row>
    <row r="2608" spans="1:5">
      <c r="A2608" s="3" t="s">
        <v>1122</v>
      </c>
    </row>
    <row r="2609" spans="1:5">
      <c r="A2609" s="4" t="s">
        <v>41</v>
      </c>
      <c r="E2609" s="5" t="n">
        <v>27511</v>
      </c>
    </row>
    <row r="2610" spans="1:5">
      <c r="A2610" s="4" t="s">
        <v>1123</v>
      </c>
      <c r="E2610" s="5" t="n">
        <v>22123</v>
      </c>
    </row>
    <row r="2611" spans="1:5">
      <c r="A2611" s="4" t="s">
        <v>1124</v>
      </c>
      <c r="E2611" s="5" t="n">
        <v>-7212</v>
      </c>
    </row>
    <row r="2612" spans="1:5">
      <c r="A2612" s="3" t="s">
        <v>1125</v>
      </c>
    </row>
    <row r="2613" spans="1:5">
      <c r="A2613" s="4" t="s">
        <v>41</v>
      </c>
      <c r="E2613" s="5" t="n">
        <v>28429</v>
      </c>
    </row>
    <row r="2614" spans="1:5">
      <c r="A2614" s="4" t="s">
        <v>1123</v>
      </c>
      <c r="E2614" s="5" t="n">
        <v>28417</v>
      </c>
    </row>
    <row r="2615" spans="1:5">
      <c r="A2615" s="4" t="s">
        <v>154</v>
      </c>
      <c r="B2615" s="5" t="n">
        <v>56846</v>
      </c>
      <c r="E2615" s="5" t="n">
        <v>56846</v>
      </c>
    </row>
    <row r="2616" spans="1:5">
      <c r="A2616" s="4" t="s">
        <v>1126</v>
      </c>
      <c r="B2616" s="5" t="n">
        <v>13637</v>
      </c>
      <c r="E2616" s="5" t="n">
        <v>13637</v>
      </c>
    </row>
    <row r="2617" spans="1:5">
      <c r="A2617" s="4" t="s">
        <v>1127</v>
      </c>
      <c r="E2617" s="5" t="n">
        <v>43209</v>
      </c>
    </row>
    <row r="2618" spans="1:5">
      <c r="A2618" s="4" t="s">
        <v>1128</v>
      </c>
      <c r="E2618" s="5" t="n">
        <v>0</v>
      </c>
    </row>
    <row r="2619" spans="1:5">
      <c r="A2619" s="3" t="s">
        <v>1130</v>
      </c>
    </row>
    <row r="2620" spans="1:5">
      <c r="A2620" s="4" t="s">
        <v>1131</v>
      </c>
      <c r="B2620" s="5" t="n">
        <v>56846</v>
      </c>
    </row>
    <row r="2621" spans="1:5">
      <c r="A2621" s="3" t="s">
        <v>1137</v>
      </c>
    </row>
    <row r="2622" spans="1:5">
      <c r="A2622" s="4" t="s">
        <v>1136</v>
      </c>
      <c r="B2622" s="5" t="n">
        <v>13637</v>
      </c>
    </row>
    <row r="2623" spans="1:5">
      <c r="A2623" s="4" t="s">
        <v>1297</v>
      </c>
    </row>
    <row r="2624" spans="1:5">
      <c r="A2624" s="3" t="s">
        <v>1122</v>
      </c>
    </row>
    <row r="2625" spans="1:5">
      <c r="A2625" s="4" t="s">
        <v>41</v>
      </c>
      <c r="E2625" s="5" t="n">
        <v>4060</v>
      </c>
    </row>
    <row r="2626" spans="1:5">
      <c r="A2626" s="4" t="s">
        <v>1123</v>
      </c>
      <c r="E2626" s="5" t="n">
        <v>8084</v>
      </c>
    </row>
    <row r="2627" spans="1:5">
      <c r="A2627" s="4" t="s">
        <v>1124</v>
      </c>
      <c r="E2627" s="5" t="n">
        <v>-579</v>
      </c>
    </row>
    <row r="2628" spans="1:5">
      <c r="A2628" s="3" t="s">
        <v>1125</v>
      </c>
    </row>
    <row r="2629" spans="1:5">
      <c r="A2629" s="4" t="s">
        <v>41</v>
      </c>
      <c r="E2629" s="5" t="n">
        <v>4060</v>
      </c>
    </row>
    <row r="2630" spans="1:5">
      <c r="A2630" s="4" t="s">
        <v>1123</v>
      </c>
      <c r="E2630" s="5" t="n">
        <v>8663</v>
      </c>
    </row>
    <row r="2631" spans="1:5">
      <c r="A2631" s="4" t="s">
        <v>154</v>
      </c>
      <c r="B2631" s="5" t="n">
        <v>12723</v>
      </c>
      <c r="E2631" s="5" t="n">
        <v>12723</v>
      </c>
    </row>
    <row r="2632" spans="1:5">
      <c r="A2632" s="4" t="s">
        <v>1126</v>
      </c>
      <c r="B2632" s="5" t="n">
        <v>4345</v>
      </c>
      <c r="E2632" s="5" t="n">
        <v>4345</v>
      </c>
    </row>
    <row r="2633" spans="1:5">
      <c r="A2633" s="4" t="s">
        <v>1127</v>
      </c>
      <c r="E2633" s="5" t="n">
        <v>8378</v>
      </c>
    </row>
    <row r="2634" spans="1:5">
      <c r="A2634" s="4" t="s">
        <v>1128</v>
      </c>
      <c r="E2634" s="5" t="n">
        <v>0</v>
      </c>
    </row>
    <row r="2635" spans="1:5">
      <c r="A2635" s="3" t="s">
        <v>1130</v>
      </c>
    </row>
    <row r="2636" spans="1:5">
      <c r="A2636" s="4" t="s">
        <v>1131</v>
      </c>
      <c r="B2636" s="5" t="n">
        <v>12723</v>
      </c>
    </row>
    <row r="2637" spans="1:5">
      <c r="A2637" s="3" t="s">
        <v>1137</v>
      </c>
    </row>
    <row r="2638" spans="1:5">
      <c r="A2638" s="4" t="s">
        <v>1136</v>
      </c>
      <c r="B2638" s="5" t="n">
        <v>4345</v>
      </c>
    </row>
    <row r="2639" spans="1:5">
      <c r="A2639" s="4" t="s">
        <v>1298</v>
      </c>
    </row>
    <row r="2640" spans="1:5">
      <c r="A2640" s="3" t="s">
        <v>1122</v>
      </c>
    </row>
    <row r="2641" spans="1:5">
      <c r="A2641" s="4" t="s">
        <v>41</v>
      </c>
      <c r="E2641" s="5" t="n">
        <v>4280</v>
      </c>
    </row>
    <row r="2642" spans="1:5">
      <c r="A2642" s="4" t="s">
        <v>1123</v>
      </c>
      <c r="E2642" s="5" t="n">
        <v>8189</v>
      </c>
    </row>
    <row r="2643" spans="1:5">
      <c r="A2643" s="4" t="s">
        <v>1124</v>
      </c>
      <c r="E2643" s="5" t="n">
        <v>-451</v>
      </c>
    </row>
    <row r="2644" spans="1:5">
      <c r="A2644" s="3" t="s">
        <v>1125</v>
      </c>
    </row>
    <row r="2645" spans="1:5">
      <c r="A2645" s="4" t="s">
        <v>41</v>
      </c>
      <c r="E2645" s="5" t="n">
        <v>4280</v>
      </c>
    </row>
    <row r="2646" spans="1:5">
      <c r="A2646" s="4" t="s">
        <v>1123</v>
      </c>
      <c r="E2646" s="5" t="n">
        <v>8640</v>
      </c>
    </row>
    <row r="2647" spans="1:5">
      <c r="A2647" s="4" t="s">
        <v>154</v>
      </c>
      <c r="B2647" s="5" t="n">
        <v>12920</v>
      </c>
      <c r="E2647" s="5" t="n">
        <v>12920</v>
      </c>
    </row>
    <row r="2648" spans="1:5">
      <c r="A2648" s="4" t="s">
        <v>1126</v>
      </c>
      <c r="B2648" s="5" t="n">
        <v>5732</v>
      </c>
      <c r="E2648" s="5" t="n">
        <v>5732</v>
      </c>
    </row>
    <row r="2649" spans="1:5">
      <c r="A2649" s="4" t="s">
        <v>1127</v>
      </c>
      <c r="E2649" s="5" t="n">
        <v>7188</v>
      </c>
    </row>
    <row r="2650" spans="1:5">
      <c r="A2650" s="4" t="s">
        <v>1128</v>
      </c>
      <c r="E2650" s="5" t="n">
        <v>0</v>
      </c>
    </row>
    <row r="2651" spans="1:5">
      <c r="A2651" s="3" t="s">
        <v>1130</v>
      </c>
    </row>
    <row r="2652" spans="1:5">
      <c r="A2652" s="4" t="s">
        <v>1131</v>
      </c>
      <c r="B2652" s="5" t="n">
        <v>12920</v>
      </c>
    </row>
    <row r="2653" spans="1:5">
      <c r="A2653" s="3" t="s">
        <v>1137</v>
      </c>
    </row>
    <row r="2654" spans="1:5">
      <c r="A2654" s="4" t="s">
        <v>1136</v>
      </c>
      <c r="B2654" s="5" t="n">
        <v>5732</v>
      </c>
    </row>
    <row r="2655" spans="1:5">
      <c r="A2655" s="4" t="s">
        <v>1299</v>
      </c>
    </row>
    <row r="2656" spans="1:5">
      <c r="A2656" s="3" t="s">
        <v>1122</v>
      </c>
    </row>
    <row r="2657" spans="1:5">
      <c r="A2657" s="4" t="s">
        <v>41</v>
      </c>
      <c r="E2657" s="5" t="n">
        <v>9030</v>
      </c>
    </row>
    <row r="2658" spans="1:5">
      <c r="A2658" s="4" t="s">
        <v>1123</v>
      </c>
      <c r="E2658" s="5" t="n">
        <v>10764</v>
      </c>
    </row>
    <row r="2659" spans="1:5">
      <c r="A2659" s="4" t="s">
        <v>1124</v>
      </c>
      <c r="E2659" s="5" t="n">
        <v>-4449</v>
      </c>
    </row>
    <row r="2660" spans="1:5">
      <c r="A2660" s="3" t="s">
        <v>1125</v>
      </c>
    </row>
    <row r="2661" spans="1:5">
      <c r="A2661" s="4" t="s">
        <v>41</v>
      </c>
      <c r="E2661" s="5" t="n">
        <v>13374</v>
      </c>
    </row>
    <row r="2662" spans="1:5">
      <c r="A2662" s="4" t="s">
        <v>1123</v>
      </c>
      <c r="E2662" s="5" t="n">
        <v>10869</v>
      </c>
    </row>
    <row r="2663" spans="1:5">
      <c r="A2663" s="4" t="s">
        <v>154</v>
      </c>
      <c r="B2663" s="5" t="n">
        <v>24243</v>
      </c>
      <c r="E2663" s="5" t="n">
        <v>24243</v>
      </c>
    </row>
    <row r="2664" spans="1:5">
      <c r="A2664" s="4" t="s">
        <v>1126</v>
      </c>
      <c r="B2664" s="5" t="n">
        <v>4960</v>
      </c>
      <c r="E2664" s="5" t="n">
        <v>4960</v>
      </c>
    </row>
    <row r="2665" spans="1:5">
      <c r="A2665" s="4" t="s">
        <v>1127</v>
      </c>
      <c r="E2665" s="5" t="n">
        <v>19283</v>
      </c>
    </row>
    <row r="2666" spans="1:5">
      <c r="A2666" s="4" t="s">
        <v>1128</v>
      </c>
      <c r="E2666" s="5" t="n">
        <v>0</v>
      </c>
    </row>
    <row r="2667" spans="1:5">
      <c r="A2667" s="3" t="s">
        <v>1130</v>
      </c>
    </row>
    <row r="2668" spans="1:5">
      <c r="A2668" s="4" t="s">
        <v>1131</v>
      </c>
      <c r="B2668" s="5" t="n">
        <v>24243</v>
      </c>
    </row>
    <row r="2669" spans="1:5">
      <c r="A2669" s="3" t="s">
        <v>1137</v>
      </c>
    </row>
    <row r="2670" spans="1:5">
      <c r="A2670" s="4" t="s">
        <v>1136</v>
      </c>
      <c r="B2670" s="5" t="n">
        <v>4960</v>
      </c>
    </row>
    <row r="2671" spans="1:5">
      <c r="A2671" s="4" t="s">
        <v>1300</v>
      </c>
    </row>
    <row r="2672" spans="1:5">
      <c r="A2672" s="3" t="s">
        <v>1122</v>
      </c>
    </row>
    <row r="2673" spans="1:5">
      <c r="A2673" s="4" t="s">
        <v>41</v>
      </c>
      <c r="E2673" s="5" t="n">
        <v>3269</v>
      </c>
    </row>
    <row r="2674" spans="1:5">
      <c r="A2674" s="4" t="s">
        <v>1123</v>
      </c>
      <c r="E2674" s="5" t="n">
        <v>10861</v>
      </c>
    </row>
    <row r="2675" spans="1:5">
      <c r="A2675" s="4" t="s">
        <v>1124</v>
      </c>
      <c r="E2675" s="5" t="n">
        <v>-297</v>
      </c>
    </row>
    <row r="2676" spans="1:5">
      <c r="A2676" s="3" t="s">
        <v>1125</v>
      </c>
    </row>
    <row r="2677" spans="1:5">
      <c r="A2677" s="4" t="s">
        <v>41</v>
      </c>
      <c r="E2677" s="5" t="n">
        <v>3269</v>
      </c>
    </row>
    <row r="2678" spans="1:5">
      <c r="A2678" s="4" t="s">
        <v>1123</v>
      </c>
      <c r="E2678" s="5" t="n">
        <v>10564</v>
      </c>
    </row>
    <row r="2679" spans="1:5">
      <c r="A2679" s="4" t="s">
        <v>154</v>
      </c>
      <c r="B2679" s="5" t="n">
        <v>13833</v>
      </c>
      <c r="E2679" s="5" t="n">
        <v>13833</v>
      </c>
    </row>
    <row r="2680" spans="1:5">
      <c r="A2680" s="4" t="s">
        <v>1126</v>
      </c>
      <c r="B2680" s="5" t="n">
        <v>4054</v>
      </c>
      <c r="E2680" s="5" t="n">
        <v>4054</v>
      </c>
    </row>
    <row r="2681" spans="1:5">
      <c r="A2681" s="4" t="s">
        <v>1127</v>
      </c>
      <c r="E2681" s="5" t="n">
        <v>9779</v>
      </c>
    </row>
    <row r="2682" spans="1:5">
      <c r="A2682" s="4" t="s">
        <v>1128</v>
      </c>
      <c r="E2682" s="5" t="n">
        <v>0</v>
      </c>
    </row>
    <row r="2683" spans="1:5">
      <c r="A2683" s="3" t="s">
        <v>1130</v>
      </c>
    </row>
    <row r="2684" spans="1:5">
      <c r="A2684" s="4" t="s">
        <v>1131</v>
      </c>
      <c r="B2684" s="5" t="n">
        <v>13833</v>
      </c>
    </row>
    <row r="2685" spans="1:5">
      <c r="A2685" s="3" t="s">
        <v>1137</v>
      </c>
    </row>
    <row r="2686" spans="1:5">
      <c r="A2686" s="4" t="s">
        <v>1136</v>
      </c>
      <c r="B2686" s="5" t="n">
        <v>4054</v>
      </c>
    </row>
    <row r="2687" spans="1:5">
      <c r="A2687" s="4" t="s">
        <v>1301</v>
      </c>
    </row>
    <row r="2688" spans="1:5">
      <c r="A2688" s="3" t="s">
        <v>1122</v>
      </c>
    </row>
    <row r="2689" spans="1:5">
      <c r="A2689" s="4" t="s">
        <v>41</v>
      </c>
      <c r="E2689" s="5" t="n">
        <v>8560</v>
      </c>
    </row>
    <row r="2690" spans="1:5">
      <c r="A2690" s="4" t="s">
        <v>1123</v>
      </c>
      <c r="E2690" s="5" t="n">
        <v>15464</v>
      </c>
    </row>
    <row r="2691" spans="1:5">
      <c r="A2691" s="4" t="s">
        <v>1124</v>
      </c>
      <c r="E2691" s="5" t="n">
        <v>-1025</v>
      </c>
    </row>
    <row r="2692" spans="1:5">
      <c r="A2692" s="3" t="s">
        <v>1125</v>
      </c>
    </row>
    <row r="2693" spans="1:5">
      <c r="A2693" s="4" t="s">
        <v>41</v>
      </c>
      <c r="E2693" s="5" t="n">
        <v>8560</v>
      </c>
    </row>
    <row r="2694" spans="1:5">
      <c r="A2694" s="4" t="s">
        <v>1123</v>
      </c>
      <c r="E2694" s="5" t="n">
        <v>16489</v>
      </c>
    </row>
    <row r="2695" spans="1:5">
      <c r="A2695" s="4" t="s">
        <v>154</v>
      </c>
      <c r="B2695" s="5" t="n">
        <v>25049</v>
      </c>
      <c r="E2695" s="5" t="n">
        <v>25049</v>
      </c>
    </row>
    <row r="2696" spans="1:5">
      <c r="A2696" s="4" t="s">
        <v>1126</v>
      </c>
      <c r="B2696" s="5" t="n">
        <v>7596</v>
      </c>
      <c r="E2696" s="5" t="n">
        <v>7596</v>
      </c>
    </row>
    <row r="2697" spans="1:5">
      <c r="A2697" s="4" t="s">
        <v>1127</v>
      </c>
      <c r="E2697" s="5" t="n">
        <v>17453</v>
      </c>
    </row>
    <row r="2698" spans="1:5">
      <c r="A2698" s="4" t="s">
        <v>1128</v>
      </c>
      <c r="E2698" s="5" t="n">
        <v>19800</v>
      </c>
    </row>
    <row r="2699" spans="1:5">
      <c r="A2699" s="3" t="s">
        <v>1130</v>
      </c>
    </row>
    <row r="2700" spans="1:5">
      <c r="A2700" s="4" t="s">
        <v>1131</v>
      </c>
      <c r="B2700" s="5" t="n">
        <v>25049</v>
      </c>
    </row>
    <row r="2701" spans="1:5">
      <c r="A2701" s="3" t="s">
        <v>1137</v>
      </c>
    </row>
    <row r="2702" spans="1:5">
      <c r="A2702" s="4" t="s">
        <v>1136</v>
      </c>
      <c r="B2702" s="5" t="n">
        <v>7596</v>
      </c>
    </row>
    <row r="2703" spans="1:5">
      <c r="A2703" s="4" t="s">
        <v>1302</v>
      </c>
    </row>
    <row r="2704" spans="1:5">
      <c r="A2704" s="3" t="s">
        <v>1122</v>
      </c>
    </row>
    <row r="2705" spans="1:5">
      <c r="A2705" s="4" t="s">
        <v>41</v>
      </c>
      <c r="E2705" s="5" t="n">
        <v>12945</v>
      </c>
    </row>
    <row r="2706" spans="1:5">
      <c r="A2706" s="4" t="s">
        <v>1123</v>
      </c>
      <c r="E2706" s="5" t="n">
        <v>37169</v>
      </c>
    </row>
    <row r="2707" spans="1:5">
      <c r="A2707" s="4" t="s">
        <v>1124</v>
      </c>
      <c r="E2707" s="5" t="n">
        <v>690</v>
      </c>
    </row>
    <row r="2708" spans="1:5">
      <c r="A2708" s="3" t="s">
        <v>1125</v>
      </c>
    </row>
    <row r="2709" spans="1:5">
      <c r="A2709" s="4" t="s">
        <v>41</v>
      </c>
      <c r="E2709" s="5" t="n">
        <v>12945</v>
      </c>
    </row>
    <row r="2710" spans="1:5">
      <c r="A2710" s="4" t="s">
        <v>1123</v>
      </c>
      <c r="E2710" s="5" t="n">
        <v>36479</v>
      </c>
    </row>
    <row r="2711" spans="1:5">
      <c r="A2711" s="4" t="s">
        <v>154</v>
      </c>
      <c r="B2711" s="5" t="n">
        <v>49424</v>
      </c>
      <c r="E2711" s="5" t="n">
        <v>49424</v>
      </c>
    </row>
    <row r="2712" spans="1:5">
      <c r="A2712" s="4" t="s">
        <v>1126</v>
      </c>
      <c r="B2712" s="5" t="n">
        <v>8320</v>
      </c>
      <c r="E2712" s="5" t="n">
        <v>8320</v>
      </c>
    </row>
    <row r="2713" spans="1:5">
      <c r="A2713" s="4" t="s">
        <v>1127</v>
      </c>
      <c r="E2713" s="5" t="n">
        <v>41104</v>
      </c>
    </row>
    <row r="2714" spans="1:5">
      <c r="A2714" s="4" t="s">
        <v>1128</v>
      </c>
      <c r="E2714" s="5" t="n">
        <v>7784</v>
      </c>
    </row>
    <row r="2715" spans="1:5">
      <c r="A2715" s="3" t="s">
        <v>1130</v>
      </c>
    </row>
    <row r="2716" spans="1:5">
      <c r="A2716" s="4" t="s">
        <v>1131</v>
      </c>
      <c r="B2716" s="5" t="n">
        <v>49424</v>
      </c>
    </row>
    <row r="2717" spans="1:5">
      <c r="A2717" s="3" t="s">
        <v>1137</v>
      </c>
    </row>
    <row r="2718" spans="1:5">
      <c r="A2718" s="4" t="s">
        <v>1136</v>
      </c>
      <c r="B2718" s="5" t="n">
        <v>8320</v>
      </c>
    </row>
    <row r="2719" spans="1:5">
      <c r="A2719" s="4" t="s">
        <v>1303</v>
      </c>
    </row>
    <row r="2720" spans="1:5">
      <c r="A2720" s="3" t="s">
        <v>1122</v>
      </c>
    </row>
    <row r="2721" spans="1:5">
      <c r="A2721" s="4" t="s">
        <v>41</v>
      </c>
      <c r="E2721" s="5" t="n">
        <v>18773</v>
      </c>
    </row>
    <row r="2722" spans="1:5">
      <c r="A2722" s="4" t="s">
        <v>1123</v>
      </c>
      <c r="E2722" s="5" t="n">
        <v>61906</v>
      </c>
    </row>
    <row r="2723" spans="1:5">
      <c r="A2723" s="4" t="s">
        <v>1124</v>
      </c>
      <c r="E2723" s="5" t="n">
        <v>-4488</v>
      </c>
    </row>
    <row r="2724" spans="1:5">
      <c r="A2724" s="3" t="s">
        <v>1125</v>
      </c>
    </row>
    <row r="2725" spans="1:5">
      <c r="A2725" s="4" t="s">
        <v>41</v>
      </c>
      <c r="E2725" s="5" t="n">
        <v>19610</v>
      </c>
    </row>
    <row r="2726" spans="1:5">
      <c r="A2726" s="4" t="s">
        <v>1123</v>
      </c>
      <c r="E2726" s="5" t="n">
        <v>65557</v>
      </c>
    </row>
    <row r="2727" spans="1:5">
      <c r="A2727" s="4" t="s">
        <v>154</v>
      </c>
      <c r="B2727" s="5" t="n">
        <v>85167</v>
      </c>
      <c r="E2727" s="5" t="n">
        <v>85167</v>
      </c>
    </row>
    <row r="2728" spans="1:5">
      <c r="A2728" s="4" t="s">
        <v>1126</v>
      </c>
      <c r="B2728" s="5" t="n">
        <v>7825</v>
      </c>
      <c r="E2728" s="5" t="n">
        <v>7825</v>
      </c>
    </row>
    <row r="2729" spans="1:5">
      <c r="A2729" s="4" t="s">
        <v>1127</v>
      </c>
      <c r="E2729" s="5" t="n">
        <v>77342</v>
      </c>
    </row>
    <row r="2730" spans="1:5">
      <c r="A2730" s="4" t="s">
        <v>1128</v>
      </c>
      <c r="E2730" s="5" t="n">
        <v>0</v>
      </c>
    </row>
    <row r="2731" spans="1:5">
      <c r="A2731" s="3" t="s">
        <v>1130</v>
      </c>
    </row>
    <row r="2732" spans="1:5">
      <c r="A2732" s="4" t="s">
        <v>1131</v>
      </c>
      <c r="B2732" s="5" t="n">
        <v>85167</v>
      </c>
    </row>
    <row r="2733" spans="1:5">
      <c r="A2733" s="3" t="s">
        <v>1137</v>
      </c>
    </row>
    <row r="2734" spans="1:5">
      <c r="A2734" s="4" t="s">
        <v>1136</v>
      </c>
      <c r="B2734" s="5" t="n">
        <v>7825</v>
      </c>
    </row>
    <row r="2735" spans="1:5">
      <c r="A2735" s="4" t="s">
        <v>1304</v>
      </c>
    </row>
    <row r="2736" spans="1:5">
      <c r="A2736" s="3" t="s">
        <v>1122</v>
      </c>
    </row>
    <row r="2737" spans="1:5">
      <c r="A2737" s="4" t="s">
        <v>41</v>
      </c>
      <c r="E2737" s="5" t="n">
        <v>883</v>
      </c>
    </row>
    <row r="2738" spans="1:5">
      <c r="A2738" s="4" t="s">
        <v>1123</v>
      </c>
      <c r="E2738" s="5" t="n">
        <v>8132</v>
      </c>
    </row>
    <row r="2739" spans="1:5">
      <c r="A2739" s="4" t="s">
        <v>1124</v>
      </c>
      <c r="E2739" s="5" t="n">
        <v>-389</v>
      </c>
    </row>
    <row r="2740" spans="1:5">
      <c r="A2740" s="3" t="s">
        <v>1125</v>
      </c>
    </row>
    <row r="2741" spans="1:5">
      <c r="A2741" s="4" t="s">
        <v>41</v>
      </c>
      <c r="E2741" s="5" t="n">
        <v>883</v>
      </c>
    </row>
    <row r="2742" spans="1:5">
      <c r="A2742" s="4" t="s">
        <v>1123</v>
      </c>
      <c r="E2742" s="5" t="n">
        <v>8521</v>
      </c>
    </row>
    <row r="2743" spans="1:5">
      <c r="A2743" s="4" t="s">
        <v>154</v>
      </c>
      <c r="B2743" s="5" t="n">
        <v>9404</v>
      </c>
      <c r="E2743" s="5" t="n">
        <v>9404</v>
      </c>
    </row>
    <row r="2744" spans="1:5">
      <c r="A2744" s="4" t="s">
        <v>1126</v>
      </c>
      <c r="B2744" s="5" t="n">
        <v>4563</v>
      </c>
      <c r="E2744" s="5" t="n">
        <v>4563</v>
      </c>
    </row>
    <row r="2745" spans="1:5">
      <c r="A2745" s="4" t="s">
        <v>1127</v>
      </c>
      <c r="E2745" s="5" t="n">
        <v>4841</v>
      </c>
    </row>
    <row r="2746" spans="1:5">
      <c r="A2746" s="4" t="s">
        <v>1128</v>
      </c>
      <c r="E2746" s="5" t="n">
        <v>0</v>
      </c>
    </row>
    <row r="2747" spans="1:5">
      <c r="A2747" s="3" t="s">
        <v>1130</v>
      </c>
    </row>
    <row r="2748" spans="1:5">
      <c r="A2748" s="4" t="s">
        <v>1131</v>
      </c>
      <c r="B2748" s="5" t="n">
        <v>9404</v>
      </c>
    </row>
    <row r="2749" spans="1:5">
      <c r="A2749" s="3" t="s">
        <v>1137</v>
      </c>
    </row>
    <row r="2750" spans="1:5">
      <c r="A2750" s="4" t="s">
        <v>1136</v>
      </c>
      <c r="B2750" s="5" t="n">
        <v>4563</v>
      </c>
    </row>
    <row r="2751" spans="1:5">
      <c r="A2751" s="4" t="s">
        <v>1305</v>
      </c>
    </row>
    <row r="2752" spans="1:5">
      <c r="A2752" s="3" t="s">
        <v>1122</v>
      </c>
    </row>
    <row r="2753" spans="1:5">
      <c r="A2753" s="4" t="s">
        <v>41</v>
      </c>
      <c r="E2753" s="5" t="n">
        <v>17245</v>
      </c>
    </row>
    <row r="2754" spans="1:5">
      <c r="A2754" s="4" t="s">
        <v>1123</v>
      </c>
      <c r="E2754" s="5" t="n">
        <v>44225</v>
      </c>
    </row>
    <row r="2755" spans="1:5">
      <c r="A2755" s="4" t="s">
        <v>1124</v>
      </c>
      <c r="E2755" s="5" t="n">
        <v>-1854</v>
      </c>
    </row>
    <row r="2756" spans="1:5">
      <c r="A2756" s="3" t="s">
        <v>1125</v>
      </c>
    </row>
    <row r="2757" spans="1:5">
      <c r="A2757" s="4" t="s">
        <v>41</v>
      </c>
      <c r="E2757" s="5" t="n">
        <v>17263</v>
      </c>
    </row>
    <row r="2758" spans="1:5">
      <c r="A2758" s="4" t="s">
        <v>1123</v>
      </c>
      <c r="E2758" s="5" t="n">
        <v>46061</v>
      </c>
    </row>
    <row r="2759" spans="1:5">
      <c r="A2759" s="4" t="s">
        <v>154</v>
      </c>
      <c r="B2759" s="5" t="n">
        <v>63324</v>
      </c>
      <c r="E2759" s="5" t="n">
        <v>63324</v>
      </c>
    </row>
    <row r="2760" spans="1:5">
      <c r="A2760" s="4" t="s">
        <v>1126</v>
      </c>
      <c r="B2760" s="5" t="n">
        <v>13945</v>
      </c>
      <c r="E2760" s="5" t="n">
        <v>13945</v>
      </c>
    </row>
    <row r="2761" spans="1:5">
      <c r="A2761" s="4" t="s">
        <v>1127</v>
      </c>
      <c r="E2761" s="5" t="n">
        <v>49379</v>
      </c>
    </row>
    <row r="2762" spans="1:5">
      <c r="A2762" s="4" t="s">
        <v>1128</v>
      </c>
      <c r="E2762" s="5" t="n">
        <v>0</v>
      </c>
    </row>
    <row r="2763" spans="1:5">
      <c r="A2763" s="3" t="s">
        <v>1130</v>
      </c>
    </row>
    <row r="2764" spans="1:5">
      <c r="A2764" s="4" t="s">
        <v>1131</v>
      </c>
      <c r="B2764" s="5" t="n">
        <v>63324</v>
      </c>
    </row>
    <row r="2765" spans="1:5">
      <c r="A2765" s="3" t="s">
        <v>1137</v>
      </c>
    </row>
    <row r="2766" spans="1:5">
      <c r="A2766" s="4" t="s">
        <v>1136</v>
      </c>
      <c r="B2766" s="5" t="n">
        <v>13945</v>
      </c>
    </row>
    <row r="2767" spans="1:5">
      <c r="A2767" s="4" t="s">
        <v>1306</v>
      </c>
    </row>
    <row r="2768" spans="1:5">
      <c r="A2768" s="3" t="s">
        <v>1122</v>
      </c>
    </row>
    <row r="2769" spans="1:5">
      <c r="A2769" s="4" t="s">
        <v>41</v>
      </c>
      <c r="E2769" s="5" t="n">
        <v>5200</v>
      </c>
    </row>
    <row r="2770" spans="1:5">
      <c r="A2770" s="4" t="s">
        <v>1123</v>
      </c>
      <c r="E2770" s="5" t="n">
        <v>25827</v>
      </c>
    </row>
    <row r="2771" spans="1:5">
      <c r="A2771" s="4" t="s">
        <v>1124</v>
      </c>
      <c r="E2771" s="5" t="n">
        <v>-1038</v>
      </c>
    </row>
    <row r="2772" spans="1:5">
      <c r="A2772" s="3" t="s">
        <v>1125</v>
      </c>
    </row>
    <row r="2773" spans="1:5">
      <c r="A2773" s="4" t="s">
        <v>41</v>
      </c>
      <c r="E2773" s="5" t="n">
        <v>5200</v>
      </c>
    </row>
    <row r="2774" spans="1:5">
      <c r="A2774" s="4" t="s">
        <v>1123</v>
      </c>
      <c r="E2774" s="5" t="n">
        <v>26865</v>
      </c>
    </row>
    <row r="2775" spans="1:5">
      <c r="A2775" s="4" t="s">
        <v>154</v>
      </c>
      <c r="B2775" s="5" t="n">
        <v>32065</v>
      </c>
      <c r="E2775" s="5" t="n">
        <v>32065</v>
      </c>
    </row>
    <row r="2776" spans="1:5">
      <c r="A2776" s="4" t="s">
        <v>1126</v>
      </c>
      <c r="B2776" s="5" t="n">
        <v>12270</v>
      </c>
      <c r="E2776" s="5" t="n">
        <v>12270</v>
      </c>
    </row>
    <row r="2777" spans="1:5">
      <c r="A2777" s="4" t="s">
        <v>1127</v>
      </c>
      <c r="E2777" s="5" t="n">
        <v>19795</v>
      </c>
    </row>
    <row r="2778" spans="1:5">
      <c r="A2778" s="4" t="s">
        <v>1128</v>
      </c>
      <c r="E2778" s="5" t="n">
        <v>0</v>
      </c>
    </row>
    <row r="2779" spans="1:5">
      <c r="A2779" s="3" t="s">
        <v>1130</v>
      </c>
    </row>
    <row r="2780" spans="1:5">
      <c r="A2780" s="4" t="s">
        <v>1131</v>
      </c>
      <c r="B2780" s="5" t="n">
        <v>32065</v>
      </c>
    </row>
    <row r="2781" spans="1:5">
      <c r="A2781" s="3" t="s">
        <v>1137</v>
      </c>
    </row>
    <row r="2782" spans="1:5">
      <c r="A2782" s="4" t="s">
        <v>1136</v>
      </c>
      <c r="B2782" s="5" t="n">
        <v>12270</v>
      </c>
    </row>
    <row r="2783" spans="1:5">
      <c r="A2783" s="4" t="s">
        <v>558</v>
      </c>
    </row>
    <row r="2784" spans="1:5">
      <c r="A2784" s="3" t="s">
        <v>1122</v>
      </c>
    </row>
    <row r="2785" spans="1:5">
      <c r="A2785" s="4" t="s">
        <v>41</v>
      </c>
      <c r="E2785" s="5" t="n">
        <v>4070</v>
      </c>
    </row>
    <row r="2786" spans="1:5">
      <c r="A2786" s="4" t="s">
        <v>1123</v>
      </c>
      <c r="E2786" s="5" t="n">
        <v>30785</v>
      </c>
    </row>
    <row r="2787" spans="1:5">
      <c r="A2787" s="4" t="s">
        <v>1124</v>
      </c>
      <c r="E2787" s="5" t="n">
        <v>2</v>
      </c>
    </row>
    <row r="2788" spans="1:5">
      <c r="A2788" s="3" t="s">
        <v>1125</v>
      </c>
    </row>
    <row r="2789" spans="1:5">
      <c r="A2789" s="4" t="s">
        <v>41</v>
      </c>
      <c r="E2789" s="5" t="n">
        <v>4070</v>
      </c>
    </row>
    <row r="2790" spans="1:5">
      <c r="A2790" s="4" t="s">
        <v>1123</v>
      </c>
      <c r="E2790" s="5" t="n">
        <v>30783</v>
      </c>
    </row>
    <row r="2791" spans="1:5">
      <c r="A2791" s="4" t="s">
        <v>154</v>
      </c>
      <c r="B2791" s="5" t="n">
        <v>34853</v>
      </c>
      <c r="E2791" s="5" t="n">
        <v>34853</v>
      </c>
    </row>
    <row r="2792" spans="1:5">
      <c r="A2792" s="4" t="s">
        <v>1126</v>
      </c>
      <c r="B2792" s="5" t="n">
        <v>1717</v>
      </c>
      <c r="E2792" s="5" t="n">
        <v>1717</v>
      </c>
    </row>
    <row r="2793" spans="1:5">
      <c r="A2793" s="4" t="s">
        <v>1127</v>
      </c>
      <c r="E2793" s="5" t="n">
        <v>33136</v>
      </c>
    </row>
    <row r="2794" spans="1:5">
      <c r="A2794" s="4" t="s">
        <v>1128</v>
      </c>
      <c r="E2794" s="5" t="n">
        <v>37532</v>
      </c>
    </row>
    <row r="2795" spans="1:5">
      <c r="A2795" s="3" t="s">
        <v>1130</v>
      </c>
    </row>
    <row r="2796" spans="1:5">
      <c r="A2796" s="4" t="s">
        <v>1131</v>
      </c>
      <c r="B2796" s="5" t="n">
        <v>34853</v>
      </c>
    </row>
    <row r="2797" spans="1:5">
      <c r="A2797" s="3" t="s">
        <v>1137</v>
      </c>
    </row>
    <row r="2798" spans="1:5">
      <c r="A2798" s="4" t="s">
        <v>1136</v>
      </c>
      <c r="B2798" s="5" t="n">
        <v>1717</v>
      </c>
    </row>
    <row r="2799" spans="1:5">
      <c r="A2799" s="4" t="s">
        <v>1307</v>
      </c>
    </row>
    <row r="2800" spans="1:5">
      <c r="A2800" s="3" t="s">
        <v>1122</v>
      </c>
    </row>
    <row r="2801" spans="1:5">
      <c r="A2801" s="4" t="s">
        <v>41</v>
      </c>
      <c r="E2801" s="5" t="n">
        <v>17921</v>
      </c>
    </row>
    <row r="2802" spans="1:5">
      <c r="A2802" s="4" t="s">
        <v>1123</v>
      </c>
      <c r="E2802" s="5" t="n">
        <v>17659</v>
      </c>
    </row>
    <row r="2803" spans="1:5">
      <c r="A2803" s="4" t="s">
        <v>1124</v>
      </c>
      <c r="E2803" s="5" t="n">
        <v>-582</v>
      </c>
    </row>
    <row r="2804" spans="1:5">
      <c r="A2804" s="3" t="s">
        <v>1125</v>
      </c>
    </row>
    <row r="2805" spans="1:5">
      <c r="A2805" s="4" t="s">
        <v>41</v>
      </c>
      <c r="E2805" s="5" t="n">
        <v>17921</v>
      </c>
    </row>
    <row r="2806" spans="1:5">
      <c r="A2806" s="4" t="s">
        <v>1123</v>
      </c>
      <c r="E2806" s="5" t="n">
        <v>18241</v>
      </c>
    </row>
    <row r="2807" spans="1:5">
      <c r="A2807" s="4" t="s">
        <v>154</v>
      </c>
      <c r="B2807" s="5" t="n">
        <v>36162</v>
      </c>
      <c r="E2807" s="5" t="n">
        <v>36162</v>
      </c>
    </row>
    <row r="2808" spans="1:5">
      <c r="A2808" s="4" t="s">
        <v>1126</v>
      </c>
      <c r="B2808" s="5" t="n">
        <v>14473</v>
      </c>
      <c r="E2808" s="5" t="n">
        <v>14473</v>
      </c>
    </row>
    <row r="2809" spans="1:5">
      <c r="A2809" s="4" t="s">
        <v>1127</v>
      </c>
      <c r="E2809" s="5" t="n">
        <v>21689</v>
      </c>
    </row>
    <row r="2810" spans="1:5">
      <c r="A2810" s="4" t="s">
        <v>1128</v>
      </c>
      <c r="E2810" s="5" t="n">
        <v>0</v>
      </c>
    </row>
    <row r="2811" spans="1:5">
      <c r="A2811" s="3" t="s">
        <v>1130</v>
      </c>
    </row>
    <row r="2812" spans="1:5">
      <c r="A2812" s="4" t="s">
        <v>1131</v>
      </c>
      <c r="B2812" s="5" t="n">
        <v>36162</v>
      </c>
    </row>
    <row r="2813" spans="1:5">
      <c r="A2813" s="3" t="s">
        <v>1137</v>
      </c>
    </row>
    <row r="2814" spans="1:5">
      <c r="A2814" s="4" t="s">
        <v>1136</v>
      </c>
      <c r="B2814" s="5" t="n">
        <v>14473</v>
      </c>
    </row>
    <row r="2815" spans="1:5">
      <c r="A2815" s="4" t="s">
        <v>1308</v>
      </c>
    </row>
    <row r="2816" spans="1:5">
      <c r="A2816" s="3" t="s">
        <v>1122</v>
      </c>
    </row>
    <row r="2817" spans="1:5">
      <c r="A2817" s="4" t="s">
        <v>41</v>
      </c>
      <c r="E2817" s="5" t="n">
        <v>13140</v>
      </c>
    </row>
    <row r="2818" spans="1:5">
      <c r="A2818" s="4" t="s">
        <v>1123</v>
      </c>
      <c r="E2818" s="5" t="n">
        <v>20258</v>
      </c>
    </row>
    <row r="2819" spans="1:5">
      <c r="A2819" s="4" t="s">
        <v>1124</v>
      </c>
      <c r="E2819" s="5" t="n">
        <v>0</v>
      </c>
    </row>
    <row r="2820" spans="1:5">
      <c r="A2820" s="3" t="s">
        <v>1125</v>
      </c>
    </row>
    <row r="2821" spans="1:5">
      <c r="A2821" s="4" t="s">
        <v>41</v>
      </c>
      <c r="E2821" s="5" t="n">
        <v>13140</v>
      </c>
    </row>
    <row r="2822" spans="1:5">
      <c r="A2822" s="4" t="s">
        <v>1123</v>
      </c>
      <c r="E2822" s="5" t="n">
        <v>20258</v>
      </c>
    </row>
    <row r="2823" spans="1:5">
      <c r="A2823" s="4" t="s">
        <v>154</v>
      </c>
      <c r="B2823" s="5" t="n">
        <v>33398</v>
      </c>
      <c r="E2823" s="5" t="n">
        <v>33398</v>
      </c>
    </row>
    <row r="2824" spans="1:5">
      <c r="A2824" s="4" t="s">
        <v>1126</v>
      </c>
      <c r="B2824" s="5" t="n">
        <v>1014</v>
      </c>
      <c r="E2824" s="5" t="n">
        <v>1014</v>
      </c>
    </row>
    <row r="2825" spans="1:5">
      <c r="A2825" s="4" t="s">
        <v>1127</v>
      </c>
      <c r="E2825" s="5" t="n">
        <v>32384</v>
      </c>
    </row>
    <row r="2826" spans="1:5">
      <c r="A2826" s="4" t="s">
        <v>1128</v>
      </c>
      <c r="E2826" s="5" t="n">
        <v>0</v>
      </c>
    </row>
    <row r="2827" spans="1:5">
      <c r="A2827" s="3" t="s">
        <v>1130</v>
      </c>
    </row>
    <row r="2828" spans="1:5">
      <c r="A2828" s="4" t="s">
        <v>1131</v>
      </c>
      <c r="B2828" s="5" t="n">
        <v>33398</v>
      </c>
    </row>
    <row r="2829" spans="1:5">
      <c r="A2829" s="3" t="s">
        <v>1137</v>
      </c>
    </row>
    <row r="2830" spans="1:5">
      <c r="A2830" s="4" t="s">
        <v>1136</v>
      </c>
      <c r="B2830" s="5" t="n">
        <v>1014</v>
      </c>
    </row>
    <row r="2831" spans="1:5">
      <c r="A2831" s="4" t="s">
        <v>1309</v>
      </c>
    </row>
    <row r="2832" spans="1:5">
      <c r="A2832" s="3" t="s">
        <v>1122</v>
      </c>
    </row>
    <row r="2833" spans="1:5">
      <c r="A2833" s="4" t="s">
        <v>41</v>
      </c>
      <c r="E2833" s="5" t="n">
        <v>11099</v>
      </c>
    </row>
    <row r="2834" spans="1:5">
      <c r="A2834" s="4" t="s">
        <v>1123</v>
      </c>
      <c r="E2834" s="5" t="n">
        <v>12968</v>
      </c>
    </row>
    <row r="2835" spans="1:5">
      <c r="A2835" s="4" t="s">
        <v>1124</v>
      </c>
      <c r="E2835" s="5" t="n">
        <v>-3421</v>
      </c>
    </row>
    <row r="2836" spans="1:5">
      <c r="A2836" s="3" t="s">
        <v>1125</v>
      </c>
    </row>
    <row r="2837" spans="1:5">
      <c r="A2837" s="4" t="s">
        <v>41</v>
      </c>
      <c r="E2837" s="5" t="n">
        <v>12014</v>
      </c>
    </row>
    <row r="2838" spans="1:5">
      <c r="A2838" s="4" t="s">
        <v>1123</v>
      </c>
      <c r="E2838" s="5" t="n">
        <v>15474</v>
      </c>
    </row>
    <row r="2839" spans="1:5">
      <c r="A2839" s="4" t="s">
        <v>154</v>
      </c>
      <c r="B2839" s="5" t="n">
        <v>27488</v>
      </c>
      <c r="E2839" s="5" t="n">
        <v>27488</v>
      </c>
    </row>
    <row r="2840" spans="1:5">
      <c r="A2840" s="4" t="s">
        <v>1126</v>
      </c>
      <c r="B2840" s="5" t="n">
        <v>6527</v>
      </c>
      <c r="E2840" s="5" t="n">
        <v>6527</v>
      </c>
    </row>
    <row r="2841" spans="1:5">
      <c r="A2841" s="4" t="s">
        <v>1127</v>
      </c>
      <c r="E2841" s="5" t="n">
        <v>20961</v>
      </c>
    </row>
    <row r="2842" spans="1:5">
      <c r="A2842" s="4" t="s">
        <v>1128</v>
      </c>
      <c r="E2842" s="5" t="n">
        <v>0</v>
      </c>
    </row>
    <row r="2843" spans="1:5">
      <c r="A2843" s="3" t="s">
        <v>1130</v>
      </c>
    </row>
    <row r="2844" spans="1:5">
      <c r="A2844" s="4" t="s">
        <v>1131</v>
      </c>
      <c r="B2844" s="5" t="n">
        <v>27488</v>
      </c>
    </row>
    <row r="2845" spans="1:5">
      <c r="A2845" s="3" t="s">
        <v>1137</v>
      </c>
    </row>
    <row r="2846" spans="1:5">
      <c r="A2846" s="4" t="s">
        <v>1136</v>
      </c>
      <c r="B2846" s="5" t="n">
        <v>6527</v>
      </c>
    </row>
    <row r="2847" spans="1:5">
      <c r="A2847" s="4" t="s">
        <v>1310</v>
      </c>
    </row>
    <row r="2848" spans="1:5">
      <c r="A2848" s="3" t="s">
        <v>1122</v>
      </c>
    </row>
    <row r="2849" spans="1:5">
      <c r="A2849" s="4" t="s">
        <v>41</v>
      </c>
      <c r="E2849" s="5" t="n">
        <v>3885</v>
      </c>
    </row>
    <row r="2850" spans="1:5">
      <c r="A2850" s="4" t="s">
        <v>1123</v>
      </c>
      <c r="E2850" s="5" t="n">
        <v>14131</v>
      </c>
    </row>
    <row r="2851" spans="1:5">
      <c r="A2851" s="4" t="s">
        <v>1124</v>
      </c>
      <c r="E2851" s="5" t="n">
        <v>-8348</v>
      </c>
    </row>
    <row r="2852" spans="1:5">
      <c r="A2852" s="3" t="s">
        <v>1125</v>
      </c>
    </row>
    <row r="2853" spans="1:5">
      <c r="A2853" s="4" t="s">
        <v>41</v>
      </c>
      <c r="E2853" s="5" t="n">
        <v>5434</v>
      </c>
    </row>
    <row r="2854" spans="1:5">
      <c r="A2854" s="4" t="s">
        <v>1123</v>
      </c>
      <c r="E2854" s="5" t="n">
        <v>20930</v>
      </c>
    </row>
    <row r="2855" spans="1:5">
      <c r="A2855" s="4" t="s">
        <v>154</v>
      </c>
      <c r="B2855" s="5" t="n">
        <v>26364</v>
      </c>
      <c r="E2855" s="5" t="n">
        <v>26364</v>
      </c>
    </row>
    <row r="2856" spans="1:5">
      <c r="A2856" s="4" t="s">
        <v>1126</v>
      </c>
      <c r="B2856" s="5" t="n">
        <v>7875</v>
      </c>
      <c r="E2856" s="5" t="n">
        <v>7875</v>
      </c>
    </row>
    <row r="2857" spans="1:5">
      <c r="A2857" s="4" t="s">
        <v>1127</v>
      </c>
      <c r="E2857" s="5" t="n">
        <v>18489</v>
      </c>
    </row>
    <row r="2858" spans="1:5">
      <c r="A2858" s="4" t="s">
        <v>1128</v>
      </c>
      <c r="E2858" s="5" t="n">
        <v>0</v>
      </c>
    </row>
    <row r="2859" spans="1:5">
      <c r="A2859" s="3" t="s">
        <v>1130</v>
      </c>
    </row>
    <row r="2860" spans="1:5">
      <c r="A2860" s="4" t="s">
        <v>1131</v>
      </c>
      <c r="B2860" s="5" t="n">
        <v>26364</v>
      </c>
    </row>
    <row r="2861" spans="1:5">
      <c r="A2861" s="3" t="s">
        <v>1137</v>
      </c>
    </row>
    <row r="2862" spans="1:5">
      <c r="A2862" s="4" t="s">
        <v>1136</v>
      </c>
      <c r="B2862" s="5" t="n">
        <v>7875</v>
      </c>
    </row>
    <row r="2863" spans="1:5">
      <c r="A2863" s="4" t="s">
        <v>1311</v>
      </c>
    </row>
    <row r="2864" spans="1:5">
      <c r="A2864" s="3" t="s">
        <v>1122</v>
      </c>
    </row>
    <row r="2865" spans="1:5">
      <c r="A2865" s="4" t="s">
        <v>41</v>
      </c>
      <c r="E2865" s="5" t="n">
        <v>3840</v>
      </c>
    </row>
    <row r="2866" spans="1:5">
      <c r="A2866" s="4" t="s">
        <v>1123</v>
      </c>
      <c r="E2866" s="5" t="n">
        <v>7232</v>
      </c>
    </row>
    <row r="2867" spans="1:5">
      <c r="A2867" s="4" t="s">
        <v>1124</v>
      </c>
      <c r="E2867" s="5" t="n">
        <v>-3272</v>
      </c>
    </row>
    <row r="2868" spans="1:5">
      <c r="A2868" s="3" t="s">
        <v>1125</v>
      </c>
    </row>
    <row r="2869" spans="1:5">
      <c r="A2869" s="4" t="s">
        <v>41</v>
      </c>
      <c r="E2869" s="5" t="n">
        <v>3878</v>
      </c>
    </row>
    <row r="2870" spans="1:5">
      <c r="A2870" s="4" t="s">
        <v>1123</v>
      </c>
      <c r="E2870" s="5" t="n">
        <v>10466</v>
      </c>
    </row>
    <row r="2871" spans="1:5">
      <c r="A2871" s="4" t="s">
        <v>154</v>
      </c>
      <c r="B2871" s="5" t="n">
        <v>14344</v>
      </c>
      <c r="E2871" s="5" t="n">
        <v>14344</v>
      </c>
    </row>
    <row r="2872" spans="1:5">
      <c r="A2872" s="4" t="s">
        <v>1126</v>
      </c>
      <c r="B2872" s="5" t="n">
        <v>5233</v>
      </c>
      <c r="E2872" s="5" t="n">
        <v>5233</v>
      </c>
    </row>
    <row r="2873" spans="1:5">
      <c r="A2873" s="4" t="s">
        <v>1127</v>
      </c>
      <c r="E2873" s="5" t="n">
        <v>9111</v>
      </c>
    </row>
    <row r="2874" spans="1:5">
      <c r="A2874" s="4" t="s">
        <v>1128</v>
      </c>
      <c r="E2874" s="5" t="n">
        <v>0</v>
      </c>
    </row>
    <row r="2875" spans="1:5">
      <c r="A2875" s="3" t="s">
        <v>1130</v>
      </c>
    </row>
    <row r="2876" spans="1:5">
      <c r="A2876" s="4" t="s">
        <v>1131</v>
      </c>
      <c r="B2876" s="5" t="n">
        <v>14344</v>
      </c>
    </row>
    <row r="2877" spans="1:5">
      <c r="A2877" s="3" t="s">
        <v>1137</v>
      </c>
    </row>
    <row r="2878" spans="1:5">
      <c r="A2878" s="4" t="s">
        <v>1136</v>
      </c>
      <c r="B2878" s="5" t="n">
        <v>5233</v>
      </c>
    </row>
    <row r="2879" spans="1:5">
      <c r="A2879" s="4" t="s">
        <v>1312</v>
      </c>
    </row>
    <row r="2880" spans="1:5">
      <c r="A2880" s="3" t="s">
        <v>1122</v>
      </c>
    </row>
    <row r="2881" spans="1:5">
      <c r="A2881" s="4" t="s">
        <v>41</v>
      </c>
      <c r="E2881" s="5" t="n">
        <v>1496</v>
      </c>
    </row>
    <row r="2882" spans="1:5">
      <c r="A2882" s="4" t="s">
        <v>1123</v>
      </c>
      <c r="E2882" s="5" t="n">
        <v>7787</v>
      </c>
    </row>
    <row r="2883" spans="1:5">
      <c r="A2883" s="4" t="s">
        <v>1124</v>
      </c>
      <c r="E2883" s="5" t="n">
        <v>-1107</v>
      </c>
    </row>
    <row r="2884" spans="1:5">
      <c r="A2884" s="3" t="s">
        <v>1125</v>
      </c>
    </row>
    <row r="2885" spans="1:5">
      <c r="A2885" s="4" t="s">
        <v>41</v>
      </c>
      <c r="E2885" s="5" t="n">
        <v>1496</v>
      </c>
    </row>
    <row r="2886" spans="1:5">
      <c r="A2886" s="4" t="s">
        <v>1123</v>
      </c>
      <c r="E2886" s="5" t="n">
        <v>8894</v>
      </c>
    </row>
    <row r="2887" spans="1:5">
      <c r="A2887" s="4" t="s">
        <v>154</v>
      </c>
      <c r="B2887" s="5" t="n">
        <v>10390</v>
      </c>
      <c r="E2887" s="5" t="n">
        <v>10390</v>
      </c>
    </row>
    <row r="2888" spans="1:5">
      <c r="A2888" s="4" t="s">
        <v>1126</v>
      </c>
      <c r="B2888" s="5" t="n">
        <v>6587</v>
      </c>
      <c r="E2888" s="5" t="n">
        <v>6587</v>
      </c>
    </row>
    <row r="2889" spans="1:5">
      <c r="A2889" s="4" t="s">
        <v>1127</v>
      </c>
      <c r="E2889" s="5" t="n">
        <v>3803</v>
      </c>
    </row>
    <row r="2890" spans="1:5">
      <c r="A2890" s="4" t="s">
        <v>1128</v>
      </c>
      <c r="E2890" s="5" t="n">
        <v>0</v>
      </c>
    </row>
    <row r="2891" spans="1:5">
      <c r="A2891" s="3" t="s">
        <v>1130</v>
      </c>
    </row>
    <row r="2892" spans="1:5">
      <c r="A2892" s="4" t="s">
        <v>1131</v>
      </c>
      <c r="B2892" s="5" t="n">
        <v>10390</v>
      </c>
    </row>
    <row r="2893" spans="1:5">
      <c r="A2893" s="3" t="s">
        <v>1137</v>
      </c>
    </row>
    <row r="2894" spans="1:5">
      <c r="A2894" s="4" t="s">
        <v>1136</v>
      </c>
      <c r="B2894" s="5" t="n">
        <v>6587</v>
      </c>
    </row>
    <row r="2895" spans="1:5">
      <c r="A2895" s="4" t="s">
        <v>1313</v>
      </c>
    </row>
    <row r="2896" spans="1:5">
      <c r="A2896" s="3" t="s">
        <v>1122</v>
      </c>
    </row>
    <row r="2897" spans="1:5">
      <c r="A2897" s="4" t="s">
        <v>41</v>
      </c>
      <c r="E2897" s="5" t="n">
        <v>2041</v>
      </c>
    </row>
    <row r="2898" spans="1:5">
      <c r="A2898" s="4" t="s">
        <v>1123</v>
      </c>
      <c r="E2898" s="5" t="n">
        <v>12131</v>
      </c>
    </row>
    <row r="2899" spans="1:5">
      <c r="A2899" s="4" t="s">
        <v>1124</v>
      </c>
      <c r="E2899" s="5" t="n">
        <v>-342</v>
      </c>
    </row>
    <row r="2900" spans="1:5">
      <c r="A2900" s="3" t="s">
        <v>1125</v>
      </c>
    </row>
    <row r="2901" spans="1:5">
      <c r="A2901" s="4" t="s">
        <v>41</v>
      </c>
      <c r="E2901" s="5" t="n">
        <v>2041</v>
      </c>
    </row>
    <row r="2902" spans="1:5">
      <c r="A2902" s="4" t="s">
        <v>1123</v>
      </c>
      <c r="E2902" s="5" t="n">
        <v>12473</v>
      </c>
    </row>
    <row r="2903" spans="1:5">
      <c r="A2903" s="4" t="s">
        <v>154</v>
      </c>
      <c r="B2903" s="5" t="n">
        <v>14514</v>
      </c>
      <c r="E2903" s="5" t="n">
        <v>14514</v>
      </c>
    </row>
    <row r="2904" spans="1:5">
      <c r="A2904" s="4" t="s">
        <v>1126</v>
      </c>
      <c r="B2904" s="5" t="n">
        <v>6559</v>
      </c>
      <c r="E2904" s="5" t="n">
        <v>6559</v>
      </c>
    </row>
    <row r="2905" spans="1:5">
      <c r="A2905" s="4" t="s">
        <v>1127</v>
      </c>
      <c r="E2905" s="5" t="n">
        <v>7955</v>
      </c>
    </row>
    <row r="2906" spans="1:5">
      <c r="A2906" s="4" t="s">
        <v>1128</v>
      </c>
      <c r="E2906" s="5" t="n">
        <v>12800</v>
      </c>
    </row>
    <row r="2907" spans="1:5">
      <c r="A2907" s="3" t="s">
        <v>1130</v>
      </c>
    </row>
    <row r="2908" spans="1:5">
      <c r="A2908" s="4" t="s">
        <v>1131</v>
      </c>
      <c r="B2908" s="5" t="n">
        <v>14514</v>
      </c>
    </row>
    <row r="2909" spans="1:5">
      <c r="A2909" s="3" t="s">
        <v>1137</v>
      </c>
    </row>
    <row r="2910" spans="1:5">
      <c r="A2910" s="4" t="s">
        <v>1136</v>
      </c>
      <c r="B2910" s="5" t="n">
        <v>6559</v>
      </c>
    </row>
    <row r="2911" spans="1:5">
      <c r="A2911" s="4" t="s">
        <v>1314</v>
      </c>
    </row>
    <row r="2912" spans="1:5">
      <c r="A2912" s="3" t="s">
        <v>1122</v>
      </c>
    </row>
    <row r="2913" spans="1:5">
      <c r="A2913" s="4" t="s">
        <v>41</v>
      </c>
      <c r="E2913" s="5" t="n">
        <v>5840</v>
      </c>
    </row>
    <row r="2914" spans="1:5">
      <c r="A2914" s="4" t="s">
        <v>1123</v>
      </c>
      <c r="E2914" s="5" t="n">
        <v>5759</v>
      </c>
    </row>
    <row r="2915" spans="1:5">
      <c r="A2915" s="4" t="s">
        <v>1124</v>
      </c>
      <c r="E2915" s="5" t="n">
        <v>-1288</v>
      </c>
    </row>
    <row r="2916" spans="1:5">
      <c r="A2916" s="3" t="s">
        <v>1125</v>
      </c>
    </row>
    <row r="2917" spans="1:5">
      <c r="A2917" s="4" t="s">
        <v>41</v>
      </c>
      <c r="E2917" s="5" t="n">
        <v>5840</v>
      </c>
    </row>
    <row r="2918" spans="1:5">
      <c r="A2918" s="4" t="s">
        <v>1123</v>
      </c>
      <c r="E2918" s="5" t="n">
        <v>7047</v>
      </c>
    </row>
    <row r="2919" spans="1:5">
      <c r="A2919" s="4" t="s">
        <v>154</v>
      </c>
      <c r="B2919" s="5" t="n">
        <v>12887</v>
      </c>
      <c r="E2919" s="5" t="n">
        <v>12887</v>
      </c>
    </row>
    <row r="2920" spans="1:5">
      <c r="A2920" s="4" t="s">
        <v>1126</v>
      </c>
      <c r="B2920" s="5" t="n">
        <v>3626</v>
      </c>
      <c r="E2920" s="5" t="n">
        <v>3626</v>
      </c>
    </row>
    <row r="2921" spans="1:5">
      <c r="A2921" s="4" t="s">
        <v>1127</v>
      </c>
      <c r="E2921" s="5" t="n">
        <v>9261</v>
      </c>
    </row>
    <row r="2922" spans="1:5">
      <c r="A2922" s="4" t="s">
        <v>1128</v>
      </c>
      <c r="E2922" s="5" t="n">
        <v>0</v>
      </c>
    </row>
    <row r="2923" spans="1:5">
      <c r="A2923" s="3" t="s">
        <v>1130</v>
      </c>
    </row>
    <row r="2924" spans="1:5">
      <c r="A2924" s="4" t="s">
        <v>1131</v>
      </c>
      <c r="B2924" s="5" t="n">
        <v>12887</v>
      </c>
    </row>
    <row r="2925" spans="1:5">
      <c r="A2925" s="3" t="s">
        <v>1137</v>
      </c>
    </row>
    <row r="2926" spans="1:5">
      <c r="A2926" s="4" t="s">
        <v>1136</v>
      </c>
      <c r="B2926" s="5" t="n">
        <v>3626</v>
      </c>
    </row>
    <row r="2927" spans="1:5">
      <c r="A2927" s="4" t="s">
        <v>1315</v>
      </c>
    </row>
    <row r="2928" spans="1:5">
      <c r="A2928" s="3" t="s">
        <v>1122</v>
      </c>
    </row>
    <row r="2929" spans="1:5">
      <c r="A2929" s="4" t="s">
        <v>41</v>
      </c>
      <c r="E2929" s="5" t="n">
        <v>5302</v>
      </c>
    </row>
    <row r="2930" spans="1:5">
      <c r="A2930" s="4" t="s">
        <v>1123</v>
      </c>
      <c r="E2930" s="5" t="n">
        <v>8273</v>
      </c>
    </row>
    <row r="2931" spans="1:5">
      <c r="A2931" s="4" t="s">
        <v>1124</v>
      </c>
      <c r="E2931" s="5" t="n">
        <v>-505</v>
      </c>
    </row>
    <row r="2932" spans="1:5">
      <c r="A2932" s="3" t="s">
        <v>1125</v>
      </c>
    </row>
    <row r="2933" spans="1:5">
      <c r="A2933" s="4" t="s">
        <v>41</v>
      </c>
      <c r="E2933" s="5" t="n">
        <v>5302</v>
      </c>
    </row>
    <row r="2934" spans="1:5">
      <c r="A2934" s="4" t="s">
        <v>1123</v>
      </c>
      <c r="E2934" s="5" t="n">
        <v>8778</v>
      </c>
    </row>
    <row r="2935" spans="1:5">
      <c r="A2935" s="4" t="s">
        <v>154</v>
      </c>
      <c r="B2935" s="5" t="n">
        <v>14080</v>
      </c>
      <c r="E2935" s="5" t="n">
        <v>14080</v>
      </c>
    </row>
    <row r="2936" spans="1:5">
      <c r="A2936" s="4" t="s">
        <v>1126</v>
      </c>
      <c r="B2936" s="5" t="n">
        <v>2930</v>
      </c>
      <c r="E2936" s="5" t="n">
        <v>2930</v>
      </c>
    </row>
    <row r="2937" spans="1:5">
      <c r="A2937" s="4" t="s">
        <v>1127</v>
      </c>
      <c r="E2937" s="5" t="n">
        <v>11150</v>
      </c>
    </row>
    <row r="2938" spans="1:5">
      <c r="A2938" s="4" t="s">
        <v>1128</v>
      </c>
      <c r="E2938" s="5" t="n">
        <v>6623</v>
      </c>
    </row>
    <row r="2939" spans="1:5">
      <c r="A2939" s="3" t="s">
        <v>1130</v>
      </c>
    </row>
    <row r="2940" spans="1:5">
      <c r="A2940" s="4" t="s">
        <v>1131</v>
      </c>
      <c r="B2940" s="5" t="n">
        <v>14080</v>
      </c>
    </row>
    <row r="2941" spans="1:5">
      <c r="A2941" s="3" t="s">
        <v>1137</v>
      </c>
    </row>
    <row r="2942" spans="1:5">
      <c r="A2942" s="4" t="s">
        <v>1136</v>
      </c>
      <c r="B2942" s="5" t="n">
        <v>2930</v>
      </c>
    </row>
    <row r="2943" spans="1:5">
      <c r="A2943" s="4" t="s">
        <v>1316</v>
      </c>
    </row>
    <row r="2944" spans="1:5">
      <c r="A2944" s="3" t="s">
        <v>1122</v>
      </c>
    </row>
    <row r="2945" spans="1:5">
      <c r="A2945" s="4" t="s">
        <v>41</v>
      </c>
      <c r="E2945" s="5" t="n">
        <v>3366</v>
      </c>
    </row>
    <row r="2946" spans="1:5">
      <c r="A2946" s="4" t="s">
        <v>1123</v>
      </c>
      <c r="E2946" s="5" t="n">
        <v>11751</v>
      </c>
    </row>
    <row r="2947" spans="1:5">
      <c r="A2947" s="4" t="s">
        <v>1124</v>
      </c>
      <c r="E2947" s="5" t="n">
        <v>-10870</v>
      </c>
    </row>
    <row r="2948" spans="1:5">
      <c r="A2948" s="3" t="s">
        <v>1125</v>
      </c>
    </row>
    <row r="2949" spans="1:5">
      <c r="A2949" s="4" t="s">
        <v>41</v>
      </c>
      <c r="E2949" s="5" t="n">
        <v>4894</v>
      </c>
    </row>
    <row r="2950" spans="1:5">
      <c r="A2950" s="4" t="s">
        <v>1123</v>
      </c>
      <c r="E2950" s="5" t="n">
        <v>21093</v>
      </c>
    </row>
    <row r="2951" spans="1:5">
      <c r="A2951" s="4" t="s">
        <v>154</v>
      </c>
      <c r="B2951" s="5" t="n">
        <v>25987</v>
      </c>
      <c r="E2951" s="5" t="n">
        <v>25987</v>
      </c>
    </row>
    <row r="2952" spans="1:5">
      <c r="A2952" s="4" t="s">
        <v>1126</v>
      </c>
      <c r="B2952" s="5" t="n">
        <v>5681</v>
      </c>
      <c r="E2952" s="5" t="n">
        <v>5681</v>
      </c>
    </row>
    <row r="2953" spans="1:5">
      <c r="A2953" s="4" t="s">
        <v>1127</v>
      </c>
      <c r="E2953" s="5" t="n">
        <v>20306</v>
      </c>
    </row>
    <row r="2954" spans="1:5">
      <c r="A2954" s="4" t="s">
        <v>1128</v>
      </c>
      <c r="E2954" s="5" t="n">
        <v>0</v>
      </c>
    </row>
    <row r="2955" spans="1:5">
      <c r="A2955" s="3" t="s">
        <v>1130</v>
      </c>
    </row>
    <row r="2956" spans="1:5">
      <c r="A2956" s="4" t="s">
        <v>1131</v>
      </c>
      <c r="B2956" s="5" t="n">
        <v>25987</v>
      </c>
    </row>
    <row r="2957" spans="1:5">
      <c r="A2957" s="3" t="s">
        <v>1137</v>
      </c>
    </row>
    <row r="2958" spans="1:5">
      <c r="A2958" s="4" t="s">
        <v>1136</v>
      </c>
      <c r="B2958" s="5" t="n">
        <v>5681</v>
      </c>
    </row>
    <row r="2959" spans="1:5">
      <c r="A2959" s="4" t="s">
        <v>1316</v>
      </c>
    </row>
    <row r="2960" spans="1:5">
      <c r="A2960" s="3" t="s">
        <v>1122</v>
      </c>
    </row>
    <row r="2961" spans="1:5">
      <c r="A2961" s="4" t="s">
        <v>41</v>
      </c>
      <c r="E2961" s="5" t="n">
        <v>1857</v>
      </c>
    </row>
    <row r="2962" spans="1:5">
      <c r="A2962" s="4" t="s">
        <v>1123</v>
      </c>
      <c r="E2962" s="5" t="n">
        <v>7572</v>
      </c>
    </row>
    <row r="2963" spans="1:5">
      <c r="A2963" s="4" t="s">
        <v>1124</v>
      </c>
      <c r="E2963" s="5" t="n">
        <v>-361</v>
      </c>
    </row>
    <row r="2964" spans="1:5">
      <c r="A2964" s="3" t="s">
        <v>1125</v>
      </c>
    </row>
    <row r="2965" spans="1:5">
      <c r="A2965" s="4" t="s">
        <v>41</v>
      </c>
      <c r="E2965" s="5" t="n">
        <v>1857</v>
      </c>
    </row>
    <row r="2966" spans="1:5">
      <c r="A2966" s="4" t="s">
        <v>1123</v>
      </c>
      <c r="E2966" s="5" t="n">
        <v>7933</v>
      </c>
    </row>
    <row r="2967" spans="1:5">
      <c r="A2967" s="4" t="s">
        <v>154</v>
      </c>
      <c r="B2967" s="5" t="n">
        <v>9790</v>
      </c>
      <c r="E2967" s="5" t="n">
        <v>9790</v>
      </c>
    </row>
    <row r="2968" spans="1:5">
      <c r="A2968" s="4" t="s">
        <v>1126</v>
      </c>
      <c r="B2968" s="5" t="n">
        <v>4988</v>
      </c>
      <c r="E2968" s="5" t="n">
        <v>4988</v>
      </c>
    </row>
    <row r="2969" spans="1:5">
      <c r="A2969" s="4" t="s">
        <v>1127</v>
      </c>
      <c r="E2969" s="5" t="n">
        <v>4802</v>
      </c>
    </row>
    <row r="2970" spans="1:5">
      <c r="A2970" s="4" t="s">
        <v>1128</v>
      </c>
      <c r="E2970" s="5" t="n">
        <v>0</v>
      </c>
    </row>
    <row r="2971" spans="1:5">
      <c r="A2971" s="3" t="s">
        <v>1130</v>
      </c>
    </row>
    <row r="2972" spans="1:5">
      <c r="A2972" s="4" t="s">
        <v>1131</v>
      </c>
      <c r="B2972" s="5" t="n">
        <v>9790</v>
      </c>
    </row>
    <row r="2973" spans="1:5">
      <c r="A2973" s="3" t="s">
        <v>1137</v>
      </c>
    </row>
    <row r="2974" spans="1:5">
      <c r="A2974" s="4" t="s">
        <v>1136</v>
      </c>
      <c r="B2974" s="5" t="n">
        <v>4988</v>
      </c>
    </row>
    <row r="2975" spans="1:5">
      <c r="A2975" s="4" t="s">
        <v>1317</v>
      </c>
    </row>
    <row r="2976" spans="1:5">
      <c r="A2976" s="3" t="s">
        <v>1122</v>
      </c>
    </row>
    <row r="2977" spans="1:5">
      <c r="A2977" s="4" t="s">
        <v>41</v>
      </c>
      <c r="E2977" s="5" t="n">
        <v>7043</v>
      </c>
    </row>
    <row r="2978" spans="1:5">
      <c r="A2978" s="4" t="s">
        <v>1123</v>
      </c>
      <c r="E2978" s="5" t="n">
        <v>27195</v>
      </c>
    </row>
    <row r="2979" spans="1:5">
      <c r="A2979" s="4" t="s">
        <v>1124</v>
      </c>
      <c r="E2979" s="5" t="n">
        <v>-29198</v>
      </c>
    </row>
    <row r="2980" spans="1:5">
      <c r="A2980" s="3" t="s">
        <v>1125</v>
      </c>
    </row>
    <row r="2981" spans="1:5">
      <c r="A2981" s="4" t="s">
        <v>41</v>
      </c>
      <c r="E2981" s="5" t="n">
        <v>17561</v>
      </c>
    </row>
    <row r="2982" spans="1:5">
      <c r="A2982" s="4" t="s">
        <v>1123</v>
      </c>
      <c r="E2982" s="5" t="n">
        <v>45875</v>
      </c>
    </row>
    <row r="2983" spans="1:5">
      <c r="A2983" s="4" t="s">
        <v>154</v>
      </c>
      <c r="B2983" s="5" t="n">
        <v>63436</v>
      </c>
      <c r="E2983" s="5" t="n">
        <v>63436</v>
      </c>
    </row>
    <row r="2984" spans="1:5">
      <c r="A2984" s="4" t="s">
        <v>1126</v>
      </c>
      <c r="B2984" s="5" t="n">
        <v>17158</v>
      </c>
      <c r="E2984" s="5" t="n">
        <v>17158</v>
      </c>
    </row>
    <row r="2985" spans="1:5">
      <c r="A2985" s="4" t="s">
        <v>1127</v>
      </c>
      <c r="E2985" s="5" t="n">
        <v>46278</v>
      </c>
    </row>
    <row r="2986" spans="1:5">
      <c r="A2986" s="4" t="s">
        <v>1128</v>
      </c>
      <c r="E2986" s="5" t="n">
        <v>0</v>
      </c>
    </row>
    <row r="2987" spans="1:5">
      <c r="A2987" s="3" t="s">
        <v>1130</v>
      </c>
    </row>
    <row r="2988" spans="1:5">
      <c r="A2988" s="4" t="s">
        <v>1131</v>
      </c>
      <c r="B2988" s="5" t="n">
        <v>63436</v>
      </c>
    </row>
    <row r="2989" spans="1:5">
      <c r="A2989" s="3" t="s">
        <v>1137</v>
      </c>
    </row>
    <row r="2990" spans="1:5">
      <c r="A2990" s="4" t="s">
        <v>1136</v>
      </c>
      <c r="B2990" s="5" t="n">
        <v>17158</v>
      </c>
    </row>
    <row r="2991" spans="1:5">
      <c r="A2991" s="4" t="s">
        <v>1318</v>
      </c>
    </row>
    <row r="2992" spans="1:5">
      <c r="A2992" s="3" t="s">
        <v>1122</v>
      </c>
    </row>
    <row r="2993" spans="1:5">
      <c r="A2993" s="4" t="s">
        <v>41</v>
      </c>
      <c r="E2993" s="5" t="n">
        <v>19933</v>
      </c>
    </row>
    <row r="2994" spans="1:5">
      <c r="A2994" s="4" t="s">
        <v>1123</v>
      </c>
      <c r="E2994" s="5" t="n">
        <v>25301</v>
      </c>
    </row>
    <row r="2995" spans="1:5">
      <c r="A2995" s="4" t="s">
        <v>1124</v>
      </c>
      <c r="E2995" s="5" t="n">
        <v>-1284</v>
      </c>
    </row>
    <row r="2996" spans="1:5">
      <c r="A2996" s="3" t="s">
        <v>1125</v>
      </c>
    </row>
    <row r="2997" spans="1:5">
      <c r="A2997" s="4" t="s">
        <v>41</v>
      </c>
      <c r="E2997" s="5" t="n">
        <v>19553</v>
      </c>
    </row>
    <row r="2998" spans="1:5">
      <c r="A2998" s="4" t="s">
        <v>1123</v>
      </c>
      <c r="E2998" s="5" t="n">
        <v>24397</v>
      </c>
    </row>
    <row r="2999" spans="1:5">
      <c r="A2999" s="4" t="s">
        <v>154</v>
      </c>
      <c r="B2999" s="5" t="n">
        <v>43950</v>
      </c>
      <c r="E2999" s="5" t="n">
        <v>43950</v>
      </c>
    </row>
    <row r="3000" spans="1:5">
      <c r="A3000" s="4" t="s">
        <v>1126</v>
      </c>
      <c r="B3000" s="5" t="n">
        <v>10971</v>
      </c>
      <c r="E3000" s="5" t="n">
        <v>10971</v>
      </c>
    </row>
    <row r="3001" spans="1:5">
      <c r="A3001" s="4" t="s">
        <v>1127</v>
      </c>
      <c r="E3001" s="5" t="n">
        <v>32979</v>
      </c>
    </row>
    <row r="3002" spans="1:5">
      <c r="A3002" s="4" t="s">
        <v>1128</v>
      </c>
      <c r="E3002" s="5" t="n">
        <v>0</v>
      </c>
    </row>
    <row r="3003" spans="1:5">
      <c r="A3003" s="3" t="s">
        <v>1130</v>
      </c>
    </row>
    <row r="3004" spans="1:5">
      <c r="A3004" s="4" t="s">
        <v>1131</v>
      </c>
      <c r="B3004" s="5" t="n">
        <v>43950</v>
      </c>
    </row>
    <row r="3005" spans="1:5">
      <c r="A3005" s="3" t="s">
        <v>1137</v>
      </c>
    </row>
    <row r="3006" spans="1:5">
      <c r="A3006" s="4" t="s">
        <v>1136</v>
      </c>
      <c r="B3006" s="5" t="n">
        <v>10971</v>
      </c>
    </row>
    <row r="3007" spans="1:5">
      <c r="A3007" s="4" t="s">
        <v>1319</v>
      </c>
    </row>
    <row r="3008" spans="1:5">
      <c r="A3008" s="3" t="s">
        <v>1122</v>
      </c>
    </row>
    <row r="3009" spans="1:5">
      <c r="A3009" s="4" t="s">
        <v>41</v>
      </c>
      <c r="E3009" s="5" t="n">
        <v>1954</v>
      </c>
    </row>
    <row r="3010" spans="1:5">
      <c r="A3010" s="4" t="s">
        <v>1123</v>
      </c>
      <c r="E3010" s="5" t="n">
        <v>56501</v>
      </c>
    </row>
    <row r="3011" spans="1:5">
      <c r="A3011" s="4" t="s">
        <v>1124</v>
      </c>
      <c r="E3011" s="5" t="n">
        <v>-1187</v>
      </c>
    </row>
    <row r="3012" spans="1:5">
      <c r="A3012" s="3" t="s">
        <v>1125</v>
      </c>
    </row>
    <row r="3013" spans="1:5">
      <c r="A3013" s="4" t="s">
        <v>41</v>
      </c>
      <c r="E3013" s="5" t="n">
        <v>1954</v>
      </c>
    </row>
    <row r="3014" spans="1:5">
      <c r="A3014" s="4" t="s">
        <v>1123</v>
      </c>
      <c r="E3014" s="5" t="n">
        <v>57688</v>
      </c>
    </row>
    <row r="3015" spans="1:5">
      <c r="A3015" s="4" t="s">
        <v>154</v>
      </c>
      <c r="B3015" s="5" t="n">
        <v>59642</v>
      </c>
      <c r="E3015" s="5" t="n">
        <v>59642</v>
      </c>
    </row>
    <row r="3016" spans="1:5">
      <c r="A3016" s="4" t="s">
        <v>1126</v>
      </c>
      <c r="B3016" s="5" t="n">
        <v>11078</v>
      </c>
      <c r="E3016" s="5" t="n">
        <v>11078</v>
      </c>
    </row>
    <row r="3017" spans="1:5">
      <c r="A3017" s="4" t="s">
        <v>1127</v>
      </c>
      <c r="E3017" s="5" t="n">
        <v>48564</v>
      </c>
    </row>
    <row r="3018" spans="1:5">
      <c r="A3018" s="4" t="s">
        <v>1128</v>
      </c>
      <c r="E3018" s="5" t="n">
        <v>39505</v>
      </c>
    </row>
    <row r="3019" spans="1:5">
      <c r="A3019" s="3" t="s">
        <v>1130</v>
      </c>
    </row>
    <row r="3020" spans="1:5">
      <c r="A3020" s="4" t="s">
        <v>1131</v>
      </c>
      <c r="B3020" s="5" t="n">
        <v>59642</v>
      </c>
    </row>
    <row r="3021" spans="1:5">
      <c r="A3021" s="3" t="s">
        <v>1137</v>
      </c>
    </row>
    <row r="3022" spans="1:5">
      <c r="A3022" s="4" t="s">
        <v>1136</v>
      </c>
      <c r="B3022" s="5" t="n">
        <v>11078</v>
      </c>
    </row>
    <row r="3023" spans="1:5">
      <c r="A3023" s="4" t="s">
        <v>1320</v>
      </c>
    </row>
    <row r="3024" spans="1:5">
      <c r="A3024" s="3" t="s">
        <v>1122</v>
      </c>
    </row>
    <row r="3025" spans="1:5">
      <c r="A3025" s="4" t="s">
        <v>41</v>
      </c>
      <c r="E3025" s="5" t="n">
        <v>1419</v>
      </c>
    </row>
    <row r="3026" spans="1:5">
      <c r="A3026" s="4" t="s">
        <v>1123</v>
      </c>
      <c r="E3026" s="5" t="n">
        <v>6284</v>
      </c>
    </row>
    <row r="3027" spans="1:5">
      <c r="A3027" s="4" t="s">
        <v>1124</v>
      </c>
      <c r="E3027" s="5" t="n">
        <v>-806</v>
      </c>
    </row>
    <row r="3028" spans="1:5">
      <c r="A3028" s="3" t="s">
        <v>1125</v>
      </c>
    </row>
    <row r="3029" spans="1:5">
      <c r="A3029" s="4" t="s">
        <v>41</v>
      </c>
      <c r="E3029" s="5" t="n">
        <v>1421</v>
      </c>
    </row>
    <row r="3030" spans="1:5">
      <c r="A3030" s="4" t="s">
        <v>1123</v>
      </c>
      <c r="E3030" s="5" t="n">
        <v>7088</v>
      </c>
    </row>
    <row r="3031" spans="1:5">
      <c r="A3031" s="4" t="s">
        <v>154</v>
      </c>
      <c r="B3031" s="5" t="n">
        <v>8509</v>
      </c>
      <c r="E3031" s="5" t="n">
        <v>8509</v>
      </c>
    </row>
    <row r="3032" spans="1:5">
      <c r="A3032" s="4" t="s">
        <v>1126</v>
      </c>
      <c r="B3032" s="5" t="n">
        <v>3988</v>
      </c>
      <c r="E3032" s="5" t="n">
        <v>3988</v>
      </c>
    </row>
    <row r="3033" spans="1:5">
      <c r="A3033" s="4" t="s">
        <v>1127</v>
      </c>
      <c r="E3033" s="5" t="n">
        <v>4521</v>
      </c>
    </row>
    <row r="3034" spans="1:5">
      <c r="A3034" s="4" t="s">
        <v>1128</v>
      </c>
      <c r="E3034" s="5" t="n">
        <v>0</v>
      </c>
    </row>
    <row r="3035" spans="1:5">
      <c r="A3035" s="3" t="s">
        <v>1130</v>
      </c>
    </row>
    <row r="3036" spans="1:5">
      <c r="A3036" s="4" t="s">
        <v>1131</v>
      </c>
      <c r="B3036" s="5" t="n">
        <v>8509</v>
      </c>
    </row>
    <row r="3037" spans="1:5">
      <c r="A3037" s="3" t="s">
        <v>1137</v>
      </c>
    </row>
    <row r="3038" spans="1:5">
      <c r="A3038" s="4" t="s">
        <v>1136</v>
      </c>
      <c r="B3038" s="5" t="n">
        <v>3988</v>
      </c>
    </row>
    <row r="3039" spans="1:5">
      <c r="A3039" s="4" t="s">
        <v>1321</v>
      </c>
    </row>
    <row r="3040" spans="1:5">
      <c r="A3040" s="3" t="s">
        <v>1122</v>
      </c>
    </row>
    <row r="3041" spans="1:5">
      <c r="A3041" s="4" t="s">
        <v>41</v>
      </c>
      <c r="E3041" s="5" t="n">
        <v>5500</v>
      </c>
    </row>
    <row r="3042" spans="1:5">
      <c r="A3042" s="4" t="s">
        <v>1123</v>
      </c>
      <c r="E3042" s="5" t="n">
        <v>7195</v>
      </c>
    </row>
    <row r="3043" spans="1:5">
      <c r="A3043" s="4" t="s">
        <v>1124</v>
      </c>
      <c r="E3043" s="5" t="n">
        <v>-257</v>
      </c>
    </row>
    <row r="3044" spans="1:5">
      <c r="A3044" s="3" t="s">
        <v>1125</v>
      </c>
    </row>
    <row r="3045" spans="1:5">
      <c r="A3045" s="4" t="s">
        <v>41</v>
      </c>
      <c r="E3045" s="5" t="n">
        <v>5500</v>
      </c>
    </row>
    <row r="3046" spans="1:5">
      <c r="A3046" s="4" t="s">
        <v>1123</v>
      </c>
      <c r="E3046" s="5" t="n">
        <v>7452</v>
      </c>
    </row>
    <row r="3047" spans="1:5">
      <c r="A3047" s="4" t="s">
        <v>154</v>
      </c>
      <c r="B3047" s="5" t="n">
        <v>12952</v>
      </c>
      <c r="E3047" s="5" t="n">
        <v>12952</v>
      </c>
    </row>
    <row r="3048" spans="1:5">
      <c r="A3048" s="4" t="s">
        <v>1126</v>
      </c>
      <c r="B3048" s="5" t="n">
        <v>3534</v>
      </c>
      <c r="E3048" s="5" t="n">
        <v>3534</v>
      </c>
    </row>
    <row r="3049" spans="1:5">
      <c r="A3049" s="4" t="s">
        <v>1127</v>
      </c>
      <c r="E3049" s="5" t="n">
        <v>9418</v>
      </c>
    </row>
    <row r="3050" spans="1:5">
      <c r="A3050" s="4" t="s">
        <v>1128</v>
      </c>
      <c r="E3050" s="5" t="n">
        <v>0</v>
      </c>
    </row>
    <row r="3051" spans="1:5">
      <c r="A3051" s="3" t="s">
        <v>1130</v>
      </c>
    </row>
    <row r="3052" spans="1:5">
      <c r="A3052" s="4" t="s">
        <v>1131</v>
      </c>
      <c r="B3052" s="5" t="n">
        <v>12952</v>
      </c>
    </row>
    <row r="3053" spans="1:5">
      <c r="A3053" s="3" t="s">
        <v>1137</v>
      </c>
    </row>
    <row r="3054" spans="1:5">
      <c r="A3054" s="4" t="s">
        <v>1136</v>
      </c>
      <c r="B3054" s="5" t="n">
        <v>3534</v>
      </c>
    </row>
    <row r="3055" spans="1:5">
      <c r="A3055" s="4" t="s">
        <v>1322</v>
      </c>
    </row>
    <row r="3056" spans="1:5">
      <c r="A3056" s="3" t="s">
        <v>1122</v>
      </c>
    </row>
    <row r="3057" spans="1:5">
      <c r="A3057" s="4" t="s">
        <v>41</v>
      </c>
      <c r="E3057" s="5" t="n">
        <v>7621</v>
      </c>
    </row>
    <row r="3058" spans="1:5">
      <c r="A3058" s="4" t="s">
        <v>1123</v>
      </c>
      <c r="E3058" s="5" t="n">
        <v>11018</v>
      </c>
    </row>
    <row r="3059" spans="1:5">
      <c r="A3059" s="4" t="s">
        <v>1124</v>
      </c>
      <c r="E3059" s="5" t="n">
        <v>-609</v>
      </c>
    </row>
    <row r="3060" spans="1:5">
      <c r="A3060" s="3" t="s">
        <v>1125</v>
      </c>
    </row>
    <row r="3061" spans="1:5">
      <c r="A3061" s="4" t="s">
        <v>41</v>
      </c>
      <c r="E3061" s="5" t="n">
        <v>7621</v>
      </c>
    </row>
    <row r="3062" spans="1:5">
      <c r="A3062" s="4" t="s">
        <v>1123</v>
      </c>
      <c r="E3062" s="5" t="n">
        <v>11627</v>
      </c>
    </row>
    <row r="3063" spans="1:5">
      <c r="A3063" s="4" t="s">
        <v>154</v>
      </c>
      <c r="B3063" s="5" t="n">
        <v>19248</v>
      </c>
      <c r="E3063" s="5" t="n">
        <v>19248</v>
      </c>
    </row>
    <row r="3064" spans="1:5">
      <c r="A3064" s="4" t="s">
        <v>1126</v>
      </c>
      <c r="B3064" s="5" t="n">
        <v>9934</v>
      </c>
      <c r="E3064" s="5" t="n">
        <v>9934</v>
      </c>
    </row>
    <row r="3065" spans="1:5">
      <c r="A3065" s="4" t="s">
        <v>1127</v>
      </c>
      <c r="E3065" s="5" t="n">
        <v>9314</v>
      </c>
    </row>
    <row r="3066" spans="1:5">
      <c r="A3066" s="4" t="s">
        <v>1128</v>
      </c>
      <c r="E3066" s="5" t="n">
        <v>0</v>
      </c>
    </row>
    <row r="3067" spans="1:5">
      <c r="A3067" s="3" t="s">
        <v>1130</v>
      </c>
    </row>
    <row r="3068" spans="1:5">
      <c r="A3068" s="4" t="s">
        <v>1131</v>
      </c>
      <c r="B3068" s="5" t="n">
        <v>19248</v>
      </c>
    </row>
    <row r="3069" spans="1:5">
      <c r="A3069" s="3" t="s">
        <v>1137</v>
      </c>
    </row>
    <row r="3070" spans="1:5">
      <c r="A3070" s="4" t="s">
        <v>1136</v>
      </c>
      <c r="B3070" s="5" t="n">
        <v>9934</v>
      </c>
    </row>
    <row r="3071" spans="1:5">
      <c r="A3071" s="4" t="s">
        <v>1323</v>
      </c>
    </row>
    <row r="3072" spans="1:5">
      <c r="A3072" s="3" t="s">
        <v>1122</v>
      </c>
    </row>
    <row r="3073" spans="1:5">
      <c r="A3073" s="4" t="s">
        <v>41</v>
      </c>
      <c r="E3073" s="5" t="n">
        <v>0</v>
      </c>
    </row>
    <row r="3074" spans="1:5">
      <c r="A3074" s="4" t="s">
        <v>1123</v>
      </c>
      <c r="E3074" s="5" t="n">
        <v>0</v>
      </c>
    </row>
    <row r="3075" spans="1:5">
      <c r="A3075" s="4" t="s">
        <v>1124</v>
      </c>
      <c r="E3075" s="5" t="n">
        <v>-180878</v>
      </c>
    </row>
    <row r="3076" spans="1:5">
      <c r="A3076" s="3" t="s">
        <v>1125</v>
      </c>
    </row>
    <row r="3077" spans="1:5">
      <c r="A3077" s="4" t="s">
        <v>41</v>
      </c>
      <c r="E3077" s="5" t="n">
        <v>5331</v>
      </c>
    </row>
    <row r="3078" spans="1:5">
      <c r="A3078" s="4" t="s">
        <v>1123</v>
      </c>
      <c r="E3078" s="5" t="n">
        <v>175547</v>
      </c>
    </row>
    <row r="3079" spans="1:5">
      <c r="A3079" s="4" t="s">
        <v>154</v>
      </c>
      <c r="B3079" s="5" t="n">
        <v>180878</v>
      </c>
      <c r="E3079" s="5" t="n">
        <v>180878</v>
      </c>
    </row>
    <row r="3080" spans="1:5">
      <c r="A3080" s="4" t="s">
        <v>1126</v>
      </c>
      <c r="B3080" s="5" t="n">
        <v>863</v>
      </c>
      <c r="E3080" s="5" t="n">
        <v>863</v>
      </c>
    </row>
    <row r="3081" spans="1:5">
      <c r="A3081" s="4" t="s">
        <v>1127</v>
      </c>
      <c r="E3081" s="5" t="n">
        <v>180015</v>
      </c>
    </row>
    <row r="3082" spans="1:5">
      <c r="A3082" s="4" t="s">
        <v>1128</v>
      </c>
      <c r="E3082" s="5" t="n">
        <v>0</v>
      </c>
    </row>
    <row r="3083" spans="1:5">
      <c r="A3083" s="3" t="s">
        <v>1130</v>
      </c>
    </row>
    <row r="3084" spans="1:5">
      <c r="A3084" s="4" t="s">
        <v>1131</v>
      </c>
      <c r="B3084" s="5" t="n">
        <v>180878</v>
      </c>
    </row>
    <row r="3085" spans="1:5">
      <c r="A3085" s="3" t="s">
        <v>1137</v>
      </c>
    </row>
    <row r="3086" spans="1:5">
      <c r="A3086" s="4" t="s">
        <v>1136</v>
      </c>
      <c r="B3086" s="5" t="n">
        <v>863</v>
      </c>
    </row>
    <row r="3087" spans="1:5">
      <c r="A3087" s="4" t="s">
        <v>1324</v>
      </c>
    </row>
    <row r="3088" spans="1:5">
      <c r="A3088" s="3" t="s">
        <v>1122</v>
      </c>
    </row>
    <row r="3089" spans="1:5">
      <c r="A3089" s="4" t="s">
        <v>41</v>
      </c>
      <c r="E3089" s="5" t="n">
        <v>2234</v>
      </c>
    </row>
    <row r="3090" spans="1:5">
      <c r="A3090" s="4" t="s">
        <v>1123</v>
      </c>
      <c r="E3090" s="5" t="n">
        <v>6903</v>
      </c>
    </row>
    <row r="3091" spans="1:5">
      <c r="A3091" s="4" t="s">
        <v>1124</v>
      </c>
      <c r="E3091" s="5" t="n">
        <v>-1396</v>
      </c>
    </row>
    <row r="3092" spans="1:5">
      <c r="A3092" s="3" t="s">
        <v>1125</v>
      </c>
    </row>
    <row r="3093" spans="1:5">
      <c r="A3093" s="4" t="s">
        <v>41</v>
      </c>
      <c r="E3093" s="5" t="n">
        <v>2234</v>
      </c>
    </row>
    <row r="3094" spans="1:5">
      <c r="A3094" s="4" t="s">
        <v>1123</v>
      </c>
      <c r="E3094" s="5" t="n">
        <v>8299</v>
      </c>
    </row>
    <row r="3095" spans="1:5">
      <c r="A3095" s="4" t="s">
        <v>154</v>
      </c>
      <c r="B3095" s="5" t="n">
        <v>10533</v>
      </c>
      <c r="E3095" s="5" t="n">
        <v>10533</v>
      </c>
    </row>
    <row r="3096" spans="1:5">
      <c r="A3096" s="4" t="s">
        <v>1126</v>
      </c>
      <c r="B3096" s="5" t="n">
        <v>4534</v>
      </c>
      <c r="E3096" s="5" t="n">
        <v>4534</v>
      </c>
    </row>
    <row r="3097" spans="1:5">
      <c r="A3097" s="4" t="s">
        <v>1127</v>
      </c>
      <c r="E3097" s="5" t="n">
        <v>5999</v>
      </c>
    </row>
    <row r="3098" spans="1:5">
      <c r="A3098" s="4" t="s">
        <v>1128</v>
      </c>
      <c r="E3098" s="5" t="n">
        <v>0</v>
      </c>
    </row>
    <row r="3099" spans="1:5">
      <c r="A3099" s="3" t="s">
        <v>1130</v>
      </c>
    </row>
    <row r="3100" spans="1:5">
      <c r="A3100" s="4" t="s">
        <v>1131</v>
      </c>
      <c r="B3100" s="5" t="n">
        <v>10533</v>
      </c>
    </row>
    <row r="3101" spans="1:5">
      <c r="A3101" s="3" t="s">
        <v>1137</v>
      </c>
    </row>
    <row r="3102" spans="1:5">
      <c r="A3102" s="4" t="s">
        <v>1136</v>
      </c>
      <c r="B3102" s="5" t="n">
        <v>4534</v>
      </c>
    </row>
    <row r="3103" spans="1:5">
      <c r="A3103" s="4" t="s">
        <v>1325</v>
      </c>
    </row>
    <row r="3104" spans="1:5">
      <c r="A3104" s="3" t="s">
        <v>1122</v>
      </c>
    </row>
    <row r="3105" spans="1:5">
      <c r="A3105" s="4" t="s">
        <v>41</v>
      </c>
      <c r="E3105" s="5" t="n">
        <v>9300</v>
      </c>
    </row>
    <row r="3106" spans="1:5">
      <c r="A3106" s="4" t="s">
        <v>1123</v>
      </c>
      <c r="E3106" s="5" t="n">
        <v>8075</v>
      </c>
    </row>
    <row r="3107" spans="1:5">
      <c r="A3107" s="4" t="s">
        <v>1124</v>
      </c>
      <c r="E3107" s="5" t="n">
        <v>-8000</v>
      </c>
    </row>
    <row r="3108" spans="1:5">
      <c r="A3108" s="3" t="s">
        <v>1125</v>
      </c>
    </row>
    <row r="3109" spans="1:5">
      <c r="A3109" s="4" t="s">
        <v>41</v>
      </c>
      <c r="E3109" s="5" t="n">
        <v>9592</v>
      </c>
    </row>
    <row r="3110" spans="1:5">
      <c r="A3110" s="4" t="s">
        <v>1123</v>
      </c>
      <c r="E3110" s="5" t="n">
        <v>15783</v>
      </c>
    </row>
    <row r="3111" spans="1:5">
      <c r="A3111" s="4" t="s">
        <v>154</v>
      </c>
      <c r="B3111" s="5" t="n">
        <v>25375</v>
      </c>
      <c r="E3111" s="5" t="n">
        <v>25375</v>
      </c>
    </row>
    <row r="3112" spans="1:5">
      <c r="A3112" s="4" t="s">
        <v>1126</v>
      </c>
      <c r="B3112" s="5" t="n">
        <v>6352</v>
      </c>
      <c r="E3112" s="5" t="n">
        <v>6352</v>
      </c>
    </row>
    <row r="3113" spans="1:5">
      <c r="A3113" s="4" t="s">
        <v>1127</v>
      </c>
      <c r="E3113" s="5" t="n">
        <v>19023</v>
      </c>
    </row>
    <row r="3114" spans="1:5">
      <c r="A3114" s="4" t="s">
        <v>1128</v>
      </c>
      <c r="E3114" s="5" t="n">
        <v>0</v>
      </c>
    </row>
    <row r="3115" spans="1:5">
      <c r="A3115" s="3" t="s">
        <v>1130</v>
      </c>
    </row>
    <row r="3116" spans="1:5">
      <c r="A3116" s="4" t="s">
        <v>1131</v>
      </c>
      <c r="B3116" s="5" t="n">
        <v>25375</v>
      </c>
    </row>
    <row r="3117" spans="1:5">
      <c r="A3117" s="3" t="s">
        <v>1137</v>
      </c>
    </row>
    <row r="3118" spans="1:5">
      <c r="A3118" s="4" t="s">
        <v>1136</v>
      </c>
      <c r="B3118" s="5" t="n">
        <v>6352</v>
      </c>
    </row>
    <row r="3119" spans="1:5">
      <c r="A3119" s="4" t="s">
        <v>1326</v>
      </c>
    </row>
    <row r="3120" spans="1:5">
      <c r="A3120" s="3" t="s">
        <v>1122</v>
      </c>
    </row>
    <row r="3121" spans="1:5">
      <c r="A3121" s="4" t="s">
        <v>41</v>
      </c>
      <c r="E3121" s="5" t="n">
        <v>3500</v>
      </c>
    </row>
    <row r="3122" spans="1:5">
      <c r="A3122" s="4" t="s">
        <v>1123</v>
      </c>
      <c r="E3122" s="5" t="n">
        <v>9288</v>
      </c>
    </row>
    <row r="3123" spans="1:5">
      <c r="A3123" s="4" t="s">
        <v>1124</v>
      </c>
      <c r="E3123" s="5" t="n">
        <v>-610</v>
      </c>
    </row>
    <row r="3124" spans="1:5">
      <c r="A3124" s="3" t="s">
        <v>1125</v>
      </c>
    </row>
    <row r="3125" spans="1:5">
      <c r="A3125" s="4" t="s">
        <v>41</v>
      </c>
      <c r="E3125" s="5" t="n">
        <v>3500</v>
      </c>
    </row>
    <row r="3126" spans="1:5">
      <c r="A3126" s="4" t="s">
        <v>1123</v>
      </c>
      <c r="E3126" s="5" t="n">
        <v>9898</v>
      </c>
    </row>
    <row r="3127" spans="1:5">
      <c r="A3127" s="4" t="s">
        <v>154</v>
      </c>
      <c r="B3127" s="5" t="n">
        <v>13398</v>
      </c>
      <c r="E3127" s="5" t="n">
        <v>13398</v>
      </c>
    </row>
    <row r="3128" spans="1:5">
      <c r="A3128" s="4" t="s">
        <v>1126</v>
      </c>
      <c r="B3128" s="5" t="n">
        <v>4604</v>
      </c>
      <c r="E3128" s="5" t="n">
        <v>4604</v>
      </c>
    </row>
    <row r="3129" spans="1:5">
      <c r="A3129" s="4" t="s">
        <v>1127</v>
      </c>
      <c r="E3129" s="5" t="n">
        <v>8794</v>
      </c>
    </row>
    <row r="3130" spans="1:5">
      <c r="A3130" s="4" t="s">
        <v>1128</v>
      </c>
      <c r="E3130" s="5" t="n">
        <v>0</v>
      </c>
    </row>
    <row r="3131" spans="1:5">
      <c r="A3131" s="3" t="s">
        <v>1130</v>
      </c>
    </row>
    <row r="3132" spans="1:5">
      <c r="A3132" s="4" t="s">
        <v>1131</v>
      </c>
      <c r="B3132" s="5" t="n">
        <v>13398</v>
      </c>
    </row>
    <row r="3133" spans="1:5">
      <c r="A3133" s="3" t="s">
        <v>1137</v>
      </c>
    </row>
    <row r="3134" spans="1:5">
      <c r="A3134" s="4" t="s">
        <v>1136</v>
      </c>
      <c r="B3134" s="5" t="n">
        <v>4604</v>
      </c>
    </row>
    <row r="3135" spans="1:5">
      <c r="A3135" s="4" t="s">
        <v>1327</v>
      </c>
    </row>
    <row r="3136" spans="1:5">
      <c r="A3136" s="3" t="s">
        <v>1122</v>
      </c>
    </row>
    <row r="3137" spans="1:5">
      <c r="A3137" s="4" t="s">
        <v>41</v>
      </c>
      <c r="E3137" s="5" t="n">
        <v>0</v>
      </c>
    </row>
    <row r="3138" spans="1:5">
      <c r="A3138" s="4" t="s">
        <v>1123</v>
      </c>
      <c r="E3138" s="5" t="n">
        <v>0</v>
      </c>
    </row>
    <row r="3139" spans="1:5">
      <c r="A3139" s="4" t="s">
        <v>1124</v>
      </c>
      <c r="E3139" s="5" t="n">
        <v>-1677</v>
      </c>
    </row>
    <row r="3140" spans="1:5">
      <c r="A3140" s="3" t="s">
        <v>1125</v>
      </c>
    </row>
    <row r="3141" spans="1:5">
      <c r="A3141" s="4" t="s">
        <v>41</v>
      </c>
      <c r="E3141" s="5" t="n">
        <v>0</v>
      </c>
    </row>
    <row r="3142" spans="1:5">
      <c r="A3142" s="4" t="s">
        <v>1123</v>
      </c>
      <c r="E3142" s="5" t="n">
        <v>1678</v>
      </c>
    </row>
    <row r="3143" spans="1:5">
      <c r="A3143" s="4" t="s">
        <v>154</v>
      </c>
      <c r="B3143" s="5" t="n">
        <v>1678</v>
      </c>
      <c r="E3143" s="5" t="n">
        <v>1678</v>
      </c>
    </row>
    <row r="3144" spans="1:5">
      <c r="A3144" s="4" t="s">
        <v>1126</v>
      </c>
      <c r="B3144" s="5" t="n">
        <v>1562</v>
      </c>
      <c r="E3144" s="5" t="n">
        <v>1562</v>
      </c>
    </row>
    <row r="3145" spans="1:5">
      <c r="A3145" s="4" t="s">
        <v>1127</v>
      </c>
      <c r="E3145" s="5" t="n">
        <v>116</v>
      </c>
    </row>
    <row r="3146" spans="1:5">
      <c r="A3146" s="4" t="s">
        <v>1128</v>
      </c>
      <c r="E3146" s="5" t="n">
        <v>0</v>
      </c>
    </row>
    <row r="3147" spans="1:5">
      <c r="A3147" s="3" t="s">
        <v>1130</v>
      </c>
    </row>
    <row r="3148" spans="1:5">
      <c r="A3148" s="4" t="s">
        <v>1131</v>
      </c>
      <c r="B3148" s="5" t="n">
        <v>1678</v>
      </c>
    </row>
    <row r="3149" spans="1:5">
      <c r="A3149" s="3" t="s">
        <v>1137</v>
      </c>
    </row>
    <row r="3150" spans="1:5">
      <c r="A3150" s="4" t="s">
        <v>1136</v>
      </c>
      <c r="B3150" s="5" t="n">
        <v>1562</v>
      </c>
    </row>
    <row r="3151" spans="1:5">
      <c r="A3151" s="4" t="s">
        <v>1328</v>
      </c>
    </row>
    <row r="3152" spans="1:5">
      <c r="A3152" s="3" t="s">
        <v>1122</v>
      </c>
    </row>
    <row r="3153" spans="1:5">
      <c r="A3153" s="4" t="s">
        <v>41</v>
      </c>
      <c r="E3153" s="5" t="n">
        <v>23202</v>
      </c>
    </row>
    <row r="3154" spans="1:5">
      <c r="A3154" s="4" t="s">
        <v>1123</v>
      </c>
      <c r="E3154" s="5" t="n">
        <v>0</v>
      </c>
    </row>
    <row r="3155" spans="1:5">
      <c r="A3155" s="4" t="s">
        <v>1124</v>
      </c>
      <c r="E3155" s="5" t="n">
        <v>0</v>
      </c>
    </row>
    <row r="3156" spans="1:5">
      <c r="A3156" s="3" t="s">
        <v>1125</v>
      </c>
    </row>
    <row r="3157" spans="1:5">
      <c r="A3157" s="4" t="s">
        <v>41</v>
      </c>
      <c r="E3157" s="5" t="n">
        <v>23202</v>
      </c>
    </row>
    <row r="3158" spans="1:5">
      <c r="A3158" s="4" t="s">
        <v>1123</v>
      </c>
      <c r="E3158" s="5" t="n">
        <v>0</v>
      </c>
    </row>
    <row r="3159" spans="1:5">
      <c r="A3159" s="4" t="s">
        <v>154</v>
      </c>
      <c r="B3159" s="5" t="n">
        <v>23202</v>
      </c>
      <c r="E3159" s="5" t="n">
        <v>23202</v>
      </c>
    </row>
    <row r="3160" spans="1:5">
      <c r="A3160" s="4" t="s">
        <v>1126</v>
      </c>
      <c r="B3160" s="5" t="n">
        <v>54</v>
      </c>
      <c r="E3160" s="5" t="n">
        <v>54</v>
      </c>
    </row>
    <row r="3161" spans="1:5">
      <c r="A3161" s="4" t="s">
        <v>1127</v>
      </c>
      <c r="E3161" s="5" t="n">
        <v>23148</v>
      </c>
    </row>
    <row r="3162" spans="1:5">
      <c r="A3162" s="4" t="s">
        <v>1128</v>
      </c>
      <c r="E3162" s="6" t="n">
        <v>0</v>
      </c>
    </row>
    <row r="3163" spans="1:5">
      <c r="A3163" s="3" t="s">
        <v>1130</v>
      </c>
    </row>
    <row r="3164" spans="1:5">
      <c r="A3164" s="4" t="s">
        <v>1131</v>
      </c>
      <c r="B3164" s="5" t="n">
        <v>23202</v>
      </c>
    </row>
    <row r="3165" spans="1:5">
      <c r="A3165" s="3" t="s">
        <v>1137</v>
      </c>
    </row>
    <row r="3166" spans="1:5">
      <c r="A3166" s="4" t="s">
        <v>1136</v>
      </c>
      <c r="B3166" s="6" t="n">
        <v>54</v>
      </c>
    </row>
    <row r="3167" spans="1:5">
      <c r="A3167" s="4" t="s">
        <v>506</v>
      </c>
    </row>
    <row r="3168" spans="1:5">
      <c r="A3168" s="3" t="s">
        <v>1121</v>
      </c>
    </row>
    <row r="3169" spans="1:5">
      <c r="A3169" s="4" t="s">
        <v>507</v>
      </c>
      <c r="B3169" s="4" t="s">
        <v>5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2"/>
    <col customWidth="1" max="3" min="3" width="32"/>
    <col customWidth="1" max="4" min="4" width="37"/>
    <col customWidth="1" max="5" min="5" width="33"/>
    <col customWidth="1" max="6" min="6" width="25"/>
    <col customWidth="1" max="7" min="7" width="25"/>
    <col customWidth="1" max="8" min="8" width="30"/>
    <col customWidth="1" max="9" min="9" width="32"/>
  </cols>
  <sheetData>
    <row r="1" spans="1:9">
      <c r="A1" s="1" t="s">
        <v>207</v>
      </c>
      <c r="B1" s="2" t="s">
        <v>154</v>
      </c>
      <c r="C1" s="2" t="s">
        <v>158</v>
      </c>
      <c r="D1" s="2" t="s">
        <v>165</v>
      </c>
      <c r="E1" s="2" t="s">
        <v>179</v>
      </c>
      <c r="F1" s="2" t="s">
        <v>208</v>
      </c>
      <c r="G1" s="2" t="s">
        <v>177</v>
      </c>
      <c r="H1" s="2" t="s">
        <v>29</v>
      </c>
      <c r="I1" s="2" t="s">
        <v>158</v>
      </c>
    </row>
    <row r="2" spans="1:9">
      <c r="A2" s="4" t="s">
        <v>209</v>
      </c>
      <c r="B2" s="6" t="n">
        <v>1861134</v>
      </c>
      <c r="C2" s="6" t="n">
        <v>1841928</v>
      </c>
      <c r="D2" s="6" t="n">
        <v>-17404</v>
      </c>
      <c r="E2" s="6" t="n">
        <v>19206</v>
      </c>
      <c r="F2" s="6" t="n">
        <v>1860758</v>
      </c>
      <c r="G2" s="6" t="n">
        <v>-1426</v>
      </c>
    </row>
    <row r="3" spans="1:9">
      <c r="A3" s="4" t="s">
        <v>210</v>
      </c>
      <c r="B3" s="5" t="n">
        <v>12161</v>
      </c>
      <c r="D3" s="5" t="n">
        <v>0</v>
      </c>
      <c r="E3" s="5" t="n">
        <v>0</v>
      </c>
      <c r="F3" s="5" t="n">
        <v>12161</v>
      </c>
      <c r="G3" s="5" t="n">
        <v>0</v>
      </c>
      <c r="I3" s="6" t="n">
        <v>12161</v>
      </c>
    </row>
    <row r="4" spans="1:9">
      <c r="A4" s="4" t="s">
        <v>211</v>
      </c>
      <c r="B4" s="5" t="n">
        <v>188847</v>
      </c>
      <c r="C4" s="5" t="n">
        <v>187709</v>
      </c>
      <c r="D4" s="5" t="n">
        <v>0</v>
      </c>
      <c r="E4" s="5" t="n">
        <v>1138</v>
      </c>
      <c r="F4" s="5" t="n">
        <v>187390</v>
      </c>
      <c r="G4" s="5" t="n">
        <v>319</v>
      </c>
      <c r="H4" s="6" t="n">
        <v>188847</v>
      </c>
    </row>
    <row r="5" spans="1:9">
      <c r="A5" s="4" t="s">
        <v>186</v>
      </c>
      <c r="B5" s="5" t="n">
        <v>-40615</v>
      </c>
      <c r="C5" s="5" t="n">
        <v>-40414</v>
      </c>
      <c r="D5" s="5" t="n">
        <v>-40344</v>
      </c>
      <c r="F5" s="5" t="n">
        <v>0</v>
      </c>
      <c r="G5" s="5" t="n">
        <v>-70</v>
      </c>
      <c r="H5" s="5" t="n">
        <v>-40615</v>
      </c>
    </row>
    <row r="6" spans="1:9">
      <c r="A6" s="4" t="s">
        <v>212</v>
      </c>
      <c r="H6" s="5" t="n">
        <v>-201</v>
      </c>
    </row>
    <row r="7" spans="1:9">
      <c r="A7" s="4" t="s">
        <v>213</v>
      </c>
      <c r="B7" s="5" t="n">
        <v>16204</v>
      </c>
      <c r="C7" s="5" t="n">
        <v>0</v>
      </c>
      <c r="D7" s="5" t="n">
        <v>0</v>
      </c>
      <c r="E7" s="5" t="n">
        <v>16204</v>
      </c>
      <c r="F7" s="5" t="n">
        <v>0</v>
      </c>
      <c r="G7" s="5" t="n">
        <v>0</v>
      </c>
    </row>
    <row r="8" spans="1:9">
      <c r="A8" s="4" t="s">
        <v>196</v>
      </c>
      <c r="B8" s="5" t="n">
        <v>180031</v>
      </c>
      <c r="C8" s="5" t="n">
        <v>175488</v>
      </c>
      <c r="D8" s="5" t="n">
        <v>0</v>
      </c>
      <c r="E8" s="5" t="n">
        <v>4543</v>
      </c>
      <c r="F8" s="5" t="n">
        <v>175188</v>
      </c>
      <c r="G8" s="5" t="n">
        <v>300</v>
      </c>
    </row>
    <row r="9" spans="1:9">
      <c r="A9" s="4" t="s">
        <v>193</v>
      </c>
      <c r="B9" s="5" t="n">
        <v>300</v>
      </c>
      <c r="C9" s="5" t="n">
        <v>300</v>
      </c>
      <c r="D9" s="5" t="n">
        <v>0</v>
      </c>
      <c r="E9" s="5" t="n">
        <v>0</v>
      </c>
      <c r="F9" s="5" t="n">
        <v>0</v>
      </c>
      <c r="G9" s="5" t="n">
        <v>300</v>
      </c>
    </row>
    <row r="10" spans="1:9">
      <c r="A10" s="4" t="s">
        <v>214</v>
      </c>
      <c r="B10" s="5" t="n">
        <v>21062</v>
      </c>
      <c r="D10" s="5" t="n">
        <v>0</v>
      </c>
      <c r="E10" s="5" t="n">
        <v>0</v>
      </c>
      <c r="F10" s="5" t="n">
        <v>-21062</v>
      </c>
      <c r="G10" s="5" t="n">
        <v>0</v>
      </c>
      <c r="I10" s="5" t="n">
        <v>-21062</v>
      </c>
    </row>
    <row r="11" spans="1:9">
      <c r="A11" s="4" t="s">
        <v>202</v>
      </c>
      <c r="B11" s="5" t="n">
        <v>0</v>
      </c>
      <c r="D11" s="5" t="n">
        <v>0</v>
      </c>
      <c r="E11" s="5" t="n">
        <v>0</v>
      </c>
      <c r="F11" s="5" t="n">
        <v>137</v>
      </c>
      <c r="G11" s="5" t="n">
        <v>-137</v>
      </c>
      <c r="I11" s="5" t="n">
        <v>0</v>
      </c>
    </row>
    <row r="12" spans="1:9">
      <c r="A12" s="4" t="s">
        <v>201</v>
      </c>
      <c r="B12" s="5" t="n">
        <v>100144</v>
      </c>
      <c r="D12" s="5" t="n">
        <v>0</v>
      </c>
      <c r="E12" s="5" t="n">
        <v>0</v>
      </c>
      <c r="F12" s="5" t="n">
        <v>100144</v>
      </c>
      <c r="G12" s="5" t="n">
        <v>0</v>
      </c>
      <c r="I12" s="5" t="n">
        <v>100144</v>
      </c>
    </row>
    <row r="13" spans="1:9">
      <c r="A13" s="4" t="s">
        <v>209</v>
      </c>
      <c r="B13" s="5" t="n">
        <v>1936482</v>
      </c>
      <c r="C13" s="5" t="n">
        <v>1904678</v>
      </c>
      <c r="D13" s="5" t="n">
        <v>-57748</v>
      </c>
      <c r="E13" s="5" t="n">
        <v>31804</v>
      </c>
      <c r="F13" s="5" t="n">
        <v>1964340</v>
      </c>
      <c r="G13" s="5" t="n">
        <v>-1914</v>
      </c>
    </row>
    <row r="14" spans="1:9">
      <c r="A14" s="4" t="s">
        <v>210</v>
      </c>
      <c r="B14" s="5" t="n">
        <v>13869</v>
      </c>
      <c r="D14" s="5" t="n">
        <v>0</v>
      </c>
      <c r="E14" s="5" t="n">
        <v>0</v>
      </c>
      <c r="F14" s="5" t="n">
        <v>13869</v>
      </c>
      <c r="G14" s="5" t="n">
        <v>0</v>
      </c>
      <c r="I14" s="5" t="n">
        <v>13869</v>
      </c>
    </row>
    <row r="15" spans="1:9">
      <c r="A15" s="4" t="s">
        <v>211</v>
      </c>
      <c r="B15" s="5" t="n">
        <v>152543</v>
      </c>
      <c r="C15" s="5" t="n">
        <v>150296</v>
      </c>
      <c r="D15" s="5" t="n">
        <v>0</v>
      </c>
      <c r="E15" s="5" t="n">
        <v>2247</v>
      </c>
      <c r="F15" s="5" t="n">
        <v>150056</v>
      </c>
      <c r="G15" s="5" t="n">
        <v>240</v>
      </c>
      <c r="H15" s="5" t="n">
        <v>152543</v>
      </c>
    </row>
    <row r="16" spans="1:9">
      <c r="A16" s="4" t="s">
        <v>186</v>
      </c>
      <c r="B16" s="5" t="n">
        <v>-980</v>
      </c>
      <c r="C16" s="5" t="n">
        <v>-947</v>
      </c>
      <c r="D16" s="5" t="n">
        <v>-945</v>
      </c>
      <c r="F16" s="5" t="n">
        <v>0</v>
      </c>
      <c r="G16" s="5" t="n">
        <v>-2</v>
      </c>
      <c r="H16" s="5" t="n">
        <v>-980</v>
      </c>
    </row>
    <row r="17" spans="1:9">
      <c r="A17" s="4" t="s">
        <v>212</v>
      </c>
      <c r="H17" s="5" t="n">
        <v>-33</v>
      </c>
    </row>
    <row r="18" spans="1:9">
      <c r="A18" s="4" t="s">
        <v>213</v>
      </c>
      <c r="B18" s="5" t="n">
        <v>717</v>
      </c>
      <c r="C18" s="5" t="n">
        <v>0</v>
      </c>
      <c r="D18" s="5" t="n">
        <v>0</v>
      </c>
      <c r="E18" s="5" t="n">
        <v>717</v>
      </c>
      <c r="F18" s="5" t="n">
        <v>0</v>
      </c>
      <c r="G18" s="5" t="n">
        <v>0</v>
      </c>
    </row>
    <row r="19" spans="1:9">
      <c r="A19" s="4" t="s">
        <v>196</v>
      </c>
      <c r="B19" s="5" t="n">
        <v>188987</v>
      </c>
      <c r="C19" s="5" t="n">
        <v>184738</v>
      </c>
      <c r="D19" s="5" t="n">
        <v>0</v>
      </c>
      <c r="E19" s="5" t="n">
        <v>4249</v>
      </c>
      <c r="F19" s="5" t="n">
        <v>184439</v>
      </c>
      <c r="G19" s="5" t="n">
        <v>299</v>
      </c>
    </row>
    <row r="20" spans="1:9">
      <c r="A20" s="4" t="s">
        <v>214</v>
      </c>
      <c r="B20" s="5" t="n">
        <v>21062</v>
      </c>
      <c r="D20" s="5" t="n">
        <v>0</v>
      </c>
      <c r="E20" s="5" t="n">
        <v>0</v>
      </c>
      <c r="F20" s="5" t="n">
        <v>-21062</v>
      </c>
      <c r="G20" s="5" t="n">
        <v>0</v>
      </c>
      <c r="I20" s="5" t="n">
        <v>-21062</v>
      </c>
    </row>
    <row r="21" spans="1:9">
      <c r="A21" s="4" t="s">
        <v>201</v>
      </c>
      <c r="B21" s="5" t="n">
        <v>190038</v>
      </c>
      <c r="D21" s="5" t="n">
        <v>0</v>
      </c>
      <c r="E21" s="5" t="n">
        <v>0</v>
      </c>
      <c r="F21" s="5" t="n">
        <v>190038</v>
      </c>
      <c r="G21" s="5" t="n">
        <v>0</v>
      </c>
      <c r="I21" s="5" t="n">
        <v>190038</v>
      </c>
    </row>
    <row r="22" spans="1:9">
      <c r="A22" s="4" t="s">
        <v>209</v>
      </c>
      <c r="B22" s="5" t="n">
        <v>2082620</v>
      </c>
      <c r="C22" s="5" t="n">
        <v>2052134</v>
      </c>
      <c r="D22" s="5" t="n">
        <v>-58693</v>
      </c>
      <c r="E22" s="5" t="n">
        <v>30486</v>
      </c>
      <c r="F22" s="5" t="n">
        <v>2112802</v>
      </c>
      <c r="G22" s="5" t="n">
        <v>-1975</v>
      </c>
      <c r="H22" s="5" t="n">
        <v>2082620</v>
      </c>
    </row>
    <row r="23" spans="1:9">
      <c r="A23" s="4" t="s">
        <v>210</v>
      </c>
      <c r="B23" s="5" t="n">
        <v>13421</v>
      </c>
      <c r="D23" s="5" t="n">
        <v>0</v>
      </c>
      <c r="E23" s="5" t="n">
        <v>0</v>
      </c>
      <c r="F23" s="5" t="n">
        <v>13421</v>
      </c>
      <c r="G23" s="5" t="n">
        <v>0</v>
      </c>
      <c r="I23" s="5" t="n">
        <v>13421</v>
      </c>
    </row>
    <row r="24" spans="1:9">
      <c r="A24" s="4" t="s">
        <v>211</v>
      </c>
      <c r="B24" s="5" t="n">
        <v>166992</v>
      </c>
      <c r="C24" s="5" t="n">
        <v>165179</v>
      </c>
      <c r="D24" s="5" t="n">
        <v>0</v>
      </c>
      <c r="E24" s="5" t="n">
        <v>1813</v>
      </c>
      <c r="F24" s="5" t="n">
        <v>164922</v>
      </c>
      <c r="G24" s="5" t="n">
        <v>257</v>
      </c>
      <c r="H24" s="5" t="n">
        <v>166992</v>
      </c>
    </row>
    <row r="25" spans="1:9">
      <c r="A25" s="4" t="s">
        <v>186</v>
      </c>
      <c r="B25" s="5" t="n">
        <v>40831</v>
      </c>
      <c r="C25" s="5" t="n">
        <v>40405</v>
      </c>
      <c r="D25" s="5" t="n">
        <v>40347</v>
      </c>
      <c r="F25" s="5" t="n">
        <v>0</v>
      </c>
      <c r="G25" s="5" t="n">
        <v>58</v>
      </c>
      <c r="H25" s="5" t="n">
        <v>40831</v>
      </c>
    </row>
    <row r="26" spans="1:9">
      <c r="A26" s="4" t="s">
        <v>212</v>
      </c>
      <c r="H26" s="5" t="n">
        <v>426</v>
      </c>
    </row>
    <row r="27" spans="1:9">
      <c r="A27" s="4" t="s">
        <v>213</v>
      </c>
      <c r="B27" s="5" t="n">
        <v>8760</v>
      </c>
      <c r="C27" s="5" t="n">
        <v>0</v>
      </c>
      <c r="D27" s="5" t="n">
        <v>0</v>
      </c>
      <c r="E27" s="5" t="n">
        <v>8760</v>
      </c>
      <c r="F27" s="5" t="n">
        <v>0</v>
      </c>
      <c r="G27" s="5" t="n">
        <v>0</v>
      </c>
    </row>
    <row r="28" spans="1:9">
      <c r="A28" s="4" t="s">
        <v>196</v>
      </c>
      <c r="B28" s="5" t="n">
        <v>209261</v>
      </c>
      <c r="C28" s="5" t="n">
        <v>202406</v>
      </c>
      <c r="D28" s="5" t="n">
        <v>0</v>
      </c>
      <c r="E28" s="5" t="n">
        <v>6855</v>
      </c>
      <c r="F28" s="5" t="n">
        <v>202099</v>
      </c>
      <c r="G28" s="5" t="n">
        <v>307</v>
      </c>
    </row>
    <row r="29" spans="1:9">
      <c r="A29" s="4" t="s">
        <v>204</v>
      </c>
      <c r="B29" s="5" t="n">
        <v>0</v>
      </c>
      <c r="C29" s="5" t="n">
        <v>-538</v>
      </c>
      <c r="D29" s="5" t="n">
        <v>0</v>
      </c>
      <c r="E29" s="5" t="n">
        <v>538</v>
      </c>
      <c r="F29" s="5" t="n">
        <v>-538</v>
      </c>
      <c r="G29" s="5" t="n">
        <v>0</v>
      </c>
    </row>
    <row r="30" spans="1:9">
      <c r="A30" s="4" t="s">
        <v>193</v>
      </c>
      <c r="B30" s="5" t="n">
        <v>0</v>
      </c>
      <c r="C30" s="5" t="n">
        <v>0</v>
      </c>
      <c r="D30" s="5" t="n">
        <v>0</v>
      </c>
      <c r="E30" s="5" t="n">
        <v>0</v>
      </c>
      <c r="F30" s="5" t="n">
        <v>0</v>
      </c>
      <c r="G30" s="5" t="n">
        <v>0</v>
      </c>
    </row>
    <row r="31" spans="1:9">
      <c r="A31" s="4" t="s">
        <v>214</v>
      </c>
      <c r="B31" s="5" t="n">
        <v>21062</v>
      </c>
      <c r="D31" s="5" t="n">
        <v>0</v>
      </c>
      <c r="E31" s="5" t="n">
        <v>0</v>
      </c>
      <c r="F31" s="5" t="n">
        <v>-21062</v>
      </c>
      <c r="G31" s="5" t="n">
        <v>0</v>
      </c>
      <c r="I31" s="5" t="n">
        <v>-21062</v>
      </c>
    </row>
    <row r="32" spans="1:9">
      <c r="A32" s="4" t="s">
        <v>201</v>
      </c>
      <c r="B32" s="5" t="n">
        <v>542201</v>
      </c>
      <c r="D32" s="5" t="n">
        <v>0</v>
      </c>
      <c r="E32" s="5" t="n">
        <v>0</v>
      </c>
      <c r="F32" s="5" t="n">
        <v>542201</v>
      </c>
      <c r="G32" s="5" t="n">
        <v>0</v>
      </c>
      <c r="I32" s="6" t="n">
        <v>542201</v>
      </c>
    </row>
    <row r="33" spans="1:9">
      <c r="A33" s="4" t="s">
        <v>209</v>
      </c>
      <c r="B33" s="6" t="n">
        <v>2624502</v>
      </c>
      <c r="C33" s="6" t="n">
        <v>2589334</v>
      </c>
      <c r="D33" s="6" t="n">
        <v>-18346</v>
      </c>
      <c r="E33" s="6" t="n">
        <v>35168</v>
      </c>
      <c r="F33" s="6" t="n">
        <v>2609647</v>
      </c>
      <c r="G33" s="6" t="n">
        <v>-1967</v>
      </c>
      <c r="H33" s="6" t="n">
        <v>262450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5:41:56Z</dcterms:created>
  <dcterms:modified xmlns:dcterms="http://purl.org/dc/terms/" xmlns:xsi="http://www.w3.org/2001/XMLSchema-instance" xsi:type="dcterms:W3CDTF">2017-02-27T15:41:56Z</dcterms:modified>
</cp:coreProperties>
</file>